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OPE" sheetId="34" r:id="rId4"/>
    <sheet name="CONSOLIDATED_STATEMENTS_OF_CAS" sheetId="35" r:id="rId5"/>
    <sheet name="DESCRIPTION_OF_BUSINESS_AND_BA" sheetId="36" r:id="rId6"/>
    <sheet name="ACCOUNTS_RECEIVABLE" sheetId="37" r:id="rId7"/>
    <sheet name="MERGER_Notes" sheetId="38" r:id="rId8"/>
    <sheet name="ACQUISITION" sheetId="39" r:id="rId9"/>
    <sheet name="SHAREBASED_COMPENSATION" sheetId="40" r:id="rId10"/>
    <sheet name="COMMITMENTS_AND_CONTINGENCIES" sheetId="41" r:id="rId11"/>
    <sheet name="GUARANTOR_SUBSIDIARIES" sheetId="42" r:id="rId12"/>
    <sheet name="DESCRIPTION_OF_BUSINESS_AND_BA1" sheetId="43" r:id="rId13"/>
    <sheet name="DESCRIPTION_OF_BUSINESS_AND_BA2" sheetId="44" r:id="rId14"/>
    <sheet name="ACCOUNTS_RECEIVABLE_Tables" sheetId="45" r:id="rId15"/>
    <sheet name="MERGER_Tables" sheetId="46" r:id="rId16"/>
    <sheet name="ACQUISITION_Tables" sheetId="47" r:id="rId17"/>
    <sheet name="SHAREBASED_COMPENSATION_Tables" sheetId="48" r:id="rId18"/>
    <sheet name="GUARANTOR_SUBSIDIARIES_Tables" sheetId="49" r:id="rId19"/>
    <sheet name="DESCRIPTION_OF_BUSINESS_AND_BA3" sheetId="50" r:id="rId20"/>
    <sheet name="ACCOUNTS_RECEIVABLE_Details" sheetId="21" r:id="rId21"/>
    <sheet name="MERGER_Details" sheetId="51" r:id="rId22"/>
    <sheet name="ACQUISITION_Details" sheetId="23" r:id="rId23"/>
    <sheet name="SHAREBASED_COMPENSATION_Compen" sheetId="52" r:id="rId24"/>
    <sheet name="SHAREBASED_COMPENSATION_Weight" sheetId="53" r:id="rId25"/>
    <sheet name="SHAREBASED_COMPENSATION_Stock_" sheetId="54" r:id="rId26"/>
    <sheet name="COMMITMENTS_AND_CONTINGENCIES_" sheetId="55" r:id="rId27"/>
    <sheet name="GUARANTOR_SUBSIDIARIES_Narrati" sheetId="28" r:id="rId28"/>
    <sheet name="GUARANTOR_SUBSIDIARIES_Condens" sheetId="56" r:id="rId29"/>
    <sheet name="GUARANTOR_SUBSIDIARIES_Condens1" sheetId="57" r:id="rId30"/>
    <sheet name="GUARANTOR_SUBSIDIARIES_Condens2" sheetId="58" r:id="rId31"/>
  </sheets>
  <calcPr calcId="0"/>
</workbook>
</file>

<file path=xl/sharedStrings.xml><?xml version="1.0" encoding="utf-8"?>
<sst xmlns="http://schemas.openxmlformats.org/spreadsheetml/2006/main" count="5516" uniqueCount="713">
  <si>
    <t>DOCUMENT AND ENTITY INFORMATION</t>
  </si>
  <si>
    <t>9 Months Ended</t>
  </si>
  <si>
    <t>Sep. 27, 2013</t>
  </si>
  <si>
    <t>Nov. 08, 2013</t>
  </si>
  <si>
    <t>Document and Entity Information</t>
  </si>
  <si>
    <t>'</t>
  </si>
  <si>
    <t>Entity Registrant Name</t>
  </si>
  <si>
    <t>'INTERLINE BRANDS, INC./DE Â </t>
  </si>
  <si>
    <t>Entity Central Index Key</t>
  </si>
  <si>
    <t>'0001292900</t>
  </si>
  <si>
    <t>Document Type</t>
  </si>
  <si>
    <t>'10-Q</t>
  </si>
  <si>
    <t>Document Period End Date</t>
  </si>
  <si>
    <t>Document Fiscal Period Focus</t>
  </si>
  <si>
    <t>'Q3</t>
  </si>
  <si>
    <t>Document Fiscal Year Focus</t>
  </si>
  <si>
    <t>'2013</t>
  </si>
  <si>
    <t>Amendment Flag</t>
  </si>
  <si>
    <t>'false</t>
  </si>
  <si>
    <t>Current Fiscal Year End Date</t>
  </si>
  <si>
    <t>'--12-27</t>
  </si>
  <si>
    <t>Entity Well-known Seasoned Issuer</t>
  </si>
  <si>
    <t>'No</t>
  </si>
  <si>
    <t>Entity Voluntary Filer</t>
  </si>
  <si>
    <t>Entity Current Reporting Status</t>
  </si>
  <si>
    <t>'Yes</t>
  </si>
  <si>
    <t>Entity Filer Category</t>
  </si>
  <si>
    <t>'Non-accelerated Filer</t>
  </si>
  <si>
    <t>Entity Common Stock, Shares Outstanding</t>
  </si>
  <si>
    <t>CONSOLIDATED BALANCE SHEETS (Successor [Member], USD $)</t>
  </si>
  <si>
    <t>In Thousands, unless otherwise specified</t>
  </si>
  <si>
    <t>Dec. 28, 2012</t>
  </si>
  <si>
    <t>Successor [Member]</t>
  </si>
  <si>
    <t>Current Assets:</t>
  </si>
  <si>
    <t>Cash and cash equivalents</t>
  </si>
  <si>
    <t>Accounts receivable - trade (net of allowance for doubtful accounts of $2,101 and $528)</t>
  </si>
  <si>
    <t>Inventories</t>
  </si>
  <si>
    <t>Prepaid expenses and other current assets</t>
  </si>
  <si>
    <t>Income taxes receivable</t>
  </si>
  <si>
    <t>Deferred income taxes</t>
  </si>
  <si>
    <t>Total current assets</t>
  </si>
  <si>
    <t>Property and equipment, net</t>
  </si>
  <si>
    <t>Goodwill</t>
  </si>
  <si>
    <t>Other intangible assets, net</t>
  </si>
  <si>
    <t>Other assets</t>
  </si>
  <si>
    <t>Total assets</t>
  </si>
  <si>
    <t>Current Liabilities:</t>
  </si>
  <si>
    <t>Accounts payable</t>
  </si>
  <si>
    <t>Accrued expenses and other current liabilities</t>
  </si>
  <si>
    <t>Accrued interest</t>
  </si>
  <si>
    <t>Current portion of capital leases</t>
  </si>
  <si>
    <t>Total current liabilities</t>
  </si>
  <si>
    <t>Long-Term Liabilities:</t>
  </si>
  <si>
    <t>Long-term debt, net of current portion</t>
  </si>
  <si>
    <t>Capital leases, net of current portion</t>
  </si>
  <si>
    <t>Other liabilities</t>
  </si>
  <si>
    <t>Total liabilities</t>
  </si>
  <si>
    <t>Commitments and contingencies (see Note 6)</t>
  </si>
  <si>
    <t>'  </t>
  </si>
  <si>
    <t>Stockholders' Equity:</t>
  </si>
  <si>
    <t>Common stock; $0.01 par value, 2,500,000 authorized; 1,477,602 issued and outstanding as of September 27, 2013, and 1,474,465 issued and outstanding as of December 28, 2012</t>
  </si>
  <si>
    <t>Additional paid-in capital</t>
  </si>
  <si>
    <t>Accumulated deficit</t>
  </si>
  <si>
    <t>Accumulated other comprehensive loss</t>
  </si>
  <si>
    <t>Total stockholders' equity</t>
  </si>
  <si>
    <t>Total liabilities and stockholders' equity</t>
  </si>
  <si>
    <t>CONSOLIDATED BALANCE SHEETS (Parenthetical) (Successor [Member], USD $)</t>
  </si>
  <si>
    <t>In Thousands, except Share data, unless otherwise specified</t>
  </si>
  <si>
    <t>Accounts receivable - trade, allowance for doubtful accounts (in dollar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1 Months Ended</t>
  </si>
  <si>
    <t>3 Months Ended</t>
  </si>
  <si>
    <t>2 Months Ended</t>
  </si>
  <si>
    <t>Sep. 28, 2012</t>
  </si>
  <si>
    <t>Sep. 07, 2012</t>
  </si>
  <si>
    <t>Predecessor [Member]</t>
  </si>
  <si>
    <t>Net sales</t>
  </si>
  <si>
    <t>Cost of sales</t>
  </si>
  <si>
    <t>Gross profit</t>
  </si>
  <si>
    <t>Operating Expenses:</t>
  </si>
  <si>
    <t>Selling, general and administrative expenses</t>
  </si>
  <si>
    <t>Depreciation and amortization</t>
  </si>
  <si>
    <t>Merger related expenses</t>
  </si>
  <si>
    <t>Total operating expenses</t>
  </si>
  <si>
    <t>Operating income (loss)</t>
  </si>
  <si>
    <t>Loss on extinguishment of debt, net</t>
  </si>
  <si>
    <t>Interest expense</t>
  </si>
  <si>
    <t>Interest and other income</t>
  </si>
  <si>
    <t>(Loss) income before income taxes</t>
  </si>
  <si>
    <t>Income tax (benefit) provision</t>
  </si>
  <si>
    <t>Net (loss) income</t>
  </si>
  <si>
    <t>Other comprehensive income (loss)</t>
  </si>
  <si>
    <t>Comprehensive (loss) income</t>
  </si>
  <si>
    <t>CONSOLIDATED STATEMENTS OF CASH FLOWS (USD $)</t>
  </si>
  <si>
    <t>Cash Flows from Operating Activities:</t>
  </si>
  <si>
    <t>Adjustments to reconcile net (loss) income to net cash provided by (used in) operating activities:</t>
  </si>
  <si>
    <t>Amortization of deferred lease incentive obligation</t>
  </si>
  <si>
    <t>Amortization of deferred debt financing costs</t>
  </si>
  <si>
    <t>Amortization of OpCo Notes fair value adjustment</t>
  </si>
  <si>
    <t>Share-based compensation</t>
  </si>
  <si>
    <t>Excess tax benefits from share-based compensation</t>
  </si>
  <si>
    <t>Provision for doubtful accounts</t>
  </si>
  <si>
    <t>Gain on disposal of property and equipment</t>
  </si>
  <si>
    <t>Other</t>
  </si>
  <si>
    <t>Changes in assets and liabilities:</t>
  </si>
  <si>
    <t>Accounts receivable - trade</t>
  </si>
  <si>
    <t>Income taxes</t>
  </si>
  <si>
    <t>Net cash provided by (used in) operating activities</t>
  </si>
  <si>
    <t>Cash Flows from Investing Activities:</t>
  </si>
  <si>
    <t>Acquisition of Interline Brands, Inc.</t>
  </si>
  <si>
    <t>Purchases of property and equipment, net</t>
  </si>
  <si>
    <t>Purchase of business, net of cash acquired</t>
  </si>
  <si>
    <t>Net cash used in investing activities</t>
  </si>
  <si>
    <t>Cash Flows from Financing Activities:</t>
  </si>
  <si>
    <t>Proceeds from equity contributions, net</t>
  </si>
  <si>
    <t>Increase (decrease) in purchase card payable, net</t>
  </si>
  <si>
    <t>Proceeds from issuance of HoldCo Notes</t>
  </si>
  <si>
    <t>Proceeds from ABL Facility</t>
  </si>
  <si>
    <t>Payments on ABL Facility</t>
  </si>
  <si>
    <t>Payment of debt financing costs</t>
  </si>
  <si>
    <t>Payments on capital lease obligations</t>
  </si>
  <si>
    <t>Proceeds from issuance of common stock</t>
  </si>
  <si>
    <t>Proceeds from stock options exercised</t>
  </si>
  <si>
    <t>Purchases of treasury stock</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received) during the period for:</t>
  </si>
  <si>
    <t>Interest</t>
  </si>
  <si>
    <t>Income taxes, net of refunds</t>
  </si>
  <si>
    <t>Non-cash equity contribution from shareholders</t>
  </si>
  <si>
    <t>Contingent consideration associated with purchase of business</t>
  </si>
  <si>
    <t>DESCRIPTION OF BUSINESS AND BASIS OF PRESENTATION</t>
  </si>
  <si>
    <t>Organization, Consolidation and Presentation of Financial Statements [Abstract]</t>
  </si>
  <si>
    <t>Description of Business</t>
  </si>
  <si>
    <r>
      <t xml:space="preserve">Interline Brands, Inc., a Delaware corporation, and its subsidiaries (“Interline” or the “Company”) is a leading national distributor and direct marketer of broad-line maintenance, repair and operations (“MRO”) products into the facilities maintenance end-market. The Company sells janitorial and sanitation (“JanSan”) supplies, plumbing, heating, ventilation and air conditioning (“HVAC”), hardware, electrical, appliances, security, and other MRO products. Interline’s diverse customer base of over </t>
    </r>
    <r>
      <rPr>
        <sz val="10"/>
        <color rgb="FF000000"/>
        <rFont val="Inherit"/>
      </rPr>
      <t>100,000</t>
    </r>
    <r>
      <rPr>
        <sz val="10"/>
        <color theme="1"/>
        <rFont val="Inherit"/>
      </rPr>
      <t xml:space="preserve"> customers consists of institutions, such as educational, lodging, health care, and government facilities; multi-family housing, such as apartment complexes; and residential, such as professional contractors, and plumbing and hardware retailers. Interline's customers range in size from individual contractors and independent hardware stores to apartment management companies and national purchasing groups.</t>
    </r>
  </si>
  <si>
    <r>
      <t xml:space="preserve">The Company markets and sells its products primarily through </t>
    </r>
    <r>
      <rPr>
        <sz val="10"/>
        <color rgb="FF000000"/>
        <rFont val="Inherit"/>
      </rPr>
      <t>thirteen</t>
    </r>
    <r>
      <rPr>
        <sz val="10"/>
        <color theme="1"/>
        <rFont val="Inherit"/>
      </rPr>
      <t xml:space="preserve"> distinct and targeted brands. The Company utilizes a variety of sales channels, including a direct sales force, telesales representatives, a direct marketing program consisting of catalogs and promotional flyers, brand-specific websites and a national accounts sales program. The Company delivers its products through its network of distribution centers and professional contractor showrooms located throughout the United States, Canada and Puerto Rico, vendor managed inventory locations at large professional contractor and institutional customer locations and its dedicated fleet of trucks and third-party carriers. Through its broad distribution network, the Company is able to provide next-day delivery service to approximately </t>
    </r>
    <r>
      <rPr>
        <sz val="10"/>
        <color rgb="FF000000"/>
        <rFont val="Inherit"/>
      </rPr>
      <t>98%</t>
    </r>
    <r>
      <rPr>
        <sz val="10"/>
        <color theme="1"/>
        <rFont val="Inherit"/>
      </rPr>
      <t xml:space="preserve"> of the U.S. population and same-day delivery service to most major metropolitan markets in the U.S. </t>
    </r>
  </si>
  <si>
    <t>Interline Brands, Inc. is the holding company of the Interline group of businesses, including its principal operating subsidiary, Interline Brands, Inc., a New Jersey corporation (“Interline New Jersey”).</t>
  </si>
  <si>
    <t>Basis of Presentation</t>
  </si>
  <si>
    <r>
      <t xml:space="preserve">On </t>
    </r>
    <r>
      <rPr>
        <sz val="10"/>
        <color rgb="FF000000"/>
        <rFont val="Inherit"/>
      </rPr>
      <t>September 7, 2012</t>
    </r>
    <r>
      <rPr>
        <sz val="10"/>
        <color theme="1"/>
        <rFont val="Inherit"/>
      </rPr>
      <t xml:space="preserve"> (the "Merger Date"), pursuant to an Agreement and Plan of Merger (the "Merger Agreement") dated as of May 29, 2012, Isabelle Holding Company Inc., a Delaware corporation (“Parent”), and Isabelle Acquisition Sub Inc., a Delaware corporation and a wholly-owned subsidiary of Parent (“Merger Sub”), merged with and into the Company (the “Merger”), with the Company surviving the Merger as a wholly-owned subsidiary of Parent. Immediately following the effective time of the Merger, Parent was merged with and into the Company, with the Company surviving (the "Second Merger"). Under the Merger Agreement, stockholders of the Company received </t>
    </r>
    <r>
      <rPr>
        <sz val="10"/>
        <color rgb="FF000000"/>
        <rFont val="Inherit"/>
      </rPr>
      <t>$25.50</t>
    </r>
    <r>
      <rPr>
        <sz val="10"/>
        <color theme="1"/>
        <rFont val="Inherit"/>
      </rPr>
      <t xml:space="preserve"> in cash for each share of Company common stock. Simultaneously with the closing of the Merger, the following occurred: the funding of the new senior secured asset-based revolving credit facility (the "ABL Facility"), the modification of the </t>
    </r>
    <r>
      <rPr>
        <sz val="10"/>
        <color rgb="FF000000"/>
        <rFont val="Inherit"/>
      </rPr>
      <t>$300.0 million</t>
    </r>
    <r>
      <rPr>
        <sz val="10"/>
        <color theme="1"/>
        <rFont val="Inherit"/>
      </rPr>
      <t xml:space="preserve"> senior subordinated notes due 2018 (the “OpCo Notes”), the release of the net proceeds of the </t>
    </r>
    <r>
      <rPr>
        <sz val="10"/>
        <color rgb="FF000000"/>
        <rFont val="Inherit"/>
      </rPr>
      <t>$365.0 million</t>
    </r>
    <r>
      <rPr>
        <sz val="10"/>
        <color theme="1"/>
        <rFont val="Inherit"/>
      </rPr>
      <t xml:space="preserve"> aggregate principal amount of senior notes from escrow (the "HoldCo Notes"), and the termination of the Company's previous asset-based revolving credit facility. Prior to the Merger Date, the Company operated as a public company with its common stock traded on the New York Stock Exchange. As a result of the Merger, Interline's common stock became privately-held.</t>
    </r>
  </si>
  <si>
    <r>
      <t xml:space="preserve">The Merger has been accounted for in accordance with accounting principles generally accepted in the United States of America ("US GAAP") for business combinations and accordingly, the Company's assets and liabilities were recorded using their fair values as of </t>
    </r>
    <r>
      <rPr>
        <sz val="10"/>
        <color rgb="FF000000"/>
        <rFont val="Inherit"/>
      </rPr>
      <t>September 7, 2012</t>
    </r>
    <r>
      <rPr>
        <sz val="10"/>
        <color theme="1"/>
        <rFont val="Inherit"/>
      </rPr>
      <t xml:space="preserve">. </t>
    </r>
  </si>
  <si>
    <t xml:space="preserve">Although the Company continued as the same legal entity after the Merger, since the financial statements are not comparable as a result of acquisition accounting, the accompanying consolidated financial statements are presented for two periods: the period prior to the Merger ("Predecessor") and the period subsequent to the Merger ("Successor"). </t>
  </si>
  <si>
    <r>
      <t xml:space="preserve">The accompanying unaudited interim consolidated financial statements include the accounts of Interline Brands, Inc. and all of its wholly-owned subsidiaries. These statements have been prepared in accordance with US GAAP and instructions to the Quarterly Report on Form 10-Q and Article 10 of Regulation S-X promulgated by the Securities and Exchange Commission (“SEC”). Accordingly, certain information and footnote disclosures normally included in financial statements included in the Company’s Annual Report on Form 10-K have been condensed or omitted. The accompanying unaudited interim consolidated financial statements should be read in conjunction with the audited consolidated financial statements and related notes included in the Company’s Annual Report on Form 10-K for the fiscal year ended </t>
    </r>
    <r>
      <rPr>
        <sz val="10"/>
        <color rgb="FF000000"/>
        <rFont val="Inherit"/>
      </rPr>
      <t>December 28, 2012</t>
    </r>
    <r>
      <rPr>
        <sz val="10"/>
        <color theme="1"/>
        <rFont val="Inherit"/>
      </rPr>
      <t xml:space="preserve"> filed with the SEC. </t>
    </r>
  </si>
  <si>
    <t xml:space="preserve">All adjustments, consisting of normal recurring adjustments, which are, in the opinion of management, necessary for a fair statement of the results for the interim periods presented have been recorded. The results of operations for the interim periods presented are not necessarily indicative of the results to be expected for the full year. </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reserves for accounts receivable and income taxes, lower of cost or market and obsolescence reserves for inventory, reserves for self-insurance programs, legal contingencies, purchase accounting adjustments, and valuation of goodwill and other intangible assets. Actual results could differ from those estimates.</t>
  </si>
  <si>
    <t>Fair Value of Financial Instruments</t>
  </si>
  <si>
    <t>Fair value is defined as the price that would be received to sell an asset or paid to transfer a liability in an orderly transaction between market participants at the measurement date. Disclosure about how fair value is determined for assets and liabilities is based on a hierarchy established from the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t>
  </si>
  <si>
    <t xml:space="preserve">The fair value of cash and cash equivalents, accounts receivable, and accounts payable approximate the carrying amount because of the short maturities of these items. </t>
  </si>
  <si>
    <r>
      <t xml:space="preserve">The fair value of the Company’s ABL Facility, OpCo Notes, and HoldCo Notes is determined by quoted market prices and other inputs that are observable for these liabilities, which are Level 2 inputs. The carrying amount and fair value of the ABL Facility, OpCo Notes, and HoldCo Notes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were as follows (in thousands):</t>
    </r>
  </si>
  <si>
    <t>Successor</t>
  </si>
  <si>
    <t>September 27, 2013</t>
  </si>
  <si>
    <t>December 28, 2012</t>
  </si>
  <si>
    <t>Description</t>
  </si>
  <si>
    <t>Carrying Amount</t>
  </si>
  <si>
    <t>Fair Value</t>
  </si>
  <si>
    <t>Fair</t>
  </si>
  <si>
    <t>Value</t>
  </si>
  <si>
    <t>ABL Facility</t>
  </si>
  <si>
    <t>$</t>
  </si>
  <si>
    <t>OpCo Notes</t>
  </si>
  <si>
    <t>HoldCo Notes</t>
  </si>
  <si>
    <t>Segment Information</t>
  </si>
  <si>
    <r>
      <t xml:space="preserve">The Company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 the distribution of MRO products into the facilities maintenance end-market. The Company’s revenues and assets outside the United States are not significant. The Company’s net sales by product category were as follows (in thousands):</t>
    </r>
  </si>
  <si>
    <t>Predecessor</t>
  </si>
  <si>
    <r>
      <t>Product Category</t>
    </r>
    <r>
      <rPr>
        <b/>
        <sz val="7"/>
        <color theme="1"/>
        <rFont val="Inherit"/>
      </rPr>
      <t>(1)</t>
    </r>
  </si>
  <si>
    <t>For the three months ended September 27, 2013</t>
  </si>
  <si>
    <t>For the period September 8, 2012 through September 28, 2012</t>
  </si>
  <si>
    <t>For the period June 30, 2012 through September 7, 2012</t>
  </si>
  <si>
    <t>JanSan</t>
  </si>
  <si>
    <t>Plumbing</t>
  </si>
  <si>
    <t>HVAC</t>
  </si>
  <si>
    <t>Hardware, tools and fixtures</t>
  </si>
  <si>
    <t>Electrical and lighting</t>
  </si>
  <si>
    <t>Appliances and parts</t>
  </si>
  <si>
    <t>Security and safety</t>
  </si>
  <si>
    <t>Total</t>
  </si>
  <si>
    <t>For the nine months ended September 27, 2013</t>
  </si>
  <si>
    <t>For the period December 31, 2011 through September 7, 2012</t>
  </si>
  <si>
    <t>    </t>
  </si>
  <si>
    <t>     ____________________</t>
  </si>
  <si>
    <t>The Company continually refines its product classification groupings and, as a result, stock keeping units are     periodically realigned within product categories. Therefore, the prior periods in these tables have been recast to be consistent with current presentation.</t>
  </si>
  <si>
    <t xml:space="preserve">Recently Issued Accounting Guidance </t>
  </si>
  <si>
    <r>
      <t xml:space="preserve">In February 2013, the Financial Accounting Standards Board ("FASB") issued Accounting Standards Update ("ASU") No. 2013-04, </t>
    </r>
    <r>
      <rPr>
        <i/>
        <sz val="10"/>
        <color theme="1"/>
        <rFont val="Inherit"/>
      </rPr>
      <t xml:space="preserve">Liabilities (Topic 405) - Obligations Resulting from Joint and Several Liability Arrangements for Which the Total Amount of the Obligation is Fixed at the Reporting Date </t>
    </r>
    <r>
      <rPr>
        <sz val="10"/>
        <color theme="1"/>
        <rFont val="Inherit"/>
      </rPr>
      <t>("ASU 2013-04").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Examples of obligations within the scope of this ASU include debt arrangements, other contractual obligations, and settled litigation and judicial rulings. This guidance requires an entity to measure obligations resulting from joint and several liability arrangements for which the total amount of the obligation within the scope is fixed at the reporting date, as the sum of the amount the reporting entity agreed to pay on the basis of its arrangement amount its co-obligors, plus any additional amount the entity expects to pay on behalf of its co-obligors. The guidance also requires an entity to disclose the nature and amount of the obligations as well as other information about those obligations. The amendments in ASU 2013-04 are effective for fiscal years, and interim periods within those years, beginning after December 15, 2013, and should be retrospectively applied to all prior periods presented for those obligations resulting from joint and several liability arrangements within the ASU's scope that exist at the beginning of an entity's fiscal year of adoption. An entity may elect to use hindsight for the comparative periods, and should disclose that fact. Early adoption is permitted. This ASU is not expected to have a material impact on the Company's consolidated financial statements.</t>
    </r>
  </si>
  <si>
    <r>
      <t xml:space="preserve">In March 2013, the FASB issued ASU No.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ASU 2013-05"). The amendments contained within this guidance clarify the applicable guidance for the release of the cumulative translation adjustment under current US GAAP when an entity ceases to have a controlling financial interest in a subsidiary or group of assets that is a business within a foreign entity. The amendments in ASU 2013-05 are effective prospectively for the first annual period beginning after December 15, 2014, and interim and annual periods thereafter, with early adoption permitted. The amendments should be applied prospectively to derecognition events occurring after the effective date, and prior periods should not be adjusted. This ASU is not expected to have a material impact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objective of this ASU is to eliminate the diversity in practice on how entities present unrecognized tax benefits when a net operating loss carryforward, a similar tax loss, or a tax credit carryforward exists. ASU 2013-11 will require entities to present an unrecognized tax benefit, or a portion of an unrecognized tax benefit, as a reduction to a deferred tax asset (with certain exceptions) for a net operating loss carryforward, a similar tax loss, or a tax credit carryforward. The amendments in ASU 2013-11 are effective for fiscal years, and interim periods within those years, beginning after December 15, 2013, with early adoption permitted. The amendments should be applied prospectively, although retrospective application is permitted. This ASU is not expected to have a material impact on the Company's consolidated financial statements.</t>
    </r>
  </si>
  <si>
    <t>Recently Adopted Accounting Guidance</t>
  </si>
  <si>
    <r>
      <t xml:space="preserve">In July 2012, the FASB issued ASU No. 2012-02, </t>
    </r>
    <r>
      <rPr>
        <i/>
        <sz val="10"/>
        <color theme="1"/>
        <rFont val="Inherit"/>
      </rPr>
      <t xml:space="preserve">Intangibles - Goodwill and Other (Topic 350). </t>
    </r>
    <r>
      <rPr>
        <sz val="10"/>
        <color theme="1"/>
        <rFont val="Inherit"/>
      </rPr>
      <t>The objective of the amendments in this ASU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to first assess qualitative factors to determine whether it is more likely than not that an indefinite-lived intangible asset is impaired. If, after assessing the totality of events and circumstances, an entity concludes that it is not more likely than not the indefinite-lived intangible asset is impaired, then the entity is not required to take further action. However, if an entity concludes</t>
    </r>
    <r>
      <rPr>
        <b/>
        <sz val="10"/>
        <color theme="1"/>
        <rFont val="Inherit"/>
      </rPr>
      <t xml:space="preserve"> </t>
    </r>
    <r>
      <rPr>
        <sz val="10"/>
        <color theme="1"/>
        <rFont val="Inherit"/>
      </rPr>
      <t>otherwise, then it is required to determine the fair value of the indefinite-lived intangible assets and perform the quantitative impairment test by comparing the fair value with the carrying amount in accordance with Subtopic 350-30. Effective December 29, 2012, the Company adopted the impairment testing guidance, which did not have a material impact on the Company's consolidated financial statements.</t>
    </r>
  </si>
  <si>
    <r>
      <t xml:space="preserve">In August 2012, the FASB issued ASU No. 2012-03, </t>
    </r>
    <r>
      <rPr>
        <i/>
        <sz val="10"/>
        <color theme="1"/>
        <rFont val="Inherit"/>
      </rPr>
      <t>Technical Amendments and Corrections to SEC Sections</t>
    </r>
    <r>
      <rPr>
        <sz val="10"/>
        <color theme="1"/>
        <rFont val="Inherit"/>
      </rPr>
      <t xml:space="preserve">. This ASU amends (1) various SEC paragraphs pursuant to the issuance of Staff Accounting Bulletin No.114, (2) the SEC's Final Rule, Technical Amendments to Commission Rules and Forms Related to the FASB's Accounting Standards Codification, Release Nos. 33-9250, 34-65052, and IC-29748 August 8, 2011, and (3) Corrections Related to FASB ASU 2010-22, </t>
    </r>
    <r>
      <rPr>
        <i/>
        <sz val="10"/>
        <color theme="1"/>
        <rFont val="Inherit"/>
      </rPr>
      <t>Accounting for Various Topics</t>
    </r>
    <r>
      <rPr>
        <sz val="10"/>
        <color theme="1"/>
        <rFont val="Inherit"/>
      </rPr>
      <t>. The objectives of these amendments are to update expired accounting standard references and reference the International Financial Reporting Standards (IFRS) as an appropriate framework of standards and compliance for certain disclosure requirements. Effective December 29, 2012, the Company adopted the amendments, which did not have a material impact on the Company's consolidated financial statements.</t>
    </r>
  </si>
  <si>
    <r>
      <t xml:space="preserve">In February 2013, the FASB issued ASU No. 2013-02, </t>
    </r>
    <r>
      <rPr>
        <i/>
        <sz val="10"/>
        <color theme="1"/>
        <rFont val="Inherit"/>
      </rPr>
      <t>Comprehensive Income (Topic 220) - Reporting of Amounts Reclassified Out of Accumulated Other Comprehensive Income</t>
    </r>
    <r>
      <rPr>
        <sz val="10"/>
        <color theme="1"/>
        <rFont val="Inherit"/>
      </rPr>
      <t>. The objective of this ASU is to improve the reporting of reclassifications out of accumulated other comprehensive income ("AOCI") by requiring an entity to report the effect of significant reclassifications out of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do not change the current requirements for reporting net income or other comprehensive income in the financial statements. However, the amendments require an entity to provide information about the amounts reclassified out of AOCI by component. Effective December 29, 2012, the Company adopted the amendments, which did not have a material impact on the Company's consolidated financial statements.</t>
    </r>
  </si>
  <si>
    <t>ACCOUNTS RECEIVABLE</t>
  </si>
  <si>
    <t>Receivables [Abstract]</t>
  </si>
  <si>
    <t xml:space="preserve">The Company’s trade receivables are exposed to credit risk. The majority of the markets served by the Company are comprised of numerous individual accounts, none of which is individually significant. The Company monitors the creditworthiness of its customers on an ongoing basis and provides a reserve for estimated bad debt losses. If the financial condition of the Company’s customers were to deteriorate, increases in its allowance for doubtful accounts may be needed. </t>
  </si>
  <si>
    <t>The activity in the allowance for doubtful accounts consisted of the following (in thousands):</t>
  </si>
  <si>
    <t xml:space="preserve">Balance at </t>
  </si>
  <si>
    <t>Charged to Expense</t>
  </si>
  <si>
    <t>Deductions</t>
  </si>
  <si>
    <t>(243</t>
  </si>
  <si>
    <t>)</t>
  </si>
  <si>
    <t>MERGER (Notes) (Merger Agreement [Member])</t>
  </si>
  <si>
    <t>Merger Agreement [Member]</t>
  </si>
  <si>
    <t>Business Acquisition [Line Items]</t>
  </si>
  <si>
    <t>Business Combination Disclosure [Text Block]</t>
  </si>
  <si>
    <t>MERGER</t>
  </si>
  <si>
    <r>
      <t xml:space="preserve">The Merger resulted in a significant change in ownership and was accounted for using the acquisition method under Accounting Standards Codification Topic 805, </t>
    </r>
    <r>
      <rPr>
        <i/>
        <sz val="10"/>
        <color theme="1"/>
        <rFont val="Inherit"/>
      </rPr>
      <t>Business Combinations</t>
    </r>
    <r>
      <rPr>
        <sz val="10"/>
        <color theme="1"/>
        <rFont val="Inherit"/>
      </rPr>
      <t>. Under the acquisition method, the purchase price was allocated to the underlying tangible and intangible assets acquired and liabilities assumed based on their respective fair values, with the remainder allocated to goodwill.</t>
    </r>
  </si>
  <si>
    <t>The purchase price allocation is summarized in the following table (in thousands):</t>
  </si>
  <si>
    <t>Total sources</t>
  </si>
  <si>
    <t>Plus:</t>
  </si>
  <si>
    <t>Rollover of equity and stock options</t>
  </si>
  <si>
    <t>Accelerated share-based compensation</t>
  </si>
  <si>
    <t>Less:</t>
  </si>
  <si>
    <t>Rollover of OpCo Notes and capital lease obligations</t>
  </si>
  <si>
    <t>(300,940</t>
  </si>
  <si>
    <t>Merger related costs and financing fees</t>
  </si>
  <si>
    <t>(60,707</t>
  </si>
  <si>
    <t>Net cash used to fund transaction</t>
  </si>
  <si>
    <t>(90,538</t>
  </si>
  <si>
    <t>(452,185</t>
  </si>
  <si>
    <t>Equals purchase price consideration to be allocated</t>
  </si>
  <si>
    <t>Fair value of tangible assets and liabilities acquired:</t>
  </si>
  <si>
    <t>Property and equipment</t>
  </si>
  <si>
    <t>Other long-term assets</t>
  </si>
  <si>
    <t>Deferred income tax assets</t>
  </si>
  <si>
    <t>(97,095</t>
  </si>
  <si>
    <t>Other short-term liabilities</t>
  </si>
  <si>
    <t>(61,225</t>
  </si>
  <si>
    <t>(322,500</t>
  </si>
  <si>
    <t>Other long-term liabilities</t>
  </si>
  <si>
    <t>(4,437</t>
  </si>
  <si>
    <t>Deferred tax liabilities</t>
  </si>
  <si>
    <t>(173,033</t>
  </si>
  <si>
    <t>Total net tangible assets and liabilities</t>
  </si>
  <si>
    <t>(112,277</t>
  </si>
  <si>
    <t>Fair value of identifiable intangible assets acquired:</t>
  </si>
  <si>
    <t>Customer relationships</t>
  </si>
  <si>
    <t>Trademarks</t>
  </si>
  <si>
    <t>Total identified intangible assets acquired</t>
  </si>
  <si>
    <t>Total purchase price</t>
  </si>
  <si>
    <r>
      <t xml:space="preserve">In accordance with purchase accounting guidance, changes to the purchase price allocation are adjusted retrospectively to the consolidated financial results. The values above include a revision to correctly present deferred taxes as of the Merger Date. The impact of this change has been deemed immaterial to the consolidated financial position, results of operations, and cash flows. The </t>
    </r>
    <r>
      <rPr>
        <sz val="10"/>
        <color rgb="FF000000"/>
        <rFont val="Times New Roman"/>
        <family val="1"/>
      </rPr>
      <t>December 28, 2012</t>
    </r>
    <r>
      <rPr>
        <sz val="10"/>
        <color theme="1"/>
        <rFont val="Inherit"/>
      </rPr>
      <t xml:space="preserve"> balances included in the consolidated balance sheets have been revised to include the effect of the adjustment.</t>
    </r>
  </si>
  <si>
    <t>ACQUISITION (JanPak, Inc. [Member])</t>
  </si>
  <si>
    <t>JanPak, Inc. [Member]</t>
  </si>
  <si>
    <t>ACQUISITION</t>
  </si>
  <si>
    <r>
      <t xml:space="preserve">On December 11, 2012, Interline New Jersey acquired all of the outstanding stock of JanPak, Inc. ("JanPak") for </t>
    </r>
    <r>
      <rPr>
        <sz val="10"/>
        <color rgb="FF000000"/>
        <rFont val="Inherit"/>
      </rPr>
      <t>$82.5 million</t>
    </r>
    <r>
      <rPr>
        <sz val="10"/>
        <color theme="1"/>
        <rFont val="Inherit"/>
      </rPr>
      <t xml:space="preserve"> in cash, subject to working capital and other closing adjustments. JanPak, which is headquartered in Davidson, North Carolina, is a large regional distributor of janitorial and sanitation supplies and packaging products, primarily serving property management and building service contractors as well as manufacturing, health care and educational facilities through </t>
    </r>
    <r>
      <rPr>
        <sz val="10"/>
        <color rgb="FF000000"/>
        <rFont val="Inherit"/>
      </rPr>
      <t>16</t>
    </r>
    <r>
      <rPr>
        <sz val="10"/>
        <color theme="1"/>
        <rFont val="Inherit"/>
      </rPr>
      <t xml:space="preserve"> distribution centers across the Southeast and South Central United States. This acquisition represents an expansion of the Company's offering of JanSan products in the Southeastern, Mid-Atlantic, and South Central United States. </t>
    </r>
  </si>
  <si>
    <r>
      <t xml:space="preserve">In accordance with the purchase method of accounting, the acquired net assets were recorded at preliminary fair value at the date of acquisition. As the estimates and assumptions used to determine the preliminary fair values involve a complex series of judgments about future events and uncertainties, these values are not yet finalized, but will be no later than </t>
    </r>
    <r>
      <rPr>
        <sz val="10"/>
        <color rgb="FF000000"/>
        <rFont val="Inherit"/>
      </rPr>
      <t>one</t>
    </r>
    <r>
      <rPr>
        <sz val="10"/>
        <color theme="1"/>
        <rFont val="Inherit"/>
      </rPr>
      <t xml:space="preserve"> year from the date of the transaction.</t>
    </r>
  </si>
  <si>
    <t>The following table summarizes the preliminary fair values of the assets acquired and liabilities assumed in the JanPak acquisition at the date of acquisition (in thousands):</t>
  </si>
  <si>
    <t>Accounts receivable</t>
  </si>
  <si>
    <t>Other current assets</t>
  </si>
  <si>
    <t>Intangible assets</t>
  </si>
  <si>
    <t>Total assets acquired</t>
  </si>
  <si>
    <t>Current liabilities</t>
  </si>
  <si>
    <t>Total liabilities assumed</t>
  </si>
  <si>
    <t>Net assets acquired</t>
  </si>
  <si>
    <r>
      <t xml:space="preserve">In accordance with purchase accounting guidance, changes to the purchase price allocation are adjusted retrospectively to the consolidated financial results. The values above include measurement period adjustments recorded in the nine months ended </t>
    </r>
    <r>
      <rPr>
        <sz val="10"/>
        <color rgb="FF000000"/>
        <rFont val="Inherit"/>
      </rPr>
      <t>September 27, 2013</t>
    </r>
    <r>
      <rPr>
        <sz val="10"/>
        <color theme="1"/>
        <rFont val="Inherit"/>
      </rPr>
      <t xml:space="preserve"> to primarily revise the fair value of the acquired inventories and other receivables. The </t>
    </r>
    <r>
      <rPr>
        <sz val="10"/>
        <color rgb="FF000000"/>
        <rFont val="Inherit"/>
      </rPr>
      <t>December 28, 2012</t>
    </r>
    <r>
      <rPr>
        <sz val="10"/>
        <color theme="1"/>
        <rFont val="Inherit"/>
      </rPr>
      <t xml:space="preserve"> balances included in the consolidated balance sheets have been revised to include the effect of the measurement period adjustments.</t>
    </r>
  </si>
  <si>
    <t>SHARE-BASED COMPENSATION</t>
  </si>
  <si>
    <t>Disclosure of Compensation Related Costs, Share-based Payments [Abstract]</t>
  </si>
  <si>
    <t>Total compensation cost recognized in the consolidated statements of operations for the Company's stock-based awards were as follows (in thousands):</t>
  </si>
  <si>
    <t>Share-based compensation expense</t>
  </si>
  <si>
    <r>
      <t xml:space="preserve">As of </t>
    </r>
    <r>
      <rPr>
        <sz val="10"/>
        <color rgb="FF000000"/>
        <rFont val="Inherit"/>
      </rPr>
      <t>September 27, 2013</t>
    </r>
    <r>
      <rPr>
        <sz val="10"/>
        <color theme="1"/>
        <rFont val="Inherit"/>
      </rPr>
      <t xml:space="preserve">, there was </t>
    </r>
    <r>
      <rPr>
        <sz val="10"/>
        <color rgb="FF000000"/>
        <rFont val="Inherit"/>
      </rPr>
      <t>$13.0 million</t>
    </r>
    <r>
      <rPr>
        <sz val="10"/>
        <color theme="1"/>
        <rFont val="Inherit"/>
      </rPr>
      <t xml:space="preserve"> of total unrecognized share-based compensation expense related to unvested share-based payment awards. The expense is expected to be recognized over a weighted-average period of </t>
    </r>
    <r>
      <rPr>
        <sz val="10"/>
        <color rgb="FF000000"/>
        <rFont val="Inherit"/>
      </rPr>
      <t>3.7</t>
    </r>
    <r>
      <rPr>
        <sz val="10"/>
        <color theme="1"/>
        <rFont val="Inherit"/>
      </rPr>
      <t xml:space="preserve"> years. In connection with the Merger transactions, share-based compensation of </t>
    </r>
    <r>
      <rPr>
        <sz val="10"/>
        <color rgb="FF000000"/>
        <rFont val="Inherit"/>
      </rPr>
      <t>$18.3 million</t>
    </r>
    <r>
      <rPr>
        <sz val="10"/>
        <color theme="1"/>
        <rFont val="Inherit"/>
      </rPr>
      <t xml:space="preserve"> was recognized and included in merger related expenses in both the Predecessor and the Successor statements of operations for the periods </t>
    </r>
    <r>
      <rPr>
        <sz val="10"/>
        <color rgb="FF000000"/>
        <rFont val="Inherit"/>
      </rPr>
      <t>December 31, 2011 through September 7, 2012</t>
    </r>
    <r>
      <rPr>
        <sz val="10"/>
        <color theme="1"/>
        <rFont val="Inherit"/>
      </rPr>
      <t xml:space="preserve"> and </t>
    </r>
    <r>
      <rPr>
        <sz val="10"/>
        <color rgb="FF000000"/>
        <rFont val="Inherit"/>
      </rPr>
      <t>September 8, 2012 through September 28, 2012</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September 27, 2013</t>
    </r>
    <r>
      <rPr>
        <sz val="10"/>
        <color theme="1"/>
        <rFont val="Inherit"/>
      </rPr>
      <t xml:space="preserve">, the Company granted </t>
    </r>
    <r>
      <rPr>
        <sz val="10"/>
        <color rgb="FF000000"/>
        <rFont val="Inherit"/>
      </rPr>
      <t>2,404</t>
    </r>
    <r>
      <rPr>
        <sz val="10"/>
        <color theme="1"/>
        <rFont val="Inherit"/>
      </rPr>
      <t xml:space="preserve"> time-based option awards with a weighted-average grant date fair value of </t>
    </r>
    <r>
      <rPr>
        <sz val="10"/>
        <color rgb="FF000000"/>
        <rFont val="Inherit"/>
      </rPr>
      <t>$126.43</t>
    </r>
    <r>
      <rPr>
        <sz val="10"/>
        <color theme="1"/>
        <rFont val="Inherit"/>
      </rPr>
      <t xml:space="preserve">, and </t>
    </r>
    <r>
      <rPr>
        <sz val="10"/>
        <color rgb="FF000000"/>
        <rFont val="Inherit"/>
      </rPr>
      <t>2,404</t>
    </r>
    <r>
      <rPr>
        <sz val="10"/>
        <color theme="1"/>
        <rFont val="Inherit"/>
      </rPr>
      <t xml:space="preserve"> performance-based stock option awards with a weighted-average grant date fair value of </t>
    </r>
    <r>
      <rPr>
        <sz val="10"/>
        <color rgb="FF000000"/>
        <rFont val="Inherit"/>
      </rPr>
      <t>$124.34</t>
    </r>
    <r>
      <rPr>
        <sz val="10"/>
        <color theme="1"/>
        <rFont val="Inherit"/>
      </rPr>
      <t xml:space="preserve">, under the Interline Brands, Inc. 2012 Option Plan (the "2012 Plan"). </t>
    </r>
  </si>
  <si>
    <r>
      <t xml:space="preserve">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the Company granted </t>
    </r>
    <r>
      <rPr>
        <sz val="10"/>
        <color rgb="FF000000"/>
        <rFont val="Inherit"/>
      </rPr>
      <t>11,264</t>
    </r>
    <r>
      <rPr>
        <sz val="10"/>
        <color theme="1"/>
        <rFont val="Inherit"/>
      </rPr>
      <t xml:space="preserve"> time-based option awards with a weighted-average grant date fair value of </t>
    </r>
    <r>
      <rPr>
        <sz val="10"/>
        <color rgb="FF000000"/>
        <rFont val="Inherit"/>
      </rPr>
      <t>$124.16</t>
    </r>
    <r>
      <rPr>
        <sz val="10"/>
        <color theme="1"/>
        <rFont val="Inherit"/>
      </rPr>
      <t xml:space="preserve">, and </t>
    </r>
    <r>
      <rPr>
        <sz val="10"/>
        <color rgb="FF000000"/>
        <rFont val="Inherit"/>
      </rPr>
      <t>7,343</t>
    </r>
    <r>
      <rPr>
        <sz val="10"/>
        <color theme="1"/>
        <rFont val="Inherit"/>
      </rPr>
      <t xml:space="preserve"> performance-based stock option awards with a weighted-average grant date fair value of </t>
    </r>
    <r>
      <rPr>
        <sz val="10"/>
        <color rgb="FF000000"/>
        <rFont val="Inherit"/>
      </rPr>
      <t>$122.74</t>
    </r>
    <r>
      <rPr>
        <sz val="10"/>
        <color theme="1"/>
        <rFont val="Inherit"/>
      </rPr>
      <t xml:space="preserve">, under the 2012 Plan. During the period from </t>
    </r>
    <r>
      <rPr>
        <sz val="10"/>
        <color rgb="FF000000"/>
        <rFont val="Inherit"/>
      </rPr>
      <t>December 31, 2011 through September 7, 2012</t>
    </r>
    <r>
      <rPr>
        <sz val="10"/>
        <color theme="1"/>
        <rFont val="Inherit"/>
      </rPr>
      <t xml:space="preserve">, the Company granted </t>
    </r>
    <r>
      <rPr>
        <sz val="10"/>
        <color rgb="FF000000"/>
        <rFont val="Inherit"/>
      </rPr>
      <t>241,489</t>
    </r>
    <r>
      <rPr>
        <sz val="10"/>
        <color theme="1"/>
        <rFont val="Inherit"/>
      </rPr>
      <t xml:space="preserve"> stock options with a weighted-average grant date fair value of </t>
    </r>
    <r>
      <rPr>
        <sz val="10"/>
        <color rgb="FF000000"/>
        <rFont val="Inherit"/>
      </rPr>
      <t>$7.84</t>
    </r>
    <r>
      <rPr>
        <sz val="10"/>
        <color theme="1"/>
        <rFont val="Inherit"/>
      </rPr>
      <t xml:space="preserve">, under the 2004 Equity Incentive Plan (the "2004 Plan"). </t>
    </r>
  </si>
  <si>
    <t>See Note 14 of the 2012 Annual Report on Form 10-K for a description of the 2004 and 2012 Plans. The fair values of stock options were estimated at the date of grant using the Black-Scholes option-pricing model.</t>
  </si>
  <si>
    <t>The Black-Scholes weighted-average assumptions were as follows:</t>
  </si>
  <si>
    <t>Time-Based Awards</t>
  </si>
  <si>
    <t>Performance-Based Awards</t>
  </si>
  <si>
    <t>Stock price</t>
  </si>
  <si>
    <t>N/A</t>
  </si>
  <si>
    <t>Expected volatility</t>
  </si>
  <si>
    <t>%</t>
  </si>
  <si>
    <t>Expected dividends</t>
  </si>
  <si>
    <t>Risk-free interest rate</t>
  </si>
  <si>
    <t>Expected life (in years)</t>
  </si>
  <si>
    <r>
      <t xml:space="preserve">A summary of stock options activity under the 2012 Plan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is presented below:</t>
    </r>
  </si>
  <si>
    <t>Shares</t>
  </si>
  <si>
    <t>Weighted- Average Exercise Price</t>
  </si>
  <si>
    <t>Weighted- Average Remaining Contractual Term</t>
  </si>
  <si>
    <r>
      <t>Aggregate Intrinsic Value</t>
    </r>
    <r>
      <rPr>
        <b/>
        <sz val="7"/>
        <color theme="1"/>
        <rFont val="Inherit"/>
      </rPr>
      <t>(1)</t>
    </r>
  </si>
  <si>
    <t>(in years)</t>
  </si>
  <si>
    <t>(in thousands)</t>
  </si>
  <si>
    <t>Outstanding at December 28, 2012</t>
  </si>
  <si>
    <t>Granted</t>
  </si>
  <si>
    <t>Forfeited</t>
  </si>
  <si>
    <t>Outstanding at September 27, 2013</t>
  </si>
  <si>
    <t>Vested or expected to vest at September 27, 2013</t>
  </si>
  <si>
    <t>Exercisable at September 27, 2013</t>
  </si>
  <si>
    <t>____________________</t>
  </si>
  <si>
    <t>The aggregate intrinsic value represents the amount by which the fair value of the underlying stock at period end exceeds the stock option exercise price.</t>
  </si>
  <si>
    <r>
      <t xml:space="preserve">During the </t>
    </r>
    <r>
      <rPr>
        <sz val="10"/>
        <color rgb="FF000000"/>
        <rFont val="Inherit"/>
      </rPr>
      <t>three</t>
    </r>
    <r>
      <rPr>
        <sz val="10"/>
        <color theme="1"/>
        <rFont val="Inherit"/>
      </rPr>
      <t xml:space="preserve"> months ended </t>
    </r>
    <r>
      <rPr>
        <sz val="10"/>
        <color rgb="FF000000"/>
        <rFont val="Inherit"/>
      </rPr>
      <t>September 27, 2013</t>
    </r>
    <r>
      <rPr>
        <sz val="10"/>
        <color theme="1"/>
        <rFont val="Inherit"/>
      </rPr>
      <t xml:space="preserve">, there were </t>
    </r>
    <r>
      <rPr>
        <sz val="10"/>
        <color rgb="FF000000"/>
        <rFont val="Inherit"/>
      </rPr>
      <t>no</t>
    </r>
    <r>
      <rPr>
        <sz val="10"/>
        <color theme="1"/>
        <rFont val="Inherit"/>
      </rPr>
      <t xml:space="preserve"> stock options exercised. During the period from </t>
    </r>
    <r>
      <rPr>
        <sz val="10"/>
        <color rgb="FF000000"/>
        <rFont val="Inherit"/>
      </rPr>
      <t>June 30, 2012 through September 7, 2012</t>
    </r>
    <r>
      <rPr>
        <sz val="10"/>
        <color theme="1"/>
        <rFont val="Inherit"/>
      </rPr>
      <t xml:space="preserve"> there were </t>
    </r>
    <r>
      <rPr>
        <sz val="10"/>
        <color rgb="FF000000"/>
        <rFont val="Inherit"/>
      </rPr>
      <t>928</t>
    </r>
    <r>
      <rPr>
        <sz val="10"/>
        <color theme="1"/>
        <rFont val="Inherit"/>
      </rPr>
      <t xml:space="preserve"> stock options exercised with an intrinsic value of less than </t>
    </r>
    <r>
      <rPr>
        <sz val="10"/>
        <color rgb="FF000000"/>
        <rFont val="Inherit"/>
      </rPr>
      <t>$0.1 million</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there were </t>
    </r>
    <r>
      <rPr>
        <sz val="10"/>
        <color rgb="FF000000"/>
        <rFont val="Inherit"/>
      </rPr>
      <t>no</t>
    </r>
    <r>
      <rPr>
        <sz val="10"/>
        <color theme="1"/>
        <rFont val="Inherit"/>
      </rPr>
      <t xml:space="preserve"> stock options exercised. During the period from </t>
    </r>
    <r>
      <rPr>
        <sz val="10"/>
        <color rgb="FF000000"/>
        <rFont val="Inherit"/>
      </rPr>
      <t>December 31, 2011 through September 7, 2012</t>
    </r>
    <r>
      <rPr>
        <sz val="10"/>
        <color theme="1"/>
        <rFont val="Inherit"/>
      </rPr>
      <t xml:space="preserve"> there were </t>
    </r>
    <r>
      <rPr>
        <sz val="10"/>
        <color rgb="FF000000"/>
        <rFont val="Inherit"/>
      </rPr>
      <t>156,297</t>
    </r>
    <r>
      <rPr>
        <sz val="10"/>
        <color theme="1"/>
        <rFont val="Inherit"/>
      </rPr>
      <t xml:space="preserve"> stock options exercised with an intrinsic value of </t>
    </r>
    <r>
      <rPr>
        <sz val="10"/>
        <color rgb="FF000000"/>
        <rFont val="Inherit"/>
      </rPr>
      <t>$1.4 million</t>
    </r>
    <r>
      <rPr>
        <sz val="10"/>
        <color theme="1"/>
        <rFont val="Inherit"/>
      </rPr>
      <t>.</t>
    </r>
  </si>
  <si>
    <t>COMMITMENTS AND CONTINGENCIES</t>
  </si>
  <si>
    <t>Commitments and Contingencies Disclosure [Abstract]</t>
  </si>
  <si>
    <t>Contingent Liabilities</t>
  </si>
  <si>
    <r>
      <t xml:space="preserve">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the Company was contingently liable for outstanding letters of credit aggregating to </t>
    </r>
    <r>
      <rPr>
        <sz val="10"/>
        <color rgb="FF000000"/>
        <rFont val="Inherit"/>
      </rPr>
      <t>$8.7 million</t>
    </r>
    <r>
      <rPr>
        <sz val="10"/>
        <color theme="1"/>
        <rFont val="Inherit"/>
      </rPr>
      <t xml:space="preserve"> and </t>
    </r>
    <r>
      <rPr>
        <sz val="10"/>
        <color rgb="FF000000"/>
        <rFont val="Inherit"/>
      </rPr>
      <t>$8.9 million</t>
    </r>
    <r>
      <rPr>
        <sz val="10"/>
        <color theme="1"/>
        <rFont val="Inherit"/>
      </rPr>
      <t>, respectively.</t>
    </r>
  </si>
  <si>
    <t>Legal Proceedings</t>
  </si>
  <si>
    <r>
      <t xml:space="preserve">In May 2011, the Company was named as a defendant in the case of </t>
    </r>
    <r>
      <rPr>
        <i/>
        <sz val="10"/>
        <color theme="1"/>
        <rFont val="Inherit"/>
      </rPr>
      <t xml:space="preserve">Craftwood Lumber Company v. Interline Brands, Inc. </t>
    </r>
    <r>
      <rPr>
        <sz val="10"/>
        <color theme="1"/>
        <rFont val="Inherit"/>
      </rPr>
      <t xml:space="preserve">("Craftwood Matter"), filed before the Nineteenth Judicial Circuit Court of Lake County, Illinois, and subsequently removed to the United States District Court for the Northern District of Illinois. The complaint alleges that the Company sent unsolicited fax advertisements to businesses nationwide in violation of the Telephone Consumer Protection Act of 1991, as amended by the Junk Fax Prevention Act of 2005 (“Junk Fax Act”). At the time of filing the initial complaint in state court, the plaintiff also filed a motion asking the Court to certify a class of plaintiffs comprised of businesses who allegedly received unsolicited fax advertisements from the Company during the four-year statute of limitations period. In its amended complaint filed in the United States District Court, the plaintiff seeks preliminary and permanent injunctive relief enjoining the Company from violating the Junk Fax Act, as well as statutory damages for each fax transmission found to be in violation of the Junk Fax Act. The Company continues to vigorously contest class action certification and liability; however, in light of the Company's assessment of potential legal risks associated with the Craftwood Matter, the Company has recorded a pre-tax charge in the amount of </t>
    </r>
    <r>
      <rPr>
        <sz val="10"/>
        <color rgb="FF000000"/>
        <rFont val="Inherit"/>
      </rPr>
      <t>$20.5 million</t>
    </r>
    <r>
      <rPr>
        <sz val="10"/>
        <color theme="1"/>
        <rFont val="Inherit"/>
      </rPr>
      <t xml:space="preserve"> in the third quarter of 2013. This estimated charge is included in selling, general and administrative expenses in the statements of operations for the three and nine months ended September 27, 2013. Based upon the uncertain outcome of the Craftwood Matter, a range of reasonable outcomes cannot be estimated as of the date of these financial statements. Accordingly, actual results may differ. </t>
    </r>
  </si>
  <si>
    <t>The Company is involved in various other legal proceedings in the ordinary course of its business and have not been fully adjudicated. These actions, when ultimately concluded and determined, will not, in the opinion of management, have a material effect upon the Company’s consolidated financial statements.</t>
  </si>
  <si>
    <t>Because the outcome of litigation is inherently uncertain, the Company may not prevail in these proceedings and the ultimate exposure cannot be estimated if the Company were not to prevail. Accordingly, any rulings against the Company could have a material adverse effect on the consolidated financial statements.</t>
  </si>
  <si>
    <t>GUARANTOR SUBSIDIARIES</t>
  </si>
  <si>
    <t>Condensed Financial Information of Parent Company Only Disclosure [Abstract]</t>
  </si>
  <si>
    <r>
      <t xml:space="preserve">The OpCo Notes of Interline New Jersey (the “Subsidiary Issuer”), issued in November 2010, are fully and unconditionally guaranteed, jointly and severally, on an unsecured senior basis by Interline Brands, Inc. (the “Parent Company”) and the majority of Interline New Jersey’s </t>
    </r>
    <r>
      <rPr>
        <sz val="10"/>
        <color rgb="FF000000"/>
        <rFont val="Inherit"/>
      </rPr>
      <t>100%</t>
    </r>
    <r>
      <rPr>
        <sz val="10"/>
        <color theme="1"/>
        <rFont val="Inherit"/>
      </rPr>
      <t xml:space="preserve"> owned domestic subsidiaries, subject to certain exceptions (collectively, the “Guarantor Subsidiaries”). The guarantees by the Parent Company and the Guarantor Subsidiaries are senior to any of their existing and future subordinated obligations, equal in right of payment with any of their existing senior subordinated indebtedness, subordinated to any of their senior indebtedness outstanding prior to the Merger and equal in right of payment to any senior indebtedness outstanding as of the Merger Date and any future senior indebtedness.</t>
    </r>
  </si>
  <si>
    <r>
      <t xml:space="preserve">The Parent Company conducts virtually all of its business operations through the Subsidiary Issuer. Accordingly, the Parent Company’s only material sources of cash are dividends and distributions with respect to its ownership interests in the Subsidiary Issuer that are derived from the earnings and cash flow generated by the Subsidiary Issuer. Through </t>
    </r>
    <r>
      <rPr>
        <sz val="10"/>
        <color rgb="FF000000"/>
        <rFont val="Inherit"/>
      </rPr>
      <t>September 27, 2013</t>
    </r>
    <r>
      <rPr>
        <sz val="10"/>
        <color theme="1"/>
        <rFont val="Inherit"/>
      </rPr>
      <t xml:space="preserve">, dividends totaling </t>
    </r>
    <r>
      <rPr>
        <sz val="10"/>
        <color rgb="FF000000"/>
        <rFont val="Inherit"/>
      </rPr>
      <t>$32.5 million</t>
    </r>
    <r>
      <rPr>
        <sz val="10"/>
        <color theme="1"/>
        <rFont val="Inherit"/>
      </rPr>
      <t xml:space="preserve"> have been paid to the Parent Company from the Subsidiary Issuer for the purpose of funding interest payments on the HoldCo Notes. </t>
    </r>
  </si>
  <si>
    <t>Effective July 2, 2012, all of the preferred stock between the Parent and the Subsidiary Issuer was canceled and retired.</t>
  </si>
  <si>
    <t>The following tables set forth, on a condensed consolidating basis, the balance sheets, statements of operations and comprehensive (loss) income, and statements of cash flows for the Parent Company, Subsidiary Issuer and Guarantor Subsidiaries for all financial statement periods presented in the Company’s consolidated financial statements. The non-guarantor subsidiaries are minor and are included in the condensed financial data of the Subsidiary Issuer. The Subsidiary Issuer does not allocate integration expenses, corporate overhead or other expenses for shared services to the Parent Company or the Guarantor Subsidiaries; therefore, the following tables do not reflect any such allocation.</t>
  </si>
  <si>
    <t>The condensed consolidating financial statements presented below, for all financial statement periods presented, reflect the historical accounting basis for the Subsidiary Issuer and for the Guarantor Subsidiaries, with the exception of JanPak, which was recorded at fair value at the date of acquisition. In the Successor periods, certain purchase accounting adjustments resulting from the Merger are reflected in the consolidating adjustments column.</t>
  </si>
  <si>
    <t>CONDENSED CONSOLIDATING BALANCE SHEET</t>
  </si>
  <si>
    <t>AS OF SEPTEMBER 27, 2013</t>
  </si>
  <si>
    <t>SUCCESSOR</t>
  </si>
  <si>
    <t>Parent</t>
  </si>
  <si>
    <t>Company</t>
  </si>
  <si>
    <t>(Guarantor)</t>
  </si>
  <si>
    <t> Subsidiary</t>
  </si>
  <si>
    <t>Issuer</t>
  </si>
  <si>
    <t> Guarantor</t>
  </si>
  <si>
    <t>Subsidiaries</t>
  </si>
  <si>
    <t> Consolidating</t>
  </si>
  <si>
    <t>Adjustments</t>
  </si>
  <si>
    <t> Consolidated</t>
  </si>
  <si>
    <t> ASSETS</t>
  </si>
  <si>
    <t> Current Assets:</t>
  </si>
  <si>
    <t> Cash and cash equivalents</t>
  </si>
  <si>
    <t>—</t>
  </si>
  <si>
    <t> Accounts receivable - trade, net</t>
  </si>
  <si>
    <t> Inventories</t>
  </si>
  <si>
    <t> Intercompany receivable</t>
  </si>
  <si>
    <t>(29,280</t>
  </si>
  <si>
    <t> Other current assets</t>
  </si>
  <si>
    <t>(17,024</t>
  </si>
  <si>
    <t> Total current assets</t>
  </si>
  <si>
    <t>(46,304</t>
  </si>
  <si>
    <t> Property and equipment, net</t>
  </si>
  <si>
    <t> Goodwill</t>
  </si>
  <si>
    <t> Other intangible assets, net</t>
  </si>
  <si>
    <t> Investment in subsidiaries</t>
  </si>
  <si>
    <t>(879,860</t>
  </si>
  <si>
    <t> Other assets</t>
  </si>
  <si>
    <t>(836</t>
  </si>
  <si>
    <t> Total assets</t>
  </si>
  <si>
    <t>(511,944</t>
  </si>
  <si>
    <t> LIABILITIES AND STOCKHOLDERS' EQUITY</t>
  </si>
  <si>
    <t> Current Liabilities:</t>
  </si>
  <si>
    <t> Accounts payable</t>
  </si>
  <si>
    <t> Accrued expenses and other current liabilities</t>
  </si>
  <si>
    <t>(19,672</t>
  </si>
  <si>
    <t> Intercompany payable</t>
  </si>
  <si>
    <t> Current portion of capital leases</t>
  </si>
  <si>
    <t> Total current liabilities</t>
  </si>
  <si>
    <t>(48,952</t>
  </si>
  <si>
    <t> Long-Term Liabilities:</t>
  </si>
  <si>
    <t> Long-term debt and capital leases, net of current portion</t>
  </si>
  <si>
    <t> Other liabilities</t>
  </si>
  <si>
    <t>(3,188</t>
  </si>
  <si>
    <t> Total liabilities</t>
  </si>
  <si>
    <t>(32,988</t>
  </si>
  <si>
    <t> Stockholders' Equity</t>
  </si>
  <si>
    <t>(478,956</t>
  </si>
  <si>
    <t> Total liabilities and stockholders' equity</t>
  </si>
  <si>
    <t>AS OF DECEMBER 28, 2012</t>
  </si>
  <si>
    <t>(23,262</t>
  </si>
  <si>
    <t>(170</t>
  </si>
  <si>
    <t>(23,432</t>
  </si>
  <si>
    <t>(902,588</t>
  </si>
  <si>
    <t>(495,551</t>
  </si>
  <si>
    <t>(3,651</t>
  </si>
  <si>
    <t>(26,913</t>
  </si>
  <si>
    <t>(2,352</t>
  </si>
  <si>
    <t>(7,771</t>
  </si>
  <si>
    <t>(487,780</t>
  </si>
  <si>
    <t>CONDENSED CONSOLIDATING STATEMENT OF OPERATIONS AND COMPREHENSIVE (LOSS) INCOME</t>
  </si>
  <si>
    <t>FOR THE THREE MONTHS ENDED SEPTEMBER 27, 2013</t>
  </si>
  <si>
    <r>
      <t>Subsidiaries</t>
    </r>
    <r>
      <rPr>
        <b/>
        <sz val="5"/>
        <color theme="1"/>
        <rFont val="Inherit"/>
      </rPr>
      <t>(1)</t>
    </r>
  </si>
  <si>
    <t> Net sales</t>
  </si>
  <si>
    <t> Cost of sales</t>
  </si>
  <si>
    <t>     Gross profit</t>
  </si>
  <si>
    <t> Operating Expenses:</t>
  </si>
  <si>
    <t> Selling, general and administrative expenses</t>
  </si>
  <si>
    <t> Depreciation and amortization</t>
  </si>
  <si>
    <t> Merger related expenses</t>
  </si>
  <si>
    <t> Operating (loss) income</t>
  </si>
  <si>
    <t>(95</t>
  </si>
  <si>
    <t>(5,727</t>
  </si>
  <si>
    <t> Equity earnings of subsidiaries</t>
  </si>
  <si>
    <t>(5,184</t>
  </si>
  <si>
    <t> Interest and other (expense) income, net</t>
  </si>
  <si>
    <t>(9,653</t>
  </si>
  <si>
    <t>(7,384</t>
  </si>
  <si>
    <t>(15,305</t>
  </si>
  <si>
    <t>(12,798</t>
  </si>
  <si>
    <t>(6,884</t>
  </si>
  <si>
    <t>(11,213</t>
  </si>
  <si>
    <t> Income tax (benefit) provision</t>
  </si>
  <si>
    <t>(5,592</t>
  </si>
  <si>
    <t>(1,306</t>
  </si>
  <si>
    <t>(4,007</t>
  </si>
  <si>
    <t> Net (loss) income</t>
  </si>
  <si>
    <t>(7,206</t>
  </si>
  <si>
    <t> Other comprehensive income</t>
  </si>
  <si>
    <t>(159</t>
  </si>
  <si>
    <t xml:space="preserve"> Comprehensive (loss) income </t>
  </si>
  <si>
    <t>(7,047</t>
  </si>
  <si>
    <t>(7,043</t>
  </si>
  <si>
    <t>The Subsidiary Issuer does not allocate integration expenses, corporate overhead or other expenses for shared services to the Guarantor Subsidiaries; therefore, the results for the Guarantor Subsidiaries do not reflect any such allocation.</t>
  </si>
  <si>
    <t xml:space="preserve">CONDENSED CONSOLIDATING STATEMENT OF OPERATIONS AND COMPREHENSIVE (LOSS) INCOME </t>
  </si>
  <si>
    <t>FOR THE PERIOD FROM SEPTEMBER 8, 2012 THROUGH SEPTEMBER 28, 2012</t>
  </si>
  <si>
    <t>(1,160</t>
  </si>
  <si>
    <t>Other operating income</t>
  </si>
  <si>
    <t>(1,207</t>
  </si>
  <si>
    <t>(27,890</t>
  </si>
  <si>
    <t>(2,374</t>
  </si>
  <si>
    <t>(974</t>
  </si>
  <si>
    <t>(30,033</t>
  </si>
  <si>
    <t>(2,874</t>
  </si>
  <si>
    <t>(1,106</t>
  </si>
  <si>
    <t>(2,487</t>
  </si>
  <si>
    <t>(1,912</t>
  </si>
  <si>
    <t>(3,907</t>
  </si>
  <si>
    <t> (Loss) income before income taxes</t>
  </si>
  <si>
    <t>(27,503</t>
  </si>
  <si>
    <t>(3,180</t>
  </si>
  <si>
    <t>(4,709</t>
  </si>
  <si>
    <t>(33,940</t>
  </si>
  <si>
    <t>(3,518</t>
  </si>
  <si>
    <t>(6,054</t>
  </si>
  <si>
    <t>(9,226</t>
  </si>
  <si>
    <t>(23,985</t>
  </si>
  <si>
    <t>(24,714</t>
  </si>
  <si>
    <t> Other comprehensive loss</t>
  </si>
  <si>
    <t>(41</t>
  </si>
  <si>
    <t>(24,755</t>
  </si>
  <si>
    <t>FOR THE PERIOD JUNE 30, 2012 THROUGH SEPTEMBER 7, 2012</t>
  </si>
  <si>
    <t>PREDECESSOR</t>
  </si>
  <si>
    <t> Gross profit</t>
  </si>
  <si>
    <t>(4,024</t>
  </si>
  <si>
    <t> Other operating income</t>
  </si>
  <si>
    <t>(796</t>
  </si>
  <si>
    <t>(3,615</t>
  </si>
  <si>
    <t>(47</t>
  </si>
  <si>
    <t> Loss on extinguishment of debt, net</t>
  </si>
  <si>
    <t>(2,214</t>
  </si>
  <si>
    <t>(4,792</t>
  </si>
  <si>
    <t>(4,042</t>
  </si>
  <si>
    <t>(3,662</t>
  </si>
  <si>
    <t>(4,187</t>
  </si>
  <si>
    <t>(3,033</t>
  </si>
  <si>
    <t>(525</t>
  </si>
  <si>
    <t>Other comprehensive income</t>
  </si>
  <si>
    <t>(3,461</t>
  </si>
  <si>
    <t>FOR THE NINE MONTHS ENDED SEPTEMBER 27, 2013</t>
  </si>
  <si>
    <t>(281</t>
  </si>
  <si>
    <t>(16,787</t>
  </si>
  <si>
    <t>(15,095</t>
  </si>
  <si>
    <t>(28,911</t>
  </si>
  <si>
    <t>(22,292</t>
  </si>
  <si>
    <t>(46,107</t>
  </si>
  <si>
    <t>(25,674</t>
  </si>
  <si>
    <t>(32,520</t>
  </si>
  <si>
    <t>(15,246</t>
  </si>
  <si>
    <t>(18,160</t>
  </si>
  <si>
    <t>(7,732</t>
  </si>
  <si>
    <t>(7,514</t>
  </si>
  <si>
    <t>(259</t>
  </si>
  <si>
    <t> Comprehensive (loss) income</t>
  </si>
  <si>
    <t>(7,773</t>
  </si>
  <si>
    <t>(32,261</t>
  </si>
  <si>
    <t>CONDENSED CONSOLIDATING STATEMENT OF OPERATIONS AND COMPREHENSIVE INCOME (LOSS)</t>
  </si>
  <si>
    <t>(13,742</t>
  </si>
  <si>
    <t> Operating income</t>
  </si>
  <si>
    <t>(12,824</t>
  </si>
  <si>
    <t>(10,881</t>
  </si>
  <si>
    <t>(17,610</t>
  </si>
  <si>
    <t>(15,132</t>
  </si>
  <si>
    <t> Income before income taxes</t>
  </si>
  <si>
    <t>(23,705</t>
  </si>
  <si>
    <t>Income tax provision</t>
  </si>
  <si>
    <t> Net income</t>
  </si>
  <si>
    <t> Preferred stock dividends</t>
  </si>
  <si>
    <t>(70,965</t>
  </si>
  <si>
    <t> Net income (loss) attributable to common stockholders</t>
  </si>
  <si>
    <t>(58,141</t>
  </si>
  <si>
    <t>Comprehensive income (loss)</t>
  </si>
  <si>
    <t>(57,952</t>
  </si>
  <si>
    <t>_________________</t>
  </si>
  <si>
    <t>CONDENSED CONSOLIDATING STATEMENT OF CASH FLOWS</t>
  </si>
  <si>
    <t> Net cash (used in) provided by operating activities</t>
  </si>
  <si>
    <t>(31,471</t>
  </si>
  <si>
    <t> Cash Flows from Investing Activities:</t>
  </si>
  <si>
    <t> Purchases of property and equipment, net</t>
  </si>
  <si>
    <t>(14,017</t>
  </si>
  <si>
    <t>(398</t>
  </si>
  <si>
    <t>(14,415</t>
  </si>
  <si>
    <t> Dividends received from subsidiary issuer</t>
  </si>
  <si>
    <t>(32,500</t>
  </si>
  <si>
    <t> Net cash provided by (used in) investing activities</t>
  </si>
  <si>
    <t> Cash Flows from Financing Activities:</t>
  </si>
  <si>
    <t> Increase in purchase card payable, net</t>
  </si>
  <si>
    <t> Proceeds from ABL Facility</t>
  </si>
  <si>
    <t> Payments on ABL Facility</t>
  </si>
  <si>
    <t>(111,500</t>
  </si>
  <si>
    <t> Payment of debt financing costs</t>
  </si>
  <si>
    <t>(228</t>
  </si>
  <si>
    <t> Payments on capital lease obligations</t>
  </si>
  <si>
    <t>(399</t>
  </si>
  <si>
    <t> Proceeds from issuance of common stock</t>
  </si>
  <si>
    <t> Dividends paid to parent company</t>
  </si>
  <si>
    <t> Intercompany activity</t>
  </si>
  <si>
    <t>(2,814</t>
  </si>
  <si>
    <t>(30,480</t>
  </si>
  <si>
    <t> Net cash (used in) provided by financing activities</t>
  </si>
  <si>
    <t>(2,242</t>
  </si>
  <si>
    <t>(5,260</t>
  </si>
  <si>
    <t>(5,482</t>
  </si>
  <si>
    <t> Effect of exchange rate changes on cash and cash equivalents</t>
  </si>
  <si>
    <t>(128</t>
  </si>
  <si>
    <t> Net (decrease) increase in cash and cash equivalents</t>
  </si>
  <si>
    <t>(1,213</t>
  </si>
  <si>
    <t>(7,945</t>
  </si>
  <si>
    <t>(8,479</t>
  </si>
  <si>
    <t> Cash and cash equivalents at beginning of period</t>
  </si>
  <si>
    <t> Cash and cash equivalents at end of period</t>
  </si>
  <si>
    <t>FOR THE PERIOD SEPTEMBER 8, 2012 THROUGH SEPTEMBER 28, 2012</t>
  </si>
  <si>
    <t>(35,728</t>
  </si>
  <si>
    <t>(2</t>
  </si>
  <si>
    <t>(29,376</t>
  </si>
  <si>
    <t> Acquisition of Interline Brands, Inc.</t>
  </si>
  <si>
    <t>(825,717</t>
  </si>
  <si>
    <t>(1,294</t>
  </si>
  <si>
    <t>(162,261</t>
  </si>
  <si>
    <t> Net cash used in investing activities</t>
  </si>
  <si>
    <t>(663,456</t>
  </si>
  <si>
    <t>(827,011</t>
  </si>
  <si>
    <t> Proceeds from equity contributions, net</t>
  </si>
  <si>
    <t> Proceeds from issuance of HoldCo Notes</t>
  </si>
  <si>
    <t>(11,000</t>
  </si>
  <si>
    <t>(16,701</t>
  </si>
  <si>
    <t>(9,645</t>
  </si>
  <si>
    <t>(26,346</t>
  </si>
  <si>
    <t>(46</t>
  </si>
  <si>
    <t> Net cash provided by (used in) financing activities</t>
  </si>
  <si>
    <t>(100,133</t>
  </si>
  <si>
    <t>(19</t>
  </si>
  <si>
    <t> Net increase (decrease) in cash and cash equivalents</t>
  </si>
  <si>
    <t>(95,092</t>
  </si>
  <si>
    <t>(95,093</t>
  </si>
  <si>
    <t>FOR THE PERIOD DECEMBER 31, 2011 THROUGH SEPTEMBER 7, 2012</t>
  </si>
  <si>
    <t> Net cash provided by operating activities</t>
  </si>
  <si>
    <t>(11,966</t>
  </si>
  <si>
    <t>(1,450</t>
  </si>
  <si>
    <t> Other</t>
  </si>
  <si>
    <t>(3,278</t>
  </si>
  <si>
    <t>(15,244</t>
  </si>
  <si>
    <t> Decrease in purchase card payable, net</t>
  </si>
  <si>
    <t>(3,840</t>
  </si>
  <si>
    <t>(355</t>
  </si>
  <si>
    <t>(456</t>
  </si>
  <si>
    <t> Purchases of treasury stock</t>
  </si>
  <si>
    <t> Net increase in cash and cash equivalents</t>
  </si>
  <si>
    <t>DESCRIPTION OF BUSINESS AND BASIS OF PRESENTATION Fair Value, by Balance Sheet Grouping (Tables)</t>
  </si>
  <si>
    <t>Schedule of Fair Value, Assets and Liabilities Measured on Recurring Basis [Table Text Block]</t>
  </si>
  <si>
    <r>
      <t xml:space="preserve">The carrying amount and fair value of the ABL Facility, OpCo Notes, and HoldCo Notes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were as follows (in thousands):</t>
    </r>
  </si>
  <si>
    <t>DESCRIPTION OF BUSINESS AND BASIS OF PRESENTATION Revenue from External Customers by Product Cateogry (Tables)</t>
  </si>
  <si>
    <t>Revenue from External Customers by Products and Services [Table Text Block]</t>
  </si>
  <si>
    <t>The Company’s net sales by product category were as follows (in thousands):</t>
  </si>
  <si>
    <t>ACCOUNTS RECEIVABLE (Tables)</t>
  </si>
  <si>
    <t>Schedule of Activity in the Allowance for Doubtful Accounts</t>
  </si>
  <si>
    <t>MERGER (Tables) (Merger Agreement [Member])</t>
  </si>
  <si>
    <t>Schedule of Purchase Price Allocation</t>
  </si>
  <si>
    <t>ACQUISITION (Tables) (JanPak, Inc. [Member])</t>
  </si>
  <si>
    <t>SHARE-BASED COMPENSATION (Tables)</t>
  </si>
  <si>
    <t>Share-based Compensation [Abstract]</t>
  </si>
  <si>
    <t>Schedule of Compensation Cost for Share-based Payment Arrangements</t>
  </si>
  <si>
    <t>Schedule of Black-Scholes Weighted-Average Assumptions</t>
  </si>
  <si>
    <t>Schedule of Share-based Compensation, Stock Options, Activity</t>
  </si>
  <si>
    <t>GUARANTOR SUBSIDIARIES (Tables)</t>
  </si>
  <si>
    <t>Schedule of Condensed Balance Sheet</t>
  </si>
  <si>
    <t>Schedule of Condensed Income Statement</t>
  </si>
  <si>
    <t>Schedule of Condensed Cash Flow Statement</t>
  </si>
  <si>
    <t>DESCRIPTION OF BUSINESS AND BASIS OF PRESENTATION (Details) (USD $)</t>
  </si>
  <si>
    <t>Segment</t>
  </si>
  <si>
    <t>Customer</t>
  </si>
  <si>
    <t>Brands</t>
  </si>
  <si>
    <t>OpCo Notes [Member]</t>
  </si>
  <si>
    <t>HoldCo Notes [Member]</t>
  </si>
  <si>
    <t>JanSan [Member]</t>
  </si>
  <si>
    <t>Plumbing [Member]</t>
  </si>
  <si>
    <t>Hardware, Tools and Fixtures [Member]</t>
  </si>
  <si>
    <t>HVAC [Member]</t>
  </si>
  <si>
    <t>Electrical and Lighting [Member]</t>
  </si>
  <si>
    <t>Appliances and Parts [Member]</t>
  </si>
  <si>
    <t>Security and Safety [Member]</t>
  </si>
  <si>
    <t>Other Products [Member]</t>
  </si>
  <si>
    <t>Carrying (Reported) Amount, Fair Value Disclosure [Member]</t>
  </si>
  <si>
    <t>Fair Value, Inputs, Level 2 [Member]</t>
  </si>
  <si>
    <t>Line of Credit [Member]</t>
  </si>
  <si>
    <t>Estimate of Fair Value, Fair Value Disclosure [Member]</t>
  </si>
  <si>
    <t>Description of Business and Basis of Presentation [Line Items]</t>
  </si>
  <si>
    <t>Number of Customers</t>
  </si>
  <si>
    <t>Number of distinct and targeted brands</t>
  </si>
  <si>
    <t>Percentage of U.S. population the Company is able to provide next-day delivery service</t>
  </si>
  <si>
    <t>Stated share price for merger agreement (in dollars per share)</t>
  </si>
  <si>
    <t>Long-term Debt</t>
  </si>
  <si>
    <t>Long-term Debt, Fair Value</t>
  </si>
  <si>
    <t>Number of Operating Segments</t>
  </si>
  <si>
    <t>Number of Reportable Segments</t>
  </si>
  <si>
    <t>ACCOUNTS RECEIVABLE (Details) (Successor [Member], USD $)</t>
  </si>
  <si>
    <t>Allowance for Doubtful Accounts Receivable [Roll Forward]</t>
  </si>
  <si>
    <t>Beginning Balance</t>
  </si>
  <si>
    <t>Allowance for Doubtful Accounts Receivable, Charge-offs, Net of Recoveries</t>
  </si>
  <si>
    <t>Ending Balance</t>
  </si>
  <si>
    <t>MERGER (Details) (Merger Agreement [Member], USD $)</t>
  </si>
  <si>
    <t>Rollover of equity and stock options and accelerated share-based compensation</t>
  </si>
  <si>
    <t>Net Cash Used to Fund Transaction</t>
  </si>
  <si>
    <t>Merger Related Costs and Net Cash Used to Fund Transaction</t>
  </si>
  <si>
    <t>Cash and Cash Equivalents</t>
  </si>
  <si>
    <t>Accounts Payable</t>
  </si>
  <si>
    <t>Intangible Assets, Including Goodwill</t>
  </si>
  <si>
    <t>ACQUISITION (Details) (USD $)</t>
  </si>
  <si>
    <t>0 Months Ended</t>
  </si>
  <si>
    <t>Dec. 11, 2012</t>
  </si>
  <si>
    <t>Interline New Jersey [Member] | JanPak, Inc. [Member]</t>
  </si>
  <si>
    <t>Business Combination, Recognized Identifiable Assets Acquired, Goodwill, and Liabilities Assumed, Net [Abstract]</t>
  </si>
  <si>
    <t>Number of Distribution Centers</t>
  </si>
  <si>
    <t>Business Combination, Recognized Identifiable Assets Acquired and Liabilities Assumed, Net [Abstract]</t>
  </si>
  <si>
    <t>Intangible Assets</t>
  </si>
  <si>
    <t>Business Combination, Recognized Identifiable Assets Acquired and Liabilities Assumed, Net</t>
  </si>
  <si>
    <t>Maximum term from date of merger fair values determined</t>
  </si>
  <si>
    <t>'1 year</t>
  </si>
  <si>
    <t>SHARE-BASED COMPENSATION - Compensation Cost and Income Tax Benefit (Details) (USD $)</t>
  </si>
  <si>
    <t>Share-based Compensation Arrangement by Share-based Payment Award [Line Items]</t>
  </si>
  <si>
    <t>Employee Service Share-based Compensation, Nonvested Awards, Total Compensation Cost Not yet Recognized</t>
  </si>
  <si>
    <t>Employee Service Share-based Compensation, Nonvested Awards, Total Compensation Cost Not yet Recognized, Period for Recognition</t>
  </si>
  <si>
    <t>'3 years 8 months 6 days</t>
  </si>
  <si>
    <t>Allocated Share-based Compensation Expense</t>
  </si>
  <si>
    <t>SHARE-BASED COMPENSATION - Weighted Average Assumptions, Successor (Details) (USD $)</t>
  </si>
  <si>
    <t>Stock Options [Member]</t>
  </si>
  <si>
    <t>Stock Option Plan 2012 [Member]</t>
  </si>
  <si>
    <t>Performance Shares [Member]</t>
  </si>
  <si>
    <t>Time Based [Member]</t>
  </si>
  <si>
    <t>Share-based Compensation Arrangement by Share-based Payment Award, Options, Grants in Period, Gross</t>
  </si>
  <si>
    <t>Stock options granted, weighted-average grant date fair value (in dollars per share)</t>
  </si>
  <si>
    <t>'6 years 2 months 2 days</t>
  </si>
  <si>
    <t>'6 years 2 months 8 days</t>
  </si>
  <si>
    <t>'6 years 6 months 0 days</t>
  </si>
  <si>
    <t>'5 years</t>
  </si>
  <si>
    <t>SHARE-BASED COMPENSATION - Stock Option Activity, Successor (Details) (Stock Options [Member], USD $)</t>
  </si>
  <si>
    <t>Outstanding, beginning balance (in shares)</t>
  </si>
  <si>
    <t>Forfeited (in shares)</t>
  </si>
  <si>
    <t>Outstanding, ending balance (in shares)</t>
  </si>
  <si>
    <t>Vested or expected to vest at end of period (in shares)</t>
  </si>
  <si>
    <t>Exercisable at period end (in shares)</t>
  </si>
  <si>
    <t>Exercised in period</t>
  </si>
  <si>
    <t>Outstanding, beginning balance, weighted average exercise price (in dollars per share)</t>
  </si>
  <si>
    <t>Granted, weighted average exercise price (in dollars per share)</t>
  </si>
  <si>
    <t>Forfeited, weighted average exercise price (in dollars per share)</t>
  </si>
  <si>
    <t>Outstanding, ending balance, weighted average exercise price (in dollars per share)</t>
  </si>
  <si>
    <t>Vested or expected to vest at end of period, weighted average exercise price (in dollars per share)</t>
  </si>
  <si>
    <t>Exercisable at period end, weighted average exercise price (in dollars per share)</t>
  </si>
  <si>
    <t>Weighted-Average Remaining Contractual Term and Aggregate Intrinsic Value</t>
  </si>
  <si>
    <t>Outstanding, weighted average remaining contractual term</t>
  </si>
  <si>
    <t>'7 years 4 months 8 days</t>
  </si>
  <si>
    <t>Vested or expected to vest at period end, weighted average remaining contractual term</t>
  </si>
  <si>
    <t>Exercisable at period end, weighted average remaining contractual term</t>
  </si>
  <si>
    <t>'3 years 7 months 2 days</t>
  </si>
  <si>
    <t>Outstanding, aggregate instrinsic value</t>
  </si>
  <si>
    <t>[1]</t>
  </si>
  <si>
    <t>Vested or expected to vest at end of period, aggregate instrinsic value</t>
  </si>
  <si>
    <t>Exercisable at period end, aggregate instrinsic value</t>
  </si>
  <si>
    <t>Exercised in period, intrinsic value</t>
  </si>
  <si>
    <t>COMMITMENTS AND CONTINGENCIES - Narrative (Details) (USD $)</t>
  </si>
  <si>
    <t>In Millions, unless otherwise specified</t>
  </si>
  <si>
    <t>Loss Contingencies [Line Items]</t>
  </si>
  <si>
    <t>Contingent liability for outstanding letters of credit</t>
  </si>
  <si>
    <t>Litigation Settlement, Expense</t>
  </si>
  <si>
    <t>GUARANTOR SUBSIDIARIES - Narrative (Details) (USD $)</t>
  </si>
  <si>
    <t>Condensed Financial Statements, Captions [Line Items]</t>
  </si>
  <si>
    <t>Dividends paid to Parent/received from Subsidiary Issuer</t>
  </si>
  <si>
    <t>Successor [Member] | Parent Company (Guarantor)</t>
  </si>
  <si>
    <t>Guarantor Subsidiaries | Interline New Jersey [Member]</t>
  </si>
  <si>
    <t>Subsidiary Percentage Ownership</t>
  </si>
  <si>
    <t>GUARANTOR SUBSIDIARIES - Condensed Consolidating Balance Sheet (Details) (Successor [Member], USD $)</t>
  </si>
  <si>
    <t>Accounts receivable - trade, net</t>
  </si>
  <si>
    <t>Intercompany receivable</t>
  </si>
  <si>
    <t>Investment in subsidiaries</t>
  </si>
  <si>
    <t>Intercompany payable</t>
  </si>
  <si>
    <t>Long-term debt and capital leases, net of current portion</t>
  </si>
  <si>
    <t>Stockholders' Equity</t>
  </si>
  <si>
    <t>Parent Company (Guarantor)</t>
  </si>
  <si>
    <t>Subsidiary Issuer</t>
  </si>
  <si>
    <t>Guarantor Subsidiaries</t>
  </si>
  <si>
    <t>Consolidating Adjustments</t>
  </si>
  <si>
    <t>GUARANTOR SUBSIDIARIES - Condensed Consolidating Statement of Operations And Comprehensive (Loss) Income (Details) (USD $)</t>
  </si>
  <si>
    <t>Other Operating Income</t>
  </si>
  <si>
    <t>Temporary Equity, Interest in Subsidiary Earnings</t>
  </si>
  <si>
    <t>Interest and other (expense) income, net</t>
  </si>
  <si>
    <t>Net Income (Loss) Attributable to Parent</t>
  </si>
  <si>
    <t>Dividends, Preferred Stock</t>
  </si>
  <si>
    <t>Net income (loss) attributable to common stockholders</t>
  </si>
  <si>
    <t>GUARANTOR SUBSIDIARIES - Condensed Consolidating Statement of Cash Flows (Details) (USD $)</t>
  </si>
  <si>
    <t>Proceeds from Dividends Received</t>
  </si>
  <si>
    <t>Payments for (Proceeds from) Other Investing Activities</t>
  </si>
  <si>
    <t>(Decrease) Increase in Purchase Card Payable, Net</t>
  </si>
  <si>
    <t>Cash Dividends Paid to Parent Company by Consolidated Subsidiaries</t>
  </si>
  <si>
    <t>Proceeds from (Payments for) Other Financing Activities</t>
  </si>
  <si>
    <t>Intercompany Financing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7"/>
      <color theme="1"/>
      <name val="Inherit"/>
    </font>
    <font>
      <i/>
      <sz val="10"/>
      <color theme="1"/>
      <name val="Inherit"/>
    </font>
    <font>
      <sz val="10"/>
      <color rgb="FF000000"/>
      <name val="Times New Roman"/>
      <family val="1"/>
    </font>
    <font>
      <b/>
      <sz val="8"/>
      <color theme="1"/>
      <name val="Inherit"/>
    </font>
    <font>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thick">
        <color rgb="FF000000"/>
      </left>
      <right/>
      <top/>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6" xfId="0" applyFont="1" applyFill="1" applyBorder="1" applyAlignment="1">
      <alignment wrapText="1"/>
    </xf>
    <xf numFmtId="0" fontId="20" fillId="33" borderId="15" xfId="0" applyFont="1" applyFill="1" applyBorder="1" applyAlignment="1">
      <alignment wrapText="1"/>
    </xf>
    <xf numFmtId="0" fontId="20" fillId="0" borderId="16" xfId="0" applyFont="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right"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horizontal="left" wrapText="1" indent="3"/>
    </xf>
    <xf numFmtId="0" fontId="20" fillId="0" borderId="16" xfId="0" applyFont="1" applyBorder="1" applyAlignment="1">
      <alignment wrapText="1"/>
    </xf>
    <xf numFmtId="0" fontId="20" fillId="33" borderId="16" xfId="0" applyFont="1" applyFill="1" applyBorder="1" applyAlignment="1">
      <alignment wrapText="1"/>
    </xf>
    <xf numFmtId="0" fontId="21" fillId="0" borderId="11" xfId="0"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justify" wrapText="1"/>
    </xf>
    <xf numFmtId="0" fontId="26"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2"/>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5"/>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5"/>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wrapText="1"/>
    </xf>
    <xf numFmtId="0" fontId="20" fillId="0" borderId="0" xfId="0" applyFont="1" applyAlignment="1">
      <alignment vertical="top" wrapText="1"/>
    </xf>
    <xf numFmtId="0" fontId="27" fillId="0" borderId="0" xfId="0" applyFont="1" applyAlignment="1">
      <alignment horizontal="left" vertical="top" wrapText="1"/>
    </xf>
    <xf numFmtId="0" fontId="27" fillId="33" borderId="0" xfId="0" applyFont="1" applyFill="1" applyAlignment="1">
      <alignmen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7" fillId="33" borderId="0" xfId="0" applyFont="1" applyFill="1" applyAlignment="1">
      <alignment horizontal="left" wrapText="1" indent="4"/>
    </xf>
    <xf numFmtId="0" fontId="27" fillId="0" borderId="0" xfId="0" applyFont="1" applyAlignment="1">
      <alignment horizontal="left" wrapText="1" indent="4"/>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4</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1477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17.42578125" customWidth="1"/>
    <col min="5" max="5" width="12.42578125" customWidth="1"/>
    <col min="6" max="6" width="8.42578125" customWidth="1"/>
    <col min="7" max="7" width="24.42578125" customWidth="1"/>
    <col min="8" max="8" width="19.42578125" customWidth="1"/>
    <col min="9" max="9" width="13.85546875" customWidth="1"/>
    <col min="10" max="10" width="36.5703125" bestFit="1" customWidth="1"/>
    <col min="11" max="11" width="28.42578125" customWidth="1"/>
    <col min="12" max="12" width="9.85546875" customWidth="1"/>
    <col min="13" max="13" width="33.42578125" customWidth="1"/>
    <col min="14" max="14" width="13.5703125" customWidth="1"/>
    <col min="15" max="15" width="28.42578125" customWidth="1"/>
    <col min="16" max="16" width="6.140625" customWidth="1"/>
    <col min="17" max="17" width="12.42578125" customWidth="1"/>
    <col min="18" max="18" width="8.42578125" customWidth="1"/>
    <col min="19" max="20" width="28.42578125" customWidth="1"/>
    <col min="21" max="21" width="31.85546875" customWidth="1"/>
    <col min="22" max="22" width="17.140625" customWidth="1"/>
  </cols>
  <sheetData>
    <row r="1" spans="1:22" ht="15" customHeight="1">
      <c r="A1" s="7" t="s">
        <v>2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66</v>
      </c>
      <c r="B3" s="68" t="s">
        <v>5</v>
      </c>
      <c r="C3" s="68"/>
      <c r="D3" s="68"/>
      <c r="E3" s="68"/>
      <c r="F3" s="68"/>
      <c r="G3" s="68"/>
      <c r="H3" s="68"/>
      <c r="I3" s="68"/>
      <c r="J3" s="68"/>
      <c r="K3" s="68"/>
      <c r="L3" s="68"/>
      <c r="M3" s="68"/>
      <c r="N3" s="68"/>
      <c r="O3" s="68"/>
      <c r="P3" s="68"/>
      <c r="Q3" s="68"/>
      <c r="R3" s="68"/>
      <c r="S3" s="68"/>
      <c r="T3" s="68"/>
      <c r="U3" s="68"/>
      <c r="V3" s="68"/>
    </row>
    <row r="4" spans="1:22" ht="15" customHeight="1">
      <c r="A4" s="69" t="s">
        <v>265</v>
      </c>
      <c r="B4" s="68" t="s">
        <v>5</v>
      </c>
      <c r="C4" s="68"/>
      <c r="D4" s="68"/>
      <c r="E4" s="68"/>
      <c r="F4" s="68"/>
      <c r="G4" s="68"/>
      <c r="H4" s="68"/>
      <c r="I4" s="68"/>
      <c r="J4" s="68"/>
      <c r="K4" s="68"/>
      <c r="L4" s="68"/>
      <c r="M4" s="68"/>
      <c r="N4" s="68"/>
      <c r="O4" s="68"/>
      <c r="P4" s="68"/>
      <c r="Q4" s="68"/>
      <c r="R4" s="68"/>
      <c r="S4" s="68"/>
      <c r="T4" s="68"/>
      <c r="U4" s="68"/>
      <c r="V4" s="68"/>
    </row>
    <row r="5" spans="1:22">
      <c r="A5" s="69"/>
      <c r="B5" s="88" t="s">
        <v>265</v>
      </c>
      <c r="C5" s="88"/>
      <c r="D5" s="88"/>
      <c r="E5" s="88"/>
      <c r="F5" s="88"/>
      <c r="G5" s="88"/>
      <c r="H5" s="88"/>
      <c r="I5" s="88"/>
      <c r="J5" s="88"/>
      <c r="K5" s="88"/>
      <c r="L5" s="88"/>
      <c r="M5" s="88"/>
      <c r="N5" s="88"/>
      <c r="O5" s="88"/>
      <c r="P5" s="88"/>
      <c r="Q5" s="88"/>
      <c r="R5" s="88"/>
      <c r="S5" s="88"/>
      <c r="T5" s="88"/>
      <c r="U5" s="88"/>
      <c r="V5" s="88"/>
    </row>
    <row r="6" spans="1:22">
      <c r="A6" s="69"/>
      <c r="B6" s="68"/>
      <c r="C6" s="68"/>
      <c r="D6" s="68"/>
      <c r="E6" s="68"/>
      <c r="F6" s="68"/>
      <c r="G6" s="68"/>
      <c r="H6" s="68"/>
      <c r="I6" s="68"/>
      <c r="J6" s="68"/>
      <c r="K6" s="68"/>
      <c r="L6" s="68"/>
      <c r="M6" s="68"/>
      <c r="N6" s="68"/>
      <c r="O6" s="68"/>
      <c r="P6" s="68"/>
      <c r="Q6" s="68"/>
      <c r="R6" s="68"/>
      <c r="S6" s="68"/>
      <c r="T6" s="68"/>
      <c r="U6" s="68"/>
      <c r="V6" s="68"/>
    </row>
    <row r="7" spans="1:22">
      <c r="A7" s="69"/>
      <c r="B7" s="43" t="s">
        <v>267</v>
      </c>
      <c r="C7" s="43"/>
      <c r="D7" s="43"/>
      <c r="E7" s="43"/>
      <c r="F7" s="43"/>
      <c r="G7" s="43"/>
      <c r="H7" s="43"/>
      <c r="I7" s="43"/>
      <c r="J7" s="43"/>
      <c r="K7" s="43"/>
      <c r="L7" s="43"/>
      <c r="M7" s="43"/>
      <c r="N7" s="43"/>
      <c r="O7" s="43"/>
      <c r="P7" s="43"/>
      <c r="Q7" s="43"/>
      <c r="R7" s="43"/>
      <c r="S7" s="43"/>
      <c r="T7" s="43"/>
      <c r="U7" s="43"/>
      <c r="V7" s="43"/>
    </row>
    <row r="8" spans="1:22">
      <c r="A8" s="69"/>
      <c r="B8" s="23"/>
      <c r="C8" s="23"/>
      <c r="D8" s="23"/>
      <c r="E8" s="23"/>
      <c r="F8" s="23"/>
      <c r="G8" s="23"/>
      <c r="H8" s="23"/>
      <c r="I8" s="23"/>
      <c r="J8" s="23"/>
      <c r="K8" s="23"/>
      <c r="L8" s="23"/>
      <c r="M8" s="23"/>
      <c r="N8" s="23"/>
    </row>
    <row r="9" spans="1:22">
      <c r="A9" s="69"/>
      <c r="B9" s="13"/>
      <c r="C9" s="13"/>
      <c r="D9" s="13"/>
      <c r="E9" s="13"/>
      <c r="F9" s="13"/>
      <c r="G9" s="13"/>
      <c r="H9" s="13"/>
      <c r="I9" s="13"/>
      <c r="J9" s="13"/>
      <c r="K9" s="13"/>
      <c r="L9" s="13"/>
      <c r="M9" s="13"/>
      <c r="N9" s="13"/>
    </row>
    <row r="10" spans="1:22" ht="15.75" thickBot="1">
      <c r="A10" s="69"/>
      <c r="B10" s="12"/>
      <c r="C10" s="24" t="s">
        <v>162</v>
      </c>
      <c r="D10" s="24"/>
      <c r="E10" s="24"/>
      <c r="F10" s="24"/>
      <c r="G10" s="24"/>
      <c r="H10" s="24"/>
      <c r="I10" s="24"/>
      <c r="J10" s="12"/>
      <c r="K10" s="54"/>
      <c r="L10" s="24" t="s">
        <v>176</v>
      </c>
      <c r="M10" s="24"/>
      <c r="N10" s="24"/>
    </row>
    <row r="11" spans="1:22" ht="15.75" thickBot="1">
      <c r="A11" s="69"/>
      <c r="B11" s="12"/>
      <c r="C11" s="25" t="s">
        <v>178</v>
      </c>
      <c r="D11" s="25"/>
      <c r="E11" s="25"/>
      <c r="F11" s="12"/>
      <c r="G11" s="25" t="s">
        <v>179</v>
      </c>
      <c r="H11" s="25"/>
      <c r="I11" s="25"/>
      <c r="J11" s="12"/>
      <c r="K11" s="54"/>
      <c r="L11" s="25" t="s">
        <v>180</v>
      </c>
      <c r="M11" s="25"/>
      <c r="N11" s="25"/>
    </row>
    <row r="12" spans="1:22">
      <c r="A12" s="69"/>
      <c r="B12" s="62" t="s">
        <v>268</v>
      </c>
      <c r="C12" s="36" t="s">
        <v>171</v>
      </c>
      <c r="D12" s="38">
        <v>1401</v>
      </c>
      <c r="E12" s="40"/>
      <c r="F12" s="35"/>
      <c r="G12" s="36" t="s">
        <v>171</v>
      </c>
      <c r="H12" s="38">
        <v>7013</v>
      </c>
      <c r="I12" s="40"/>
      <c r="J12" s="58"/>
      <c r="K12" s="59"/>
      <c r="L12" s="36" t="s">
        <v>171</v>
      </c>
      <c r="M12" s="38">
        <v>12501</v>
      </c>
      <c r="N12" s="40"/>
    </row>
    <row r="13" spans="1:22" ht="15.75" thickBot="1">
      <c r="A13" s="69"/>
      <c r="B13" s="62"/>
      <c r="C13" s="37"/>
      <c r="D13" s="39"/>
      <c r="E13" s="41"/>
      <c r="F13" s="35"/>
      <c r="G13" s="37"/>
      <c r="H13" s="39"/>
      <c r="I13" s="41"/>
      <c r="J13" s="58"/>
      <c r="K13" s="59"/>
      <c r="L13" s="37"/>
      <c r="M13" s="39"/>
      <c r="N13" s="41"/>
    </row>
    <row r="14" spans="1:22" ht="15.75" thickTop="1">
      <c r="A14" s="69"/>
      <c r="B14" s="71"/>
      <c r="C14" s="71"/>
      <c r="D14" s="71"/>
      <c r="E14" s="71"/>
      <c r="F14" s="71"/>
      <c r="G14" s="71"/>
      <c r="H14" s="71"/>
      <c r="I14" s="71"/>
      <c r="J14" s="71"/>
      <c r="K14" s="71"/>
      <c r="L14" s="71"/>
      <c r="M14" s="71"/>
      <c r="N14" s="71"/>
      <c r="O14" s="71"/>
      <c r="P14" s="71"/>
      <c r="Q14" s="71"/>
      <c r="R14" s="71"/>
      <c r="S14" s="71"/>
      <c r="T14" s="71"/>
      <c r="U14" s="71"/>
      <c r="V14" s="71"/>
    </row>
    <row r="15" spans="1:22">
      <c r="A15" s="69"/>
      <c r="B15" s="23"/>
      <c r="C15" s="23"/>
      <c r="D15" s="23"/>
      <c r="E15" s="23"/>
      <c r="F15" s="23"/>
      <c r="G15" s="23"/>
      <c r="H15" s="23"/>
      <c r="I15" s="23"/>
      <c r="J15" s="23"/>
      <c r="K15" s="23"/>
      <c r="L15" s="23"/>
      <c r="M15" s="23"/>
      <c r="N15" s="23"/>
    </row>
    <row r="16" spans="1:22">
      <c r="A16" s="69"/>
      <c r="B16" s="13"/>
      <c r="C16" s="13"/>
      <c r="D16" s="13"/>
      <c r="E16" s="13"/>
      <c r="F16" s="13"/>
      <c r="G16" s="13"/>
      <c r="H16" s="13"/>
      <c r="I16" s="13"/>
      <c r="J16" s="13"/>
      <c r="K16" s="13"/>
      <c r="L16" s="13"/>
      <c r="M16" s="13"/>
      <c r="N16" s="13"/>
    </row>
    <row r="17" spans="1:22" ht="15.75" thickBot="1">
      <c r="A17" s="69"/>
      <c r="B17" s="12"/>
      <c r="C17" s="24" t="s">
        <v>162</v>
      </c>
      <c r="D17" s="24"/>
      <c r="E17" s="24"/>
      <c r="F17" s="24"/>
      <c r="G17" s="24"/>
      <c r="H17" s="24"/>
      <c r="I17" s="24"/>
      <c r="J17" s="12"/>
      <c r="K17" s="54"/>
      <c r="L17" s="24" t="s">
        <v>176</v>
      </c>
      <c r="M17" s="24"/>
      <c r="N17" s="24"/>
    </row>
    <row r="18" spans="1:22" ht="15.75" thickBot="1">
      <c r="A18" s="69"/>
      <c r="B18" s="12"/>
      <c r="C18" s="25" t="s">
        <v>189</v>
      </c>
      <c r="D18" s="25"/>
      <c r="E18" s="25"/>
      <c r="F18" s="12"/>
      <c r="G18" s="25" t="s">
        <v>179</v>
      </c>
      <c r="H18" s="25"/>
      <c r="I18" s="25"/>
      <c r="J18" s="12"/>
      <c r="K18" s="54"/>
      <c r="L18" s="25" t="s">
        <v>190</v>
      </c>
      <c r="M18" s="25"/>
      <c r="N18" s="25"/>
    </row>
    <row r="19" spans="1:22">
      <c r="A19" s="69"/>
      <c r="B19" s="62" t="s">
        <v>268</v>
      </c>
      <c r="C19" s="36" t="s">
        <v>171</v>
      </c>
      <c r="D19" s="38">
        <v>3933</v>
      </c>
      <c r="E19" s="40"/>
      <c r="F19" s="35"/>
      <c r="G19" s="36" t="s">
        <v>171</v>
      </c>
      <c r="H19" s="38">
        <v>7013</v>
      </c>
      <c r="I19" s="40"/>
      <c r="J19" s="58"/>
      <c r="K19" s="59"/>
      <c r="L19" s="36" t="s">
        <v>171</v>
      </c>
      <c r="M19" s="38">
        <v>15169</v>
      </c>
      <c r="N19" s="40"/>
    </row>
    <row r="20" spans="1:22" ht="15.75" thickBot="1">
      <c r="A20" s="69"/>
      <c r="B20" s="62"/>
      <c r="C20" s="37"/>
      <c r="D20" s="39"/>
      <c r="E20" s="41"/>
      <c r="F20" s="35"/>
      <c r="G20" s="37"/>
      <c r="H20" s="39"/>
      <c r="I20" s="41"/>
      <c r="J20" s="58"/>
      <c r="K20" s="59"/>
      <c r="L20" s="37"/>
      <c r="M20" s="39"/>
      <c r="N20" s="41"/>
    </row>
    <row r="21" spans="1:22" ht="15.75" thickTop="1">
      <c r="A21" s="69"/>
      <c r="B21" s="68"/>
      <c r="C21" s="68"/>
      <c r="D21" s="68"/>
      <c r="E21" s="68"/>
      <c r="F21" s="68"/>
      <c r="G21" s="68"/>
      <c r="H21" s="68"/>
      <c r="I21" s="68"/>
      <c r="J21" s="68"/>
      <c r="K21" s="68"/>
      <c r="L21" s="68"/>
      <c r="M21" s="68"/>
      <c r="N21" s="68"/>
      <c r="O21" s="68"/>
      <c r="P21" s="68"/>
      <c r="Q21" s="68"/>
      <c r="R21" s="68"/>
      <c r="S21" s="68"/>
      <c r="T21" s="68"/>
      <c r="U21" s="68"/>
      <c r="V21" s="68"/>
    </row>
    <row r="22" spans="1:22">
      <c r="A22" s="69"/>
      <c r="B22" s="68"/>
      <c r="C22" s="68"/>
      <c r="D22" s="68"/>
      <c r="E22" s="68"/>
      <c r="F22" s="68"/>
      <c r="G22" s="68"/>
      <c r="H22" s="68"/>
      <c r="I22" s="68"/>
      <c r="J22" s="68"/>
      <c r="K22" s="68"/>
      <c r="L22" s="68"/>
      <c r="M22" s="68"/>
      <c r="N22" s="68"/>
      <c r="O22" s="68"/>
      <c r="P22" s="68"/>
      <c r="Q22" s="68"/>
      <c r="R22" s="68"/>
      <c r="S22" s="68"/>
      <c r="T22" s="68"/>
      <c r="U22" s="68"/>
      <c r="V22" s="68"/>
    </row>
    <row r="23" spans="1:22" ht="25.5" customHeight="1">
      <c r="A23" s="69"/>
      <c r="B23" s="43" t="s">
        <v>269</v>
      </c>
      <c r="C23" s="43"/>
      <c r="D23" s="43"/>
      <c r="E23" s="43"/>
      <c r="F23" s="43"/>
      <c r="G23" s="43"/>
      <c r="H23" s="43"/>
      <c r="I23" s="43"/>
      <c r="J23" s="43"/>
      <c r="K23" s="43"/>
      <c r="L23" s="43"/>
      <c r="M23" s="43"/>
      <c r="N23" s="43"/>
      <c r="O23" s="43"/>
      <c r="P23" s="43"/>
      <c r="Q23" s="43"/>
      <c r="R23" s="43"/>
      <c r="S23" s="43"/>
      <c r="T23" s="43"/>
      <c r="U23" s="43"/>
      <c r="V23" s="43"/>
    </row>
    <row r="24" spans="1:22">
      <c r="A24" s="69"/>
      <c r="B24" s="68"/>
      <c r="C24" s="68"/>
      <c r="D24" s="68"/>
      <c r="E24" s="68"/>
      <c r="F24" s="68"/>
      <c r="G24" s="68"/>
      <c r="H24" s="68"/>
      <c r="I24" s="68"/>
      <c r="J24" s="68"/>
      <c r="K24" s="68"/>
      <c r="L24" s="68"/>
      <c r="M24" s="68"/>
      <c r="N24" s="68"/>
      <c r="O24" s="68"/>
      <c r="P24" s="68"/>
      <c r="Q24" s="68"/>
      <c r="R24" s="68"/>
      <c r="S24" s="68"/>
      <c r="T24" s="68"/>
      <c r="U24" s="68"/>
      <c r="V24" s="68"/>
    </row>
    <row r="25" spans="1:22">
      <c r="A25" s="69"/>
      <c r="B25" s="43" t="s">
        <v>270</v>
      </c>
      <c r="C25" s="43"/>
      <c r="D25" s="43"/>
      <c r="E25" s="43"/>
      <c r="F25" s="43"/>
      <c r="G25" s="43"/>
      <c r="H25" s="43"/>
      <c r="I25" s="43"/>
      <c r="J25" s="43"/>
      <c r="K25" s="43"/>
      <c r="L25" s="43"/>
      <c r="M25" s="43"/>
      <c r="N25" s="43"/>
      <c r="O25" s="43"/>
      <c r="P25" s="43"/>
      <c r="Q25" s="43"/>
      <c r="R25" s="43"/>
      <c r="S25" s="43"/>
      <c r="T25" s="43"/>
      <c r="U25" s="43"/>
      <c r="V25" s="43"/>
    </row>
    <row r="26" spans="1:22">
      <c r="A26" s="69"/>
      <c r="B26" s="68"/>
      <c r="C26" s="68"/>
      <c r="D26" s="68"/>
      <c r="E26" s="68"/>
      <c r="F26" s="68"/>
      <c r="G26" s="68"/>
      <c r="H26" s="68"/>
      <c r="I26" s="68"/>
      <c r="J26" s="68"/>
      <c r="K26" s="68"/>
      <c r="L26" s="68"/>
      <c r="M26" s="68"/>
      <c r="N26" s="68"/>
      <c r="O26" s="68"/>
      <c r="P26" s="68"/>
      <c r="Q26" s="68"/>
      <c r="R26" s="68"/>
      <c r="S26" s="68"/>
      <c r="T26" s="68"/>
      <c r="U26" s="68"/>
      <c r="V26" s="68"/>
    </row>
    <row r="27" spans="1:22">
      <c r="A27" s="69"/>
      <c r="B27" s="43" t="s">
        <v>271</v>
      </c>
      <c r="C27" s="43"/>
      <c r="D27" s="43"/>
      <c r="E27" s="43"/>
      <c r="F27" s="43"/>
      <c r="G27" s="43"/>
      <c r="H27" s="43"/>
      <c r="I27" s="43"/>
      <c r="J27" s="43"/>
      <c r="K27" s="43"/>
      <c r="L27" s="43"/>
      <c r="M27" s="43"/>
      <c r="N27" s="43"/>
      <c r="O27" s="43"/>
      <c r="P27" s="43"/>
      <c r="Q27" s="43"/>
      <c r="R27" s="43"/>
      <c r="S27" s="43"/>
      <c r="T27" s="43"/>
      <c r="U27" s="43"/>
      <c r="V27" s="43"/>
    </row>
    <row r="28" spans="1:22">
      <c r="A28" s="69"/>
      <c r="B28" s="68"/>
      <c r="C28" s="68"/>
      <c r="D28" s="68"/>
      <c r="E28" s="68"/>
      <c r="F28" s="68"/>
      <c r="G28" s="68"/>
      <c r="H28" s="68"/>
      <c r="I28" s="68"/>
      <c r="J28" s="68"/>
      <c r="K28" s="68"/>
      <c r="L28" s="68"/>
      <c r="M28" s="68"/>
      <c r="N28" s="68"/>
      <c r="O28" s="68"/>
      <c r="P28" s="68"/>
      <c r="Q28" s="68"/>
      <c r="R28" s="68"/>
      <c r="S28" s="68"/>
      <c r="T28" s="68"/>
      <c r="U28" s="68"/>
      <c r="V28" s="68"/>
    </row>
    <row r="29" spans="1:22">
      <c r="A29" s="69"/>
      <c r="B29" s="43" t="s">
        <v>272</v>
      </c>
      <c r="C29" s="43"/>
      <c r="D29" s="43"/>
      <c r="E29" s="43"/>
      <c r="F29" s="43"/>
      <c r="G29" s="43"/>
      <c r="H29" s="43"/>
      <c r="I29" s="43"/>
      <c r="J29" s="43"/>
      <c r="K29" s="43"/>
      <c r="L29" s="43"/>
      <c r="M29" s="43"/>
      <c r="N29" s="43"/>
      <c r="O29" s="43"/>
      <c r="P29" s="43"/>
      <c r="Q29" s="43"/>
      <c r="R29" s="43"/>
      <c r="S29" s="43"/>
      <c r="T29" s="43"/>
      <c r="U29" s="43"/>
      <c r="V29" s="43"/>
    </row>
    <row r="30" spans="1:22">
      <c r="A30" s="69"/>
      <c r="B30" s="68"/>
      <c r="C30" s="68"/>
      <c r="D30" s="68"/>
      <c r="E30" s="68"/>
      <c r="F30" s="68"/>
      <c r="G30" s="68"/>
      <c r="H30" s="68"/>
      <c r="I30" s="68"/>
      <c r="J30" s="68"/>
      <c r="K30" s="68"/>
      <c r="L30" s="68"/>
      <c r="M30" s="68"/>
      <c r="N30" s="68"/>
      <c r="O30" s="68"/>
      <c r="P30" s="68"/>
      <c r="Q30" s="68"/>
      <c r="R30" s="68"/>
      <c r="S30" s="68"/>
      <c r="T30" s="68"/>
      <c r="U30" s="68"/>
      <c r="V30" s="68"/>
    </row>
    <row r="31" spans="1:22">
      <c r="A31" s="69"/>
      <c r="B31" s="43" t="s">
        <v>273</v>
      </c>
      <c r="C31" s="43"/>
      <c r="D31" s="43"/>
      <c r="E31" s="43"/>
      <c r="F31" s="43"/>
      <c r="G31" s="43"/>
      <c r="H31" s="43"/>
      <c r="I31" s="43"/>
      <c r="J31" s="43"/>
      <c r="K31" s="43"/>
      <c r="L31" s="43"/>
      <c r="M31" s="43"/>
      <c r="N31" s="43"/>
      <c r="O31" s="43"/>
      <c r="P31" s="43"/>
      <c r="Q31" s="43"/>
      <c r="R31" s="43"/>
      <c r="S31" s="43"/>
      <c r="T31" s="43"/>
      <c r="U31" s="43"/>
      <c r="V31" s="43"/>
    </row>
    <row r="32" spans="1:22">
      <c r="A32" s="69"/>
      <c r="B32" s="71"/>
      <c r="C32" s="71"/>
      <c r="D32" s="71"/>
      <c r="E32" s="71"/>
      <c r="F32" s="71"/>
      <c r="G32" s="71"/>
      <c r="H32" s="71"/>
      <c r="I32" s="71"/>
      <c r="J32" s="71"/>
      <c r="K32" s="71"/>
      <c r="L32" s="71"/>
      <c r="M32" s="71"/>
      <c r="N32" s="71"/>
      <c r="O32" s="71"/>
      <c r="P32" s="71"/>
      <c r="Q32" s="71"/>
      <c r="R32" s="71"/>
      <c r="S32" s="71"/>
      <c r="T32" s="71"/>
      <c r="U32" s="71"/>
      <c r="V32" s="71"/>
    </row>
    <row r="33" spans="1:22">
      <c r="A33" s="69"/>
      <c r="B33" s="23"/>
      <c r="C33" s="23"/>
      <c r="D33" s="23"/>
      <c r="E33" s="23"/>
      <c r="F33" s="23"/>
      <c r="G33" s="23"/>
      <c r="H33" s="23"/>
      <c r="I33" s="23"/>
      <c r="J33" s="23"/>
      <c r="K33" s="23"/>
      <c r="L33" s="23"/>
      <c r="M33" s="23"/>
      <c r="N33" s="23"/>
      <c r="O33" s="23"/>
      <c r="P33" s="23"/>
      <c r="Q33" s="23"/>
      <c r="R33" s="23"/>
      <c r="S33" s="23"/>
      <c r="T33" s="23"/>
      <c r="U33" s="23"/>
      <c r="V33" s="23"/>
    </row>
    <row r="34" spans="1:22">
      <c r="A34" s="69"/>
      <c r="B34" s="13"/>
      <c r="C34" s="13"/>
      <c r="D34" s="13"/>
      <c r="E34" s="13"/>
      <c r="F34" s="13"/>
      <c r="G34" s="13"/>
      <c r="H34" s="13"/>
      <c r="I34" s="13"/>
      <c r="J34" s="13"/>
      <c r="K34" s="13"/>
      <c r="L34" s="13"/>
      <c r="M34" s="13"/>
      <c r="N34" s="13"/>
      <c r="O34" s="13"/>
      <c r="P34" s="13"/>
      <c r="Q34" s="13"/>
      <c r="R34" s="13"/>
      <c r="S34" s="13"/>
      <c r="T34" s="13"/>
      <c r="U34" s="13"/>
      <c r="V34" s="13"/>
    </row>
    <row r="35" spans="1:22" ht="15.75" thickBot="1">
      <c r="A35" s="69"/>
      <c r="B35" s="12"/>
      <c r="C35" s="12"/>
      <c r="D35" s="24" t="s">
        <v>162</v>
      </c>
      <c r="E35" s="24"/>
      <c r="F35" s="24"/>
      <c r="G35" s="24"/>
      <c r="H35" s="24"/>
      <c r="I35" s="24"/>
      <c r="J35" s="24"/>
      <c r="K35" s="24"/>
      <c r="L35" s="24"/>
      <c r="M35" s="24"/>
      <c r="N35" s="24"/>
      <c r="O35" s="24"/>
      <c r="P35" s="24"/>
      <c r="Q35" s="24"/>
      <c r="R35" s="24"/>
      <c r="S35" s="89"/>
      <c r="T35" s="12"/>
      <c r="U35" s="24" t="s">
        <v>176</v>
      </c>
      <c r="V35" s="24"/>
    </row>
    <row r="36" spans="1:22" ht="25.5" customHeight="1" thickBot="1">
      <c r="A36" s="69"/>
      <c r="B36" s="12"/>
      <c r="C36" s="12"/>
      <c r="D36" s="25" t="s">
        <v>178</v>
      </c>
      <c r="E36" s="25"/>
      <c r="F36" s="25"/>
      <c r="G36" s="25"/>
      <c r="H36" s="25"/>
      <c r="I36" s="25"/>
      <c r="J36" s="25"/>
      <c r="K36" s="12"/>
      <c r="L36" s="25" t="s">
        <v>189</v>
      </c>
      <c r="M36" s="25"/>
      <c r="N36" s="25"/>
      <c r="O36" s="25"/>
      <c r="P36" s="25"/>
      <c r="Q36" s="25"/>
      <c r="R36" s="25"/>
      <c r="S36" s="89"/>
      <c r="T36" s="12"/>
      <c r="U36" s="25" t="s">
        <v>190</v>
      </c>
      <c r="V36" s="25"/>
    </row>
    <row r="37" spans="1:22" ht="15.75" thickBot="1">
      <c r="A37" s="69"/>
      <c r="B37" s="12"/>
      <c r="C37" s="12"/>
      <c r="D37" s="91" t="s">
        <v>274</v>
      </c>
      <c r="E37" s="91"/>
      <c r="F37" s="91"/>
      <c r="G37" s="12"/>
      <c r="H37" s="91" t="s">
        <v>275</v>
      </c>
      <c r="I37" s="91"/>
      <c r="J37" s="91"/>
      <c r="K37" s="12"/>
      <c r="L37" s="91" t="s">
        <v>274</v>
      </c>
      <c r="M37" s="91"/>
      <c r="N37" s="91"/>
      <c r="O37" s="12"/>
      <c r="P37" s="91" t="s">
        <v>275</v>
      </c>
      <c r="Q37" s="91"/>
      <c r="R37" s="91"/>
      <c r="S37" s="89"/>
      <c r="T37" s="12"/>
      <c r="U37" s="91" t="s">
        <v>274</v>
      </c>
      <c r="V37" s="91"/>
    </row>
    <row r="38" spans="1:22">
      <c r="A38" s="69"/>
      <c r="B38" s="62" t="s">
        <v>276</v>
      </c>
      <c r="C38" s="35"/>
      <c r="D38" s="36" t="s">
        <v>171</v>
      </c>
      <c r="E38" s="74">
        <v>255</v>
      </c>
      <c r="F38" s="40"/>
      <c r="G38" s="35"/>
      <c r="H38" s="36" t="s">
        <v>171</v>
      </c>
      <c r="I38" s="74">
        <v>255</v>
      </c>
      <c r="J38" s="40"/>
      <c r="K38" s="35"/>
      <c r="L38" s="36" t="s">
        <v>171</v>
      </c>
      <c r="M38" s="74">
        <v>255</v>
      </c>
      <c r="N38" s="40"/>
      <c r="O38" s="35"/>
      <c r="P38" s="36" t="s">
        <v>171</v>
      </c>
      <c r="Q38" s="74">
        <v>255</v>
      </c>
      <c r="R38" s="40"/>
      <c r="S38" s="58"/>
      <c r="T38" s="59"/>
      <c r="U38" s="74" t="s">
        <v>277</v>
      </c>
      <c r="V38" s="40"/>
    </row>
    <row r="39" spans="1:22">
      <c r="A39" s="69"/>
      <c r="B39" s="62"/>
      <c r="C39" s="35"/>
      <c r="D39" s="62"/>
      <c r="E39" s="83"/>
      <c r="F39" s="35"/>
      <c r="G39" s="35"/>
      <c r="H39" s="55"/>
      <c r="I39" s="92"/>
      <c r="J39" s="57"/>
      <c r="K39" s="35"/>
      <c r="L39" s="55"/>
      <c r="M39" s="92"/>
      <c r="N39" s="57"/>
      <c r="O39" s="35"/>
      <c r="P39" s="55"/>
      <c r="Q39" s="92"/>
      <c r="R39" s="57"/>
      <c r="S39" s="58"/>
      <c r="T39" s="59"/>
      <c r="U39" s="92"/>
      <c r="V39" s="57"/>
    </row>
    <row r="40" spans="1:22">
      <c r="A40" s="69"/>
      <c r="B40" s="11" t="s">
        <v>278</v>
      </c>
      <c r="C40" s="12"/>
      <c r="D40" s="82">
        <v>48.6</v>
      </c>
      <c r="E40" s="82"/>
      <c r="F40" s="11" t="s">
        <v>279</v>
      </c>
      <c r="G40" s="12"/>
      <c r="H40" s="82">
        <v>49.2</v>
      </c>
      <c r="I40" s="82"/>
      <c r="J40" s="11" t="s">
        <v>279</v>
      </c>
      <c r="K40" s="12"/>
      <c r="L40" s="82">
        <v>48.6</v>
      </c>
      <c r="M40" s="82"/>
      <c r="N40" s="11" t="s">
        <v>279</v>
      </c>
      <c r="O40" s="12"/>
      <c r="P40" s="82">
        <v>49.1</v>
      </c>
      <c r="Q40" s="82"/>
      <c r="R40" s="11" t="s">
        <v>279</v>
      </c>
      <c r="S40" s="89"/>
      <c r="T40" s="12"/>
      <c r="U40" s="76">
        <v>43.5</v>
      </c>
      <c r="V40" s="11" t="s">
        <v>279</v>
      </c>
    </row>
    <row r="41" spans="1:22">
      <c r="A41" s="69"/>
      <c r="B41" s="20" t="s">
        <v>280</v>
      </c>
      <c r="C41" s="19"/>
      <c r="D41" s="83">
        <v>0</v>
      </c>
      <c r="E41" s="83"/>
      <c r="F41" s="20" t="s">
        <v>279</v>
      </c>
      <c r="G41" s="19"/>
      <c r="H41" s="83">
        <v>0</v>
      </c>
      <c r="I41" s="83"/>
      <c r="J41" s="20" t="s">
        <v>279</v>
      </c>
      <c r="K41" s="19"/>
      <c r="L41" s="83">
        <v>0</v>
      </c>
      <c r="M41" s="83"/>
      <c r="N41" s="20" t="s">
        <v>279</v>
      </c>
      <c r="O41" s="19"/>
      <c r="P41" s="83">
        <v>0</v>
      </c>
      <c r="Q41" s="83"/>
      <c r="R41" s="20" t="s">
        <v>279</v>
      </c>
      <c r="S41" s="90"/>
      <c r="T41" s="19"/>
      <c r="U41" s="72">
        <v>0</v>
      </c>
      <c r="V41" s="20" t="s">
        <v>279</v>
      </c>
    </row>
    <row r="42" spans="1:22">
      <c r="A42" s="69"/>
      <c r="B42" s="11" t="s">
        <v>281</v>
      </c>
      <c r="C42" s="12"/>
      <c r="D42" s="82">
        <v>1.8</v>
      </c>
      <c r="E42" s="82"/>
      <c r="F42" s="11" t="s">
        <v>279</v>
      </c>
      <c r="G42" s="12"/>
      <c r="H42" s="82">
        <v>1.7</v>
      </c>
      <c r="I42" s="82"/>
      <c r="J42" s="11" t="s">
        <v>279</v>
      </c>
      <c r="K42" s="12"/>
      <c r="L42" s="82">
        <v>1.3</v>
      </c>
      <c r="M42" s="82"/>
      <c r="N42" s="11" t="s">
        <v>279</v>
      </c>
      <c r="O42" s="12"/>
      <c r="P42" s="82">
        <v>1.3</v>
      </c>
      <c r="Q42" s="82"/>
      <c r="R42" s="11" t="s">
        <v>279</v>
      </c>
      <c r="S42" s="89"/>
      <c r="T42" s="12"/>
      <c r="U42" s="76">
        <v>0.8</v>
      </c>
      <c r="V42" s="11" t="s">
        <v>279</v>
      </c>
    </row>
    <row r="43" spans="1:22">
      <c r="A43" s="69"/>
      <c r="B43" s="62" t="s">
        <v>282</v>
      </c>
      <c r="C43" s="35"/>
      <c r="D43" s="83">
        <v>6.5</v>
      </c>
      <c r="E43" s="83"/>
      <c r="F43" s="35"/>
      <c r="G43" s="35"/>
      <c r="H43" s="83">
        <v>6.2</v>
      </c>
      <c r="I43" s="83"/>
      <c r="J43" s="35"/>
      <c r="K43" s="35"/>
      <c r="L43" s="83">
        <v>6.5</v>
      </c>
      <c r="M43" s="83"/>
      <c r="N43" s="35"/>
      <c r="O43" s="35"/>
      <c r="P43" s="83">
        <v>6.2</v>
      </c>
      <c r="Q43" s="83"/>
      <c r="R43" s="35"/>
      <c r="S43" s="58"/>
      <c r="T43" s="59"/>
      <c r="U43" s="83">
        <v>5</v>
      </c>
      <c r="V43" s="35"/>
    </row>
    <row r="44" spans="1:22">
      <c r="A44" s="69"/>
      <c r="B44" s="62"/>
      <c r="C44" s="35"/>
      <c r="D44" s="83"/>
      <c r="E44" s="83"/>
      <c r="F44" s="35"/>
      <c r="G44" s="35"/>
      <c r="H44" s="83"/>
      <c r="I44" s="83"/>
      <c r="J44" s="35"/>
      <c r="K44" s="35"/>
      <c r="L44" s="83"/>
      <c r="M44" s="83"/>
      <c r="N44" s="35"/>
      <c r="O44" s="35"/>
      <c r="P44" s="83"/>
      <c r="Q44" s="83"/>
      <c r="R44" s="35"/>
      <c r="S44" s="58"/>
      <c r="T44" s="59"/>
      <c r="U44" s="83"/>
      <c r="V44" s="35"/>
    </row>
    <row r="45" spans="1:22">
      <c r="A45" s="69"/>
      <c r="B45" s="68"/>
      <c r="C45" s="68"/>
      <c r="D45" s="68"/>
      <c r="E45" s="68"/>
      <c r="F45" s="68"/>
      <c r="G45" s="68"/>
      <c r="H45" s="68"/>
      <c r="I45" s="68"/>
      <c r="J45" s="68"/>
      <c r="K45" s="68"/>
      <c r="L45" s="68"/>
      <c r="M45" s="68"/>
      <c r="N45" s="68"/>
      <c r="O45" s="68"/>
      <c r="P45" s="68"/>
      <c r="Q45" s="68"/>
      <c r="R45" s="68"/>
      <c r="S45" s="68"/>
      <c r="T45" s="68"/>
      <c r="U45" s="68"/>
      <c r="V45" s="68"/>
    </row>
    <row r="46" spans="1:22">
      <c r="A46" s="69"/>
      <c r="B46" s="43" t="s">
        <v>283</v>
      </c>
      <c r="C46" s="43"/>
      <c r="D46" s="43"/>
      <c r="E46" s="43"/>
      <c r="F46" s="43"/>
      <c r="G46" s="43"/>
      <c r="H46" s="43"/>
      <c r="I46" s="43"/>
      <c r="J46" s="43"/>
      <c r="K46" s="43"/>
      <c r="L46" s="43"/>
      <c r="M46" s="43"/>
      <c r="N46" s="43"/>
      <c r="O46" s="43"/>
      <c r="P46" s="43"/>
      <c r="Q46" s="43"/>
      <c r="R46" s="43"/>
      <c r="S46" s="43"/>
      <c r="T46" s="43"/>
      <c r="U46" s="43"/>
      <c r="V46" s="43"/>
    </row>
    <row r="47" spans="1:22">
      <c r="A47" s="69"/>
      <c r="B47" s="71"/>
      <c r="C47" s="71"/>
      <c r="D47" s="71"/>
      <c r="E47" s="71"/>
      <c r="F47" s="71"/>
      <c r="G47" s="71"/>
      <c r="H47" s="71"/>
      <c r="I47" s="71"/>
      <c r="J47" s="71"/>
      <c r="K47" s="71"/>
      <c r="L47" s="71"/>
      <c r="M47" s="71"/>
      <c r="N47" s="71"/>
      <c r="O47" s="71"/>
      <c r="P47" s="71"/>
      <c r="Q47" s="71"/>
      <c r="R47" s="71"/>
      <c r="S47" s="71"/>
      <c r="T47" s="71"/>
      <c r="U47" s="71"/>
      <c r="V47" s="71"/>
    </row>
    <row r="48" spans="1:22">
      <c r="A48" s="69"/>
      <c r="B48" s="23"/>
      <c r="C48" s="23"/>
      <c r="D48" s="23"/>
      <c r="E48" s="23"/>
      <c r="F48" s="23"/>
      <c r="G48" s="23"/>
      <c r="H48" s="23"/>
      <c r="I48" s="23"/>
      <c r="J48" s="23"/>
      <c r="K48" s="23"/>
      <c r="L48" s="23"/>
      <c r="M48" s="23"/>
      <c r="N48" s="23"/>
    </row>
    <row r="49" spans="1:14">
      <c r="A49" s="69"/>
      <c r="B49" s="13"/>
      <c r="C49" s="13"/>
      <c r="D49" s="13"/>
      <c r="E49" s="13"/>
      <c r="F49" s="13"/>
      <c r="G49" s="13"/>
      <c r="H49" s="13"/>
      <c r="I49" s="13"/>
      <c r="J49" s="13"/>
      <c r="K49" s="13"/>
      <c r="L49" s="13"/>
      <c r="M49" s="13"/>
      <c r="N49" s="13"/>
    </row>
    <row r="50" spans="1:14" ht="15.75" thickBot="1">
      <c r="A50" s="69"/>
      <c r="B50" s="12"/>
      <c r="C50" s="24" t="s">
        <v>162</v>
      </c>
      <c r="D50" s="24"/>
      <c r="E50" s="24"/>
      <c r="F50" s="24"/>
      <c r="G50" s="24"/>
      <c r="H50" s="24"/>
      <c r="I50" s="24"/>
      <c r="J50" s="24"/>
      <c r="K50" s="24"/>
      <c r="L50" s="24"/>
      <c r="M50" s="24"/>
      <c r="N50" s="24"/>
    </row>
    <row r="51" spans="1:14" ht="27" thickBot="1">
      <c r="A51" s="69"/>
      <c r="B51" s="12"/>
      <c r="C51" s="25" t="s">
        <v>284</v>
      </c>
      <c r="D51" s="25"/>
      <c r="E51" s="12"/>
      <c r="F51" s="25" t="s">
        <v>285</v>
      </c>
      <c r="G51" s="25"/>
      <c r="H51" s="25"/>
      <c r="I51" s="12"/>
      <c r="J51" s="17" t="s">
        <v>286</v>
      </c>
      <c r="K51" s="12"/>
      <c r="L51" s="25" t="s">
        <v>287</v>
      </c>
      <c r="M51" s="25"/>
      <c r="N51" s="25"/>
    </row>
    <row r="52" spans="1:14">
      <c r="A52" s="69"/>
      <c r="B52" s="12"/>
      <c r="C52" s="30"/>
      <c r="D52" s="30"/>
      <c r="E52" s="12"/>
      <c r="F52" s="30"/>
      <c r="G52" s="30"/>
      <c r="H52" s="30"/>
      <c r="I52" s="12"/>
      <c r="J52" s="16" t="s">
        <v>288</v>
      </c>
      <c r="K52" s="12"/>
      <c r="L52" s="29" t="s">
        <v>289</v>
      </c>
      <c r="M52" s="29"/>
      <c r="N52" s="29"/>
    </row>
    <row r="53" spans="1:14">
      <c r="A53" s="69"/>
      <c r="B53" s="62" t="s">
        <v>290</v>
      </c>
      <c r="C53" s="63">
        <v>198753</v>
      </c>
      <c r="D53" s="35"/>
      <c r="E53" s="35"/>
      <c r="F53" s="62" t="s">
        <v>171</v>
      </c>
      <c r="G53" s="83">
        <v>219.72</v>
      </c>
      <c r="H53" s="35"/>
      <c r="I53" s="35"/>
      <c r="J53" s="35"/>
      <c r="K53" s="35"/>
      <c r="L53" s="35"/>
      <c r="M53" s="35"/>
      <c r="N53" s="35"/>
    </row>
    <row r="54" spans="1:14">
      <c r="A54" s="69"/>
      <c r="B54" s="62"/>
      <c r="C54" s="63"/>
      <c r="D54" s="35"/>
      <c r="E54" s="35"/>
      <c r="F54" s="62"/>
      <c r="G54" s="83"/>
      <c r="H54" s="35"/>
      <c r="I54" s="35"/>
      <c r="J54" s="35"/>
      <c r="K54" s="35"/>
      <c r="L54" s="35"/>
      <c r="M54" s="35"/>
      <c r="N54" s="35"/>
    </row>
    <row r="55" spans="1:14">
      <c r="A55" s="69"/>
      <c r="B55" s="93" t="s">
        <v>291</v>
      </c>
      <c r="C55" s="46">
        <v>18607</v>
      </c>
      <c r="D55" s="28"/>
      <c r="E55" s="28"/>
      <c r="F55" s="43" t="s">
        <v>171</v>
      </c>
      <c r="G55" s="82">
        <v>255</v>
      </c>
      <c r="H55" s="28"/>
      <c r="I55" s="28"/>
      <c r="J55" s="28"/>
      <c r="K55" s="28"/>
      <c r="L55" s="28"/>
      <c r="M55" s="28"/>
      <c r="N55" s="28"/>
    </row>
    <row r="56" spans="1:14">
      <c r="A56" s="69"/>
      <c r="B56" s="93"/>
      <c r="C56" s="46"/>
      <c r="D56" s="28"/>
      <c r="E56" s="28"/>
      <c r="F56" s="43"/>
      <c r="G56" s="82"/>
      <c r="H56" s="28"/>
      <c r="I56" s="28"/>
      <c r="J56" s="28"/>
      <c r="K56" s="28"/>
      <c r="L56" s="28"/>
      <c r="M56" s="28"/>
      <c r="N56" s="28"/>
    </row>
    <row r="57" spans="1:14">
      <c r="A57" s="69"/>
      <c r="B57" s="66" t="s">
        <v>292</v>
      </c>
      <c r="C57" s="63">
        <v>1503</v>
      </c>
      <c r="D57" s="35"/>
      <c r="E57" s="35"/>
      <c r="F57" s="62" t="s">
        <v>171</v>
      </c>
      <c r="G57" s="83">
        <v>255</v>
      </c>
      <c r="H57" s="35"/>
      <c r="I57" s="35"/>
      <c r="J57" s="35"/>
      <c r="K57" s="35"/>
      <c r="L57" s="35"/>
      <c r="M57" s="35"/>
      <c r="N57" s="35"/>
    </row>
    <row r="58" spans="1:14" ht="15.75" thickBot="1">
      <c r="A58" s="69"/>
      <c r="B58" s="66"/>
      <c r="C58" s="78"/>
      <c r="D58" s="79"/>
      <c r="E58" s="35"/>
      <c r="F58" s="94"/>
      <c r="G58" s="87"/>
      <c r="H58" s="79"/>
      <c r="I58" s="35"/>
      <c r="J58" s="35"/>
      <c r="K58" s="35"/>
      <c r="L58" s="35"/>
      <c r="M58" s="35"/>
      <c r="N58" s="35"/>
    </row>
    <row r="59" spans="1:14">
      <c r="A59" s="69"/>
      <c r="B59" s="43" t="s">
        <v>293</v>
      </c>
      <c r="C59" s="80">
        <v>215857</v>
      </c>
      <c r="D59" s="30"/>
      <c r="E59" s="28"/>
      <c r="F59" s="86" t="s">
        <v>171</v>
      </c>
      <c r="G59" s="95">
        <v>222.51</v>
      </c>
      <c r="H59" s="30"/>
      <c r="I59" s="28"/>
      <c r="J59" s="82">
        <v>7.4</v>
      </c>
      <c r="K59" s="28"/>
      <c r="L59" s="43" t="s">
        <v>171</v>
      </c>
      <c r="M59" s="46">
        <v>7013</v>
      </c>
      <c r="N59" s="28"/>
    </row>
    <row r="60" spans="1:14" ht="15.75" thickBot="1">
      <c r="A60" s="69"/>
      <c r="B60" s="43"/>
      <c r="C60" s="48"/>
      <c r="D60" s="50"/>
      <c r="E60" s="28"/>
      <c r="F60" s="45"/>
      <c r="G60" s="96"/>
      <c r="H60" s="50"/>
      <c r="I60" s="28"/>
      <c r="J60" s="96"/>
      <c r="K60" s="28"/>
      <c r="L60" s="45"/>
      <c r="M60" s="48"/>
      <c r="N60" s="50"/>
    </row>
    <row r="61" spans="1:14" ht="15.75" thickTop="1">
      <c r="A61" s="69"/>
      <c r="B61" s="62" t="s">
        <v>294</v>
      </c>
      <c r="C61" s="52">
        <v>213850</v>
      </c>
      <c r="D61" s="53"/>
      <c r="E61" s="35"/>
      <c r="F61" s="51" t="s">
        <v>171</v>
      </c>
      <c r="G61" s="97">
        <v>222.21</v>
      </c>
      <c r="H61" s="53"/>
      <c r="I61" s="35"/>
      <c r="J61" s="97">
        <v>7.4</v>
      </c>
      <c r="K61" s="35"/>
      <c r="L61" s="51" t="s">
        <v>171</v>
      </c>
      <c r="M61" s="52">
        <v>7013</v>
      </c>
      <c r="N61" s="53"/>
    </row>
    <row r="62" spans="1:14" ht="15.75" thickBot="1">
      <c r="A62" s="69"/>
      <c r="B62" s="62"/>
      <c r="C62" s="39"/>
      <c r="D62" s="41"/>
      <c r="E62" s="35"/>
      <c r="F62" s="37"/>
      <c r="G62" s="75"/>
      <c r="H62" s="41"/>
      <c r="I62" s="35"/>
      <c r="J62" s="75"/>
      <c r="K62" s="35"/>
      <c r="L62" s="37"/>
      <c r="M62" s="39"/>
      <c r="N62" s="41"/>
    </row>
    <row r="63" spans="1:14" ht="15.75" thickTop="1">
      <c r="A63" s="69"/>
      <c r="B63" s="43" t="s">
        <v>295</v>
      </c>
      <c r="C63" s="47">
        <v>65079</v>
      </c>
      <c r="D63" s="49"/>
      <c r="E63" s="28"/>
      <c r="F63" s="44" t="s">
        <v>171</v>
      </c>
      <c r="G63" s="98">
        <v>147.24</v>
      </c>
      <c r="H63" s="49"/>
      <c r="I63" s="28"/>
      <c r="J63" s="98">
        <v>3.6</v>
      </c>
      <c r="K63" s="28"/>
      <c r="L63" s="44" t="s">
        <v>171</v>
      </c>
      <c r="M63" s="47">
        <v>7013</v>
      </c>
      <c r="N63" s="49"/>
    </row>
    <row r="64" spans="1:14" ht="15.75" thickBot="1">
      <c r="A64" s="69"/>
      <c r="B64" s="43"/>
      <c r="C64" s="48"/>
      <c r="D64" s="50"/>
      <c r="E64" s="28"/>
      <c r="F64" s="45"/>
      <c r="G64" s="96"/>
      <c r="H64" s="50"/>
      <c r="I64" s="28"/>
      <c r="J64" s="96"/>
      <c r="K64" s="28"/>
      <c r="L64" s="45"/>
      <c r="M64" s="48"/>
      <c r="N64" s="50"/>
    </row>
    <row r="65" spans="1:22" ht="15.75" thickTop="1">
      <c r="A65" s="69"/>
      <c r="B65" s="43" t="s">
        <v>296</v>
      </c>
      <c r="C65" s="43"/>
      <c r="D65" s="43"/>
      <c r="E65" s="43"/>
      <c r="F65" s="43"/>
      <c r="G65" s="43"/>
      <c r="H65" s="43"/>
      <c r="I65" s="43"/>
      <c r="J65" s="43"/>
      <c r="K65" s="43"/>
      <c r="L65" s="43"/>
      <c r="M65" s="43"/>
      <c r="N65" s="43"/>
      <c r="O65" s="43"/>
      <c r="P65" s="43"/>
      <c r="Q65" s="43"/>
      <c r="R65" s="43"/>
      <c r="S65" s="43"/>
      <c r="T65" s="43"/>
      <c r="U65" s="43"/>
      <c r="V65" s="43"/>
    </row>
    <row r="66" spans="1:22">
      <c r="A66" s="69"/>
      <c r="B66" s="13"/>
      <c r="C66" s="13"/>
    </row>
    <row r="67" spans="1:22" ht="51">
      <c r="A67" s="69"/>
      <c r="B67" s="99">
        <v>-1</v>
      </c>
      <c r="C67" s="15" t="s">
        <v>297</v>
      </c>
    </row>
    <row r="68" spans="1:22">
      <c r="A68" s="69"/>
      <c r="B68" s="68"/>
      <c r="C68" s="68"/>
      <c r="D68" s="68"/>
      <c r="E68" s="68"/>
      <c r="F68" s="68"/>
      <c r="G68" s="68"/>
      <c r="H68" s="68"/>
      <c r="I68" s="68"/>
      <c r="J68" s="68"/>
      <c r="K68" s="68"/>
      <c r="L68" s="68"/>
      <c r="M68" s="68"/>
      <c r="N68" s="68"/>
      <c r="O68" s="68"/>
      <c r="P68" s="68"/>
      <c r="Q68" s="68"/>
      <c r="R68" s="68"/>
      <c r="S68" s="68"/>
      <c r="T68" s="68"/>
      <c r="U68" s="68"/>
      <c r="V68" s="68"/>
    </row>
    <row r="69" spans="1:22">
      <c r="A69" s="69"/>
      <c r="B69" s="43" t="s">
        <v>298</v>
      </c>
      <c r="C69" s="43"/>
      <c r="D69" s="43"/>
      <c r="E69" s="43"/>
      <c r="F69" s="43"/>
      <c r="G69" s="43"/>
      <c r="H69" s="43"/>
      <c r="I69" s="43"/>
      <c r="J69" s="43"/>
      <c r="K69" s="43"/>
      <c r="L69" s="43"/>
      <c r="M69" s="43"/>
      <c r="N69" s="43"/>
      <c r="O69" s="43"/>
      <c r="P69" s="43"/>
      <c r="Q69" s="43"/>
      <c r="R69" s="43"/>
      <c r="S69" s="43"/>
      <c r="T69" s="43"/>
      <c r="U69" s="43"/>
      <c r="V69" s="43"/>
    </row>
    <row r="70" spans="1:22">
      <c r="A70" s="69"/>
      <c r="B70" s="68"/>
      <c r="C70" s="68"/>
      <c r="D70" s="68"/>
      <c r="E70" s="68"/>
      <c r="F70" s="68"/>
      <c r="G70" s="68"/>
      <c r="H70" s="68"/>
      <c r="I70" s="68"/>
      <c r="J70" s="68"/>
      <c r="K70" s="68"/>
      <c r="L70" s="68"/>
      <c r="M70" s="68"/>
      <c r="N70" s="68"/>
      <c r="O70" s="68"/>
      <c r="P70" s="68"/>
      <c r="Q70" s="68"/>
      <c r="R70" s="68"/>
      <c r="S70" s="68"/>
      <c r="T70" s="68"/>
      <c r="U70" s="68"/>
      <c r="V70" s="68"/>
    </row>
    <row r="71" spans="1:22">
      <c r="A71" s="69"/>
      <c r="B71" s="43" t="s">
        <v>299</v>
      </c>
      <c r="C71" s="43"/>
      <c r="D71" s="43"/>
      <c r="E71" s="43"/>
      <c r="F71" s="43"/>
      <c r="G71" s="43"/>
      <c r="H71" s="43"/>
      <c r="I71" s="43"/>
      <c r="J71" s="43"/>
      <c r="K71" s="43"/>
      <c r="L71" s="43"/>
      <c r="M71" s="43"/>
      <c r="N71" s="43"/>
      <c r="O71" s="43"/>
      <c r="P71" s="43"/>
      <c r="Q71" s="43"/>
      <c r="R71" s="43"/>
      <c r="S71" s="43"/>
      <c r="T71" s="43"/>
      <c r="U71" s="43"/>
      <c r="V71" s="43"/>
    </row>
  </sheetData>
  <mergeCells count="209">
    <mergeCell ref="B65:V65"/>
    <mergeCell ref="B68:V68"/>
    <mergeCell ref="B69:V69"/>
    <mergeCell ref="B70:V70"/>
    <mergeCell ref="B71:V71"/>
    <mergeCell ref="B28:V28"/>
    <mergeCell ref="B29:V29"/>
    <mergeCell ref="B30:V30"/>
    <mergeCell ref="B31:V31"/>
    <mergeCell ref="B32:V32"/>
    <mergeCell ref="B45:V45"/>
    <mergeCell ref="B7:V7"/>
    <mergeCell ref="B14:V14"/>
    <mergeCell ref="B21:V21"/>
    <mergeCell ref="B22:V22"/>
    <mergeCell ref="B23:V23"/>
    <mergeCell ref="B24:V24"/>
    <mergeCell ref="M63:M64"/>
    <mergeCell ref="N63:N64"/>
    <mergeCell ref="A1:A2"/>
    <mergeCell ref="B1:V1"/>
    <mergeCell ref="B2:V2"/>
    <mergeCell ref="B3:V3"/>
    <mergeCell ref="A4:A71"/>
    <mergeCell ref="B4:V4"/>
    <mergeCell ref="B5:V5"/>
    <mergeCell ref="B6:V6"/>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C50:N50"/>
    <mergeCell ref="C51:D51"/>
    <mergeCell ref="F51:H51"/>
    <mergeCell ref="L51:N51"/>
    <mergeCell ref="C52:D52"/>
    <mergeCell ref="F52:H52"/>
    <mergeCell ref="L52:N52"/>
    <mergeCell ref="R43:R44"/>
    <mergeCell ref="S43:S44"/>
    <mergeCell ref="T43:T44"/>
    <mergeCell ref="U43:U44"/>
    <mergeCell ref="V43:V44"/>
    <mergeCell ref="B48:N48"/>
    <mergeCell ref="B46:V46"/>
    <mergeCell ref="B47:V47"/>
    <mergeCell ref="J43:J44"/>
    <mergeCell ref="K43:K44"/>
    <mergeCell ref="L43:M44"/>
    <mergeCell ref="N43:N44"/>
    <mergeCell ref="O43:O44"/>
    <mergeCell ref="P43:Q44"/>
    <mergeCell ref="B43:B44"/>
    <mergeCell ref="C43:C44"/>
    <mergeCell ref="D43:E44"/>
    <mergeCell ref="F43:F44"/>
    <mergeCell ref="G43:G44"/>
    <mergeCell ref="H43:I44"/>
    <mergeCell ref="D41:E41"/>
    <mergeCell ref="H41:I41"/>
    <mergeCell ref="L41:M41"/>
    <mergeCell ref="P41:Q41"/>
    <mergeCell ref="D42:E42"/>
    <mergeCell ref="H42:I42"/>
    <mergeCell ref="L42:M42"/>
    <mergeCell ref="P42:Q42"/>
    <mergeCell ref="S38:S39"/>
    <mergeCell ref="T38:T39"/>
    <mergeCell ref="U38:U39"/>
    <mergeCell ref="V38:V39"/>
    <mergeCell ref="D40:E40"/>
    <mergeCell ref="H40:I40"/>
    <mergeCell ref="L40:M40"/>
    <mergeCell ref="P40:Q40"/>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U37:V37"/>
    <mergeCell ref="B38:B39"/>
    <mergeCell ref="C38:C39"/>
    <mergeCell ref="D38:D39"/>
    <mergeCell ref="E38:E39"/>
    <mergeCell ref="F38:F39"/>
    <mergeCell ref="N19:N20"/>
    <mergeCell ref="B33:V33"/>
    <mergeCell ref="D35:R35"/>
    <mergeCell ref="U35:V35"/>
    <mergeCell ref="D36:J36"/>
    <mergeCell ref="L36:R36"/>
    <mergeCell ref="U36:V36"/>
    <mergeCell ref="B25:V25"/>
    <mergeCell ref="B26:V26"/>
    <mergeCell ref="B27:V27"/>
    <mergeCell ref="H19:H20"/>
    <mergeCell ref="I19:I20"/>
    <mergeCell ref="J19:J20"/>
    <mergeCell ref="K19:K20"/>
    <mergeCell ref="L19:L20"/>
    <mergeCell ref="M19:M20"/>
    <mergeCell ref="B19:B20"/>
    <mergeCell ref="C19:C20"/>
    <mergeCell ref="D19:D20"/>
    <mergeCell ref="E19:E20"/>
    <mergeCell ref="F19:F20"/>
    <mergeCell ref="G19:G20"/>
    <mergeCell ref="N12:N13"/>
    <mergeCell ref="B15:N15"/>
    <mergeCell ref="C17:I17"/>
    <mergeCell ref="L17:N17"/>
    <mergeCell ref="C18:E18"/>
    <mergeCell ref="G18:I18"/>
    <mergeCell ref="L18:N18"/>
    <mergeCell ref="H12:H13"/>
    <mergeCell ref="I12:I13"/>
    <mergeCell ref="J12:J13"/>
    <mergeCell ref="K12:K13"/>
    <mergeCell ref="L12:L13"/>
    <mergeCell ref="M12:M13"/>
    <mergeCell ref="B12:B13"/>
    <mergeCell ref="C12:C13"/>
    <mergeCell ref="D12:D13"/>
    <mergeCell ref="E12:E13"/>
    <mergeCell ref="F12:F13"/>
    <mergeCell ref="G12:G13"/>
    <mergeCell ref="B8:N8"/>
    <mergeCell ref="C10:I10"/>
    <mergeCell ref="L10:N10"/>
    <mergeCell ref="C11:E11"/>
    <mergeCell ref="G11:I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5</v>
      </c>
    </row>
    <row r="4" spans="1:2">
      <c r="A4" s="69" t="s">
        <v>300</v>
      </c>
      <c r="B4" s="4" t="s">
        <v>5</v>
      </c>
    </row>
    <row r="5" spans="1:2">
      <c r="A5" s="69"/>
      <c r="B5" s="100" t="s">
        <v>300</v>
      </c>
    </row>
    <row r="6" spans="1:2">
      <c r="A6" s="69"/>
      <c r="B6" s="4"/>
    </row>
    <row r="7" spans="1:2">
      <c r="A7" s="69"/>
      <c r="B7" s="10" t="s">
        <v>302</v>
      </c>
    </row>
    <row r="8" spans="1:2">
      <c r="A8" s="69"/>
      <c r="B8" s="4"/>
    </row>
    <row r="9" spans="1:2" ht="64.5">
      <c r="A9" s="69"/>
      <c r="B9" s="11" t="s">
        <v>303</v>
      </c>
    </row>
    <row r="10" spans="1:2">
      <c r="A10" s="69"/>
      <c r="B10" s="4"/>
    </row>
    <row r="11" spans="1:2">
      <c r="A11" s="69"/>
      <c r="B11" s="10" t="s">
        <v>304</v>
      </c>
    </row>
    <row r="12" spans="1:2">
      <c r="A12" s="69"/>
      <c r="B12" s="4"/>
    </row>
    <row r="13" spans="1:2" ht="409.6">
      <c r="A13" s="69"/>
      <c r="B13" s="11" t="s">
        <v>305</v>
      </c>
    </row>
    <row r="14" spans="1:2">
      <c r="A14" s="69"/>
      <c r="B14" s="4"/>
    </row>
    <row r="15" spans="1:2" ht="102.75">
      <c r="A15" s="69"/>
      <c r="B15" s="11" t="s">
        <v>306</v>
      </c>
    </row>
    <row r="16" spans="1:2">
      <c r="A16" s="69"/>
      <c r="B16" s="4"/>
    </row>
    <row r="17" spans="1:2" ht="115.5">
      <c r="A17" s="69"/>
      <c r="B17" s="11" t="s">
        <v>30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9"/>
  <sheetViews>
    <sheetView showGridLines="0" workbookViewId="0"/>
  </sheetViews>
  <sheetFormatPr defaultRowHeight="15"/>
  <cols>
    <col min="1" max="3" width="36.5703125" bestFit="1" customWidth="1"/>
    <col min="4" max="4" width="23.140625" customWidth="1"/>
    <col min="5" max="5" width="5.42578125" customWidth="1"/>
    <col min="6" max="6" width="32.28515625" customWidth="1"/>
    <col min="7" max="7" width="6.5703125" customWidth="1"/>
    <col min="8" max="8" width="27.7109375" customWidth="1"/>
    <col min="9" max="9" width="5.42578125" customWidth="1"/>
    <col min="10" max="10" width="32.28515625" customWidth="1"/>
    <col min="11" max="11" width="6.5703125" customWidth="1"/>
    <col min="12" max="12" width="23.140625" customWidth="1"/>
    <col min="13" max="13" width="5.42578125" customWidth="1"/>
    <col min="14" max="14" width="32.28515625" customWidth="1"/>
    <col min="15" max="15" width="6.5703125" customWidth="1"/>
    <col min="16" max="16" width="25.28515625" customWidth="1"/>
    <col min="17" max="17" width="5.42578125" customWidth="1"/>
    <col min="18" max="18" width="32.28515625" customWidth="1"/>
    <col min="19" max="19" width="6.5703125" customWidth="1"/>
    <col min="20" max="20" width="27.7109375" customWidth="1"/>
    <col min="21" max="21" width="5.42578125" customWidth="1"/>
  </cols>
  <sheetData>
    <row r="1" spans="1:21" ht="15" customHeight="1">
      <c r="A1" s="7" t="s">
        <v>3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09</v>
      </c>
      <c r="B3" s="68" t="s">
        <v>5</v>
      </c>
      <c r="C3" s="68"/>
      <c r="D3" s="68"/>
      <c r="E3" s="68"/>
      <c r="F3" s="68"/>
      <c r="G3" s="68"/>
      <c r="H3" s="68"/>
      <c r="I3" s="68"/>
      <c r="J3" s="68"/>
      <c r="K3" s="68"/>
      <c r="L3" s="68"/>
      <c r="M3" s="68"/>
      <c r="N3" s="68"/>
      <c r="O3" s="68"/>
      <c r="P3" s="68"/>
      <c r="Q3" s="68"/>
      <c r="R3" s="68"/>
      <c r="S3" s="68"/>
      <c r="T3" s="68"/>
      <c r="U3" s="68"/>
    </row>
    <row r="4" spans="1:21" ht="15" customHeight="1">
      <c r="A4" s="69" t="s">
        <v>308</v>
      </c>
      <c r="B4" s="68" t="s">
        <v>5</v>
      </c>
      <c r="C4" s="68"/>
      <c r="D4" s="68"/>
      <c r="E4" s="68"/>
      <c r="F4" s="68"/>
      <c r="G4" s="68"/>
      <c r="H4" s="68"/>
      <c r="I4" s="68"/>
      <c r="J4" s="68"/>
      <c r="K4" s="68"/>
      <c r="L4" s="68"/>
      <c r="M4" s="68"/>
      <c r="N4" s="68"/>
      <c r="O4" s="68"/>
      <c r="P4" s="68"/>
      <c r="Q4" s="68"/>
      <c r="R4" s="68"/>
      <c r="S4" s="68"/>
      <c r="T4" s="68"/>
      <c r="U4" s="68"/>
    </row>
    <row r="5" spans="1:21">
      <c r="A5" s="69"/>
      <c r="B5" s="26" t="s">
        <v>308</v>
      </c>
      <c r="C5" s="26"/>
      <c r="D5" s="26"/>
      <c r="E5" s="26"/>
      <c r="F5" s="26"/>
      <c r="G5" s="26"/>
      <c r="H5" s="26"/>
      <c r="I5" s="26"/>
      <c r="J5" s="26"/>
      <c r="K5" s="26"/>
      <c r="L5" s="26"/>
      <c r="M5" s="26"/>
      <c r="N5" s="26"/>
      <c r="O5" s="26"/>
      <c r="P5" s="26"/>
      <c r="Q5" s="26"/>
      <c r="R5" s="26"/>
      <c r="S5" s="26"/>
      <c r="T5" s="26"/>
      <c r="U5" s="26"/>
    </row>
    <row r="6" spans="1:21">
      <c r="A6" s="69"/>
      <c r="B6" s="68"/>
      <c r="C6" s="68"/>
      <c r="D6" s="68"/>
      <c r="E6" s="68"/>
      <c r="F6" s="68"/>
      <c r="G6" s="68"/>
      <c r="H6" s="68"/>
      <c r="I6" s="68"/>
      <c r="J6" s="68"/>
      <c r="K6" s="68"/>
      <c r="L6" s="68"/>
      <c r="M6" s="68"/>
      <c r="N6" s="68"/>
      <c r="O6" s="68"/>
      <c r="P6" s="68"/>
      <c r="Q6" s="68"/>
      <c r="R6" s="68"/>
      <c r="S6" s="68"/>
      <c r="T6" s="68"/>
      <c r="U6" s="68"/>
    </row>
    <row r="7" spans="1:21" ht="25.5" customHeight="1">
      <c r="A7" s="69"/>
      <c r="B7" s="43" t="s">
        <v>310</v>
      </c>
      <c r="C7" s="43"/>
      <c r="D7" s="43"/>
      <c r="E7" s="43"/>
      <c r="F7" s="43"/>
      <c r="G7" s="43"/>
      <c r="H7" s="43"/>
      <c r="I7" s="43"/>
      <c r="J7" s="43"/>
      <c r="K7" s="43"/>
      <c r="L7" s="43"/>
      <c r="M7" s="43"/>
      <c r="N7" s="43"/>
      <c r="O7" s="43"/>
      <c r="P7" s="43"/>
      <c r="Q7" s="43"/>
      <c r="R7" s="43"/>
      <c r="S7" s="43"/>
      <c r="T7" s="43"/>
      <c r="U7" s="43"/>
    </row>
    <row r="8" spans="1:21">
      <c r="A8" s="69"/>
      <c r="B8" s="68"/>
      <c r="C8" s="68"/>
      <c r="D8" s="68"/>
      <c r="E8" s="68"/>
      <c r="F8" s="68"/>
      <c r="G8" s="68"/>
      <c r="H8" s="68"/>
      <c r="I8" s="68"/>
      <c r="J8" s="68"/>
      <c r="K8" s="68"/>
      <c r="L8" s="68"/>
      <c r="M8" s="68"/>
      <c r="N8" s="68"/>
      <c r="O8" s="68"/>
      <c r="P8" s="68"/>
      <c r="Q8" s="68"/>
      <c r="R8" s="68"/>
      <c r="S8" s="68"/>
      <c r="T8" s="68"/>
      <c r="U8" s="68"/>
    </row>
    <row r="9" spans="1:21" ht="25.5" customHeight="1">
      <c r="A9" s="69"/>
      <c r="B9" s="43" t="s">
        <v>311</v>
      </c>
      <c r="C9" s="43"/>
      <c r="D9" s="43"/>
      <c r="E9" s="43"/>
      <c r="F9" s="43"/>
      <c r="G9" s="43"/>
      <c r="H9" s="43"/>
      <c r="I9" s="43"/>
      <c r="J9" s="43"/>
      <c r="K9" s="43"/>
      <c r="L9" s="43"/>
      <c r="M9" s="43"/>
      <c r="N9" s="43"/>
      <c r="O9" s="43"/>
      <c r="P9" s="43"/>
      <c r="Q9" s="43"/>
      <c r="R9" s="43"/>
      <c r="S9" s="43"/>
      <c r="T9" s="43"/>
      <c r="U9" s="43"/>
    </row>
    <row r="10" spans="1:21">
      <c r="A10" s="69"/>
      <c r="B10" s="68"/>
      <c r="C10" s="68"/>
      <c r="D10" s="68"/>
      <c r="E10" s="68"/>
      <c r="F10" s="68"/>
      <c r="G10" s="68"/>
      <c r="H10" s="68"/>
      <c r="I10" s="68"/>
      <c r="J10" s="68"/>
      <c r="K10" s="68"/>
      <c r="L10" s="68"/>
      <c r="M10" s="68"/>
      <c r="N10" s="68"/>
      <c r="O10" s="68"/>
      <c r="P10" s="68"/>
      <c r="Q10" s="68"/>
      <c r="R10" s="68"/>
      <c r="S10" s="68"/>
      <c r="T10" s="68"/>
      <c r="U10" s="68"/>
    </row>
    <row r="11" spans="1:21">
      <c r="A11" s="69"/>
      <c r="B11" s="43" t="s">
        <v>312</v>
      </c>
      <c r="C11" s="43"/>
      <c r="D11" s="43"/>
      <c r="E11" s="43"/>
      <c r="F11" s="43"/>
      <c r="G11" s="43"/>
      <c r="H11" s="43"/>
      <c r="I11" s="43"/>
      <c r="J11" s="43"/>
      <c r="K11" s="43"/>
      <c r="L11" s="43"/>
      <c r="M11" s="43"/>
      <c r="N11" s="43"/>
      <c r="O11" s="43"/>
      <c r="P11" s="43"/>
      <c r="Q11" s="43"/>
      <c r="R11" s="43"/>
      <c r="S11" s="43"/>
      <c r="T11" s="43"/>
      <c r="U11" s="43"/>
    </row>
    <row r="12" spans="1:21">
      <c r="A12" s="69"/>
      <c r="B12" s="68"/>
      <c r="C12" s="68"/>
      <c r="D12" s="68"/>
      <c r="E12" s="68"/>
      <c r="F12" s="68"/>
      <c r="G12" s="68"/>
      <c r="H12" s="68"/>
      <c r="I12" s="68"/>
      <c r="J12" s="68"/>
      <c r="K12" s="68"/>
      <c r="L12" s="68"/>
      <c r="M12" s="68"/>
      <c r="N12" s="68"/>
      <c r="O12" s="68"/>
      <c r="P12" s="68"/>
      <c r="Q12" s="68"/>
      <c r="R12" s="68"/>
      <c r="S12" s="68"/>
      <c r="T12" s="68"/>
      <c r="U12" s="68"/>
    </row>
    <row r="13" spans="1:21" ht="25.5" customHeight="1">
      <c r="A13" s="69"/>
      <c r="B13" s="43" t="s">
        <v>313</v>
      </c>
      <c r="C13" s="43"/>
      <c r="D13" s="43"/>
      <c r="E13" s="43"/>
      <c r="F13" s="43"/>
      <c r="G13" s="43"/>
      <c r="H13" s="43"/>
      <c r="I13" s="43"/>
      <c r="J13" s="43"/>
      <c r="K13" s="43"/>
      <c r="L13" s="43"/>
      <c r="M13" s="43"/>
      <c r="N13" s="43"/>
      <c r="O13" s="43"/>
      <c r="P13" s="43"/>
      <c r="Q13" s="43"/>
      <c r="R13" s="43"/>
      <c r="S13" s="43"/>
      <c r="T13" s="43"/>
      <c r="U13" s="43"/>
    </row>
    <row r="14" spans="1:21">
      <c r="A14" s="69"/>
      <c r="B14" s="68"/>
      <c r="C14" s="68"/>
      <c r="D14" s="68"/>
      <c r="E14" s="68"/>
      <c r="F14" s="68"/>
      <c r="G14" s="68"/>
      <c r="H14" s="68"/>
      <c r="I14" s="68"/>
      <c r="J14" s="68"/>
      <c r="K14" s="68"/>
      <c r="L14" s="68"/>
      <c r="M14" s="68"/>
      <c r="N14" s="68"/>
      <c r="O14" s="68"/>
      <c r="P14" s="68"/>
      <c r="Q14" s="68"/>
      <c r="R14" s="68"/>
      <c r="S14" s="68"/>
      <c r="T14" s="68"/>
      <c r="U14" s="68"/>
    </row>
    <row r="15" spans="1:21">
      <c r="A15" s="69"/>
      <c r="B15" s="28" t="s">
        <v>314</v>
      </c>
      <c r="C15" s="28"/>
      <c r="D15" s="28"/>
      <c r="E15" s="28"/>
      <c r="F15" s="28"/>
      <c r="G15" s="28"/>
      <c r="H15" s="28"/>
      <c r="I15" s="28"/>
      <c r="J15" s="28"/>
      <c r="K15" s="28"/>
      <c r="L15" s="28"/>
      <c r="M15" s="28"/>
      <c r="N15" s="28"/>
      <c r="O15" s="28"/>
      <c r="P15" s="28"/>
      <c r="Q15" s="28"/>
      <c r="R15" s="28"/>
      <c r="S15" s="28"/>
      <c r="T15" s="28"/>
      <c r="U15" s="28"/>
    </row>
    <row r="16" spans="1:21">
      <c r="A16" s="69"/>
      <c r="B16" s="13"/>
    </row>
    <row r="17" spans="1:21">
      <c r="A17" s="69"/>
      <c r="B17" s="13"/>
    </row>
    <row r="18" spans="1:21" ht="26.25">
      <c r="A18" s="69"/>
      <c r="B18" s="16" t="s">
        <v>315</v>
      </c>
    </row>
    <row r="19" spans="1:21">
      <c r="A19" s="69"/>
      <c r="B19" s="16" t="s">
        <v>316</v>
      </c>
    </row>
    <row r="20" spans="1:21">
      <c r="A20" s="69"/>
      <c r="B20" s="16" t="s">
        <v>317</v>
      </c>
    </row>
    <row r="21" spans="1:21">
      <c r="A21" s="69"/>
      <c r="B21" s="16" t="s">
        <v>289</v>
      </c>
    </row>
    <row r="22" spans="1:21">
      <c r="A22" s="69"/>
      <c r="B22" s="23"/>
      <c r="C22" s="23"/>
      <c r="D22" s="23"/>
      <c r="E22" s="23"/>
      <c r="F22" s="23"/>
      <c r="G22" s="23"/>
      <c r="H22" s="23"/>
      <c r="I22" s="23"/>
      <c r="J22" s="23"/>
      <c r="K22" s="23"/>
      <c r="L22" s="23"/>
      <c r="M22" s="23"/>
      <c r="N22" s="23"/>
      <c r="O22" s="23"/>
      <c r="P22" s="23"/>
      <c r="Q22" s="23"/>
      <c r="R22" s="23"/>
      <c r="S22" s="23"/>
      <c r="T22" s="23"/>
      <c r="U22" s="23"/>
    </row>
    <row r="23" spans="1:21">
      <c r="A23" s="69"/>
      <c r="B23" s="13"/>
      <c r="C23" s="13"/>
      <c r="D23" s="13"/>
      <c r="E23" s="13"/>
      <c r="F23" s="13"/>
      <c r="G23" s="13"/>
      <c r="H23" s="13"/>
      <c r="I23" s="13"/>
      <c r="J23" s="13"/>
      <c r="K23" s="13"/>
      <c r="L23" s="13"/>
      <c r="M23" s="13"/>
      <c r="N23" s="13"/>
      <c r="O23" s="13"/>
      <c r="P23" s="13"/>
      <c r="Q23" s="13"/>
      <c r="R23" s="13"/>
      <c r="S23" s="13"/>
      <c r="T23" s="13"/>
      <c r="U23" s="13"/>
    </row>
    <row r="24" spans="1:21">
      <c r="A24" s="69"/>
      <c r="B24" s="28"/>
      <c r="C24" s="104" t="s">
        <v>318</v>
      </c>
      <c r="D24" s="104"/>
      <c r="E24" s="104"/>
      <c r="F24" s="28"/>
      <c r="G24" s="104" t="s">
        <v>321</v>
      </c>
      <c r="H24" s="104"/>
      <c r="I24" s="104"/>
      <c r="J24" s="28"/>
      <c r="K24" s="104" t="s">
        <v>323</v>
      </c>
      <c r="L24" s="104"/>
      <c r="M24" s="104"/>
      <c r="N24" s="28"/>
      <c r="O24" s="104" t="s">
        <v>325</v>
      </c>
      <c r="P24" s="104"/>
      <c r="Q24" s="104"/>
      <c r="R24" s="28"/>
      <c r="S24" s="104" t="s">
        <v>327</v>
      </c>
      <c r="T24" s="104"/>
      <c r="U24" s="104"/>
    </row>
    <row r="25" spans="1:21">
      <c r="A25" s="69"/>
      <c r="B25" s="28"/>
      <c r="C25" s="104" t="s">
        <v>319</v>
      </c>
      <c r="D25" s="104"/>
      <c r="E25" s="104"/>
      <c r="F25" s="28"/>
      <c r="G25" s="104" t="s">
        <v>322</v>
      </c>
      <c r="H25" s="104"/>
      <c r="I25" s="104"/>
      <c r="J25" s="28"/>
      <c r="K25" s="104" t="s">
        <v>324</v>
      </c>
      <c r="L25" s="104"/>
      <c r="M25" s="104"/>
      <c r="N25" s="28"/>
      <c r="O25" s="104" t="s">
        <v>326</v>
      </c>
      <c r="P25" s="104"/>
      <c r="Q25" s="104"/>
      <c r="R25" s="28"/>
      <c r="S25" s="104"/>
      <c r="T25" s="104"/>
      <c r="U25" s="104"/>
    </row>
    <row r="26" spans="1:21" ht="15.75" thickBot="1">
      <c r="A26" s="69"/>
      <c r="B26" s="28"/>
      <c r="C26" s="105" t="s">
        <v>320</v>
      </c>
      <c r="D26" s="105"/>
      <c r="E26" s="105"/>
      <c r="F26" s="28"/>
      <c r="G26" s="106"/>
      <c r="H26" s="106"/>
      <c r="I26" s="106"/>
      <c r="J26" s="28"/>
      <c r="K26" s="106"/>
      <c r="L26" s="106"/>
      <c r="M26" s="106"/>
      <c r="N26" s="28"/>
      <c r="O26" s="106"/>
      <c r="P26" s="106"/>
      <c r="Q26" s="106"/>
      <c r="R26" s="28"/>
      <c r="S26" s="105"/>
      <c r="T26" s="105"/>
      <c r="U26" s="105"/>
    </row>
    <row r="27" spans="1:21">
      <c r="A27" s="69"/>
      <c r="B27" s="101" t="s">
        <v>328</v>
      </c>
      <c r="C27" s="40"/>
      <c r="D27" s="40"/>
      <c r="E27" s="40"/>
      <c r="F27" s="19"/>
      <c r="G27" s="40"/>
      <c r="H27" s="40"/>
      <c r="I27" s="40"/>
      <c r="J27" s="19"/>
      <c r="K27" s="40"/>
      <c r="L27" s="40"/>
      <c r="M27" s="40"/>
      <c r="N27" s="19"/>
      <c r="O27" s="40"/>
      <c r="P27" s="40"/>
      <c r="Q27" s="40"/>
      <c r="R27" s="19"/>
      <c r="S27" s="40"/>
      <c r="T27" s="40"/>
      <c r="U27" s="40"/>
    </row>
    <row r="28" spans="1:21">
      <c r="A28" s="69"/>
      <c r="B28" s="102" t="s">
        <v>329</v>
      </c>
      <c r="C28" s="28"/>
      <c r="D28" s="28"/>
      <c r="E28" s="28"/>
      <c r="F28" s="12"/>
      <c r="G28" s="28"/>
      <c r="H28" s="28"/>
      <c r="I28" s="28"/>
      <c r="J28" s="12"/>
      <c r="K28" s="28"/>
      <c r="L28" s="28"/>
      <c r="M28" s="28"/>
      <c r="N28" s="12"/>
      <c r="O28" s="28"/>
      <c r="P28" s="28"/>
      <c r="Q28" s="28"/>
      <c r="R28" s="12"/>
      <c r="S28" s="28"/>
      <c r="T28" s="28"/>
      <c r="U28" s="28"/>
    </row>
    <row r="29" spans="1:21">
      <c r="A29" s="69"/>
      <c r="B29" s="107" t="s">
        <v>330</v>
      </c>
      <c r="C29" s="108" t="s">
        <v>171</v>
      </c>
      <c r="D29" s="109">
        <v>242</v>
      </c>
      <c r="E29" s="35"/>
      <c r="F29" s="35"/>
      <c r="G29" s="108" t="s">
        <v>171</v>
      </c>
      <c r="H29" s="110">
        <v>5858</v>
      </c>
      <c r="I29" s="35"/>
      <c r="J29" s="35"/>
      <c r="K29" s="108" t="s">
        <v>171</v>
      </c>
      <c r="L29" s="110">
        <v>2926</v>
      </c>
      <c r="M29" s="35"/>
      <c r="N29" s="35"/>
      <c r="O29" s="108" t="s">
        <v>171</v>
      </c>
      <c r="P29" s="109" t="s">
        <v>331</v>
      </c>
      <c r="Q29" s="35"/>
      <c r="R29" s="35"/>
      <c r="S29" s="108" t="s">
        <v>171</v>
      </c>
      <c r="T29" s="110">
        <v>9026</v>
      </c>
      <c r="U29" s="35"/>
    </row>
    <row r="30" spans="1:21">
      <c r="A30" s="69"/>
      <c r="B30" s="107"/>
      <c r="C30" s="108"/>
      <c r="D30" s="109"/>
      <c r="E30" s="35"/>
      <c r="F30" s="35"/>
      <c r="G30" s="108"/>
      <c r="H30" s="110"/>
      <c r="I30" s="35"/>
      <c r="J30" s="35"/>
      <c r="K30" s="108"/>
      <c r="L30" s="110"/>
      <c r="M30" s="35"/>
      <c r="N30" s="35"/>
      <c r="O30" s="108"/>
      <c r="P30" s="109"/>
      <c r="Q30" s="35"/>
      <c r="R30" s="35"/>
      <c r="S30" s="108"/>
      <c r="T30" s="110"/>
      <c r="U30" s="35"/>
    </row>
    <row r="31" spans="1:21">
      <c r="A31" s="69"/>
      <c r="B31" s="111" t="s">
        <v>332</v>
      </c>
      <c r="C31" s="112" t="s">
        <v>331</v>
      </c>
      <c r="D31" s="112"/>
      <c r="E31" s="28"/>
      <c r="F31" s="28"/>
      <c r="G31" s="113">
        <v>159335</v>
      </c>
      <c r="H31" s="113"/>
      <c r="I31" s="28"/>
      <c r="J31" s="28"/>
      <c r="K31" s="113">
        <v>26211</v>
      </c>
      <c r="L31" s="113"/>
      <c r="M31" s="28"/>
      <c r="N31" s="28"/>
      <c r="O31" s="112" t="s">
        <v>331</v>
      </c>
      <c r="P31" s="112"/>
      <c r="Q31" s="28"/>
      <c r="R31" s="28"/>
      <c r="S31" s="113">
        <v>185546</v>
      </c>
      <c r="T31" s="113"/>
      <c r="U31" s="28"/>
    </row>
    <row r="32" spans="1:21">
      <c r="A32" s="69"/>
      <c r="B32" s="111"/>
      <c r="C32" s="112"/>
      <c r="D32" s="112"/>
      <c r="E32" s="28"/>
      <c r="F32" s="28"/>
      <c r="G32" s="113"/>
      <c r="H32" s="113"/>
      <c r="I32" s="28"/>
      <c r="J32" s="28"/>
      <c r="K32" s="113"/>
      <c r="L32" s="113"/>
      <c r="M32" s="28"/>
      <c r="N32" s="28"/>
      <c r="O32" s="112"/>
      <c r="P32" s="112"/>
      <c r="Q32" s="28"/>
      <c r="R32" s="28"/>
      <c r="S32" s="113"/>
      <c r="T32" s="113"/>
      <c r="U32" s="28"/>
    </row>
    <row r="33" spans="1:21">
      <c r="A33" s="69"/>
      <c r="B33" s="107" t="s">
        <v>333</v>
      </c>
      <c r="C33" s="109" t="s">
        <v>331</v>
      </c>
      <c r="D33" s="109"/>
      <c r="E33" s="35"/>
      <c r="F33" s="35"/>
      <c r="G33" s="110">
        <v>236362</v>
      </c>
      <c r="H33" s="110"/>
      <c r="I33" s="35"/>
      <c r="J33" s="35"/>
      <c r="K33" s="110">
        <v>24862</v>
      </c>
      <c r="L33" s="110"/>
      <c r="M33" s="35"/>
      <c r="N33" s="35"/>
      <c r="O33" s="109" t="s">
        <v>331</v>
      </c>
      <c r="P33" s="109"/>
      <c r="Q33" s="35"/>
      <c r="R33" s="35"/>
      <c r="S33" s="110">
        <v>261224</v>
      </c>
      <c r="T33" s="110"/>
      <c r="U33" s="35"/>
    </row>
    <row r="34" spans="1:21">
      <c r="A34" s="69"/>
      <c r="B34" s="107"/>
      <c r="C34" s="109"/>
      <c r="D34" s="109"/>
      <c r="E34" s="35"/>
      <c r="F34" s="35"/>
      <c r="G34" s="110"/>
      <c r="H34" s="110"/>
      <c r="I34" s="35"/>
      <c r="J34" s="35"/>
      <c r="K34" s="110"/>
      <c r="L34" s="110"/>
      <c r="M34" s="35"/>
      <c r="N34" s="35"/>
      <c r="O34" s="109"/>
      <c r="P34" s="109"/>
      <c r="Q34" s="35"/>
      <c r="R34" s="35"/>
      <c r="S34" s="110"/>
      <c r="T34" s="110"/>
      <c r="U34" s="35"/>
    </row>
    <row r="35" spans="1:21">
      <c r="A35" s="69"/>
      <c r="B35" s="111" t="s">
        <v>334</v>
      </c>
      <c r="C35" s="113">
        <v>17937</v>
      </c>
      <c r="D35" s="113"/>
      <c r="E35" s="28"/>
      <c r="F35" s="28"/>
      <c r="G35" s="112" t="s">
        <v>331</v>
      </c>
      <c r="H35" s="112"/>
      <c r="I35" s="28"/>
      <c r="J35" s="28"/>
      <c r="K35" s="113">
        <v>11343</v>
      </c>
      <c r="L35" s="113"/>
      <c r="M35" s="28"/>
      <c r="N35" s="28"/>
      <c r="O35" s="112" t="s">
        <v>335</v>
      </c>
      <c r="P35" s="112"/>
      <c r="Q35" s="114" t="s">
        <v>210</v>
      </c>
      <c r="R35" s="28"/>
      <c r="S35" s="112" t="s">
        <v>331</v>
      </c>
      <c r="T35" s="112"/>
      <c r="U35" s="28"/>
    </row>
    <row r="36" spans="1:21">
      <c r="A36" s="69"/>
      <c r="B36" s="111"/>
      <c r="C36" s="113"/>
      <c r="D36" s="113"/>
      <c r="E36" s="28"/>
      <c r="F36" s="28"/>
      <c r="G36" s="112"/>
      <c r="H36" s="112"/>
      <c r="I36" s="28"/>
      <c r="J36" s="28"/>
      <c r="K36" s="113"/>
      <c r="L36" s="113"/>
      <c r="M36" s="28"/>
      <c r="N36" s="28"/>
      <c r="O36" s="112"/>
      <c r="P36" s="112"/>
      <c r="Q36" s="114"/>
      <c r="R36" s="28"/>
      <c r="S36" s="112"/>
      <c r="T36" s="112"/>
      <c r="U36" s="28"/>
    </row>
    <row r="37" spans="1:21">
      <c r="A37" s="69"/>
      <c r="B37" s="107" t="s">
        <v>336</v>
      </c>
      <c r="C37" s="110">
        <v>28209</v>
      </c>
      <c r="D37" s="110"/>
      <c r="E37" s="35"/>
      <c r="F37" s="35"/>
      <c r="G37" s="110">
        <v>45455</v>
      </c>
      <c r="H37" s="110"/>
      <c r="I37" s="35"/>
      <c r="J37" s="35"/>
      <c r="K37" s="110">
        <v>4401</v>
      </c>
      <c r="L37" s="110"/>
      <c r="M37" s="35"/>
      <c r="N37" s="35"/>
      <c r="O37" s="109" t="s">
        <v>337</v>
      </c>
      <c r="P37" s="109"/>
      <c r="Q37" s="108" t="s">
        <v>210</v>
      </c>
      <c r="R37" s="35"/>
      <c r="S37" s="110">
        <v>61041</v>
      </c>
      <c r="T37" s="110"/>
      <c r="U37" s="35"/>
    </row>
    <row r="38" spans="1:21" ht="15.75" thickBot="1">
      <c r="A38" s="69"/>
      <c r="B38" s="107"/>
      <c r="C38" s="115"/>
      <c r="D38" s="115"/>
      <c r="E38" s="79"/>
      <c r="F38" s="35"/>
      <c r="G38" s="115"/>
      <c r="H38" s="115"/>
      <c r="I38" s="79"/>
      <c r="J38" s="35"/>
      <c r="K38" s="115"/>
      <c r="L38" s="115"/>
      <c r="M38" s="79"/>
      <c r="N38" s="35"/>
      <c r="O38" s="116"/>
      <c r="P38" s="116"/>
      <c r="Q38" s="117"/>
      <c r="R38" s="35"/>
      <c r="S38" s="115"/>
      <c r="T38" s="115"/>
      <c r="U38" s="79"/>
    </row>
    <row r="39" spans="1:21">
      <c r="A39" s="69"/>
      <c r="B39" s="118" t="s">
        <v>338</v>
      </c>
      <c r="C39" s="119">
        <v>46388</v>
      </c>
      <c r="D39" s="119"/>
      <c r="E39" s="30"/>
      <c r="F39" s="28"/>
      <c r="G39" s="119">
        <v>447010</v>
      </c>
      <c r="H39" s="119"/>
      <c r="I39" s="30"/>
      <c r="J39" s="28"/>
      <c r="K39" s="119">
        <v>69743</v>
      </c>
      <c r="L39" s="119"/>
      <c r="M39" s="30"/>
      <c r="N39" s="28"/>
      <c r="O39" s="121" t="s">
        <v>339</v>
      </c>
      <c r="P39" s="121"/>
      <c r="Q39" s="123" t="s">
        <v>210</v>
      </c>
      <c r="R39" s="28"/>
      <c r="S39" s="119">
        <v>516837</v>
      </c>
      <c r="T39" s="119"/>
      <c r="U39" s="30"/>
    </row>
    <row r="40" spans="1:21">
      <c r="A40" s="69"/>
      <c r="B40" s="118"/>
      <c r="C40" s="120"/>
      <c r="D40" s="120"/>
      <c r="E40" s="31"/>
      <c r="F40" s="28"/>
      <c r="G40" s="120"/>
      <c r="H40" s="120"/>
      <c r="I40" s="31"/>
      <c r="J40" s="28"/>
      <c r="K40" s="120"/>
      <c r="L40" s="120"/>
      <c r="M40" s="31"/>
      <c r="N40" s="28"/>
      <c r="O40" s="122"/>
      <c r="P40" s="122"/>
      <c r="Q40" s="124"/>
      <c r="R40" s="28"/>
      <c r="S40" s="120"/>
      <c r="T40" s="120"/>
      <c r="U40" s="31"/>
    </row>
    <row r="41" spans="1:21">
      <c r="A41" s="69"/>
      <c r="B41" s="19"/>
      <c r="C41" s="35"/>
      <c r="D41" s="35"/>
      <c r="E41" s="35"/>
      <c r="F41" s="19"/>
      <c r="G41" s="35"/>
      <c r="H41" s="35"/>
      <c r="I41" s="35"/>
      <c r="J41" s="19"/>
      <c r="K41" s="35"/>
      <c r="L41" s="35"/>
      <c r="M41" s="35"/>
      <c r="N41" s="19"/>
      <c r="O41" s="35"/>
      <c r="P41" s="35"/>
      <c r="Q41" s="35"/>
      <c r="R41" s="19"/>
      <c r="S41" s="35"/>
      <c r="T41" s="35"/>
      <c r="U41" s="35"/>
    </row>
    <row r="42" spans="1:21">
      <c r="A42" s="69"/>
      <c r="B42" s="114" t="s">
        <v>340</v>
      </c>
      <c r="C42" s="112" t="s">
        <v>331</v>
      </c>
      <c r="D42" s="112"/>
      <c r="E42" s="28"/>
      <c r="F42" s="28"/>
      <c r="G42" s="113">
        <v>54209</v>
      </c>
      <c r="H42" s="113"/>
      <c r="I42" s="28"/>
      <c r="J42" s="28"/>
      <c r="K42" s="113">
        <v>4035</v>
      </c>
      <c r="L42" s="113"/>
      <c r="M42" s="28"/>
      <c r="N42" s="28"/>
      <c r="O42" s="112" t="s">
        <v>331</v>
      </c>
      <c r="P42" s="112"/>
      <c r="Q42" s="28"/>
      <c r="R42" s="28"/>
      <c r="S42" s="113">
        <v>58244</v>
      </c>
      <c r="T42" s="113"/>
      <c r="U42" s="28"/>
    </row>
    <row r="43" spans="1:21">
      <c r="A43" s="69"/>
      <c r="B43" s="114"/>
      <c r="C43" s="112"/>
      <c r="D43" s="112"/>
      <c r="E43" s="28"/>
      <c r="F43" s="28"/>
      <c r="G43" s="113"/>
      <c r="H43" s="113"/>
      <c r="I43" s="28"/>
      <c r="J43" s="28"/>
      <c r="K43" s="113"/>
      <c r="L43" s="113"/>
      <c r="M43" s="28"/>
      <c r="N43" s="28"/>
      <c r="O43" s="112"/>
      <c r="P43" s="112"/>
      <c r="Q43" s="28"/>
      <c r="R43" s="28"/>
      <c r="S43" s="113"/>
      <c r="T43" s="113"/>
      <c r="U43" s="28"/>
    </row>
    <row r="44" spans="1:21">
      <c r="A44" s="69"/>
      <c r="B44" s="108" t="s">
        <v>341</v>
      </c>
      <c r="C44" s="109" t="s">
        <v>331</v>
      </c>
      <c r="D44" s="109"/>
      <c r="E44" s="35"/>
      <c r="F44" s="35"/>
      <c r="G44" s="110">
        <v>346025</v>
      </c>
      <c r="H44" s="110"/>
      <c r="I44" s="35"/>
      <c r="J44" s="35"/>
      <c r="K44" s="110">
        <v>18179</v>
      </c>
      <c r="L44" s="110"/>
      <c r="M44" s="35"/>
      <c r="N44" s="35"/>
      <c r="O44" s="110">
        <v>137289</v>
      </c>
      <c r="P44" s="110"/>
      <c r="Q44" s="35"/>
      <c r="R44" s="35"/>
      <c r="S44" s="110">
        <v>501493</v>
      </c>
      <c r="T44" s="110"/>
      <c r="U44" s="35"/>
    </row>
    <row r="45" spans="1:21">
      <c r="A45" s="69"/>
      <c r="B45" s="108"/>
      <c r="C45" s="109"/>
      <c r="D45" s="109"/>
      <c r="E45" s="35"/>
      <c r="F45" s="35"/>
      <c r="G45" s="110"/>
      <c r="H45" s="110"/>
      <c r="I45" s="35"/>
      <c r="J45" s="35"/>
      <c r="K45" s="110"/>
      <c r="L45" s="110"/>
      <c r="M45" s="35"/>
      <c r="N45" s="35"/>
      <c r="O45" s="110"/>
      <c r="P45" s="110"/>
      <c r="Q45" s="35"/>
      <c r="R45" s="35"/>
      <c r="S45" s="110"/>
      <c r="T45" s="110"/>
      <c r="U45" s="35"/>
    </row>
    <row r="46" spans="1:21">
      <c r="A46" s="69"/>
      <c r="B46" s="114" t="s">
        <v>342</v>
      </c>
      <c r="C46" s="113">
        <v>14761</v>
      </c>
      <c r="D46" s="113"/>
      <c r="E46" s="28"/>
      <c r="F46" s="28"/>
      <c r="G46" s="113">
        <v>128256</v>
      </c>
      <c r="H46" s="113"/>
      <c r="I46" s="28"/>
      <c r="J46" s="28"/>
      <c r="K46" s="113">
        <v>32291</v>
      </c>
      <c r="L46" s="113"/>
      <c r="M46" s="28"/>
      <c r="N46" s="28"/>
      <c r="O46" s="113">
        <v>277767</v>
      </c>
      <c r="P46" s="113"/>
      <c r="Q46" s="28"/>
      <c r="R46" s="28"/>
      <c r="S46" s="113">
        <v>453075</v>
      </c>
      <c r="T46" s="113"/>
      <c r="U46" s="28"/>
    </row>
    <row r="47" spans="1:21">
      <c r="A47" s="69"/>
      <c r="B47" s="114"/>
      <c r="C47" s="113"/>
      <c r="D47" s="113"/>
      <c r="E47" s="28"/>
      <c r="F47" s="28"/>
      <c r="G47" s="113"/>
      <c r="H47" s="113"/>
      <c r="I47" s="28"/>
      <c r="J47" s="28"/>
      <c r="K47" s="113"/>
      <c r="L47" s="113"/>
      <c r="M47" s="28"/>
      <c r="N47" s="28"/>
      <c r="O47" s="113"/>
      <c r="P47" s="113"/>
      <c r="Q47" s="28"/>
      <c r="R47" s="28"/>
      <c r="S47" s="113"/>
      <c r="T47" s="113"/>
      <c r="U47" s="28"/>
    </row>
    <row r="48" spans="1:21">
      <c r="A48" s="69"/>
      <c r="B48" s="108" t="s">
        <v>343</v>
      </c>
      <c r="C48" s="110">
        <v>777960</v>
      </c>
      <c r="D48" s="110"/>
      <c r="E48" s="35"/>
      <c r="F48" s="35"/>
      <c r="G48" s="110">
        <v>101900</v>
      </c>
      <c r="H48" s="110"/>
      <c r="I48" s="35"/>
      <c r="J48" s="35"/>
      <c r="K48" s="109" t="s">
        <v>331</v>
      </c>
      <c r="L48" s="109"/>
      <c r="M48" s="35"/>
      <c r="N48" s="35"/>
      <c r="O48" s="109" t="s">
        <v>344</v>
      </c>
      <c r="P48" s="109"/>
      <c r="Q48" s="108" t="s">
        <v>210</v>
      </c>
      <c r="R48" s="35"/>
      <c r="S48" s="109" t="s">
        <v>331</v>
      </c>
      <c r="T48" s="109"/>
      <c r="U48" s="35"/>
    </row>
    <row r="49" spans="1:21">
      <c r="A49" s="69"/>
      <c r="B49" s="108"/>
      <c r="C49" s="110"/>
      <c r="D49" s="110"/>
      <c r="E49" s="35"/>
      <c r="F49" s="35"/>
      <c r="G49" s="110"/>
      <c r="H49" s="110"/>
      <c r="I49" s="35"/>
      <c r="J49" s="35"/>
      <c r="K49" s="109"/>
      <c r="L49" s="109"/>
      <c r="M49" s="35"/>
      <c r="N49" s="35"/>
      <c r="O49" s="109"/>
      <c r="P49" s="109"/>
      <c r="Q49" s="108"/>
      <c r="R49" s="35"/>
      <c r="S49" s="109"/>
      <c r="T49" s="109"/>
      <c r="U49" s="35"/>
    </row>
    <row r="50" spans="1:21">
      <c r="A50" s="69"/>
      <c r="B50" s="114" t="s">
        <v>345</v>
      </c>
      <c r="C50" s="112" t="s">
        <v>331</v>
      </c>
      <c r="D50" s="112"/>
      <c r="E50" s="28"/>
      <c r="F50" s="28"/>
      <c r="G50" s="113">
        <v>2438</v>
      </c>
      <c r="H50" s="113"/>
      <c r="I50" s="28"/>
      <c r="J50" s="28"/>
      <c r="K50" s="113">
        <v>8375</v>
      </c>
      <c r="L50" s="113"/>
      <c r="M50" s="28"/>
      <c r="N50" s="28"/>
      <c r="O50" s="112" t="s">
        <v>346</v>
      </c>
      <c r="P50" s="112"/>
      <c r="Q50" s="114" t="s">
        <v>210</v>
      </c>
      <c r="R50" s="28"/>
      <c r="S50" s="113">
        <v>9977</v>
      </c>
      <c r="T50" s="113"/>
      <c r="U50" s="28"/>
    </row>
    <row r="51" spans="1:21" ht="15.75" thickBot="1">
      <c r="A51" s="69"/>
      <c r="B51" s="114"/>
      <c r="C51" s="125"/>
      <c r="D51" s="125"/>
      <c r="E51" s="65"/>
      <c r="F51" s="28"/>
      <c r="G51" s="126"/>
      <c r="H51" s="126"/>
      <c r="I51" s="65"/>
      <c r="J51" s="28"/>
      <c r="K51" s="126"/>
      <c r="L51" s="126"/>
      <c r="M51" s="65"/>
      <c r="N51" s="28"/>
      <c r="O51" s="125"/>
      <c r="P51" s="125"/>
      <c r="Q51" s="127"/>
      <c r="R51" s="28"/>
      <c r="S51" s="126"/>
      <c r="T51" s="126"/>
      <c r="U51" s="65"/>
    </row>
    <row r="52" spans="1:21">
      <c r="A52" s="69"/>
      <c r="B52" s="128" t="s">
        <v>347</v>
      </c>
      <c r="C52" s="129" t="s">
        <v>171</v>
      </c>
      <c r="D52" s="131">
        <v>839109</v>
      </c>
      <c r="E52" s="40"/>
      <c r="F52" s="35"/>
      <c r="G52" s="129" t="s">
        <v>171</v>
      </c>
      <c r="H52" s="131">
        <v>1079838</v>
      </c>
      <c r="I52" s="40"/>
      <c r="J52" s="35"/>
      <c r="K52" s="129" t="s">
        <v>171</v>
      </c>
      <c r="L52" s="131">
        <v>132623</v>
      </c>
      <c r="M52" s="40"/>
      <c r="N52" s="35"/>
      <c r="O52" s="129" t="s">
        <v>171</v>
      </c>
      <c r="P52" s="133" t="s">
        <v>348</v>
      </c>
      <c r="Q52" s="129" t="s">
        <v>210</v>
      </c>
      <c r="R52" s="35"/>
      <c r="S52" s="129" t="s">
        <v>171</v>
      </c>
      <c r="T52" s="131">
        <v>1539626</v>
      </c>
      <c r="U52" s="40"/>
    </row>
    <row r="53" spans="1:21" ht="15.75" thickBot="1">
      <c r="A53" s="69"/>
      <c r="B53" s="128"/>
      <c r="C53" s="130"/>
      <c r="D53" s="132"/>
      <c r="E53" s="41"/>
      <c r="F53" s="35"/>
      <c r="G53" s="130"/>
      <c r="H53" s="132"/>
      <c r="I53" s="41"/>
      <c r="J53" s="35"/>
      <c r="K53" s="130"/>
      <c r="L53" s="132"/>
      <c r="M53" s="41"/>
      <c r="N53" s="35"/>
      <c r="O53" s="130"/>
      <c r="P53" s="134"/>
      <c r="Q53" s="130"/>
      <c r="R53" s="35"/>
      <c r="S53" s="130"/>
      <c r="T53" s="132"/>
      <c r="U53" s="41"/>
    </row>
    <row r="54" spans="1:21" ht="15.75" thickTop="1">
      <c r="A54" s="69"/>
      <c r="B54" s="12"/>
      <c r="C54" s="49"/>
      <c r="D54" s="49"/>
      <c r="E54" s="49"/>
      <c r="F54" s="12"/>
      <c r="G54" s="49"/>
      <c r="H54" s="49"/>
      <c r="I54" s="49"/>
      <c r="J54" s="12"/>
      <c r="K54" s="49"/>
      <c r="L54" s="49"/>
      <c r="M54" s="49"/>
      <c r="N54" s="12"/>
      <c r="O54" s="49"/>
      <c r="P54" s="49"/>
      <c r="Q54" s="49"/>
      <c r="R54" s="12"/>
      <c r="S54" s="49"/>
      <c r="T54" s="49"/>
      <c r="U54" s="49"/>
    </row>
    <row r="55" spans="1:21">
      <c r="A55" s="69"/>
      <c r="B55" s="101" t="s">
        <v>349</v>
      </c>
      <c r="C55" s="35"/>
      <c r="D55" s="35"/>
      <c r="E55" s="35"/>
      <c r="F55" s="19"/>
      <c r="G55" s="35"/>
      <c r="H55" s="35"/>
      <c r="I55" s="35"/>
      <c r="J55" s="19"/>
      <c r="K55" s="35"/>
      <c r="L55" s="35"/>
      <c r="M55" s="35"/>
      <c r="N55" s="19"/>
      <c r="O55" s="35"/>
      <c r="P55" s="35"/>
      <c r="Q55" s="35"/>
      <c r="R55" s="19"/>
      <c r="S55" s="35"/>
      <c r="T55" s="35"/>
      <c r="U55" s="35"/>
    </row>
    <row r="56" spans="1:21">
      <c r="A56" s="69"/>
      <c r="B56" s="102" t="s">
        <v>350</v>
      </c>
      <c r="C56" s="28"/>
      <c r="D56" s="28"/>
      <c r="E56" s="28"/>
      <c r="F56" s="12"/>
      <c r="G56" s="28"/>
      <c r="H56" s="28"/>
      <c r="I56" s="28"/>
      <c r="J56" s="12"/>
      <c r="K56" s="28"/>
      <c r="L56" s="28"/>
      <c r="M56" s="28"/>
      <c r="N56" s="12"/>
      <c r="O56" s="28"/>
      <c r="P56" s="28"/>
      <c r="Q56" s="28"/>
      <c r="R56" s="12"/>
      <c r="S56" s="28"/>
      <c r="T56" s="28"/>
      <c r="U56" s="28"/>
    </row>
    <row r="57" spans="1:21">
      <c r="A57" s="69"/>
      <c r="B57" s="107" t="s">
        <v>351</v>
      </c>
      <c r="C57" s="108" t="s">
        <v>171</v>
      </c>
      <c r="D57" s="109" t="s">
        <v>331</v>
      </c>
      <c r="E57" s="35"/>
      <c r="F57" s="35"/>
      <c r="G57" s="108" t="s">
        <v>171</v>
      </c>
      <c r="H57" s="110">
        <v>106865</v>
      </c>
      <c r="I57" s="35"/>
      <c r="J57" s="35"/>
      <c r="K57" s="108" t="s">
        <v>171</v>
      </c>
      <c r="L57" s="110">
        <v>16280</v>
      </c>
      <c r="M57" s="35"/>
      <c r="N57" s="35"/>
      <c r="O57" s="108" t="s">
        <v>171</v>
      </c>
      <c r="P57" s="109" t="s">
        <v>331</v>
      </c>
      <c r="Q57" s="35"/>
      <c r="R57" s="35"/>
      <c r="S57" s="108" t="s">
        <v>171</v>
      </c>
      <c r="T57" s="110">
        <v>123145</v>
      </c>
      <c r="U57" s="35"/>
    </row>
    <row r="58" spans="1:21">
      <c r="A58" s="69"/>
      <c r="B58" s="107"/>
      <c r="C58" s="108"/>
      <c r="D58" s="109"/>
      <c r="E58" s="35"/>
      <c r="F58" s="35"/>
      <c r="G58" s="108"/>
      <c r="H58" s="110"/>
      <c r="I58" s="35"/>
      <c r="J58" s="35"/>
      <c r="K58" s="108"/>
      <c r="L58" s="110"/>
      <c r="M58" s="35"/>
      <c r="N58" s="35"/>
      <c r="O58" s="108"/>
      <c r="P58" s="109"/>
      <c r="Q58" s="35"/>
      <c r="R58" s="35"/>
      <c r="S58" s="108"/>
      <c r="T58" s="110"/>
      <c r="U58" s="35"/>
    </row>
    <row r="59" spans="1:21">
      <c r="A59" s="69"/>
      <c r="B59" s="111" t="s">
        <v>352</v>
      </c>
      <c r="C59" s="113">
        <v>7791</v>
      </c>
      <c r="D59" s="113"/>
      <c r="E59" s="28"/>
      <c r="F59" s="28"/>
      <c r="G59" s="113">
        <v>82024</v>
      </c>
      <c r="H59" s="113"/>
      <c r="I59" s="28"/>
      <c r="J59" s="28"/>
      <c r="K59" s="113">
        <v>14346</v>
      </c>
      <c r="L59" s="113"/>
      <c r="M59" s="28"/>
      <c r="N59" s="28"/>
      <c r="O59" s="112" t="s">
        <v>353</v>
      </c>
      <c r="P59" s="112"/>
      <c r="Q59" s="114" t="s">
        <v>210</v>
      </c>
      <c r="R59" s="28"/>
      <c r="S59" s="113">
        <v>84489</v>
      </c>
      <c r="T59" s="113"/>
      <c r="U59" s="28"/>
    </row>
    <row r="60" spans="1:21">
      <c r="A60" s="69"/>
      <c r="B60" s="111"/>
      <c r="C60" s="113"/>
      <c r="D60" s="113"/>
      <c r="E60" s="28"/>
      <c r="F60" s="28"/>
      <c r="G60" s="113"/>
      <c r="H60" s="113"/>
      <c r="I60" s="28"/>
      <c r="J60" s="28"/>
      <c r="K60" s="113"/>
      <c r="L60" s="113"/>
      <c r="M60" s="28"/>
      <c r="N60" s="28"/>
      <c r="O60" s="112"/>
      <c r="P60" s="112"/>
      <c r="Q60" s="114"/>
      <c r="R60" s="28"/>
      <c r="S60" s="113"/>
      <c r="T60" s="113"/>
      <c r="U60" s="28"/>
    </row>
    <row r="61" spans="1:21">
      <c r="A61" s="69"/>
      <c r="B61" s="107" t="s">
        <v>354</v>
      </c>
      <c r="C61" s="109" t="s">
        <v>331</v>
      </c>
      <c r="D61" s="109"/>
      <c r="E61" s="35"/>
      <c r="F61" s="35"/>
      <c r="G61" s="110">
        <v>29280</v>
      </c>
      <c r="H61" s="110"/>
      <c r="I61" s="35"/>
      <c r="J61" s="35"/>
      <c r="K61" s="109" t="s">
        <v>331</v>
      </c>
      <c r="L61" s="109"/>
      <c r="M61" s="35"/>
      <c r="N61" s="35"/>
      <c r="O61" s="109" t="s">
        <v>335</v>
      </c>
      <c r="P61" s="109"/>
      <c r="Q61" s="108" t="s">
        <v>210</v>
      </c>
      <c r="R61" s="35"/>
      <c r="S61" s="109" t="s">
        <v>331</v>
      </c>
      <c r="T61" s="109"/>
      <c r="U61" s="35"/>
    </row>
    <row r="62" spans="1:21">
      <c r="A62" s="69"/>
      <c r="B62" s="107"/>
      <c r="C62" s="109"/>
      <c r="D62" s="109"/>
      <c r="E62" s="35"/>
      <c r="F62" s="35"/>
      <c r="G62" s="110"/>
      <c r="H62" s="110"/>
      <c r="I62" s="35"/>
      <c r="J62" s="35"/>
      <c r="K62" s="109"/>
      <c r="L62" s="109"/>
      <c r="M62" s="35"/>
      <c r="N62" s="35"/>
      <c r="O62" s="109"/>
      <c r="P62" s="109"/>
      <c r="Q62" s="108"/>
      <c r="R62" s="35"/>
      <c r="S62" s="109"/>
      <c r="T62" s="109"/>
      <c r="U62" s="35"/>
    </row>
    <row r="63" spans="1:21">
      <c r="A63" s="69"/>
      <c r="B63" s="111" t="s">
        <v>355</v>
      </c>
      <c r="C63" s="112" t="s">
        <v>331</v>
      </c>
      <c r="D63" s="112"/>
      <c r="E63" s="28"/>
      <c r="F63" s="28"/>
      <c r="G63" s="112">
        <v>302</v>
      </c>
      <c r="H63" s="112"/>
      <c r="I63" s="28"/>
      <c r="J63" s="28"/>
      <c r="K63" s="112" t="s">
        <v>331</v>
      </c>
      <c r="L63" s="112"/>
      <c r="M63" s="28"/>
      <c r="N63" s="28"/>
      <c r="O63" s="112" t="s">
        <v>331</v>
      </c>
      <c r="P63" s="112"/>
      <c r="Q63" s="28"/>
      <c r="R63" s="28"/>
      <c r="S63" s="112">
        <v>302</v>
      </c>
      <c r="T63" s="112"/>
      <c r="U63" s="28"/>
    </row>
    <row r="64" spans="1:21" ht="15.75" thickBot="1">
      <c r="A64" s="69"/>
      <c r="B64" s="111"/>
      <c r="C64" s="125"/>
      <c r="D64" s="125"/>
      <c r="E64" s="65"/>
      <c r="F64" s="28"/>
      <c r="G64" s="125"/>
      <c r="H64" s="125"/>
      <c r="I64" s="65"/>
      <c r="J64" s="28"/>
      <c r="K64" s="125"/>
      <c r="L64" s="125"/>
      <c r="M64" s="65"/>
      <c r="N64" s="28"/>
      <c r="O64" s="125"/>
      <c r="P64" s="125"/>
      <c r="Q64" s="65"/>
      <c r="R64" s="28"/>
      <c r="S64" s="125"/>
      <c r="T64" s="125"/>
      <c r="U64" s="65"/>
    </row>
    <row r="65" spans="1:21">
      <c r="A65" s="69"/>
      <c r="B65" s="128" t="s">
        <v>356</v>
      </c>
      <c r="C65" s="131">
        <v>7791</v>
      </c>
      <c r="D65" s="131"/>
      <c r="E65" s="40"/>
      <c r="F65" s="35"/>
      <c r="G65" s="131">
        <v>218471</v>
      </c>
      <c r="H65" s="131"/>
      <c r="I65" s="40"/>
      <c r="J65" s="35"/>
      <c r="K65" s="131">
        <v>30626</v>
      </c>
      <c r="L65" s="131"/>
      <c r="M65" s="40"/>
      <c r="N65" s="35"/>
      <c r="O65" s="133" t="s">
        <v>357</v>
      </c>
      <c r="P65" s="133"/>
      <c r="Q65" s="129" t="s">
        <v>210</v>
      </c>
      <c r="R65" s="35"/>
      <c r="S65" s="131">
        <v>207936</v>
      </c>
      <c r="T65" s="131"/>
      <c r="U65" s="40"/>
    </row>
    <row r="66" spans="1:21">
      <c r="A66" s="69"/>
      <c r="B66" s="128"/>
      <c r="C66" s="135"/>
      <c r="D66" s="135"/>
      <c r="E66" s="57"/>
      <c r="F66" s="35"/>
      <c r="G66" s="135"/>
      <c r="H66" s="135"/>
      <c r="I66" s="57"/>
      <c r="J66" s="35"/>
      <c r="K66" s="135"/>
      <c r="L66" s="135"/>
      <c r="M66" s="57"/>
      <c r="N66" s="35"/>
      <c r="O66" s="136"/>
      <c r="P66" s="136"/>
      <c r="Q66" s="137"/>
      <c r="R66" s="35"/>
      <c r="S66" s="110"/>
      <c r="T66" s="110"/>
      <c r="U66" s="35"/>
    </row>
    <row r="67" spans="1:21">
      <c r="A67" s="69"/>
      <c r="B67" s="12"/>
      <c r="C67" s="28"/>
      <c r="D67" s="28"/>
      <c r="E67" s="28"/>
      <c r="F67" s="12"/>
      <c r="G67" s="28"/>
      <c r="H67" s="28"/>
      <c r="I67" s="28"/>
      <c r="J67" s="12"/>
      <c r="K67" s="28"/>
      <c r="L67" s="28"/>
      <c r="M67" s="28"/>
      <c r="N67" s="12"/>
      <c r="O67" s="28"/>
      <c r="P67" s="28"/>
      <c r="Q67" s="28"/>
      <c r="R67" s="12"/>
      <c r="S67" s="28"/>
      <c r="T67" s="28"/>
      <c r="U67" s="28"/>
    </row>
    <row r="68" spans="1:21">
      <c r="A68" s="69"/>
      <c r="B68" s="103" t="s">
        <v>358</v>
      </c>
      <c r="C68" s="35"/>
      <c r="D68" s="35"/>
      <c r="E68" s="35"/>
      <c r="F68" s="19"/>
      <c r="G68" s="35"/>
      <c r="H68" s="35"/>
      <c r="I68" s="35"/>
      <c r="J68" s="19"/>
      <c r="K68" s="35"/>
      <c r="L68" s="35"/>
      <c r="M68" s="35"/>
      <c r="N68" s="19"/>
      <c r="O68" s="35"/>
      <c r="P68" s="35"/>
      <c r="Q68" s="35"/>
      <c r="R68" s="19"/>
      <c r="S68" s="35"/>
      <c r="T68" s="35"/>
      <c r="U68" s="35"/>
    </row>
    <row r="69" spans="1:21">
      <c r="A69" s="69"/>
      <c r="B69" s="111" t="s">
        <v>359</v>
      </c>
      <c r="C69" s="113">
        <v>365000</v>
      </c>
      <c r="D69" s="113"/>
      <c r="E69" s="28"/>
      <c r="F69" s="28"/>
      <c r="G69" s="113">
        <v>420046</v>
      </c>
      <c r="H69" s="113"/>
      <c r="I69" s="28"/>
      <c r="J69" s="28"/>
      <c r="K69" s="112" t="s">
        <v>331</v>
      </c>
      <c r="L69" s="112"/>
      <c r="M69" s="28"/>
      <c r="N69" s="28"/>
      <c r="O69" s="113">
        <v>19152</v>
      </c>
      <c r="P69" s="113"/>
      <c r="Q69" s="28"/>
      <c r="R69" s="28"/>
      <c r="S69" s="113">
        <v>804198</v>
      </c>
      <c r="T69" s="113"/>
      <c r="U69" s="28"/>
    </row>
    <row r="70" spans="1:21">
      <c r="A70" s="69"/>
      <c r="B70" s="111"/>
      <c r="C70" s="113"/>
      <c r="D70" s="113"/>
      <c r="E70" s="28"/>
      <c r="F70" s="28"/>
      <c r="G70" s="113"/>
      <c r="H70" s="113"/>
      <c r="I70" s="28"/>
      <c r="J70" s="28"/>
      <c r="K70" s="112"/>
      <c r="L70" s="112"/>
      <c r="M70" s="28"/>
      <c r="N70" s="28"/>
      <c r="O70" s="113"/>
      <c r="P70" s="113"/>
      <c r="Q70" s="28"/>
      <c r="R70" s="28"/>
      <c r="S70" s="113"/>
      <c r="T70" s="113"/>
      <c r="U70" s="28"/>
    </row>
    <row r="71" spans="1:21">
      <c r="A71" s="69"/>
      <c r="B71" s="107" t="s">
        <v>360</v>
      </c>
      <c r="C71" s="110">
        <v>111888</v>
      </c>
      <c r="D71" s="110"/>
      <c r="E71" s="35"/>
      <c r="F71" s="35"/>
      <c r="G71" s="110">
        <v>64265</v>
      </c>
      <c r="H71" s="110"/>
      <c r="I71" s="35"/>
      <c r="J71" s="35"/>
      <c r="K71" s="109">
        <v>97</v>
      </c>
      <c r="L71" s="109"/>
      <c r="M71" s="35"/>
      <c r="N71" s="35"/>
      <c r="O71" s="109" t="s">
        <v>361</v>
      </c>
      <c r="P71" s="109"/>
      <c r="Q71" s="108" t="s">
        <v>210</v>
      </c>
      <c r="R71" s="35"/>
      <c r="S71" s="110">
        <v>173062</v>
      </c>
      <c r="T71" s="110"/>
      <c r="U71" s="35"/>
    </row>
    <row r="72" spans="1:21" ht="15.75" thickBot="1">
      <c r="A72" s="69"/>
      <c r="B72" s="107"/>
      <c r="C72" s="115"/>
      <c r="D72" s="115"/>
      <c r="E72" s="79"/>
      <c r="F72" s="35"/>
      <c r="G72" s="115"/>
      <c r="H72" s="115"/>
      <c r="I72" s="79"/>
      <c r="J72" s="35"/>
      <c r="K72" s="116"/>
      <c r="L72" s="116"/>
      <c r="M72" s="79"/>
      <c r="N72" s="35"/>
      <c r="O72" s="116"/>
      <c r="P72" s="116"/>
      <c r="Q72" s="117"/>
      <c r="R72" s="35"/>
      <c r="S72" s="115"/>
      <c r="T72" s="115"/>
      <c r="U72" s="79"/>
    </row>
    <row r="73" spans="1:21">
      <c r="A73" s="69"/>
      <c r="B73" s="118" t="s">
        <v>362</v>
      </c>
      <c r="C73" s="119">
        <v>484679</v>
      </c>
      <c r="D73" s="119"/>
      <c r="E73" s="30"/>
      <c r="F73" s="28"/>
      <c r="G73" s="119">
        <v>702782</v>
      </c>
      <c r="H73" s="119"/>
      <c r="I73" s="30"/>
      <c r="J73" s="28"/>
      <c r="K73" s="119">
        <v>30723</v>
      </c>
      <c r="L73" s="119"/>
      <c r="M73" s="30"/>
      <c r="N73" s="28"/>
      <c r="O73" s="121" t="s">
        <v>363</v>
      </c>
      <c r="P73" s="121"/>
      <c r="Q73" s="123" t="s">
        <v>210</v>
      </c>
      <c r="R73" s="28"/>
      <c r="S73" s="119">
        <v>1185196</v>
      </c>
      <c r="T73" s="119"/>
      <c r="U73" s="30"/>
    </row>
    <row r="74" spans="1:21">
      <c r="A74" s="69"/>
      <c r="B74" s="118"/>
      <c r="C74" s="120"/>
      <c r="D74" s="120"/>
      <c r="E74" s="31"/>
      <c r="F74" s="28"/>
      <c r="G74" s="120"/>
      <c r="H74" s="120"/>
      <c r="I74" s="31"/>
      <c r="J74" s="28"/>
      <c r="K74" s="120"/>
      <c r="L74" s="120"/>
      <c r="M74" s="31"/>
      <c r="N74" s="28"/>
      <c r="O74" s="122"/>
      <c r="P74" s="122"/>
      <c r="Q74" s="124"/>
      <c r="R74" s="28"/>
      <c r="S74" s="120"/>
      <c r="T74" s="120"/>
      <c r="U74" s="31"/>
    </row>
    <row r="75" spans="1:21">
      <c r="A75" s="69"/>
      <c r="B75" s="19"/>
      <c r="C75" s="35"/>
      <c r="D75" s="35"/>
      <c r="E75" s="35"/>
      <c r="F75" s="19"/>
      <c r="G75" s="35"/>
      <c r="H75" s="35"/>
      <c r="I75" s="35"/>
      <c r="J75" s="19"/>
      <c r="K75" s="35"/>
      <c r="L75" s="35"/>
      <c r="M75" s="35"/>
      <c r="N75" s="19"/>
      <c r="O75" s="35"/>
      <c r="P75" s="35"/>
      <c r="Q75" s="35"/>
      <c r="R75" s="19"/>
      <c r="S75" s="35"/>
      <c r="T75" s="35"/>
      <c r="U75" s="35"/>
    </row>
    <row r="76" spans="1:21">
      <c r="A76" s="69"/>
      <c r="B76" s="138" t="s">
        <v>364</v>
      </c>
      <c r="C76" s="113">
        <v>354430</v>
      </c>
      <c r="D76" s="113"/>
      <c r="E76" s="28"/>
      <c r="F76" s="28"/>
      <c r="G76" s="113">
        <v>377056</v>
      </c>
      <c r="H76" s="113"/>
      <c r="I76" s="28"/>
      <c r="J76" s="28"/>
      <c r="K76" s="113">
        <v>101900</v>
      </c>
      <c r="L76" s="113"/>
      <c r="M76" s="28"/>
      <c r="N76" s="28"/>
      <c r="O76" s="112" t="s">
        <v>365</v>
      </c>
      <c r="P76" s="112"/>
      <c r="Q76" s="114" t="s">
        <v>210</v>
      </c>
      <c r="R76" s="28"/>
      <c r="S76" s="113">
        <v>354430</v>
      </c>
      <c r="T76" s="113"/>
      <c r="U76" s="28"/>
    </row>
    <row r="77" spans="1:21" ht="15.75" thickBot="1">
      <c r="A77" s="69"/>
      <c r="B77" s="138"/>
      <c r="C77" s="126"/>
      <c r="D77" s="126"/>
      <c r="E77" s="65"/>
      <c r="F77" s="28"/>
      <c r="G77" s="126"/>
      <c r="H77" s="126"/>
      <c r="I77" s="65"/>
      <c r="J77" s="28"/>
      <c r="K77" s="126"/>
      <c r="L77" s="126"/>
      <c r="M77" s="65"/>
      <c r="N77" s="28"/>
      <c r="O77" s="125"/>
      <c r="P77" s="125"/>
      <c r="Q77" s="127"/>
      <c r="R77" s="28"/>
      <c r="S77" s="126"/>
      <c r="T77" s="126"/>
      <c r="U77" s="65"/>
    </row>
    <row r="78" spans="1:21">
      <c r="A78" s="69"/>
      <c r="B78" s="128" t="s">
        <v>366</v>
      </c>
      <c r="C78" s="129" t="s">
        <v>171</v>
      </c>
      <c r="D78" s="131">
        <v>839109</v>
      </c>
      <c r="E78" s="40"/>
      <c r="F78" s="35"/>
      <c r="G78" s="129" t="s">
        <v>171</v>
      </c>
      <c r="H78" s="131">
        <v>1079838</v>
      </c>
      <c r="I78" s="40"/>
      <c r="J78" s="35"/>
      <c r="K78" s="129" t="s">
        <v>171</v>
      </c>
      <c r="L78" s="131">
        <v>132623</v>
      </c>
      <c r="M78" s="40"/>
      <c r="N78" s="35"/>
      <c r="O78" s="129" t="s">
        <v>171</v>
      </c>
      <c r="P78" s="133" t="s">
        <v>348</v>
      </c>
      <c r="Q78" s="129" t="s">
        <v>210</v>
      </c>
      <c r="R78" s="35"/>
      <c r="S78" s="129" t="s">
        <v>171</v>
      </c>
      <c r="T78" s="131">
        <v>1539626</v>
      </c>
      <c r="U78" s="40"/>
    </row>
    <row r="79" spans="1:21" ht="15.75" thickBot="1">
      <c r="A79" s="69"/>
      <c r="B79" s="128"/>
      <c r="C79" s="130"/>
      <c r="D79" s="132"/>
      <c r="E79" s="41"/>
      <c r="F79" s="35"/>
      <c r="G79" s="130"/>
      <c r="H79" s="132"/>
      <c r="I79" s="41"/>
      <c r="J79" s="35"/>
      <c r="K79" s="130"/>
      <c r="L79" s="132"/>
      <c r="M79" s="41"/>
      <c r="N79" s="35"/>
      <c r="O79" s="130"/>
      <c r="P79" s="134"/>
      <c r="Q79" s="130"/>
      <c r="R79" s="35"/>
      <c r="S79" s="130"/>
      <c r="T79" s="132"/>
      <c r="U79" s="41"/>
    </row>
    <row r="80" spans="1:21" ht="15.75" thickTop="1">
      <c r="A80" s="69"/>
      <c r="B80" s="13"/>
    </row>
    <row r="81" spans="1:21">
      <c r="A81" s="69"/>
      <c r="B81" s="13"/>
    </row>
    <row r="82" spans="1:21" ht="26.25">
      <c r="A82" s="69"/>
      <c r="B82" s="16" t="s">
        <v>315</v>
      </c>
    </row>
    <row r="83" spans="1:21">
      <c r="A83" s="69"/>
      <c r="B83" s="16" t="s">
        <v>367</v>
      </c>
    </row>
    <row r="84" spans="1:21">
      <c r="A84" s="69"/>
      <c r="B84" s="16" t="s">
        <v>317</v>
      </c>
    </row>
    <row r="85" spans="1:21">
      <c r="A85" s="69"/>
      <c r="B85" s="16" t="s">
        <v>289</v>
      </c>
    </row>
    <row r="86" spans="1:21">
      <c r="A86" s="69"/>
      <c r="B86" s="23"/>
      <c r="C86" s="23"/>
      <c r="D86" s="23"/>
      <c r="E86" s="23"/>
      <c r="F86" s="23"/>
      <c r="G86" s="23"/>
      <c r="H86" s="23"/>
      <c r="I86" s="23"/>
      <c r="J86" s="23"/>
      <c r="K86" s="23"/>
      <c r="L86" s="23"/>
      <c r="M86" s="23"/>
      <c r="N86" s="23"/>
      <c r="O86" s="23"/>
      <c r="P86" s="23"/>
      <c r="Q86" s="23"/>
      <c r="R86" s="23"/>
      <c r="S86" s="23"/>
      <c r="T86" s="23"/>
      <c r="U86" s="23"/>
    </row>
    <row r="87" spans="1:21">
      <c r="A87" s="69"/>
      <c r="B87" s="13"/>
      <c r="C87" s="13"/>
      <c r="D87" s="13"/>
      <c r="E87" s="13"/>
      <c r="F87" s="13"/>
      <c r="G87" s="13"/>
      <c r="H87" s="13"/>
      <c r="I87" s="13"/>
      <c r="J87" s="13"/>
      <c r="K87" s="13"/>
      <c r="L87" s="13"/>
      <c r="M87" s="13"/>
      <c r="N87" s="13"/>
      <c r="O87" s="13"/>
      <c r="P87" s="13"/>
      <c r="Q87" s="13"/>
      <c r="R87" s="13"/>
      <c r="S87" s="13"/>
      <c r="T87" s="13"/>
      <c r="U87" s="13"/>
    </row>
    <row r="88" spans="1:21">
      <c r="A88" s="69"/>
      <c r="B88" s="28"/>
      <c r="C88" s="104" t="s">
        <v>318</v>
      </c>
      <c r="D88" s="104"/>
      <c r="E88" s="104"/>
      <c r="F88" s="28"/>
      <c r="G88" s="104" t="s">
        <v>321</v>
      </c>
      <c r="H88" s="104"/>
      <c r="I88" s="104"/>
      <c r="J88" s="28"/>
      <c r="K88" s="104" t="s">
        <v>323</v>
      </c>
      <c r="L88" s="104"/>
      <c r="M88" s="104"/>
      <c r="N88" s="28"/>
      <c r="O88" s="104" t="s">
        <v>325</v>
      </c>
      <c r="P88" s="104"/>
      <c r="Q88" s="104"/>
      <c r="R88" s="28"/>
      <c r="S88" s="104" t="s">
        <v>327</v>
      </c>
      <c r="T88" s="104"/>
      <c r="U88" s="104"/>
    </row>
    <row r="89" spans="1:21">
      <c r="A89" s="69"/>
      <c r="B89" s="28"/>
      <c r="C89" s="104" t="s">
        <v>319</v>
      </c>
      <c r="D89" s="104"/>
      <c r="E89" s="104"/>
      <c r="F89" s="28"/>
      <c r="G89" s="104" t="s">
        <v>322</v>
      </c>
      <c r="H89" s="104"/>
      <c r="I89" s="104"/>
      <c r="J89" s="28"/>
      <c r="K89" s="104" t="s">
        <v>324</v>
      </c>
      <c r="L89" s="104"/>
      <c r="M89" s="104"/>
      <c r="N89" s="28"/>
      <c r="O89" s="104" t="s">
        <v>326</v>
      </c>
      <c r="P89" s="104"/>
      <c r="Q89" s="104"/>
      <c r="R89" s="28"/>
      <c r="S89" s="104"/>
      <c r="T89" s="104"/>
      <c r="U89" s="104"/>
    </row>
    <row r="90" spans="1:21" ht="15.75" thickBot="1">
      <c r="A90" s="69"/>
      <c r="B90" s="28"/>
      <c r="C90" s="105" t="s">
        <v>320</v>
      </c>
      <c r="D90" s="105"/>
      <c r="E90" s="105"/>
      <c r="F90" s="28"/>
      <c r="G90" s="106"/>
      <c r="H90" s="106"/>
      <c r="I90" s="106"/>
      <c r="J90" s="28"/>
      <c r="K90" s="106"/>
      <c r="L90" s="106"/>
      <c r="M90" s="106"/>
      <c r="N90" s="28"/>
      <c r="O90" s="106"/>
      <c r="P90" s="106"/>
      <c r="Q90" s="106"/>
      <c r="R90" s="28"/>
      <c r="S90" s="105"/>
      <c r="T90" s="105"/>
      <c r="U90" s="105"/>
    </row>
    <row r="91" spans="1:21">
      <c r="A91" s="69"/>
      <c r="B91" s="101" t="s">
        <v>328</v>
      </c>
      <c r="C91" s="40"/>
      <c r="D91" s="40"/>
      <c r="E91" s="40"/>
      <c r="F91" s="19"/>
      <c r="G91" s="40"/>
      <c r="H91" s="40"/>
      <c r="I91" s="40"/>
      <c r="J91" s="19"/>
      <c r="K91" s="40"/>
      <c r="L91" s="40"/>
      <c r="M91" s="40"/>
      <c r="N91" s="19"/>
      <c r="O91" s="40"/>
      <c r="P91" s="40"/>
      <c r="Q91" s="40"/>
      <c r="R91" s="19"/>
      <c r="S91" s="40"/>
      <c r="T91" s="40"/>
      <c r="U91" s="40"/>
    </row>
    <row r="92" spans="1:21">
      <c r="A92" s="69"/>
      <c r="B92" s="102" t="s">
        <v>329</v>
      </c>
      <c r="C92" s="28"/>
      <c r="D92" s="28"/>
      <c r="E92" s="28"/>
      <c r="F92" s="12"/>
      <c r="G92" s="28"/>
      <c r="H92" s="28"/>
      <c r="I92" s="28"/>
      <c r="J92" s="12"/>
      <c r="K92" s="28"/>
      <c r="L92" s="28"/>
      <c r="M92" s="28"/>
      <c r="N92" s="12"/>
      <c r="O92" s="28"/>
      <c r="P92" s="28"/>
      <c r="Q92" s="28"/>
      <c r="R92" s="12"/>
      <c r="S92" s="28"/>
      <c r="T92" s="28"/>
      <c r="U92" s="28"/>
    </row>
    <row r="93" spans="1:21">
      <c r="A93" s="69"/>
      <c r="B93" s="107" t="s">
        <v>330</v>
      </c>
      <c r="C93" s="108" t="s">
        <v>171</v>
      </c>
      <c r="D93" s="110">
        <v>1455</v>
      </c>
      <c r="E93" s="35"/>
      <c r="F93" s="35"/>
      <c r="G93" s="108" t="s">
        <v>171</v>
      </c>
      <c r="H93" s="110">
        <v>13803</v>
      </c>
      <c r="I93" s="35"/>
      <c r="J93" s="35"/>
      <c r="K93" s="108" t="s">
        <v>171</v>
      </c>
      <c r="L93" s="110">
        <v>2247</v>
      </c>
      <c r="M93" s="35"/>
      <c r="N93" s="35"/>
      <c r="O93" s="108" t="s">
        <v>171</v>
      </c>
      <c r="P93" s="109" t="s">
        <v>331</v>
      </c>
      <c r="Q93" s="35"/>
      <c r="R93" s="35"/>
      <c r="S93" s="108" t="s">
        <v>171</v>
      </c>
      <c r="T93" s="110">
        <v>17505</v>
      </c>
      <c r="U93" s="35"/>
    </row>
    <row r="94" spans="1:21">
      <c r="A94" s="69"/>
      <c r="B94" s="107"/>
      <c r="C94" s="108"/>
      <c r="D94" s="110"/>
      <c r="E94" s="35"/>
      <c r="F94" s="35"/>
      <c r="G94" s="108"/>
      <c r="H94" s="110"/>
      <c r="I94" s="35"/>
      <c r="J94" s="35"/>
      <c r="K94" s="108"/>
      <c r="L94" s="110"/>
      <c r="M94" s="35"/>
      <c r="N94" s="35"/>
      <c r="O94" s="108"/>
      <c r="P94" s="109"/>
      <c r="Q94" s="35"/>
      <c r="R94" s="35"/>
      <c r="S94" s="108"/>
      <c r="T94" s="110"/>
      <c r="U94" s="35"/>
    </row>
    <row r="95" spans="1:21">
      <c r="A95" s="69"/>
      <c r="B95" s="111" t="s">
        <v>332</v>
      </c>
      <c r="C95" s="112" t="s">
        <v>331</v>
      </c>
      <c r="D95" s="112"/>
      <c r="E95" s="28"/>
      <c r="F95" s="28"/>
      <c r="G95" s="113">
        <v>134269</v>
      </c>
      <c r="H95" s="113"/>
      <c r="I95" s="28"/>
      <c r="J95" s="28"/>
      <c r="K95" s="113">
        <v>23218</v>
      </c>
      <c r="L95" s="113"/>
      <c r="M95" s="28"/>
      <c r="N95" s="28"/>
      <c r="O95" s="112" t="s">
        <v>331</v>
      </c>
      <c r="P95" s="112"/>
      <c r="Q95" s="28"/>
      <c r="R95" s="28"/>
      <c r="S95" s="113">
        <v>157487</v>
      </c>
      <c r="T95" s="113"/>
      <c r="U95" s="28"/>
    </row>
    <row r="96" spans="1:21">
      <c r="A96" s="69"/>
      <c r="B96" s="111"/>
      <c r="C96" s="112"/>
      <c r="D96" s="112"/>
      <c r="E96" s="28"/>
      <c r="F96" s="28"/>
      <c r="G96" s="113"/>
      <c r="H96" s="113"/>
      <c r="I96" s="28"/>
      <c r="J96" s="28"/>
      <c r="K96" s="113"/>
      <c r="L96" s="113"/>
      <c r="M96" s="28"/>
      <c r="N96" s="28"/>
      <c r="O96" s="112"/>
      <c r="P96" s="112"/>
      <c r="Q96" s="28"/>
      <c r="R96" s="28"/>
      <c r="S96" s="113"/>
      <c r="T96" s="113"/>
      <c r="U96" s="28"/>
    </row>
    <row r="97" spans="1:21">
      <c r="A97" s="69"/>
      <c r="B97" s="107" t="s">
        <v>333</v>
      </c>
      <c r="C97" s="109" t="s">
        <v>331</v>
      </c>
      <c r="D97" s="109"/>
      <c r="E97" s="35"/>
      <c r="F97" s="35"/>
      <c r="G97" s="110">
        <v>225829</v>
      </c>
      <c r="H97" s="110"/>
      <c r="I97" s="35"/>
      <c r="J97" s="35"/>
      <c r="K97" s="110">
        <v>23722</v>
      </c>
      <c r="L97" s="110"/>
      <c r="M97" s="35"/>
      <c r="N97" s="35"/>
      <c r="O97" s="109" t="s">
        <v>331</v>
      </c>
      <c r="P97" s="109"/>
      <c r="Q97" s="35"/>
      <c r="R97" s="35"/>
      <c r="S97" s="110">
        <v>249551</v>
      </c>
      <c r="T97" s="110"/>
      <c r="U97" s="35"/>
    </row>
    <row r="98" spans="1:21">
      <c r="A98" s="69"/>
      <c r="B98" s="107"/>
      <c r="C98" s="109"/>
      <c r="D98" s="109"/>
      <c r="E98" s="35"/>
      <c r="F98" s="35"/>
      <c r="G98" s="110"/>
      <c r="H98" s="110"/>
      <c r="I98" s="35"/>
      <c r="J98" s="35"/>
      <c r="K98" s="110"/>
      <c r="L98" s="110"/>
      <c r="M98" s="35"/>
      <c r="N98" s="35"/>
      <c r="O98" s="109"/>
      <c r="P98" s="109"/>
      <c r="Q98" s="35"/>
      <c r="R98" s="35"/>
      <c r="S98" s="110"/>
      <c r="T98" s="110"/>
      <c r="U98" s="35"/>
    </row>
    <row r="99" spans="1:21">
      <c r="A99" s="69"/>
      <c r="B99" s="111" t="s">
        <v>334</v>
      </c>
      <c r="C99" s="113">
        <v>18384</v>
      </c>
      <c r="D99" s="113"/>
      <c r="E99" s="28"/>
      <c r="F99" s="28"/>
      <c r="G99" s="113">
        <v>4878</v>
      </c>
      <c r="H99" s="113"/>
      <c r="I99" s="28"/>
      <c r="J99" s="28"/>
      <c r="K99" s="112" t="s">
        <v>331</v>
      </c>
      <c r="L99" s="112"/>
      <c r="M99" s="28"/>
      <c r="N99" s="28"/>
      <c r="O99" s="112" t="s">
        <v>368</v>
      </c>
      <c r="P99" s="112"/>
      <c r="Q99" s="114" t="s">
        <v>210</v>
      </c>
      <c r="R99" s="28"/>
      <c r="S99" s="112" t="s">
        <v>331</v>
      </c>
      <c r="T99" s="112"/>
      <c r="U99" s="28"/>
    </row>
    <row r="100" spans="1:21">
      <c r="A100" s="69"/>
      <c r="B100" s="111"/>
      <c r="C100" s="113"/>
      <c r="D100" s="113"/>
      <c r="E100" s="28"/>
      <c r="F100" s="28"/>
      <c r="G100" s="113"/>
      <c r="H100" s="113"/>
      <c r="I100" s="28"/>
      <c r="J100" s="28"/>
      <c r="K100" s="112"/>
      <c r="L100" s="112"/>
      <c r="M100" s="28"/>
      <c r="N100" s="28"/>
      <c r="O100" s="112"/>
      <c r="P100" s="112"/>
      <c r="Q100" s="114"/>
      <c r="R100" s="28"/>
      <c r="S100" s="112"/>
      <c r="T100" s="112"/>
      <c r="U100" s="28"/>
    </row>
    <row r="101" spans="1:21">
      <c r="A101" s="69"/>
      <c r="B101" s="107" t="s">
        <v>336</v>
      </c>
      <c r="C101" s="110">
        <v>38104</v>
      </c>
      <c r="D101" s="110"/>
      <c r="E101" s="35"/>
      <c r="F101" s="35"/>
      <c r="G101" s="110">
        <v>24297</v>
      </c>
      <c r="H101" s="110"/>
      <c r="I101" s="35"/>
      <c r="J101" s="35"/>
      <c r="K101" s="110">
        <v>4545</v>
      </c>
      <c r="L101" s="110"/>
      <c r="M101" s="35"/>
      <c r="N101" s="35"/>
      <c r="O101" s="109" t="s">
        <v>369</v>
      </c>
      <c r="P101" s="109"/>
      <c r="Q101" s="108" t="s">
        <v>210</v>
      </c>
      <c r="R101" s="35"/>
      <c r="S101" s="110">
        <v>66776</v>
      </c>
      <c r="T101" s="110"/>
      <c r="U101" s="35"/>
    </row>
    <row r="102" spans="1:21" ht="15.75" thickBot="1">
      <c r="A102" s="69"/>
      <c r="B102" s="107"/>
      <c r="C102" s="115"/>
      <c r="D102" s="115"/>
      <c r="E102" s="79"/>
      <c r="F102" s="35"/>
      <c r="G102" s="115"/>
      <c r="H102" s="115"/>
      <c r="I102" s="79"/>
      <c r="J102" s="35"/>
      <c r="K102" s="115"/>
      <c r="L102" s="115"/>
      <c r="M102" s="79"/>
      <c r="N102" s="35"/>
      <c r="O102" s="116"/>
      <c r="P102" s="116"/>
      <c r="Q102" s="117"/>
      <c r="R102" s="35"/>
      <c r="S102" s="115"/>
      <c r="T102" s="115"/>
      <c r="U102" s="79"/>
    </row>
    <row r="103" spans="1:21">
      <c r="A103" s="69"/>
      <c r="B103" s="118" t="s">
        <v>338</v>
      </c>
      <c r="C103" s="119">
        <v>57943</v>
      </c>
      <c r="D103" s="119"/>
      <c r="E103" s="30"/>
      <c r="F103" s="28"/>
      <c r="G103" s="119">
        <v>403076</v>
      </c>
      <c r="H103" s="119"/>
      <c r="I103" s="30"/>
      <c r="J103" s="28"/>
      <c r="K103" s="119">
        <v>53732</v>
      </c>
      <c r="L103" s="119"/>
      <c r="M103" s="30"/>
      <c r="N103" s="28"/>
      <c r="O103" s="121" t="s">
        <v>370</v>
      </c>
      <c r="P103" s="121"/>
      <c r="Q103" s="123" t="s">
        <v>210</v>
      </c>
      <c r="R103" s="28"/>
      <c r="S103" s="119">
        <v>491319</v>
      </c>
      <c r="T103" s="119"/>
      <c r="U103" s="30"/>
    </row>
    <row r="104" spans="1:21">
      <c r="A104" s="69"/>
      <c r="B104" s="118"/>
      <c r="C104" s="120"/>
      <c r="D104" s="120"/>
      <c r="E104" s="31"/>
      <c r="F104" s="28"/>
      <c r="G104" s="113"/>
      <c r="H104" s="113"/>
      <c r="I104" s="28"/>
      <c r="J104" s="28"/>
      <c r="K104" s="120"/>
      <c r="L104" s="120"/>
      <c r="M104" s="31"/>
      <c r="N104" s="28"/>
      <c r="O104" s="122"/>
      <c r="P104" s="122"/>
      <c r="Q104" s="124"/>
      <c r="R104" s="28"/>
      <c r="S104" s="120"/>
      <c r="T104" s="120"/>
      <c r="U104" s="31"/>
    </row>
    <row r="105" spans="1:21">
      <c r="A105" s="69"/>
      <c r="B105" s="19"/>
      <c r="C105" s="35"/>
      <c r="D105" s="35"/>
      <c r="E105" s="35"/>
      <c r="F105" s="19"/>
      <c r="G105" s="35"/>
      <c r="H105" s="35"/>
      <c r="I105" s="35"/>
      <c r="J105" s="19"/>
      <c r="K105" s="35"/>
      <c r="L105" s="35"/>
      <c r="M105" s="35"/>
      <c r="N105" s="19"/>
      <c r="O105" s="35"/>
      <c r="P105" s="35"/>
      <c r="Q105" s="35"/>
      <c r="R105" s="19"/>
      <c r="S105" s="35"/>
      <c r="T105" s="35"/>
      <c r="U105" s="35"/>
    </row>
    <row r="106" spans="1:21">
      <c r="A106" s="69"/>
      <c r="B106" s="114" t="s">
        <v>340</v>
      </c>
      <c r="C106" s="112" t="s">
        <v>331</v>
      </c>
      <c r="D106" s="112"/>
      <c r="E106" s="28"/>
      <c r="F106" s="28"/>
      <c r="G106" s="113">
        <v>56926</v>
      </c>
      <c r="H106" s="113"/>
      <c r="I106" s="28"/>
      <c r="J106" s="28"/>
      <c r="K106" s="113">
        <v>4821</v>
      </c>
      <c r="L106" s="113"/>
      <c r="M106" s="28"/>
      <c r="N106" s="28"/>
      <c r="O106" s="112" t="s">
        <v>331</v>
      </c>
      <c r="P106" s="112"/>
      <c r="Q106" s="28"/>
      <c r="R106" s="28"/>
      <c r="S106" s="113">
        <v>61747</v>
      </c>
      <c r="T106" s="113"/>
      <c r="U106" s="28"/>
    </row>
    <row r="107" spans="1:21">
      <c r="A107" s="69"/>
      <c r="B107" s="114"/>
      <c r="C107" s="112"/>
      <c r="D107" s="112"/>
      <c r="E107" s="28"/>
      <c r="F107" s="28"/>
      <c r="G107" s="113"/>
      <c r="H107" s="113"/>
      <c r="I107" s="28"/>
      <c r="J107" s="28"/>
      <c r="K107" s="113"/>
      <c r="L107" s="113"/>
      <c r="M107" s="28"/>
      <c r="N107" s="28"/>
      <c r="O107" s="112"/>
      <c r="P107" s="112"/>
      <c r="Q107" s="28"/>
      <c r="R107" s="28"/>
      <c r="S107" s="113"/>
      <c r="T107" s="113"/>
      <c r="U107" s="28"/>
    </row>
    <row r="108" spans="1:21">
      <c r="A108" s="69"/>
      <c r="B108" s="108" t="s">
        <v>341</v>
      </c>
      <c r="C108" s="109" t="s">
        <v>331</v>
      </c>
      <c r="D108" s="109"/>
      <c r="E108" s="35"/>
      <c r="F108" s="35"/>
      <c r="G108" s="110">
        <v>346025</v>
      </c>
      <c r="H108" s="110"/>
      <c r="I108" s="35"/>
      <c r="J108" s="35"/>
      <c r="K108" s="110">
        <v>18179</v>
      </c>
      <c r="L108" s="110"/>
      <c r="M108" s="35"/>
      <c r="N108" s="35"/>
      <c r="O108" s="110">
        <v>137289</v>
      </c>
      <c r="P108" s="110"/>
      <c r="Q108" s="35"/>
      <c r="R108" s="35"/>
      <c r="S108" s="110">
        <v>501493</v>
      </c>
      <c r="T108" s="110"/>
      <c r="U108" s="35"/>
    </row>
    <row r="109" spans="1:21">
      <c r="A109" s="69"/>
      <c r="B109" s="108"/>
      <c r="C109" s="109"/>
      <c r="D109" s="109"/>
      <c r="E109" s="35"/>
      <c r="F109" s="35"/>
      <c r="G109" s="110"/>
      <c r="H109" s="110"/>
      <c r="I109" s="35"/>
      <c r="J109" s="35"/>
      <c r="K109" s="110"/>
      <c r="L109" s="110"/>
      <c r="M109" s="35"/>
      <c r="N109" s="35"/>
      <c r="O109" s="110"/>
      <c r="P109" s="110"/>
      <c r="Q109" s="35"/>
      <c r="R109" s="35"/>
      <c r="S109" s="110"/>
      <c r="T109" s="110"/>
      <c r="U109" s="35"/>
    </row>
    <row r="110" spans="1:21">
      <c r="A110" s="69"/>
      <c r="B110" s="114" t="s">
        <v>342</v>
      </c>
      <c r="C110" s="113">
        <v>16070</v>
      </c>
      <c r="D110" s="113"/>
      <c r="E110" s="28"/>
      <c r="F110" s="28"/>
      <c r="G110" s="113">
        <v>135038</v>
      </c>
      <c r="H110" s="113"/>
      <c r="I110" s="28"/>
      <c r="J110" s="28"/>
      <c r="K110" s="113">
        <v>32600</v>
      </c>
      <c r="L110" s="113"/>
      <c r="M110" s="28"/>
      <c r="N110" s="28"/>
      <c r="O110" s="113">
        <v>293180</v>
      </c>
      <c r="P110" s="113"/>
      <c r="Q110" s="28"/>
      <c r="R110" s="28"/>
      <c r="S110" s="113">
        <v>476888</v>
      </c>
      <c r="T110" s="113"/>
      <c r="U110" s="28"/>
    </row>
    <row r="111" spans="1:21">
      <c r="A111" s="69"/>
      <c r="B111" s="114"/>
      <c r="C111" s="113"/>
      <c r="D111" s="113"/>
      <c r="E111" s="28"/>
      <c r="F111" s="28"/>
      <c r="G111" s="113"/>
      <c r="H111" s="113"/>
      <c r="I111" s="28"/>
      <c r="J111" s="28"/>
      <c r="K111" s="113"/>
      <c r="L111" s="113"/>
      <c r="M111" s="28"/>
      <c r="N111" s="28"/>
      <c r="O111" s="113"/>
      <c r="P111" s="113"/>
      <c r="Q111" s="28"/>
      <c r="R111" s="28"/>
      <c r="S111" s="113"/>
      <c r="T111" s="113"/>
      <c r="U111" s="28"/>
    </row>
    <row r="112" spans="1:21">
      <c r="A112" s="69"/>
      <c r="B112" s="108" t="s">
        <v>343</v>
      </c>
      <c r="C112" s="110">
        <v>803267</v>
      </c>
      <c r="D112" s="110"/>
      <c r="E112" s="35"/>
      <c r="F112" s="35"/>
      <c r="G112" s="110">
        <v>99321</v>
      </c>
      <c r="H112" s="110"/>
      <c r="I112" s="35"/>
      <c r="J112" s="35"/>
      <c r="K112" s="109" t="s">
        <v>331</v>
      </c>
      <c r="L112" s="109"/>
      <c r="M112" s="35"/>
      <c r="N112" s="35"/>
      <c r="O112" s="109" t="s">
        <v>371</v>
      </c>
      <c r="P112" s="109"/>
      <c r="Q112" s="108" t="s">
        <v>210</v>
      </c>
      <c r="R112" s="35"/>
      <c r="S112" s="109" t="s">
        <v>331</v>
      </c>
      <c r="T112" s="109"/>
      <c r="U112" s="35"/>
    </row>
    <row r="113" spans="1:21">
      <c r="A113" s="69"/>
      <c r="B113" s="108"/>
      <c r="C113" s="110"/>
      <c r="D113" s="110"/>
      <c r="E113" s="35"/>
      <c r="F113" s="35"/>
      <c r="G113" s="110"/>
      <c r="H113" s="110"/>
      <c r="I113" s="35"/>
      <c r="J113" s="35"/>
      <c r="K113" s="109"/>
      <c r="L113" s="109"/>
      <c r="M113" s="35"/>
      <c r="N113" s="35"/>
      <c r="O113" s="109"/>
      <c r="P113" s="109"/>
      <c r="Q113" s="108"/>
      <c r="R113" s="35"/>
      <c r="S113" s="109"/>
      <c r="T113" s="109"/>
      <c r="U113" s="35"/>
    </row>
    <row r="114" spans="1:21">
      <c r="A114" s="69"/>
      <c r="B114" s="114" t="s">
        <v>345</v>
      </c>
      <c r="C114" s="112" t="s">
        <v>331</v>
      </c>
      <c r="D114" s="112"/>
      <c r="E114" s="28"/>
      <c r="F114" s="28"/>
      <c r="G114" s="113">
        <v>2174</v>
      </c>
      <c r="H114" s="113"/>
      <c r="I114" s="28"/>
      <c r="J114" s="28"/>
      <c r="K114" s="113">
        <v>7412</v>
      </c>
      <c r="L114" s="113"/>
      <c r="M114" s="28"/>
      <c r="N114" s="28"/>
      <c r="O114" s="112" t="s">
        <v>331</v>
      </c>
      <c r="P114" s="112"/>
      <c r="Q114" s="28"/>
      <c r="R114" s="28"/>
      <c r="S114" s="113">
        <v>9586</v>
      </c>
      <c r="T114" s="113"/>
      <c r="U114" s="28"/>
    </row>
    <row r="115" spans="1:21" ht="15.75" thickBot="1">
      <c r="A115" s="69"/>
      <c r="B115" s="114"/>
      <c r="C115" s="125"/>
      <c r="D115" s="125"/>
      <c r="E115" s="65"/>
      <c r="F115" s="28"/>
      <c r="G115" s="126"/>
      <c r="H115" s="126"/>
      <c r="I115" s="65"/>
      <c r="J115" s="28"/>
      <c r="K115" s="126"/>
      <c r="L115" s="126"/>
      <c r="M115" s="65"/>
      <c r="N115" s="28"/>
      <c r="O115" s="125"/>
      <c r="P115" s="125"/>
      <c r="Q115" s="65"/>
      <c r="R115" s="28"/>
      <c r="S115" s="126"/>
      <c r="T115" s="126"/>
      <c r="U115" s="65"/>
    </row>
    <row r="116" spans="1:21">
      <c r="A116" s="69"/>
      <c r="B116" s="128" t="s">
        <v>347</v>
      </c>
      <c r="C116" s="129" t="s">
        <v>171</v>
      </c>
      <c r="D116" s="131">
        <v>877280</v>
      </c>
      <c r="E116" s="40"/>
      <c r="F116" s="35"/>
      <c r="G116" s="129" t="s">
        <v>171</v>
      </c>
      <c r="H116" s="131">
        <v>1042560</v>
      </c>
      <c r="I116" s="40"/>
      <c r="J116" s="35"/>
      <c r="K116" s="129" t="s">
        <v>171</v>
      </c>
      <c r="L116" s="131">
        <v>116744</v>
      </c>
      <c r="M116" s="40"/>
      <c r="N116" s="35"/>
      <c r="O116" s="129" t="s">
        <v>171</v>
      </c>
      <c r="P116" s="133" t="s">
        <v>372</v>
      </c>
      <c r="Q116" s="129" t="s">
        <v>210</v>
      </c>
      <c r="R116" s="35"/>
      <c r="S116" s="129" t="s">
        <v>171</v>
      </c>
      <c r="T116" s="131">
        <v>1541033</v>
      </c>
      <c r="U116" s="40"/>
    </row>
    <row r="117" spans="1:21" ht="15.75" thickBot="1">
      <c r="A117" s="69"/>
      <c r="B117" s="128"/>
      <c r="C117" s="130"/>
      <c r="D117" s="132"/>
      <c r="E117" s="41"/>
      <c r="F117" s="35"/>
      <c r="G117" s="130"/>
      <c r="H117" s="132"/>
      <c r="I117" s="41"/>
      <c r="J117" s="35"/>
      <c r="K117" s="130"/>
      <c r="L117" s="132"/>
      <c r="M117" s="41"/>
      <c r="N117" s="35"/>
      <c r="O117" s="130"/>
      <c r="P117" s="134"/>
      <c r="Q117" s="130"/>
      <c r="R117" s="35"/>
      <c r="S117" s="130"/>
      <c r="T117" s="132"/>
      <c r="U117" s="41"/>
    </row>
    <row r="118" spans="1:21" ht="15.75" thickTop="1">
      <c r="A118" s="69"/>
      <c r="B118" s="12"/>
      <c r="C118" s="49"/>
      <c r="D118" s="49"/>
      <c r="E118" s="49"/>
      <c r="F118" s="12"/>
      <c r="G118" s="49"/>
      <c r="H118" s="49"/>
      <c r="I118" s="49"/>
      <c r="J118" s="12"/>
      <c r="K118" s="49"/>
      <c r="L118" s="49"/>
      <c r="M118" s="49"/>
      <c r="N118" s="12"/>
      <c r="O118" s="49"/>
      <c r="P118" s="49"/>
      <c r="Q118" s="49"/>
      <c r="R118" s="12"/>
      <c r="S118" s="49"/>
      <c r="T118" s="49"/>
      <c r="U118" s="49"/>
    </row>
    <row r="119" spans="1:21">
      <c r="A119" s="69"/>
      <c r="B119" s="101" t="s">
        <v>349</v>
      </c>
      <c r="C119" s="35"/>
      <c r="D119" s="35"/>
      <c r="E119" s="35"/>
      <c r="F119" s="19"/>
      <c r="G119" s="35"/>
      <c r="H119" s="35"/>
      <c r="I119" s="35"/>
      <c r="J119" s="19"/>
      <c r="K119" s="35"/>
      <c r="L119" s="35"/>
      <c r="M119" s="35"/>
      <c r="N119" s="19"/>
      <c r="O119" s="35"/>
      <c r="P119" s="35"/>
      <c r="Q119" s="35"/>
      <c r="R119" s="19"/>
      <c r="S119" s="35"/>
      <c r="T119" s="35"/>
      <c r="U119" s="35"/>
    </row>
    <row r="120" spans="1:21">
      <c r="A120" s="69"/>
      <c r="B120" s="102" t="s">
        <v>350</v>
      </c>
      <c r="C120" s="28"/>
      <c r="D120" s="28"/>
      <c r="E120" s="28"/>
      <c r="F120" s="12"/>
      <c r="G120" s="28"/>
      <c r="H120" s="28"/>
      <c r="I120" s="28"/>
      <c r="J120" s="12"/>
      <c r="K120" s="28"/>
      <c r="L120" s="28"/>
      <c r="M120" s="28"/>
      <c r="N120" s="12"/>
      <c r="O120" s="28"/>
      <c r="P120" s="28"/>
      <c r="Q120" s="28"/>
      <c r="R120" s="12"/>
      <c r="S120" s="28"/>
      <c r="T120" s="28"/>
      <c r="U120" s="28"/>
    </row>
    <row r="121" spans="1:21">
      <c r="A121" s="69"/>
      <c r="B121" s="107" t="s">
        <v>351</v>
      </c>
      <c r="C121" s="108" t="s">
        <v>171</v>
      </c>
      <c r="D121" s="109" t="s">
        <v>331</v>
      </c>
      <c r="E121" s="35"/>
      <c r="F121" s="35"/>
      <c r="G121" s="108" t="s">
        <v>171</v>
      </c>
      <c r="H121" s="110">
        <v>106051</v>
      </c>
      <c r="I121" s="35"/>
      <c r="J121" s="35"/>
      <c r="K121" s="108" t="s">
        <v>171</v>
      </c>
      <c r="L121" s="110">
        <v>7552</v>
      </c>
      <c r="M121" s="35"/>
      <c r="N121" s="35"/>
      <c r="O121" s="108" t="s">
        <v>171</v>
      </c>
      <c r="P121" s="109" t="s">
        <v>331</v>
      </c>
      <c r="Q121" s="35"/>
      <c r="R121" s="35"/>
      <c r="S121" s="108" t="s">
        <v>171</v>
      </c>
      <c r="T121" s="110">
        <v>113603</v>
      </c>
      <c r="U121" s="35"/>
    </row>
    <row r="122" spans="1:21">
      <c r="A122" s="69"/>
      <c r="B122" s="107"/>
      <c r="C122" s="108"/>
      <c r="D122" s="109"/>
      <c r="E122" s="35"/>
      <c r="F122" s="35"/>
      <c r="G122" s="108"/>
      <c r="H122" s="110"/>
      <c r="I122" s="35"/>
      <c r="J122" s="35"/>
      <c r="K122" s="108"/>
      <c r="L122" s="110"/>
      <c r="M122" s="35"/>
      <c r="N122" s="35"/>
      <c r="O122" s="108"/>
      <c r="P122" s="109"/>
      <c r="Q122" s="35"/>
      <c r="R122" s="35"/>
      <c r="S122" s="108"/>
      <c r="T122" s="110"/>
      <c r="U122" s="35"/>
    </row>
    <row r="123" spans="1:21">
      <c r="A123" s="69"/>
      <c r="B123" s="111" t="s">
        <v>352</v>
      </c>
      <c r="C123" s="113">
        <v>33999</v>
      </c>
      <c r="D123" s="113"/>
      <c r="E123" s="28"/>
      <c r="F123" s="28"/>
      <c r="G123" s="113">
        <v>32408</v>
      </c>
      <c r="H123" s="113"/>
      <c r="I123" s="28"/>
      <c r="J123" s="28"/>
      <c r="K123" s="113">
        <v>4852</v>
      </c>
      <c r="L123" s="113"/>
      <c r="M123" s="28"/>
      <c r="N123" s="28"/>
      <c r="O123" s="112" t="s">
        <v>373</v>
      </c>
      <c r="P123" s="112"/>
      <c r="Q123" s="114" t="s">
        <v>210</v>
      </c>
      <c r="R123" s="28"/>
      <c r="S123" s="113">
        <v>67608</v>
      </c>
      <c r="T123" s="113"/>
      <c r="U123" s="28"/>
    </row>
    <row r="124" spans="1:21">
      <c r="A124" s="69"/>
      <c r="B124" s="111"/>
      <c r="C124" s="113"/>
      <c r="D124" s="113"/>
      <c r="E124" s="28"/>
      <c r="F124" s="28"/>
      <c r="G124" s="113"/>
      <c r="H124" s="113"/>
      <c r="I124" s="28"/>
      <c r="J124" s="28"/>
      <c r="K124" s="113"/>
      <c r="L124" s="113"/>
      <c r="M124" s="28"/>
      <c r="N124" s="28"/>
      <c r="O124" s="112"/>
      <c r="P124" s="112"/>
      <c r="Q124" s="114"/>
      <c r="R124" s="28"/>
      <c r="S124" s="113"/>
      <c r="T124" s="113"/>
      <c r="U124" s="28"/>
    </row>
    <row r="125" spans="1:21">
      <c r="A125" s="69"/>
      <c r="B125" s="107" t="s">
        <v>354</v>
      </c>
      <c r="C125" s="109" t="s">
        <v>331</v>
      </c>
      <c r="D125" s="109"/>
      <c r="E125" s="35"/>
      <c r="F125" s="35"/>
      <c r="G125" s="110">
        <v>18384</v>
      </c>
      <c r="H125" s="110"/>
      <c r="I125" s="35"/>
      <c r="J125" s="35"/>
      <c r="K125" s="110">
        <v>4878</v>
      </c>
      <c r="L125" s="110"/>
      <c r="M125" s="35"/>
      <c r="N125" s="35"/>
      <c r="O125" s="109" t="s">
        <v>368</v>
      </c>
      <c r="P125" s="109"/>
      <c r="Q125" s="108" t="s">
        <v>210</v>
      </c>
      <c r="R125" s="35"/>
      <c r="S125" s="109" t="s">
        <v>331</v>
      </c>
      <c r="T125" s="109"/>
      <c r="U125" s="35"/>
    </row>
    <row r="126" spans="1:21">
      <c r="A126" s="69"/>
      <c r="B126" s="107"/>
      <c r="C126" s="109"/>
      <c r="D126" s="109"/>
      <c r="E126" s="35"/>
      <c r="F126" s="35"/>
      <c r="G126" s="110"/>
      <c r="H126" s="110"/>
      <c r="I126" s="35"/>
      <c r="J126" s="35"/>
      <c r="K126" s="110"/>
      <c r="L126" s="110"/>
      <c r="M126" s="35"/>
      <c r="N126" s="35"/>
      <c r="O126" s="109"/>
      <c r="P126" s="109"/>
      <c r="Q126" s="108"/>
      <c r="R126" s="35"/>
      <c r="S126" s="109"/>
      <c r="T126" s="109"/>
      <c r="U126" s="35"/>
    </row>
    <row r="127" spans="1:21">
      <c r="A127" s="69"/>
      <c r="B127" s="111" t="s">
        <v>355</v>
      </c>
      <c r="C127" s="112" t="s">
        <v>331</v>
      </c>
      <c r="D127" s="112"/>
      <c r="E127" s="28"/>
      <c r="F127" s="28"/>
      <c r="G127" s="112">
        <v>521</v>
      </c>
      <c r="H127" s="112"/>
      <c r="I127" s="28"/>
      <c r="J127" s="28"/>
      <c r="K127" s="112" t="s">
        <v>331</v>
      </c>
      <c r="L127" s="112"/>
      <c r="M127" s="28"/>
      <c r="N127" s="28"/>
      <c r="O127" s="112" t="s">
        <v>331</v>
      </c>
      <c r="P127" s="112"/>
      <c r="Q127" s="28"/>
      <c r="R127" s="28"/>
      <c r="S127" s="112">
        <v>521</v>
      </c>
      <c r="T127" s="112"/>
      <c r="U127" s="28"/>
    </row>
    <row r="128" spans="1:21" ht="15.75" thickBot="1">
      <c r="A128" s="69"/>
      <c r="B128" s="111"/>
      <c r="C128" s="125"/>
      <c r="D128" s="125"/>
      <c r="E128" s="65"/>
      <c r="F128" s="28"/>
      <c r="G128" s="125"/>
      <c r="H128" s="125"/>
      <c r="I128" s="65"/>
      <c r="J128" s="28"/>
      <c r="K128" s="125"/>
      <c r="L128" s="125"/>
      <c r="M128" s="65"/>
      <c r="N128" s="28"/>
      <c r="O128" s="125"/>
      <c r="P128" s="125"/>
      <c r="Q128" s="65"/>
      <c r="R128" s="28"/>
      <c r="S128" s="125"/>
      <c r="T128" s="125"/>
      <c r="U128" s="65"/>
    </row>
    <row r="129" spans="1:21">
      <c r="A129" s="69"/>
      <c r="B129" s="128" t="s">
        <v>356</v>
      </c>
      <c r="C129" s="131">
        <v>33999</v>
      </c>
      <c r="D129" s="131"/>
      <c r="E129" s="40"/>
      <c r="F129" s="35"/>
      <c r="G129" s="131">
        <v>157364</v>
      </c>
      <c r="H129" s="131"/>
      <c r="I129" s="40"/>
      <c r="J129" s="35"/>
      <c r="K129" s="131">
        <v>17282</v>
      </c>
      <c r="L129" s="131"/>
      <c r="M129" s="40"/>
      <c r="N129" s="35"/>
      <c r="O129" s="133" t="s">
        <v>374</v>
      </c>
      <c r="P129" s="133"/>
      <c r="Q129" s="129" t="s">
        <v>210</v>
      </c>
      <c r="R129" s="35"/>
      <c r="S129" s="131">
        <v>181732</v>
      </c>
      <c r="T129" s="131"/>
      <c r="U129" s="40"/>
    </row>
    <row r="130" spans="1:21">
      <c r="A130" s="69"/>
      <c r="B130" s="128"/>
      <c r="C130" s="135"/>
      <c r="D130" s="135"/>
      <c r="E130" s="57"/>
      <c r="F130" s="35"/>
      <c r="G130" s="110"/>
      <c r="H130" s="110"/>
      <c r="I130" s="35"/>
      <c r="J130" s="35"/>
      <c r="K130" s="135"/>
      <c r="L130" s="135"/>
      <c r="M130" s="57"/>
      <c r="N130" s="35"/>
      <c r="O130" s="136"/>
      <c r="P130" s="136"/>
      <c r="Q130" s="137"/>
      <c r="R130" s="35"/>
      <c r="S130" s="110"/>
      <c r="T130" s="110"/>
      <c r="U130" s="35"/>
    </row>
    <row r="131" spans="1:21">
      <c r="A131" s="69"/>
      <c r="B131" s="12"/>
      <c r="C131" s="28"/>
      <c r="D131" s="28"/>
      <c r="E131" s="28"/>
      <c r="F131" s="12"/>
      <c r="G131" s="28"/>
      <c r="H131" s="28"/>
      <c r="I131" s="28"/>
      <c r="J131" s="12"/>
      <c r="K131" s="28"/>
      <c r="L131" s="28"/>
      <c r="M131" s="28"/>
      <c r="N131" s="12"/>
      <c r="O131" s="28"/>
      <c r="P131" s="28"/>
      <c r="Q131" s="28"/>
      <c r="R131" s="12"/>
      <c r="S131" s="28"/>
      <c r="T131" s="28"/>
      <c r="U131" s="28"/>
    </row>
    <row r="132" spans="1:21">
      <c r="A132" s="69"/>
      <c r="B132" s="103" t="s">
        <v>358</v>
      </c>
      <c r="C132" s="35"/>
      <c r="D132" s="35"/>
      <c r="E132" s="35"/>
      <c r="F132" s="19"/>
      <c r="G132" s="35"/>
      <c r="H132" s="35"/>
      <c r="I132" s="35"/>
      <c r="J132" s="19"/>
      <c r="K132" s="35"/>
      <c r="L132" s="35"/>
      <c r="M132" s="35"/>
      <c r="N132" s="19"/>
      <c r="O132" s="35"/>
      <c r="P132" s="35"/>
      <c r="Q132" s="35"/>
      <c r="R132" s="19"/>
      <c r="S132" s="35"/>
      <c r="T132" s="35"/>
      <c r="U132" s="35"/>
    </row>
    <row r="133" spans="1:21">
      <c r="A133" s="69"/>
      <c r="B133" s="111" t="s">
        <v>359</v>
      </c>
      <c r="C133" s="113">
        <v>365000</v>
      </c>
      <c r="D133" s="113"/>
      <c r="E133" s="28"/>
      <c r="F133" s="28"/>
      <c r="G133" s="113">
        <v>427726</v>
      </c>
      <c r="H133" s="113"/>
      <c r="I133" s="28"/>
      <c r="J133" s="28"/>
      <c r="K133" s="112" t="s">
        <v>331</v>
      </c>
      <c r="L133" s="112"/>
      <c r="M133" s="28"/>
      <c r="N133" s="28"/>
      <c r="O133" s="113">
        <v>21494</v>
      </c>
      <c r="P133" s="113"/>
      <c r="Q133" s="28"/>
      <c r="R133" s="28"/>
      <c r="S133" s="113">
        <v>814220</v>
      </c>
      <c r="T133" s="113"/>
      <c r="U133" s="28"/>
    </row>
    <row r="134" spans="1:21">
      <c r="A134" s="69"/>
      <c r="B134" s="111"/>
      <c r="C134" s="113"/>
      <c r="D134" s="113"/>
      <c r="E134" s="28"/>
      <c r="F134" s="28"/>
      <c r="G134" s="113"/>
      <c r="H134" s="113"/>
      <c r="I134" s="28"/>
      <c r="J134" s="28"/>
      <c r="K134" s="112"/>
      <c r="L134" s="112"/>
      <c r="M134" s="28"/>
      <c r="N134" s="28"/>
      <c r="O134" s="113"/>
      <c r="P134" s="113"/>
      <c r="Q134" s="28"/>
      <c r="R134" s="28"/>
      <c r="S134" s="113"/>
      <c r="T134" s="113"/>
      <c r="U134" s="28"/>
    </row>
    <row r="135" spans="1:21">
      <c r="A135" s="69"/>
      <c r="B135" s="107" t="s">
        <v>360</v>
      </c>
      <c r="C135" s="110">
        <v>120811</v>
      </c>
      <c r="D135" s="110"/>
      <c r="E135" s="35"/>
      <c r="F135" s="35"/>
      <c r="G135" s="110">
        <v>69011</v>
      </c>
      <c r="H135" s="110"/>
      <c r="I135" s="35"/>
      <c r="J135" s="35"/>
      <c r="K135" s="109">
        <v>141</v>
      </c>
      <c r="L135" s="109"/>
      <c r="M135" s="35"/>
      <c r="N135" s="35"/>
      <c r="O135" s="109" t="s">
        <v>375</v>
      </c>
      <c r="P135" s="109"/>
      <c r="Q135" s="108" t="s">
        <v>210</v>
      </c>
      <c r="R135" s="35"/>
      <c r="S135" s="110">
        <v>187611</v>
      </c>
      <c r="T135" s="110"/>
      <c r="U135" s="35"/>
    </row>
    <row r="136" spans="1:21" ht="15.75" thickBot="1">
      <c r="A136" s="69"/>
      <c r="B136" s="107"/>
      <c r="C136" s="115"/>
      <c r="D136" s="115"/>
      <c r="E136" s="79"/>
      <c r="F136" s="35"/>
      <c r="G136" s="115"/>
      <c r="H136" s="115"/>
      <c r="I136" s="79"/>
      <c r="J136" s="35"/>
      <c r="K136" s="116"/>
      <c r="L136" s="116"/>
      <c r="M136" s="79"/>
      <c r="N136" s="35"/>
      <c r="O136" s="116"/>
      <c r="P136" s="116"/>
      <c r="Q136" s="117"/>
      <c r="R136" s="35"/>
      <c r="S136" s="115"/>
      <c r="T136" s="115"/>
      <c r="U136" s="79"/>
    </row>
    <row r="137" spans="1:21">
      <c r="A137" s="69"/>
      <c r="B137" s="118" t="s">
        <v>362</v>
      </c>
      <c r="C137" s="119">
        <v>519810</v>
      </c>
      <c r="D137" s="119"/>
      <c r="E137" s="30"/>
      <c r="F137" s="28"/>
      <c r="G137" s="119">
        <v>654101</v>
      </c>
      <c r="H137" s="119"/>
      <c r="I137" s="30"/>
      <c r="J137" s="28"/>
      <c r="K137" s="119">
        <v>17423</v>
      </c>
      <c r="L137" s="119"/>
      <c r="M137" s="30"/>
      <c r="N137" s="28"/>
      <c r="O137" s="121" t="s">
        <v>376</v>
      </c>
      <c r="P137" s="121"/>
      <c r="Q137" s="123" t="s">
        <v>210</v>
      </c>
      <c r="R137" s="28"/>
      <c r="S137" s="119">
        <v>1183563</v>
      </c>
      <c r="T137" s="119"/>
      <c r="U137" s="30"/>
    </row>
    <row r="138" spans="1:21">
      <c r="A138" s="69"/>
      <c r="B138" s="118"/>
      <c r="C138" s="120"/>
      <c r="D138" s="120"/>
      <c r="E138" s="31"/>
      <c r="F138" s="28"/>
      <c r="G138" s="120"/>
      <c r="H138" s="120"/>
      <c r="I138" s="31"/>
      <c r="J138" s="28"/>
      <c r="K138" s="120"/>
      <c r="L138" s="120"/>
      <c r="M138" s="31"/>
      <c r="N138" s="28"/>
      <c r="O138" s="122"/>
      <c r="P138" s="122"/>
      <c r="Q138" s="124"/>
      <c r="R138" s="28"/>
      <c r="S138" s="120"/>
      <c r="T138" s="120"/>
      <c r="U138" s="31"/>
    </row>
    <row r="139" spans="1:21">
      <c r="A139" s="69"/>
      <c r="B139" s="19"/>
      <c r="C139" s="35"/>
      <c r="D139" s="35"/>
      <c r="E139" s="35"/>
      <c r="F139" s="19"/>
      <c r="G139" s="35"/>
      <c r="H139" s="35"/>
      <c r="I139" s="35"/>
      <c r="J139" s="19"/>
      <c r="K139" s="35"/>
      <c r="L139" s="35"/>
      <c r="M139" s="35"/>
      <c r="N139" s="19"/>
      <c r="O139" s="35"/>
      <c r="P139" s="35"/>
      <c r="Q139" s="35"/>
      <c r="R139" s="19"/>
      <c r="S139" s="35"/>
      <c r="T139" s="35"/>
      <c r="U139" s="35"/>
    </row>
    <row r="140" spans="1:21">
      <c r="A140" s="69"/>
      <c r="B140" s="138" t="s">
        <v>364</v>
      </c>
      <c r="C140" s="113">
        <v>357470</v>
      </c>
      <c r="D140" s="113"/>
      <c r="E140" s="28"/>
      <c r="F140" s="28"/>
      <c r="G140" s="113">
        <v>388459</v>
      </c>
      <c r="H140" s="113"/>
      <c r="I140" s="28"/>
      <c r="J140" s="28"/>
      <c r="K140" s="113">
        <v>99321</v>
      </c>
      <c r="L140" s="113"/>
      <c r="M140" s="28"/>
      <c r="N140" s="28"/>
      <c r="O140" s="112" t="s">
        <v>377</v>
      </c>
      <c r="P140" s="112"/>
      <c r="Q140" s="114" t="s">
        <v>210</v>
      </c>
      <c r="R140" s="28"/>
      <c r="S140" s="113">
        <v>357470</v>
      </c>
      <c r="T140" s="113"/>
      <c r="U140" s="28"/>
    </row>
    <row r="141" spans="1:21" ht="15.75" thickBot="1">
      <c r="A141" s="69"/>
      <c r="B141" s="138"/>
      <c r="C141" s="126"/>
      <c r="D141" s="126"/>
      <c r="E141" s="65"/>
      <c r="F141" s="28"/>
      <c r="G141" s="126"/>
      <c r="H141" s="126"/>
      <c r="I141" s="65"/>
      <c r="J141" s="28"/>
      <c r="K141" s="126"/>
      <c r="L141" s="126"/>
      <c r="M141" s="65"/>
      <c r="N141" s="28"/>
      <c r="O141" s="125"/>
      <c r="P141" s="125"/>
      <c r="Q141" s="127"/>
      <c r="R141" s="28"/>
      <c r="S141" s="126"/>
      <c r="T141" s="126"/>
      <c r="U141" s="65"/>
    </row>
    <row r="142" spans="1:21">
      <c r="A142" s="69"/>
      <c r="B142" s="128" t="s">
        <v>366</v>
      </c>
      <c r="C142" s="129" t="s">
        <v>171</v>
      </c>
      <c r="D142" s="131">
        <v>877280</v>
      </c>
      <c r="E142" s="40"/>
      <c r="F142" s="35"/>
      <c r="G142" s="129" t="s">
        <v>171</v>
      </c>
      <c r="H142" s="131">
        <v>1042560</v>
      </c>
      <c r="I142" s="40"/>
      <c r="J142" s="35"/>
      <c r="K142" s="129" t="s">
        <v>171</v>
      </c>
      <c r="L142" s="131">
        <v>116744</v>
      </c>
      <c r="M142" s="40"/>
      <c r="N142" s="35"/>
      <c r="O142" s="129" t="s">
        <v>171</v>
      </c>
      <c r="P142" s="133" t="s">
        <v>372</v>
      </c>
      <c r="Q142" s="129" t="s">
        <v>210</v>
      </c>
      <c r="R142" s="35"/>
      <c r="S142" s="129" t="s">
        <v>171</v>
      </c>
      <c r="T142" s="131">
        <v>1541033</v>
      </c>
      <c r="U142" s="40"/>
    </row>
    <row r="143" spans="1:21" ht="15.75" thickBot="1">
      <c r="A143" s="69"/>
      <c r="B143" s="128"/>
      <c r="C143" s="130"/>
      <c r="D143" s="132"/>
      <c r="E143" s="41"/>
      <c r="F143" s="35"/>
      <c r="G143" s="130"/>
      <c r="H143" s="132"/>
      <c r="I143" s="41"/>
      <c r="J143" s="35"/>
      <c r="K143" s="130"/>
      <c r="L143" s="132"/>
      <c r="M143" s="41"/>
      <c r="N143" s="35"/>
      <c r="O143" s="130"/>
      <c r="P143" s="134"/>
      <c r="Q143" s="130"/>
      <c r="R143" s="35"/>
      <c r="S143" s="130"/>
      <c r="T143" s="132"/>
      <c r="U143" s="41"/>
    </row>
    <row r="144" spans="1:21" ht="15.75" thickTop="1">
      <c r="A144" s="69"/>
      <c r="B144" s="23"/>
      <c r="C144" s="23"/>
      <c r="D144" s="23"/>
      <c r="E144" s="23"/>
      <c r="F144" s="23"/>
    </row>
    <row r="145" spans="1:21">
      <c r="A145" s="69"/>
      <c r="B145" s="13"/>
      <c r="C145" s="13"/>
      <c r="D145" s="13"/>
      <c r="E145" s="13"/>
      <c r="F145" s="13"/>
    </row>
    <row r="146" spans="1:21">
      <c r="A146" s="69"/>
      <c r="B146" s="32" t="s">
        <v>378</v>
      </c>
      <c r="C146" s="32"/>
      <c r="D146" s="32"/>
      <c r="E146" s="32"/>
      <c r="F146" s="32"/>
    </row>
    <row r="147" spans="1:21">
      <c r="A147" s="69"/>
      <c r="B147" s="32" t="s">
        <v>379</v>
      </c>
      <c r="C147" s="32"/>
      <c r="D147" s="32"/>
      <c r="E147" s="32"/>
      <c r="F147" s="32"/>
    </row>
    <row r="148" spans="1:21">
      <c r="A148" s="69"/>
      <c r="B148" s="32" t="s">
        <v>317</v>
      </c>
      <c r="C148" s="32"/>
      <c r="D148" s="32"/>
      <c r="E148" s="32"/>
      <c r="F148" s="32"/>
    </row>
    <row r="149" spans="1:21">
      <c r="A149" s="69"/>
      <c r="B149" s="32" t="s">
        <v>289</v>
      </c>
      <c r="C149" s="32"/>
      <c r="D149" s="32"/>
      <c r="E149" s="32"/>
      <c r="F149" s="32"/>
    </row>
    <row r="150" spans="1:21">
      <c r="A150" s="69"/>
      <c r="B150" s="23"/>
      <c r="C150" s="23"/>
      <c r="D150" s="23"/>
      <c r="E150" s="23"/>
      <c r="F150" s="23"/>
      <c r="G150" s="23"/>
      <c r="H150" s="23"/>
      <c r="I150" s="23"/>
      <c r="J150" s="23"/>
      <c r="K150" s="23"/>
      <c r="L150" s="23"/>
      <c r="M150" s="23"/>
      <c r="N150" s="23"/>
      <c r="O150" s="23"/>
      <c r="P150" s="23"/>
      <c r="Q150" s="23"/>
      <c r="R150" s="23"/>
      <c r="S150" s="23"/>
      <c r="T150" s="23"/>
      <c r="U150" s="23"/>
    </row>
    <row r="151" spans="1:21">
      <c r="A151" s="69"/>
      <c r="B151" s="13"/>
      <c r="C151" s="13"/>
      <c r="D151" s="13"/>
      <c r="E151" s="13"/>
      <c r="F151" s="13"/>
      <c r="G151" s="13"/>
      <c r="H151" s="13"/>
      <c r="I151" s="13"/>
      <c r="J151" s="13"/>
      <c r="K151" s="13"/>
      <c r="L151" s="13"/>
      <c r="M151" s="13"/>
      <c r="N151" s="13"/>
      <c r="O151" s="13"/>
      <c r="P151" s="13"/>
      <c r="Q151" s="13"/>
      <c r="R151" s="13"/>
      <c r="S151" s="13"/>
      <c r="T151" s="13"/>
      <c r="U151" s="13"/>
    </row>
    <row r="152" spans="1:21">
      <c r="A152" s="69"/>
      <c r="B152" s="28"/>
      <c r="C152" s="104" t="s">
        <v>318</v>
      </c>
      <c r="D152" s="104"/>
      <c r="E152" s="104"/>
      <c r="F152" s="28"/>
      <c r="G152" s="104" t="s">
        <v>321</v>
      </c>
      <c r="H152" s="104"/>
      <c r="I152" s="104"/>
      <c r="J152" s="28"/>
      <c r="K152" s="104" t="s">
        <v>323</v>
      </c>
      <c r="L152" s="104"/>
      <c r="M152" s="104"/>
      <c r="N152" s="28"/>
      <c r="O152" s="104" t="s">
        <v>325</v>
      </c>
      <c r="P152" s="104"/>
      <c r="Q152" s="104"/>
      <c r="R152" s="28"/>
      <c r="S152" s="104" t="s">
        <v>327</v>
      </c>
      <c r="T152" s="104"/>
      <c r="U152" s="104"/>
    </row>
    <row r="153" spans="1:21">
      <c r="A153" s="69"/>
      <c r="B153" s="28"/>
      <c r="C153" s="104" t="s">
        <v>319</v>
      </c>
      <c r="D153" s="104"/>
      <c r="E153" s="104"/>
      <c r="F153" s="28"/>
      <c r="G153" s="104" t="s">
        <v>322</v>
      </c>
      <c r="H153" s="104"/>
      <c r="I153" s="104"/>
      <c r="J153" s="28"/>
      <c r="K153" s="104" t="s">
        <v>380</v>
      </c>
      <c r="L153" s="104"/>
      <c r="M153" s="104"/>
      <c r="N153" s="28"/>
      <c r="O153" s="104" t="s">
        <v>326</v>
      </c>
      <c r="P153" s="104"/>
      <c r="Q153" s="104"/>
      <c r="R153" s="28"/>
      <c r="S153" s="104"/>
      <c r="T153" s="104"/>
      <c r="U153" s="104"/>
    </row>
    <row r="154" spans="1:21" ht="15.75" thickBot="1">
      <c r="A154" s="69"/>
      <c r="B154" s="28"/>
      <c r="C154" s="105" t="s">
        <v>320</v>
      </c>
      <c r="D154" s="105"/>
      <c r="E154" s="105"/>
      <c r="F154" s="28"/>
      <c r="G154" s="106"/>
      <c r="H154" s="106"/>
      <c r="I154" s="106"/>
      <c r="J154" s="28"/>
      <c r="K154" s="106"/>
      <c r="L154" s="106"/>
      <c r="M154" s="106"/>
      <c r="N154" s="28"/>
      <c r="O154" s="106"/>
      <c r="P154" s="106"/>
      <c r="Q154" s="106"/>
      <c r="R154" s="28"/>
      <c r="S154" s="105"/>
      <c r="T154" s="105"/>
      <c r="U154" s="105"/>
    </row>
    <row r="155" spans="1:21">
      <c r="A155" s="69"/>
      <c r="B155" s="114" t="s">
        <v>381</v>
      </c>
      <c r="C155" s="123" t="s">
        <v>171</v>
      </c>
      <c r="D155" s="121" t="s">
        <v>331</v>
      </c>
      <c r="E155" s="30"/>
      <c r="F155" s="28"/>
      <c r="G155" s="123" t="s">
        <v>171</v>
      </c>
      <c r="H155" s="119">
        <v>360846</v>
      </c>
      <c r="I155" s="30"/>
      <c r="J155" s="28"/>
      <c r="K155" s="123" t="s">
        <v>171</v>
      </c>
      <c r="L155" s="119">
        <v>60695</v>
      </c>
      <c r="M155" s="30"/>
      <c r="N155" s="28"/>
      <c r="O155" s="123" t="s">
        <v>171</v>
      </c>
      <c r="P155" s="121" t="s">
        <v>331</v>
      </c>
      <c r="Q155" s="30"/>
      <c r="R155" s="28"/>
      <c r="S155" s="123" t="s">
        <v>171</v>
      </c>
      <c r="T155" s="119">
        <v>421541</v>
      </c>
      <c r="U155" s="30"/>
    </row>
    <row r="156" spans="1:21">
      <c r="A156" s="69"/>
      <c r="B156" s="114"/>
      <c r="C156" s="114"/>
      <c r="D156" s="112"/>
      <c r="E156" s="28"/>
      <c r="F156" s="28"/>
      <c r="G156" s="114"/>
      <c r="H156" s="113"/>
      <c r="I156" s="28"/>
      <c r="J156" s="28"/>
      <c r="K156" s="114"/>
      <c r="L156" s="113"/>
      <c r="M156" s="28"/>
      <c r="N156" s="28"/>
      <c r="O156" s="114"/>
      <c r="P156" s="112"/>
      <c r="Q156" s="28"/>
      <c r="R156" s="28"/>
      <c r="S156" s="114"/>
      <c r="T156" s="113"/>
      <c r="U156" s="28"/>
    </row>
    <row r="157" spans="1:21">
      <c r="A157" s="69"/>
      <c r="B157" s="108" t="s">
        <v>382</v>
      </c>
      <c r="C157" s="109" t="s">
        <v>331</v>
      </c>
      <c r="D157" s="109"/>
      <c r="E157" s="35"/>
      <c r="F157" s="35"/>
      <c r="G157" s="110">
        <v>229015</v>
      </c>
      <c r="H157" s="110"/>
      <c r="I157" s="35"/>
      <c r="J157" s="35"/>
      <c r="K157" s="110">
        <v>45548</v>
      </c>
      <c r="L157" s="110"/>
      <c r="M157" s="35"/>
      <c r="N157" s="35"/>
      <c r="O157" s="109" t="s">
        <v>331</v>
      </c>
      <c r="P157" s="109"/>
      <c r="Q157" s="35"/>
      <c r="R157" s="35"/>
      <c r="S157" s="110">
        <v>274563</v>
      </c>
      <c r="T157" s="110"/>
      <c r="U157" s="35"/>
    </row>
    <row r="158" spans="1:21" ht="15.75" thickBot="1">
      <c r="A158" s="69"/>
      <c r="B158" s="108"/>
      <c r="C158" s="116"/>
      <c r="D158" s="116"/>
      <c r="E158" s="79"/>
      <c r="F158" s="35"/>
      <c r="G158" s="115"/>
      <c r="H158" s="115"/>
      <c r="I158" s="79"/>
      <c r="J158" s="35"/>
      <c r="K158" s="115"/>
      <c r="L158" s="115"/>
      <c r="M158" s="79"/>
      <c r="N158" s="35"/>
      <c r="O158" s="116"/>
      <c r="P158" s="116"/>
      <c r="Q158" s="79"/>
      <c r="R158" s="35"/>
      <c r="S158" s="115"/>
      <c r="T158" s="115"/>
      <c r="U158" s="79"/>
    </row>
    <row r="159" spans="1:21">
      <c r="A159" s="69"/>
      <c r="B159" s="114" t="s">
        <v>383</v>
      </c>
      <c r="C159" s="121" t="s">
        <v>331</v>
      </c>
      <c r="D159" s="121"/>
      <c r="E159" s="30"/>
      <c r="F159" s="28"/>
      <c r="G159" s="119">
        <v>131831</v>
      </c>
      <c r="H159" s="119"/>
      <c r="I159" s="30"/>
      <c r="J159" s="28"/>
      <c r="K159" s="119">
        <v>15147</v>
      </c>
      <c r="L159" s="119"/>
      <c r="M159" s="30"/>
      <c r="N159" s="28"/>
      <c r="O159" s="121" t="s">
        <v>331</v>
      </c>
      <c r="P159" s="121"/>
      <c r="Q159" s="30"/>
      <c r="R159" s="28"/>
      <c r="S159" s="119">
        <v>146978</v>
      </c>
      <c r="T159" s="119"/>
      <c r="U159" s="30"/>
    </row>
    <row r="160" spans="1:21">
      <c r="A160" s="69"/>
      <c r="B160" s="114"/>
      <c r="C160" s="122"/>
      <c r="D160" s="122"/>
      <c r="E160" s="31"/>
      <c r="F160" s="28"/>
      <c r="G160" s="120"/>
      <c r="H160" s="120"/>
      <c r="I160" s="31"/>
      <c r="J160" s="28"/>
      <c r="K160" s="120"/>
      <c r="L160" s="120"/>
      <c r="M160" s="31"/>
      <c r="N160" s="28"/>
      <c r="O160" s="122"/>
      <c r="P160" s="122"/>
      <c r="Q160" s="31"/>
      <c r="R160" s="28"/>
      <c r="S160" s="120"/>
      <c r="T160" s="120"/>
      <c r="U160" s="31"/>
    </row>
    <row r="161" spans="1:21">
      <c r="A161" s="69"/>
      <c r="B161" s="19"/>
      <c r="C161" s="35"/>
      <c r="D161" s="35"/>
      <c r="E161" s="35"/>
      <c r="F161" s="19"/>
      <c r="G161" s="35"/>
      <c r="H161" s="35"/>
      <c r="I161" s="35"/>
      <c r="J161" s="19"/>
      <c r="K161" s="35"/>
      <c r="L161" s="35"/>
      <c r="M161" s="35"/>
      <c r="N161" s="19"/>
      <c r="O161" s="35"/>
      <c r="P161" s="35"/>
      <c r="Q161" s="35"/>
      <c r="R161" s="19"/>
      <c r="S161" s="35"/>
      <c r="T161" s="35"/>
      <c r="U161" s="35"/>
    </row>
    <row r="162" spans="1:21">
      <c r="A162" s="69"/>
      <c r="B162" s="102" t="s">
        <v>384</v>
      </c>
      <c r="C162" s="28"/>
      <c r="D162" s="28"/>
      <c r="E162" s="28"/>
      <c r="F162" s="12"/>
      <c r="G162" s="28"/>
      <c r="H162" s="28"/>
      <c r="I162" s="28"/>
      <c r="J162" s="12"/>
      <c r="K162" s="28"/>
      <c r="L162" s="28"/>
      <c r="M162" s="28"/>
      <c r="N162" s="12"/>
      <c r="O162" s="28"/>
      <c r="P162" s="28"/>
      <c r="Q162" s="28"/>
      <c r="R162" s="12"/>
      <c r="S162" s="28"/>
      <c r="T162" s="28"/>
      <c r="U162" s="28"/>
    </row>
    <row r="163" spans="1:21">
      <c r="A163" s="69"/>
      <c r="B163" s="107" t="s">
        <v>385</v>
      </c>
      <c r="C163" s="109">
        <v>95</v>
      </c>
      <c r="D163" s="109"/>
      <c r="E163" s="35"/>
      <c r="F163" s="35"/>
      <c r="G163" s="110">
        <v>122166</v>
      </c>
      <c r="H163" s="110"/>
      <c r="I163" s="35"/>
      <c r="J163" s="35"/>
      <c r="K163" s="110">
        <v>7382</v>
      </c>
      <c r="L163" s="110"/>
      <c r="M163" s="35"/>
      <c r="N163" s="35"/>
      <c r="O163" s="109">
        <v>409</v>
      </c>
      <c r="P163" s="109"/>
      <c r="Q163" s="35"/>
      <c r="R163" s="35"/>
      <c r="S163" s="110">
        <v>130052</v>
      </c>
      <c r="T163" s="110"/>
      <c r="U163" s="35"/>
    </row>
    <row r="164" spans="1:21">
      <c r="A164" s="69"/>
      <c r="B164" s="107"/>
      <c r="C164" s="109"/>
      <c r="D164" s="109"/>
      <c r="E164" s="35"/>
      <c r="F164" s="35"/>
      <c r="G164" s="110"/>
      <c r="H164" s="110"/>
      <c r="I164" s="35"/>
      <c r="J164" s="35"/>
      <c r="K164" s="110"/>
      <c r="L164" s="110"/>
      <c r="M164" s="35"/>
      <c r="N164" s="35"/>
      <c r="O164" s="109"/>
      <c r="P164" s="109"/>
      <c r="Q164" s="35"/>
      <c r="R164" s="35"/>
      <c r="S164" s="110"/>
      <c r="T164" s="110"/>
      <c r="U164" s="35"/>
    </row>
    <row r="165" spans="1:21">
      <c r="A165" s="69"/>
      <c r="B165" s="111" t="s">
        <v>386</v>
      </c>
      <c r="C165" s="112" t="s">
        <v>331</v>
      </c>
      <c r="D165" s="112"/>
      <c r="E165" s="28"/>
      <c r="F165" s="28"/>
      <c r="G165" s="113">
        <v>6768</v>
      </c>
      <c r="H165" s="113"/>
      <c r="I165" s="28"/>
      <c r="J165" s="28"/>
      <c r="K165" s="112">
        <v>445</v>
      </c>
      <c r="L165" s="112"/>
      <c r="M165" s="28"/>
      <c r="N165" s="28"/>
      <c r="O165" s="113">
        <v>5318</v>
      </c>
      <c r="P165" s="113"/>
      <c r="Q165" s="28"/>
      <c r="R165" s="28"/>
      <c r="S165" s="113">
        <v>12531</v>
      </c>
      <c r="T165" s="113"/>
      <c r="U165" s="28"/>
    </row>
    <row r="166" spans="1:21">
      <c r="A166" s="69"/>
      <c r="B166" s="111"/>
      <c r="C166" s="112"/>
      <c r="D166" s="112"/>
      <c r="E166" s="28"/>
      <c r="F166" s="28"/>
      <c r="G166" s="113"/>
      <c r="H166" s="113"/>
      <c r="I166" s="28"/>
      <c r="J166" s="28"/>
      <c r="K166" s="112"/>
      <c r="L166" s="112"/>
      <c r="M166" s="28"/>
      <c r="N166" s="28"/>
      <c r="O166" s="113"/>
      <c r="P166" s="113"/>
      <c r="Q166" s="28"/>
      <c r="R166" s="28"/>
      <c r="S166" s="113"/>
      <c r="T166" s="113"/>
      <c r="U166" s="28"/>
    </row>
    <row r="167" spans="1:21">
      <c r="A167" s="69"/>
      <c r="B167" s="107" t="s">
        <v>387</v>
      </c>
      <c r="C167" s="109" t="s">
        <v>331</v>
      </c>
      <c r="D167" s="109"/>
      <c r="E167" s="35"/>
      <c r="F167" s="35"/>
      <c r="G167" s="109">
        <v>303</v>
      </c>
      <c r="H167" s="109"/>
      <c r="I167" s="35"/>
      <c r="J167" s="35"/>
      <c r="K167" s="109" t="s">
        <v>331</v>
      </c>
      <c r="L167" s="109"/>
      <c r="M167" s="35"/>
      <c r="N167" s="35"/>
      <c r="O167" s="109" t="s">
        <v>331</v>
      </c>
      <c r="P167" s="109"/>
      <c r="Q167" s="35"/>
      <c r="R167" s="35"/>
      <c r="S167" s="109">
        <v>303</v>
      </c>
      <c r="T167" s="109"/>
      <c r="U167" s="35"/>
    </row>
    <row r="168" spans="1:21" ht="15.75" thickBot="1">
      <c r="A168" s="69"/>
      <c r="B168" s="107"/>
      <c r="C168" s="116"/>
      <c r="D168" s="116"/>
      <c r="E168" s="79"/>
      <c r="F168" s="35"/>
      <c r="G168" s="116"/>
      <c r="H168" s="116"/>
      <c r="I168" s="79"/>
      <c r="J168" s="35"/>
      <c r="K168" s="116"/>
      <c r="L168" s="116"/>
      <c r="M168" s="79"/>
      <c r="N168" s="35"/>
      <c r="O168" s="116"/>
      <c r="P168" s="116"/>
      <c r="Q168" s="79"/>
      <c r="R168" s="35"/>
      <c r="S168" s="116"/>
      <c r="T168" s="116"/>
      <c r="U168" s="79"/>
    </row>
    <row r="169" spans="1:21">
      <c r="A169" s="69"/>
      <c r="B169" s="114" t="s">
        <v>388</v>
      </c>
      <c r="C169" s="121" t="s">
        <v>389</v>
      </c>
      <c r="D169" s="121"/>
      <c r="E169" s="123" t="s">
        <v>210</v>
      </c>
      <c r="F169" s="28"/>
      <c r="G169" s="119">
        <v>2594</v>
      </c>
      <c r="H169" s="119"/>
      <c r="I169" s="30"/>
      <c r="J169" s="28"/>
      <c r="K169" s="119">
        <v>7320</v>
      </c>
      <c r="L169" s="119"/>
      <c r="M169" s="30"/>
      <c r="N169" s="28"/>
      <c r="O169" s="121" t="s">
        <v>390</v>
      </c>
      <c r="P169" s="121"/>
      <c r="Q169" s="123" t="s">
        <v>210</v>
      </c>
      <c r="R169" s="28"/>
      <c r="S169" s="119">
        <v>4092</v>
      </c>
      <c r="T169" s="119"/>
      <c r="U169" s="30"/>
    </row>
    <row r="170" spans="1:21">
      <c r="A170" s="69"/>
      <c r="B170" s="114"/>
      <c r="C170" s="122"/>
      <c r="D170" s="122"/>
      <c r="E170" s="124"/>
      <c r="F170" s="28"/>
      <c r="G170" s="120"/>
      <c r="H170" s="120"/>
      <c r="I170" s="31"/>
      <c r="J170" s="28"/>
      <c r="K170" s="120"/>
      <c r="L170" s="120"/>
      <c r="M170" s="31"/>
      <c r="N170" s="28"/>
      <c r="O170" s="122"/>
      <c r="P170" s="122"/>
      <c r="Q170" s="124"/>
      <c r="R170" s="28"/>
      <c r="S170" s="120"/>
      <c r="T170" s="120"/>
      <c r="U170" s="31"/>
    </row>
    <row r="171" spans="1:21">
      <c r="A171" s="69"/>
      <c r="B171" s="19"/>
      <c r="C171" s="35"/>
      <c r="D171" s="35"/>
      <c r="E171" s="35"/>
      <c r="F171" s="19"/>
      <c r="G171" s="35"/>
      <c r="H171" s="35"/>
      <c r="I171" s="35"/>
      <c r="J171" s="19"/>
      <c r="K171" s="35"/>
      <c r="L171" s="35"/>
      <c r="M171" s="35"/>
      <c r="N171" s="19"/>
      <c r="O171" s="35"/>
      <c r="P171" s="35"/>
      <c r="Q171" s="35"/>
      <c r="R171" s="19"/>
      <c r="S171" s="35"/>
      <c r="T171" s="35"/>
      <c r="U171" s="35"/>
    </row>
    <row r="172" spans="1:21">
      <c r="A172" s="69"/>
      <c r="B172" s="114" t="s">
        <v>391</v>
      </c>
      <c r="C172" s="113">
        <v>3050</v>
      </c>
      <c r="D172" s="113"/>
      <c r="E172" s="28"/>
      <c r="F172" s="28"/>
      <c r="G172" s="112" t="s">
        <v>392</v>
      </c>
      <c r="H172" s="112"/>
      <c r="I172" s="114" t="s">
        <v>210</v>
      </c>
      <c r="J172" s="28"/>
      <c r="K172" s="112" t="s">
        <v>331</v>
      </c>
      <c r="L172" s="112"/>
      <c r="M172" s="28"/>
      <c r="N172" s="28"/>
      <c r="O172" s="113">
        <v>2134</v>
      </c>
      <c r="P172" s="113"/>
      <c r="Q172" s="28"/>
      <c r="R172" s="28"/>
      <c r="S172" s="112" t="s">
        <v>331</v>
      </c>
      <c r="T172" s="112"/>
      <c r="U172" s="28"/>
    </row>
    <row r="173" spans="1:21">
      <c r="A173" s="69"/>
      <c r="B173" s="114"/>
      <c r="C173" s="113"/>
      <c r="D173" s="113"/>
      <c r="E173" s="28"/>
      <c r="F173" s="28"/>
      <c r="G173" s="112"/>
      <c r="H173" s="112"/>
      <c r="I173" s="114"/>
      <c r="J173" s="28"/>
      <c r="K173" s="112"/>
      <c r="L173" s="112"/>
      <c r="M173" s="28"/>
      <c r="N173" s="28"/>
      <c r="O173" s="113"/>
      <c r="P173" s="113"/>
      <c r="Q173" s="28"/>
      <c r="R173" s="28"/>
      <c r="S173" s="112"/>
      <c r="T173" s="112"/>
      <c r="U173" s="28"/>
    </row>
    <row r="174" spans="1:21">
      <c r="A174" s="69"/>
      <c r="B174" s="19"/>
      <c r="C174" s="35"/>
      <c r="D174" s="35"/>
      <c r="E174" s="35"/>
      <c r="F174" s="19"/>
      <c r="G174" s="35"/>
      <c r="H174" s="35"/>
      <c r="I174" s="35"/>
      <c r="J174" s="19"/>
      <c r="K174" s="35"/>
      <c r="L174" s="35"/>
      <c r="M174" s="35"/>
      <c r="N174" s="19"/>
      <c r="O174" s="35"/>
      <c r="P174" s="35"/>
      <c r="Q174" s="35"/>
      <c r="R174" s="19"/>
      <c r="S174" s="35"/>
      <c r="T174" s="35"/>
      <c r="U174" s="35"/>
    </row>
    <row r="175" spans="1:21">
      <c r="A175" s="69"/>
      <c r="B175" s="114" t="s">
        <v>393</v>
      </c>
      <c r="C175" s="112" t="s">
        <v>394</v>
      </c>
      <c r="D175" s="112"/>
      <c r="E175" s="114" t="s">
        <v>210</v>
      </c>
      <c r="F175" s="28"/>
      <c r="G175" s="112" t="s">
        <v>395</v>
      </c>
      <c r="H175" s="112"/>
      <c r="I175" s="114" t="s">
        <v>210</v>
      </c>
      <c r="J175" s="28"/>
      <c r="K175" s="112">
        <v>755</v>
      </c>
      <c r="L175" s="112"/>
      <c r="M175" s="28"/>
      <c r="N175" s="28"/>
      <c r="O175" s="112">
        <v>977</v>
      </c>
      <c r="P175" s="112"/>
      <c r="Q175" s="28"/>
      <c r="R175" s="28"/>
      <c r="S175" s="112" t="s">
        <v>396</v>
      </c>
      <c r="T175" s="112"/>
      <c r="U175" s="114" t="s">
        <v>210</v>
      </c>
    </row>
    <row r="176" spans="1:21" ht="15.75" thickBot="1">
      <c r="A176" s="69"/>
      <c r="B176" s="114"/>
      <c r="C176" s="125"/>
      <c r="D176" s="125"/>
      <c r="E176" s="127"/>
      <c r="F176" s="28"/>
      <c r="G176" s="125"/>
      <c r="H176" s="125"/>
      <c r="I176" s="127"/>
      <c r="J176" s="28"/>
      <c r="K176" s="125"/>
      <c r="L176" s="125"/>
      <c r="M176" s="65"/>
      <c r="N176" s="28"/>
      <c r="O176" s="125"/>
      <c r="P176" s="125"/>
      <c r="Q176" s="65"/>
      <c r="R176" s="28"/>
      <c r="S176" s="125"/>
      <c r="T176" s="125"/>
      <c r="U176" s="127"/>
    </row>
    <row r="177" spans="1:21">
      <c r="A177" s="69"/>
      <c r="B177" s="107" t="s">
        <v>92</v>
      </c>
      <c r="C177" s="133" t="s">
        <v>397</v>
      </c>
      <c r="D177" s="133"/>
      <c r="E177" s="129" t="s">
        <v>210</v>
      </c>
      <c r="F177" s="35"/>
      <c r="G177" s="133">
        <v>394</v>
      </c>
      <c r="H177" s="133"/>
      <c r="I177" s="40"/>
      <c r="J177" s="35"/>
      <c r="K177" s="131">
        <v>8075</v>
      </c>
      <c r="L177" s="131"/>
      <c r="M177" s="40"/>
      <c r="N177" s="35"/>
      <c r="O177" s="133" t="s">
        <v>398</v>
      </c>
      <c r="P177" s="133"/>
      <c r="Q177" s="129" t="s">
        <v>210</v>
      </c>
      <c r="R177" s="35"/>
      <c r="S177" s="133" t="s">
        <v>399</v>
      </c>
      <c r="T177" s="133"/>
      <c r="U177" s="129" t="s">
        <v>210</v>
      </c>
    </row>
    <row r="178" spans="1:21">
      <c r="A178" s="69"/>
      <c r="B178" s="107"/>
      <c r="C178" s="136"/>
      <c r="D178" s="136"/>
      <c r="E178" s="137"/>
      <c r="F178" s="35"/>
      <c r="G178" s="136"/>
      <c r="H178" s="136"/>
      <c r="I178" s="57"/>
      <c r="J178" s="35"/>
      <c r="K178" s="135"/>
      <c r="L178" s="135"/>
      <c r="M178" s="57"/>
      <c r="N178" s="35"/>
      <c r="O178" s="136"/>
      <c r="P178" s="136"/>
      <c r="Q178" s="137"/>
      <c r="R178" s="35"/>
      <c r="S178" s="136"/>
      <c r="T178" s="136"/>
      <c r="U178" s="137"/>
    </row>
    <row r="179" spans="1:21">
      <c r="A179" s="69"/>
      <c r="B179" s="114" t="s">
        <v>400</v>
      </c>
      <c r="C179" s="112" t="s">
        <v>401</v>
      </c>
      <c r="D179" s="112"/>
      <c r="E179" s="114" t="s">
        <v>210</v>
      </c>
      <c r="F179" s="28"/>
      <c r="G179" s="112" t="s">
        <v>402</v>
      </c>
      <c r="H179" s="112"/>
      <c r="I179" s="114" t="s">
        <v>210</v>
      </c>
      <c r="J179" s="28"/>
      <c r="K179" s="113">
        <v>2891</v>
      </c>
      <c r="L179" s="113"/>
      <c r="M179" s="28"/>
      <c r="N179" s="28"/>
      <c r="O179" s="112" t="s">
        <v>331</v>
      </c>
      <c r="P179" s="112"/>
      <c r="Q179" s="28"/>
      <c r="R179" s="28"/>
      <c r="S179" s="112" t="s">
        <v>403</v>
      </c>
      <c r="T179" s="112"/>
      <c r="U179" s="114" t="s">
        <v>210</v>
      </c>
    </row>
    <row r="180" spans="1:21" ht="15.75" thickBot="1">
      <c r="A180" s="69"/>
      <c r="B180" s="114"/>
      <c r="C180" s="125"/>
      <c r="D180" s="125"/>
      <c r="E180" s="127"/>
      <c r="F180" s="28"/>
      <c r="G180" s="125"/>
      <c r="H180" s="125"/>
      <c r="I180" s="127"/>
      <c r="J180" s="28"/>
      <c r="K180" s="126"/>
      <c r="L180" s="126"/>
      <c r="M180" s="65"/>
      <c r="N180" s="28"/>
      <c r="O180" s="125"/>
      <c r="P180" s="125"/>
      <c r="Q180" s="65"/>
      <c r="R180" s="28"/>
      <c r="S180" s="125"/>
      <c r="T180" s="125"/>
      <c r="U180" s="127"/>
    </row>
    <row r="181" spans="1:21">
      <c r="A181" s="69"/>
      <c r="B181" s="108" t="s">
        <v>404</v>
      </c>
      <c r="C181" s="133" t="s">
        <v>405</v>
      </c>
      <c r="D181" s="133"/>
      <c r="E181" s="129" t="s">
        <v>210</v>
      </c>
      <c r="F181" s="35"/>
      <c r="G181" s="131">
        <v>1700</v>
      </c>
      <c r="H181" s="131"/>
      <c r="I181" s="40"/>
      <c r="J181" s="35"/>
      <c r="K181" s="131">
        <v>5184</v>
      </c>
      <c r="L181" s="131"/>
      <c r="M181" s="40"/>
      <c r="N181" s="35"/>
      <c r="O181" s="133" t="s">
        <v>398</v>
      </c>
      <c r="P181" s="133"/>
      <c r="Q181" s="129" t="s">
        <v>210</v>
      </c>
      <c r="R181" s="35"/>
      <c r="S181" s="133" t="s">
        <v>405</v>
      </c>
      <c r="T181" s="133"/>
      <c r="U181" s="129" t="s">
        <v>210</v>
      </c>
    </row>
    <row r="182" spans="1:21">
      <c r="A182" s="69"/>
      <c r="B182" s="108"/>
      <c r="C182" s="136"/>
      <c r="D182" s="136"/>
      <c r="E182" s="137"/>
      <c r="F182" s="35"/>
      <c r="G182" s="135"/>
      <c r="H182" s="135"/>
      <c r="I182" s="57"/>
      <c r="J182" s="35"/>
      <c r="K182" s="135"/>
      <c r="L182" s="135"/>
      <c r="M182" s="57"/>
      <c r="N182" s="35"/>
      <c r="O182" s="136"/>
      <c r="P182" s="136"/>
      <c r="Q182" s="137"/>
      <c r="R182" s="35"/>
      <c r="S182" s="136"/>
      <c r="T182" s="136"/>
      <c r="U182" s="137"/>
    </row>
    <row r="183" spans="1:21">
      <c r="A183" s="69"/>
      <c r="B183" s="114" t="s">
        <v>406</v>
      </c>
      <c r="C183" s="112">
        <v>159</v>
      </c>
      <c r="D183" s="112"/>
      <c r="E183" s="28"/>
      <c r="F183" s="28"/>
      <c r="G183" s="112">
        <v>159</v>
      </c>
      <c r="H183" s="112"/>
      <c r="I183" s="28"/>
      <c r="J183" s="28"/>
      <c r="K183" s="112" t="s">
        <v>331</v>
      </c>
      <c r="L183" s="112"/>
      <c r="M183" s="28"/>
      <c r="N183" s="28"/>
      <c r="O183" s="112" t="s">
        <v>407</v>
      </c>
      <c r="P183" s="112"/>
      <c r="Q183" s="114" t="s">
        <v>210</v>
      </c>
      <c r="R183" s="28"/>
      <c r="S183" s="112">
        <v>159</v>
      </c>
      <c r="T183" s="112"/>
      <c r="U183" s="28"/>
    </row>
    <row r="184" spans="1:21" ht="15.75" thickBot="1">
      <c r="A184" s="69"/>
      <c r="B184" s="114"/>
      <c r="C184" s="125"/>
      <c r="D184" s="125"/>
      <c r="E184" s="65"/>
      <c r="F184" s="28"/>
      <c r="G184" s="125"/>
      <c r="H184" s="125"/>
      <c r="I184" s="65"/>
      <c r="J184" s="28"/>
      <c r="K184" s="125"/>
      <c r="L184" s="125"/>
      <c r="M184" s="65"/>
      <c r="N184" s="28"/>
      <c r="O184" s="125"/>
      <c r="P184" s="125"/>
      <c r="Q184" s="127"/>
      <c r="R184" s="28"/>
      <c r="S184" s="125"/>
      <c r="T184" s="125"/>
      <c r="U184" s="65"/>
    </row>
    <row r="185" spans="1:21">
      <c r="A185" s="69"/>
      <c r="B185" s="108" t="s">
        <v>408</v>
      </c>
      <c r="C185" s="129" t="s">
        <v>171</v>
      </c>
      <c r="D185" s="133" t="s">
        <v>409</v>
      </c>
      <c r="E185" s="129" t="s">
        <v>210</v>
      </c>
      <c r="F185" s="35"/>
      <c r="G185" s="129" t="s">
        <v>171</v>
      </c>
      <c r="H185" s="131">
        <v>1859</v>
      </c>
      <c r="I185" s="40"/>
      <c r="J185" s="35"/>
      <c r="K185" s="129" t="s">
        <v>171</v>
      </c>
      <c r="L185" s="131">
        <v>5184</v>
      </c>
      <c r="M185" s="40"/>
      <c r="N185" s="35"/>
      <c r="O185" s="129" t="s">
        <v>171</v>
      </c>
      <c r="P185" s="133" t="s">
        <v>410</v>
      </c>
      <c r="Q185" s="129" t="s">
        <v>210</v>
      </c>
      <c r="R185" s="35"/>
      <c r="S185" s="129" t="s">
        <v>171</v>
      </c>
      <c r="T185" s="133" t="s">
        <v>409</v>
      </c>
      <c r="U185" s="129" t="s">
        <v>210</v>
      </c>
    </row>
    <row r="186" spans="1:21" ht="15.75" thickBot="1">
      <c r="A186" s="69"/>
      <c r="B186" s="108"/>
      <c r="C186" s="130"/>
      <c r="D186" s="134"/>
      <c r="E186" s="130"/>
      <c r="F186" s="35"/>
      <c r="G186" s="130"/>
      <c r="H186" s="132"/>
      <c r="I186" s="41"/>
      <c r="J186" s="35"/>
      <c r="K186" s="130"/>
      <c r="L186" s="132"/>
      <c r="M186" s="41"/>
      <c r="N186" s="35"/>
      <c r="O186" s="130"/>
      <c r="P186" s="134"/>
      <c r="Q186" s="130"/>
      <c r="R186" s="35"/>
      <c r="S186" s="130"/>
      <c r="T186" s="134"/>
      <c r="U186" s="130"/>
    </row>
    <row r="187" spans="1:21" ht="15.75" thickTop="1">
      <c r="A187" s="69"/>
      <c r="B187" s="43" t="s">
        <v>296</v>
      </c>
      <c r="C187" s="43"/>
      <c r="D187" s="43"/>
      <c r="E187" s="43"/>
      <c r="F187" s="43"/>
      <c r="G187" s="43"/>
      <c r="H187" s="43"/>
      <c r="I187" s="43"/>
      <c r="J187" s="43"/>
      <c r="K187" s="43"/>
      <c r="L187" s="43"/>
      <c r="M187" s="43"/>
      <c r="N187" s="43"/>
      <c r="O187" s="43"/>
      <c r="P187" s="43"/>
      <c r="Q187" s="43"/>
      <c r="R187" s="43"/>
      <c r="S187" s="43"/>
      <c r="T187" s="43"/>
      <c r="U187" s="43"/>
    </row>
    <row r="188" spans="1:21">
      <c r="A188" s="69"/>
      <c r="B188" s="13"/>
      <c r="C188" s="13"/>
    </row>
    <row r="189" spans="1:21" ht="56.25">
      <c r="A189" s="69"/>
      <c r="B189" s="139">
        <v>-1</v>
      </c>
      <c r="C189" s="140" t="s">
        <v>411</v>
      </c>
    </row>
    <row r="190" spans="1:21">
      <c r="A190" s="69"/>
      <c r="B190" s="23"/>
      <c r="C190" s="23"/>
      <c r="D190" s="23"/>
      <c r="E190" s="23"/>
      <c r="F190" s="23"/>
    </row>
    <row r="191" spans="1:21">
      <c r="A191" s="69"/>
      <c r="B191" s="13"/>
      <c r="C191" s="13"/>
      <c r="D191" s="13"/>
      <c r="E191" s="13"/>
      <c r="F191" s="13"/>
    </row>
    <row r="192" spans="1:21">
      <c r="A192" s="69"/>
      <c r="B192" s="32" t="s">
        <v>412</v>
      </c>
      <c r="C192" s="32"/>
      <c r="D192" s="32"/>
      <c r="E192" s="32"/>
      <c r="F192" s="32"/>
    </row>
    <row r="193" spans="1:21">
      <c r="A193" s="69"/>
      <c r="B193" s="32" t="s">
        <v>413</v>
      </c>
      <c r="C193" s="32"/>
      <c r="D193" s="32"/>
      <c r="E193" s="32"/>
      <c r="F193" s="32"/>
    </row>
    <row r="194" spans="1:21">
      <c r="A194" s="69"/>
      <c r="B194" s="32" t="s">
        <v>317</v>
      </c>
      <c r="C194" s="32"/>
      <c r="D194" s="32"/>
      <c r="E194" s="32"/>
      <c r="F194" s="32"/>
    </row>
    <row r="195" spans="1:21">
      <c r="A195" s="69"/>
      <c r="B195" s="32" t="s">
        <v>289</v>
      </c>
      <c r="C195" s="32"/>
      <c r="D195" s="32"/>
      <c r="E195" s="32"/>
      <c r="F195" s="32"/>
    </row>
    <row r="196" spans="1:21">
      <c r="A196" s="69"/>
      <c r="B196" s="23"/>
      <c r="C196" s="23"/>
      <c r="D196" s="23"/>
      <c r="E196" s="23"/>
      <c r="F196" s="23"/>
      <c r="G196" s="23"/>
      <c r="H196" s="23"/>
      <c r="I196" s="23"/>
      <c r="J196" s="23"/>
      <c r="K196" s="23"/>
      <c r="L196" s="23"/>
      <c r="M196" s="23"/>
      <c r="N196" s="23"/>
      <c r="O196" s="23"/>
      <c r="P196" s="23"/>
      <c r="Q196" s="23"/>
      <c r="R196" s="23"/>
      <c r="S196" s="23"/>
      <c r="T196" s="23"/>
      <c r="U196" s="23"/>
    </row>
    <row r="197" spans="1:21">
      <c r="A197" s="69"/>
      <c r="B197" s="13"/>
      <c r="C197" s="13"/>
      <c r="D197" s="13"/>
      <c r="E197" s="13"/>
      <c r="F197" s="13"/>
      <c r="G197" s="13"/>
      <c r="H197" s="13"/>
      <c r="I197" s="13"/>
      <c r="J197" s="13"/>
      <c r="K197" s="13"/>
      <c r="L197" s="13"/>
      <c r="M197" s="13"/>
      <c r="N197" s="13"/>
      <c r="O197" s="13"/>
      <c r="P197" s="13"/>
      <c r="Q197" s="13"/>
      <c r="R197" s="13"/>
      <c r="S197" s="13"/>
      <c r="T197" s="13"/>
      <c r="U197" s="13"/>
    </row>
    <row r="198" spans="1:21">
      <c r="A198" s="69"/>
      <c r="B198" s="28"/>
      <c r="C198" s="104" t="s">
        <v>318</v>
      </c>
      <c r="D198" s="104"/>
      <c r="E198" s="104"/>
      <c r="F198" s="28"/>
      <c r="G198" s="104" t="s">
        <v>321</v>
      </c>
      <c r="H198" s="104"/>
      <c r="I198" s="104"/>
      <c r="J198" s="28"/>
      <c r="K198" s="104" t="s">
        <v>323</v>
      </c>
      <c r="L198" s="104"/>
      <c r="M198" s="104"/>
      <c r="N198" s="28"/>
      <c r="O198" s="104" t="s">
        <v>325</v>
      </c>
      <c r="P198" s="104"/>
      <c r="Q198" s="104"/>
      <c r="R198" s="28"/>
      <c r="S198" s="104" t="s">
        <v>327</v>
      </c>
      <c r="T198" s="104"/>
      <c r="U198" s="104"/>
    </row>
    <row r="199" spans="1:21">
      <c r="A199" s="69"/>
      <c r="B199" s="28"/>
      <c r="C199" s="104" t="s">
        <v>319</v>
      </c>
      <c r="D199" s="104"/>
      <c r="E199" s="104"/>
      <c r="F199" s="28"/>
      <c r="G199" s="104" t="s">
        <v>322</v>
      </c>
      <c r="H199" s="104"/>
      <c r="I199" s="104"/>
      <c r="J199" s="28"/>
      <c r="K199" s="104" t="s">
        <v>380</v>
      </c>
      <c r="L199" s="104"/>
      <c r="M199" s="104"/>
      <c r="N199" s="28"/>
      <c r="O199" s="104" t="s">
        <v>326</v>
      </c>
      <c r="P199" s="104"/>
      <c r="Q199" s="104"/>
      <c r="R199" s="28"/>
      <c r="S199" s="104"/>
      <c r="T199" s="104"/>
      <c r="U199" s="104"/>
    </row>
    <row r="200" spans="1:21" ht="15.75" thickBot="1">
      <c r="A200" s="69"/>
      <c r="B200" s="28"/>
      <c r="C200" s="105" t="s">
        <v>320</v>
      </c>
      <c r="D200" s="105"/>
      <c r="E200" s="105"/>
      <c r="F200" s="28"/>
      <c r="G200" s="106"/>
      <c r="H200" s="106"/>
      <c r="I200" s="106"/>
      <c r="J200" s="28"/>
      <c r="K200" s="106"/>
      <c r="L200" s="106"/>
      <c r="M200" s="106"/>
      <c r="N200" s="28"/>
      <c r="O200" s="106"/>
      <c r="P200" s="106"/>
      <c r="Q200" s="106"/>
      <c r="R200" s="28"/>
      <c r="S200" s="105"/>
      <c r="T200" s="105"/>
      <c r="U200" s="105"/>
    </row>
    <row r="201" spans="1:21">
      <c r="A201" s="69"/>
      <c r="B201" s="108" t="s">
        <v>381</v>
      </c>
      <c r="C201" s="129" t="s">
        <v>171</v>
      </c>
      <c r="D201" s="133" t="s">
        <v>331</v>
      </c>
      <c r="E201" s="40"/>
      <c r="F201" s="35"/>
      <c r="G201" s="129" t="s">
        <v>171</v>
      </c>
      <c r="H201" s="131">
        <v>80901</v>
      </c>
      <c r="I201" s="40"/>
      <c r="J201" s="35"/>
      <c r="K201" s="129" t="s">
        <v>171</v>
      </c>
      <c r="L201" s="133" t="s">
        <v>331</v>
      </c>
      <c r="M201" s="40"/>
      <c r="N201" s="35"/>
      <c r="O201" s="129" t="s">
        <v>171</v>
      </c>
      <c r="P201" s="133" t="s">
        <v>331</v>
      </c>
      <c r="Q201" s="40"/>
      <c r="R201" s="35"/>
      <c r="S201" s="129" t="s">
        <v>171</v>
      </c>
      <c r="T201" s="131">
        <v>80901</v>
      </c>
      <c r="U201" s="40"/>
    </row>
    <row r="202" spans="1:21">
      <c r="A202" s="69"/>
      <c r="B202" s="108"/>
      <c r="C202" s="137"/>
      <c r="D202" s="136"/>
      <c r="E202" s="57"/>
      <c r="F202" s="35"/>
      <c r="G202" s="137"/>
      <c r="H202" s="135"/>
      <c r="I202" s="57"/>
      <c r="J202" s="35"/>
      <c r="K202" s="137"/>
      <c r="L202" s="136"/>
      <c r="M202" s="57"/>
      <c r="N202" s="35"/>
      <c r="O202" s="137"/>
      <c r="P202" s="136"/>
      <c r="Q202" s="57"/>
      <c r="R202" s="35"/>
      <c r="S202" s="108"/>
      <c r="T202" s="110"/>
      <c r="U202" s="35"/>
    </row>
    <row r="203" spans="1:21">
      <c r="A203" s="69"/>
      <c r="B203" s="114" t="s">
        <v>382</v>
      </c>
      <c r="C203" s="112" t="s">
        <v>331</v>
      </c>
      <c r="D203" s="112"/>
      <c r="E203" s="28"/>
      <c r="F203" s="28"/>
      <c r="G203" s="113">
        <v>50601</v>
      </c>
      <c r="H203" s="113"/>
      <c r="I203" s="28"/>
      <c r="J203" s="28"/>
      <c r="K203" s="112" t="s">
        <v>331</v>
      </c>
      <c r="L203" s="112"/>
      <c r="M203" s="28"/>
      <c r="N203" s="28"/>
      <c r="O203" s="112" t="s">
        <v>331</v>
      </c>
      <c r="P203" s="112"/>
      <c r="Q203" s="28"/>
      <c r="R203" s="28"/>
      <c r="S203" s="113">
        <v>50601</v>
      </c>
      <c r="T203" s="113"/>
      <c r="U203" s="28"/>
    </row>
    <row r="204" spans="1:21" ht="15.75" thickBot="1">
      <c r="A204" s="69"/>
      <c r="B204" s="114"/>
      <c r="C204" s="125"/>
      <c r="D204" s="125"/>
      <c r="E204" s="65"/>
      <c r="F204" s="28"/>
      <c r="G204" s="126"/>
      <c r="H204" s="126"/>
      <c r="I204" s="65"/>
      <c r="J204" s="28"/>
      <c r="K204" s="125"/>
      <c r="L204" s="125"/>
      <c r="M204" s="65"/>
      <c r="N204" s="28"/>
      <c r="O204" s="125"/>
      <c r="P204" s="125"/>
      <c r="Q204" s="65"/>
      <c r="R204" s="28"/>
      <c r="S204" s="126"/>
      <c r="T204" s="126"/>
      <c r="U204" s="65"/>
    </row>
    <row r="205" spans="1:21">
      <c r="A205" s="69"/>
      <c r="B205" s="108" t="s">
        <v>383</v>
      </c>
      <c r="C205" s="133" t="s">
        <v>331</v>
      </c>
      <c r="D205" s="133"/>
      <c r="E205" s="40"/>
      <c r="F205" s="35"/>
      <c r="G205" s="131">
        <v>30300</v>
      </c>
      <c r="H205" s="131"/>
      <c r="I205" s="40"/>
      <c r="J205" s="35"/>
      <c r="K205" s="133" t="s">
        <v>331</v>
      </c>
      <c r="L205" s="133"/>
      <c r="M205" s="40"/>
      <c r="N205" s="35"/>
      <c r="O205" s="133" t="s">
        <v>331</v>
      </c>
      <c r="P205" s="133"/>
      <c r="Q205" s="40"/>
      <c r="R205" s="35"/>
      <c r="S205" s="131">
        <v>30300</v>
      </c>
      <c r="T205" s="131"/>
      <c r="U205" s="40"/>
    </row>
    <row r="206" spans="1:21">
      <c r="A206" s="69"/>
      <c r="B206" s="108"/>
      <c r="C206" s="136"/>
      <c r="D206" s="136"/>
      <c r="E206" s="57"/>
      <c r="F206" s="35"/>
      <c r="G206" s="135"/>
      <c r="H206" s="135"/>
      <c r="I206" s="57"/>
      <c r="J206" s="35"/>
      <c r="K206" s="136"/>
      <c r="L206" s="136"/>
      <c r="M206" s="57"/>
      <c r="N206" s="35"/>
      <c r="O206" s="136"/>
      <c r="P206" s="136"/>
      <c r="Q206" s="57"/>
      <c r="R206" s="35"/>
      <c r="S206" s="135"/>
      <c r="T206" s="135"/>
      <c r="U206" s="57"/>
    </row>
    <row r="207" spans="1:21">
      <c r="A207" s="69"/>
      <c r="B207" s="12"/>
      <c r="C207" s="28"/>
      <c r="D207" s="28"/>
      <c r="E207" s="28"/>
      <c r="F207" s="12"/>
      <c r="G207" s="28"/>
      <c r="H207" s="28"/>
      <c r="I207" s="28"/>
      <c r="J207" s="12"/>
      <c r="K207" s="28"/>
      <c r="L207" s="28"/>
      <c r="M207" s="28"/>
      <c r="N207" s="12"/>
      <c r="O207" s="28"/>
      <c r="P207" s="28"/>
      <c r="Q207" s="28"/>
      <c r="R207" s="12"/>
      <c r="S207" s="28"/>
      <c r="T207" s="28"/>
      <c r="U207" s="28"/>
    </row>
    <row r="208" spans="1:21">
      <c r="A208" s="69"/>
      <c r="B208" s="103" t="s">
        <v>384</v>
      </c>
      <c r="C208" s="35"/>
      <c r="D208" s="35"/>
      <c r="E208" s="35"/>
      <c r="F208" s="19"/>
      <c r="G208" s="35"/>
      <c r="H208" s="35"/>
      <c r="I208" s="35"/>
      <c r="J208" s="19"/>
      <c r="K208" s="35"/>
      <c r="L208" s="35"/>
      <c r="M208" s="35"/>
      <c r="N208" s="19"/>
      <c r="O208" s="35"/>
      <c r="P208" s="35"/>
      <c r="Q208" s="35"/>
      <c r="R208" s="19"/>
      <c r="S208" s="35"/>
      <c r="T208" s="35"/>
      <c r="U208" s="35"/>
    </row>
    <row r="209" spans="1:21">
      <c r="A209" s="69"/>
      <c r="B209" s="111" t="s">
        <v>385</v>
      </c>
      <c r="C209" s="112" t="s">
        <v>331</v>
      </c>
      <c r="D209" s="112"/>
      <c r="E209" s="28"/>
      <c r="F209" s="28"/>
      <c r="G209" s="113">
        <v>21429</v>
      </c>
      <c r="H209" s="113"/>
      <c r="I209" s="28"/>
      <c r="J209" s="28"/>
      <c r="K209" s="112">
        <v>2</v>
      </c>
      <c r="L209" s="112"/>
      <c r="M209" s="28"/>
      <c r="N209" s="28"/>
      <c r="O209" s="112" t="s">
        <v>414</v>
      </c>
      <c r="P209" s="112"/>
      <c r="Q209" s="114" t="s">
        <v>210</v>
      </c>
      <c r="R209" s="28"/>
      <c r="S209" s="113">
        <v>20271</v>
      </c>
      <c r="T209" s="113"/>
      <c r="U209" s="28"/>
    </row>
    <row r="210" spans="1:21">
      <c r="A210" s="69"/>
      <c r="B210" s="111"/>
      <c r="C210" s="112"/>
      <c r="D210" s="112"/>
      <c r="E210" s="28"/>
      <c r="F210" s="28"/>
      <c r="G210" s="113"/>
      <c r="H210" s="113"/>
      <c r="I210" s="28"/>
      <c r="J210" s="28"/>
      <c r="K210" s="112"/>
      <c r="L210" s="112"/>
      <c r="M210" s="28"/>
      <c r="N210" s="28"/>
      <c r="O210" s="112"/>
      <c r="P210" s="112"/>
      <c r="Q210" s="114"/>
      <c r="R210" s="28"/>
      <c r="S210" s="113"/>
      <c r="T210" s="113"/>
      <c r="U210" s="28"/>
    </row>
    <row r="211" spans="1:21">
      <c r="A211" s="69"/>
      <c r="B211" s="107" t="s">
        <v>386</v>
      </c>
      <c r="C211" s="109" t="s">
        <v>331</v>
      </c>
      <c r="D211" s="109"/>
      <c r="E211" s="35"/>
      <c r="F211" s="35"/>
      <c r="G211" s="110">
        <v>1440</v>
      </c>
      <c r="H211" s="110"/>
      <c r="I211" s="35"/>
      <c r="J211" s="35"/>
      <c r="K211" s="109" t="s">
        <v>331</v>
      </c>
      <c r="L211" s="109"/>
      <c r="M211" s="35"/>
      <c r="N211" s="35"/>
      <c r="O211" s="109">
        <v>927</v>
      </c>
      <c r="P211" s="109"/>
      <c r="Q211" s="35"/>
      <c r="R211" s="35"/>
      <c r="S211" s="110">
        <v>2367</v>
      </c>
      <c r="T211" s="110"/>
      <c r="U211" s="35"/>
    </row>
    <row r="212" spans="1:21">
      <c r="A212" s="69"/>
      <c r="B212" s="107"/>
      <c r="C212" s="109"/>
      <c r="D212" s="109"/>
      <c r="E212" s="35"/>
      <c r="F212" s="35"/>
      <c r="G212" s="110"/>
      <c r="H212" s="110"/>
      <c r="I212" s="35"/>
      <c r="J212" s="35"/>
      <c r="K212" s="109"/>
      <c r="L212" s="109"/>
      <c r="M212" s="35"/>
      <c r="N212" s="35"/>
      <c r="O212" s="109"/>
      <c r="P212" s="109"/>
      <c r="Q212" s="35"/>
      <c r="R212" s="35"/>
      <c r="S212" s="110"/>
      <c r="T212" s="110"/>
      <c r="U212" s="35"/>
    </row>
    <row r="213" spans="1:21">
      <c r="A213" s="69"/>
      <c r="B213" s="111" t="s">
        <v>387</v>
      </c>
      <c r="C213" s="113">
        <v>27890</v>
      </c>
      <c r="D213" s="113"/>
      <c r="E213" s="28"/>
      <c r="F213" s="28"/>
      <c r="G213" s="113">
        <v>9805</v>
      </c>
      <c r="H213" s="113"/>
      <c r="I213" s="28"/>
      <c r="J213" s="28"/>
      <c r="K213" s="112" t="s">
        <v>331</v>
      </c>
      <c r="L213" s="112"/>
      <c r="M213" s="28"/>
      <c r="N213" s="28"/>
      <c r="O213" s="112" t="s">
        <v>331</v>
      </c>
      <c r="P213" s="112"/>
      <c r="Q213" s="28"/>
      <c r="R213" s="28"/>
      <c r="S213" s="113">
        <v>37695</v>
      </c>
      <c r="T213" s="113"/>
      <c r="U213" s="28"/>
    </row>
    <row r="214" spans="1:21">
      <c r="A214" s="69"/>
      <c r="B214" s="111"/>
      <c r="C214" s="113"/>
      <c r="D214" s="113"/>
      <c r="E214" s="28"/>
      <c r="F214" s="28"/>
      <c r="G214" s="113"/>
      <c r="H214" s="113"/>
      <c r="I214" s="28"/>
      <c r="J214" s="28"/>
      <c r="K214" s="112"/>
      <c r="L214" s="112"/>
      <c r="M214" s="28"/>
      <c r="N214" s="28"/>
      <c r="O214" s="112"/>
      <c r="P214" s="112"/>
      <c r="Q214" s="28"/>
      <c r="R214" s="28"/>
      <c r="S214" s="113"/>
      <c r="T214" s="113"/>
      <c r="U214" s="28"/>
    </row>
    <row r="215" spans="1:21">
      <c r="A215" s="69"/>
      <c r="B215" s="107" t="s">
        <v>415</v>
      </c>
      <c r="C215" s="109" t="s">
        <v>331</v>
      </c>
      <c r="D215" s="109"/>
      <c r="E215" s="35"/>
      <c r="F215" s="35"/>
      <c r="G215" s="109" t="s">
        <v>331</v>
      </c>
      <c r="H215" s="109"/>
      <c r="I215" s="35"/>
      <c r="J215" s="35"/>
      <c r="K215" s="109" t="s">
        <v>416</v>
      </c>
      <c r="L215" s="109"/>
      <c r="M215" s="108" t="s">
        <v>210</v>
      </c>
      <c r="N215" s="35"/>
      <c r="O215" s="110">
        <v>1207</v>
      </c>
      <c r="P215" s="110"/>
      <c r="Q215" s="35"/>
      <c r="R215" s="35"/>
      <c r="S215" s="109" t="s">
        <v>331</v>
      </c>
      <c r="T215" s="109"/>
      <c r="U215" s="35"/>
    </row>
    <row r="216" spans="1:21" ht="15.75" thickBot="1">
      <c r="A216" s="69"/>
      <c r="B216" s="107"/>
      <c r="C216" s="116"/>
      <c r="D216" s="116"/>
      <c r="E216" s="79"/>
      <c r="F216" s="35"/>
      <c r="G216" s="116"/>
      <c r="H216" s="116"/>
      <c r="I216" s="79"/>
      <c r="J216" s="35"/>
      <c r="K216" s="116"/>
      <c r="L216" s="116"/>
      <c r="M216" s="117"/>
      <c r="N216" s="35"/>
      <c r="O216" s="115"/>
      <c r="P216" s="115"/>
      <c r="Q216" s="79"/>
      <c r="R216" s="35"/>
      <c r="S216" s="116"/>
      <c r="T216" s="116"/>
      <c r="U216" s="79"/>
    </row>
    <row r="217" spans="1:21">
      <c r="A217" s="69"/>
      <c r="B217" s="114" t="s">
        <v>388</v>
      </c>
      <c r="C217" s="121" t="s">
        <v>417</v>
      </c>
      <c r="D217" s="121"/>
      <c r="E217" s="123" t="s">
        <v>210</v>
      </c>
      <c r="F217" s="28"/>
      <c r="G217" s="121" t="s">
        <v>418</v>
      </c>
      <c r="H217" s="121"/>
      <c r="I217" s="123" t="s">
        <v>210</v>
      </c>
      <c r="J217" s="28"/>
      <c r="K217" s="119">
        <v>1205</v>
      </c>
      <c r="L217" s="119"/>
      <c r="M217" s="30"/>
      <c r="N217" s="28"/>
      <c r="O217" s="121" t="s">
        <v>419</v>
      </c>
      <c r="P217" s="121"/>
      <c r="Q217" s="123" t="s">
        <v>210</v>
      </c>
      <c r="R217" s="28"/>
      <c r="S217" s="121" t="s">
        <v>420</v>
      </c>
      <c r="T217" s="121"/>
      <c r="U217" s="123" t="s">
        <v>210</v>
      </c>
    </row>
    <row r="218" spans="1:21">
      <c r="A218" s="69"/>
      <c r="B218" s="114"/>
      <c r="C218" s="122"/>
      <c r="D218" s="122"/>
      <c r="E218" s="124"/>
      <c r="F218" s="28"/>
      <c r="G218" s="122"/>
      <c r="H218" s="122"/>
      <c r="I218" s="124"/>
      <c r="J218" s="28"/>
      <c r="K218" s="120"/>
      <c r="L218" s="120"/>
      <c r="M218" s="31"/>
      <c r="N218" s="28"/>
      <c r="O218" s="122"/>
      <c r="P218" s="122"/>
      <c r="Q218" s="124"/>
      <c r="R218" s="28"/>
      <c r="S218" s="122"/>
      <c r="T218" s="122"/>
      <c r="U218" s="124"/>
    </row>
    <row r="219" spans="1:21">
      <c r="A219" s="69"/>
      <c r="B219" s="19"/>
      <c r="C219" s="35"/>
      <c r="D219" s="35"/>
      <c r="E219" s="35"/>
      <c r="F219" s="19"/>
      <c r="G219" s="35"/>
      <c r="H219" s="35"/>
      <c r="I219" s="35"/>
      <c r="J219" s="19"/>
      <c r="K219" s="35"/>
      <c r="L219" s="35"/>
      <c r="M219" s="35"/>
      <c r="N219" s="19"/>
      <c r="O219" s="35"/>
      <c r="P219" s="35"/>
      <c r="Q219" s="35"/>
      <c r="R219" s="19"/>
      <c r="S219" s="35"/>
      <c r="T219" s="35"/>
      <c r="U219" s="35"/>
    </row>
    <row r="220" spans="1:21">
      <c r="A220" s="69"/>
      <c r="B220" s="114" t="s">
        <v>391</v>
      </c>
      <c r="C220" s="112" t="s">
        <v>421</v>
      </c>
      <c r="D220" s="112"/>
      <c r="E220" s="114" t="s">
        <v>210</v>
      </c>
      <c r="F220" s="28"/>
      <c r="G220" s="112" t="s">
        <v>422</v>
      </c>
      <c r="H220" s="112"/>
      <c r="I220" s="114" t="s">
        <v>210</v>
      </c>
      <c r="J220" s="28"/>
      <c r="K220" s="112" t="s">
        <v>331</v>
      </c>
      <c r="L220" s="112"/>
      <c r="M220" s="28"/>
      <c r="N220" s="28"/>
      <c r="O220" s="113">
        <v>3980</v>
      </c>
      <c r="P220" s="113"/>
      <c r="Q220" s="28"/>
      <c r="R220" s="28"/>
      <c r="S220" s="112" t="s">
        <v>331</v>
      </c>
      <c r="T220" s="112"/>
      <c r="U220" s="28"/>
    </row>
    <row r="221" spans="1:21">
      <c r="A221" s="69"/>
      <c r="B221" s="114"/>
      <c r="C221" s="112"/>
      <c r="D221" s="112"/>
      <c r="E221" s="114"/>
      <c r="F221" s="28"/>
      <c r="G221" s="112"/>
      <c r="H221" s="112"/>
      <c r="I221" s="114"/>
      <c r="J221" s="28"/>
      <c r="K221" s="112"/>
      <c r="L221" s="112"/>
      <c r="M221" s="28"/>
      <c r="N221" s="28"/>
      <c r="O221" s="113"/>
      <c r="P221" s="113"/>
      <c r="Q221" s="28"/>
      <c r="R221" s="28"/>
      <c r="S221" s="112"/>
      <c r="T221" s="112"/>
      <c r="U221" s="28"/>
    </row>
    <row r="222" spans="1:21">
      <c r="A222" s="69"/>
      <c r="B222" s="19"/>
      <c r="C222" s="35"/>
      <c r="D222" s="35"/>
      <c r="E222" s="35"/>
      <c r="F222" s="19"/>
      <c r="G222" s="35"/>
      <c r="H222" s="35"/>
      <c r="I222" s="35"/>
      <c r="J222" s="19"/>
      <c r="K222" s="35"/>
      <c r="L222" s="35"/>
      <c r="M222" s="35"/>
      <c r="N222" s="19"/>
      <c r="O222" s="35"/>
      <c r="P222" s="35"/>
      <c r="Q222" s="35"/>
      <c r="R222" s="19"/>
      <c r="S222" s="35"/>
      <c r="T222" s="35"/>
      <c r="U222" s="35"/>
    </row>
    <row r="223" spans="1:21">
      <c r="A223" s="69"/>
      <c r="B223" s="114" t="s">
        <v>393</v>
      </c>
      <c r="C223" s="112" t="s">
        <v>423</v>
      </c>
      <c r="D223" s="112"/>
      <c r="E223" s="114" t="s">
        <v>210</v>
      </c>
      <c r="F223" s="28"/>
      <c r="G223" s="112" t="s">
        <v>424</v>
      </c>
      <c r="H223" s="112"/>
      <c r="I223" s="114" t="s">
        <v>210</v>
      </c>
      <c r="J223" s="28"/>
      <c r="K223" s="112">
        <v>247</v>
      </c>
      <c r="L223" s="112"/>
      <c r="M223" s="28"/>
      <c r="N223" s="28"/>
      <c r="O223" s="112">
        <v>245</v>
      </c>
      <c r="P223" s="112"/>
      <c r="Q223" s="28"/>
      <c r="R223" s="28"/>
      <c r="S223" s="112" t="s">
        <v>425</v>
      </c>
      <c r="T223" s="112"/>
      <c r="U223" s="114" t="s">
        <v>210</v>
      </c>
    </row>
    <row r="224" spans="1:21" ht="15.75" thickBot="1">
      <c r="A224" s="69"/>
      <c r="B224" s="114"/>
      <c r="C224" s="125"/>
      <c r="D224" s="125"/>
      <c r="E224" s="127"/>
      <c r="F224" s="28"/>
      <c r="G224" s="125"/>
      <c r="H224" s="125"/>
      <c r="I224" s="127"/>
      <c r="J224" s="28"/>
      <c r="K224" s="125"/>
      <c r="L224" s="125"/>
      <c r="M224" s="65"/>
      <c r="N224" s="28"/>
      <c r="O224" s="125"/>
      <c r="P224" s="125"/>
      <c r="Q224" s="65"/>
      <c r="R224" s="28"/>
      <c r="S224" s="125"/>
      <c r="T224" s="125"/>
      <c r="U224" s="127"/>
    </row>
    <row r="225" spans="1:21">
      <c r="A225" s="69"/>
      <c r="B225" s="107" t="s">
        <v>426</v>
      </c>
      <c r="C225" s="133" t="s">
        <v>427</v>
      </c>
      <c r="D225" s="133"/>
      <c r="E225" s="129" t="s">
        <v>210</v>
      </c>
      <c r="F225" s="35"/>
      <c r="G225" s="133" t="s">
        <v>428</v>
      </c>
      <c r="H225" s="133"/>
      <c r="I225" s="129" t="s">
        <v>210</v>
      </c>
      <c r="J225" s="35"/>
      <c r="K225" s="131">
        <v>1452</v>
      </c>
      <c r="L225" s="131"/>
      <c r="M225" s="40"/>
      <c r="N225" s="35"/>
      <c r="O225" s="133" t="s">
        <v>429</v>
      </c>
      <c r="P225" s="133"/>
      <c r="Q225" s="129" t="s">
        <v>210</v>
      </c>
      <c r="R225" s="35"/>
      <c r="S225" s="133" t="s">
        <v>430</v>
      </c>
      <c r="T225" s="133"/>
      <c r="U225" s="129" t="s">
        <v>210</v>
      </c>
    </row>
    <row r="226" spans="1:21">
      <c r="A226" s="69"/>
      <c r="B226" s="107"/>
      <c r="C226" s="136"/>
      <c r="D226" s="136"/>
      <c r="E226" s="137"/>
      <c r="F226" s="35"/>
      <c r="G226" s="136"/>
      <c r="H226" s="136"/>
      <c r="I226" s="137"/>
      <c r="J226" s="35"/>
      <c r="K226" s="135"/>
      <c r="L226" s="135"/>
      <c r="M226" s="57"/>
      <c r="N226" s="35"/>
      <c r="O226" s="136"/>
      <c r="P226" s="136"/>
      <c r="Q226" s="137"/>
      <c r="R226" s="35"/>
      <c r="S226" s="136"/>
      <c r="T226" s="136"/>
      <c r="U226" s="137"/>
    </row>
    <row r="227" spans="1:21">
      <c r="A227" s="69"/>
      <c r="B227" s="114" t="s">
        <v>400</v>
      </c>
      <c r="C227" s="112" t="s">
        <v>431</v>
      </c>
      <c r="D227" s="112"/>
      <c r="E227" s="114" t="s">
        <v>210</v>
      </c>
      <c r="F227" s="28"/>
      <c r="G227" s="112" t="s">
        <v>432</v>
      </c>
      <c r="H227" s="112"/>
      <c r="I227" s="114" t="s">
        <v>210</v>
      </c>
      <c r="J227" s="28"/>
      <c r="K227" s="112">
        <v>346</v>
      </c>
      <c r="L227" s="112"/>
      <c r="M227" s="28"/>
      <c r="N227" s="28"/>
      <c r="O227" s="112" t="s">
        <v>331</v>
      </c>
      <c r="P227" s="112"/>
      <c r="Q227" s="28"/>
      <c r="R227" s="28"/>
      <c r="S227" s="112" t="s">
        <v>433</v>
      </c>
      <c r="T227" s="112"/>
      <c r="U227" s="114" t="s">
        <v>210</v>
      </c>
    </row>
    <row r="228" spans="1:21" ht="15.75" thickBot="1">
      <c r="A228" s="69"/>
      <c r="B228" s="114"/>
      <c r="C228" s="125"/>
      <c r="D228" s="125"/>
      <c r="E228" s="127"/>
      <c r="F228" s="28"/>
      <c r="G228" s="125"/>
      <c r="H228" s="125"/>
      <c r="I228" s="127"/>
      <c r="J228" s="28"/>
      <c r="K228" s="125"/>
      <c r="L228" s="125"/>
      <c r="M228" s="65"/>
      <c r="N228" s="28"/>
      <c r="O228" s="125"/>
      <c r="P228" s="125"/>
      <c r="Q228" s="65"/>
      <c r="R228" s="28"/>
      <c r="S228" s="125"/>
      <c r="T228" s="125"/>
      <c r="U228" s="127"/>
    </row>
    <row r="229" spans="1:21">
      <c r="A229" s="69"/>
      <c r="B229" s="108" t="s">
        <v>404</v>
      </c>
      <c r="C229" s="133" t="s">
        <v>434</v>
      </c>
      <c r="D229" s="133"/>
      <c r="E229" s="129" t="s">
        <v>210</v>
      </c>
      <c r="F229" s="35"/>
      <c r="G229" s="131">
        <v>2874</v>
      </c>
      <c r="H229" s="131"/>
      <c r="I229" s="40"/>
      <c r="J229" s="35"/>
      <c r="K229" s="131">
        <v>1106</v>
      </c>
      <c r="L229" s="131"/>
      <c r="M229" s="40"/>
      <c r="N229" s="35"/>
      <c r="O229" s="133" t="s">
        <v>429</v>
      </c>
      <c r="P229" s="133"/>
      <c r="Q229" s="129" t="s">
        <v>210</v>
      </c>
      <c r="R229" s="35"/>
      <c r="S229" s="133" t="s">
        <v>435</v>
      </c>
      <c r="T229" s="133"/>
      <c r="U229" s="129" t="s">
        <v>210</v>
      </c>
    </row>
    <row r="230" spans="1:21">
      <c r="A230" s="69"/>
      <c r="B230" s="108"/>
      <c r="C230" s="136"/>
      <c r="D230" s="136"/>
      <c r="E230" s="137"/>
      <c r="F230" s="35"/>
      <c r="G230" s="135"/>
      <c r="H230" s="135"/>
      <c r="I230" s="57"/>
      <c r="J230" s="35"/>
      <c r="K230" s="135"/>
      <c r="L230" s="135"/>
      <c r="M230" s="57"/>
      <c r="N230" s="35"/>
      <c r="O230" s="136"/>
      <c r="P230" s="136"/>
      <c r="Q230" s="137"/>
      <c r="R230" s="35"/>
      <c r="S230" s="136"/>
      <c r="T230" s="136"/>
      <c r="U230" s="137"/>
    </row>
    <row r="231" spans="1:21">
      <c r="A231" s="69"/>
      <c r="B231" s="114" t="s">
        <v>436</v>
      </c>
      <c r="C231" s="112" t="s">
        <v>331</v>
      </c>
      <c r="D231" s="112"/>
      <c r="E231" s="28"/>
      <c r="F231" s="28"/>
      <c r="G231" s="112" t="s">
        <v>437</v>
      </c>
      <c r="H231" s="112"/>
      <c r="I231" s="114" t="s">
        <v>210</v>
      </c>
      <c r="J231" s="28"/>
      <c r="K231" s="112" t="s">
        <v>331</v>
      </c>
      <c r="L231" s="112"/>
      <c r="M231" s="28"/>
      <c r="N231" s="28"/>
      <c r="O231" s="112" t="s">
        <v>331</v>
      </c>
      <c r="P231" s="112"/>
      <c r="Q231" s="28"/>
      <c r="R231" s="28"/>
      <c r="S231" s="112" t="s">
        <v>437</v>
      </c>
      <c r="T231" s="112"/>
      <c r="U231" s="114" t="s">
        <v>210</v>
      </c>
    </row>
    <row r="232" spans="1:21" ht="15.75" thickBot="1">
      <c r="A232" s="69"/>
      <c r="B232" s="114"/>
      <c r="C232" s="125"/>
      <c r="D232" s="125"/>
      <c r="E232" s="65"/>
      <c r="F232" s="28"/>
      <c r="G232" s="125"/>
      <c r="H232" s="125"/>
      <c r="I232" s="127"/>
      <c r="J232" s="28"/>
      <c r="K232" s="125"/>
      <c r="L232" s="125"/>
      <c r="M232" s="65"/>
      <c r="N232" s="28"/>
      <c r="O232" s="125"/>
      <c r="P232" s="125"/>
      <c r="Q232" s="65"/>
      <c r="R232" s="28"/>
      <c r="S232" s="125"/>
      <c r="T232" s="125"/>
      <c r="U232" s="127"/>
    </row>
    <row r="233" spans="1:21">
      <c r="A233" s="69"/>
      <c r="B233" s="108" t="s">
        <v>408</v>
      </c>
      <c r="C233" s="129" t="s">
        <v>171</v>
      </c>
      <c r="D233" s="133" t="s">
        <v>434</v>
      </c>
      <c r="E233" s="129" t="s">
        <v>210</v>
      </c>
      <c r="F233" s="35"/>
      <c r="G233" s="129" t="s">
        <v>171</v>
      </c>
      <c r="H233" s="131">
        <v>2833</v>
      </c>
      <c r="I233" s="40"/>
      <c r="J233" s="35"/>
      <c r="K233" s="129" t="s">
        <v>171</v>
      </c>
      <c r="L233" s="131">
        <v>1106</v>
      </c>
      <c r="M233" s="40"/>
      <c r="N233" s="35"/>
      <c r="O233" s="129" t="s">
        <v>171</v>
      </c>
      <c r="P233" s="133" t="s">
        <v>429</v>
      </c>
      <c r="Q233" s="129" t="s">
        <v>210</v>
      </c>
      <c r="R233" s="35"/>
      <c r="S233" s="129" t="s">
        <v>171</v>
      </c>
      <c r="T233" s="133" t="s">
        <v>438</v>
      </c>
      <c r="U233" s="129" t="s">
        <v>210</v>
      </c>
    </row>
    <row r="234" spans="1:21" ht="15.75" thickBot="1">
      <c r="A234" s="69"/>
      <c r="B234" s="108"/>
      <c r="C234" s="130"/>
      <c r="D234" s="134"/>
      <c r="E234" s="130"/>
      <c r="F234" s="35"/>
      <c r="G234" s="130"/>
      <c r="H234" s="132"/>
      <c r="I234" s="41"/>
      <c r="J234" s="35"/>
      <c r="K234" s="130"/>
      <c r="L234" s="132"/>
      <c r="M234" s="41"/>
      <c r="N234" s="35"/>
      <c r="O234" s="130"/>
      <c r="P234" s="134"/>
      <c r="Q234" s="130"/>
      <c r="R234" s="35"/>
      <c r="S234" s="130"/>
      <c r="T234" s="134"/>
      <c r="U234" s="130"/>
    </row>
    <row r="235" spans="1:21" ht="15.75" thickTop="1">
      <c r="A235" s="69"/>
      <c r="B235" s="43" t="s">
        <v>296</v>
      </c>
      <c r="C235" s="43"/>
      <c r="D235" s="43"/>
      <c r="E235" s="43"/>
      <c r="F235" s="43"/>
      <c r="G235" s="43"/>
      <c r="H235" s="43"/>
      <c r="I235" s="43"/>
      <c r="J235" s="43"/>
      <c r="K235" s="43"/>
      <c r="L235" s="43"/>
      <c r="M235" s="43"/>
      <c r="N235" s="43"/>
      <c r="O235" s="43"/>
      <c r="P235" s="43"/>
      <c r="Q235" s="43"/>
      <c r="R235" s="43"/>
      <c r="S235" s="43"/>
      <c r="T235" s="43"/>
      <c r="U235" s="43"/>
    </row>
    <row r="236" spans="1:21">
      <c r="A236" s="69"/>
      <c r="B236" s="13"/>
      <c r="C236" s="13"/>
    </row>
    <row r="237" spans="1:21" ht="56.25">
      <c r="A237" s="69"/>
      <c r="B237" s="139">
        <v>-1</v>
      </c>
      <c r="C237" s="140" t="s">
        <v>411</v>
      </c>
    </row>
    <row r="238" spans="1:21">
      <c r="A238" s="69"/>
      <c r="B238" s="13"/>
    </row>
    <row r="239" spans="1:21">
      <c r="A239" s="69"/>
      <c r="B239" s="13"/>
    </row>
    <row r="240" spans="1:21" ht="39">
      <c r="A240" s="69"/>
      <c r="B240" s="16" t="s">
        <v>412</v>
      </c>
    </row>
    <row r="241" spans="1:21" ht="26.25">
      <c r="A241" s="69"/>
      <c r="B241" s="16" t="s">
        <v>439</v>
      </c>
    </row>
    <row r="242" spans="1:21">
      <c r="A242" s="69"/>
      <c r="B242" s="16" t="s">
        <v>440</v>
      </c>
    </row>
    <row r="243" spans="1:21">
      <c r="A243" s="69"/>
      <c r="B243" s="16" t="s">
        <v>289</v>
      </c>
    </row>
    <row r="244" spans="1:21">
      <c r="A244" s="69"/>
      <c r="B244" s="23"/>
      <c r="C244" s="23"/>
      <c r="D244" s="23"/>
      <c r="E244" s="23"/>
      <c r="F244" s="23"/>
      <c r="G244" s="23"/>
      <c r="H244" s="23"/>
      <c r="I244" s="23"/>
      <c r="J244" s="23"/>
      <c r="K244" s="23"/>
      <c r="L244" s="23"/>
      <c r="M244" s="23"/>
      <c r="N244" s="23"/>
      <c r="O244" s="23"/>
      <c r="P244" s="23"/>
      <c r="Q244" s="23"/>
      <c r="R244" s="23"/>
      <c r="S244" s="23"/>
      <c r="T244" s="23"/>
      <c r="U244" s="23"/>
    </row>
    <row r="245" spans="1:21">
      <c r="A245" s="69"/>
      <c r="B245" s="13"/>
      <c r="C245" s="13"/>
      <c r="D245" s="13"/>
      <c r="E245" s="13"/>
      <c r="F245" s="13"/>
      <c r="G245" s="13"/>
      <c r="H245" s="13"/>
      <c r="I245" s="13"/>
      <c r="J245" s="13"/>
      <c r="K245" s="13"/>
      <c r="L245" s="13"/>
      <c r="M245" s="13"/>
      <c r="N245" s="13"/>
      <c r="O245" s="13"/>
      <c r="P245" s="13"/>
      <c r="Q245" s="13"/>
      <c r="R245" s="13"/>
      <c r="S245" s="13"/>
      <c r="T245" s="13"/>
      <c r="U245" s="13"/>
    </row>
    <row r="246" spans="1:21">
      <c r="A246" s="69"/>
      <c r="B246" s="28"/>
      <c r="C246" s="104" t="s">
        <v>318</v>
      </c>
      <c r="D246" s="104"/>
      <c r="E246" s="104"/>
      <c r="F246" s="28"/>
      <c r="G246" s="104" t="s">
        <v>321</v>
      </c>
      <c r="H246" s="104"/>
      <c r="I246" s="104"/>
      <c r="J246" s="28"/>
      <c r="K246" s="104" t="s">
        <v>323</v>
      </c>
      <c r="L246" s="104"/>
      <c r="M246" s="104"/>
      <c r="N246" s="28"/>
      <c r="O246" s="104" t="s">
        <v>325</v>
      </c>
      <c r="P246" s="104"/>
      <c r="Q246" s="104"/>
      <c r="R246" s="28"/>
      <c r="S246" s="104" t="s">
        <v>327</v>
      </c>
      <c r="T246" s="104"/>
      <c r="U246" s="104"/>
    </row>
    <row r="247" spans="1:21">
      <c r="A247" s="69"/>
      <c r="B247" s="28"/>
      <c r="C247" s="104" t="s">
        <v>319</v>
      </c>
      <c r="D247" s="104"/>
      <c r="E247" s="104"/>
      <c r="F247" s="28"/>
      <c r="G247" s="104" t="s">
        <v>322</v>
      </c>
      <c r="H247" s="104"/>
      <c r="I247" s="104"/>
      <c r="J247" s="28"/>
      <c r="K247" s="104" t="s">
        <v>380</v>
      </c>
      <c r="L247" s="104"/>
      <c r="M247" s="104"/>
      <c r="N247" s="28"/>
      <c r="O247" s="104" t="s">
        <v>326</v>
      </c>
      <c r="P247" s="104"/>
      <c r="Q247" s="104"/>
      <c r="R247" s="28"/>
      <c r="S247" s="104"/>
      <c r="T247" s="104"/>
      <c r="U247" s="104"/>
    </row>
    <row r="248" spans="1:21" ht="15.75" thickBot="1">
      <c r="A248" s="69"/>
      <c r="B248" s="28"/>
      <c r="C248" s="105" t="s">
        <v>320</v>
      </c>
      <c r="D248" s="105"/>
      <c r="E248" s="105"/>
      <c r="F248" s="28"/>
      <c r="G248" s="106"/>
      <c r="H248" s="106"/>
      <c r="I248" s="106"/>
      <c r="J248" s="28"/>
      <c r="K248" s="106"/>
      <c r="L248" s="106"/>
      <c r="M248" s="106"/>
      <c r="N248" s="28"/>
      <c r="O248" s="106"/>
      <c r="P248" s="106"/>
      <c r="Q248" s="106"/>
      <c r="R248" s="28"/>
      <c r="S248" s="105"/>
      <c r="T248" s="105"/>
      <c r="U248" s="105"/>
    </row>
    <row r="249" spans="1:21">
      <c r="A249" s="69"/>
      <c r="B249" s="108" t="s">
        <v>381</v>
      </c>
      <c r="C249" s="129" t="s">
        <v>171</v>
      </c>
      <c r="D249" s="133" t="s">
        <v>331</v>
      </c>
      <c r="E249" s="40"/>
      <c r="F249" s="35"/>
      <c r="G249" s="129" t="s">
        <v>171</v>
      </c>
      <c r="H249" s="131">
        <v>269349</v>
      </c>
      <c r="I249" s="40"/>
      <c r="J249" s="35"/>
      <c r="K249" s="129" t="s">
        <v>171</v>
      </c>
      <c r="L249" s="133" t="s">
        <v>331</v>
      </c>
      <c r="M249" s="40"/>
      <c r="N249" s="35"/>
      <c r="O249" s="129" t="s">
        <v>171</v>
      </c>
      <c r="P249" s="133" t="s">
        <v>331</v>
      </c>
      <c r="Q249" s="40"/>
      <c r="R249" s="35"/>
      <c r="S249" s="129" t="s">
        <v>171</v>
      </c>
      <c r="T249" s="131">
        <v>269349</v>
      </c>
      <c r="U249" s="40"/>
    </row>
    <row r="250" spans="1:21">
      <c r="A250" s="69"/>
      <c r="B250" s="108"/>
      <c r="C250" s="137"/>
      <c r="D250" s="136"/>
      <c r="E250" s="57"/>
      <c r="F250" s="35"/>
      <c r="G250" s="137"/>
      <c r="H250" s="135"/>
      <c r="I250" s="57"/>
      <c r="J250" s="35"/>
      <c r="K250" s="137"/>
      <c r="L250" s="136"/>
      <c r="M250" s="57"/>
      <c r="N250" s="35"/>
      <c r="O250" s="137"/>
      <c r="P250" s="136"/>
      <c r="Q250" s="57"/>
      <c r="R250" s="35"/>
      <c r="S250" s="108"/>
      <c r="T250" s="110"/>
      <c r="U250" s="35"/>
    </row>
    <row r="251" spans="1:21">
      <c r="A251" s="69"/>
      <c r="B251" s="114" t="s">
        <v>382</v>
      </c>
      <c r="C251" s="112" t="s">
        <v>331</v>
      </c>
      <c r="D251" s="112"/>
      <c r="E251" s="28"/>
      <c r="F251" s="28"/>
      <c r="G251" s="113">
        <v>172294</v>
      </c>
      <c r="H251" s="113"/>
      <c r="I251" s="28"/>
      <c r="J251" s="28"/>
      <c r="K251" s="112" t="s">
        <v>331</v>
      </c>
      <c r="L251" s="112"/>
      <c r="M251" s="28"/>
      <c r="N251" s="28"/>
      <c r="O251" s="112" t="s">
        <v>331</v>
      </c>
      <c r="P251" s="112"/>
      <c r="Q251" s="28"/>
      <c r="R251" s="28"/>
      <c r="S251" s="113">
        <v>172294</v>
      </c>
      <c r="T251" s="113"/>
      <c r="U251" s="28"/>
    </row>
    <row r="252" spans="1:21" ht="15.75" thickBot="1">
      <c r="A252" s="69"/>
      <c r="B252" s="114"/>
      <c r="C252" s="125"/>
      <c r="D252" s="125"/>
      <c r="E252" s="65"/>
      <c r="F252" s="28"/>
      <c r="G252" s="126"/>
      <c r="H252" s="126"/>
      <c r="I252" s="65"/>
      <c r="J252" s="28"/>
      <c r="K252" s="125"/>
      <c r="L252" s="125"/>
      <c r="M252" s="65"/>
      <c r="N252" s="28"/>
      <c r="O252" s="125"/>
      <c r="P252" s="125"/>
      <c r="Q252" s="65"/>
      <c r="R252" s="28"/>
      <c r="S252" s="126"/>
      <c r="T252" s="126"/>
      <c r="U252" s="65"/>
    </row>
    <row r="253" spans="1:21">
      <c r="A253" s="69"/>
      <c r="B253" s="107" t="s">
        <v>441</v>
      </c>
      <c r="C253" s="133" t="s">
        <v>331</v>
      </c>
      <c r="D253" s="133"/>
      <c r="E253" s="40"/>
      <c r="F253" s="35"/>
      <c r="G253" s="131">
        <v>97055</v>
      </c>
      <c r="H253" s="131"/>
      <c r="I253" s="40"/>
      <c r="J253" s="35"/>
      <c r="K253" s="133" t="s">
        <v>331</v>
      </c>
      <c r="L253" s="133"/>
      <c r="M253" s="40"/>
      <c r="N253" s="35"/>
      <c r="O253" s="133" t="s">
        <v>331</v>
      </c>
      <c r="P253" s="133"/>
      <c r="Q253" s="40"/>
      <c r="R253" s="35"/>
      <c r="S253" s="131">
        <v>97055</v>
      </c>
      <c r="T253" s="131"/>
      <c r="U253" s="40"/>
    </row>
    <row r="254" spans="1:21">
      <c r="A254" s="69"/>
      <c r="B254" s="107"/>
      <c r="C254" s="136"/>
      <c r="D254" s="136"/>
      <c r="E254" s="57"/>
      <c r="F254" s="35"/>
      <c r="G254" s="135"/>
      <c r="H254" s="135"/>
      <c r="I254" s="57"/>
      <c r="J254" s="35"/>
      <c r="K254" s="136"/>
      <c r="L254" s="136"/>
      <c r="M254" s="57"/>
      <c r="N254" s="35"/>
      <c r="O254" s="136"/>
      <c r="P254" s="136"/>
      <c r="Q254" s="57"/>
      <c r="R254" s="35"/>
      <c r="S254" s="135"/>
      <c r="T254" s="135"/>
      <c r="U254" s="57"/>
    </row>
    <row r="255" spans="1:21">
      <c r="A255" s="69"/>
      <c r="B255" s="12"/>
      <c r="C255" s="28"/>
      <c r="D255" s="28"/>
      <c r="E255" s="28"/>
      <c r="F255" s="12"/>
      <c r="G255" s="28"/>
      <c r="H255" s="28"/>
      <c r="I255" s="28"/>
      <c r="J255" s="12"/>
      <c r="K255" s="28"/>
      <c r="L255" s="28"/>
      <c r="M255" s="28"/>
      <c r="N255" s="12"/>
      <c r="O255" s="28"/>
      <c r="P255" s="28"/>
      <c r="Q255" s="28"/>
      <c r="R255" s="12"/>
      <c r="S255" s="28"/>
      <c r="T255" s="28"/>
      <c r="U255" s="28"/>
    </row>
    <row r="256" spans="1:21">
      <c r="A256" s="69"/>
      <c r="B256" s="103" t="s">
        <v>384</v>
      </c>
      <c r="C256" s="35"/>
      <c r="D256" s="35"/>
      <c r="E256" s="35"/>
      <c r="F256" s="19"/>
      <c r="G256" s="35"/>
      <c r="H256" s="35"/>
      <c r="I256" s="35"/>
      <c r="J256" s="19"/>
      <c r="K256" s="35"/>
      <c r="L256" s="35"/>
      <c r="M256" s="35"/>
      <c r="N256" s="19"/>
      <c r="O256" s="35"/>
      <c r="P256" s="35"/>
      <c r="Q256" s="35"/>
      <c r="R256" s="19"/>
      <c r="S256" s="35"/>
      <c r="T256" s="35"/>
      <c r="U256" s="35"/>
    </row>
    <row r="257" spans="1:21">
      <c r="A257" s="69"/>
      <c r="B257" s="111" t="s">
        <v>385</v>
      </c>
      <c r="C257" s="112" t="s">
        <v>331</v>
      </c>
      <c r="D257" s="112"/>
      <c r="E257" s="28"/>
      <c r="F257" s="28"/>
      <c r="G257" s="113">
        <v>75939</v>
      </c>
      <c r="H257" s="113"/>
      <c r="I257" s="28"/>
      <c r="J257" s="28"/>
      <c r="K257" s="112">
        <v>5</v>
      </c>
      <c r="L257" s="112"/>
      <c r="M257" s="28"/>
      <c r="N257" s="28"/>
      <c r="O257" s="112" t="s">
        <v>442</v>
      </c>
      <c r="P257" s="112"/>
      <c r="Q257" s="114" t="s">
        <v>210</v>
      </c>
      <c r="R257" s="28"/>
      <c r="S257" s="113">
        <v>71920</v>
      </c>
      <c r="T257" s="113"/>
      <c r="U257" s="28"/>
    </row>
    <row r="258" spans="1:21">
      <c r="A258" s="69"/>
      <c r="B258" s="111"/>
      <c r="C258" s="112"/>
      <c r="D258" s="112"/>
      <c r="E258" s="28"/>
      <c r="F258" s="28"/>
      <c r="G258" s="113"/>
      <c r="H258" s="113"/>
      <c r="I258" s="28"/>
      <c r="J258" s="28"/>
      <c r="K258" s="112"/>
      <c r="L258" s="112"/>
      <c r="M258" s="28"/>
      <c r="N258" s="28"/>
      <c r="O258" s="112"/>
      <c r="P258" s="112"/>
      <c r="Q258" s="114"/>
      <c r="R258" s="28"/>
      <c r="S258" s="113"/>
      <c r="T258" s="113"/>
      <c r="U258" s="28"/>
    </row>
    <row r="259" spans="1:21">
      <c r="A259" s="69"/>
      <c r="B259" s="107" t="s">
        <v>386</v>
      </c>
      <c r="C259" s="109" t="s">
        <v>331</v>
      </c>
      <c r="D259" s="109"/>
      <c r="E259" s="35"/>
      <c r="F259" s="35"/>
      <c r="G259" s="110">
        <v>5048</v>
      </c>
      <c r="H259" s="110"/>
      <c r="I259" s="35"/>
      <c r="J259" s="35"/>
      <c r="K259" s="109" t="s">
        <v>331</v>
      </c>
      <c r="L259" s="109"/>
      <c r="M259" s="35"/>
      <c r="N259" s="35"/>
      <c r="O259" s="109" t="s">
        <v>331</v>
      </c>
      <c r="P259" s="109"/>
      <c r="Q259" s="35"/>
      <c r="R259" s="35"/>
      <c r="S259" s="110">
        <v>5048</v>
      </c>
      <c r="T259" s="110"/>
      <c r="U259" s="35"/>
    </row>
    <row r="260" spans="1:21">
      <c r="A260" s="69"/>
      <c r="B260" s="107"/>
      <c r="C260" s="109"/>
      <c r="D260" s="109"/>
      <c r="E260" s="35"/>
      <c r="F260" s="35"/>
      <c r="G260" s="110"/>
      <c r="H260" s="110"/>
      <c r="I260" s="35"/>
      <c r="J260" s="35"/>
      <c r="K260" s="109"/>
      <c r="L260" s="109"/>
      <c r="M260" s="35"/>
      <c r="N260" s="35"/>
      <c r="O260" s="109"/>
      <c r="P260" s="109"/>
      <c r="Q260" s="35"/>
      <c r="R260" s="35"/>
      <c r="S260" s="110"/>
      <c r="T260" s="110"/>
      <c r="U260" s="35"/>
    </row>
    <row r="261" spans="1:21">
      <c r="A261" s="69"/>
      <c r="B261" s="111" t="s">
        <v>387</v>
      </c>
      <c r="C261" s="112" t="s">
        <v>331</v>
      </c>
      <c r="D261" s="112"/>
      <c r="E261" s="28"/>
      <c r="F261" s="28"/>
      <c r="G261" s="113">
        <v>16864</v>
      </c>
      <c r="H261" s="113"/>
      <c r="I261" s="28"/>
      <c r="J261" s="28"/>
      <c r="K261" s="112" t="s">
        <v>331</v>
      </c>
      <c r="L261" s="112"/>
      <c r="M261" s="28"/>
      <c r="N261" s="28"/>
      <c r="O261" s="112" t="s">
        <v>331</v>
      </c>
      <c r="P261" s="112"/>
      <c r="Q261" s="28"/>
      <c r="R261" s="28"/>
      <c r="S261" s="113">
        <v>16864</v>
      </c>
      <c r="T261" s="113"/>
      <c r="U261" s="28"/>
    </row>
    <row r="262" spans="1:21">
      <c r="A262" s="69"/>
      <c r="B262" s="111"/>
      <c r="C262" s="112"/>
      <c r="D262" s="112"/>
      <c r="E262" s="28"/>
      <c r="F262" s="28"/>
      <c r="G262" s="113"/>
      <c r="H262" s="113"/>
      <c r="I262" s="28"/>
      <c r="J262" s="28"/>
      <c r="K262" s="112"/>
      <c r="L262" s="112"/>
      <c r="M262" s="28"/>
      <c r="N262" s="28"/>
      <c r="O262" s="112"/>
      <c r="P262" s="112"/>
      <c r="Q262" s="28"/>
      <c r="R262" s="28"/>
      <c r="S262" s="113"/>
      <c r="T262" s="113"/>
      <c r="U262" s="28"/>
    </row>
    <row r="263" spans="1:21">
      <c r="A263" s="69"/>
      <c r="B263" s="107" t="s">
        <v>443</v>
      </c>
      <c r="C263" s="109" t="s">
        <v>331</v>
      </c>
      <c r="D263" s="109"/>
      <c r="E263" s="35"/>
      <c r="F263" s="35"/>
      <c r="G263" s="109" t="s">
        <v>331</v>
      </c>
      <c r="H263" s="109"/>
      <c r="I263" s="35"/>
      <c r="J263" s="35"/>
      <c r="K263" s="109" t="s">
        <v>442</v>
      </c>
      <c r="L263" s="109"/>
      <c r="M263" s="108" t="s">
        <v>210</v>
      </c>
      <c r="N263" s="35"/>
      <c r="O263" s="110">
        <v>4024</v>
      </c>
      <c r="P263" s="110"/>
      <c r="Q263" s="35"/>
      <c r="R263" s="35"/>
      <c r="S263" s="109" t="s">
        <v>331</v>
      </c>
      <c r="T263" s="109"/>
      <c r="U263" s="35"/>
    </row>
    <row r="264" spans="1:21" ht="15.75" thickBot="1">
      <c r="A264" s="69"/>
      <c r="B264" s="107"/>
      <c r="C264" s="116"/>
      <c r="D264" s="116"/>
      <c r="E264" s="79"/>
      <c r="F264" s="35"/>
      <c r="G264" s="116"/>
      <c r="H264" s="116"/>
      <c r="I264" s="79"/>
      <c r="J264" s="35"/>
      <c r="K264" s="116"/>
      <c r="L264" s="116"/>
      <c r="M264" s="117"/>
      <c r="N264" s="35"/>
      <c r="O264" s="115"/>
      <c r="P264" s="115"/>
      <c r="Q264" s="79"/>
      <c r="R264" s="35"/>
      <c r="S264" s="116"/>
      <c r="T264" s="116"/>
      <c r="U264" s="79"/>
    </row>
    <row r="265" spans="1:21">
      <c r="A265" s="69"/>
      <c r="B265" s="114" t="s">
        <v>388</v>
      </c>
      <c r="C265" s="121" t="s">
        <v>331</v>
      </c>
      <c r="D265" s="121"/>
      <c r="E265" s="30"/>
      <c r="F265" s="28"/>
      <c r="G265" s="121" t="s">
        <v>444</v>
      </c>
      <c r="H265" s="121"/>
      <c r="I265" s="123" t="s">
        <v>210</v>
      </c>
      <c r="J265" s="28"/>
      <c r="K265" s="119">
        <v>4019</v>
      </c>
      <c r="L265" s="119"/>
      <c r="M265" s="30"/>
      <c r="N265" s="28"/>
      <c r="O265" s="121" t="s">
        <v>331</v>
      </c>
      <c r="P265" s="121"/>
      <c r="Q265" s="30"/>
      <c r="R265" s="28"/>
      <c r="S265" s="119">
        <v>3223</v>
      </c>
      <c r="T265" s="119"/>
      <c r="U265" s="30"/>
    </row>
    <row r="266" spans="1:21">
      <c r="A266" s="69"/>
      <c r="B266" s="114"/>
      <c r="C266" s="122"/>
      <c r="D266" s="122"/>
      <c r="E266" s="31"/>
      <c r="F266" s="28"/>
      <c r="G266" s="122"/>
      <c r="H266" s="122"/>
      <c r="I266" s="124"/>
      <c r="J266" s="28"/>
      <c r="K266" s="120"/>
      <c r="L266" s="120"/>
      <c r="M266" s="31"/>
      <c r="N266" s="28"/>
      <c r="O266" s="122"/>
      <c r="P266" s="122"/>
      <c r="Q266" s="31"/>
      <c r="R266" s="28"/>
      <c r="S266" s="120"/>
      <c r="T266" s="120"/>
      <c r="U266" s="31"/>
    </row>
    <row r="267" spans="1:21">
      <c r="A267" s="69"/>
      <c r="B267" s="19"/>
      <c r="C267" s="35"/>
      <c r="D267" s="35"/>
      <c r="E267" s="35"/>
      <c r="F267" s="19"/>
      <c r="G267" s="35"/>
      <c r="H267" s="35"/>
      <c r="I267" s="35"/>
      <c r="J267" s="19"/>
      <c r="K267" s="35"/>
      <c r="L267" s="35"/>
      <c r="M267" s="35"/>
      <c r="N267" s="19"/>
      <c r="O267" s="35"/>
      <c r="P267" s="35"/>
      <c r="Q267" s="35"/>
      <c r="R267" s="19"/>
      <c r="S267" s="35"/>
      <c r="T267" s="35"/>
      <c r="U267" s="35"/>
    </row>
    <row r="268" spans="1:21">
      <c r="A268" s="69"/>
      <c r="B268" s="114" t="s">
        <v>391</v>
      </c>
      <c r="C268" s="113">
        <v>3662</v>
      </c>
      <c r="D268" s="113"/>
      <c r="E268" s="28"/>
      <c r="F268" s="28"/>
      <c r="G268" s="112" t="s">
        <v>445</v>
      </c>
      <c r="H268" s="112"/>
      <c r="I268" s="114" t="s">
        <v>210</v>
      </c>
      <c r="J268" s="28"/>
      <c r="K268" s="112" t="s">
        <v>331</v>
      </c>
      <c r="L268" s="112"/>
      <c r="M268" s="28"/>
      <c r="N268" s="28"/>
      <c r="O268" s="112" t="s">
        <v>446</v>
      </c>
      <c r="P268" s="112"/>
      <c r="Q268" s="114" t="s">
        <v>210</v>
      </c>
      <c r="R268" s="28"/>
      <c r="S268" s="112" t="s">
        <v>331</v>
      </c>
      <c r="T268" s="112"/>
      <c r="U268" s="28"/>
    </row>
    <row r="269" spans="1:21">
      <c r="A269" s="69"/>
      <c r="B269" s="114"/>
      <c r="C269" s="113"/>
      <c r="D269" s="113"/>
      <c r="E269" s="28"/>
      <c r="F269" s="28"/>
      <c r="G269" s="112"/>
      <c r="H269" s="112"/>
      <c r="I269" s="114"/>
      <c r="J269" s="28"/>
      <c r="K269" s="112"/>
      <c r="L269" s="112"/>
      <c r="M269" s="28"/>
      <c r="N269" s="28"/>
      <c r="O269" s="112"/>
      <c r="P269" s="112"/>
      <c r="Q269" s="114"/>
      <c r="R269" s="28"/>
      <c r="S269" s="112"/>
      <c r="T269" s="112"/>
      <c r="U269" s="28"/>
    </row>
    <row r="270" spans="1:21">
      <c r="A270" s="69"/>
      <c r="B270" s="19"/>
      <c r="C270" s="35"/>
      <c r="D270" s="35"/>
      <c r="E270" s="35"/>
      <c r="F270" s="19"/>
      <c r="G270" s="35"/>
      <c r="H270" s="35"/>
      <c r="I270" s="35"/>
      <c r="J270" s="19"/>
      <c r="K270" s="35"/>
      <c r="L270" s="35"/>
      <c r="M270" s="35"/>
      <c r="N270" s="19"/>
      <c r="O270" s="35"/>
      <c r="P270" s="35"/>
      <c r="Q270" s="35"/>
      <c r="R270" s="19"/>
      <c r="S270" s="35"/>
      <c r="T270" s="35"/>
      <c r="U270" s="35"/>
    </row>
    <row r="271" spans="1:21">
      <c r="A271" s="69"/>
      <c r="B271" s="114" t="s">
        <v>447</v>
      </c>
      <c r="C271" s="112" t="s">
        <v>331</v>
      </c>
      <c r="D271" s="112"/>
      <c r="E271" s="28"/>
      <c r="F271" s="28"/>
      <c r="G271" s="112" t="s">
        <v>448</v>
      </c>
      <c r="H271" s="112"/>
      <c r="I271" s="114" t="s">
        <v>210</v>
      </c>
      <c r="J271" s="28"/>
      <c r="K271" s="112" t="s">
        <v>331</v>
      </c>
      <c r="L271" s="112"/>
      <c r="M271" s="28"/>
      <c r="N271" s="28"/>
      <c r="O271" s="112" t="s">
        <v>331</v>
      </c>
      <c r="P271" s="112"/>
      <c r="Q271" s="28"/>
      <c r="R271" s="28"/>
      <c r="S271" s="112" t="s">
        <v>448</v>
      </c>
      <c r="T271" s="112"/>
      <c r="U271" s="114" t="s">
        <v>210</v>
      </c>
    </row>
    <row r="272" spans="1:21">
      <c r="A272" s="69"/>
      <c r="B272" s="114"/>
      <c r="C272" s="112"/>
      <c r="D272" s="112"/>
      <c r="E272" s="28"/>
      <c r="F272" s="28"/>
      <c r="G272" s="112"/>
      <c r="H272" s="112"/>
      <c r="I272" s="114"/>
      <c r="J272" s="28"/>
      <c r="K272" s="112"/>
      <c r="L272" s="112"/>
      <c r="M272" s="28"/>
      <c r="N272" s="28"/>
      <c r="O272" s="112"/>
      <c r="P272" s="112"/>
      <c r="Q272" s="28"/>
      <c r="R272" s="28"/>
      <c r="S272" s="112"/>
      <c r="T272" s="112"/>
      <c r="U272" s="114"/>
    </row>
    <row r="273" spans="1:21">
      <c r="A273" s="69"/>
      <c r="B273" s="108" t="s">
        <v>393</v>
      </c>
      <c r="C273" s="109" t="s">
        <v>331</v>
      </c>
      <c r="D273" s="109"/>
      <c r="E273" s="35"/>
      <c r="F273" s="35"/>
      <c r="G273" s="109" t="s">
        <v>449</v>
      </c>
      <c r="H273" s="109"/>
      <c r="I273" s="108" t="s">
        <v>210</v>
      </c>
      <c r="J273" s="35"/>
      <c r="K273" s="109">
        <v>750</v>
      </c>
      <c r="L273" s="109"/>
      <c r="M273" s="35"/>
      <c r="N273" s="35"/>
      <c r="O273" s="109" t="s">
        <v>331</v>
      </c>
      <c r="P273" s="109"/>
      <c r="Q273" s="35"/>
      <c r="R273" s="35"/>
      <c r="S273" s="109" t="s">
        <v>450</v>
      </c>
      <c r="T273" s="109"/>
      <c r="U273" s="108" t="s">
        <v>210</v>
      </c>
    </row>
    <row r="274" spans="1:21" ht="15.75" thickBot="1">
      <c r="A274" s="69"/>
      <c r="B274" s="108"/>
      <c r="C274" s="116"/>
      <c r="D274" s="116"/>
      <c r="E274" s="79"/>
      <c r="F274" s="35"/>
      <c r="G274" s="116"/>
      <c r="H274" s="116"/>
      <c r="I274" s="117"/>
      <c r="J274" s="35"/>
      <c r="K274" s="116"/>
      <c r="L274" s="116"/>
      <c r="M274" s="79"/>
      <c r="N274" s="35"/>
      <c r="O274" s="116"/>
      <c r="P274" s="116"/>
      <c r="Q274" s="79"/>
      <c r="R274" s="35"/>
      <c r="S274" s="116"/>
      <c r="T274" s="116"/>
      <c r="U274" s="117"/>
    </row>
    <row r="275" spans="1:21">
      <c r="A275" s="69"/>
      <c r="B275" s="111" t="s">
        <v>426</v>
      </c>
      <c r="C275" s="121" t="s">
        <v>451</v>
      </c>
      <c r="D275" s="121"/>
      <c r="E275" s="123" t="s">
        <v>210</v>
      </c>
      <c r="F275" s="28"/>
      <c r="G275" s="121" t="s">
        <v>452</v>
      </c>
      <c r="H275" s="121"/>
      <c r="I275" s="123" t="s">
        <v>210</v>
      </c>
      <c r="J275" s="28"/>
      <c r="K275" s="119">
        <v>4769</v>
      </c>
      <c r="L275" s="119"/>
      <c r="M275" s="30"/>
      <c r="N275" s="28"/>
      <c r="O275" s="121">
        <v>47</v>
      </c>
      <c r="P275" s="121"/>
      <c r="Q275" s="30"/>
      <c r="R275" s="28"/>
      <c r="S275" s="121" t="s">
        <v>453</v>
      </c>
      <c r="T275" s="121"/>
      <c r="U275" s="123" t="s">
        <v>210</v>
      </c>
    </row>
    <row r="276" spans="1:21">
      <c r="A276" s="69"/>
      <c r="B276" s="111"/>
      <c r="C276" s="112"/>
      <c r="D276" s="112"/>
      <c r="E276" s="114"/>
      <c r="F276" s="28"/>
      <c r="G276" s="112"/>
      <c r="H276" s="112"/>
      <c r="I276" s="114"/>
      <c r="J276" s="28"/>
      <c r="K276" s="113"/>
      <c r="L276" s="113"/>
      <c r="M276" s="28"/>
      <c r="N276" s="28"/>
      <c r="O276" s="112"/>
      <c r="P276" s="112"/>
      <c r="Q276" s="28"/>
      <c r="R276" s="28"/>
      <c r="S276" s="112"/>
      <c r="T276" s="112"/>
      <c r="U276" s="114"/>
    </row>
    <row r="277" spans="1:21">
      <c r="A277" s="69"/>
      <c r="B277" s="141" t="s">
        <v>93</v>
      </c>
      <c r="C277" s="109" t="s">
        <v>331</v>
      </c>
      <c r="D277" s="109"/>
      <c r="E277" s="35"/>
      <c r="F277" s="35"/>
      <c r="G277" s="109" t="s">
        <v>454</v>
      </c>
      <c r="H277" s="109"/>
      <c r="I277" s="108" t="s">
        <v>210</v>
      </c>
      <c r="J277" s="35"/>
      <c r="K277" s="110">
        <v>1154</v>
      </c>
      <c r="L277" s="110"/>
      <c r="M277" s="35"/>
      <c r="N277" s="35"/>
      <c r="O277" s="109" t="s">
        <v>331</v>
      </c>
      <c r="P277" s="109"/>
      <c r="Q277" s="35"/>
      <c r="R277" s="35"/>
      <c r="S277" s="109">
        <v>629</v>
      </c>
      <c r="T277" s="109"/>
      <c r="U277" s="35"/>
    </row>
    <row r="278" spans="1:21" ht="15.75" thickBot="1">
      <c r="A278" s="69"/>
      <c r="B278" s="141"/>
      <c r="C278" s="116"/>
      <c r="D278" s="116"/>
      <c r="E278" s="79"/>
      <c r="F278" s="35"/>
      <c r="G278" s="116"/>
      <c r="H278" s="116"/>
      <c r="I278" s="117"/>
      <c r="J278" s="35"/>
      <c r="K278" s="115"/>
      <c r="L278" s="115"/>
      <c r="M278" s="79"/>
      <c r="N278" s="35"/>
      <c r="O278" s="116"/>
      <c r="P278" s="116"/>
      <c r="Q278" s="79"/>
      <c r="R278" s="35"/>
      <c r="S278" s="116"/>
      <c r="T278" s="116"/>
      <c r="U278" s="79"/>
    </row>
    <row r="279" spans="1:21">
      <c r="A279" s="69"/>
      <c r="B279" s="114" t="s">
        <v>404</v>
      </c>
      <c r="C279" s="121" t="s">
        <v>451</v>
      </c>
      <c r="D279" s="121"/>
      <c r="E279" s="123" t="s">
        <v>210</v>
      </c>
      <c r="F279" s="28"/>
      <c r="G279" s="121" t="s">
        <v>451</v>
      </c>
      <c r="H279" s="121"/>
      <c r="I279" s="123" t="s">
        <v>210</v>
      </c>
      <c r="J279" s="28"/>
      <c r="K279" s="119">
        <v>3615</v>
      </c>
      <c r="L279" s="119"/>
      <c r="M279" s="30"/>
      <c r="N279" s="28"/>
      <c r="O279" s="121">
        <v>47</v>
      </c>
      <c r="P279" s="121"/>
      <c r="Q279" s="30"/>
      <c r="R279" s="28"/>
      <c r="S279" s="121" t="s">
        <v>451</v>
      </c>
      <c r="T279" s="121"/>
      <c r="U279" s="123" t="s">
        <v>210</v>
      </c>
    </row>
    <row r="280" spans="1:21">
      <c r="A280" s="69"/>
      <c r="B280" s="114"/>
      <c r="C280" s="122"/>
      <c r="D280" s="122"/>
      <c r="E280" s="124"/>
      <c r="F280" s="28"/>
      <c r="G280" s="122"/>
      <c r="H280" s="122"/>
      <c r="I280" s="124"/>
      <c r="J280" s="28"/>
      <c r="K280" s="120"/>
      <c r="L280" s="120"/>
      <c r="M280" s="31"/>
      <c r="N280" s="28"/>
      <c r="O280" s="122"/>
      <c r="P280" s="122"/>
      <c r="Q280" s="31"/>
      <c r="R280" s="28"/>
      <c r="S280" s="122"/>
      <c r="T280" s="122"/>
      <c r="U280" s="124"/>
    </row>
    <row r="281" spans="1:21">
      <c r="A281" s="69"/>
      <c r="B281" s="141" t="s">
        <v>455</v>
      </c>
      <c r="C281" s="109" t="s">
        <v>331</v>
      </c>
      <c r="D281" s="109"/>
      <c r="E281" s="35"/>
      <c r="F281" s="35"/>
      <c r="G281" s="109">
        <v>201</v>
      </c>
      <c r="H281" s="109"/>
      <c r="I281" s="35"/>
      <c r="J281" s="35"/>
      <c r="K281" s="109" t="s">
        <v>331</v>
      </c>
      <c r="L281" s="109"/>
      <c r="M281" s="35"/>
      <c r="N281" s="35"/>
      <c r="O281" s="109" t="s">
        <v>331</v>
      </c>
      <c r="P281" s="109"/>
      <c r="Q281" s="35"/>
      <c r="R281" s="35"/>
      <c r="S281" s="109">
        <v>201</v>
      </c>
      <c r="T281" s="109"/>
      <c r="U281" s="35"/>
    </row>
    <row r="282" spans="1:21" ht="15.75" thickBot="1">
      <c r="A282" s="69"/>
      <c r="B282" s="141"/>
      <c r="C282" s="116"/>
      <c r="D282" s="116"/>
      <c r="E282" s="79"/>
      <c r="F282" s="35"/>
      <c r="G282" s="116"/>
      <c r="H282" s="116"/>
      <c r="I282" s="79"/>
      <c r="J282" s="35"/>
      <c r="K282" s="116"/>
      <c r="L282" s="116"/>
      <c r="M282" s="79"/>
      <c r="N282" s="35"/>
      <c r="O282" s="116"/>
      <c r="P282" s="116"/>
      <c r="Q282" s="79"/>
      <c r="R282" s="35"/>
      <c r="S282" s="116"/>
      <c r="T282" s="116"/>
      <c r="U282" s="79"/>
    </row>
    <row r="283" spans="1:21">
      <c r="A283" s="69"/>
      <c r="B283" s="114" t="s">
        <v>96</v>
      </c>
      <c r="C283" s="123" t="s">
        <v>171</v>
      </c>
      <c r="D283" s="121" t="s">
        <v>451</v>
      </c>
      <c r="E283" s="123" t="s">
        <v>210</v>
      </c>
      <c r="F283" s="28"/>
      <c r="G283" s="123" t="s">
        <v>171</v>
      </c>
      <c r="H283" s="121" t="s">
        <v>456</v>
      </c>
      <c r="I283" s="123" t="s">
        <v>210</v>
      </c>
      <c r="J283" s="28"/>
      <c r="K283" s="123" t="s">
        <v>171</v>
      </c>
      <c r="L283" s="119">
        <v>3615</v>
      </c>
      <c r="M283" s="30"/>
      <c r="N283" s="28"/>
      <c r="O283" s="123" t="s">
        <v>171</v>
      </c>
      <c r="P283" s="121">
        <v>47</v>
      </c>
      <c r="Q283" s="30"/>
      <c r="R283" s="28"/>
      <c r="S283" s="123" t="s">
        <v>171</v>
      </c>
      <c r="T283" s="121" t="s">
        <v>456</v>
      </c>
      <c r="U283" s="123" t="s">
        <v>210</v>
      </c>
    </row>
    <row r="284" spans="1:21" ht="15.75" thickBot="1">
      <c r="A284" s="69"/>
      <c r="B284" s="114"/>
      <c r="C284" s="142"/>
      <c r="D284" s="143"/>
      <c r="E284" s="142"/>
      <c r="F284" s="28"/>
      <c r="G284" s="142"/>
      <c r="H284" s="143"/>
      <c r="I284" s="142"/>
      <c r="J284" s="28"/>
      <c r="K284" s="142"/>
      <c r="L284" s="144"/>
      <c r="M284" s="50"/>
      <c r="N284" s="28"/>
      <c r="O284" s="142"/>
      <c r="P284" s="143"/>
      <c r="Q284" s="50"/>
      <c r="R284" s="28"/>
      <c r="S284" s="142"/>
      <c r="T284" s="143"/>
      <c r="U284" s="142"/>
    </row>
    <row r="285" spans="1:21" ht="15.75" thickTop="1">
      <c r="A285" s="69"/>
      <c r="B285" s="43" t="s">
        <v>296</v>
      </c>
      <c r="C285" s="43"/>
      <c r="D285" s="43"/>
      <c r="E285" s="43"/>
      <c r="F285" s="43"/>
      <c r="G285" s="43"/>
      <c r="H285" s="43"/>
      <c r="I285" s="43"/>
      <c r="J285" s="43"/>
      <c r="K285" s="43"/>
      <c r="L285" s="43"/>
      <c r="M285" s="43"/>
      <c r="N285" s="43"/>
      <c r="O285" s="43"/>
      <c r="P285" s="43"/>
      <c r="Q285" s="43"/>
      <c r="R285" s="43"/>
      <c r="S285" s="43"/>
      <c r="T285" s="43"/>
      <c r="U285" s="43"/>
    </row>
    <row r="286" spans="1:21">
      <c r="A286" s="69"/>
      <c r="B286" s="13"/>
      <c r="C286" s="13"/>
    </row>
    <row r="287" spans="1:21" ht="56.25">
      <c r="A287" s="69"/>
      <c r="B287" s="139">
        <v>-1</v>
      </c>
      <c r="C287" s="140" t="s">
        <v>411</v>
      </c>
    </row>
    <row r="288" spans="1:21">
      <c r="A288" s="69"/>
      <c r="B288" s="23"/>
      <c r="C288" s="23"/>
      <c r="D288" s="23"/>
      <c r="E288" s="23"/>
      <c r="F288" s="23"/>
    </row>
    <row r="289" spans="1:21">
      <c r="A289" s="69"/>
      <c r="B289" s="13"/>
      <c r="C289" s="13"/>
      <c r="D289" s="13"/>
      <c r="E289" s="13"/>
      <c r="F289" s="13"/>
    </row>
    <row r="290" spans="1:21">
      <c r="A290" s="69"/>
      <c r="B290" s="32" t="s">
        <v>378</v>
      </c>
      <c r="C290" s="32"/>
      <c r="D290" s="32"/>
      <c r="E290" s="32"/>
      <c r="F290" s="32"/>
    </row>
    <row r="291" spans="1:21">
      <c r="A291" s="69"/>
      <c r="B291" s="32" t="s">
        <v>457</v>
      </c>
      <c r="C291" s="32"/>
      <c r="D291" s="32"/>
      <c r="E291" s="32"/>
      <c r="F291" s="32"/>
    </row>
    <row r="292" spans="1:21">
      <c r="A292" s="69"/>
      <c r="B292" s="32" t="s">
        <v>317</v>
      </c>
      <c r="C292" s="32"/>
      <c r="D292" s="32"/>
      <c r="E292" s="32"/>
      <c r="F292" s="32"/>
    </row>
    <row r="293" spans="1:21">
      <c r="A293" s="69"/>
      <c r="B293" s="32" t="s">
        <v>289</v>
      </c>
      <c r="C293" s="32"/>
      <c r="D293" s="32"/>
      <c r="E293" s="32"/>
      <c r="F293" s="32"/>
    </row>
    <row r="294" spans="1:21">
      <c r="A294" s="69"/>
      <c r="B294" s="71"/>
      <c r="C294" s="71"/>
      <c r="D294" s="71"/>
      <c r="E294" s="71"/>
      <c r="F294" s="71"/>
      <c r="G294" s="71"/>
      <c r="H294" s="71"/>
      <c r="I294" s="71"/>
      <c r="J294" s="71"/>
      <c r="K294" s="71"/>
      <c r="L294" s="71"/>
      <c r="M294" s="71"/>
      <c r="N294" s="71"/>
      <c r="O294" s="71"/>
      <c r="P294" s="71"/>
      <c r="Q294" s="71"/>
      <c r="R294" s="71"/>
      <c r="S294" s="71"/>
      <c r="T294" s="71"/>
      <c r="U294" s="71"/>
    </row>
    <row r="295" spans="1:21">
      <c r="A295" s="69"/>
      <c r="B295" s="23"/>
      <c r="C295" s="23"/>
      <c r="D295" s="23"/>
      <c r="E295" s="23"/>
      <c r="F295" s="23"/>
      <c r="G295" s="23"/>
      <c r="H295" s="23"/>
      <c r="I295" s="23"/>
      <c r="J295" s="23"/>
      <c r="K295" s="23"/>
      <c r="L295" s="23"/>
      <c r="M295" s="23"/>
      <c r="N295" s="23"/>
      <c r="O295" s="23"/>
      <c r="P295" s="23"/>
      <c r="Q295" s="23"/>
      <c r="R295" s="23"/>
      <c r="S295" s="23"/>
      <c r="T295" s="23"/>
      <c r="U295" s="23"/>
    </row>
    <row r="296" spans="1:21">
      <c r="A296" s="69"/>
      <c r="B296" s="13"/>
      <c r="C296" s="13"/>
      <c r="D296" s="13"/>
      <c r="E296" s="13"/>
      <c r="F296" s="13"/>
      <c r="G296" s="13"/>
      <c r="H296" s="13"/>
      <c r="I296" s="13"/>
      <c r="J296" s="13"/>
      <c r="K296" s="13"/>
      <c r="L296" s="13"/>
      <c r="M296" s="13"/>
      <c r="N296" s="13"/>
      <c r="O296" s="13"/>
      <c r="P296" s="13"/>
      <c r="Q296" s="13"/>
      <c r="R296" s="13"/>
      <c r="S296" s="13"/>
      <c r="T296" s="13"/>
      <c r="U296" s="13"/>
    </row>
    <row r="297" spans="1:21">
      <c r="A297" s="69"/>
      <c r="B297" s="28"/>
      <c r="C297" s="104" t="s">
        <v>318</v>
      </c>
      <c r="D297" s="104"/>
      <c r="E297" s="104"/>
      <c r="F297" s="28"/>
      <c r="G297" s="104" t="s">
        <v>321</v>
      </c>
      <c r="H297" s="104"/>
      <c r="I297" s="104"/>
      <c r="J297" s="28"/>
      <c r="K297" s="104" t="s">
        <v>323</v>
      </c>
      <c r="L297" s="104"/>
      <c r="M297" s="104"/>
      <c r="N297" s="28"/>
      <c r="O297" s="104" t="s">
        <v>325</v>
      </c>
      <c r="P297" s="104"/>
      <c r="Q297" s="104"/>
      <c r="R297" s="28"/>
      <c r="S297" s="104" t="s">
        <v>327</v>
      </c>
      <c r="T297" s="104"/>
      <c r="U297" s="104"/>
    </row>
    <row r="298" spans="1:21">
      <c r="A298" s="69"/>
      <c r="B298" s="28"/>
      <c r="C298" s="104" t="s">
        <v>319</v>
      </c>
      <c r="D298" s="104"/>
      <c r="E298" s="104"/>
      <c r="F298" s="28"/>
      <c r="G298" s="104" t="s">
        <v>322</v>
      </c>
      <c r="H298" s="104"/>
      <c r="I298" s="104"/>
      <c r="J298" s="28"/>
      <c r="K298" s="104" t="s">
        <v>380</v>
      </c>
      <c r="L298" s="104"/>
      <c r="M298" s="104"/>
      <c r="N298" s="28"/>
      <c r="O298" s="104" t="s">
        <v>326</v>
      </c>
      <c r="P298" s="104"/>
      <c r="Q298" s="104"/>
      <c r="R298" s="28"/>
      <c r="S298" s="104"/>
      <c r="T298" s="104"/>
      <c r="U298" s="104"/>
    </row>
    <row r="299" spans="1:21" ht="15.75" thickBot="1">
      <c r="A299" s="69"/>
      <c r="B299" s="28"/>
      <c r="C299" s="105" t="s">
        <v>320</v>
      </c>
      <c r="D299" s="105"/>
      <c r="E299" s="105"/>
      <c r="F299" s="28"/>
      <c r="G299" s="106"/>
      <c r="H299" s="106"/>
      <c r="I299" s="106"/>
      <c r="J299" s="28"/>
      <c r="K299" s="106"/>
      <c r="L299" s="106"/>
      <c r="M299" s="106"/>
      <c r="N299" s="28"/>
      <c r="O299" s="106"/>
      <c r="P299" s="106"/>
      <c r="Q299" s="106"/>
      <c r="R299" s="28"/>
      <c r="S299" s="105"/>
      <c r="T299" s="105"/>
      <c r="U299" s="105"/>
    </row>
    <row r="300" spans="1:21">
      <c r="A300" s="69"/>
      <c r="B300" s="114" t="s">
        <v>381</v>
      </c>
      <c r="C300" s="123" t="s">
        <v>171</v>
      </c>
      <c r="D300" s="121" t="s">
        <v>331</v>
      </c>
      <c r="E300" s="30"/>
      <c r="F300" s="28"/>
      <c r="G300" s="123" t="s">
        <v>171</v>
      </c>
      <c r="H300" s="119">
        <v>1025002</v>
      </c>
      <c r="I300" s="30"/>
      <c r="J300" s="28"/>
      <c r="K300" s="123" t="s">
        <v>171</v>
      </c>
      <c r="L300" s="119">
        <v>182998</v>
      </c>
      <c r="M300" s="30"/>
      <c r="N300" s="28"/>
      <c r="O300" s="123" t="s">
        <v>171</v>
      </c>
      <c r="P300" s="121" t="s">
        <v>331</v>
      </c>
      <c r="Q300" s="30"/>
      <c r="R300" s="28"/>
      <c r="S300" s="123" t="s">
        <v>171</v>
      </c>
      <c r="T300" s="119">
        <v>1208000</v>
      </c>
      <c r="U300" s="30"/>
    </row>
    <row r="301" spans="1:21">
      <c r="A301" s="69"/>
      <c r="B301" s="114"/>
      <c r="C301" s="124"/>
      <c r="D301" s="122"/>
      <c r="E301" s="31"/>
      <c r="F301" s="28"/>
      <c r="G301" s="124"/>
      <c r="H301" s="120"/>
      <c r="I301" s="31"/>
      <c r="J301" s="28"/>
      <c r="K301" s="124"/>
      <c r="L301" s="120"/>
      <c r="M301" s="31"/>
      <c r="N301" s="28"/>
      <c r="O301" s="124"/>
      <c r="P301" s="122"/>
      <c r="Q301" s="31"/>
      <c r="R301" s="28"/>
      <c r="S301" s="114"/>
      <c r="T301" s="113"/>
      <c r="U301" s="28"/>
    </row>
    <row r="302" spans="1:21">
      <c r="A302" s="69"/>
      <c r="B302" s="108" t="s">
        <v>382</v>
      </c>
      <c r="C302" s="109" t="s">
        <v>331</v>
      </c>
      <c r="D302" s="109"/>
      <c r="E302" s="35"/>
      <c r="F302" s="35"/>
      <c r="G302" s="110">
        <v>653101</v>
      </c>
      <c r="H302" s="110"/>
      <c r="I302" s="35"/>
      <c r="J302" s="35"/>
      <c r="K302" s="110">
        <v>137892</v>
      </c>
      <c r="L302" s="110"/>
      <c r="M302" s="35"/>
      <c r="N302" s="35"/>
      <c r="O302" s="109" t="s">
        <v>331</v>
      </c>
      <c r="P302" s="109"/>
      <c r="Q302" s="35"/>
      <c r="R302" s="35"/>
      <c r="S302" s="110">
        <v>790993</v>
      </c>
      <c r="T302" s="110"/>
      <c r="U302" s="35"/>
    </row>
    <row r="303" spans="1:21" ht="15.75" thickBot="1">
      <c r="A303" s="69"/>
      <c r="B303" s="108"/>
      <c r="C303" s="116"/>
      <c r="D303" s="116"/>
      <c r="E303" s="79"/>
      <c r="F303" s="35"/>
      <c r="G303" s="115"/>
      <c r="H303" s="115"/>
      <c r="I303" s="79"/>
      <c r="J303" s="35"/>
      <c r="K303" s="115"/>
      <c r="L303" s="115"/>
      <c r="M303" s="79"/>
      <c r="N303" s="35"/>
      <c r="O303" s="116"/>
      <c r="P303" s="116"/>
      <c r="Q303" s="79"/>
      <c r="R303" s="35"/>
      <c r="S303" s="115"/>
      <c r="T303" s="115"/>
      <c r="U303" s="79"/>
    </row>
    <row r="304" spans="1:21">
      <c r="A304" s="69"/>
      <c r="B304" s="114" t="s">
        <v>383</v>
      </c>
      <c r="C304" s="121" t="s">
        <v>331</v>
      </c>
      <c r="D304" s="121"/>
      <c r="E304" s="30"/>
      <c r="F304" s="28"/>
      <c r="G304" s="119">
        <v>371901</v>
      </c>
      <c r="H304" s="119"/>
      <c r="I304" s="30"/>
      <c r="J304" s="28"/>
      <c r="K304" s="119">
        <v>45106</v>
      </c>
      <c r="L304" s="119"/>
      <c r="M304" s="30"/>
      <c r="N304" s="28"/>
      <c r="O304" s="121" t="s">
        <v>331</v>
      </c>
      <c r="P304" s="121"/>
      <c r="Q304" s="30"/>
      <c r="R304" s="28"/>
      <c r="S304" s="119">
        <v>417007</v>
      </c>
      <c r="T304" s="119"/>
      <c r="U304" s="30"/>
    </row>
    <row r="305" spans="1:21">
      <c r="A305" s="69"/>
      <c r="B305" s="114"/>
      <c r="C305" s="122"/>
      <c r="D305" s="122"/>
      <c r="E305" s="31"/>
      <c r="F305" s="28"/>
      <c r="G305" s="120"/>
      <c r="H305" s="120"/>
      <c r="I305" s="31"/>
      <c r="J305" s="28"/>
      <c r="K305" s="120"/>
      <c r="L305" s="120"/>
      <c r="M305" s="31"/>
      <c r="N305" s="28"/>
      <c r="O305" s="122"/>
      <c r="P305" s="122"/>
      <c r="Q305" s="31"/>
      <c r="R305" s="28"/>
      <c r="S305" s="120"/>
      <c r="T305" s="120"/>
      <c r="U305" s="31"/>
    </row>
    <row r="306" spans="1:21">
      <c r="A306" s="69"/>
      <c r="B306" s="19"/>
      <c r="C306" s="35"/>
      <c r="D306" s="35"/>
      <c r="E306" s="35"/>
      <c r="F306" s="19"/>
      <c r="G306" s="35"/>
      <c r="H306" s="35"/>
      <c r="I306" s="35"/>
      <c r="J306" s="19"/>
      <c r="K306" s="35"/>
      <c r="L306" s="35"/>
      <c r="M306" s="35"/>
      <c r="N306" s="19"/>
      <c r="O306" s="35"/>
      <c r="P306" s="35"/>
      <c r="Q306" s="35"/>
      <c r="R306" s="19"/>
      <c r="S306" s="35"/>
      <c r="T306" s="35"/>
      <c r="U306" s="35"/>
    </row>
    <row r="307" spans="1:21">
      <c r="A307" s="69"/>
      <c r="B307" s="102" t="s">
        <v>384</v>
      </c>
      <c r="C307" s="28"/>
      <c r="D307" s="28"/>
      <c r="E307" s="28"/>
      <c r="F307" s="12"/>
      <c r="G307" s="28"/>
      <c r="H307" s="28"/>
      <c r="I307" s="28"/>
      <c r="J307" s="12"/>
      <c r="K307" s="28"/>
      <c r="L307" s="28"/>
      <c r="M307" s="28"/>
      <c r="N307" s="12"/>
      <c r="O307" s="28"/>
      <c r="P307" s="28"/>
      <c r="Q307" s="28"/>
      <c r="R307" s="12"/>
      <c r="S307" s="28"/>
      <c r="T307" s="28"/>
      <c r="U307" s="28"/>
    </row>
    <row r="308" spans="1:21">
      <c r="A308" s="69"/>
      <c r="B308" s="107" t="s">
        <v>385</v>
      </c>
      <c r="C308" s="109">
        <v>226</v>
      </c>
      <c r="D308" s="109"/>
      <c r="E308" s="35"/>
      <c r="F308" s="35"/>
      <c r="G308" s="110">
        <v>324070</v>
      </c>
      <c r="H308" s="110"/>
      <c r="I308" s="35"/>
      <c r="J308" s="35"/>
      <c r="K308" s="110">
        <v>22157</v>
      </c>
      <c r="L308" s="110"/>
      <c r="M308" s="35"/>
      <c r="N308" s="35"/>
      <c r="O308" s="109">
        <v>835</v>
      </c>
      <c r="P308" s="109"/>
      <c r="Q308" s="35"/>
      <c r="R308" s="35"/>
      <c r="S308" s="110">
        <v>347288</v>
      </c>
      <c r="T308" s="110"/>
      <c r="U308" s="35"/>
    </row>
    <row r="309" spans="1:21">
      <c r="A309" s="69"/>
      <c r="B309" s="107"/>
      <c r="C309" s="109"/>
      <c r="D309" s="109"/>
      <c r="E309" s="35"/>
      <c r="F309" s="35"/>
      <c r="G309" s="110"/>
      <c r="H309" s="110"/>
      <c r="I309" s="35"/>
      <c r="J309" s="35"/>
      <c r="K309" s="110"/>
      <c r="L309" s="110"/>
      <c r="M309" s="35"/>
      <c r="N309" s="35"/>
      <c r="O309" s="109"/>
      <c r="P309" s="109"/>
      <c r="Q309" s="35"/>
      <c r="R309" s="35"/>
      <c r="S309" s="110"/>
      <c r="T309" s="110"/>
      <c r="U309" s="35"/>
    </row>
    <row r="310" spans="1:21">
      <c r="A310" s="69"/>
      <c r="B310" s="111" t="s">
        <v>386</v>
      </c>
      <c r="C310" s="112" t="s">
        <v>331</v>
      </c>
      <c r="D310" s="112"/>
      <c r="E310" s="28"/>
      <c r="F310" s="28"/>
      <c r="G310" s="113">
        <v>20302</v>
      </c>
      <c r="H310" s="113"/>
      <c r="I310" s="28"/>
      <c r="J310" s="28"/>
      <c r="K310" s="113">
        <v>1329</v>
      </c>
      <c r="L310" s="113"/>
      <c r="M310" s="28"/>
      <c r="N310" s="28"/>
      <c r="O310" s="113">
        <v>15952</v>
      </c>
      <c r="P310" s="113"/>
      <c r="Q310" s="28"/>
      <c r="R310" s="28"/>
      <c r="S310" s="113">
        <v>37583</v>
      </c>
      <c r="T310" s="113"/>
      <c r="U310" s="28"/>
    </row>
    <row r="311" spans="1:21">
      <c r="A311" s="69"/>
      <c r="B311" s="111"/>
      <c r="C311" s="112"/>
      <c r="D311" s="112"/>
      <c r="E311" s="28"/>
      <c r="F311" s="28"/>
      <c r="G311" s="113"/>
      <c r="H311" s="113"/>
      <c r="I311" s="28"/>
      <c r="J311" s="28"/>
      <c r="K311" s="113"/>
      <c r="L311" s="113"/>
      <c r="M311" s="28"/>
      <c r="N311" s="28"/>
      <c r="O311" s="113"/>
      <c r="P311" s="113"/>
      <c r="Q311" s="28"/>
      <c r="R311" s="28"/>
      <c r="S311" s="113"/>
      <c r="T311" s="113"/>
      <c r="U311" s="28"/>
    </row>
    <row r="312" spans="1:21">
      <c r="A312" s="69"/>
      <c r="B312" s="107" t="s">
        <v>387</v>
      </c>
      <c r="C312" s="109">
        <v>55</v>
      </c>
      <c r="D312" s="109"/>
      <c r="E312" s="35"/>
      <c r="F312" s="35"/>
      <c r="G312" s="110">
        <v>1220</v>
      </c>
      <c r="H312" s="110"/>
      <c r="I312" s="35"/>
      <c r="J312" s="35"/>
      <c r="K312" s="109" t="s">
        <v>331</v>
      </c>
      <c r="L312" s="109"/>
      <c r="M312" s="35"/>
      <c r="N312" s="35"/>
      <c r="O312" s="109" t="s">
        <v>331</v>
      </c>
      <c r="P312" s="109"/>
      <c r="Q312" s="35"/>
      <c r="R312" s="35"/>
      <c r="S312" s="110">
        <v>1275</v>
      </c>
      <c r="T312" s="110"/>
      <c r="U312" s="35"/>
    </row>
    <row r="313" spans="1:21" ht="15.75" thickBot="1">
      <c r="A313" s="69"/>
      <c r="B313" s="107"/>
      <c r="C313" s="116"/>
      <c r="D313" s="116"/>
      <c r="E313" s="79"/>
      <c r="F313" s="35"/>
      <c r="G313" s="115"/>
      <c r="H313" s="115"/>
      <c r="I313" s="79"/>
      <c r="J313" s="35"/>
      <c r="K313" s="116"/>
      <c r="L313" s="116"/>
      <c r="M313" s="79"/>
      <c r="N313" s="35"/>
      <c r="O313" s="116"/>
      <c r="P313" s="116"/>
      <c r="Q313" s="79"/>
      <c r="R313" s="35"/>
      <c r="S313" s="115"/>
      <c r="T313" s="115"/>
      <c r="U313" s="79"/>
    </row>
    <row r="314" spans="1:21">
      <c r="A314" s="69"/>
      <c r="B314" s="114" t="s">
        <v>388</v>
      </c>
      <c r="C314" s="121" t="s">
        <v>458</v>
      </c>
      <c r="D314" s="121"/>
      <c r="E314" s="123" t="s">
        <v>210</v>
      </c>
      <c r="F314" s="28"/>
      <c r="G314" s="119">
        <v>26309</v>
      </c>
      <c r="H314" s="119"/>
      <c r="I314" s="30"/>
      <c r="J314" s="28"/>
      <c r="K314" s="119">
        <v>21620</v>
      </c>
      <c r="L314" s="119"/>
      <c r="M314" s="30"/>
      <c r="N314" s="28"/>
      <c r="O314" s="121" t="s">
        <v>459</v>
      </c>
      <c r="P314" s="121"/>
      <c r="Q314" s="123" t="s">
        <v>210</v>
      </c>
      <c r="R314" s="28"/>
      <c r="S314" s="119">
        <v>30861</v>
      </c>
      <c r="T314" s="119"/>
      <c r="U314" s="30"/>
    </row>
    <row r="315" spans="1:21">
      <c r="A315" s="69"/>
      <c r="B315" s="114"/>
      <c r="C315" s="122"/>
      <c r="D315" s="122"/>
      <c r="E315" s="124"/>
      <c r="F315" s="28"/>
      <c r="G315" s="120"/>
      <c r="H315" s="120"/>
      <c r="I315" s="31"/>
      <c r="J315" s="28"/>
      <c r="K315" s="120"/>
      <c r="L315" s="120"/>
      <c r="M315" s="31"/>
      <c r="N315" s="28"/>
      <c r="O315" s="122"/>
      <c r="P315" s="122"/>
      <c r="Q315" s="124"/>
      <c r="R315" s="28"/>
      <c r="S315" s="120"/>
      <c r="T315" s="120"/>
      <c r="U315" s="31"/>
    </row>
    <row r="316" spans="1:21">
      <c r="A316" s="69"/>
      <c r="B316" s="19"/>
      <c r="C316" s="35"/>
      <c r="D316" s="35"/>
      <c r="E316" s="35"/>
      <c r="F316" s="19"/>
      <c r="G316" s="35"/>
      <c r="H316" s="35"/>
      <c r="I316" s="35"/>
      <c r="J316" s="19"/>
      <c r="K316" s="35"/>
      <c r="L316" s="35"/>
      <c r="M316" s="35"/>
      <c r="N316" s="19"/>
      <c r="O316" s="35"/>
      <c r="P316" s="35"/>
      <c r="Q316" s="35"/>
      <c r="R316" s="19"/>
      <c r="S316" s="35"/>
      <c r="T316" s="35"/>
      <c r="U316" s="35"/>
    </row>
    <row r="317" spans="1:21">
      <c r="A317" s="69"/>
      <c r="B317" s="114" t="s">
        <v>391</v>
      </c>
      <c r="C317" s="112" t="s">
        <v>431</v>
      </c>
      <c r="D317" s="112"/>
      <c r="E317" s="114" t="s">
        <v>210</v>
      </c>
      <c r="F317" s="28"/>
      <c r="G317" s="112" t="s">
        <v>460</v>
      </c>
      <c r="H317" s="112"/>
      <c r="I317" s="114" t="s">
        <v>210</v>
      </c>
      <c r="J317" s="28"/>
      <c r="K317" s="112" t="s">
        <v>331</v>
      </c>
      <c r="L317" s="112"/>
      <c r="M317" s="28"/>
      <c r="N317" s="28"/>
      <c r="O317" s="113">
        <v>18613</v>
      </c>
      <c r="P317" s="113"/>
      <c r="Q317" s="28"/>
      <c r="R317" s="28"/>
      <c r="S317" s="112" t="s">
        <v>331</v>
      </c>
      <c r="T317" s="112"/>
      <c r="U317" s="28"/>
    </row>
    <row r="318" spans="1:21">
      <c r="A318" s="69"/>
      <c r="B318" s="114"/>
      <c r="C318" s="112"/>
      <c r="D318" s="112"/>
      <c r="E318" s="114"/>
      <c r="F318" s="28"/>
      <c r="G318" s="112"/>
      <c r="H318" s="112"/>
      <c r="I318" s="114"/>
      <c r="J318" s="28"/>
      <c r="K318" s="112"/>
      <c r="L318" s="112"/>
      <c r="M318" s="28"/>
      <c r="N318" s="28"/>
      <c r="O318" s="113"/>
      <c r="P318" s="113"/>
      <c r="Q318" s="28"/>
      <c r="R318" s="28"/>
      <c r="S318" s="112"/>
      <c r="T318" s="112"/>
      <c r="U318" s="28"/>
    </row>
    <row r="319" spans="1:21">
      <c r="A319" s="69"/>
      <c r="B319" s="19"/>
      <c r="C319" s="35"/>
      <c r="D319" s="35"/>
      <c r="E319" s="35"/>
      <c r="F319" s="19"/>
      <c r="G319" s="35"/>
      <c r="H319" s="35"/>
      <c r="I319" s="35"/>
      <c r="J319" s="19"/>
      <c r="K319" s="35"/>
      <c r="L319" s="35"/>
      <c r="M319" s="35"/>
      <c r="N319" s="19"/>
      <c r="O319" s="35"/>
      <c r="P319" s="35"/>
      <c r="Q319" s="35"/>
      <c r="R319" s="19"/>
      <c r="S319" s="35"/>
      <c r="T319" s="35"/>
      <c r="U319" s="35"/>
    </row>
    <row r="320" spans="1:21">
      <c r="A320" s="69"/>
      <c r="B320" s="114" t="s">
        <v>393</v>
      </c>
      <c r="C320" s="112" t="s">
        <v>461</v>
      </c>
      <c r="D320" s="112"/>
      <c r="E320" s="114" t="s">
        <v>210</v>
      </c>
      <c r="F320" s="28"/>
      <c r="G320" s="112" t="s">
        <v>462</v>
      </c>
      <c r="H320" s="112"/>
      <c r="I320" s="114" t="s">
        <v>210</v>
      </c>
      <c r="J320" s="28"/>
      <c r="K320" s="113">
        <v>2216</v>
      </c>
      <c r="L320" s="113"/>
      <c r="M320" s="28"/>
      <c r="N320" s="28"/>
      <c r="O320" s="113">
        <v>2880</v>
      </c>
      <c r="P320" s="113"/>
      <c r="Q320" s="28"/>
      <c r="R320" s="28"/>
      <c r="S320" s="112" t="s">
        <v>463</v>
      </c>
      <c r="T320" s="112"/>
      <c r="U320" s="114" t="s">
        <v>210</v>
      </c>
    </row>
    <row r="321" spans="1:21" ht="15.75" thickBot="1">
      <c r="A321" s="69"/>
      <c r="B321" s="114"/>
      <c r="C321" s="125"/>
      <c r="D321" s="125"/>
      <c r="E321" s="127"/>
      <c r="F321" s="28"/>
      <c r="G321" s="125"/>
      <c r="H321" s="125"/>
      <c r="I321" s="127"/>
      <c r="J321" s="28"/>
      <c r="K321" s="126"/>
      <c r="L321" s="126"/>
      <c r="M321" s="65"/>
      <c r="N321" s="28"/>
      <c r="O321" s="126"/>
      <c r="P321" s="126"/>
      <c r="Q321" s="65"/>
      <c r="R321" s="28"/>
      <c r="S321" s="125"/>
      <c r="T321" s="125"/>
      <c r="U321" s="127"/>
    </row>
    <row r="322" spans="1:21">
      <c r="A322" s="69"/>
      <c r="B322" s="107" t="s">
        <v>426</v>
      </c>
      <c r="C322" s="133" t="s">
        <v>464</v>
      </c>
      <c r="D322" s="133"/>
      <c r="E322" s="129" t="s">
        <v>210</v>
      </c>
      <c r="F322" s="35"/>
      <c r="G322" s="131">
        <v>19112</v>
      </c>
      <c r="H322" s="131"/>
      <c r="I322" s="40"/>
      <c r="J322" s="35"/>
      <c r="K322" s="131">
        <v>23836</v>
      </c>
      <c r="L322" s="131"/>
      <c r="M322" s="40"/>
      <c r="N322" s="35"/>
      <c r="O322" s="133" t="s">
        <v>465</v>
      </c>
      <c r="P322" s="133"/>
      <c r="Q322" s="129" t="s">
        <v>210</v>
      </c>
      <c r="R322" s="35"/>
      <c r="S322" s="133" t="s">
        <v>466</v>
      </c>
      <c r="T322" s="133"/>
      <c r="U322" s="129" t="s">
        <v>210</v>
      </c>
    </row>
    <row r="323" spans="1:21">
      <c r="A323" s="69"/>
      <c r="B323" s="107"/>
      <c r="C323" s="136"/>
      <c r="D323" s="136"/>
      <c r="E323" s="137"/>
      <c r="F323" s="35"/>
      <c r="G323" s="135"/>
      <c r="H323" s="135"/>
      <c r="I323" s="57"/>
      <c r="J323" s="35"/>
      <c r="K323" s="135"/>
      <c r="L323" s="135"/>
      <c r="M323" s="57"/>
      <c r="N323" s="35"/>
      <c r="O323" s="136"/>
      <c r="P323" s="136"/>
      <c r="Q323" s="137"/>
      <c r="R323" s="35"/>
      <c r="S323" s="136"/>
      <c r="T323" s="136"/>
      <c r="U323" s="137"/>
    </row>
    <row r="324" spans="1:21">
      <c r="A324" s="69"/>
      <c r="B324" s="114" t="s">
        <v>400</v>
      </c>
      <c r="C324" s="112" t="s">
        <v>467</v>
      </c>
      <c r="D324" s="112"/>
      <c r="E324" s="114" t="s">
        <v>210</v>
      </c>
      <c r="F324" s="28"/>
      <c r="G324" s="113">
        <v>1687</v>
      </c>
      <c r="H324" s="113"/>
      <c r="I324" s="28"/>
      <c r="J324" s="28"/>
      <c r="K324" s="113">
        <v>8741</v>
      </c>
      <c r="L324" s="113"/>
      <c r="M324" s="28"/>
      <c r="N324" s="28"/>
      <c r="O324" s="112" t="s">
        <v>331</v>
      </c>
      <c r="P324" s="112"/>
      <c r="Q324" s="28"/>
      <c r="R324" s="28"/>
      <c r="S324" s="112" t="s">
        <v>468</v>
      </c>
      <c r="T324" s="112"/>
      <c r="U324" s="114" t="s">
        <v>210</v>
      </c>
    </row>
    <row r="325" spans="1:21" ht="15.75" thickBot="1">
      <c r="A325" s="69"/>
      <c r="B325" s="114"/>
      <c r="C325" s="125"/>
      <c r="D325" s="125"/>
      <c r="E325" s="127"/>
      <c r="F325" s="28"/>
      <c r="G325" s="126"/>
      <c r="H325" s="126"/>
      <c r="I325" s="65"/>
      <c r="J325" s="28"/>
      <c r="K325" s="126"/>
      <c r="L325" s="126"/>
      <c r="M325" s="65"/>
      <c r="N325" s="28"/>
      <c r="O325" s="125"/>
      <c r="P325" s="125"/>
      <c r="Q325" s="65"/>
      <c r="R325" s="28"/>
      <c r="S325" s="125"/>
      <c r="T325" s="125"/>
      <c r="U325" s="127"/>
    </row>
    <row r="326" spans="1:21">
      <c r="A326" s="69"/>
      <c r="B326" s="108" t="s">
        <v>404</v>
      </c>
      <c r="C326" s="133" t="s">
        <v>469</v>
      </c>
      <c r="D326" s="133"/>
      <c r="E326" s="129" t="s">
        <v>210</v>
      </c>
      <c r="F326" s="35"/>
      <c r="G326" s="131">
        <v>17425</v>
      </c>
      <c r="H326" s="131"/>
      <c r="I326" s="40"/>
      <c r="J326" s="35"/>
      <c r="K326" s="131">
        <v>15095</v>
      </c>
      <c r="L326" s="131"/>
      <c r="M326" s="40"/>
      <c r="N326" s="35"/>
      <c r="O326" s="133" t="s">
        <v>465</v>
      </c>
      <c r="P326" s="133"/>
      <c r="Q326" s="129" t="s">
        <v>210</v>
      </c>
      <c r="R326" s="35"/>
      <c r="S326" s="133" t="s">
        <v>469</v>
      </c>
      <c r="T326" s="133"/>
      <c r="U326" s="129" t="s">
        <v>210</v>
      </c>
    </row>
    <row r="327" spans="1:21">
      <c r="A327" s="69"/>
      <c r="B327" s="108"/>
      <c r="C327" s="136"/>
      <c r="D327" s="136"/>
      <c r="E327" s="137"/>
      <c r="F327" s="35"/>
      <c r="G327" s="135"/>
      <c r="H327" s="135"/>
      <c r="I327" s="57"/>
      <c r="J327" s="35"/>
      <c r="K327" s="135"/>
      <c r="L327" s="135"/>
      <c r="M327" s="57"/>
      <c r="N327" s="35"/>
      <c r="O327" s="136"/>
      <c r="P327" s="136"/>
      <c r="Q327" s="137"/>
      <c r="R327" s="35"/>
      <c r="S327" s="136"/>
      <c r="T327" s="136"/>
      <c r="U327" s="137"/>
    </row>
    <row r="328" spans="1:21">
      <c r="A328" s="69"/>
      <c r="B328" s="114" t="s">
        <v>436</v>
      </c>
      <c r="C328" s="112" t="s">
        <v>470</v>
      </c>
      <c r="D328" s="112"/>
      <c r="E328" s="114" t="s">
        <v>210</v>
      </c>
      <c r="F328" s="28"/>
      <c r="G328" s="112" t="s">
        <v>470</v>
      </c>
      <c r="H328" s="112"/>
      <c r="I328" s="114" t="s">
        <v>210</v>
      </c>
      <c r="J328" s="28"/>
      <c r="K328" s="112" t="s">
        <v>331</v>
      </c>
      <c r="L328" s="112"/>
      <c r="M328" s="28"/>
      <c r="N328" s="28"/>
      <c r="O328" s="112">
        <v>259</v>
      </c>
      <c r="P328" s="112"/>
      <c r="Q328" s="28"/>
      <c r="R328" s="28"/>
      <c r="S328" s="112" t="s">
        <v>470</v>
      </c>
      <c r="T328" s="112"/>
      <c r="U328" s="114" t="s">
        <v>210</v>
      </c>
    </row>
    <row r="329" spans="1:21" ht="15.75" thickBot="1">
      <c r="A329" s="69"/>
      <c r="B329" s="114"/>
      <c r="C329" s="125"/>
      <c r="D329" s="125"/>
      <c r="E329" s="127"/>
      <c r="F329" s="28"/>
      <c r="G329" s="125"/>
      <c r="H329" s="125"/>
      <c r="I329" s="127"/>
      <c r="J329" s="28"/>
      <c r="K329" s="125"/>
      <c r="L329" s="125"/>
      <c r="M329" s="65"/>
      <c r="N329" s="28"/>
      <c r="O329" s="125"/>
      <c r="P329" s="125"/>
      <c r="Q329" s="65"/>
      <c r="R329" s="28"/>
      <c r="S329" s="125"/>
      <c r="T329" s="125"/>
      <c r="U329" s="127"/>
    </row>
    <row r="330" spans="1:21">
      <c r="A330" s="69"/>
      <c r="B330" s="108" t="s">
        <v>471</v>
      </c>
      <c r="C330" s="129" t="s">
        <v>171</v>
      </c>
      <c r="D330" s="133" t="s">
        <v>472</v>
      </c>
      <c r="E330" s="129" t="s">
        <v>210</v>
      </c>
      <c r="F330" s="35"/>
      <c r="G330" s="129" t="s">
        <v>171</v>
      </c>
      <c r="H330" s="131">
        <v>17166</v>
      </c>
      <c r="I330" s="40"/>
      <c r="J330" s="35"/>
      <c r="K330" s="129" t="s">
        <v>171</v>
      </c>
      <c r="L330" s="131">
        <v>15095</v>
      </c>
      <c r="M330" s="40"/>
      <c r="N330" s="35"/>
      <c r="O330" s="129" t="s">
        <v>171</v>
      </c>
      <c r="P330" s="133" t="s">
        <v>473</v>
      </c>
      <c r="Q330" s="129" t="s">
        <v>210</v>
      </c>
      <c r="R330" s="35"/>
      <c r="S330" s="129" t="s">
        <v>171</v>
      </c>
      <c r="T330" s="133" t="s">
        <v>472</v>
      </c>
      <c r="U330" s="129" t="s">
        <v>210</v>
      </c>
    </row>
    <row r="331" spans="1:21" ht="15.75" thickBot="1">
      <c r="A331" s="69"/>
      <c r="B331" s="108"/>
      <c r="C331" s="130"/>
      <c r="D331" s="134"/>
      <c r="E331" s="130"/>
      <c r="F331" s="35"/>
      <c r="G331" s="130"/>
      <c r="H331" s="132"/>
      <c r="I331" s="41"/>
      <c r="J331" s="35"/>
      <c r="K331" s="130"/>
      <c r="L331" s="132"/>
      <c r="M331" s="41"/>
      <c r="N331" s="35"/>
      <c r="O331" s="130"/>
      <c r="P331" s="134"/>
      <c r="Q331" s="130"/>
      <c r="R331" s="35"/>
      <c r="S331" s="130"/>
      <c r="T331" s="134"/>
      <c r="U331" s="130"/>
    </row>
    <row r="332" spans="1:21" ht="15.75" thickTop="1">
      <c r="A332" s="69"/>
      <c r="B332" s="28"/>
      <c r="C332" s="28"/>
      <c r="D332" s="28"/>
      <c r="E332" s="28"/>
      <c r="F332" s="28"/>
      <c r="G332" s="28"/>
      <c r="H332" s="28"/>
      <c r="I332" s="28"/>
      <c r="J332" s="28"/>
      <c r="K332" s="28"/>
      <c r="L332" s="28"/>
      <c r="M332" s="28"/>
      <c r="N332" s="28"/>
      <c r="O332" s="28"/>
      <c r="P332" s="28"/>
      <c r="Q332" s="28"/>
      <c r="R332" s="28"/>
      <c r="S332" s="28"/>
      <c r="T332" s="28"/>
      <c r="U332" s="28"/>
    </row>
    <row r="333" spans="1:21">
      <c r="A333" s="69"/>
      <c r="B333" s="13"/>
      <c r="C333" s="13"/>
    </row>
    <row r="334" spans="1:21" ht="56.25">
      <c r="A334" s="69"/>
      <c r="B334" s="139">
        <v>-1</v>
      </c>
      <c r="C334" s="140" t="s">
        <v>411</v>
      </c>
    </row>
    <row r="335" spans="1:21">
      <c r="A335" s="69"/>
      <c r="B335" s="23"/>
      <c r="C335" s="23"/>
      <c r="D335" s="23"/>
      <c r="E335" s="23"/>
      <c r="F335" s="23"/>
    </row>
    <row r="336" spans="1:21">
      <c r="A336" s="69"/>
      <c r="B336" s="13"/>
      <c r="C336" s="13"/>
      <c r="D336" s="13"/>
      <c r="E336" s="13"/>
      <c r="F336" s="13"/>
    </row>
    <row r="337" spans="1:21">
      <c r="A337" s="69"/>
      <c r="B337" s="32" t="s">
        <v>412</v>
      </c>
      <c r="C337" s="32"/>
      <c r="D337" s="32"/>
      <c r="E337" s="32"/>
      <c r="F337" s="32"/>
    </row>
    <row r="338" spans="1:21">
      <c r="A338" s="69"/>
      <c r="B338" s="32" t="s">
        <v>413</v>
      </c>
      <c r="C338" s="32"/>
      <c r="D338" s="32"/>
      <c r="E338" s="32"/>
      <c r="F338" s="32"/>
    </row>
    <row r="339" spans="1:21">
      <c r="A339" s="69"/>
      <c r="B339" s="32" t="s">
        <v>317</v>
      </c>
      <c r="C339" s="32"/>
      <c r="D339" s="32"/>
      <c r="E339" s="32"/>
      <c r="F339" s="32"/>
    </row>
    <row r="340" spans="1:21">
      <c r="A340" s="69"/>
      <c r="B340" s="32" t="s">
        <v>289</v>
      </c>
      <c r="C340" s="32"/>
      <c r="D340" s="32"/>
      <c r="E340" s="32"/>
      <c r="F340" s="32"/>
    </row>
    <row r="341" spans="1:21">
      <c r="A341" s="69"/>
      <c r="B341" s="23"/>
      <c r="C341" s="23"/>
      <c r="D341" s="23"/>
      <c r="E341" s="23"/>
      <c r="F341" s="23"/>
      <c r="G341" s="23"/>
      <c r="H341" s="23"/>
      <c r="I341" s="23"/>
      <c r="J341" s="23"/>
      <c r="K341" s="23"/>
      <c r="L341" s="23"/>
      <c r="M341" s="23"/>
      <c r="N341" s="23"/>
      <c r="O341" s="23"/>
      <c r="P341" s="23"/>
      <c r="Q341" s="23"/>
      <c r="R341" s="23"/>
      <c r="S341" s="23"/>
      <c r="T341" s="23"/>
      <c r="U341" s="23"/>
    </row>
    <row r="342" spans="1:21">
      <c r="A342" s="69"/>
      <c r="B342" s="13"/>
      <c r="C342" s="13"/>
      <c r="D342" s="13"/>
      <c r="E342" s="13"/>
      <c r="F342" s="13"/>
      <c r="G342" s="13"/>
      <c r="H342" s="13"/>
      <c r="I342" s="13"/>
      <c r="J342" s="13"/>
      <c r="K342" s="13"/>
      <c r="L342" s="13"/>
      <c r="M342" s="13"/>
      <c r="N342" s="13"/>
      <c r="O342" s="13"/>
      <c r="P342" s="13"/>
      <c r="Q342" s="13"/>
      <c r="R342" s="13"/>
      <c r="S342" s="13"/>
      <c r="T342" s="13"/>
      <c r="U342" s="13"/>
    </row>
    <row r="343" spans="1:21">
      <c r="A343" s="69"/>
      <c r="B343" s="28"/>
      <c r="C343" s="104" t="s">
        <v>318</v>
      </c>
      <c r="D343" s="104"/>
      <c r="E343" s="104"/>
      <c r="F343" s="28"/>
      <c r="G343" s="104" t="s">
        <v>321</v>
      </c>
      <c r="H343" s="104"/>
      <c r="I343" s="104"/>
      <c r="J343" s="28"/>
      <c r="K343" s="104" t="s">
        <v>323</v>
      </c>
      <c r="L343" s="104"/>
      <c r="M343" s="104"/>
      <c r="N343" s="28"/>
      <c r="O343" s="104" t="s">
        <v>325</v>
      </c>
      <c r="P343" s="104"/>
      <c r="Q343" s="104"/>
      <c r="R343" s="28"/>
      <c r="S343" s="104" t="s">
        <v>327</v>
      </c>
      <c r="T343" s="104"/>
      <c r="U343" s="104"/>
    </row>
    <row r="344" spans="1:21">
      <c r="A344" s="69"/>
      <c r="B344" s="28"/>
      <c r="C344" s="104" t="s">
        <v>319</v>
      </c>
      <c r="D344" s="104"/>
      <c r="E344" s="104"/>
      <c r="F344" s="28"/>
      <c r="G344" s="104" t="s">
        <v>322</v>
      </c>
      <c r="H344" s="104"/>
      <c r="I344" s="104"/>
      <c r="J344" s="28"/>
      <c r="K344" s="104" t="s">
        <v>380</v>
      </c>
      <c r="L344" s="104"/>
      <c r="M344" s="104"/>
      <c r="N344" s="28"/>
      <c r="O344" s="104" t="s">
        <v>326</v>
      </c>
      <c r="P344" s="104"/>
      <c r="Q344" s="104"/>
      <c r="R344" s="28"/>
      <c r="S344" s="104"/>
      <c r="T344" s="104"/>
      <c r="U344" s="104"/>
    </row>
    <row r="345" spans="1:21" ht="15.75" thickBot="1">
      <c r="A345" s="69"/>
      <c r="B345" s="28"/>
      <c r="C345" s="105" t="s">
        <v>320</v>
      </c>
      <c r="D345" s="105"/>
      <c r="E345" s="105"/>
      <c r="F345" s="28"/>
      <c r="G345" s="106"/>
      <c r="H345" s="106"/>
      <c r="I345" s="106"/>
      <c r="J345" s="28"/>
      <c r="K345" s="106"/>
      <c r="L345" s="106"/>
      <c r="M345" s="106"/>
      <c r="N345" s="28"/>
      <c r="O345" s="106"/>
      <c r="P345" s="106"/>
      <c r="Q345" s="106"/>
      <c r="R345" s="28"/>
      <c r="S345" s="105"/>
      <c r="T345" s="105"/>
      <c r="U345" s="105"/>
    </row>
    <row r="346" spans="1:21">
      <c r="A346" s="69"/>
      <c r="B346" s="108" t="s">
        <v>381</v>
      </c>
      <c r="C346" s="129" t="s">
        <v>171</v>
      </c>
      <c r="D346" s="133" t="s">
        <v>331</v>
      </c>
      <c r="E346" s="40"/>
      <c r="F346" s="35"/>
      <c r="G346" s="129" t="s">
        <v>171</v>
      </c>
      <c r="H346" s="131">
        <v>80901</v>
      </c>
      <c r="I346" s="40"/>
      <c r="J346" s="35"/>
      <c r="K346" s="129" t="s">
        <v>171</v>
      </c>
      <c r="L346" s="133" t="s">
        <v>331</v>
      </c>
      <c r="M346" s="40"/>
      <c r="N346" s="35"/>
      <c r="O346" s="129" t="s">
        <v>171</v>
      </c>
      <c r="P346" s="133" t="s">
        <v>331</v>
      </c>
      <c r="Q346" s="40"/>
      <c r="R346" s="35"/>
      <c r="S346" s="129" t="s">
        <v>171</v>
      </c>
      <c r="T346" s="131">
        <v>80901</v>
      </c>
      <c r="U346" s="40"/>
    </row>
    <row r="347" spans="1:21">
      <c r="A347" s="69"/>
      <c r="B347" s="108"/>
      <c r="C347" s="137"/>
      <c r="D347" s="136"/>
      <c r="E347" s="57"/>
      <c r="F347" s="35"/>
      <c r="G347" s="137"/>
      <c r="H347" s="135"/>
      <c r="I347" s="57"/>
      <c r="J347" s="35"/>
      <c r="K347" s="137"/>
      <c r="L347" s="136"/>
      <c r="M347" s="57"/>
      <c r="N347" s="35"/>
      <c r="O347" s="137"/>
      <c r="P347" s="136"/>
      <c r="Q347" s="57"/>
      <c r="R347" s="35"/>
      <c r="S347" s="108"/>
      <c r="T347" s="110"/>
      <c r="U347" s="35"/>
    </row>
    <row r="348" spans="1:21">
      <c r="A348" s="69"/>
      <c r="B348" s="114" t="s">
        <v>382</v>
      </c>
      <c r="C348" s="112" t="s">
        <v>331</v>
      </c>
      <c r="D348" s="112"/>
      <c r="E348" s="28"/>
      <c r="F348" s="28"/>
      <c r="G348" s="113">
        <v>50601</v>
      </c>
      <c r="H348" s="113"/>
      <c r="I348" s="28"/>
      <c r="J348" s="28"/>
      <c r="K348" s="112" t="s">
        <v>331</v>
      </c>
      <c r="L348" s="112"/>
      <c r="M348" s="28"/>
      <c r="N348" s="28"/>
      <c r="O348" s="112" t="s">
        <v>331</v>
      </c>
      <c r="P348" s="112"/>
      <c r="Q348" s="28"/>
      <c r="R348" s="28"/>
      <c r="S348" s="113">
        <v>50601</v>
      </c>
      <c r="T348" s="113"/>
      <c r="U348" s="28"/>
    </row>
    <row r="349" spans="1:21" ht="15.75" thickBot="1">
      <c r="A349" s="69"/>
      <c r="B349" s="114"/>
      <c r="C349" s="125"/>
      <c r="D349" s="125"/>
      <c r="E349" s="65"/>
      <c r="F349" s="28"/>
      <c r="G349" s="126"/>
      <c r="H349" s="126"/>
      <c r="I349" s="65"/>
      <c r="J349" s="28"/>
      <c r="K349" s="125"/>
      <c r="L349" s="125"/>
      <c r="M349" s="65"/>
      <c r="N349" s="28"/>
      <c r="O349" s="125"/>
      <c r="P349" s="125"/>
      <c r="Q349" s="65"/>
      <c r="R349" s="28"/>
      <c r="S349" s="126"/>
      <c r="T349" s="126"/>
      <c r="U349" s="65"/>
    </row>
    <row r="350" spans="1:21">
      <c r="A350" s="69"/>
      <c r="B350" s="108" t="s">
        <v>383</v>
      </c>
      <c r="C350" s="133" t="s">
        <v>331</v>
      </c>
      <c r="D350" s="133"/>
      <c r="E350" s="40"/>
      <c r="F350" s="35"/>
      <c r="G350" s="131">
        <v>30300</v>
      </c>
      <c r="H350" s="131"/>
      <c r="I350" s="40"/>
      <c r="J350" s="35"/>
      <c r="K350" s="133" t="s">
        <v>331</v>
      </c>
      <c r="L350" s="133"/>
      <c r="M350" s="40"/>
      <c r="N350" s="35"/>
      <c r="O350" s="133" t="s">
        <v>331</v>
      </c>
      <c r="P350" s="133"/>
      <c r="Q350" s="40"/>
      <c r="R350" s="35"/>
      <c r="S350" s="131">
        <v>30300</v>
      </c>
      <c r="T350" s="131"/>
      <c r="U350" s="40"/>
    </row>
    <row r="351" spans="1:21">
      <c r="A351" s="69"/>
      <c r="B351" s="108"/>
      <c r="C351" s="136"/>
      <c r="D351" s="136"/>
      <c r="E351" s="57"/>
      <c r="F351" s="35"/>
      <c r="G351" s="135"/>
      <c r="H351" s="135"/>
      <c r="I351" s="57"/>
      <c r="J351" s="35"/>
      <c r="K351" s="136"/>
      <c r="L351" s="136"/>
      <c r="M351" s="57"/>
      <c r="N351" s="35"/>
      <c r="O351" s="136"/>
      <c r="P351" s="136"/>
      <c r="Q351" s="57"/>
      <c r="R351" s="35"/>
      <c r="S351" s="135"/>
      <c r="T351" s="135"/>
      <c r="U351" s="57"/>
    </row>
    <row r="352" spans="1:21">
      <c r="A352" s="69"/>
      <c r="B352" s="12"/>
      <c r="C352" s="28"/>
      <c r="D352" s="28"/>
      <c r="E352" s="28"/>
      <c r="F352" s="12"/>
      <c r="G352" s="28"/>
      <c r="H352" s="28"/>
      <c r="I352" s="28"/>
      <c r="J352" s="12"/>
      <c r="K352" s="28"/>
      <c r="L352" s="28"/>
      <c r="M352" s="28"/>
      <c r="N352" s="12"/>
      <c r="O352" s="28"/>
      <c r="P352" s="28"/>
      <c r="Q352" s="28"/>
      <c r="R352" s="12"/>
      <c r="S352" s="28"/>
      <c r="T352" s="28"/>
      <c r="U352" s="28"/>
    </row>
    <row r="353" spans="1:21">
      <c r="A353" s="69"/>
      <c r="B353" s="103" t="s">
        <v>384</v>
      </c>
      <c r="C353" s="35"/>
      <c r="D353" s="35"/>
      <c r="E353" s="35"/>
      <c r="F353" s="19"/>
      <c r="G353" s="35"/>
      <c r="H353" s="35"/>
      <c r="I353" s="35"/>
      <c r="J353" s="19"/>
      <c r="K353" s="35"/>
      <c r="L353" s="35"/>
      <c r="M353" s="35"/>
      <c r="N353" s="19"/>
      <c r="O353" s="35"/>
      <c r="P353" s="35"/>
      <c r="Q353" s="35"/>
      <c r="R353" s="19"/>
      <c r="S353" s="35"/>
      <c r="T353" s="35"/>
      <c r="U353" s="35"/>
    </row>
    <row r="354" spans="1:21">
      <c r="A354" s="69"/>
      <c r="B354" s="111" t="s">
        <v>385</v>
      </c>
      <c r="C354" s="112" t="s">
        <v>331</v>
      </c>
      <c r="D354" s="112"/>
      <c r="E354" s="28"/>
      <c r="F354" s="28"/>
      <c r="G354" s="113">
        <v>21429</v>
      </c>
      <c r="H354" s="113"/>
      <c r="I354" s="28"/>
      <c r="J354" s="28"/>
      <c r="K354" s="112">
        <v>2</v>
      </c>
      <c r="L354" s="112"/>
      <c r="M354" s="28"/>
      <c r="N354" s="28"/>
      <c r="O354" s="112" t="s">
        <v>414</v>
      </c>
      <c r="P354" s="112"/>
      <c r="Q354" s="114" t="s">
        <v>210</v>
      </c>
      <c r="R354" s="28"/>
      <c r="S354" s="113">
        <v>20271</v>
      </c>
      <c r="T354" s="113"/>
      <c r="U354" s="28"/>
    </row>
    <row r="355" spans="1:21">
      <c r="A355" s="69"/>
      <c r="B355" s="111"/>
      <c r="C355" s="112"/>
      <c r="D355" s="112"/>
      <c r="E355" s="28"/>
      <c r="F355" s="28"/>
      <c r="G355" s="113"/>
      <c r="H355" s="113"/>
      <c r="I355" s="28"/>
      <c r="J355" s="28"/>
      <c r="K355" s="112"/>
      <c r="L355" s="112"/>
      <c r="M355" s="28"/>
      <c r="N355" s="28"/>
      <c r="O355" s="112"/>
      <c r="P355" s="112"/>
      <c r="Q355" s="114"/>
      <c r="R355" s="28"/>
      <c r="S355" s="113"/>
      <c r="T355" s="113"/>
      <c r="U355" s="28"/>
    </row>
    <row r="356" spans="1:21">
      <c r="A356" s="69"/>
      <c r="B356" s="107" t="s">
        <v>386</v>
      </c>
      <c r="C356" s="109" t="s">
        <v>331</v>
      </c>
      <c r="D356" s="109"/>
      <c r="E356" s="35"/>
      <c r="F356" s="35"/>
      <c r="G356" s="110">
        <v>1440</v>
      </c>
      <c r="H356" s="110"/>
      <c r="I356" s="35"/>
      <c r="J356" s="35"/>
      <c r="K356" s="109" t="s">
        <v>331</v>
      </c>
      <c r="L356" s="109"/>
      <c r="M356" s="35"/>
      <c r="N356" s="35"/>
      <c r="O356" s="109">
        <v>927</v>
      </c>
      <c r="P356" s="109"/>
      <c r="Q356" s="35"/>
      <c r="R356" s="35"/>
      <c r="S356" s="110">
        <v>2367</v>
      </c>
      <c r="T356" s="110"/>
      <c r="U356" s="35"/>
    </row>
    <row r="357" spans="1:21">
      <c r="A357" s="69"/>
      <c r="B357" s="107"/>
      <c r="C357" s="109"/>
      <c r="D357" s="109"/>
      <c r="E357" s="35"/>
      <c r="F357" s="35"/>
      <c r="G357" s="110"/>
      <c r="H357" s="110"/>
      <c r="I357" s="35"/>
      <c r="J357" s="35"/>
      <c r="K357" s="109"/>
      <c r="L357" s="109"/>
      <c r="M357" s="35"/>
      <c r="N357" s="35"/>
      <c r="O357" s="109"/>
      <c r="P357" s="109"/>
      <c r="Q357" s="35"/>
      <c r="R357" s="35"/>
      <c r="S357" s="110"/>
      <c r="T357" s="110"/>
      <c r="U357" s="35"/>
    </row>
    <row r="358" spans="1:21">
      <c r="A358" s="69"/>
      <c r="B358" s="111" t="s">
        <v>387</v>
      </c>
      <c r="C358" s="113">
        <v>27890</v>
      </c>
      <c r="D358" s="113"/>
      <c r="E358" s="28"/>
      <c r="F358" s="28"/>
      <c r="G358" s="113">
        <v>9805</v>
      </c>
      <c r="H358" s="113"/>
      <c r="I358" s="28"/>
      <c r="J358" s="28"/>
      <c r="K358" s="112" t="s">
        <v>331</v>
      </c>
      <c r="L358" s="112"/>
      <c r="M358" s="28"/>
      <c r="N358" s="28"/>
      <c r="O358" s="112" t="s">
        <v>331</v>
      </c>
      <c r="P358" s="112"/>
      <c r="Q358" s="28"/>
      <c r="R358" s="28"/>
      <c r="S358" s="113">
        <v>37695</v>
      </c>
      <c r="T358" s="113"/>
      <c r="U358" s="28"/>
    </row>
    <row r="359" spans="1:21">
      <c r="A359" s="69"/>
      <c r="B359" s="111"/>
      <c r="C359" s="113"/>
      <c r="D359" s="113"/>
      <c r="E359" s="28"/>
      <c r="F359" s="28"/>
      <c r="G359" s="113"/>
      <c r="H359" s="113"/>
      <c r="I359" s="28"/>
      <c r="J359" s="28"/>
      <c r="K359" s="112"/>
      <c r="L359" s="112"/>
      <c r="M359" s="28"/>
      <c r="N359" s="28"/>
      <c r="O359" s="112"/>
      <c r="P359" s="112"/>
      <c r="Q359" s="28"/>
      <c r="R359" s="28"/>
      <c r="S359" s="113"/>
      <c r="T359" s="113"/>
      <c r="U359" s="28"/>
    </row>
    <row r="360" spans="1:21">
      <c r="A360" s="69"/>
      <c r="B360" s="107" t="s">
        <v>415</v>
      </c>
      <c r="C360" s="109" t="s">
        <v>331</v>
      </c>
      <c r="D360" s="109"/>
      <c r="E360" s="35"/>
      <c r="F360" s="35"/>
      <c r="G360" s="109" t="s">
        <v>331</v>
      </c>
      <c r="H360" s="109"/>
      <c r="I360" s="35"/>
      <c r="J360" s="35"/>
      <c r="K360" s="109" t="s">
        <v>416</v>
      </c>
      <c r="L360" s="109"/>
      <c r="M360" s="108" t="s">
        <v>210</v>
      </c>
      <c r="N360" s="35"/>
      <c r="O360" s="110">
        <v>1207</v>
      </c>
      <c r="P360" s="110"/>
      <c r="Q360" s="35"/>
      <c r="R360" s="35"/>
      <c r="S360" s="109" t="s">
        <v>331</v>
      </c>
      <c r="T360" s="109"/>
      <c r="U360" s="35"/>
    </row>
    <row r="361" spans="1:21" ht="15.75" thickBot="1">
      <c r="A361" s="69"/>
      <c r="B361" s="107"/>
      <c r="C361" s="116"/>
      <c r="D361" s="116"/>
      <c r="E361" s="79"/>
      <c r="F361" s="35"/>
      <c r="G361" s="116"/>
      <c r="H361" s="116"/>
      <c r="I361" s="79"/>
      <c r="J361" s="35"/>
      <c r="K361" s="116"/>
      <c r="L361" s="116"/>
      <c r="M361" s="117"/>
      <c r="N361" s="35"/>
      <c r="O361" s="115"/>
      <c r="P361" s="115"/>
      <c r="Q361" s="79"/>
      <c r="R361" s="35"/>
      <c r="S361" s="116"/>
      <c r="T361" s="116"/>
      <c r="U361" s="79"/>
    </row>
    <row r="362" spans="1:21">
      <c r="A362" s="69"/>
      <c r="B362" s="114" t="s">
        <v>388</v>
      </c>
      <c r="C362" s="121" t="s">
        <v>417</v>
      </c>
      <c r="D362" s="121"/>
      <c r="E362" s="123" t="s">
        <v>210</v>
      </c>
      <c r="F362" s="28"/>
      <c r="G362" s="121" t="s">
        <v>418</v>
      </c>
      <c r="H362" s="121"/>
      <c r="I362" s="123" t="s">
        <v>210</v>
      </c>
      <c r="J362" s="28"/>
      <c r="K362" s="119">
        <v>1205</v>
      </c>
      <c r="L362" s="119"/>
      <c r="M362" s="30"/>
      <c r="N362" s="28"/>
      <c r="O362" s="121" t="s">
        <v>419</v>
      </c>
      <c r="P362" s="121"/>
      <c r="Q362" s="123" t="s">
        <v>210</v>
      </c>
      <c r="R362" s="28"/>
      <c r="S362" s="121" t="s">
        <v>420</v>
      </c>
      <c r="T362" s="121"/>
      <c r="U362" s="123" t="s">
        <v>210</v>
      </c>
    </row>
    <row r="363" spans="1:21">
      <c r="A363" s="69"/>
      <c r="B363" s="114"/>
      <c r="C363" s="122"/>
      <c r="D363" s="122"/>
      <c r="E363" s="124"/>
      <c r="F363" s="28"/>
      <c r="G363" s="122"/>
      <c r="H363" s="122"/>
      <c r="I363" s="124"/>
      <c r="J363" s="28"/>
      <c r="K363" s="120"/>
      <c r="L363" s="120"/>
      <c r="M363" s="31"/>
      <c r="N363" s="28"/>
      <c r="O363" s="122"/>
      <c r="P363" s="122"/>
      <c r="Q363" s="124"/>
      <c r="R363" s="28"/>
      <c r="S363" s="122"/>
      <c r="T363" s="122"/>
      <c r="U363" s="124"/>
    </row>
    <row r="364" spans="1:21">
      <c r="A364" s="69"/>
      <c r="B364" s="19"/>
      <c r="C364" s="35"/>
      <c r="D364" s="35"/>
      <c r="E364" s="35"/>
      <c r="F364" s="19"/>
      <c r="G364" s="35"/>
      <c r="H364" s="35"/>
      <c r="I364" s="35"/>
      <c r="J364" s="19"/>
      <c r="K364" s="35"/>
      <c r="L364" s="35"/>
      <c r="M364" s="35"/>
      <c r="N364" s="19"/>
      <c r="O364" s="35"/>
      <c r="P364" s="35"/>
      <c r="Q364" s="35"/>
      <c r="R364" s="19"/>
      <c r="S364" s="35"/>
      <c r="T364" s="35"/>
      <c r="U364" s="35"/>
    </row>
    <row r="365" spans="1:21">
      <c r="A365" s="69"/>
      <c r="B365" s="114" t="s">
        <v>391</v>
      </c>
      <c r="C365" s="112" t="s">
        <v>421</v>
      </c>
      <c r="D365" s="112"/>
      <c r="E365" s="114" t="s">
        <v>210</v>
      </c>
      <c r="F365" s="28"/>
      <c r="G365" s="112" t="s">
        <v>422</v>
      </c>
      <c r="H365" s="112"/>
      <c r="I365" s="114" t="s">
        <v>210</v>
      </c>
      <c r="J365" s="28"/>
      <c r="K365" s="112" t="s">
        <v>331</v>
      </c>
      <c r="L365" s="112"/>
      <c r="M365" s="28"/>
      <c r="N365" s="28"/>
      <c r="O365" s="113">
        <v>3980</v>
      </c>
      <c r="P365" s="113"/>
      <c r="Q365" s="28"/>
      <c r="R365" s="28"/>
      <c r="S365" s="112" t="s">
        <v>331</v>
      </c>
      <c r="T365" s="112"/>
      <c r="U365" s="28"/>
    </row>
    <row r="366" spans="1:21">
      <c r="A366" s="69"/>
      <c r="B366" s="114"/>
      <c r="C366" s="112"/>
      <c r="D366" s="112"/>
      <c r="E366" s="114"/>
      <c r="F366" s="28"/>
      <c r="G366" s="112"/>
      <c r="H366" s="112"/>
      <c r="I366" s="114"/>
      <c r="J366" s="28"/>
      <c r="K366" s="112"/>
      <c r="L366" s="112"/>
      <c r="M366" s="28"/>
      <c r="N366" s="28"/>
      <c r="O366" s="113"/>
      <c r="P366" s="113"/>
      <c r="Q366" s="28"/>
      <c r="R366" s="28"/>
      <c r="S366" s="112"/>
      <c r="T366" s="112"/>
      <c r="U366" s="28"/>
    </row>
    <row r="367" spans="1:21">
      <c r="A367" s="69"/>
      <c r="B367" s="19"/>
      <c r="C367" s="35"/>
      <c r="D367" s="35"/>
      <c r="E367" s="35"/>
      <c r="F367" s="19"/>
      <c r="G367" s="35"/>
      <c r="H367" s="35"/>
      <c r="I367" s="35"/>
      <c r="J367" s="19"/>
      <c r="K367" s="35"/>
      <c r="L367" s="35"/>
      <c r="M367" s="35"/>
      <c r="N367" s="19"/>
      <c r="O367" s="35"/>
      <c r="P367" s="35"/>
      <c r="Q367" s="35"/>
      <c r="R367" s="19"/>
      <c r="S367" s="35"/>
      <c r="T367" s="35"/>
      <c r="U367" s="35"/>
    </row>
    <row r="368" spans="1:21">
      <c r="A368" s="69"/>
      <c r="B368" s="114" t="s">
        <v>393</v>
      </c>
      <c r="C368" s="112" t="s">
        <v>423</v>
      </c>
      <c r="D368" s="112"/>
      <c r="E368" s="114" t="s">
        <v>210</v>
      </c>
      <c r="F368" s="28"/>
      <c r="G368" s="112" t="s">
        <v>424</v>
      </c>
      <c r="H368" s="112"/>
      <c r="I368" s="114" t="s">
        <v>210</v>
      </c>
      <c r="J368" s="28"/>
      <c r="K368" s="112">
        <v>247</v>
      </c>
      <c r="L368" s="112"/>
      <c r="M368" s="28"/>
      <c r="N368" s="28"/>
      <c r="O368" s="112">
        <v>245</v>
      </c>
      <c r="P368" s="112"/>
      <c r="Q368" s="28"/>
      <c r="R368" s="28"/>
      <c r="S368" s="112" t="s">
        <v>425</v>
      </c>
      <c r="T368" s="112"/>
      <c r="U368" s="114" t="s">
        <v>210</v>
      </c>
    </row>
    <row r="369" spans="1:21" ht="15.75" thickBot="1">
      <c r="A369" s="69"/>
      <c r="B369" s="114"/>
      <c r="C369" s="125"/>
      <c r="D369" s="125"/>
      <c r="E369" s="127"/>
      <c r="F369" s="28"/>
      <c r="G369" s="125"/>
      <c r="H369" s="125"/>
      <c r="I369" s="127"/>
      <c r="J369" s="28"/>
      <c r="K369" s="125"/>
      <c r="L369" s="125"/>
      <c r="M369" s="65"/>
      <c r="N369" s="28"/>
      <c r="O369" s="125"/>
      <c r="P369" s="125"/>
      <c r="Q369" s="65"/>
      <c r="R369" s="28"/>
      <c r="S369" s="125"/>
      <c r="T369" s="125"/>
      <c r="U369" s="127"/>
    </row>
    <row r="370" spans="1:21">
      <c r="A370" s="69"/>
      <c r="B370" s="107" t="s">
        <v>426</v>
      </c>
      <c r="C370" s="133" t="s">
        <v>427</v>
      </c>
      <c r="D370" s="133"/>
      <c r="E370" s="129" t="s">
        <v>210</v>
      </c>
      <c r="F370" s="35"/>
      <c r="G370" s="133" t="s">
        <v>428</v>
      </c>
      <c r="H370" s="133"/>
      <c r="I370" s="129" t="s">
        <v>210</v>
      </c>
      <c r="J370" s="35"/>
      <c r="K370" s="131">
        <v>1452</v>
      </c>
      <c r="L370" s="131"/>
      <c r="M370" s="40"/>
      <c r="N370" s="35"/>
      <c r="O370" s="133" t="s">
        <v>429</v>
      </c>
      <c r="P370" s="133"/>
      <c r="Q370" s="129" t="s">
        <v>210</v>
      </c>
      <c r="R370" s="35"/>
      <c r="S370" s="133" t="s">
        <v>430</v>
      </c>
      <c r="T370" s="133"/>
      <c r="U370" s="129" t="s">
        <v>210</v>
      </c>
    </row>
    <row r="371" spans="1:21">
      <c r="A371" s="69"/>
      <c r="B371" s="107"/>
      <c r="C371" s="136"/>
      <c r="D371" s="136"/>
      <c r="E371" s="137"/>
      <c r="F371" s="35"/>
      <c r="G371" s="136"/>
      <c r="H371" s="136"/>
      <c r="I371" s="137"/>
      <c r="J371" s="35"/>
      <c r="K371" s="135"/>
      <c r="L371" s="135"/>
      <c r="M371" s="57"/>
      <c r="N371" s="35"/>
      <c r="O371" s="136"/>
      <c r="P371" s="136"/>
      <c r="Q371" s="137"/>
      <c r="R371" s="35"/>
      <c r="S371" s="136"/>
      <c r="T371" s="136"/>
      <c r="U371" s="137"/>
    </row>
    <row r="372" spans="1:21">
      <c r="A372" s="69"/>
      <c r="B372" s="114" t="s">
        <v>400</v>
      </c>
      <c r="C372" s="112" t="s">
        <v>431</v>
      </c>
      <c r="D372" s="112"/>
      <c r="E372" s="114" t="s">
        <v>210</v>
      </c>
      <c r="F372" s="28"/>
      <c r="G372" s="112" t="s">
        <v>432</v>
      </c>
      <c r="H372" s="112"/>
      <c r="I372" s="114" t="s">
        <v>210</v>
      </c>
      <c r="J372" s="28"/>
      <c r="K372" s="112">
        <v>346</v>
      </c>
      <c r="L372" s="112"/>
      <c r="M372" s="28"/>
      <c r="N372" s="28"/>
      <c r="O372" s="112" t="s">
        <v>331</v>
      </c>
      <c r="P372" s="112"/>
      <c r="Q372" s="28"/>
      <c r="R372" s="28"/>
      <c r="S372" s="112" t="s">
        <v>433</v>
      </c>
      <c r="T372" s="112"/>
      <c r="U372" s="114" t="s">
        <v>210</v>
      </c>
    </row>
    <row r="373" spans="1:21" ht="15.75" thickBot="1">
      <c r="A373" s="69"/>
      <c r="B373" s="114"/>
      <c r="C373" s="125"/>
      <c r="D373" s="125"/>
      <c r="E373" s="127"/>
      <c r="F373" s="28"/>
      <c r="G373" s="125"/>
      <c r="H373" s="125"/>
      <c r="I373" s="127"/>
      <c r="J373" s="28"/>
      <c r="K373" s="125"/>
      <c r="L373" s="125"/>
      <c r="M373" s="65"/>
      <c r="N373" s="28"/>
      <c r="O373" s="125"/>
      <c r="P373" s="125"/>
      <c r="Q373" s="65"/>
      <c r="R373" s="28"/>
      <c r="S373" s="125"/>
      <c r="T373" s="125"/>
      <c r="U373" s="127"/>
    </row>
    <row r="374" spans="1:21">
      <c r="A374" s="69"/>
      <c r="B374" s="108" t="s">
        <v>404</v>
      </c>
      <c r="C374" s="133" t="s">
        <v>434</v>
      </c>
      <c r="D374" s="133"/>
      <c r="E374" s="129" t="s">
        <v>210</v>
      </c>
      <c r="F374" s="35"/>
      <c r="G374" s="131">
        <v>2874</v>
      </c>
      <c r="H374" s="131"/>
      <c r="I374" s="40"/>
      <c r="J374" s="35"/>
      <c r="K374" s="131">
        <v>1106</v>
      </c>
      <c r="L374" s="131"/>
      <c r="M374" s="40"/>
      <c r="N374" s="35"/>
      <c r="O374" s="133" t="s">
        <v>429</v>
      </c>
      <c r="P374" s="133"/>
      <c r="Q374" s="129" t="s">
        <v>210</v>
      </c>
      <c r="R374" s="35"/>
      <c r="S374" s="133" t="s">
        <v>435</v>
      </c>
      <c r="T374" s="133"/>
      <c r="U374" s="129" t="s">
        <v>210</v>
      </c>
    </row>
    <row r="375" spans="1:21">
      <c r="A375" s="69"/>
      <c r="B375" s="108"/>
      <c r="C375" s="136"/>
      <c r="D375" s="136"/>
      <c r="E375" s="137"/>
      <c r="F375" s="35"/>
      <c r="G375" s="135"/>
      <c r="H375" s="135"/>
      <c r="I375" s="57"/>
      <c r="J375" s="35"/>
      <c r="K375" s="135"/>
      <c r="L375" s="135"/>
      <c r="M375" s="57"/>
      <c r="N375" s="35"/>
      <c r="O375" s="136"/>
      <c r="P375" s="136"/>
      <c r="Q375" s="137"/>
      <c r="R375" s="35"/>
      <c r="S375" s="136"/>
      <c r="T375" s="136"/>
      <c r="U375" s="137"/>
    </row>
    <row r="376" spans="1:21">
      <c r="A376" s="69"/>
      <c r="B376" s="114" t="s">
        <v>436</v>
      </c>
      <c r="C376" s="112" t="s">
        <v>331</v>
      </c>
      <c r="D376" s="112"/>
      <c r="E376" s="28"/>
      <c r="F376" s="28"/>
      <c r="G376" s="112" t="s">
        <v>437</v>
      </c>
      <c r="H376" s="112"/>
      <c r="I376" s="114" t="s">
        <v>210</v>
      </c>
      <c r="J376" s="28"/>
      <c r="K376" s="112" t="s">
        <v>331</v>
      </c>
      <c r="L376" s="112"/>
      <c r="M376" s="28"/>
      <c r="N376" s="28"/>
      <c r="O376" s="112" t="s">
        <v>331</v>
      </c>
      <c r="P376" s="112"/>
      <c r="Q376" s="28"/>
      <c r="R376" s="28"/>
      <c r="S376" s="112" t="s">
        <v>437</v>
      </c>
      <c r="T376" s="112"/>
      <c r="U376" s="114" t="s">
        <v>210</v>
      </c>
    </row>
    <row r="377" spans="1:21" ht="15.75" thickBot="1">
      <c r="A377" s="69"/>
      <c r="B377" s="114"/>
      <c r="C377" s="125"/>
      <c r="D377" s="125"/>
      <c r="E377" s="65"/>
      <c r="F377" s="28"/>
      <c r="G377" s="125"/>
      <c r="H377" s="125"/>
      <c r="I377" s="127"/>
      <c r="J377" s="28"/>
      <c r="K377" s="125"/>
      <c r="L377" s="125"/>
      <c r="M377" s="65"/>
      <c r="N377" s="28"/>
      <c r="O377" s="125"/>
      <c r="P377" s="125"/>
      <c r="Q377" s="65"/>
      <c r="R377" s="28"/>
      <c r="S377" s="125"/>
      <c r="T377" s="125"/>
      <c r="U377" s="127"/>
    </row>
    <row r="378" spans="1:21">
      <c r="A378" s="69"/>
      <c r="B378" s="108" t="s">
        <v>408</v>
      </c>
      <c r="C378" s="129" t="s">
        <v>171</v>
      </c>
      <c r="D378" s="133" t="s">
        <v>434</v>
      </c>
      <c r="E378" s="129" t="s">
        <v>210</v>
      </c>
      <c r="F378" s="35"/>
      <c r="G378" s="129" t="s">
        <v>171</v>
      </c>
      <c r="H378" s="131">
        <v>2833</v>
      </c>
      <c r="I378" s="40"/>
      <c r="J378" s="35"/>
      <c r="K378" s="129" t="s">
        <v>171</v>
      </c>
      <c r="L378" s="131">
        <v>1106</v>
      </c>
      <c r="M378" s="40"/>
      <c r="N378" s="35"/>
      <c r="O378" s="129" t="s">
        <v>171</v>
      </c>
      <c r="P378" s="133" t="s">
        <v>429</v>
      </c>
      <c r="Q378" s="129" t="s">
        <v>210</v>
      </c>
      <c r="R378" s="35"/>
      <c r="S378" s="129" t="s">
        <v>171</v>
      </c>
      <c r="T378" s="133" t="s">
        <v>438</v>
      </c>
      <c r="U378" s="129" t="s">
        <v>210</v>
      </c>
    </row>
    <row r="379" spans="1:21" ht="15.75" thickBot="1">
      <c r="A379" s="69"/>
      <c r="B379" s="108"/>
      <c r="C379" s="130"/>
      <c r="D379" s="134"/>
      <c r="E379" s="130"/>
      <c r="F379" s="35"/>
      <c r="G379" s="130"/>
      <c r="H379" s="132"/>
      <c r="I379" s="41"/>
      <c r="J379" s="35"/>
      <c r="K379" s="130"/>
      <c r="L379" s="132"/>
      <c r="M379" s="41"/>
      <c r="N379" s="35"/>
      <c r="O379" s="130"/>
      <c r="P379" s="134"/>
      <c r="Q379" s="130"/>
      <c r="R379" s="35"/>
      <c r="S379" s="130"/>
      <c r="T379" s="134"/>
      <c r="U379" s="130"/>
    </row>
    <row r="380" spans="1:21" ht="15.75" thickTop="1">
      <c r="A380" s="69"/>
      <c r="B380" s="43" t="s">
        <v>296</v>
      </c>
      <c r="C380" s="43"/>
      <c r="D380" s="43"/>
      <c r="E380" s="43"/>
      <c r="F380" s="43"/>
      <c r="G380" s="43"/>
      <c r="H380" s="43"/>
      <c r="I380" s="43"/>
      <c r="J380" s="43"/>
      <c r="K380" s="43"/>
      <c r="L380" s="43"/>
      <c r="M380" s="43"/>
      <c r="N380" s="43"/>
      <c r="O380" s="43"/>
      <c r="P380" s="43"/>
      <c r="Q380" s="43"/>
      <c r="R380" s="43"/>
      <c r="S380" s="43"/>
      <c r="T380" s="43"/>
      <c r="U380" s="43"/>
    </row>
    <row r="381" spans="1:21">
      <c r="A381" s="69"/>
      <c r="B381" s="13"/>
      <c r="C381" s="13"/>
    </row>
    <row r="382" spans="1:21" ht="56.25">
      <c r="A382" s="69"/>
      <c r="B382" s="139">
        <v>-1</v>
      </c>
      <c r="C382" s="140" t="s">
        <v>411</v>
      </c>
    </row>
    <row r="383" spans="1:21">
      <c r="A383" s="69"/>
      <c r="B383" s="13"/>
    </row>
    <row r="384" spans="1:21">
      <c r="A384" s="69"/>
      <c r="B384" s="13"/>
    </row>
    <row r="385" spans="1:21" ht="39">
      <c r="A385" s="69"/>
      <c r="B385" s="16" t="s">
        <v>474</v>
      </c>
    </row>
    <row r="386" spans="1:21" ht="26.25">
      <c r="A386" s="69"/>
      <c r="B386" s="16" t="s">
        <v>190</v>
      </c>
    </row>
    <row r="387" spans="1:21">
      <c r="A387" s="69"/>
      <c r="B387" s="16" t="s">
        <v>440</v>
      </c>
    </row>
    <row r="388" spans="1:21">
      <c r="A388" s="69"/>
      <c r="B388" s="16" t="s">
        <v>289</v>
      </c>
    </row>
    <row r="389" spans="1:21">
      <c r="A389" s="69"/>
      <c r="B389" s="71"/>
      <c r="C389" s="71"/>
      <c r="D389" s="71"/>
      <c r="E389" s="71"/>
      <c r="F389" s="71"/>
      <c r="G389" s="71"/>
      <c r="H389" s="71"/>
      <c r="I389" s="71"/>
      <c r="J389" s="71"/>
      <c r="K389" s="71"/>
      <c r="L389" s="71"/>
      <c r="M389" s="71"/>
      <c r="N389" s="71"/>
      <c r="O389" s="71"/>
      <c r="P389" s="71"/>
      <c r="Q389" s="71"/>
      <c r="R389" s="71"/>
      <c r="S389" s="71"/>
      <c r="T389" s="71"/>
      <c r="U389" s="71"/>
    </row>
    <row r="390" spans="1:21">
      <c r="A390" s="69"/>
      <c r="B390" s="23"/>
      <c r="C390" s="23"/>
      <c r="D390" s="23"/>
      <c r="E390" s="23"/>
      <c r="F390" s="23"/>
      <c r="G390" s="23"/>
      <c r="H390" s="23"/>
      <c r="I390" s="23"/>
      <c r="J390" s="23"/>
      <c r="K390" s="23"/>
      <c r="L390" s="23"/>
      <c r="M390" s="23"/>
      <c r="N390" s="23"/>
      <c r="O390" s="23"/>
      <c r="P390" s="23"/>
      <c r="Q390" s="23"/>
      <c r="R390" s="23"/>
      <c r="S390" s="23"/>
      <c r="T390" s="23"/>
      <c r="U390" s="23"/>
    </row>
    <row r="391" spans="1:21">
      <c r="A391" s="69"/>
      <c r="B391" s="13"/>
      <c r="C391" s="13"/>
      <c r="D391" s="13"/>
      <c r="E391" s="13"/>
      <c r="F391" s="13"/>
      <c r="G391" s="13"/>
      <c r="H391" s="13"/>
      <c r="I391" s="13"/>
      <c r="J391" s="13"/>
      <c r="K391" s="13"/>
      <c r="L391" s="13"/>
      <c r="M391" s="13"/>
      <c r="N391" s="13"/>
      <c r="O391" s="13"/>
      <c r="P391" s="13"/>
      <c r="Q391" s="13"/>
      <c r="R391" s="13"/>
      <c r="S391" s="13"/>
      <c r="T391" s="13"/>
      <c r="U391" s="13"/>
    </row>
    <row r="392" spans="1:21">
      <c r="A392" s="69"/>
      <c r="B392" s="28"/>
      <c r="C392" s="104" t="s">
        <v>318</v>
      </c>
      <c r="D392" s="104"/>
      <c r="E392" s="104"/>
      <c r="F392" s="28"/>
      <c r="G392" s="104" t="s">
        <v>321</v>
      </c>
      <c r="H392" s="104"/>
      <c r="I392" s="104"/>
      <c r="J392" s="28"/>
      <c r="K392" s="104" t="s">
        <v>323</v>
      </c>
      <c r="L392" s="104"/>
      <c r="M392" s="104"/>
      <c r="N392" s="28"/>
      <c r="O392" s="104" t="s">
        <v>325</v>
      </c>
      <c r="P392" s="104"/>
      <c r="Q392" s="104"/>
      <c r="R392" s="28"/>
      <c r="S392" s="104" t="s">
        <v>327</v>
      </c>
      <c r="T392" s="104"/>
      <c r="U392" s="104"/>
    </row>
    <row r="393" spans="1:21">
      <c r="A393" s="69"/>
      <c r="B393" s="28"/>
      <c r="C393" s="104" t="s">
        <v>319</v>
      </c>
      <c r="D393" s="104"/>
      <c r="E393" s="104"/>
      <c r="F393" s="28"/>
      <c r="G393" s="104" t="s">
        <v>322</v>
      </c>
      <c r="H393" s="104"/>
      <c r="I393" s="104"/>
      <c r="J393" s="28"/>
      <c r="K393" s="104" t="s">
        <v>380</v>
      </c>
      <c r="L393" s="104"/>
      <c r="M393" s="104"/>
      <c r="N393" s="28"/>
      <c r="O393" s="104" t="s">
        <v>326</v>
      </c>
      <c r="P393" s="104"/>
      <c r="Q393" s="104"/>
      <c r="R393" s="28"/>
      <c r="S393" s="104"/>
      <c r="T393" s="104"/>
      <c r="U393" s="104"/>
    </row>
    <row r="394" spans="1:21" ht="15.75" thickBot="1">
      <c r="A394" s="69"/>
      <c r="B394" s="28"/>
      <c r="C394" s="105" t="s">
        <v>320</v>
      </c>
      <c r="D394" s="105"/>
      <c r="E394" s="105"/>
      <c r="F394" s="28"/>
      <c r="G394" s="106"/>
      <c r="H394" s="106"/>
      <c r="I394" s="106"/>
      <c r="J394" s="28"/>
      <c r="K394" s="106"/>
      <c r="L394" s="106"/>
      <c r="M394" s="106"/>
      <c r="N394" s="28"/>
      <c r="O394" s="106"/>
      <c r="P394" s="106"/>
      <c r="Q394" s="106"/>
      <c r="R394" s="28"/>
      <c r="S394" s="105"/>
      <c r="T394" s="105"/>
      <c r="U394" s="105"/>
    </row>
    <row r="395" spans="1:21">
      <c r="A395" s="69"/>
      <c r="B395" s="108" t="s">
        <v>381</v>
      </c>
      <c r="C395" s="129" t="s">
        <v>171</v>
      </c>
      <c r="D395" s="133" t="s">
        <v>331</v>
      </c>
      <c r="E395" s="40"/>
      <c r="F395" s="35"/>
      <c r="G395" s="129" t="s">
        <v>171</v>
      </c>
      <c r="H395" s="131">
        <v>917752</v>
      </c>
      <c r="I395" s="40"/>
      <c r="J395" s="35"/>
      <c r="K395" s="129" t="s">
        <v>171</v>
      </c>
      <c r="L395" s="133" t="s">
        <v>331</v>
      </c>
      <c r="M395" s="40"/>
      <c r="N395" s="35"/>
      <c r="O395" s="129" t="s">
        <v>171</v>
      </c>
      <c r="P395" s="133" t="s">
        <v>331</v>
      </c>
      <c r="Q395" s="40"/>
      <c r="R395" s="35"/>
      <c r="S395" s="129" t="s">
        <v>171</v>
      </c>
      <c r="T395" s="131">
        <v>917752</v>
      </c>
      <c r="U395" s="40"/>
    </row>
    <row r="396" spans="1:21">
      <c r="A396" s="69"/>
      <c r="B396" s="108"/>
      <c r="C396" s="137"/>
      <c r="D396" s="136"/>
      <c r="E396" s="57"/>
      <c r="F396" s="35"/>
      <c r="G396" s="137"/>
      <c r="H396" s="135"/>
      <c r="I396" s="57"/>
      <c r="J396" s="35"/>
      <c r="K396" s="137"/>
      <c r="L396" s="136"/>
      <c r="M396" s="57"/>
      <c r="N396" s="35"/>
      <c r="O396" s="137"/>
      <c r="P396" s="136"/>
      <c r="Q396" s="57"/>
      <c r="R396" s="35"/>
      <c r="S396" s="108"/>
      <c r="T396" s="110"/>
      <c r="U396" s="35"/>
    </row>
    <row r="397" spans="1:21">
      <c r="A397" s="69"/>
      <c r="B397" s="114" t="s">
        <v>382</v>
      </c>
      <c r="C397" s="112" t="s">
        <v>331</v>
      </c>
      <c r="D397" s="112"/>
      <c r="E397" s="28"/>
      <c r="F397" s="28"/>
      <c r="G397" s="113">
        <v>584033</v>
      </c>
      <c r="H397" s="113"/>
      <c r="I397" s="28"/>
      <c r="J397" s="28"/>
      <c r="K397" s="112" t="s">
        <v>331</v>
      </c>
      <c r="L397" s="112"/>
      <c r="M397" s="28"/>
      <c r="N397" s="28"/>
      <c r="O397" s="112" t="s">
        <v>331</v>
      </c>
      <c r="P397" s="112"/>
      <c r="Q397" s="28"/>
      <c r="R397" s="28"/>
      <c r="S397" s="113">
        <v>584033</v>
      </c>
      <c r="T397" s="113"/>
      <c r="U397" s="28"/>
    </row>
    <row r="398" spans="1:21" ht="15.75" thickBot="1">
      <c r="A398" s="69"/>
      <c r="B398" s="114"/>
      <c r="C398" s="125"/>
      <c r="D398" s="125"/>
      <c r="E398" s="65"/>
      <c r="F398" s="28"/>
      <c r="G398" s="126"/>
      <c r="H398" s="126"/>
      <c r="I398" s="65"/>
      <c r="J398" s="28"/>
      <c r="K398" s="125"/>
      <c r="L398" s="125"/>
      <c r="M398" s="65"/>
      <c r="N398" s="28"/>
      <c r="O398" s="125"/>
      <c r="P398" s="125"/>
      <c r="Q398" s="65"/>
      <c r="R398" s="28"/>
      <c r="S398" s="126"/>
      <c r="T398" s="126"/>
      <c r="U398" s="65"/>
    </row>
    <row r="399" spans="1:21">
      <c r="A399" s="69"/>
      <c r="B399" s="107" t="s">
        <v>441</v>
      </c>
      <c r="C399" s="133" t="s">
        <v>331</v>
      </c>
      <c r="D399" s="133"/>
      <c r="E399" s="40"/>
      <c r="F399" s="35"/>
      <c r="G399" s="131">
        <v>333719</v>
      </c>
      <c r="H399" s="131"/>
      <c r="I399" s="40"/>
      <c r="J399" s="35"/>
      <c r="K399" s="133" t="s">
        <v>331</v>
      </c>
      <c r="L399" s="133"/>
      <c r="M399" s="40"/>
      <c r="N399" s="35"/>
      <c r="O399" s="133" t="s">
        <v>331</v>
      </c>
      <c r="P399" s="133"/>
      <c r="Q399" s="40"/>
      <c r="R399" s="35"/>
      <c r="S399" s="131">
        <v>333719</v>
      </c>
      <c r="T399" s="131"/>
      <c r="U399" s="40"/>
    </row>
    <row r="400" spans="1:21">
      <c r="A400" s="69"/>
      <c r="B400" s="107"/>
      <c r="C400" s="136"/>
      <c r="D400" s="136"/>
      <c r="E400" s="57"/>
      <c r="F400" s="35"/>
      <c r="G400" s="135"/>
      <c r="H400" s="135"/>
      <c r="I400" s="57"/>
      <c r="J400" s="35"/>
      <c r="K400" s="136"/>
      <c r="L400" s="136"/>
      <c r="M400" s="57"/>
      <c r="N400" s="35"/>
      <c r="O400" s="136"/>
      <c r="P400" s="136"/>
      <c r="Q400" s="57"/>
      <c r="R400" s="35"/>
      <c r="S400" s="135"/>
      <c r="T400" s="135"/>
      <c r="U400" s="57"/>
    </row>
    <row r="401" spans="1:21">
      <c r="A401" s="69"/>
      <c r="B401" s="12"/>
      <c r="C401" s="28"/>
      <c r="D401" s="28"/>
      <c r="E401" s="28"/>
      <c r="F401" s="12"/>
      <c r="G401" s="28"/>
      <c r="H401" s="28"/>
      <c r="I401" s="28"/>
      <c r="J401" s="12"/>
      <c r="K401" s="28"/>
      <c r="L401" s="28"/>
      <c r="M401" s="28"/>
      <c r="N401" s="12"/>
      <c r="O401" s="28"/>
      <c r="P401" s="28"/>
      <c r="Q401" s="28"/>
      <c r="R401" s="12"/>
      <c r="S401" s="28"/>
      <c r="T401" s="28"/>
      <c r="U401" s="28"/>
    </row>
    <row r="402" spans="1:21">
      <c r="A402" s="69"/>
      <c r="B402" s="103" t="s">
        <v>384</v>
      </c>
      <c r="C402" s="35"/>
      <c r="D402" s="35"/>
      <c r="E402" s="35"/>
      <c r="F402" s="19"/>
      <c r="G402" s="35"/>
      <c r="H402" s="35"/>
      <c r="I402" s="35"/>
      <c r="J402" s="19"/>
      <c r="K402" s="35"/>
      <c r="L402" s="35"/>
      <c r="M402" s="35"/>
      <c r="N402" s="19"/>
      <c r="O402" s="35"/>
      <c r="P402" s="35"/>
      <c r="Q402" s="35"/>
      <c r="R402" s="19"/>
      <c r="S402" s="35"/>
      <c r="T402" s="35"/>
      <c r="U402" s="35"/>
    </row>
    <row r="403" spans="1:21">
      <c r="A403" s="69"/>
      <c r="B403" s="111" t="s">
        <v>385</v>
      </c>
      <c r="C403" s="112" t="s">
        <v>331</v>
      </c>
      <c r="D403" s="112"/>
      <c r="E403" s="28"/>
      <c r="F403" s="28"/>
      <c r="G403" s="113">
        <v>269138</v>
      </c>
      <c r="H403" s="113"/>
      <c r="I403" s="28"/>
      <c r="J403" s="28"/>
      <c r="K403" s="112">
        <v>13</v>
      </c>
      <c r="L403" s="112"/>
      <c r="M403" s="28"/>
      <c r="N403" s="28"/>
      <c r="O403" s="112" t="s">
        <v>475</v>
      </c>
      <c r="P403" s="112"/>
      <c r="Q403" s="114" t="s">
        <v>210</v>
      </c>
      <c r="R403" s="28"/>
      <c r="S403" s="113">
        <v>255409</v>
      </c>
      <c r="T403" s="113"/>
      <c r="U403" s="28"/>
    </row>
    <row r="404" spans="1:21">
      <c r="A404" s="69"/>
      <c r="B404" s="111"/>
      <c r="C404" s="112"/>
      <c r="D404" s="112"/>
      <c r="E404" s="28"/>
      <c r="F404" s="28"/>
      <c r="G404" s="113"/>
      <c r="H404" s="113"/>
      <c r="I404" s="28"/>
      <c r="J404" s="28"/>
      <c r="K404" s="112"/>
      <c r="L404" s="112"/>
      <c r="M404" s="28"/>
      <c r="N404" s="28"/>
      <c r="O404" s="112"/>
      <c r="P404" s="112"/>
      <c r="Q404" s="114"/>
      <c r="R404" s="28"/>
      <c r="S404" s="113"/>
      <c r="T404" s="113"/>
      <c r="U404" s="28"/>
    </row>
    <row r="405" spans="1:21">
      <c r="A405" s="69"/>
      <c r="B405" s="107" t="s">
        <v>386</v>
      </c>
      <c r="C405" s="109" t="s">
        <v>331</v>
      </c>
      <c r="D405" s="109"/>
      <c r="E405" s="35"/>
      <c r="F405" s="35"/>
      <c r="G405" s="110">
        <v>17707</v>
      </c>
      <c r="H405" s="110"/>
      <c r="I405" s="35"/>
      <c r="J405" s="35"/>
      <c r="K405" s="109" t="s">
        <v>331</v>
      </c>
      <c r="L405" s="109"/>
      <c r="M405" s="35"/>
      <c r="N405" s="35"/>
      <c r="O405" s="109" t="s">
        <v>331</v>
      </c>
      <c r="P405" s="109"/>
      <c r="Q405" s="35"/>
      <c r="R405" s="35"/>
      <c r="S405" s="110">
        <v>17707</v>
      </c>
      <c r="T405" s="110"/>
      <c r="U405" s="35"/>
    </row>
    <row r="406" spans="1:21">
      <c r="A406" s="69"/>
      <c r="B406" s="107"/>
      <c r="C406" s="109"/>
      <c r="D406" s="109"/>
      <c r="E406" s="35"/>
      <c r="F406" s="35"/>
      <c r="G406" s="110"/>
      <c r="H406" s="110"/>
      <c r="I406" s="35"/>
      <c r="J406" s="35"/>
      <c r="K406" s="109"/>
      <c r="L406" s="109"/>
      <c r="M406" s="35"/>
      <c r="N406" s="35"/>
      <c r="O406" s="109"/>
      <c r="P406" s="109"/>
      <c r="Q406" s="35"/>
      <c r="R406" s="35"/>
      <c r="S406" s="110"/>
      <c r="T406" s="110"/>
      <c r="U406" s="35"/>
    </row>
    <row r="407" spans="1:21">
      <c r="A407" s="69"/>
      <c r="B407" s="111" t="s">
        <v>387</v>
      </c>
      <c r="C407" s="112" t="s">
        <v>331</v>
      </c>
      <c r="D407" s="112"/>
      <c r="E407" s="28"/>
      <c r="F407" s="28"/>
      <c r="G407" s="113">
        <v>19049</v>
      </c>
      <c r="H407" s="113"/>
      <c r="I407" s="28"/>
      <c r="J407" s="28"/>
      <c r="K407" s="112" t="s">
        <v>331</v>
      </c>
      <c r="L407" s="112"/>
      <c r="M407" s="28"/>
      <c r="N407" s="28"/>
      <c r="O407" s="112" t="s">
        <v>331</v>
      </c>
      <c r="P407" s="112"/>
      <c r="Q407" s="28"/>
      <c r="R407" s="28"/>
      <c r="S407" s="113">
        <v>19049</v>
      </c>
      <c r="T407" s="113"/>
      <c r="U407" s="28"/>
    </row>
    <row r="408" spans="1:21">
      <c r="A408" s="69"/>
      <c r="B408" s="111"/>
      <c r="C408" s="112"/>
      <c r="D408" s="112"/>
      <c r="E408" s="28"/>
      <c r="F408" s="28"/>
      <c r="G408" s="113"/>
      <c r="H408" s="113"/>
      <c r="I408" s="28"/>
      <c r="J408" s="28"/>
      <c r="K408" s="112"/>
      <c r="L408" s="112"/>
      <c r="M408" s="28"/>
      <c r="N408" s="28"/>
      <c r="O408" s="112"/>
      <c r="P408" s="112"/>
      <c r="Q408" s="28"/>
      <c r="R408" s="28"/>
      <c r="S408" s="113"/>
      <c r="T408" s="113"/>
      <c r="U408" s="28"/>
    </row>
    <row r="409" spans="1:21">
      <c r="A409" s="69"/>
      <c r="B409" s="107" t="s">
        <v>443</v>
      </c>
      <c r="C409" s="109" t="s">
        <v>331</v>
      </c>
      <c r="D409" s="109"/>
      <c r="E409" s="35"/>
      <c r="F409" s="35"/>
      <c r="G409" s="109" t="s">
        <v>331</v>
      </c>
      <c r="H409" s="109"/>
      <c r="I409" s="35"/>
      <c r="J409" s="35"/>
      <c r="K409" s="109" t="s">
        <v>475</v>
      </c>
      <c r="L409" s="109"/>
      <c r="M409" s="108" t="s">
        <v>210</v>
      </c>
      <c r="N409" s="35"/>
      <c r="O409" s="110">
        <v>13742</v>
      </c>
      <c r="P409" s="110"/>
      <c r="Q409" s="35"/>
      <c r="R409" s="35"/>
      <c r="S409" s="109" t="s">
        <v>331</v>
      </c>
      <c r="T409" s="109"/>
      <c r="U409" s="35"/>
    </row>
    <row r="410" spans="1:21" ht="15.75" thickBot="1">
      <c r="A410" s="69"/>
      <c r="B410" s="107"/>
      <c r="C410" s="116"/>
      <c r="D410" s="116"/>
      <c r="E410" s="79"/>
      <c r="F410" s="35"/>
      <c r="G410" s="116"/>
      <c r="H410" s="116"/>
      <c r="I410" s="79"/>
      <c r="J410" s="35"/>
      <c r="K410" s="116"/>
      <c r="L410" s="116"/>
      <c r="M410" s="117"/>
      <c r="N410" s="35"/>
      <c r="O410" s="115"/>
      <c r="P410" s="115"/>
      <c r="Q410" s="79"/>
      <c r="R410" s="35"/>
      <c r="S410" s="116"/>
      <c r="T410" s="116"/>
      <c r="U410" s="79"/>
    </row>
    <row r="411" spans="1:21">
      <c r="A411" s="69"/>
      <c r="B411" s="114" t="s">
        <v>476</v>
      </c>
      <c r="C411" s="121" t="s">
        <v>331</v>
      </c>
      <c r="D411" s="121"/>
      <c r="E411" s="30"/>
      <c r="F411" s="28"/>
      <c r="G411" s="119">
        <v>27825</v>
      </c>
      <c r="H411" s="119"/>
      <c r="I411" s="30"/>
      <c r="J411" s="28"/>
      <c r="K411" s="119">
        <v>13729</v>
      </c>
      <c r="L411" s="119"/>
      <c r="M411" s="30"/>
      <c r="N411" s="28"/>
      <c r="O411" s="121" t="s">
        <v>331</v>
      </c>
      <c r="P411" s="121"/>
      <c r="Q411" s="30"/>
      <c r="R411" s="28"/>
      <c r="S411" s="119">
        <v>41554</v>
      </c>
      <c r="T411" s="119"/>
      <c r="U411" s="30"/>
    </row>
    <row r="412" spans="1:21">
      <c r="A412" s="69"/>
      <c r="B412" s="114"/>
      <c r="C412" s="122"/>
      <c r="D412" s="122"/>
      <c r="E412" s="31"/>
      <c r="F412" s="28"/>
      <c r="G412" s="120"/>
      <c r="H412" s="120"/>
      <c r="I412" s="31"/>
      <c r="J412" s="28"/>
      <c r="K412" s="120"/>
      <c r="L412" s="120"/>
      <c r="M412" s="31"/>
      <c r="N412" s="28"/>
      <c r="O412" s="122"/>
      <c r="P412" s="122"/>
      <c r="Q412" s="31"/>
      <c r="R412" s="28"/>
      <c r="S412" s="120"/>
      <c r="T412" s="120"/>
      <c r="U412" s="31"/>
    </row>
    <row r="413" spans="1:21">
      <c r="A413" s="69"/>
      <c r="B413" s="19"/>
      <c r="C413" s="35"/>
      <c r="D413" s="35"/>
      <c r="E413" s="35"/>
      <c r="F413" s="19"/>
      <c r="G413" s="35"/>
      <c r="H413" s="35"/>
      <c r="I413" s="35"/>
      <c r="J413" s="19"/>
      <c r="K413" s="35"/>
      <c r="L413" s="35"/>
      <c r="M413" s="35"/>
      <c r="N413" s="19"/>
      <c r="O413" s="35"/>
      <c r="P413" s="35"/>
      <c r="Q413" s="35"/>
      <c r="R413" s="19"/>
      <c r="S413" s="35"/>
      <c r="T413" s="35"/>
      <c r="U413" s="35"/>
    </row>
    <row r="414" spans="1:21">
      <c r="A414" s="69"/>
      <c r="B414" s="114" t="s">
        <v>391</v>
      </c>
      <c r="C414" s="112" t="s">
        <v>477</v>
      </c>
      <c r="D414" s="112"/>
      <c r="E414" s="114" t="s">
        <v>210</v>
      </c>
      <c r="F414" s="28"/>
      <c r="G414" s="112" t="s">
        <v>478</v>
      </c>
      <c r="H414" s="112"/>
      <c r="I414" s="114" t="s">
        <v>210</v>
      </c>
      <c r="J414" s="28"/>
      <c r="K414" s="112" t="s">
        <v>331</v>
      </c>
      <c r="L414" s="112"/>
      <c r="M414" s="28"/>
      <c r="N414" s="28"/>
      <c r="O414" s="113">
        <v>23705</v>
      </c>
      <c r="P414" s="113"/>
      <c r="Q414" s="28"/>
      <c r="R414" s="28"/>
      <c r="S414" s="112" t="s">
        <v>331</v>
      </c>
      <c r="T414" s="112"/>
      <c r="U414" s="28"/>
    </row>
    <row r="415" spans="1:21">
      <c r="A415" s="69"/>
      <c r="B415" s="114"/>
      <c r="C415" s="112"/>
      <c r="D415" s="112"/>
      <c r="E415" s="114"/>
      <c r="F415" s="28"/>
      <c r="G415" s="112"/>
      <c r="H415" s="112"/>
      <c r="I415" s="114"/>
      <c r="J415" s="28"/>
      <c r="K415" s="112"/>
      <c r="L415" s="112"/>
      <c r="M415" s="28"/>
      <c r="N415" s="28"/>
      <c r="O415" s="113"/>
      <c r="P415" s="113"/>
      <c r="Q415" s="28"/>
      <c r="R415" s="28"/>
      <c r="S415" s="112"/>
      <c r="T415" s="112"/>
      <c r="U415" s="28"/>
    </row>
    <row r="416" spans="1:21">
      <c r="A416" s="69"/>
      <c r="B416" s="19"/>
      <c r="C416" s="35"/>
      <c r="D416" s="35"/>
      <c r="E416" s="35"/>
      <c r="F416" s="19"/>
      <c r="G416" s="35"/>
      <c r="H416" s="35"/>
      <c r="I416" s="35"/>
      <c r="J416" s="19"/>
      <c r="K416" s="35"/>
      <c r="L416" s="35"/>
      <c r="M416" s="35"/>
      <c r="N416" s="19"/>
      <c r="O416" s="35"/>
      <c r="P416" s="35"/>
      <c r="Q416" s="35"/>
      <c r="R416" s="19"/>
      <c r="S416" s="35"/>
      <c r="T416" s="35"/>
      <c r="U416" s="35"/>
    </row>
    <row r="417" spans="1:21">
      <c r="A417" s="69"/>
      <c r="B417" s="114" t="s">
        <v>447</v>
      </c>
      <c r="C417" s="112" t="s">
        <v>331</v>
      </c>
      <c r="D417" s="112"/>
      <c r="E417" s="28"/>
      <c r="F417" s="28"/>
      <c r="G417" s="112" t="s">
        <v>448</v>
      </c>
      <c r="H417" s="112"/>
      <c r="I417" s="114" t="s">
        <v>210</v>
      </c>
      <c r="J417" s="28"/>
      <c r="K417" s="112" t="s">
        <v>331</v>
      </c>
      <c r="L417" s="112"/>
      <c r="M417" s="28"/>
      <c r="N417" s="28"/>
      <c r="O417" s="112" t="s">
        <v>331</v>
      </c>
      <c r="P417" s="112"/>
      <c r="Q417" s="28"/>
      <c r="R417" s="28"/>
      <c r="S417" s="112" t="s">
        <v>448</v>
      </c>
      <c r="T417" s="112"/>
      <c r="U417" s="114" t="s">
        <v>210</v>
      </c>
    </row>
    <row r="418" spans="1:21">
      <c r="A418" s="69"/>
      <c r="B418" s="114"/>
      <c r="C418" s="112"/>
      <c r="D418" s="112"/>
      <c r="E418" s="28"/>
      <c r="F418" s="28"/>
      <c r="G418" s="112"/>
      <c r="H418" s="112"/>
      <c r="I418" s="114"/>
      <c r="J418" s="28"/>
      <c r="K418" s="112"/>
      <c r="L418" s="112"/>
      <c r="M418" s="28"/>
      <c r="N418" s="28"/>
      <c r="O418" s="112"/>
      <c r="P418" s="112"/>
      <c r="Q418" s="28"/>
      <c r="R418" s="28"/>
      <c r="S418" s="112"/>
      <c r="T418" s="112"/>
      <c r="U418" s="114"/>
    </row>
    <row r="419" spans="1:21">
      <c r="A419" s="69"/>
      <c r="B419" s="108" t="s">
        <v>393</v>
      </c>
      <c r="C419" s="109" t="s">
        <v>331</v>
      </c>
      <c r="D419" s="109"/>
      <c r="E419" s="35"/>
      <c r="F419" s="35"/>
      <c r="G419" s="109" t="s">
        <v>479</v>
      </c>
      <c r="H419" s="109"/>
      <c r="I419" s="108" t="s">
        <v>210</v>
      </c>
      <c r="J419" s="35"/>
      <c r="K419" s="110">
        <v>2478</v>
      </c>
      <c r="L419" s="110"/>
      <c r="M419" s="35"/>
      <c r="N419" s="35"/>
      <c r="O419" s="109" t="s">
        <v>331</v>
      </c>
      <c r="P419" s="109"/>
      <c r="Q419" s="35"/>
      <c r="R419" s="35"/>
      <c r="S419" s="109" t="s">
        <v>480</v>
      </c>
      <c r="T419" s="109"/>
      <c r="U419" s="108" t="s">
        <v>210</v>
      </c>
    </row>
    <row r="420" spans="1:21" ht="15.75" thickBot="1">
      <c r="A420" s="69"/>
      <c r="B420" s="108"/>
      <c r="C420" s="116"/>
      <c r="D420" s="116"/>
      <c r="E420" s="79"/>
      <c r="F420" s="35"/>
      <c r="G420" s="116"/>
      <c r="H420" s="116"/>
      <c r="I420" s="117"/>
      <c r="J420" s="35"/>
      <c r="K420" s="115"/>
      <c r="L420" s="115"/>
      <c r="M420" s="79"/>
      <c r="N420" s="35"/>
      <c r="O420" s="116"/>
      <c r="P420" s="116"/>
      <c r="Q420" s="79"/>
      <c r="R420" s="35"/>
      <c r="S420" s="116"/>
      <c r="T420" s="116"/>
      <c r="U420" s="117"/>
    </row>
    <row r="421" spans="1:21">
      <c r="A421" s="69"/>
      <c r="B421" s="111" t="s">
        <v>481</v>
      </c>
      <c r="C421" s="119">
        <v>12824</v>
      </c>
      <c r="D421" s="119"/>
      <c r="E421" s="30"/>
      <c r="F421" s="28"/>
      <c r="G421" s="119">
        <v>18882</v>
      </c>
      <c r="H421" s="119"/>
      <c r="I421" s="30"/>
      <c r="J421" s="28"/>
      <c r="K421" s="119">
        <v>16207</v>
      </c>
      <c r="L421" s="119"/>
      <c r="M421" s="30"/>
      <c r="N421" s="28"/>
      <c r="O421" s="121" t="s">
        <v>482</v>
      </c>
      <c r="P421" s="121"/>
      <c r="Q421" s="123" t="s">
        <v>210</v>
      </c>
      <c r="R421" s="28"/>
      <c r="S421" s="119">
        <v>24208</v>
      </c>
      <c r="T421" s="119"/>
      <c r="U421" s="30"/>
    </row>
    <row r="422" spans="1:21">
      <c r="A422" s="69"/>
      <c r="B422" s="111"/>
      <c r="C422" s="120"/>
      <c r="D422" s="120"/>
      <c r="E422" s="31"/>
      <c r="F422" s="28"/>
      <c r="G422" s="120"/>
      <c r="H422" s="120"/>
      <c r="I422" s="31"/>
      <c r="J422" s="28"/>
      <c r="K422" s="120"/>
      <c r="L422" s="120"/>
      <c r="M422" s="31"/>
      <c r="N422" s="28"/>
      <c r="O422" s="122"/>
      <c r="P422" s="122"/>
      <c r="Q422" s="124"/>
      <c r="R422" s="28"/>
      <c r="S422" s="113"/>
      <c r="T422" s="113"/>
      <c r="U422" s="28"/>
    </row>
    <row r="423" spans="1:21">
      <c r="A423" s="69"/>
      <c r="B423" s="108" t="s">
        <v>483</v>
      </c>
      <c r="C423" s="109" t="s">
        <v>331</v>
      </c>
      <c r="D423" s="109"/>
      <c r="E423" s="35"/>
      <c r="F423" s="35"/>
      <c r="G423" s="110">
        <v>6058</v>
      </c>
      <c r="H423" s="110"/>
      <c r="I423" s="35"/>
      <c r="J423" s="35"/>
      <c r="K423" s="110">
        <v>5326</v>
      </c>
      <c r="L423" s="110"/>
      <c r="M423" s="35"/>
      <c r="N423" s="35"/>
      <c r="O423" s="109" t="s">
        <v>331</v>
      </c>
      <c r="P423" s="109"/>
      <c r="Q423" s="35"/>
      <c r="R423" s="35"/>
      <c r="S423" s="110">
        <v>11384</v>
      </c>
      <c r="T423" s="110"/>
      <c r="U423" s="35"/>
    </row>
    <row r="424" spans="1:21" ht="15.75" thickBot="1">
      <c r="A424" s="69"/>
      <c r="B424" s="108"/>
      <c r="C424" s="116"/>
      <c r="D424" s="116"/>
      <c r="E424" s="79"/>
      <c r="F424" s="35"/>
      <c r="G424" s="115"/>
      <c r="H424" s="115"/>
      <c r="I424" s="79"/>
      <c r="J424" s="35"/>
      <c r="K424" s="115"/>
      <c r="L424" s="115"/>
      <c r="M424" s="79"/>
      <c r="N424" s="35"/>
      <c r="O424" s="116"/>
      <c r="P424" s="116"/>
      <c r="Q424" s="79"/>
      <c r="R424" s="35"/>
      <c r="S424" s="115"/>
      <c r="T424" s="115"/>
      <c r="U424" s="79"/>
    </row>
    <row r="425" spans="1:21">
      <c r="A425" s="69"/>
      <c r="B425" s="114" t="s">
        <v>484</v>
      </c>
      <c r="C425" s="119">
        <v>12824</v>
      </c>
      <c r="D425" s="119"/>
      <c r="E425" s="30"/>
      <c r="F425" s="28"/>
      <c r="G425" s="119">
        <v>12824</v>
      </c>
      <c r="H425" s="119"/>
      <c r="I425" s="30"/>
      <c r="J425" s="28"/>
      <c r="K425" s="119">
        <v>10881</v>
      </c>
      <c r="L425" s="119"/>
      <c r="M425" s="30"/>
      <c r="N425" s="28"/>
      <c r="O425" s="121" t="s">
        <v>482</v>
      </c>
      <c r="P425" s="121"/>
      <c r="Q425" s="123" t="s">
        <v>210</v>
      </c>
      <c r="R425" s="28"/>
      <c r="S425" s="119">
        <v>12824</v>
      </c>
      <c r="T425" s="119"/>
      <c r="U425" s="30"/>
    </row>
    <row r="426" spans="1:21">
      <c r="A426" s="69"/>
      <c r="B426" s="114"/>
      <c r="C426" s="120"/>
      <c r="D426" s="120"/>
      <c r="E426" s="31"/>
      <c r="F426" s="28"/>
      <c r="G426" s="120"/>
      <c r="H426" s="120"/>
      <c r="I426" s="31"/>
      <c r="J426" s="28"/>
      <c r="K426" s="120"/>
      <c r="L426" s="120"/>
      <c r="M426" s="31"/>
      <c r="N426" s="28"/>
      <c r="O426" s="122"/>
      <c r="P426" s="122"/>
      <c r="Q426" s="124"/>
      <c r="R426" s="28"/>
      <c r="S426" s="120"/>
      <c r="T426" s="120"/>
      <c r="U426" s="31"/>
    </row>
    <row r="427" spans="1:21">
      <c r="A427" s="69"/>
      <c r="B427" s="108" t="s">
        <v>485</v>
      </c>
      <c r="C427" s="109" t="s">
        <v>331</v>
      </c>
      <c r="D427" s="109"/>
      <c r="E427" s="35"/>
      <c r="F427" s="35"/>
      <c r="G427" s="109" t="s">
        <v>486</v>
      </c>
      <c r="H427" s="109"/>
      <c r="I427" s="108" t="s">
        <v>210</v>
      </c>
      <c r="J427" s="35"/>
      <c r="K427" s="109" t="s">
        <v>331</v>
      </c>
      <c r="L427" s="109"/>
      <c r="M427" s="35"/>
      <c r="N427" s="35"/>
      <c r="O427" s="110">
        <v>70965</v>
      </c>
      <c r="P427" s="110"/>
      <c r="Q427" s="35"/>
      <c r="R427" s="35"/>
      <c r="S427" s="109" t="s">
        <v>331</v>
      </c>
      <c r="T427" s="109"/>
      <c r="U427" s="35"/>
    </row>
    <row r="428" spans="1:21" ht="15.75" thickBot="1">
      <c r="A428" s="69"/>
      <c r="B428" s="108"/>
      <c r="C428" s="116"/>
      <c r="D428" s="116"/>
      <c r="E428" s="79"/>
      <c r="F428" s="35"/>
      <c r="G428" s="116"/>
      <c r="H428" s="116"/>
      <c r="I428" s="117"/>
      <c r="J428" s="35"/>
      <c r="K428" s="116"/>
      <c r="L428" s="116"/>
      <c r="M428" s="79"/>
      <c r="N428" s="35"/>
      <c r="O428" s="115"/>
      <c r="P428" s="115"/>
      <c r="Q428" s="79"/>
      <c r="R428" s="35"/>
      <c r="S428" s="116"/>
      <c r="T428" s="116"/>
      <c r="U428" s="79"/>
    </row>
    <row r="429" spans="1:21">
      <c r="A429" s="69"/>
      <c r="B429" s="111" t="s">
        <v>487</v>
      </c>
      <c r="C429" s="119">
        <v>12824</v>
      </c>
      <c r="D429" s="119"/>
      <c r="E429" s="30"/>
      <c r="F429" s="28"/>
      <c r="G429" s="121" t="s">
        <v>488</v>
      </c>
      <c r="H429" s="121"/>
      <c r="I429" s="123" t="s">
        <v>210</v>
      </c>
      <c r="J429" s="28"/>
      <c r="K429" s="119">
        <v>10881</v>
      </c>
      <c r="L429" s="119"/>
      <c r="M429" s="30"/>
      <c r="N429" s="28"/>
      <c r="O429" s="119">
        <v>47260</v>
      </c>
      <c r="P429" s="119"/>
      <c r="Q429" s="30"/>
      <c r="R429" s="28"/>
      <c r="S429" s="119">
        <v>12824</v>
      </c>
      <c r="T429" s="119"/>
      <c r="U429" s="30"/>
    </row>
    <row r="430" spans="1:21">
      <c r="A430" s="69"/>
      <c r="B430" s="111"/>
      <c r="C430" s="120"/>
      <c r="D430" s="120"/>
      <c r="E430" s="31"/>
      <c r="F430" s="28"/>
      <c r="G430" s="122"/>
      <c r="H430" s="122"/>
      <c r="I430" s="124"/>
      <c r="J430" s="28"/>
      <c r="K430" s="120"/>
      <c r="L430" s="120"/>
      <c r="M430" s="31"/>
      <c r="N430" s="28"/>
      <c r="O430" s="120"/>
      <c r="P430" s="120"/>
      <c r="Q430" s="31"/>
      <c r="R430" s="28"/>
      <c r="S430" s="120"/>
      <c r="T430" s="120"/>
      <c r="U430" s="31"/>
    </row>
    <row r="431" spans="1:21">
      <c r="A431" s="69"/>
      <c r="B431" s="141" t="s">
        <v>455</v>
      </c>
      <c r="C431" s="109" t="s">
        <v>331</v>
      </c>
      <c r="D431" s="109"/>
      <c r="E431" s="35"/>
      <c r="F431" s="35"/>
      <c r="G431" s="109">
        <v>189</v>
      </c>
      <c r="H431" s="109"/>
      <c r="I431" s="35"/>
      <c r="J431" s="35"/>
      <c r="K431" s="109" t="s">
        <v>331</v>
      </c>
      <c r="L431" s="109"/>
      <c r="M431" s="35"/>
      <c r="N431" s="35"/>
      <c r="O431" s="109" t="s">
        <v>331</v>
      </c>
      <c r="P431" s="109"/>
      <c r="Q431" s="35"/>
      <c r="R431" s="35"/>
      <c r="S431" s="109">
        <v>189</v>
      </c>
      <c r="T431" s="109"/>
      <c r="U431" s="35"/>
    </row>
    <row r="432" spans="1:21" ht="15.75" thickBot="1">
      <c r="A432" s="69"/>
      <c r="B432" s="141"/>
      <c r="C432" s="116"/>
      <c r="D432" s="116"/>
      <c r="E432" s="79"/>
      <c r="F432" s="35"/>
      <c r="G432" s="116"/>
      <c r="H432" s="116"/>
      <c r="I432" s="79"/>
      <c r="J432" s="35"/>
      <c r="K432" s="116"/>
      <c r="L432" s="116"/>
      <c r="M432" s="79"/>
      <c r="N432" s="35"/>
      <c r="O432" s="116"/>
      <c r="P432" s="116"/>
      <c r="Q432" s="79"/>
      <c r="R432" s="35"/>
      <c r="S432" s="116"/>
      <c r="T432" s="116"/>
      <c r="U432" s="79"/>
    </row>
    <row r="433" spans="1:21">
      <c r="A433" s="69"/>
      <c r="B433" s="114" t="s">
        <v>489</v>
      </c>
      <c r="C433" s="123" t="s">
        <v>171</v>
      </c>
      <c r="D433" s="119">
        <v>12824</v>
      </c>
      <c r="E433" s="30"/>
      <c r="F433" s="28"/>
      <c r="G433" s="123" t="s">
        <v>171</v>
      </c>
      <c r="H433" s="121" t="s">
        <v>490</v>
      </c>
      <c r="I433" s="123" t="s">
        <v>210</v>
      </c>
      <c r="J433" s="28"/>
      <c r="K433" s="123" t="s">
        <v>171</v>
      </c>
      <c r="L433" s="119">
        <v>10881</v>
      </c>
      <c r="M433" s="30"/>
      <c r="N433" s="28"/>
      <c r="O433" s="123" t="s">
        <v>171</v>
      </c>
      <c r="P433" s="119">
        <v>47260</v>
      </c>
      <c r="Q433" s="30"/>
      <c r="R433" s="28"/>
      <c r="S433" s="123" t="s">
        <v>171</v>
      </c>
      <c r="T433" s="119">
        <v>13013</v>
      </c>
      <c r="U433" s="30"/>
    </row>
    <row r="434" spans="1:21" ht="15.75" thickBot="1">
      <c r="A434" s="69"/>
      <c r="B434" s="114"/>
      <c r="C434" s="142"/>
      <c r="D434" s="144"/>
      <c r="E434" s="50"/>
      <c r="F434" s="28"/>
      <c r="G434" s="142"/>
      <c r="H434" s="143"/>
      <c r="I434" s="142"/>
      <c r="J434" s="28"/>
      <c r="K434" s="142"/>
      <c r="L434" s="144"/>
      <c r="M434" s="50"/>
      <c r="N434" s="28"/>
      <c r="O434" s="142"/>
      <c r="P434" s="144"/>
      <c r="Q434" s="50"/>
      <c r="R434" s="28"/>
      <c r="S434" s="142"/>
      <c r="T434" s="144"/>
      <c r="U434" s="50"/>
    </row>
    <row r="435" spans="1:21" ht="15.75" thickTop="1">
      <c r="A435" s="69"/>
      <c r="B435" s="43" t="s">
        <v>491</v>
      </c>
      <c r="C435" s="43"/>
      <c r="D435" s="43"/>
      <c r="E435" s="43"/>
      <c r="F435" s="43"/>
      <c r="G435" s="43"/>
      <c r="H435" s="43"/>
      <c r="I435" s="43"/>
      <c r="J435" s="43"/>
      <c r="K435" s="43"/>
      <c r="L435" s="43"/>
      <c r="M435" s="43"/>
      <c r="N435" s="43"/>
      <c r="O435" s="43"/>
      <c r="P435" s="43"/>
      <c r="Q435" s="43"/>
      <c r="R435" s="43"/>
      <c r="S435" s="43"/>
      <c r="T435" s="43"/>
      <c r="U435" s="43"/>
    </row>
    <row r="436" spans="1:21">
      <c r="A436" s="69"/>
      <c r="B436" s="13"/>
      <c r="C436" s="13"/>
    </row>
    <row r="437" spans="1:21" ht="56.25">
      <c r="A437" s="69"/>
      <c r="B437" s="139">
        <v>-1</v>
      </c>
      <c r="C437" s="140" t="s">
        <v>411</v>
      </c>
    </row>
    <row r="438" spans="1:21">
      <c r="A438" s="69"/>
      <c r="B438" s="23"/>
      <c r="C438" s="23"/>
      <c r="D438" s="23"/>
      <c r="E438" s="23"/>
      <c r="F438" s="23"/>
    </row>
    <row r="439" spans="1:21">
      <c r="A439" s="69"/>
      <c r="B439" s="13"/>
      <c r="C439" s="13"/>
      <c r="D439" s="13"/>
      <c r="E439" s="13"/>
      <c r="F439" s="13"/>
    </row>
    <row r="440" spans="1:21">
      <c r="A440" s="69"/>
      <c r="B440" s="32" t="s">
        <v>492</v>
      </c>
      <c r="C440" s="32"/>
      <c r="D440" s="32"/>
      <c r="E440" s="32"/>
      <c r="F440" s="32"/>
    </row>
    <row r="441" spans="1:21">
      <c r="A441" s="69"/>
      <c r="B441" s="32" t="s">
        <v>457</v>
      </c>
      <c r="C441" s="32"/>
      <c r="D441" s="32"/>
      <c r="E441" s="32"/>
      <c r="F441" s="32"/>
    </row>
    <row r="442" spans="1:21">
      <c r="A442" s="69"/>
      <c r="B442" s="32" t="s">
        <v>317</v>
      </c>
      <c r="C442" s="32"/>
      <c r="D442" s="32"/>
      <c r="E442" s="32"/>
      <c r="F442" s="32"/>
    </row>
    <row r="443" spans="1:21">
      <c r="A443" s="69"/>
      <c r="B443" s="32" t="s">
        <v>289</v>
      </c>
      <c r="C443" s="32"/>
      <c r="D443" s="32"/>
      <c r="E443" s="32"/>
      <c r="F443" s="32"/>
    </row>
    <row r="444" spans="1:21">
      <c r="A444" s="69"/>
      <c r="B444" s="23"/>
      <c r="C444" s="23"/>
      <c r="D444" s="23"/>
      <c r="E444" s="23"/>
      <c r="F444" s="23"/>
      <c r="G444" s="23"/>
      <c r="H444" s="23"/>
      <c r="I444" s="23"/>
      <c r="J444" s="23"/>
      <c r="K444" s="23"/>
      <c r="L444" s="23"/>
      <c r="M444" s="23"/>
      <c r="N444" s="23"/>
      <c r="O444" s="23"/>
      <c r="P444" s="23"/>
      <c r="Q444" s="23"/>
      <c r="R444" s="23"/>
      <c r="S444" s="23"/>
      <c r="T444" s="23"/>
      <c r="U444" s="23"/>
    </row>
    <row r="445" spans="1:21">
      <c r="A445" s="69"/>
      <c r="B445" s="13"/>
      <c r="C445" s="13"/>
      <c r="D445" s="13"/>
      <c r="E445" s="13"/>
      <c r="F445" s="13"/>
      <c r="G445" s="13"/>
      <c r="H445" s="13"/>
      <c r="I445" s="13"/>
      <c r="J445" s="13"/>
      <c r="K445" s="13"/>
      <c r="L445" s="13"/>
      <c r="M445" s="13"/>
      <c r="N445" s="13"/>
      <c r="O445" s="13"/>
      <c r="P445" s="13"/>
      <c r="Q445" s="13"/>
      <c r="R445" s="13"/>
      <c r="S445" s="13"/>
      <c r="T445" s="13"/>
      <c r="U445" s="13"/>
    </row>
    <row r="446" spans="1:21">
      <c r="A446" s="69"/>
      <c r="B446" s="28"/>
      <c r="C446" s="104" t="s">
        <v>318</v>
      </c>
      <c r="D446" s="104"/>
      <c r="E446" s="104"/>
      <c r="F446" s="28"/>
      <c r="G446" s="104" t="s">
        <v>321</v>
      </c>
      <c r="H446" s="104"/>
      <c r="I446" s="104"/>
      <c r="J446" s="28"/>
      <c r="K446" s="104" t="s">
        <v>323</v>
      </c>
      <c r="L446" s="104"/>
      <c r="M446" s="104"/>
      <c r="N446" s="28"/>
      <c r="O446" s="104" t="s">
        <v>325</v>
      </c>
      <c r="P446" s="104"/>
      <c r="Q446" s="104"/>
      <c r="R446" s="28"/>
      <c r="S446" s="104" t="s">
        <v>327</v>
      </c>
      <c r="T446" s="104"/>
      <c r="U446" s="104"/>
    </row>
    <row r="447" spans="1:21">
      <c r="A447" s="69"/>
      <c r="B447" s="28"/>
      <c r="C447" s="104" t="s">
        <v>319</v>
      </c>
      <c r="D447" s="104"/>
      <c r="E447" s="104"/>
      <c r="F447" s="28"/>
      <c r="G447" s="104" t="s">
        <v>322</v>
      </c>
      <c r="H447" s="104"/>
      <c r="I447" s="104"/>
      <c r="J447" s="28"/>
      <c r="K447" s="104" t="s">
        <v>324</v>
      </c>
      <c r="L447" s="104"/>
      <c r="M447" s="104"/>
      <c r="N447" s="28"/>
      <c r="O447" s="104" t="s">
        <v>326</v>
      </c>
      <c r="P447" s="104"/>
      <c r="Q447" s="104"/>
      <c r="R447" s="28"/>
      <c r="S447" s="104"/>
      <c r="T447" s="104"/>
      <c r="U447" s="104"/>
    </row>
    <row r="448" spans="1:21" ht="15.75" thickBot="1">
      <c r="A448" s="69"/>
      <c r="B448" s="28"/>
      <c r="C448" s="105" t="s">
        <v>320</v>
      </c>
      <c r="D448" s="105"/>
      <c r="E448" s="105"/>
      <c r="F448" s="28"/>
      <c r="G448" s="106"/>
      <c r="H448" s="106"/>
      <c r="I448" s="106"/>
      <c r="J448" s="28"/>
      <c r="K448" s="106"/>
      <c r="L448" s="106"/>
      <c r="M448" s="106"/>
      <c r="N448" s="28"/>
      <c r="O448" s="106"/>
      <c r="P448" s="106"/>
      <c r="Q448" s="106"/>
      <c r="R448" s="28"/>
      <c r="S448" s="105"/>
      <c r="T448" s="105"/>
      <c r="U448" s="105"/>
    </row>
    <row r="449" spans="1:21">
      <c r="A449" s="69"/>
      <c r="B449" s="108" t="s">
        <v>493</v>
      </c>
      <c r="C449" s="129" t="s">
        <v>171</v>
      </c>
      <c r="D449" s="133" t="s">
        <v>494</v>
      </c>
      <c r="E449" s="129" t="s">
        <v>210</v>
      </c>
      <c r="F449" s="35"/>
      <c r="G449" s="129" t="s">
        <v>171</v>
      </c>
      <c r="H449" s="131">
        <v>11460</v>
      </c>
      <c r="I449" s="40"/>
      <c r="J449" s="35"/>
      <c r="K449" s="129" t="s">
        <v>171</v>
      </c>
      <c r="L449" s="131">
        <v>31557</v>
      </c>
      <c r="M449" s="40"/>
      <c r="N449" s="35"/>
      <c r="O449" s="129" t="s">
        <v>171</v>
      </c>
      <c r="P449" s="133" t="s">
        <v>331</v>
      </c>
      <c r="Q449" s="40"/>
      <c r="R449" s="35"/>
      <c r="S449" s="129" t="s">
        <v>171</v>
      </c>
      <c r="T449" s="131">
        <v>11546</v>
      </c>
      <c r="U449" s="40"/>
    </row>
    <row r="450" spans="1:21">
      <c r="A450" s="69"/>
      <c r="B450" s="108"/>
      <c r="C450" s="137"/>
      <c r="D450" s="136"/>
      <c r="E450" s="137"/>
      <c r="F450" s="35"/>
      <c r="G450" s="108"/>
      <c r="H450" s="110"/>
      <c r="I450" s="35"/>
      <c r="J450" s="35"/>
      <c r="K450" s="108"/>
      <c r="L450" s="110"/>
      <c r="M450" s="35"/>
      <c r="N450" s="35"/>
      <c r="O450" s="108"/>
      <c r="P450" s="109"/>
      <c r="Q450" s="35"/>
      <c r="R450" s="35"/>
      <c r="S450" s="108"/>
      <c r="T450" s="110"/>
      <c r="U450" s="35"/>
    </row>
    <row r="451" spans="1:21">
      <c r="A451" s="69"/>
      <c r="B451" s="102" t="s">
        <v>495</v>
      </c>
      <c r="C451" s="28"/>
      <c r="D451" s="28"/>
      <c r="E451" s="28"/>
      <c r="F451" s="12"/>
      <c r="G451" s="28"/>
      <c r="H451" s="28"/>
      <c r="I451" s="28"/>
      <c r="J451" s="12"/>
      <c r="K451" s="28"/>
      <c r="L451" s="28"/>
      <c r="M451" s="28"/>
      <c r="N451" s="12"/>
      <c r="O451" s="28"/>
      <c r="P451" s="28"/>
      <c r="Q451" s="28"/>
      <c r="R451" s="12"/>
      <c r="S451" s="28"/>
      <c r="T451" s="28"/>
      <c r="U451" s="28"/>
    </row>
    <row r="452" spans="1:21">
      <c r="A452" s="69"/>
      <c r="B452" s="107" t="s">
        <v>496</v>
      </c>
      <c r="C452" s="109" t="s">
        <v>331</v>
      </c>
      <c r="D452" s="109"/>
      <c r="E452" s="35"/>
      <c r="F452" s="35"/>
      <c r="G452" s="109" t="s">
        <v>497</v>
      </c>
      <c r="H452" s="109"/>
      <c r="I452" s="108" t="s">
        <v>210</v>
      </c>
      <c r="J452" s="35"/>
      <c r="K452" s="109" t="s">
        <v>498</v>
      </c>
      <c r="L452" s="109"/>
      <c r="M452" s="108" t="s">
        <v>210</v>
      </c>
      <c r="N452" s="35"/>
      <c r="O452" s="109" t="s">
        <v>331</v>
      </c>
      <c r="P452" s="109"/>
      <c r="Q452" s="35"/>
      <c r="R452" s="35"/>
      <c r="S452" s="109" t="s">
        <v>499</v>
      </c>
      <c r="T452" s="109"/>
      <c r="U452" s="108" t="s">
        <v>210</v>
      </c>
    </row>
    <row r="453" spans="1:21">
      <c r="A453" s="69"/>
      <c r="B453" s="107"/>
      <c r="C453" s="109"/>
      <c r="D453" s="109"/>
      <c r="E453" s="35"/>
      <c r="F453" s="35"/>
      <c r="G453" s="109"/>
      <c r="H453" s="109"/>
      <c r="I453" s="108"/>
      <c r="J453" s="35"/>
      <c r="K453" s="109"/>
      <c r="L453" s="109"/>
      <c r="M453" s="108"/>
      <c r="N453" s="35"/>
      <c r="O453" s="109"/>
      <c r="P453" s="109"/>
      <c r="Q453" s="35"/>
      <c r="R453" s="35"/>
      <c r="S453" s="109"/>
      <c r="T453" s="109"/>
      <c r="U453" s="108"/>
    </row>
    <row r="454" spans="1:21">
      <c r="A454" s="69"/>
      <c r="B454" s="111" t="s">
        <v>500</v>
      </c>
      <c r="C454" s="113">
        <v>32500</v>
      </c>
      <c r="D454" s="113"/>
      <c r="E454" s="28"/>
      <c r="F454" s="28"/>
      <c r="G454" s="112" t="s">
        <v>331</v>
      </c>
      <c r="H454" s="112"/>
      <c r="I454" s="28"/>
      <c r="J454" s="28"/>
      <c r="K454" s="112" t="s">
        <v>331</v>
      </c>
      <c r="L454" s="112"/>
      <c r="M454" s="28"/>
      <c r="N454" s="28"/>
      <c r="O454" s="112" t="s">
        <v>501</v>
      </c>
      <c r="P454" s="112"/>
      <c r="Q454" s="114" t="s">
        <v>210</v>
      </c>
      <c r="R454" s="28"/>
      <c r="S454" s="112" t="s">
        <v>331</v>
      </c>
      <c r="T454" s="112"/>
      <c r="U454" s="28"/>
    </row>
    <row r="455" spans="1:21" ht="15.75" thickBot="1">
      <c r="A455" s="69"/>
      <c r="B455" s="111"/>
      <c r="C455" s="126"/>
      <c r="D455" s="126"/>
      <c r="E455" s="65"/>
      <c r="F455" s="28"/>
      <c r="G455" s="125"/>
      <c r="H455" s="125"/>
      <c r="I455" s="65"/>
      <c r="J455" s="28"/>
      <c r="K455" s="125"/>
      <c r="L455" s="125"/>
      <c r="M455" s="65"/>
      <c r="N455" s="28"/>
      <c r="O455" s="125"/>
      <c r="P455" s="125"/>
      <c r="Q455" s="127"/>
      <c r="R455" s="28"/>
      <c r="S455" s="125"/>
      <c r="T455" s="125"/>
      <c r="U455" s="65"/>
    </row>
    <row r="456" spans="1:21">
      <c r="A456" s="69"/>
      <c r="B456" s="145" t="s">
        <v>502</v>
      </c>
      <c r="C456" s="131">
        <v>32500</v>
      </c>
      <c r="D456" s="131"/>
      <c r="E456" s="40"/>
      <c r="F456" s="35"/>
      <c r="G456" s="133" t="s">
        <v>497</v>
      </c>
      <c r="H456" s="133"/>
      <c r="I456" s="129" t="s">
        <v>210</v>
      </c>
      <c r="J456" s="35"/>
      <c r="K456" s="133" t="s">
        <v>498</v>
      </c>
      <c r="L456" s="133"/>
      <c r="M456" s="129" t="s">
        <v>210</v>
      </c>
      <c r="N456" s="35"/>
      <c r="O456" s="133" t="s">
        <v>501</v>
      </c>
      <c r="P456" s="133"/>
      <c r="Q456" s="129" t="s">
        <v>210</v>
      </c>
      <c r="R456" s="35"/>
      <c r="S456" s="133" t="s">
        <v>499</v>
      </c>
      <c r="T456" s="133"/>
      <c r="U456" s="129" t="s">
        <v>210</v>
      </c>
    </row>
    <row r="457" spans="1:21">
      <c r="A457" s="69"/>
      <c r="B457" s="145"/>
      <c r="C457" s="135"/>
      <c r="D457" s="135"/>
      <c r="E457" s="57"/>
      <c r="F457" s="35"/>
      <c r="G457" s="136"/>
      <c r="H457" s="136"/>
      <c r="I457" s="137"/>
      <c r="J457" s="35"/>
      <c r="K457" s="136"/>
      <c r="L457" s="136"/>
      <c r="M457" s="137"/>
      <c r="N457" s="35"/>
      <c r="O457" s="136"/>
      <c r="P457" s="136"/>
      <c r="Q457" s="137"/>
      <c r="R457" s="35"/>
      <c r="S457" s="136"/>
      <c r="T457" s="136"/>
      <c r="U457" s="137"/>
    </row>
    <row r="458" spans="1:21">
      <c r="A458" s="69"/>
      <c r="B458" s="102" t="s">
        <v>503</v>
      </c>
      <c r="C458" s="28"/>
      <c r="D458" s="28"/>
      <c r="E458" s="28"/>
      <c r="F458" s="12"/>
      <c r="G458" s="28"/>
      <c r="H458" s="28"/>
      <c r="I458" s="28"/>
      <c r="J458" s="12"/>
      <c r="K458" s="28"/>
      <c r="L458" s="28"/>
      <c r="M458" s="28"/>
      <c r="N458" s="12"/>
      <c r="O458" s="28"/>
      <c r="P458" s="28"/>
      <c r="Q458" s="28"/>
      <c r="R458" s="12"/>
      <c r="S458" s="28"/>
      <c r="T458" s="28"/>
      <c r="U458" s="28"/>
    </row>
    <row r="459" spans="1:21">
      <c r="A459" s="69"/>
      <c r="B459" s="107" t="s">
        <v>504</v>
      </c>
      <c r="C459" s="109" t="s">
        <v>331</v>
      </c>
      <c r="D459" s="109"/>
      <c r="E459" s="35"/>
      <c r="F459" s="35"/>
      <c r="G459" s="110">
        <v>1845</v>
      </c>
      <c r="H459" s="110"/>
      <c r="I459" s="35"/>
      <c r="J459" s="35"/>
      <c r="K459" s="109" t="s">
        <v>331</v>
      </c>
      <c r="L459" s="109"/>
      <c r="M459" s="35"/>
      <c r="N459" s="35"/>
      <c r="O459" s="109" t="s">
        <v>331</v>
      </c>
      <c r="P459" s="109"/>
      <c r="Q459" s="35"/>
      <c r="R459" s="35"/>
      <c r="S459" s="110">
        <v>1845</v>
      </c>
      <c r="T459" s="110"/>
      <c r="U459" s="35"/>
    </row>
    <row r="460" spans="1:21">
      <c r="A460" s="69"/>
      <c r="B460" s="107"/>
      <c r="C460" s="109"/>
      <c r="D460" s="109"/>
      <c r="E460" s="35"/>
      <c r="F460" s="35"/>
      <c r="G460" s="110"/>
      <c r="H460" s="110"/>
      <c r="I460" s="35"/>
      <c r="J460" s="35"/>
      <c r="K460" s="109"/>
      <c r="L460" s="109"/>
      <c r="M460" s="35"/>
      <c r="N460" s="35"/>
      <c r="O460" s="109"/>
      <c r="P460" s="109"/>
      <c r="Q460" s="35"/>
      <c r="R460" s="35"/>
      <c r="S460" s="110"/>
      <c r="T460" s="110"/>
      <c r="U460" s="35"/>
    </row>
    <row r="461" spans="1:21">
      <c r="A461" s="69"/>
      <c r="B461" s="111" t="s">
        <v>505</v>
      </c>
      <c r="C461" s="112" t="s">
        <v>331</v>
      </c>
      <c r="D461" s="112"/>
      <c r="E461" s="28"/>
      <c r="F461" s="28"/>
      <c r="G461" s="113">
        <v>104000</v>
      </c>
      <c r="H461" s="113"/>
      <c r="I461" s="28"/>
      <c r="J461" s="28"/>
      <c r="K461" s="112" t="s">
        <v>331</v>
      </c>
      <c r="L461" s="112"/>
      <c r="M461" s="28"/>
      <c r="N461" s="28"/>
      <c r="O461" s="112" t="s">
        <v>331</v>
      </c>
      <c r="P461" s="112"/>
      <c r="Q461" s="28"/>
      <c r="R461" s="28"/>
      <c r="S461" s="113">
        <v>104000</v>
      </c>
      <c r="T461" s="113"/>
      <c r="U461" s="28"/>
    </row>
    <row r="462" spans="1:21">
      <c r="A462" s="69"/>
      <c r="B462" s="111"/>
      <c r="C462" s="112"/>
      <c r="D462" s="112"/>
      <c r="E462" s="28"/>
      <c r="F462" s="28"/>
      <c r="G462" s="113"/>
      <c r="H462" s="113"/>
      <c r="I462" s="28"/>
      <c r="J462" s="28"/>
      <c r="K462" s="112"/>
      <c r="L462" s="112"/>
      <c r="M462" s="28"/>
      <c r="N462" s="28"/>
      <c r="O462" s="112"/>
      <c r="P462" s="112"/>
      <c r="Q462" s="28"/>
      <c r="R462" s="28"/>
      <c r="S462" s="113"/>
      <c r="T462" s="113"/>
      <c r="U462" s="28"/>
    </row>
    <row r="463" spans="1:21">
      <c r="A463" s="69"/>
      <c r="B463" s="107" t="s">
        <v>506</v>
      </c>
      <c r="C463" s="109" t="s">
        <v>331</v>
      </c>
      <c r="D463" s="109"/>
      <c r="E463" s="35"/>
      <c r="F463" s="35"/>
      <c r="G463" s="109" t="s">
        <v>507</v>
      </c>
      <c r="H463" s="109"/>
      <c r="I463" s="108" t="s">
        <v>210</v>
      </c>
      <c r="J463" s="35"/>
      <c r="K463" s="109" t="s">
        <v>331</v>
      </c>
      <c r="L463" s="109"/>
      <c r="M463" s="35"/>
      <c r="N463" s="35"/>
      <c r="O463" s="109" t="s">
        <v>331</v>
      </c>
      <c r="P463" s="109"/>
      <c r="Q463" s="35"/>
      <c r="R463" s="35"/>
      <c r="S463" s="109" t="s">
        <v>507</v>
      </c>
      <c r="T463" s="109"/>
      <c r="U463" s="108" t="s">
        <v>210</v>
      </c>
    </row>
    <row r="464" spans="1:21">
      <c r="A464" s="69"/>
      <c r="B464" s="107"/>
      <c r="C464" s="109"/>
      <c r="D464" s="109"/>
      <c r="E464" s="35"/>
      <c r="F464" s="35"/>
      <c r="G464" s="109"/>
      <c r="H464" s="109"/>
      <c r="I464" s="108"/>
      <c r="J464" s="35"/>
      <c r="K464" s="109"/>
      <c r="L464" s="109"/>
      <c r="M464" s="35"/>
      <c r="N464" s="35"/>
      <c r="O464" s="109"/>
      <c r="P464" s="109"/>
      <c r="Q464" s="35"/>
      <c r="R464" s="35"/>
      <c r="S464" s="109"/>
      <c r="T464" s="109"/>
      <c r="U464" s="108"/>
    </row>
    <row r="465" spans="1:21">
      <c r="A465" s="69"/>
      <c r="B465" s="111" t="s">
        <v>508</v>
      </c>
      <c r="C465" s="112" t="s">
        <v>509</v>
      </c>
      <c r="D465" s="112"/>
      <c r="E465" s="114" t="s">
        <v>210</v>
      </c>
      <c r="F465" s="28"/>
      <c r="G465" s="112" t="s">
        <v>331</v>
      </c>
      <c r="H465" s="112"/>
      <c r="I465" s="28"/>
      <c r="J465" s="28"/>
      <c r="K465" s="112" t="s">
        <v>331</v>
      </c>
      <c r="L465" s="112"/>
      <c r="M465" s="28"/>
      <c r="N465" s="28"/>
      <c r="O465" s="112" t="s">
        <v>331</v>
      </c>
      <c r="P465" s="112"/>
      <c r="Q465" s="28"/>
      <c r="R465" s="28"/>
      <c r="S465" s="112" t="s">
        <v>509</v>
      </c>
      <c r="T465" s="112"/>
      <c r="U465" s="114" t="s">
        <v>210</v>
      </c>
    </row>
    <row r="466" spans="1:21">
      <c r="A466" s="69"/>
      <c r="B466" s="111"/>
      <c r="C466" s="112"/>
      <c r="D466" s="112"/>
      <c r="E466" s="114"/>
      <c r="F466" s="28"/>
      <c r="G466" s="112"/>
      <c r="H466" s="112"/>
      <c r="I466" s="28"/>
      <c r="J466" s="28"/>
      <c r="K466" s="112"/>
      <c r="L466" s="112"/>
      <c r="M466" s="28"/>
      <c r="N466" s="28"/>
      <c r="O466" s="112"/>
      <c r="P466" s="112"/>
      <c r="Q466" s="28"/>
      <c r="R466" s="28"/>
      <c r="S466" s="112"/>
      <c r="T466" s="112"/>
      <c r="U466" s="114"/>
    </row>
    <row r="467" spans="1:21">
      <c r="A467" s="69"/>
      <c r="B467" s="107" t="s">
        <v>510</v>
      </c>
      <c r="C467" s="109" t="s">
        <v>331</v>
      </c>
      <c r="D467" s="109"/>
      <c r="E467" s="35"/>
      <c r="F467" s="35"/>
      <c r="G467" s="109" t="s">
        <v>511</v>
      </c>
      <c r="H467" s="109"/>
      <c r="I467" s="108" t="s">
        <v>210</v>
      </c>
      <c r="J467" s="35"/>
      <c r="K467" s="109" t="s">
        <v>331</v>
      </c>
      <c r="L467" s="109"/>
      <c r="M467" s="35"/>
      <c r="N467" s="35"/>
      <c r="O467" s="109" t="s">
        <v>331</v>
      </c>
      <c r="P467" s="109"/>
      <c r="Q467" s="35"/>
      <c r="R467" s="35"/>
      <c r="S467" s="109" t="s">
        <v>511</v>
      </c>
      <c r="T467" s="109"/>
      <c r="U467" s="108" t="s">
        <v>210</v>
      </c>
    </row>
    <row r="468" spans="1:21">
      <c r="A468" s="69"/>
      <c r="B468" s="107"/>
      <c r="C468" s="109"/>
      <c r="D468" s="109"/>
      <c r="E468" s="35"/>
      <c r="F468" s="35"/>
      <c r="G468" s="109"/>
      <c r="H468" s="109"/>
      <c r="I468" s="108"/>
      <c r="J468" s="35"/>
      <c r="K468" s="109"/>
      <c r="L468" s="109"/>
      <c r="M468" s="35"/>
      <c r="N468" s="35"/>
      <c r="O468" s="109"/>
      <c r="P468" s="109"/>
      <c r="Q468" s="35"/>
      <c r="R468" s="35"/>
      <c r="S468" s="109"/>
      <c r="T468" s="109"/>
      <c r="U468" s="108"/>
    </row>
    <row r="469" spans="1:21">
      <c r="A469" s="69"/>
      <c r="B469" s="111" t="s">
        <v>512</v>
      </c>
      <c r="C469" s="112">
        <v>800</v>
      </c>
      <c r="D469" s="112"/>
      <c r="E469" s="28"/>
      <c r="F469" s="28"/>
      <c r="G469" s="112" t="s">
        <v>331</v>
      </c>
      <c r="H469" s="112"/>
      <c r="I469" s="28"/>
      <c r="J469" s="28"/>
      <c r="K469" s="112" t="s">
        <v>331</v>
      </c>
      <c r="L469" s="112"/>
      <c r="M469" s="28"/>
      <c r="N469" s="28"/>
      <c r="O469" s="112" t="s">
        <v>331</v>
      </c>
      <c r="P469" s="112"/>
      <c r="Q469" s="28"/>
      <c r="R469" s="28"/>
      <c r="S469" s="112">
        <v>800</v>
      </c>
      <c r="T469" s="112"/>
      <c r="U469" s="28"/>
    </row>
    <row r="470" spans="1:21">
      <c r="A470" s="69"/>
      <c r="B470" s="111"/>
      <c r="C470" s="112"/>
      <c r="D470" s="112"/>
      <c r="E470" s="28"/>
      <c r="F470" s="28"/>
      <c r="G470" s="112"/>
      <c r="H470" s="112"/>
      <c r="I470" s="28"/>
      <c r="J470" s="28"/>
      <c r="K470" s="112"/>
      <c r="L470" s="112"/>
      <c r="M470" s="28"/>
      <c r="N470" s="28"/>
      <c r="O470" s="112"/>
      <c r="P470" s="112"/>
      <c r="Q470" s="28"/>
      <c r="R470" s="28"/>
      <c r="S470" s="112"/>
      <c r="T470" s="112"/>
      <c r="U470" s="28"/>
    </row>
    <row r="471" spans="1:21">
      <c r="A471" s="69"/>
      <c r="B471" s="107" t="s">
        <v>513</v>
      </c>
      <c r="C471" s="109" t="s">
        <v>331</v>
      </c>
      <c r="D471" s="109"/>
      <c r="E471" s="35"/>
      <c r="F471" s="35"/>
      <c r="G471" s="109" t="s">
        <v>501</v>
      </c>
      <c r="H471" s="109"/>
      <c r="I471" s="108" t="s">
        <v>210</v>
      </c>
      <c r="J471" s="35"/>
      <c r="K471" s="109" t="s">
        <v>331</v>
      </c>
      <c r="L471" s="109"/>
      <c r="M471" s="35"/>
      <c r="N471" s="35"/>
      <c r="O471" s="110">
        <v>32500</v>
      </c>
      <c r="P471" s="110"/>
      <c r="Q471" s="35"/>
      <c r="R471" s="35"/>
      <c r="S471" s="109" t="s">
        <v>331</v>
      </c>
      <c r="T471" s="109"/>
      <c r="U471" s="35"/>
    </row>
    <row r="472" spans="1:21">
      <c r="A472" s="69"/>
      <c r="B472" s="107"/>
      <c r="C472" s="109"/>
      <c r="D472" s="109"/>
      <c r="E472" s="35"/>
      <c r="F472" s="35"/>
      <c r="G472" s="109"/>
      <c r="H472" s="109"/>
      <c r="I472" s="108"/>
      <c r="J472" s="35"/>
      <c r="K472" s="109"/>
      <c r="L472" s="109"/>
      <c r="M472" s="35"/>
      <c r="N472" s="35"/>
      <c r="O472" s="110"/>
      <c r="P472" s="110"/>
      <c r="Q472" s="35"/>
      <c r="R472" s="35"/>
      <c r="S472" s="109"/>
      <c r="T472" s="109"/>
      <c r="U472" s="35"/>
    </row>
    <row r="473" spans="1:21">
      <c r="A473" s="69"/>
      <c r="B473" s="111" t="s">
        <v>514</v>
      </c>
      <c r="C473" s="112" t="s">
        <v>515</v>
      </c>
      <c r="D473" s="112"/>
      <c r="E473" s="114" t="s">
        <v>210</v>
      </c>
      <c r="F473" s="28"/>
      <c r="G473" s="113">
        <v>33294</v>
      </c>
      <c r="H473" s="113"/>
      <c r="I473" s="28"/>
      <c r="J473" s="28"/>
      <c r="K473" s="112" t="s">
        <v>516</v>
      </c>
      <c r="L473" s="112"/>
      <c r="M473" s="114" t="s">
        <v>210</v>
      </c>
      <c r="N473" s="28"/>
      <c r="O473" s="112" t="s">
        <v>331</v>
      </c>
      <c r="P473" s="112"/>
      <c r="Q473" s="28"/>
      <c r="R473" s="28"/>
      <c r="S473" s="112" t="s">
        <v>331</v>
      </c>
      <c r="T473" s="112"/>
      <c r="U473" s="28"/>
    </row>
    <row r="474" spans="1:21" ht="15.75" thickBot="1">
      <c r="A474" s="69"/>
      <c r="B474" s="111"/>
      <c r="C474" s="125"/>
      <c r="D474" s="125"/>
      <c r="E474" s="127"/>
      <c r="F474" s="28"/>
      <c r="G474" s="126"/>
      <c r="H474" s="126"/>
      <c r="I474" s="65"/>
      <c r="J474" s="28"/>
      <c r="K474" s="125"/>
      <c r="L474" s="125"/>
      <c r="M474" s="127"/>
      <c r="N474" s="28"/>
      <c r="O474" s="125"/>
      <c r="P474" s="125"/>
      <c r="Q474" s="65"/>
      <c r="R474" s="28"/>
      <c r="S474" s="125"/>
      <c r="T474" s="125"/>
      <c r="U474" s="65"/>
    </row>
    <row r="475" spans="1:21">
      <c r="A475" s="69"/>
      <c r="B475" s="145" t="s">
        <v>517</v>
      </c>
      <c r="C475" s="133" t="s">
        <v>518</v>
      </c>
      <c r="D475" s="133"/>
      <c r="E475" s="129" t="s">
        <v>210</v>
      </c>
      <c r="F475" s="35"/>
      <c r="G475" s="133" t="s">
        <v>519</v>
      </c>
      <c r="H475" s="133"/>
      <c r="I475" s="129" t="s">
        <v>210</v>
      </c>
      <c r="J475" s="35"/>
      <c r="K475" s="133" t="s">
        <v>516</v>
      </c>
      <c r="L475" s="133"/>
      <c r="M475" s="129" t="s">
        <v>210</v>
      </c>
      <c r="N475" s="35"/>
      <c r="O475" s="131">
        <v>32500</v>
      </c>
      <c r="P475" s="131"/>
      <c r="Q475" s="40"/>
      <c r="R475" s="35"/>
      <c r="S475" s="133" t="s">
        <v>520</v>
      </c>
      <c r="T475" s="133"/>
      <c r="U475" s="129" t="s">
        <v>210</v>
      </c>
    </row>
    <row r="476" spans="1:21">
      <c r="A476" s="69"/>
      <c r="B476" s="145"/>
      <c r="C476" s="136"/>
      <c r="D476" s="136"/>
      <c r="E476" s="137"/>
      <c r="F476" s="35"/>
      <c r="G476" s="136"/>
      <c r="H476" s="136"/>
      <c r="I476" s="137"/>
      <c r="J476" s="35"/>
      <c r="K476" s="136"/>
      <c r="L476" s="136"/>
      <c r="M476" s="137"/>
      <c r="N476" s="35"/>
      <c r="O476" s="135"/>
      <c r="P476" s="135"/>
      <c r="Q476" s="57"/>
      <c r="R476" s="35"/>
      <c r="S476" s="136"/>
      <c r="T476" s="136"/>
      <c r="U476" s="137"/>
    </row>
    <row r="477" spans="1:21">
      <c r="A477" s="69"/>
      <c r="B477" s="114" t="s">
        <v>521</v>
      </c>
      <c r="C477" s="112" t="s">
        <v>331</v>
      </c>
      <c r="D477" s="112"/>
      <c r="E477" s="28"/>
      <c r="F477" s="28"/>
      <c r="G477" s="112" t="s">
        <v>522</v>
      </c>
      <c r="H477" s="112"/>
      <c r="I477" s="114" t="s">
        <v>210</v>
      </c>
      <c r="J477" s="28"/>
      <c r="K477" s="112" t="s">
        <v>331</v>
      </c>
      <c r="L477" s="112"/>
      <c r="M477" s="28"/>
      <c r="N477" s="28"/>
      <c r="O477" s="112" t="s">
        <v>331</v>
      </c>
      <c r="P477" s="112"/>
      <c r="Q477" s="28"/>
      <c r="R477" s="28"/>
      <c r="S477" s="112" t="s">
        <v>522</v>
      </c>
      <c r="T477" s="112"/>
      <c r="U477" s="114" t="s">
        <v>210</v>
      </c>
    </row>
    <row r="478" spans="1:21" ht="15.75" thickBot="1">
      <c r="A478" s="69"/>
      <c r="B478" s="114"/>
      <c r="C478" s="125"/>
      <c r="D478" s="125"/>
      <c r="E478" s="65"/>
      <c r="F478" s="28"/>
      <c r="G478" s="125"/>
      <c r="H478" s="125"/>
      <c r="I478" s="127"/>
      <c r="J478" s="28"/>
      <c r="K478" s="125"/>
      <c r="L478" s="125"/>
      <c r="M478" s="65"/>
      <c r="N478" s="28"/>
      <c r="O478" s="125"/>
      <c r="P478" s="125"/>
      <c r="Q478" s="65"/>
      <c r="R478" s="28"/>
      <c r="S478" s="125"/>
      <c r="T478" s="125"/>
      <c r="U478" s="127"/>
    </row>
    <row r="479" spans="1:21">
      <c r="A479" s="69"/>
      <c r="B479" s="108" t="s">
        <v>523</v>
      </c>
      <c r="C479" s="133" t="s">
        <v>524</v>
      </c>
      <c r="D479" s="133"/>
      <c r="E479" s="129" t="s">
        <v>210</v>
      </c>
      <c r="F479" s="35"/>
      <c r="G479" s="133" t="s">
        <v>525</v>
      </c>
      <c r="H479" s="133"/>
      <c r="I479" s="129" t="s">
        <v>210</v>
      </c>
      <c r="J479" s="35"/>
      <c r="K479" s="133">
        <v>679</v>
      </c>
      <c r="L479" s="133"/>
      <c r="M479" s="40"/>
      <c r="N479" s="35"/>
      <c r="O479" s="133" t="s">
        <v>331</v>
      </c>
      <c r="P479" s="133"/>
      <c r="Q479" s="40"/>
      <c r="R479" s="35"/>
      <c r="S479" s="133" t="s">
        <v>526</v>
      </c>
      <c r="T479" s="133"/>
      <c r="U479" s="129" t="s">
        <v>210</v>
      </c>
    </row>
    <row r="480" spans="1:21">
      <c r="A480" s="69"/>
      <c r="B480" s="108"/>
      <c r="C480" s="109"/>
      <c r="D480" s="109"/>
      <c r="E480" s="108"/>
      <c r="F480" s="35"/>
      <c r="G480" s="109"/>
      <c r="H480" s="109"/>
      <c r="I480" s="108"/>
      <c r="J480" s="35"/>
      <c r="K480" s="109"/>
      <c r="L480" s="109"/>
      <c r="M480" s="35"/>
      <c r="N480" s="35"/>
      <c r="O480" s="109"/>
      <c r="P480" s="109"/>
      <c r="Q480" s="35"/>
      <c r="R480" s="35"/>
      <c r="S480" s="109"/>
      <c r="T480" s="109"/>
      <c r="U480" s="108"/>
    </row>
    <row r="481" spans="1:21">
      <c r="A481" s="69"/>
      <c r="B481" s="114" t="s">
        <v>527</v>
      </c>
      <c r="C481" s="113">
        <v>1455</v>
      </c>
      <c r="D481" s="113"/>
      <c r="E481" s="28"/>
      <c r="F481" s="28"/>
      <c r="G481" s="113">
        <v>13803</v>
      </c>
      <c r="H481" s="113"/>
      <c r="I481" s="28"/>
      <c r="J481" s="28"/>
      <c r="K481" s="113">
        <v>2247</v>
      </c>
      <c r="L481" s="113"/>
      <c r="M481" s="28"/>
      <c r="N481" s="28"/>
      <c r="O481" s="112" t="s">
        <v>331</v>
      </c>
      <c r="P481" s="112"/>
      <c r="Q481" s="28"/>
      <c r="R481" s="28"/>
      <c r="S481" s="113">
        <v>17505</v>
      </c>
      <c r="T481" s="113"/>
      <c r="U481" s="28"/>
    </row>
    <row r="482" spans="1:21" ht="15.75" thickBot="1">
      <c r="A482" s="69"/>
      <c r="B482" s="114"/>
      <c r="C482" s="126"/>
      <c r="D482" s="126"/>
      <c r="E482" s="65"/>
      <c r="F482" s="28"/>
      <c r="G482" s="126"/>
      <c r="H482" s="126"/>
      <c r="I482" s="65"/>
      <c r="J482" s="28"/>
      <c r="K482" s="126"/>
      <c r="L482" s="126"/>
      <c r="M482" s="65"/>
      <c r="N482" s="28"/>
      <c r="O482" s="125"/>
      <c r="P482" s="125"/>
      <c r="Q482" s="65"/>
      <c r="R482" s="28"/>
      <c r="S482" s="126"/>
      <c r="T482" s="126"/>
      <c r="U482" s="65"/>
    </row>
    <row r="483" spans="1:21">
      <c r="A483" s="69"/>
      <c r="B483" s="108" t="s">
        <v>528</v>
      </c>
      <c r="C483" s="129" t="s">
        <v>171</v>
      </c>
      <c r="D483" s="133">
        <v>242</v>
      </c>
      <c r="E483" s="40"/>
      <c r="F483" s="35"/>
      <c r="G483" s="129" t="s">
        <v>171</v>
      </c>
      <c r="H483" s="131">
        <v>5858</v>
      </c>
      <c r="I483" s="40"/>
      <c r="J483" s="35"/>
      <c r="K483" s="129" t="s">
        <v>171</v>
      </c>
      <c r="L483" s="131">
        <v>2926</v>
      </c>
      <c r="M483" s="40"/>
      <c r="N483" s="35"/>
      <c r="O483" s="129" t="s">
        <v>171</v>
      </c>
      <c r="P483" s="133" t="s">
        <v>331</v>
      </c>
      <c r="Q483" s="40"/>
      <c r="R483" s="35"/>
      <c r="S483" s="129" t="s">
        <v>171</v>
      </c>
      <c r="T483" s="131">
        <v>9026</v>
      </c>
      <c r="U483" s="40"/>
    </row>
    <row r="484" spans="1:21" ht="15.75" thickBot="1">
      <c r="A484" s="69"/>
      <c r="B484" s="108"/>
      <c r="C484" s="130"/>
      <c r="D484" s="134"/>
      <c r="E484" s="41"/>
      <c r="F484" s="35"/>
      <c r="G484" s="130"/>
      <c r="H484" s="132"/>
      <c r="I484" s="41"/>
      <c r="J484" s="35"/>
      <c r="K484" s="130"/>
      <c r="L484" s="132"/>
      <c r="M484" s="41"/>
      <c r="N484" s="35"/>
      <c r="O484" s="130"/>
      <c r="P484" s="134"/>
      <c r="Q484" s="41"/>
      <c r="R484" s="35"/>
      <c r="S484" s="130"/>
      <c r="T484" s="132"/>
      <c r="U484" s="41"/>
    </row>
    <row r="485" spans="1:21" ht="15.75" thickTop="1">
      <c r="A485" s="69"/>
      <c r="B485" s="13"/>
    </row>
    <row r="486" spans="1:21">
      <c r="A486" s="69"/>
      <c r="B486" s="13"/>
    </row>
    <row r="487" spans="1:21" ht="26.25">
      <c r="A487" s="69"/>
      <c r="B487" s="16" t="s">
        <v>492</v>
      </c>
    </row>
    <row r="488" spans="1:21" ht="26.25">
      <c r="A488" s="69"/>
      <c r="B488" s="16" t="s">
        <v>529</v>
      </c>
    </row>
    <row r="489" spans="1:21">
      <c r="A489" s="69"/>
      <c r="B489" s="16" t="s">
        <v>317</v>
      </c>
    </row>
    <row r="490" spans="1:21">
      <c r="A490" s="69"/>
      <c r="B490" s="16" t="s">
        <v>289</v>
      </c>
    </row>
    <row r="491" spans="1:21">
      <c r="A491" s="69"/>
      <c r="B491" s="23"/>
      <c r="C491" s="23"/>
      <c r="D491" s="23"/>
      <c r="E491" s="23"/>
      <c r="F491" s="23"/>
      <c r="G491" s="23"/>
      <c r="H491" s="23"/>
      <c r="I491" s="23"/>
      <c r="J491" s="23"/>
      <c r="K491" s="23"/>
      <c r="L491" s="23"/>
      <c r="M491" s="23"/>
      <c r="N491" s="23"/>
      <c r="O491" s="23"/>
      <c r="P491" s="23"/>
      <c r="Q491" s="23"/>
      <c r="R491" s="23"/>
      <c r="S491" s="23"/>
      <c r="T491" s="23"/>
      <c r="U491" s="23"/>
    </row>
    <row r="492" spans="1:21">
      <c r="A492" s="69"/>
      <c r="B492" s="13"/>
      <c r="C492" s="13"/>
      <c r="D492" s="13"/>
      <c r="E492" s="13"/>
      <c r="F492" s="13"/>
      <c r="G492" s="13"/>
      <c r="H492" s="13"/>
      <c r="I492" s="13"/>
      <c r="J492" s="13"/>
      <c r="K492" s="13"/>
      <c r="L492" s="13"/>
      <c r="M492" s="13"/>
      <c r="N492" s="13"/>
      <c r="O492" s="13"/>
      <c r="P492" s="13"/>
      <c r="Q492" s="13"/>
      <c r="R492" s="13"/>
      <c r="S492" s="13"/>
      <c r="T492" s="13"/>
      <c r="U492" s="13"/>
    </row>
    <row r="493" spans="1:21">
      <c r="A493" s="69"/>
      <c r="B493" s="28"/>
      <c r="C493" s="104" t="s">
        <v>318</v>
      </c>
      <c r="D493" s="104"/>
      <c r="E493" s="104"/>
      <c r="F493" s="28"/>
      <c r="G493" s="104" t="s">
        <v>321</v>
      </c>
      <c r="H493" s="104"/>
      <c r="I493" s="104"/>
      <c r="J493" s="28"/>
      <c r="K493" s="104" t="s">
        <v>323</v>
      </c>
      <c r="L493" s="104"/>
      <c r="M493" s="104"/>
      <c r="N493" s="28"/>
      <c r="O493" s="104" t="s">
        <v>325</v>
      </c>
      <c r="P493" s="104"/>
      <c r="Q493" s="104"/>
      <c r="R493" s="28"/>
      <c r="S493" s="104" t="s">
        <v>327</v>
      </c>
      <c r="T493" s="104"/>
      <c r="U493" s="104"/>
    </row>
    <row r="494" spans="1:21">
      <c r="A494" s="69"/>
      <c r="B494" s="28"/>
      <c r="C494" s="104" t="s">
        <v>319</v>
      </c>
      <c r="D494" s="104"/>
      <c r="E494" s="104"/>
      <c r="F494" s="28"/>
      <c r="G494" s="104" t="s">
        <v>322</v>
      </c>
      <c r="H494" s="104"/>
      <c r="I494" s="104"/>
      <c r="J494" s="28"/>
      <c r="K494" s="104" t="s">
        <v>324</v>
      </c>
      <c r="L494" s="104"/>
      <c r="M494" s="104"/>
      <c r="N494" s="28"/>
      <c r="O494" s="104" t="s">
        <v>326</v>
      </c>
      <c r="P494" s="104"/>
      <c r="Q494" s="104"/>
      <c r="R494" s="28"/>
      <c r="S494" s="104"/>
      <c r="T494" s="104"/>
      <c r="U494" s="104"/>
    </row>
    <row r="495" spans="1:21" ht="15.75" thickBot="1">
      <c r="A495" s="69"/>
      <c r="B495" s="28"/>
      <c r="C495" s="105" t="s">
        <v>320</v>
      </c>
      <c r="D495" s="105"/>
      <c r="E495" s="105"/>
      <c r="F495" s="28"/>
      <c r="G495" s="106"/>
      <c r="H495" s="106"/>
      <c r="I495" s="106"/>
      <c r="J495" s="28"/>
      <c r="K495" s="106"/>
      <c r="L495" s="106"/>
      <c r="M495" s="106"/>
      <c r="N495" s="28"/>
      <c r="O495" s="106"/>
      <c r="P495" s="106"/>
      <c r="Q495" s="106"/>
      <c r="R495" s="28"/>
      <c r="S495" s="105"/>
      <c r="T495" s="105"/>
      <c r="U495" s="105"/>
    </row>
    <row r="496" spans="1:21">
      <c r="A496" s="69"/>
      <c r="B496" s="108" t="s">
        <v>493</v>
      </c>
      <c r="C496" s="129" t="s">
        <v>171</v>
      </c>
      <c r="D496" s="133" t="s">
        <v>530</v>
      </c>
      <c r="E496" s="129" t="s">
        <v>210</v>
      </c>
      <c r="F496" s="35"/>
      <c r="G496" s="129" t="s">
        <v>171</v>
      </c>
      <c r="H496" s="131">
        <v>6354</v>
      </c>
      <c r="I496" s="40"/>
      <c r="J496" s="35"/>
      <c r="K496" s="129" t="s">
        <v>171</v>
      </c>
      <c r="L496" s="133" t="s">
        <v>531</v>
      </c>
      <c r="M496" s="129" t="s">
        <v>210</v>
      </c>
      <c r="N496" s="35"/>
      <c r="O496" s="129" t="s">
        <v>171</v>
      </c>
      <c r="P496" s="133" t="s">
        <v>331</v>
      </c>
      <c r="Q496" s="40"/>
      <c r="R496" s="35"/>
      <c r="S496" s="129" t="s">
        <v>171</v>
      </c>
      <c r="T496" s="133" t="s">
        <v>532</v>
      </c>
      <c r="U496" s="129" t="s">
        <v>210</v>
      </c>
    </row>
    <row r="497" spans="1:21">
      <c r="A497" s="69"/>
      <c r="B497" s="108"/>
      <c r="C497" s="137"/>
      <c r="D497" s="136"/>
      <c r="E497" s="137"/>
      <c r="F497" s="35"/>
      <c r="G497" s="137"/>
      <c r="H497" s="135"/>
      <c r="I497" s="57"/>
      <c r="J497" s="35"/>
      <c r="K497" s="137"/>
      <c r="L497" s="136"/>
      <c r="M497" s="137"/>
      <c r="N497" s="35"/>
      <c r="O497" s="137"/>
      <c r="P497" s="136"/>
      <c r="Q497" s="57"/>
      <c r="R497" s="35"/>
      <c r="S497" s="137"/>
      <c r="T497" s="136"/>
      <c r="U497" s="137"/>
    </row>
    <row r="498" spans="1:21">
      <c r="A498" s="69"/>
      <c r="B498" s="102" t="s">
        <v>495</v>
      </c>
      <c r="C498" s="28"/>
      <c r="D498" s="28"/>
      <c r="E498" s="28"/>
      <c r="F498" s="12"/>
      <c r="G498" s="28"/>
      <c r="H498" s="28"/>
      <c r="I498" s="28"/>
      <c r="J498" s="12"/>
      <c r="K498" s="28"/>
      <c r="L498" s="28"/>
      <c r="M498" s="28"/>
      <c r="N498" s="12"/>
      <c r="O498" s="28"/>
      <c r="P498" s="28"/>
      <c r="Q498" s="28"/>
      <c r="R498" s="12"/>
      <c r="S498" s="28"/>
      <c r="T498" s="28"/>
      <c r="U498" s="28"/>
    </row>
    <row r="499" spans="1:21">
      <c r="A499" s="69"/>
      <c r="B499" s="107" t="s">
        <v>533</v>
      </c>
      <c r="C499" s="109" t="s">
        <v>534</v>
      </c>
      <c r="D499" s="109"/>
      <c r="E499" s="108" t="s">
        <v>210</v>
      </c>
      <c r="F499" s="35"/>
      <c r="G499" s="109" t="s">
        <v>331</v>
      </c>
      <c r="H499" s="109"/>
      <c r="I499" s="35"/>
      <c r="J499" s="35"/>
      <c r="K499" s="109" t="s">
        <v>331</v>
      </c>
      <c r="L499" s="109"/>
      <c r="M499" s="35"/>
      <c r="N499" s="35"/>
      <c r="O499" s="109" t="s">
        <v>331</v>
      </c>
      <c r="P499" s="109"/>
      <c r="Q499" s="35"/>
      <c r="R499" s="35"/>
      <c r="S499" s="109" t="s">
        <v>534</v>
      </c>
      <c r="T499" s="109"/>
      <c r="U499" s="108" t="s">
        <v>210</v>
      </c>
    </row>
    <row r="500" spans="1:21">
      <c r="A500" s="69"/>
      <c r="B500" s="107"/>
      <c r="C500" s="109"/>
      <c r="D500" s="109"/>
      <c r="E500" s="108"/>
      <c r="F500" s="35"/>
      <c r="G500" s="109"/>
      <c r="H500" s="109"/>
      <c r="I500" s="35"/>
      <c r="J500" s="35"/>
      <c r="K500" s="109"/>
      <c r="L500" s="109"/>
      <c r="M500" s="35"/>
      <c r="N500" s="35"/>
      <c r="O500" s="109"/>
      <c r="P500" s="109"/>
      <c r="Q500" s="35"/>
      <c r="R500" s="35"/>
      <c r="S500" s="109"/>
      <c r="T500" s="109"/>
      <c r="U500" s="108"/>
    </row>
    <row r="501" spans="1:21">
      <c r="A501" s="69"/>
      <c r="B501" s="111" t="s">
        <v>496</v>
      </c>
      <c r="C501" s="112" t="s">
        <v>331</v>
      </c>
      <c r="D501" s="112"/>
      <c r="E501" s="28"/>
      <c r="F501" s="28"/>
      <c r="G501" s="112" t="s">
        <v>535</v>
      </c>
      <c r="H501" s="112"/>
      <c r="I501" s="114" t="s">
        <v>210</v>
      </c>
      <c r="J501" s="28"/>
      <c r="K501" s="112" t="s">
        <v>331</v>
      </c>
      <c r="L501" s="112"/>
      <c r="M501" s="28"/>
      <c r="N501" s="28"/>
      <c r="O501" s="112" t="s">
        <v>331</v>
      </c>
      <c r="P501" s="112"/>
      <c r="Q501" s="28"/>
      <c r="R501" s="28"/>
      <c r="S501" s="112" t="s">
        <v>535</v>
      </c>
      <c r="T501" s="112"/>
      <c r="U501" s="114" t="s">
        <v>210</v>
      </c>
    </row>
    <row r="502" spans="1:21">
      <c r="A502" s="69"/>
      <c r="B502" s="111"/>
      <c r="C502" s="112"/>
      <c r="D502" s="112"/>
      <c r="E502" s="28"/>
      <c r="F502" s="28"/>
      <c r="G502" s="112"/>
      <c r="H502" s="112"/>
      <c r="I502" s="114"/>
      <c r="J502" s="28"/>
      <c r="K502" s="112"/>
      <c r="L502" s="112"/>
      <c r="M502" s="28"/>
      <c r="N502" s="28"/>
      <c r="O502" s="112"/>
      <c r="P502" s="112"/>
      <c r="Q502" s="28"/>
      <c r="R502" s="28"/>
      <c r="S502" s="112"/>
      <c r="T502" s="112"/>
      <c r="U502" s="114"/>
    </row>
    <row r="503" spans="1:21">
      <c r="A503" s="69"/>
      <c r="B503" s="107" t="s">
        <v>500</v>
      </c>
      <c r="C503" s="110">
        <v>162261</v>
      </c>
      <c r="D503" s="110"/>
      <c r="E503" s="35"/>
      <c r="F503" s="35"/>
      <c r="G503" s="109" t="s">
        <v>331</v>
      </c>
      <c r="H503" s="109"/>
      <c r="I503" s="35"/>
      <c r="J503" s="35"/>
      <c r="K503" s="109" t="s">
        <v>331</v>
      </c>
      <c r="L503" s="109"/>
      <c r="M503" s="35"/>
      <c r="N503" s="35"/>
      <c r="O503" s="109" t="s">
        <v>536</v>
      </c>
      <c r="P503" s="109"/>
      <c r="Q503" s="108" t="s">
        <v>210</v>
      </c>
      <c r="R503" s="35"/>
      <c r="S503" s="109" t="s">
        <v>331</v>
      </c>
      <c r="T503" s="109"/>
      <c r="U503" s="35"/>
    </row>
    <row r="504" spans="1:21" ht="15.75" thickBot="1">
      <c r="A504" s="69"/>
      <c r="B504" s="107"/>
      <c r="C504" s="115"/>
      <c r="D504" s="115"/>
      <c r="E504" s="79"/>
      <c r="F504" s="35"/>
      <c r="G504" s="116"/>
      <c r="H504" s="116"/>
      <c r="I504" s="79"/>
      <c r="J504" s="35"/>
      <c r="K504" s="116"/>
      <c r="L504" s="116"/>
      <c r="M504" s="79"/>
      <c r="N504" s="35"/>
      <c r="O504" s="116"/>
      <c r="P504" s="116"/>
      <c r="Q504" s="117"/>
      <c r="R504" s="35"/>
      <c r="S504" s="116"/>
      <c r="T504" s="116"/>
      <c r="U504" s="79"/>
    </row>
    <row r="505" spans="1:21">
      <c r="A505" s="69"/>
      <c r="B505" s="146" t="s">
        <v>537</v>
      </c>
      <c r="C505" s="121" t="s">
        <v>538</v>
      </c>
      <c r="D505" s="121"/>
      <c r="E505" s="123" t="s">
        <v>210</v>
      </c>
      <c r="F505" s="28"/>
      <c r="G505" s="121" t="s">
        <v>535</v>
      </c>
      <c r="H505" s="121"/>
      <c r="I505" s="123" t="s">
        <v>210</v>
      </c>
      <c r="J505" s="28"/>
      <c r="K505" s="121" t="s">
        <v>331</v>
      </c>
      <c r="L505" s="121"/>
      <c r="M505" s="30"/>
      <c r="N505" s="28"/>
      <c r="O505" s="121" t="s">
        <v>536</v>
      </c>
      <c r="P505" s="121"/>
      <c r="Q505" s="123" t="s">
        <v>210</v>
      </c>
      <c r="R505" s="28"/>
      <c r="S505" s="121" t="s">
        <v>539</v>
      </c>
      <c r="T505" s="121"/>
      <c r="U505" s="123" t="s">
        <v>210</v>
      </c>
    </row>
    <row r="506" spans="1:21">
      <c r="A506" s="69"/>
      <c r="B506" s="146"/>
      <c r="C506" s="122"/>
      <c r="D506" s="122"/>
      <c r="E506" s="124"/>
      <c r="F506" s="28"/>
      <c r="G506" s="122"/>
      <c r="H506" s="122"/>
      <c r="I506" s="124"/>
      <c r="J506" s="28"/>
      <c r="K506" s="122"/>
      <c r="L506" s="122"/>
      <c r="M506" s="31"/>
      <c r="N506" s="28"/>
      <c r="O506" s="122"/>
      <c r="P506" s="122"/>
      <c r="Q506" s="124"/>
      <c r="R506" s="28"/>
      <c r="S506" s="122"/>
      <c r="T506" s="122"/>
      <c r="U506" s="124"/>
    </row>
    <row r="507" spans="1:21">
      <c r="A507" s="69"/>
      <c r="B507" s="103" t="s">
        <v>503</v>
      </c>
      <c r="C507" s="35"/>
      <c r="D507" s="35"/>
      <c r="E507" s="35"/>
      <c r="F507" s="19"/>
      <c r="G507" s="35"/>
      <c r="H507" s="35"/>
      <c r="I507" s="35"/>
      <c r="J507" s="19"/>
      <c r="K507" s="35"/>
      <c r="L507" s="35"/>
      <c r="M507" s="35"/>
      <c r="N507" s="19"/>
      <c r="O507" s="35"/>
      <c r="P507" s="35"/>
      <c r="Q507" s="35"/>
      <c r="R507" s="19"/>
      <c r="S507" s="35"/>
      <c r="T507" s="35"/>
      <c r="U507" s="35"/>
    </row>
    <row r="508" spans="1:21">
      <c r="A508" s="69"/>
      <c r="B508" s="111" t="s">
        <v>540</v>
      </c>
      <c r="C508" s="113">
        <v>350886</v>
      </c>
      <c r="D508" s="113"/>
      <c r="E508" s="28"/>
      <c r="F508" s="28"/>
      <c r="G508" s="112" t="s">
        <v>331</v>
      </c>
      <c r="H508" s="112"/>
      <c r="I508" s="28"/>
      <c r="J508" s="28"/>
      <c r="K508" s="112" t="s">
        <v>331</v>
      </c>
      <c r="L508" s="112"/>
      <c r="M508" s="28"/>
      <c r="N508" s="28"/>
      <c r="O508" s="112" t="s">
        <v>331</v>
      </c>
      <c r="P508" s="112"/>
      <c r="Q508" s="28"/>
      <c r="R508" s="28"/>
      <c r="S508" s="113">
        <v>350886</v>
      </c>
      <c r="T508" s="113"/>
      <c r="U508" s="28"/>
    </row>
    <row r="509" spans="1:21">
      <c r="A509" s="69"/>
      <c r="B509" s="111"/>
      <c r="C509" s="113"/>
      <c r="D509" s="113"/>
      <c r="E509" s="28"/>
      <c r="F509" s="28"/>
      <c r="G509" s="112"/>
      <c r="H509" s="112"/>
      <c r="I509" s="28"/>
      <c r="J509" s="28"/>
      <c r="K509" s="112"/>
      <c r="L509" s="112"/>
      <c r="M509" s="28"/>
      <c r="N509" s="28"/>
      <c r="O509" s="112"/>
      <c r="P509" s="112"/>
      <c r="Q509" s="28"/>
      <c r="R509" s="28"/>
      <c r="S509" s="113"/>
      <c r="T509" s="113"/>
      <c r="U509" s="28"/>
    </row>
    <row r="510" spans="1:21">
      <c r="A510" s="69"/>
      <c r="B510" s="107" t="s">
        <v>504</v>
      </c>
      <c r="C510" s="109" t="s">
        <v>331</v>
      </c>
      <c r="D510" s="109"/>
      <c r="E510" s="35"/>
      <c r="F510" s="35"/>
      <c r="G510" s="110">
        <v>2819</v>
      </c>
      <c r="H510" s="110"/>
      <c r="I510" s="35"/>
      <c r="J510" s="35"/>
      <c r="K510" s="109" t="s">
        <v>331</v>
      </c>
      <c r="L510" s="109"/>
      <c r="M510" s="35"/>
      <c r="N510" s="35"/>
      <c r="O510" s="109" t="s">
        <v>331</v>
      </c>
      <c r="P510" s="109"/>
      <c r="Q510" s="35"/>
      <c r="R510" s="35"/>
      <c r="S510" s="110">
        <v>2819</v>
      </c>
      <c r="T510" s="110"/>
      <c r="U510" s="35"/>
    </row>
    <row r="511" spans="1:21">
      <c r="A511" s="69"/>
      <c r="B511" s="107"/>
      <c r="C511" s="109"/>
      <c r="D511" s="109"/>
      <c r="E511" s="35"/>
      <c r="F511" s="35"/>
      <c r="G511" s="110"/>
      <c r="H511" s="110"/>
      <c r="I511" s="35"/>
      <c r="J511" s="35"/>
      <c r="K511" s="109"/>
      <c r="L511" s="109"/>
      <c r="M511" s="35"/>
      <c r="N511" s="35"/>
      <c r="O511" s="109"/>
      <c r="P511" s="109"/>
      <c r="Q511" s="35"/>
      <c r="R511" s="35"/>
      <c r="S511" s="110"/>
      <c r="T511" s="110"/>
      <c r="U511" s="35"/>
    </row>
    <row r="512" spans="1:21">
      <c r="A512" s="69"/>
      <c r="B512" s="111" t="s">
        <v>541</v>
      </c>
      <c r="C512" s="113">
        <v>365000</v>
      </c>
      <c r="D512" s="113"/>
      <c r="E512" s="28"/>
      <c r="F512" s="28"/>
      <c r="G512" s="112" t="s">
        <v>331</v>
      </c>
      <c r="H512" s="112"/>
      <c r="I512" s="28"/>
      <c r="J512" s="28"/>
      <c r="K512" s="112" t="s">
        <v>331</v>
      </c>
      <c r="L512" s="112"/>
      <c r="M512" s="28"/>
      <c r="N512" s="28"/>
      <c r="O512" s="112" t="s">
        <v>331</v>
      </c>
      <c r="P512" s="112"/>
      <c r="Q512" s="28"/>
      <c r="R512" s="28"/>
      <c r="S512" s="113">
        <v>365000</v>
      </c>
      <c r="T512" s="113"/>
      <c r="U512" s="28"/>
    </row>
    <row r="513" spans="1:21">
      <c r="A513" s="69"/>
      <c r="B513" s="111"/>
      <c r="C513" s="113"/>
      <c r="D513" s="113"/>
      <c r="E513" s="28"/>
      <c r="F513" s="28"/>
      <c r="G513" s="112"/>
      <c r="H513" s="112"/>
      <c r="I513" s="28"/>
      <c r="J513" s="28"/>
      <c r="K513" s="112"/>
      <c r="L513" s="112"/>
      <c r="M513" s="28"/>
      <c r="N513" s="28"/>
      <c r="O513" s="112"/>
      <c r="P513" s="112"/>
      <c r="Q513" s="28"/>
      <c r="R513" s="28"/>
      <c r="S513" s="113"/>
      <c r="T513" s="113"/>
      <c r="U513" s="28"/>
    </row>
    <row r="514" spans="1:21">
      <c r="A514" s="69"/>
      <c r="B514" s="107" t="s">
        <v>505</v>
      </c>
      <c r="C514" s="109" t="s">
        <v>331</v>
      </c>
      <c r="D514" s="109"/>
      <c r="E514" s="35"/>
      <c r="F514" s="35"/>
      <c r="G514" s="110">
        <v>80000</v>
      </c>
      <c r="H514" s="110"/>
      <c r="I514" s="35"/>
      <c r="J514" s="35"/>
      <c r="K514" s="109" t="s">
        <v>331</v>
      </c>
      <c r="L514" s="109"/>
      <c r="M514" s="35"/>
      <c r="N514" s="35"/>
      <c r="O514" s="109" t="s">
        <v>331</v>
      </c>
      <c r="P514" s="109"/>
      <c r="Q514" s="35"/>
      <c r="R514" s="35"/>
      <c r="S514" s="110">
        <v>80000</v>
      </c>
      <c r="T514" s="110"/>
      <c r="U514" s="35"/>
    </row>
    <row r="515" spans="1:21">
      <c r="A515" s="69"/>
      <c r="B515" s="107"/>
      <c r="C515" s="109"/>
      <c r="D515" s="109"/>
      <c r="E515" s="35"/>
      <c r="F515" s="35"/>
      <c r="G515" s="110"/>
      <c r="H515" s="110"/>
      <c r="I515" s="35"/>
      <c r="J515" s="35"/>
      <c r="K515" s="109"/>
      <c r="L515" s="109"/>
      <c r="M515" s="35"/>
      <c r="N515" s="35"/>
      <c r="O515" s="109"/>
      <c r="P515" s="109"/>
      <c r="Q515" s="35"/>
      <c r="R515" s="35"/>
      <c r="S515" s="110"/>
      <c r="T515" s="110"/>
      <c r="U515" s="35"/>
    </row>
    <row r="516" spans="1:21">
      <c r="A516" s="69"/>
      <c r="B516" s="111" t="s">
        <v>506</v>
      </c>
      <c r="C516" s="112" t="s">
        <v>331</v>
      </c>
      <c r="D516" s="112"/>
      <c r="E516" s="28"/>
      <c r="F516" s="28"/>
      <c r="G516" s="112" t="s">
        <v>542</v>
      </c>
      <c r="H516" s="112"/>
      <c r="I516" s="114" t="s">
        <v>210</v>
      </c>
      <c r="J516" s="28"/>
      <c r="K516" s="112" t="s">
        <v>331</v>
      </c>
      <c r="L516" s="112"/>
      <c r="M516" s="28"/>
      <c r="N516" s="28"/>
      <c r="O516" s="112" t="s">
        <v>331</v>
      </c>
      <c r="P516" s="112"/>
      <c r="Q516" s="28"/>
      <c r="R516" s="28"/>
      <c r="S516" s="112" t="s">
        <v>542</v>
      </c>
      <c r="T516" s="112"/>
      <c r="U516" s="114" t="s">
        <v>210</v>
      </c>
    </row>
    <row r="517" spans="1:21">
      <c r="A517" s="69"/>
      <c r="B517" s="111"/>
      <c r="C517" s="112"/>
      <c r="D517" s="112"/>
      <c r="E517" s="28"/>
      <c r="F517" s="28"/>
      <c r="G517" s="112"/>
      <c r="H517" s="112"/>
      <c r="I517" s="114"/>
      <c r="J517" s="28"/>
      <c r="K517" s="112"/>
      <c r="L517" s="112"/>
      <c r="M517" s="28"/>
      <c r="N517" s="28"/>
      <c r="O517" s="112"/>
      <c r="P517" s="112"/>
      <c r="Q517" s="28"/>
      <c r="R517" s="28"/>
      <c r="S517" s="112"/>
      <c r="T517" s="112"/>
      <c r="U517" s="114"/>
    </row>
    <row r="518" spans="1:21">
      <c r="A518" s="69"/>
      <c r="B518" s="107" t="s">
        <v>508</v>
      </c>
      <c r="C518" s="109" t="s">
        <v>543</v>
      </c>
      <c r="D518" s="109"/>
      <c r="E518" s="108" t="s">
        <v>210</v>
      </c>
      <c r="F518" s="35"/>
      <c r="G518" s="109" t="s">
        <v>544</v>
      </c>
      <c r="H518" s="109"/>
      <c r="I518" s="108" t="s">
        <v>210</v>
      </c>
      <c r="J518" s="35"/>
      <c r="K518" s="109" t="s">
        <v>331</v>
      </c>
      <c r="L518" s="109"/>
      <c r="M518" s="35"/>
      <c r="N518" s="35"/>
      <c r="O518" s="109" t="s">
        <v>331</v>
      </c>
      <c r="P518" s="109"/>
      <c r="Q518" s="35"/>
      <c r="R518" s="35"/>
      <c r="S518" s="109" t="s">
        <v>545</v>
      </c>
      <c r="T518" s="109"/>
      <c r="U518" s="108" t="s">
        <v>210</v>
      </c>
    </row>
    <row r="519" spans="1:21">
      <c r="A519" s="69"/>
      <c r="B519" s="107"/>
      <c r="C519" s="109"/>
      <c r="D519" s="109"/>
      <c r="E519" s="108"/>
      <c r="F519" s="35"/>
      <c r="G519" s="109"/>
      <c r="H519" s="109"/>
      <c r="I519" s="108"/>
      <c r="J519" s="35"/>
      <c r="K519" s="109"/>
      <c r="L519" s="109"/>
      <c r="M519" s="35"/>
      <c r="N519" s="35"/>
      <c r="O519" s="109"/>
      <c r="P519" s="109"/>
      <c r="Q519" s="35"/>
      <c r="R519" s="35"/>
      <c r="S519" s="109"/>
      <c r="T519" s="109"/>
      <c r="U519" s="108"/>
    </row>
    <row r="520" spans="1:21">
      <c r="A520" s="69"/>
      <c r="B520" s="111" t="s">
        <v>510</v>
      </c>
      <c r="C520" s="112" t="s">
        <v>331</v>
      </c>
      <c r="D520" s="112"/>
      <c r="E520" s="28"/>
      <c r="F520" s="28"/>
      <c r="G520" s="112" t="s">
        <v>546</v>
      </c>
      <c r="H520" s="112"/>
      <c r="I520" s="114" t="s">
        <v>210</v>
      </c>
      <c r="J520" s="28"/>
      <c r="K520" s="112" t="s">
        <v>331</v>
      </c>
      <c r="L520" s="112"/>
      <c r="M520" s="28"/>
      <c r="N520" s="28"/>
      <c r="O520" s="112" t="s">
        <v>331</v>
      </c>
      <c r="P520" s="112"/>
      <c r="Q520" s="28"/>
      <c r="R520" s="28"/>
      <c r="S520" s="112" t="s">
        <v>546</v>
      </c>
      <c r="T520" s="112"/>
      <c r="U520" s="114" t="s">
        <v>210</v>
      </c>
    </row>
    <row r="521" spans="1:21">
      <c r="A521" s="69"/>
      <c r="B521" s="111"/>
      <c r="C521" s="112"/>
      <c r="D521" s="112"/>
      <c r="E521" s="28"/>
      <c r="F521" s="28"/>
      <c r="G521" s="112"/>
      <c r="H521" s="112"/>
      <c r="I521" s="114"/>
      <c r="J521" s="28"/>
      <c r="K521" s="112"/>
      <c r="L521" s="112"/>
      <c r="M521" s="28"/>
      <c r="N521" s="28"/>
      <c r="O521" s="112"/>
      <c r="P521" s="112"/>
      <c r="Q521" s="28"/>
      <c r="R521" s="28"/>
      <c r="S521" s="112"/>
      <c r="T521" s="112"/>
      <c r="U521" s="114"/>
    </row>
    <row r="522" spans="1:21">
      <c r="A522" s="69"/>
      <c r="B522" s="107" t="s">
        <v>513</v>
      </c>
      <c r="C522" s="109" t="s">
        <v>331</v>
      </c>
      <c r="D522" s="109"/>
      <c r="E522" s="35"/>
      <c r="F522" s="35"/>
      <c r="G522" s="109" t="s">
        <v>536</v>
      </c>
      <c r="H522" s="109"/>
      <c r="I522" s="108" t="s">
        <v>210</v>
      </c>
      <c r="J522" s="35"/>
      <c r="K522" s="109" t="s">
        <v>331</v>
      </c>
      <c r="L522" s="109"/>
      <c r="M522" s="35"/>
      <c r="N522" s="35"/>
      <c r="O522" s="110">
        <v>162261</v>
      </c>
      <c r="P522" s="110"/>
      <c r="Q522" s="35"/>
      <c r="R522" s="35"/>
      <c r="S522" s="109" t="s">
        <v>331</v>
      </c>
      <c r="T522" s="109"/>
      <c r="U522" s="35"/>
    </row>
    <row r="523" spans="1:21" ht="15.75" thickBot="1">
      <c r="A523" s="69"/>
      <c r="B523" s="107"/>
      <c r="C523" s="116"/>
      <c r="D523" s="116"/>
      <c r="E523" s="79"/>
      <c r="F523" s="35"/>
      <c r="G523" s="116"/>
      <c r="H523" s="116"/>
      <c r="I523" s="117"/>
      <c r="J523" s="35"/>
      <c r="K523" s="116"/>
      <c r="L523" s="116"/>
      <c r="M523" s="79"/>
      <c r="N523" s="35"/>
      <c r="O523" s="115"/>
      <c r="P523" s="115"/>
      <c r="Q523" s="79"/>
      <c r="R523" s="35"/>
      <c r="S523" s="116"/>
      <c r="T523" s="116"/>
      <c r="U523" s="79"/>
    </row>
    <row r="524" spans="1:21">
      <c r="A524" s="69"/>
      <c r="B524" s="146" t="s">
        <v>547</v>
      </c>
      <c r="C524" s="119">
        <v>699185</v>
      </c>
      <c r="D524" s="119"/>
      <c r="E524" s="30"/>
      <c r="F524" s="28"/>
      <c r="G524" s="121" t="s">
        <v>548</v>
      </c>
      <c r="H524" s="121"/>
      <c r="I524" s="123" t="s">
        <v>210</v>
      </c>
      <c r="J524" s="28"/>
      <c r="K524" s="121" t="s">
        <v>331</v>
      </c>
      <c r="L524" s="121"/>
      <c r="M524" s="30"/>
      <c r="N524" s="28"/>
      <c r="O524" s="119">
        <v>162261</v>
      </c>
      <c r="P524" s="119"/>
      <c r="Q524" s="30"/>
      <c r="R524" s="28"/>
      <c r="S524" s="119">
        <v>761313</v>
      </c>
      <c r="T524" s="119"/>
      <c r="U524" s="30"/>
    </row>
    <row r="525" spans="1:21">
      <c r="A525" s="69"/>
      <c r="B525" s="146"/>
      <c r="C525" s="120"/>
      <c r="D525" s="120"/>
      <c r="E525" s="31"/>
      <c r="F525" s="28"/>
      <c r="G525" s="122"/>
      <c r="H525" s="122"/>
      <c r="I525" s="124"/>
      <c r="J525" s="28"/>
      <c r="K525" s="122"/>
      <c r="L525" s="122"/>
      <c r="M525" s="31"/>
      <c r="N525" s="28"/>
      <c r="O525" s="120"/>
      <c r="P525" s="120"/>
      <c r="Q525" s="31"/>
      <c r="R525" s="28"/>
      <c r="S525" s="120"/>
      <c r="T525" s="120"/>
      <c r="U525" s="31"/>
    </row>
    <row r="526" spans="1:21">
      <c r="A526" s="69"/>
      <c r="B526" s="108" t="s">
        <v>521</v>
      </c>
      <c r="C526" s="109" t="s">
        <v>331</v>
      </c>
      <c r="D526" s="109"/>
      <c r="E526" s="35"/>
      <c r="F526" s="35"/>
      <c r="G526" s="109" t="s">
        <v>549</v>
      </c>
      <c r="H526" s="109"/>
      <c r="I526" s="108" t="s">
        <v>210</v>
      </c>
      <c r="J526" s="35"/>
      <c r="K526" s="109" t="s">
        <v>331</v>
      </c>
      <c r="L526" s="109"/>
      <c r="M526" s="35"/>
      <c r="N526" s="35"/>
      <c r="O526" s="109" t="s">
        <v>331</v>
      </c>
      <c r="P526" s="109"/>
      <c r="Q526" s="35"/>
      <c r="R526" s="35"/>
      <c r="S526" s="109" t="s">
        <v>549</v>
      </c>
      <c r="T526" s="109"/>
      <c r="U526" s="108" t="s">
        <v>210</v>
      </c>
    </row>
    <row r="527" spans="1:21" ht="15.75" thickBot="1">
      <c r="A527" s="69"/>
      <c r="B527" s="108"/>
      <c r="C527" s="116"/>
      <c r="D527" s="116"/>
      <c r="E527" s="79"/>
      <c r="F527" s="35"/>
      <c r="G527" s="116"/>
      <c r="H527" s="116"/>
      <c r="I527" s="117"/>
      <c r="J527" s="35"/>
      <c r="K527" s="116"/>
      <c r="L527" s="116"/>
      <c r="M527" s="79"/>
      <c r="N527" s="35"/>
      <c r="O527" s="116"/>
      <c r="P527" s="116"/>
      <c r="Q527" s="79"/>
      <c r="R527" s="35"/>
      <c r="S527" s="116"/>
      <c r="T527" s="116"/>
      <c r="U527" s="117"/>
    </row>
    <row r="528" spans="1:21">
      <c r="A528" s="69"/>
      <c r="B528" s="114" t="s">
        <v>550</v>
      </c>
      <c r="C528" s="121">
        <v>1</v>
      </c>
      <c r="D528" s="121"/>
      <c r="E528" s="30"/>
      <c r="F528" s="28"/>
      <c r="G528" s="121" t="s">
        <v>551</v>
      </c>
      <c r="H528" s="121"/>
      <c r="I528" s="123" t="s">
        <v>210</v>
      </c>
      <c r="J528" s="28"/>
      <c r="K528" s="121" t="s">
        <v>531</v>
      </c>
      <c r="L528" s="121"/>
      <c r="M528" s="123" t="s">
        <v>210</v>
      </c>
      <c r="N528" s="28"/>
      <c r="O528" s="121" t="s">
        <v>331</v>
      </c>
      <c r="P528" s="121"/>
      <c r="Q528" s="30"/>
      <c r="R528" s="28"/>
      <c r="S528" s="121" t="s">
        <v>552</v>
      </c>
      <c r="T528" s="121"/>
      <c r="U528" s="123" t="s">
        <v>210</v>
      </c>
    </row>
    <row r="529" spans="1:21">
      <c r="A529" s="69"/>
      <c r="B529" s="114"/>
      <c r="C529" s="112"/>
      <c r="D529" s="112"/>
      <c r="E529" s="28"/>
      <c r="F529" s="28"/>
      <c r="G529" s="122"/>
      <c r="H529" s="122"/>
      <c r="I529" s="124"/>
      <c r="J529" s="28"/>
      <c r="K529" s="122"/>
      <c r="L529" s="122"/>
      <c r="M529" s="124"/>
      <c r="N529" s="28"/>
      <c r="O529" s="122"/>
      <c r="P529" s="122"/>
      <c r="Q529" s="31"/>
      <c r="R529" s="28"/>
      <c r="S529" s="122"/>
      <c r="T529" s="122"/>
      <c r="U529" s="124"/>
    </row>
    <row r="530" spans="1:21">
      <c r="A530" s="69"/>
      <c r="B530" s="108" t="s">
        <v>527</v>
      </c>
      <c r="C530" s="109" t="s">
        <v>331</v>
      </c>
      <c r="D530" s="109"/>
      <c r="E530" s="35"/>
      <c r="F530" s="35"/>
      <c r="G530" s="110">
        <v>107527</v>
      </c>
      <c r="H530" s="110"/>
      <c r="I530" s="35"/>
      <c r="J530" s="35"/>
      <c r="K530" s="109">
        <v>75</v>
      </c>
      <c r="L530" s="109"/>
      <c r="M530" s="35"/>
      <c r="N530" s="35"/>
      <c r="O530" s="109" t="s">
        <v>331</v>
      </c>
      <c r="P530" s="109"/>
      <c r="Q530" s="35"/>
      <c r="R530" s="35"/>
      <c r="S530" s="110">
        <v>107602</v>
      </c>
      <c r="T530" s="110"/>
      <c r="U530" s="35"/>
    </row>
    <row r="531" spans="1:21" ht="15.75" thickBot="1">
      <c r="A531" s="69"/>
      <c r="B531" s="108"/>
      <c r="C531" s="116"/>
      <c r="D531" s="116"/>
      <c r="E531" s="79"/>
      <c r="F531" s="35"/>
      <c r="G531" s="115"/>
      <c r="H531" s="115"/>
      <c r="I531" s="79"/>
      <c r="J531" s="35"/>
      <c r="K531" s="116"/>
      <c r="L531" s="116"/>
      <c r="M531" s="79"/>
      <c r="N531" s="35"/>
      <c r="O531" s="116"/>
      <c r="P531" s="116"/>
      <c r="Q531" s="79"/>
      <c r="R531" s="35"/>
      <c r="S531" s="115"/>
      <c r="T531" s="115"/>
      <c r="U531" s="79"/>
    </row>
    <row r="532" spans="1:21">
      <c r="A532" s="69"/>
      <c r="B532" s="114" t="s">
        <v>528</v>
      </c>
      <c r="C532" s="123" t="s">
        <v>171</v>
      </c>
      <c r="D532" s="121">
        <v>1</v>
      </c>
      <c r="E532" s="30"/>
      <c r="F532" s="28"/>
      <c r="G532" s="123" t="s">
        <v>171</v>
      </c>
      <c r="H532" s="119">
        <v>12435</v>
      </c>
      <c r="I532" s="30"/>
      <c r="J532" s="28"/>
      <c r="K532" s="123" t="s">
        <v>171</v>
      </c>
      <c r="L532" s="121">
        <v>73</v>
      </c>
      <c r="M532" s="30"/>
      <c r="N532" s="28"/>
      <c r="O532" s="123" t="s">
        <v>171</v>
      </c>
      <c r="P532" s="121" t="s">
        <v>331</v>
      </c>
      <c r="Q532" s="30"/>
      <c r="R532" s="28"/>
      <c r="S532" s="123" t="s">
        <v>171</v>
      </c>
      <c r="T532" s="119">
        <v>12509</v>
      </c>
      <c r="U532" s="30"/>
    </row>
    <row r="533" spans="1:21" ht="15.75" thickBot="1">
      <c r="A533" s="69"/>
      <c r="B533" s="114"/>
      <c r="C533" s="142"/>
      <c r="D533" s="143"/>
      <c r="E533" s="50"/>
      <c r="F533" s="28"/>
      <c r="G533" s="142"/>
      <c r="H533" s="144"/>
      <c r="I533" s="50"/>
      <c r="J533" s="28"/>
      <c r="K533" s="142"/>
      <c r="L533" s="143"/>
      <c r="M533" s="50"/>
      <c r="N533" s="28"/>
      <c r="O533" s="142"/>
      <c r="P533" s="143"/>
      <c r="Q533" s="50"/>
      <c r="R533" s="28"/>
      <c r="S533" s="142"/>
      <c r="T533" s="144"/>
      <c r="U533" s="50"/>
    </row>
    <row r="534" spans="1:21" ht="15.75" thickTop="1">
      <c r="A534" s="69"/>
      <c r="B534" s="13"/>
    </row>
    <row r="535" spans="1:21">
      <c r="A535" s="69"/>
      <c r="B535" s="13"/>
    </row>
    <row r="536" spans="1:21" ht="26.25">
      <c r="A536" s="69"/>
      <c r="B536" s="16" t="s">
        <v>492</v>
      </c>
    </row>
    <row r="537" spans="1:21" ht="26.25">
      <c r="A537" s="69"/>
      <c r="B537" s="16" t="s">
        <v>553</v>
      </c>
    </row>
    <row r="538" spans="1:21">
      <c r="A538" s="69"/>
      <c r="B538" s="16" t="s">
        <v>440</v>
      </c>
    </row>
    <row r="539" spans="1:21">
      <c r="A539" s="69"/>
      <c r="B539" s="16" t="s">
        <v>289</v>
      </c>
    </row>
    <row r="540" spans="1:21">
      <c r="A540" s="69"/>
      <c r="B540" s="23"/>
      <c r="C540" s="23"/>
      <c r="D540" s="23"/>
      <c r="E540" s="23"/>
      <c r="F540" s="23"/>
      <c r="G540" s="23"/>
      <c r="H540" s="23"/>
      <c r="I540" s="23"/>
      <c r="J540" s="23"/>
      <c r="K540" s="23"/>
      <c r="L540" s="23"/>
      <c r="M540" s="23"/>
      <c r="N540" s="23"/>
      <c r="O540" s="23"/>
      <c r="P540" s="23"/>
      <c r="Q540" s="23"/>
      <c r="R540" s="23"/>
      <c r="S540" s="23"/>
      <c r="T540" s="23"/>
      <c r="U540" s="23"/>
    </row>
    <row r="541" spans="1:21">
      <c r="A541" s="69"/>
      <c r="B541" s="13"/>
      <c r="C541" s="13"/>
      <c r="D541" s="13"/>
      <c r="E541" s="13"/>
      <c r="F541" s="13"/>
      <c r="G541" s="13"/>
      <c r="H541" s="13"/>
      <c r="I541" s="13"/>
      <c r="J541" s="13"/>
      <c r="K541" s="13"/>
      <c r="L541" s="13"/>
      <c r="M541" s="13"/>
      <c r="N541" s="13"/>
      <c r="O541" s="13"/>
      <c r="P541" s="13"/>
      <c r="Q541" s="13"/>
      <c r="R541" s="13"/>
      <c r="S541" s="13"/>
      <c r="T541" s="13"/>
      <c r="U541" s="13"/>
    </row>
    <row r="542" spans="1:21">
      <c r="A542" s="69"/>
      <c r="B542" s="28"/>
      <c r="C542" s="104" t="s">
        <v>318</v>
      </c>
      <c r="D542" s="104"/>
      <c r="E542" s="104"/>
      <c r="F542" s="28"/>
      <c r="G542" s="104" t="s">
        <v>321</v>
      </c>
      <c r="H542" s="104"/>
      <c r="I542" s="104"/>
      <c r="J542" s="28"/>
      <c r="K542" s="104" t="s">
        <v>323</v>
      </c>
      <c r="L542" s="104"/>
      <c r="M542" s="104"/>
      <c r="N542" s="28"/>
      <c r="O542" s="104" t="s">
        <v>325</v>
      </c>
      <c r="P542" s="104"/>
      <c r="Q542" s="104"/>
      <c r="R542" s="28"/>
      <c r="S542" s="104" t="s">
        <v>327</v>
      </c>
      <c r="T542" s="104"/>
      <c r="U542" s="104"/>
    </row>
    <row r="543" spans="1:21">
      <c r="A543" s="69"/>
      <c r="B543" s="28"/>
      <c r="C543" s="104" t="s">
        <v>319</v>
      </c>
      <c r="D543" s="104"/>
      <c r="E543" s="104"/>
      <c r="F543" s="28"/>
      <c r="G543" s="104" t="s">
        <v>322</v>
      </c>
      <c r="H543" s="104"/>
      <c r="I543" s="104"/>
      <c r="J543" s="28"/>
      <c r="K543" s="104" t="s">
        <v>324</v>
      </c>
      <c r="L543" s="104"/>
      <c r="M543" s="104"/>
      <c r="N543" s="28"/>
      <c r="O543" s="104" t="s">
        <v>326</v>
      </c>
      <c r="P543" s="104"/>
      <c r="Q543" s="104"/>
      <c r="R543" s="28"/>
      <c r="S543" s="104"/>
      <c r="T543" s="104"/>
      <c r="U543" s="104"/>
    </row>
    <row r="544" spans="1:21" ht="15.75" thickBot="1">
      <c r="A544" s="69"/>
      <c r="B544" s="28"/>
      <c r="C544" s="105" t="s">
        <v>320</v>
      </c>
      <c r="D544" s="105"/>
      <c r="E544" s="105"/>
      <c r="F544" s="28"/>
      <c r="G544" s="106"/>
      <c r="H544" s="106"/>
      <c r="I544" s="106"/>
      <c r="J544" s="28"/>
      <c r="K544" s="106"/>
      <c r="L544" s="106"/>
      <c r="M544" s="106"/>
      <c r="N544" s="28"/>
      <c r="O544" s="106"/>
      <c r="P544" s="106"/>
      <c r="Q544" s="106"/>
      <c r="R544" s="28"/>
      <c r="S544" s="105"/>
      <c r="T544" s="105"/>
      <c r="U544" s="105"/>
    </row>
    <row r="545" spans="1:21">
      <c r="A545" s="69"/>
      <c r="B545" s="108" t="s">
        <v>554</v>
      </c>
      <c r="C545" s="129" t="s">
        <v>171</v>
      </c>
      <c r="D545" s="133" t="s">
        <v>331</v>
      </c>
      <c r="E545" s="40"/>
      <c r="F545" s="35"/>
      <c r="G545" s="129" t="s">
        <v>171</v>
      </c>
      <c r="H545" s="131">
        <v>24917</v>
      </c>
      <c r="I545" s="40"/>
      <c r="J545" s="35"/>
      <c r="K545" s="129" t="s">
        <v>171</v>
      </c>
      <c r="L545" s="133">
        <v>37</v>
      </c>
      <c r="M545" s="40"/>
      <c r="N545" s="35"/>
      <c r="O545" s="129" t="s">
        <v>171</v>
      </c>
      <c r="P545" s="133" t="s">
        <v>331</v>
      </c>
      <c r="Q545" s="40"/>
      <c r="R545" s="35"/>
      <c r="S545" s="129" t="s">
        <v>171</v>
      </c>
      <c r="T545" s="131">
        <v>24954</v>
      </c>
      <c r="U545" s="40"/>
    </row>
    <row r="546" spans="1:21">
      <c r="A546" s="69"/>
      <c r="B546" s="108"/>
      <c r="C546" s="137"/>
      <c r="D546" s="136"/>
      <c r="E546" s="57"/>
      <c r="F546" s="35"/>
      <c r="G546" s="137"/>
      <c r="H546" s="135"/>
      <c r="I546" s="57"/>
      <c r="J546" s="35"/>
      <c r="K546" s="137"/>
      <c r="L546" s="136"/>
      <c r="M546" s="57"/>
      <c r="N546" s="35"/>
      <c r="O546" s="137"/>
      <c r="P546" s="136"/>
      <c r="Q546" s="57"/>
      <c r="R546" s="35"/>
      <c r="S546" s="137"/>
      <c r="T546" s="135"/>
      <c r="U546" s="57"/>
    </row>
    <row r="547" spans="1:21">
      <c r="A547" s="69"/>
      <c r="B547" s="102" t="s">
        <v>495</v>
      </c>
      <c r="C547" s="28"/>
      <c r="D547" s="28"/>
      <c r="E547" s="28"/>
      <c r="F547" s="12"/>
      <c r="G547" s="28"/>
      <c r="H547" s="28"/>
      <c r="I547" s="28"/>
      <c r="J547" s="12"/>
      <c r="K547" s="28"/>
      <c r="L547" s="28"/>
      <c r="M547" s="28"/>
      <c r="N547" s="12"/>
      <c r="O547" s="28"/>
      <c r="P547" s="28"/>
      <c r="Q547" s="28"/>
      <c r="R547" s="12"/>
      <c r="S547" s="28"/>
      <c r="T547" s="28"/>
      <c r="U547" s="28"/>
    </row>
    <row r="548" spans="1:21">
      <c r="A548" s="69"/>
      <c r="B548" s="107" t="s">
        <v>496</v>
      </c>
      <c r="C548" s="109" t="s">
        <v>331</v>
      </c>
      <c r="D548" s="109"/>
      <c r="E548" s="35"/>
      <c r="F548" s="35"/>
      <c r="G548" s="109" t="s">
        <v>555</v>
      </c>
      <c r="H548" s="109"/>
      <c r="I548" s="108" t="s">
        <v>210</v>
      </c>
      <c r="J548" s="35"/>
      <c r="K548" s="109" t="s">
        <v>331</v>
      </c>
      <c r="L548" s="109"/>
      <c r="M548" s="35"/>
      <c r="N548" s="35"/>
      <c r="O548" s="109" t="s">
        <v>331</v>
      </c>
      <c r="P548" s="109"/>
      <c r="Q548" s="35"/>
      <c r="R548" s="35"/>
      <c r="S548" s="109" t="s">
        <v>555</v>
      </c>
      <c r="T548" s="109"/>
      <c r="U548" s="108" t="s">
        <v>210</v>
      </c>
    </row>
    <row r="549" spans="1:21">
      <c r="A549" s="69"/>
      <c r="B549" s="107"/>
      <c r="C549" s="109"/>
      <c r="D549" s="109"/>
      <c r="E549" s="35"/>
      <c r="F549" s="35"/>
      <c r="G549" s="109"/>
      <c r="H549" s="109"/>
      <c r="I549" s="108"/>
      <c r="J549" s="35"/>
      <c r="K549" s="109"/>
      <c r="L549" s="109"/>
      <c r="M549" s="35"/>
      <c r="N549" s="35"/>
      <c r="O549" s="109"/>
      <c r="P549" s="109"/>
      <c r="Q549" s="35"/>
      <c r="R549" s="35"/>
      <c r="S549" s="109"/>
      <c r="T549" s="109"/>
      <c r="U549" s="108"/>
    </row>
    <row r="550" spans="1:21">
      <c r="A550" s="69"/>
      <c r="B550" s="111" t="s">
        <v>500</v>
      </c>
      <c r="C550" s="113">
        <v>1450</v>
      </c>
      <c r="D550" s="113"/>
      <c r="E550" s="28"/>
      <c r="F550" s="28"/>
      <c r="G550" s="112" t="s">
        <v>331</v>
      </c>
      <c r="H550" s="112"/>
      <c r="I550" s="28"/>
      <c r="J550" s="28"/>
      <c r="K550" s="112" t="s">
        <v>331</v>
      </c>
      <c r="L550" s="112"/>
      <c r="M550" s="28"/>
      <c r="N550" s="28"/>
      <c r="O550" s="112" t="s">
        <v>556</v>
      </c>
      <c r="P550" s="112"/>
      <c r="Q550" s="114" t="s">
        <v>210</v>
      </c>
      <c r="R550" s="28"/>
      <c r="S550" s="112" t="s">
        <v>331</v>
      </c>
      <c r="T550" s="112"/>
      <c r="U550" s="28"/>
    </row>
    <row r="551" spans="1:21">
      <c r="A551" s="69"/>
      <c r="B551" s="111"/>
      <c r="C551" s="113"/>
      <c r="D551" s="113"/>
      <c r="E551" s="28"/>
      <c r="F551" s="28"/>
      <c r="G551" s="112"/>
      <c r="H551" s="112"/>
      <c r="I551" s="28"/>
      <c r="J551" s="28"/>
      <c r="K551" s="112"/>
      <c r="L551" s="112"/>
      <c r="M551" s="28"/>
      <c r="N551" s="28"/>
      <c r="O551" s="112"/>
      <c r="P551" s="112"/>
      <c r="Q551" s="114"/>
      <c r="R551" s="28"/>
      <c r="S551" s="112"/>
      <c r="T551" s="112"/>
      <c r="U551" s="28"/>
    </row>
    <row r="552" spans="1:21">
      <c r="A552" s="69"/>
      <c r="B552" s="107" t="s">
        <v>557</v>
      </c>
      <c r="C552" s="109" t="s">
        <v>331</v>
      </c>
      <c r="D552" s="109"/>
      <c r="E552" s="35"/>
      <c r="F552" s="35"/>
      <c r="G552" s="109" t="s">
        <v>558</v>
      </c>
      <c r="H552" s="109"/>
      <c r="I552" s="108" t="s">
        <v>210</v>
      </c>
      <c r="J552" s="35"/>
      <c r="K552" s="109" t="s">
        <v>331</v>
      </c>
      <c r="L552" s="109"/>
      <c r="M552" s="35"/>
      <c r="N552" s="35"/>
      <c r="O552" s="109" t="s">
        <v>331</v>
      </c>
      <c r="P552" s="109"/>
      <c r="Q552" s="35"/>
      <c r="R552" s="35"/>
      <c r="S552" s="109" t="s">
        <v>558</v>
      </c>
      <c r="T552" s="109"/>
      <c r="U552" s="108" t="s">
        <v>210</v>
      </c>
    </row>
    <row r="553" spans="1:21" ht="15.75" thickBot="1">
      <c r="A553" s="69"/>
      <c r="B553" s="107"/>
      <c r="C553" s="116"/>
      <c r="D553" s="116"/>
      <c r="E553" s="79"/>
      <c r="F553" s="35"/>
      <c r="G553" s="116"/>
      <c r="H553" s="116"/>
      <c r="I553" s="117"/>
      <c r="J553" s="35"/>
      <c r="K553" s="116"/>
      <c r="L553" s="116"/>
      <c r="M553" s="79"/>
      <c r="N553" s="35"/>
      <c r="O553" s="116"/>
      <c r="P553" s="116"/>
      <c r="Q553" s="79"/>
      <c r="R553" s="35"/>
      <c r="S553" s="116"/>
      <c r="T553" s="116"/>
      <c r="U553" s="117"/>
    </row>
    <row r="554" spans="1:21">
      <c r="A554" s="69"/>
      <c r="B554" s="146" t="s">
        <v>502</v>
      </c>
      <c r="C554" s="119">
        <v>1450</v>
      </c>
      <c r="D554" s="119"/>
      <c r="E554" s="30"/>
      <c r="F554" s="28"/>
      <c r="G554" s="121" t="s">
        <v>559</v>
      </c>
      <c r="H554" s="121"/>
      <c r="I554" s="123" t="s">
        <v>210</v>
      </c>
      <c r="J554" s="28"/>
      <c r="K554" s="121" t="s">
        <v>331</v>
      </c>
      <c r="L554" s="121"/>
      <c r="M554" s="30"/>
      <c r="N554" s="28"/>
      <c r="O554" s="121" t="s">
        <v>556</v>
      </c>
      <c r="P554" s="121"/>
      <c r="Q554" s="123" t="s">
        <v>210</v>
      </c>
      <c r="R554" s="28"/>
      <c r="S554" s="121" t="s">
        <v>559</v>
      </c>
      <c r="T554" s="121"/>
      <c r="U554" s="123" t="s">
        <v>210</v>
      </c>
    </row>
    <row r="555" spans="1:21">
      <c r="A555" s="69"/>
      <c r="B555" s="146"/>
      <c r="C555" s="120"/>
      <c r="D555" s="120"/>
      <c r="E555" s="31"/>
      <c r="F555" s="28"/>
      <c r="G555" s="122"/>
      <c r="H555" s="122"/>
      <c r="I555" s="124"/>
      <c r="J555" s="28"/>
      <c r="K555" s="122"/>
      <c r="L555" s="122"/>
      <c r="M555" s="31"/>
      <c r="N555" s="28"/>
      <c r="O555" s="122"/>
      <c r="P555" s="122"/>
      <c r="Q555" s="124"/>
      <c r="R555" s="28"/>
      <c r="S555" s="122"/>
      <c r="T555" s="122"/>
      <c r="U555" s="124"/>
    </row>
    <row r="556" spans="1:21">
      <c r="A556" s="69"/>
      <c r="B556" s="103" t="s">
        <v>503</v>
      </c>
      <c r="C556" s="35"/>
      <c r="D556" s="35"/>
      <c r="E556" s="35"/>
      <c r="F556" s="19"/>
      <c r="G556" s="35"/>
      <c r="H556" s="35"/>
      <c r="I556" s="35"/>
      <c r="J556" s="19"/>
      <c r="K556" s="35"/>
      <c r="L556" s="35"/>
      <c r="M556" s="35"/>
      <c r="N556" s="19"/>
      <c r="O556" s="35"/>
      <c r="P556" s="35"/>
      <c r="Q556" s="35"/>
      <c r="R556" s="19"/>
      <c r="S556" s="35"/>
      <c r="T556" s="35"/>
      <c r="U556" s="35"/>
    </row>
    <row r="557" spans="1:21">
      <c r="A557" s="69"/>
      <c r="B557" s="111" t="s">
        <v>560</v>
      </c>
      <c r="C557" s="112" t="s">
        <v>331</v>
      </c>
      <c r="D557" s="112"/>
      <c r="E557" s="28"/>
      <c r="F557" s="28"/>
      <c r="G557" s="112" t="s">
        <v>561</v>
      </c>
      <c r="H557" s="112"/>
      <c r="I557" s="114" t="s">
        <v>210</v>
      </c>
      <c r="J557" s="28"/>
      <c r="K557" s="112" t="s">
        <v>331</v>
      </c>
      <c r="L557" s="112"/>
      <c r="M557" s="28"/>
      <c r="N557" s="28"/>
      <c r="O557" s="112" t="s">
        <v>331</v>
      </c>
      <c r="P557" s="112"/>
      <c r="Q557" s="28"/>
      <c r="R557" s="28"/>
      <c r="S557" s="112" t="s">
        <v>561</v>
      </c>
      <c r="T557" s="112"/>
      <c r="U557" s="114" t="s">
        <v>210</v>
      </c>
    </row>
    <row r="558" spans="1:21">
      <c r="A558" s="69"/>
      <c r="B558" s="111"/>
      <c r="C558" s="112"/>
      <c r="D558" s="112"/>
      <c r="E558" s="28"/>
      <c r="F558" s="28"/>
      <c r="G558" s="112"/>
      <c r="H558" s="112"/>
      <c r="I558" s="114"/>
      <c r="J558" s="28"/>
      <c r="K558" s="112"/>
      <c r="L558" s="112"/>
      <c r="M558" s="28"/>
      <c r="N558" s="28"/>
      <c r="O558" s="112"/>
      <c r="P558" s="112"/>
      <c r="Q558" s="28"/>
      <c r="R558" s="28"/>
      <c r="S558" s="112"/>
      <c r="T558" s="112"/>
      <c r="U558" s="114"/>
    </row>
    <row r="559" spans="1:21">
      <c r="A559" s="69"/>
      <c r="B559" s="107" t="s">
        <v>508</v>
      </c>
      <c r="C559" s="109" t="s">
        <v>331</v>
      </c>
      <c r="D559" s="109"/>
      <c r="E559" s="35"/>
      <c r="F559" s="35"/>
      <c r="G559" s="109" t="s">
        <v>562</v>
      </c>
      <c r="H559" s="109"/>
      <c r="I559" s="108" t="s">
        <v>210</v>
      </c>
      <c r="J559" s="35"/>
      <c r="K559" s="109" t="s">
        <v>331</v>
      </c>
      <c r="L559" s="109"/>
      <c r="M559" s="35"/>
      <c r="N559" s="35"/>
      <c r="O559" s="109" t="s">
        <v>331</v>
      </c>
      <c r="P559" s="109"/>
      <c r="Q559" s="35"/>
      <c r="R559" s="35"/>
      <c r="S559" s="109" t="s">
        <v>562</v>
      </c>
      <c r="T559" s="109"/>
      <c r="U559" s="108" t="s">
        <v>210</v>
      </c>
    </row>
    <row r="560" spans="1:21">
      <c r="A560" s="69"/>
      <c r="B560" s="107"/>
      <c r="C560" s="109"/>
      <c r="D560" s="109"/>
      <c r="E560" s="35"/>
      <c r="F560" s="35"/>
      <c r="G560" s="109"/>
      <c r="H560" s="109"/>
      <c r="I560" s="108"/>
      <c r="J560" s="35"/>
      <c r="K560" s="109"/>
      <c r="L560" s="109"/>
      <c r="M560" s="35"/>
      <c r="N560" s="35"/>
      <c r="O560" s="109"/>
      <c r="P560" s="109"/>
      <c r="Q560" s="35"/>
      <c r="R560" s="35"/>
      <c r="S560" s="109"/>
      <c r="T560" s="109"/>
      <c r="U560" s="108"/>
    </row>
    <row r="561" spans="1:21">
      <c r="A561" s="69"/>
      <c r="B561" s="111" t="s">
        <v>510</v>
      </c>
      <c r="C561" s="112" t="s">
        <v>331</v>
      </c>
      <c r="D561" s="112"/>
      <c r="E561" s="28"/>
      <c r="F561" s="28"/>
      <c r="G561" s="112" t="s">
        <v>563</v>
      </c>
      <c r="H561" s="112"/>
      <c r="I561" s="114" t="s">
        <v>210</v>
      </c>
      <c r="J561" s="28"/>
      <c r="K561" s="112" t="s">
        <v>331</v>
      </c>
      <c r="L561" s="112"/>
      <c r="M561" s="28"/>
      <c r="N561" s="28"/>
      <c r="O561" s="112" t="s">
        <v>331</v>
      </c>
      <c r="P561" s="112"/>
      <c r="Q561" s="28"/>
      <c r="R561" s="28"/>
      <c r="S561" s="112" t="s">
        <v>563</v>
      </c>
      <c r="T561" s="112"/>
      <c r="U561" s="114" t="s">
        <v>210</v>
      </c>
    </row>
    <row r="562" spans="1:21">
      <c r="A562" s="69"/>
      <c r="B562" s="111"/>
      <c r="C562" s="112"/>
      <c r="D562" s="112"/>
      <c r="E562" s="28"/>
      <c r="F562" s="28"/>
      <c r="G562" s="112"/>
      <c r="H562" s="112"/>
      <c r="I562" s="114"/>
      <c r="J562" s="28"/>
      <c r="K562" s="112"/>
      <c r="L562" s="112"/>
      <c r="M562" s="28"/>
      <c r="N562" s="28"/>
      <c r="O562" s="112"/>
      <c r="P562" s="112"/>
      <c r="Q562" s="28"/>
      <c r="R562" s="28"/>
      <c r="S562" s="112"/>
      <c r="T562" s="112"/>
      <c r="U562" s="114"/>
    </row>
    <row r="563" spans="1:21">
      <c r="A563" s="69"/>
      <c r="B563" s="107" t="s">
        <v>564</v>
      </c>
      <c r="C563" s="109" t="s">
        <v>556</v>
      </c>
      <c r="D563" s="109"/>
      <c r="E563" s="108" t="s">
        <v>210</v>
      </c>
      <c r="F563" s="35"/>
      <c r="G563" s="109" t="s">
        <v>331</v>
      </c>
      <c r="H563" s="109"/>
      <c r="I563" s="35"/>
      <c r="J563" s="35"/>
      <c r="K563" s="109" t="s">
        <v>331</v>
      </c>
      <c r="L563" s="109"/>
      <c r="M563" s="35"/>
      <c r="N563" s="35"/>
      <c r="O563" s="109" t="s">
        <v>331</v>
      </c>
      <c r="P563" s="109"/>
      <c r="Q563" s="35"/>
      <c r="R563" s="35"/>
      <c r="S563" s="109" t="s">
        <v>556</v>
      </c>
      <c r="T563" s="109"/>
      <c r="U563" s="108" t="s">
        <v>210</v>
      </c>
    </row>
    <row r="564" spans="1:21">
      <c r="A564" s="69"/>
      <c r="B564" s="107"/>
      <c r="C564" s="109"/>
      <c r="D564" s="109"/>
      <c r="E564" s="108"/>
      <c r="F564" s="35"/>
      <c r="G564" s="109"/>
      <c r="H564" s="109"/>
      <c r="I564" s="35"/>
      <c r="J564" s="35"/>
      <c r="K564" s="109"/>
      <c r="L564" s="109"/>
      <c r="M564" s="35"/>
      <c r="N564" s="35"/>
      <c r="O564" s="109"/>
      <c r="P564" s="109"/>
      <c r="Q564" s="35"/>
      <c r="R564" s="35"/>
      <c r="S564" s="109"/>
      <c r="T564" s="109"/>
      <c r="U564" s="108"/>
    </row>
    <row r="565" spans="1:21">
      <c r="A565" s="69"/>
      <c r="B565" s="111" t="s">
        <v>513</v>
      </c>
      <c r="C565" s="112" t="s">
        <v>331</v>
      </c>
      <c r="D565" s="112"/>
      <c r="E565" s="28"/>
      <c r="F565" s="28"/>
      <c r="G565" s="112" t="s">
        <v>556</v>
      </c>
      <c r="H565" s="112"/>
      <c r="I565" s="114" t="s">
        <v>210</v>
      </c>
      <c r="J565" s="28"/>
      <c r="K565" s="112" t="s">
        <v>331</v>
      </c>
      <c r="L565" s="112"/>
      <c r="M565" s="28"/>
      <c r="N565" s="28"/>
      <c r="O565" s="113">
        <v>1450</v>
      </c>
      <c r="P565" s="113"/>
      <c r="Q565" s="28"/>
      <c r="R565" s="28"/>
      <c r="S565" s="112" t="s">
        <v>331</v>
      </c>
      <c r="T565" s="112"/>
      <c r="U565" s="28"/>
    </row>
    <row r="566" spans="1:21">
      <c r="A566" s="69"/>
      <c r="B566" s="111"/>
      <c r="C566" s="112"/>
      <c r="D566" s="112"/>
      <c r="E566" s="28"/>
      <c r="F566" s="28"/>
      <c r="G566" s="112"/>
      <c r="H566" s="112"/>
      <c r="I566" s="114"/>
      <c r="J566" s="28"/>
      <c r="K566" s="112"/>
      <c r="L566" s="112"/>
      <c r="M566" s="28"/>
      <c r="N566" s="28"/>
      <c r="O566" s="113"/>
      <c r="P566" s="113"/>
      <c r="Q566" s="28"/>
      <c r="R566" s="28"/>
      <c r="S566" s="112"/>
      <c r="T566" s="112"/>
      <c r="U566" s="28"/>
    </row>
    <row r="567" spans="1:21">
      <c r="A567" s="69"/>
      <c r="B567" s="107" t="s">
        <v>557</v>
      </c>
      <c r="C567" s="109" t="s">
        <v>331</v>
      </c>
      <c r="D567" s="109"/>
      <c r="E567" s="35"/>
      <c r="F567" s="35"/>
      <c r="G567" s="110">
        <v>6761</v>
      </c>
      <c r="H567" s="110"/>
      <c r="I567" s="35"/>
      <c r="J567" s="35"/>
      <c r="K567" s="109" t="s">
        <v>331</v>
      </c>
      <c r="L567" s="109"/>
      <c r="M567" s="35"/>
      <c r="N567" s="35"/>
      <c r="O567" s="109" t="s">
        <v>331</v>
      </c>
      <c r="P567" s="109"/>
      <c r="Q567" s="35"/>
      <c r="R567" s="35"/>
      <c r="S567" s="110">
        <v>6761</v>
      </c>
      <c r="T567" s="110"/>
      <c r="U567" s="35"/>
    </row>
    <row r="568" spans="1:21" ht="15.75" thickBot="1">
      <c r="A568" s="69"/>
      <c r="B568" s="107"/>
      <c r="C568" s="116"/>
      <c r="D568" s="116"/>
      <c r="E568" s="79"/>
      <c r="F568" s="35"/>
      <c r="G568" s="115"/>
      <c r="H568" s="115"/>
      <c r="I568" s="79"/>
      <c r="J568" s="35"/>
      <c r="K568" s="116"/>
      <c r="L568" s="116"/>
      <c r="M568" s="79"/>
      <c r="N568" s="35"/>
      <c r="O568" s="116"/>
      <c r="P568" s="116"/>
      <c r="Q568" s="79"/>
      <c r="R568" s="35"/>
      <c r="S568" s="115"/>
      <c r="T568" s="115"/>
      <c r="U568" s="79"/>
    </row>
    <row r="569" spans="1:21">
      <c r="A569" s="69"/>
      <c r="B569" s="146" t="s">
        <v>517</v>
      </c>
      <c r="C569" s="121" t="s">
        <v>556</v>
      </c>
      <c r="D569" s="121"/>
      <c r="E569" s="123" t="s">
        <v>210</v>
      </c>
      <c r="F569" s="28"/>
      <c r="G569" s="121">
        <v>660</v>
      </c>
      <c r="H569" s="121"/>
      <c r="I569" s="30"/>
      <c r="J569" s="28"/>
      <c r="K569" s="121" t="s">
        <v>331</v>
      </c>
      <c r="L569" s="121"/>
      <c r="M569" s="30"/>
      <c r="N569" s="28"/>
      <c r="O569" s="119">
        <v>1450</v>
      </c>
      <c r="P569" s="119"/>
      <c r="Q569" s="30"/>
      <c r="R569" s="28"/>
      <c r="S569" s="121">
        <v>660</v>
      </c>
      <c r="T569" s="121"/>
      <c r="U569" s="30"/>
    </row>
    <row r="570" spans="1:21">
      <c r="A570" s="69"/>
      <c r="B570" s="146"/>
      <c r="C570" s="122"/>
      <c r="D570" s="122"/>
      <c r="E570" s="124"/>
      <c r="F570" s="28"/>
      <c r="G570" s="122"/>
      <c r="H570" s="122"/>
      <c r="I570" s="31"/>
      <c r="J570" s="28"/>
      <c r="K570" s="122"/>
      <c r="L570" s="122"/>
      <c r="M570" s="31"/>
      <c r="N570" s="28"/>
      <c r="O570" s="120"/>
      <c r="P570" s="120"/>
      <c r="Q570" s="31"/>
      <c r="R570" s="28"/>
      <c r="S570" s="122"/>
      <c r="T570" s="122"/>
      <c r="U570" s="31"/>
    </row>
    <row r="571" spans="1:21">
      <c r="A571" s="69"/>
      <c r="B571" s="108" t="s">
        <v>521</v>
      </c>
      <c r="C571" s="109" t="s">
        <v>331</v>
      </c>
      <c r="D571" s="109"/>
      <c r="E571" s="35"/>
      <c r="F571" s="35"/>
      <c r="G571" s="109">
        <v>133</v>
      </c>
      <c r="H571" s="109"/>
      <c r="I571" s="35"/>
      <c r="J571" s="35"/>
      <c r="K571" s="109" t="s">
        <v>331</v>
      </c>
      <c r="L571" s="109"/>
      <c r="M571" s="35"/>
      <c r="N571" s="35"/>
      <c r="O571" s="109" t="s">
        <v>331</v>
      </c>
      <c r="P571" s="109"/>
      <c r="Q571" s="35"/>
      <c r="R571" s="35"/>
      <c r="S571" s="109">
        <v>133</v>
      </c>
      <c r="T571" s="109"/>
      <c r="U571" s="35"/>
    </row>
    <row r="572" spans="1:21" ht="15.75" thickBot="1">
      <c r="A572" s="69"/>
      <c r="B572" s="108"/>
      <c r="C572" s="116"/>
      <c r="D572" s="116"/>
      <c r="E572" s="79"/>
      <c r="F572" s="35"/>
      <c r="G572" s="116"/>
      <c r="H572" s="116"/>
      <c r="I572" s="79"/>
      <c r="J572" s="35"/>
      <c r="K572" s="116"/>
      <c r="L572" s="116"/>
      <c r="M572" s="79"/>
      <c r="N572" s="35"/>
      <c r="O572" s="116"/>
      <c r="P572" s="116"/>
      <c r="Q572" s="79"/>
      <c r="R572" s="35"/>
      <c r="S572" s="116"/>
      <c r="T572" s="116"/>
      <c r="U572" s="79"/>
    </row>
    <row r="573" spans="1:21">
      <c r="A573" s="69"/>
      <c r="B573" s="114" t="s">
        <v>565</v>
      </c>
      <c r="C573" s="121" t="s">
        <v>331</v>
      </c>
      <c r="D573" s="121"/>
      <c r="E573" s="30"/>
      <c r="F573" s="28"/>
      <c r="G573" s="119">
        <v>10466</v>
      </c>
      <c r="H573" s="119"/>
      <c r="I573" s="30"/>
      <c r="J573" s="28"/>
      <c r="K573" s="121">
        <v>37</v>
      </c>
      <c r="L573" s="121"/>
      <c r="M573" s="30"/>
      <c r="N573" s="28"/>
      <c r="O573" s="121" t="s">
        <v>331</v>
      </c>
      <c r="P573" s="121"/>
      <c r="Q573" s="30"/>
      <c r="R573" s="28"/>
      <c r="S573" s="119">
        <v>10503</v>
      </c>
      <c r="T573" s="119"/>
      <c r="U573" s="30"/>
    </row>
    <row r="574" spans="1:21">
      <c r="A574" s="69"/>
      <c r="B574" s="114"/>
      <c r="C574" s="112"/>
      <c r="D574" s="112"/>
      <c r="E574" s="28"/>
      <c r="F574" s="28"/>
      <c r="G574" s="120"/>
      <c r="H574" s="120"/>
      <c r="I574" s="31"/>
      <c r="J574" s="28"/>
      <c r="K574" s="122"/>
      <c r="L574" s="122"/>
      <c r="M574" s="31"/>
      <c r="N574" s="28"/>
      <c r="O574" s="122"/>
      <c r="P574" s="122"/>
      <c r="Q574" s="31"/>
      <c r="R574" s="28"/>
      <c r="S574" s="120"/>
      <c r="T574" s="120"/>
      <c r="U574" s="31"/>
    </row>
    <row r="575" spans="1:21">
      <c r="A575" s="69"/>
      <c r="B575" s="108" t="s">
        <v>527</v>
      </c>
      <c r="C575" s="109" t="s">
        <v>331</v>
      </c>
      <c r="D575" s="109"/>
      <c r="E575" s="35"/>
      <c r="F575" s="35"/>
      <c r="G575" s="110">
        <v>97061</v>
      </c>
      <c r="H575" s="110"/>
      <c r="I575" s="35"/>
      <c r="J575" s="35"/>
      <c r="K575" s="109">
        <v>38</v>
      </c>
      <c r="L575" s="109"/>
      <c r="M575" s="35"/>
      <c r="N575" s="35"/>
      <c r="O575" s="109" t="s">
        <v>331</v>
      </c>
      <c r="P575" s="109"/>
      <c r="Q575" s="35"/>
      <c r="R575" s="35"/>
      <c r="S575" s="110">
        <v>97099</v>
      </c>
      <c r="T575" s="110"/>
      <c r="U575" s="35"/>
    </row>
    <row r="576" spans="1:21" ht="15.75" thickBot="1">
      <c r="A576" s="69"/>
      <c r="B576" s="108"/>
      <c r="C576" s="116"/>
      <c r="D576" s="116"/>
      <c r="E576" s="79"/>
      <c r="F576" s="35"/>
      <c r="G576" s="115"/>
      <c r="H576" s="115"/>
      <c r="I576" s="79"/>
      <c r="J576" s="35"/>
      <c r="K576" s="116"/>
      <c r="L576" s="116"/>
      <c r="M576" s="79"/>
      <c r="N576" s="35"/>
      <c r="O576" s="116"/>
      <c r="P576" s="116"/>
      <c r="Q576" s="79"/>
      <c r="R576" s="35"/>
      <c r="S576" s="115"/>
      <c r="T576" s="115"/>
      <c r="U576" s="79"/>
    </row>
    <row r="577" spans="1:21">
      <c r="A577" s="69"/>
      <c r="B577" s="114" t="s">
        <v>528</v>
      </c>
      <c r="C577" s="123" t="s">
        <v>171</v>
      </c>
      <c r="D577" s="121" t="s">
        <v>331</v>
      </c>
      <c r="E577" s="30"/>
      <c r="F577" s="28"/>
      <c r="G577" s="123" t="s">
        <v>171</v>
      </c>
      <c r="H577" s="119">
        <v>107527</v>
      </c>
      <c r="I577" s="30"/>
      <c r="J577" s="28"/>
      <c r="K577" s="123" t="s">
        <v>171</v>
      </c>
      <c r="L577" s="121">
        <v>75</v>
      </c>
      <c r="M577" s="30"/>
      <c r="N577" s="28"/>
      <c r="O577" s="123" t="s">
        <v>171</v>
      </c>
      <c r="P577" s="121" t="s">
        <v>331</v>
      </c>
      <c r="Q577" s="30"/>
      <c r="R577" s="28"/>
      <c r="S577" s="123" t="s">
        <v>171</v>
      </c>
      <c r="T577" s="119">
        <v>107602</v>
      </c>
      <c r="U577" s="30"/>
    </row>
    <row r="578" spans="1:21" ht="15.75" thickBot="1">
      <c r="A578" s="69"/>
      <c r="B578" s="114"/>
      <c r="C578" s="142"/>
      <c r="D578" s="143"/>
      <c r="E578" s="50"/>
      <c r="F578" s="28"/>
      <c r="G578" s="142"/>
      <c r="H578" s="144"/>
      <c r="I578" s="50"/>
      <c r="J578" s="28"/>
      <c r="K578" s="142"/>
      <c r="L578" s="143"/>
      <c r="M578" s="50"/>
      <c r="N578" s="28"/>
      <c r="O578" s="142"/>
      <c r="P578" s="143"/>
      <c r="Q578" s="50"/>
      <c r="R578" s="28"/>
      <c r="S578" s="142"/>
      <c r="T578" s="144"/>
      <c r="U578" s="50"/>
    </row>
    <row r="579" spans="1:21" ht="15.75" thickTop="1"/>
  </sheetData>
  <mergeCells count="3434">
    <mergeCell ref="B380:U380"/>
    <mergeCell ref="B389:U389"/>
    <mergeCell ref="B435:U435"/>
    <mergeCell ref="B15:U15"/>
    <mergeCell ref="B187:U187"/>
    <mergeCell ref="B235:U235"/>
    <mergeCell ref="B285:U285"/>
    <mergeCell ref="B294:U294"/>
    <mergeCell ref="B332:U332"/>
    <mergeCell ref="B9:U9"/>
    <mergeCell ref="B10:U10"/>
    <mergeCell ref="B11:U11"/>
    <mergeCell ref="B12:U12"/>
    <mergeCell ref="B13:U13"/>
    <mergeCell ref="B14:U14"/>
    <mergeCell ref="A1:A2"/>
    <mergeCell ref="B1:U1"/>
    <mergeCell ref="B2:U2"/>
    <mergeCell ref="B3:U3"/>
    <mergeCell ref="A4:A578"/>
    <mergeCell ref="B4:U4"/>
    <mergeCell ref="B5:U5"/>
    <mergeCell ref="B6:U6"/>
    <mergeCell ref="B7:U7"/>
    <mergeCell ref="B8:U8"/>
    <mergeCell ref="P577:P578"/>
    <mergeCell ref="Q577:Q578"/>
    <mergeCell ref="R577:R578"/>
    <mergeCell ref="S577:S578"/>
    <mergeCell ref="T577:T578"/>
    <mergeCell ref="U577:U578"/>
    <mergeCell ref="J577:J578"/>
    <mergeCell ref="K577:K578"/>
    <mergeCell ref="L577:L578"/>
    <mergeCell ref="M577:M578"/>
    <mergeCell ref="N577:N578"/>
    <mergeCell ref="O577:O578"/>
    <mergeCell ref="S575:T576"/>
    <mergeCell ref="U575:U576"/>
    <mergeCell ref="B577:B578"/>
    <mergeCell ref="C577:C578"/>
    <mergeCell ref="D577:D578"/>
    <mergeCell ref="E577:E578"/>
    <mergeCell ref="F577:F578"/>
    <mergeCell ref="G577:G578"/>
    <mergeCell ref="H577:H578"/>
    <mergeCell ref="I577:I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U554:U555"/>
    <mergeCell ref="C556:E556"/>
    <mergeCell ref="G556:I556"/>
    <mergeCell ref="K556:M556"/>
    <mergeCell ref="O556:Q556"/>
    <mergeCell ref="S556:U556"/>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Q548:Q549"/>
    <mergeCell ref="R548:R549"/>
    <mergeCell ref="S548:T549"/>
    <mergeCell ref="U548:U549"/>
    <mergeCell ref="B550:B551"/>
    <mergeCell ref="C550:D551"/>
    <mergeCell ref="E550:E551"/>
    <mergeCell ref="F550:F551"/>
    <mergeCell ref="G550:H551"/>
    <mergeCell ref="I550:I551"/>
    <mergeCell ref="I548:I549"/>
    <mergeCell ref="J548:J549"/>
    <mergeCell ref="K548:L549"/>
    <mergeCell ref="M548:M549"/>
    <mergeCell ref="N548:N549"/>
    <mergeCell ref="O548:P549"/>
    <mergeCell ref="C547:E547"/>
    <mergeCell ref="G547:I547"/>
    <mergeCell ref="K547:M547"/>
    <mergeCell ref="O547:Q547"/>
    <mergeCell ref="S547:U547"/>
    <mergeCell ref="B548:B549"/>
    <mergeCell ref="C548:D549"/>
    <mergeCell ref="E548:E549"/>
    <mergeCell ref="F548:F549"/>
    <mergeCell ref="G548:H549"/>
    <mergeCell ref="P545:P546"/>
    <mergeCell ref="Q545:Q546"/>
    <mergeCell ref="R545:R546"/>
    <mergeCell ref="S545:S546"/>
    <mergeCell ref="T545:T546"/>
    <mergeCell ref="U545:U546"/>
    <mergeCell ref="J545:J546"/>
    <mergeCell ref="K545:K546"/>
    <mergeCell ref="L545:L546"/>
    <mergeCell ref="M545:M546"/>
    <mergeCell ref="N545:N546"/>
    <mergeCell ref="O545:O546"/>
    <mergeCell ref="R542:R544"/>
    <mergeCell ref="S542:U544"/>
    <mergeCell ref="B545:B546"/>
    <mergeCell ref="C545:C546"/>
    <mergeCell ref="D545:D546"/>
    <mergeCell ref="E545:E546"/>
    <mergeCell ref="F545:F546"/>
    <mergeCell ref="G545:G546"/>
    <mergeCell ref="H545:H546"/>
    <mergeCell ref="I545:I546"/>
    <mergeCell ref="J542:J544"/>
    <mergeCell ref="K542:M542"/>
    <mergeCell ref="K543:M543"/>
    <mergeCell ref="K544:M544"/>
    <mergeCell ref="N542:N544"/>
    <mergeCell ref="O542:Q542"/>
    <mergeCell ref="O543:Q543"/>
    <mergeCell ref="O544:Q544"/>
    <mergeCell ref="B542:B544"/>
    <mergeCell ref="C542:E542"/>
    <mergeCell ref="C543:E543"/>
    <mergeCell ref="C544:E544"/>
    <mergeCell ref="F542:F544"/>
    <mergeCell ref="G542:I542"/>
    <mergeCell ref="G543:I543"/>
    <mergeCell ref="G544:I544"/>
    <mergeCell ref="Q532:Q533"/>
    <mergeCell ref="R532:R533"/>
    <mergeCell ref="S532:S533"/>
    <mergeCell ref="T532:T533"/>
    <mergeCell ref="U532:U533"/>
    <mergeCell ref="B540:U540"/>
    <mergeCell ref="K532:K533"/>
    <mergeCell ref="L532:L533"/>
    <mergeCell ref="M532:M533"/>
    <mergeCell ref="N532:N533"/>
    <mergeCell ref="O532:O533"/>
    <mergeCell ref="P532:P533"/>
    <mergeCell ref="U530:U531"/>
    <mergeCell ref="B532:B533"/>
    <mergeCell ref="C532:C533"/>
    <mergeCell ref="D532:D533"/>
    <mergeCell ref="E532:E533"/>
    <mergeCell ref="F532:F533"/>
    <mergeCell ref="G532:G533"/>
    <mergeCell ref="H532:H533"/>
    <mergeCell ref="I532:I533"/>
    <mergeCell ref="J532:J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Q508:Q509"/>
    <mergeCell ref="R508:R509"/>
    <mergeCell ref="S508:T509"/>
    <mergeCell ref="U508:U509"/>
    <mergeCell ref="B510:B511"/>
    <mergeCell ref="C510:D511"/>
    <mergeCell ref="E510:E511"/>
    <mergeCell ref="F510:F511"/>
    <mergeCell ref="G510:H511"/>
    <mergeCell ref="I510:I511"/>
    <mergeCell ref="I508:I509"/>
    <mergeCell ref="J508:J509"/>
    <mergeCell ref="K508:L509"/>
    <mergeCell ref="M508:M509"/>
    <mergeCell ref="N508:N509"/>
    <mergeCell ref="O508:P509"/>
    <mergeCell ref="C507:E507"/>
    <mergeCell ref="G507:I507"/>
    <mergeCell ref="K507:M507"/>
    <mergeCell ref="O507:Q507"/>
    <mergeCell ref="S507:U507"/>
    <mergeCell ref="B508:B509"/>
    <mergeCell ref="C508:D509"/>
    <mergeCell ref="E508:E509"/>
    <mergeCell ref="F508:F509"/>
    <mergeCell ref="G508:H509"/>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S496:S497"/>
    <mergeCell ref="T496:T497"/>
    <mergeCell ref="U496:U497"/>
    <mergeCell ref="C498:E498"/>
    <mergeCell ref="G498:I498"/>
    <mergeCell ref="K498:M498"/>
    <mergeCell ref="O498:Q498"/>
    <mergeCell ref="S498:U498"/>
    <mergeCell ref="M496:M497"/>
    <mergeCell ref="N496:N497"/>
    <mergeCell ref="O496:O497"/>
    <mergeCell ref="P496:P497"/>
    <mergeCell ref="Q496:Q497"/>
    <mergeCell ref="R496:R497"/>
    <mergeCell ref="G496:G497"/>
    <mergeCell ref="H496:H497"/>
    <mergeCell ref="I496:I497"/>
    <mergeCell ref="J496:J497"/>
    <mergeCell ref="K496:K497"/>
    <mergeCell ref="L496:L497"/>
    <mergeCell ref="O493:Q493"/>
    <mergeCell ref="O494:Q494"/>
    <mergeCell ref="O495:Q495"/>
    <mergeCell ref="R493:R495"/>
    <mergeCell ref="S493:U495"/>
    <mergeCell ref="B496:B497"/>
    <mergeCell ref="C496:C497"/>
    <mergeCell ref="D496:D497"/>
    <mergeCell ref="E496:E497"/>
    <mergeCell ref="F496:F497"/>
    <mergeCell ref="G495:I495"/>
    <mergeCell ref="J493:J495"/>
    <mergeCell ref="K493:M493"/>
    <mergeCell ref="K494:M494"/>
    <mergeCell ref="K495:M495"/>
    <mergeCell ref="N493:N495"/>
    <mergeCell ref="T483:T484"/>
    <mergeCell ref="U483:U484"/>
    <mergeCell ref="B491:U491"/>
    <mergeCell ref="B493:B495"/>
    <mergeCell ref="C493:E493"/>
    <mergeCell ref="C494:E494"/>
    <mergeCell ref="C495:E495"/>
    <mergeCell ref="F493:F495"/>
    <mergeCell ref="G493:I493"/>
    <mergeCell ref="G494:I49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S456:T457"/>
    <mergeCell ref="U456:U457"/>
    <mergeCell ref="C458:E458"/>
    <mergeCell ref="G458:I458"/>
    <mergeCell ref="K458:M458"/>
    <mergeCell ref="O458:Q458"/>
    <mergeCell ref="S458:U458"/>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Q452:Q453"/>
    <mergeCell ref="R452:R453"/>
    <mergeCell ref="S452:T453"/>
    <mergeCell ref="U452:U453"/>
    <mergeCell ref="B454:B455"/>
    <mergeCell ref="C454:D455"/>
    <mergeCell ref="E454:E455"/>
    <mergeCell ref="F454:F455"/>
    <mergeCell ref="G454:H455"/>
    <mergeCell ref="I454:I455"/>
    <mergeCell ref="I452:I453"/>
    <mergeCell ref="J452:J453"/>
    <mergeCell ref="K452:L453"/>
    <mergeCell ref="M452:M453"/>
    <mergeCell ref="N452:N453"/>
    <mergeCell ref="O452:P453"/>
    <mergeCell ref="C451:E451"/>
    <mergeCell ref="G451:I451"/>
    <mergeCell ref="K451:M451"/>
    <mergeCell ref="O451:Q451"/>
    <mergeCell ref="S451:U451"/>
    <mergeCell ref="B452:B453"/>
    <mergeCell ref="C452:D453"/>
    <mergeCell ref="E452:E453"/>
    <mergeCell ref="F452:F453"/>
    <mergeCell ref="G452:H453"/>
    <mergeCell ref="P449:P450"/>
    <mergeCell ref="Q449:Q450"/>
    <mergeCell ref="R449:R450"/>
    <mergeCell ref="S449:S450"/>
    <mergeCell ref="T449:T450"/>
    <mergeCell ref="U449:U450"/>
    <mergeCell ref="J449:J450"/>
    <mergeCell ref="K449:K450"/>
    <mergeCell ref="L449:L450"/>
    <mergeCell ref="M449:M450"/>
    <mergeCell ref="N449:N450"/>
    <mergeCell ref="O449:O450"/>
    <mergeCell ref="R446:R448"/>
    <mergeCell ref="S446:U448"/>
    <mergeCell ref="B449:B450"/>
    <mergeCell ref="C449:C450"/>
    <mergeCell ref="D449:D450"/>
    <mergeCell ref="E449:E450"/>
    <mergeCell ref="F449:F450"/>
    <mergeCell ref="G449:G450"/>
    <mergeCell ref="H449:H450"/>
    <mergeCell ref="I449:I450"/>
    <mergeCell ref="J446:J448"/>
    <mergeCell ref="K446:M446"/>
    <mergeCell ref="K447:M447"/>
    <mergeCell ref="K448:M448"/>
    <mergeCell ref="N446:N448"/>
    <mergeCell ref="O446:Q446"/>
    <mergeCell ref="O447:Q447"/>
    <mergeCell ref="O448:Q448"/>
    <mergeCell ref="B443:F443"/>
    <mergeCell ref="B444:U444"/>
    <mergeCell ref="B446:B448"/>
    <mergeCell ref="C446:E446"/>
    <mergeCell ref="C447:E447"/>
    <mergeCell ref="C448:E448"/>
    <mergeCell ref="F446:F448"/>
    <mergeCell ref="G446:I446"/>
    <mergeCell ref="G447:I447"/>
    <mergeCell ref="G448:I448"/>
    <mergeCell ref="T433:T434"/>
    <mergeCell ref="U433:U434"/>
    <mergeCell ref="B438:F438"/>
    <mergeCell ref="B440:F440"/>
    <mergeCell ref="B441:F441"/>
    <mergeCell ref="B442:F442"/>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Q414:Q415"/>
    <mergeCell ref="R414:R415"/>
    <mergeCell ref="S414:T415"/>
    <mergeCell ref="U414:U415"/>
    <mergeCell ref="C416:E416"/>
    <mergeCell ref="G416:I416"/>
    <mergeCell ref="K416:M416"/>
    <mergeCell ref="O416:Q416"/>
    <mergeCell ref="S416:U416"/>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C402:E402"/>
    <mergeCell ref="G402:I402"/>
    <mergeCell ref="K402:M402"/>
    <mergeCell ref="O402:Q402"/>
    <mergeCell ref="S402:U402"/>
    <mergeCell ref="B403:B404"/>
    <mergeCell ref="C403:D404"/>
    <mergeCell ref="E403:E404"/>
    <mergeCell ref="F403:F404"/>
    <mergeCell ref="G403:H404"/>
    <mergeCell ref="S399:T400"/>
    <mergeCell ref="U399:U400"/>
    <mergeCell ref="C401:E401"/>
    <mergeCell ref="G401:I401"/>
    <mergeCell ref="K401:M401"/>
    <mergeCell ref="O401:Q401"/>
    <mergeCell ref="S401:U401"/>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R392:R394"/>
    <mergeCell ref="S392:U394"/>
    <mergeCell ref="B395:B396"/>
    <mergeCell ref="C395:C396"/>
    <mergeCell ref="D395:D396"/>
    <mergeCell ref="E395:E396"/>
    <mergeCell ref="F395:F396"/>
    <mergeCell ref="G395:G396"/>
    <mergeCell ref="H395:H396"/>
    <mergeCell ref="I395:I396"/>
    <mergeCell ref="J392:J394"/>
    <mergeCell ref="K392:M392"/>
    <mergeCell ref="K393:M393"/>
    <mergeCell ref="K394:M394"/>
    <mergeCell ref="N392:N394"/>
    <mergeCell ref="O392:Q392"/>
    <mergeCell ref="O393:Q393"/>
    <mergeCell ref="O394:Q394"/>
    <mergeCell ref="U378:U379"/>
    <mergeCell ref="B390:U390"/>
    <mergeCell ref="B392:B394"/>
    <mergeCell ref="C392:E392"/>
    <mergeCell ref="C393:E393"/>
    <mergeCell ref="C394:E394"/>
    <mergeCell ref="F392:F394"/>
    <mergeCell ref="G392:I392"/>
    <mergeCell ref="G393:I393"/>
    <mergeCell ref="G394:I394"/>
    <mergeCell ref="O378:O379"/>
    <mergeCell ref="P378:P379"/>
    <mergeCell ref="Q378:Q379"/>
    <mergeCell ref="R378:R379"/>
    <mergeCell ref="S378:S379"/>
    <mergeCell ref="T378:T379"/>
    <mergeCell ref="I378:I379"/>
    <mergeCell ref="J378:J379"/>
    <mergeCell ref="K378:K379"/>
    <mergeCell ref="L378:L379"/>
    <mergeCell ref="M378:M379"/>
    <mergeCell ref="N378:N379"/>
    <mergeCell ref="R376:R377"/>
    <mergeCell ref="S376:T377"/>
    <mergeCell ref="U376:U377"/>
    <mergeCell ref="B378:B379"/>
    <mergeCell ref="C378:C379"/>
    <mergeCell ref="D378:D379"/>
    <mergeCell ref="E378:E379"/>
    <mergeCell ref="F378:F379"/>
    <mergeCell ref="G378:G379"/>
    <mergeCell ref="H378:H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Q365:Q366"/>
    <mergeCell ref="R365:R366"/>
    <mergeCell ref="S365:T366"/>
    <mergeCell ref="U365:U366"/>
    <mergeCell ref="C367:E367"/>
    <mergeCell ref="G367:I367"/>
    <mergeCell ref="K367:M367"/>
    <mergeCell ref="O367:Q367"/>
    <mergeCell ref="S367:U367"/>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S350:T351"/>
    <mergeCell ref="U350:U351"/>
    <mergeCell ref="C352:E352"/>
    <mergeCell ref="G352:I352"/>
    <mergeCell ref="K352:M352"/>
    <mergeCell ref="O352:Q352"/>
    <mergeCell ref="S352:U352"/>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P346:P347"/>
    <mergeCell ref="Q346:Q347"/>
    <mergeCell ref="R346:R347"/>
    <mergeCell ref="S346:S347"/>
    <mergeCell ref="T346:T347"/>
    <mergeCell ref="U346:U347"/>
    <mergeCell ref="J346:J347"/>
    <mergeCell ref="K346:K347"/>
    <mergeCell ref="L346:L347"/>
    <mergeCell ref="M346:M347"/>
    <mergeCell ref="N346:N347"/>
    <mergeCell ref="O346:O347"/>
    <mergeCell ref="R343:R345"/>
    <mergeCell ref="S343:U345"/>
    <mergeCell ref="B346:B347"/>
    <mergeCell ref="C346:C347"/>
    <mergeCell ref="D346:D347"/>
    <mergeCell ref="E346:E347"/>
    <mergeCell ref="F346:F347"/>
    <mergeCell ref="G346:G347"/>
    <mergeCell ref="H346:H347"/>
    <mergeCell ref="I346:I347"/>
    <mergeCell ref="K343:M343"/>
    <mergeCell ref="K344:M344"/>
    <mergeCell ref="K345:M345"/>
    <mergeCell ref="N343:N345"/>
    <mergeCell ref="O343:Q343"/>
    <mergeCell ref="O344:Q344"/>
    <mergeCell ref="O345:Q345"/>
    <mergeCell ref="B341:U341"/>
    <mergeCell ref="B343:B345"/>
    <mergeCell ref="C343:E343"/>
    <mergeCell ref="C344:E344"/>
    <mergeCell ref="C345:E345"/>
    <mergeCell ref="F343:F345"/>
    <mergeCell ref="G343:I343"/>
    <mergeCell ref="G344:I344"/>
    <mergeCell ref="G345:I345"/>
    <mergeCell ref="J343:J345"/>
    <mergeCell ref="U330:U331"/>
    <mergeCell ref="B335:F335"/>
    <mergeCell ref="B337:F337"/>
    <mergeCell ref="B338:F338"/>
    <mergeCell ref="B339:F339"/>
    <mergeCell ref="B340:F340"/>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8:R329"/>
    <mergeCell ref="S328:T329"/>
    <mergeCell ref="U328:U329"/>
    <mergeCell ref="B330:B331"/>
    <mergeCell ref="C330:C331"/>
    <mergeCell ref="D330:D331"/>
    <mergeCell ref="E330:E331"/>
    <mergeCell ref="F330:F331"/>
    <mergeCell ref="G330:G331"/>
    <mergeCell ref="H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S304:T305"/>
    <mergeCell ref="U304:U305"/>
    <mergeCell ref="C306:E306"/>
    <mergeCell ref="G306:I306"/>
    <mergeCell ref="K306:M306"/>
    <mergeCell ref="O306:Q306"/>
    <mergeCell ref="S306:U306"/>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P300:P301"/>
    <mergeCell ref="Q300:Q301"/>
    <mergeCell ref="R300:R301"/>
    <mergeCell ref="S300:S301"/>
    <mergeCell ref="T300:T301"/>
    <mergeCell ref="U300:U301"/>
    <mergeCell ref="J300:J301"/>
    <mergeCell ref="K300:K301"/>
    <mergeCell ref="L300:L301"/>
    <mergeCell ref="M300:M301"/>
    <mergeCell ref="N300:N301"/>
    <mergeCell ref="O300:O301"/>
    <mergeCell ref="R297:R299"/>
    <mergeCell ref="S297:U299"/>
    <mergeCell ref="B300:B301"/>
    <mergeCell ref="C300:C301"/>
    <mergeCell ref="D300:D301"/>
    <mergeCell ref="E300:E301"/>
    <mergeCell ref="F300:F301"/>
    <mergeCell ref="G300:G301"/>
    <mergeCell ref="H300:H301"/>
    <mergeCell ref="I300:I301"/>
    <mergeCell ref="J297:J299"/>
    <mergeCell ref="K297:M297"/>
    <mergeCell ref="K298:M298"/>
    <mergeCell ref="K299:M299"/>
    <mergeCell ref="N297:N299"/>
    <mergeCell ref="O297:Q297"/>
    <mergeCell ref="O298:Q298"/>
    <mergeCell ref="O299:Q299"/>
    <mergeCell ref="B297:B299"/>
    <mergeCell ref="C297:E297"/>
    <mergeCell ref="C298:E298"/>
    <mergeCell ref="C299:E299"/>
    <mergeCell ref="F297:F299"/>
    <mergeCell ref="G297:I297"/>
    <mergeCell ref="G298:I298"/>
    <mergeCell ref="G299:I299"/>
    <mergeCell ref="B288:F288"/>
    <mergeCell ref="B290:F290"/>
    <mergeCell ref="B291:F291"/>
    <mergeCell ref="B292:F292"/>
    <mergeCell ref="B293:F293"/>
    <mergeCell ref="B295:U295"/>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Q268:Q269"/>
    <mergeCell ref="R268:R269"/>
    <mergeCell ref="S268:T269"/>
    <mergeCell ref="U268:U269"/>
    <mergeCell ref="C270:E270"/>
    <mergeCell ref="G270:I270"/>
    <mergeCell ref="K270:M270"/>
    <mergeCell ref="O270:Q270"/>
    <mergeCell ref="S270:U270"/>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R246:R248"/>
    <mergeCell ref="S246:U248"/>
    <mergeCell ref="B249:B250"/>
    <mergeCell ref="C249:C250"/>
    <mergeCell ref="D249:D250"/>
    <mergeCell ref="E249:E250"/>
    <mergeCell ref="F249:F250"/>
    <mergeCell ref="G249:G250"/>
    <mergeCell ref="H249:H250"/>
    <mergeCell ref="I249:I250"/>
    <mergeCell ref="J246:J248"/>
    <mergeCell ref="K246:M246"/>
    <mergeCell ref="K247:M247"/>
    <mergeCell ref="K248:M248"/>
    <mergeCell ref="N246:N248"/>
    <mergeCell ref="O246:Q246"/>
    <mergeCell ref="O247:Q247"/>
    <mergeCell ref="O248:Q248"/>
    <mergeCell ref="U233:U234"/>
    <mergeCell ref="B244:U244"/>
    <mergeCell ref="B246:B248"/>
    <mergeCell ref="C246:E246"/>
    <mergeCell ref="C247:E247"/>
    <mergeCell ref="C248:E248"/>
    <mergeCell ref="F246:F248"/>
    <mergeCell ref="G246:I246"/>
    <mergeCell ref="G247:I247"/>
    <mergeCell ref="G248:I248"/>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Q220:Q221"/>
    <mergeCell ref="R220:R221"/>
    <mergeCell ref="S220:T221"/>
    <mergeCell ref="U220:U221"/>
    <mergeCell ref="C222:E222"/>
    <mergeCell ref="G222:I222"/>
    <mergeCell ref="K222:M222"/>
    <mergeCell ref="O222:Q222"/>
    <mergeCell ref="S222:U222"/>
    <mergeCell ref="I220:I221"/>
    <mergeCell ref="J220:J221"/>
    <mergeCell ref="K220:L221"/>
    <mergeCell ref="M220:M221"/>
    <mergeCell ref="N220:N221"/>
    <mergeCell ref="O220:P221"/>
    <mergeCell ref="C219:E219"/>
    <mergeCell ref="G219:I219"/>
    <mergeCell ref="K219:M219"/>
    <mergeCell ref="O219:Q219"/>
    <mergeCell ref="S219:U219"/>
    <mergeCell ref="B220:B221"/>
    <mergeCell ref="C220:D221"/>
    <mergeCell ref="E220:E221"/>
    <mergeCell ref="F220:F221"/>
    <mergeCell ref="G220:H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C208:E208"/>
    <mergeCell ref="G208:I208"/>
    <mergeCell ref="K208:M208"/>
    <mergeCell ref="O208:Q208"/>
    <mergeCell ref="S208:U208"/>
    <mergeCell ref="B209:B210"/>
    <mergeCell ref="C209:D210"/>
    <mergeCell ref="E209:E210"/>
    <mergeCell ref="F209:F210"/>
    <mergeCell ref="G209:H210"/>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R198:R200"/>
    <mergeCell ref="S198:U200"/>
    <mergeCell ref="B201:B202"/>
    <mergeCell ref="C201:C202"/>
    <mergeCell ref="D201:D202"/>
    <mergeCell ref="E201:E202"/>
    <mergeCell ref="F201:F202"/>
    <mergeCell ref="G201:G202"/>
    <mergeCell ref="H201:H202"/>
    <mergeCell ref="I201:I202"/>
    <mergeCell ref="K198:M198"/>
    <mergeCell ref="K199:M199"/>
    <mergeCell ref="K200:M200"/>
    <mergeCell ref="N198:N200"/>
    <mergeCell ref="O198:Q198"/>
    <mergeCell ref="O199:Q199"/>
    <mergeCell ref="O200:Q200"/>
    <mergeCell ref="B196:U196"/>
    <mergeCell ref="B198:B200"/>
    <mergeCell ref="C198:E198"/>
    <mergeCell ref="C199:E199"/>
    <mergeCell ref="C200:E200"/>
    <mergeCell ref="F198:F200"/>
    <mergeCell ref="G198:I198"/>
    <mergeCell ref="G199:I199"/>
    <mergeCell ref="G200:I200"/>
    <mergeCell ref="J198:J200"/>
    <mergeCell ref="U185:U186"/>
    <mergeCell ref="B190:F190"/>
    <mergeCell ref="B192:F192"/>
    <mergeCell ref="B193:F193"/>
    <mergeCell ref="B194:F194"/>
    <mergeCell ref="B195:F195"/>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R152:R154"/>
    <mergeCell ref="S152:U154"/>
    <mergeCell ref="B155:B156"/>
    <mergeCell ref="C155:C156"/>
    <mergeCell ref="D155:D156"/>
    <mergeCell ref="E155:E156"/>
    <mergeCell ref="F155:F156"/>
    <mergeCell ref="G155:G156"/>
    <mergeCell ref="H155:H156"/>
    <mergeCell ref="I155:I156"/>
    <mergeCell ref="K152:M152"/>
    <mergeCell ref="K153:M153"/>
    <mergeCell ref="K154:M154"/>
    <mergeCell ref="N152:N154"/>
    <mergeCell ref="O152:Q152"/>
    <mergeCell ref="O153:Q153"/>
    <mergeCell ref="O154:Q154"/>
    <mergeCell ref="B150:U150"/>
    <mergeCell ref="B152:B154"/>
    <mergeCell ref="C152:E152"/>
    <mergeCell ref="C153:E153"/>
    <mergeCell ref="C154:E154"/>
    <mergeCell ref="F152:F154"/>
    <mergeCell ref="G152:I152"/>
    <mergeCell ref="G153:I153"/>
    <mergeCell ref="G154:I154"/>
    <mergeCell ref="J152:J154"/>
    <mergeCell ref="U142:U143"/>
    <mergeCell ref="B144:F144"/>
    <mergeCell ref="B146:F146"/>
    <mergeCell ref="B147:F147"/>
    <mergeCell ref="B148:F148"/>
    <mergeCell ref="B149:F149"/>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S137:T138"/>
    <mergeCell ref="U137:U138"/>
    <mergeCell ref="C139:E139"/>
    <mergeCell ref="G139:I139"/>
    <mergeCell ref="K139:M139"/>
    <mergeCell ref="O139:Q139"/>
    <mergeCell ref="S139:U139"/>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S119:U119"/>
    <mergeCell ref="C120:E120"/>
    <mergeCell ref="G120:I120"/>
    <mergeCell ref="K120:M120"/>
    <mergeCell ref="O120:Q120"/>
    <mergeCell ref="S120:U120"/>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S103:T104"/>
    <mergeCell ref="U103:U104"/>
    <mergeCell ref="C105:E105"/>
    <mergeCell ref="G105:I105"/>
    <mergeCell ref="K105:M105"/>
    <mergeCell ref="O105:Q105"/>
    <mergeCell ref="S105:U105"/>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R88:R90"/>
    <mergeCell ref="S88:U90"/>
    <mergeCell ref="C91:E91"/>
    <mergeCell ref="G91:I91"/>
    <mergeCell ref="K91:M91"/>
    <mergeCell ref="O91:Q91"/>
    <mergeCell ref="S91:U91"/>
    <mergeCell ref="J88:J90"/>
    <mergeCell ref="K88:M88"/>
    <mergeCell ref="K89:M89"/>
    <mergeCell ref="K90:M90"/>
    <mergeCell ref="N88:N90"/>
    <mergeCell ref="O88:Q88"/>
    <mergeCell ref="O89:Q89"/>
    <mergeCell ref="O90:Q90"/>
    <mergeCell ref="U78:U79"/>
    <mergeCell ref="B86:U86"/>
    <mergeCell ref="B88:B90"/>
    <mergeCell ref="C88:E88"/>
    <mergeCell ref="C89:E89"/>
    <mergeCell ref="C90:E90"/>
    <mergeCell ref="F88:F90"/>
    <mergeCell ref="G88:I88"/>
    <mergeCell ref="G89:I89"/>
    <mergeCell ref="G90:I9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R24:R26"/>
    <mergeCell ref="S24:U26"/>
    <mergeCell ref="C27:E27"/>
    <mergeCell ref="G27:I27"/>
    <mergeCell ref="K27:M27"/>
    <mergeCell ref="O27:Q27"/>
    <mergeCell ref="S27:U27"/>
    <mergeCell ref="K24:M24"/>
    <mergeCell ref="K25:M25"/>
    <mergeCell ref="K26:M26"/>
    <mergeCell ref="N24:N26"/>
    <mergeCell ref="O24:Q24"/>
    <mergeCell ref="O25:Q25"/>
    <mergeCell ref="O26:Q26"/>
    <mergeCell ref="B22:U22"/>
    <mergeCell ref="B24:B26"/>
    <mergeCell ref="C24:E24"/>
    <mergeCell ref="C25:E25"/>
    <mergeCell ref="C26:E26"/>
    <mergeCell ref="F24:F26"/>
    <mergeCell ref="G24:I24"/>
    <mergeCell ref="G25:I25"/>
    <mergeCell ref="G26:I26"/>
    <mergeCell ref="J24: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4.85546875" customWidth="1"/>
    <col min="3" max="3" width="9.85546875" customWidth="1"/>
    <col min="4" max="4" width="2.140625" customWidth="1"/>
    <col min="5" max="5" width="8.140625" customWidth="1"/>
    <col min="6" max="7" width="9.85546875" customWidth="1"/>
    <col min="8" max="8" width="2.140625" customWidth="1"/>
    <col min="9" max="9" width="8.140625" customWidth="1"/>
    <col min="10" max="12" width="9.85546875" customWidth="1"/>
    <col min="13" max="13" width="2.140625" customWidth="1"/>
    <col min="14" max="14" width="8.140625" customWidth="1"/>
    <col min="15" max="16" width="9.85546875" customWidth="1"/>
    <col min="17" max="17" width="2.140625" customWidth="1"/>
    <col min="18" max="18" width="8.140625" customWidth="1"/>
    <col min="19" max="19" width="9.85546875" customWidth="1"/>
  </cols>
  <sheetData>
    <row r="1" spans="1:19" ht="30" customHeight="1">
      <c r="A1" s="7" t="s">
        <v>5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39</v>
      </c>
      <c r="B3" s="68" t="s">
        <v>5</v>
      </c>
      <c r="C3" s="68"/>
      <c r="D3" s="68"/>
      <c r="E3" s="68"/>
      <c r="F3" s="68"/>
      <c r="G3" s="68"/>
      <c r="H3" s="68"/>
      <c r="I3" s="68"/>
      <c r="J3" s="68"/>
      <c r="K3" s="68"/>
      <c r="L3" s="68"/>
      <c r="M3" s="68"/>
      <c r="N3" s="68"/>
      <c r="O3" s="68"/>
      <c r="P3" s="68"/>
      <c r="Q3" s="68"/>
      <c r="R3" s="68"/>
      <c r="S3" s="68"/>
    </row>
    <row r="4" spans="1:19" ht="15" customHeight="1">
      <c r="A4" s="69" t="s">
        <v>567</v>
      </c>
      <c r="B4" s="68" t="s">
        <v>5</v>
      </c>
      <c r="C4" s="68"/>
      <c r="D4" s="68"/>
      <c r="E4" s="68"/>
      <c r="F4" s="68"/>
      <c r="G4" s="68"/>
      <c r="H4" s="68"/>
      <c r="I4" s="68"/>
      <c r="J4" s="68"/>
      <c r="K4" s="68"/>
      <c r="L4" s="68"/>
      <c r="M4" s="68"/>
      <c r="N4" s="68"/>
      <c r="O4" s="68"/>
      <c r="P4" s="68"/>
      <c r="Q4" s="68"/>
      <c r="R4" s="68"/>
      <c r="S4" s="68"/>
    </row>
    <row r="5" spans="1:19">
      <c r="A5" s="69"/>
      <c r="B5" s="43" t="s">
        <v>568</v>
      </c>
      <c r="C5" s="43"/>
      <c r="D5" s="43"/>
      <c r="E5" s="43"/>
      <c r="F5" s="43"/>
      <c r="G5" s="43"/>
      <c r="H5" s="43"/>
      <c r="I5" s="43"/>
      <c r="J5" s="43"/>
      <c r="K5" s="43"/>
      <c r="L5" s="43"/>
      <c r="M5" s="43"/>
      <c r="N5" s="43"/>
      <c r="O5" s="43"/>
      <c r="P5" s="43"/>
      <c r="Q5" s="43"/>
      <c r="R5" s="43"/>
      <c r="S5" s="43"/>
    </row>
    <row r="6" spans="1:19">
      <c r="A6" s="69"/>
      <c r="B6" s="71"/>
      <c r="C6" s="71"/>
      <c r="D6" s="71"/>
      <c r="E6" s="71"/>
      <c r="F6" s="71"/>
      <c r="G6" s="71"/>
      <c r="H6" s="71"/>
      <c r="I6" s="71"/>
      <c r="J6" s="71"/>
      <c r="K6" s="71"/>
      <c r="L6" s="71"/>
      <c r="M6" s="71"/>
      <c r="N6" s="71"/>
      <c r="O6" s="71"/>
      <c r="P6" s="71"/>
      <c r="Q6" s="71"/>
      <c r="R6" s="71"/>
      <c r="S6" s="71"/>
    </row>
    <row r="7" spans="1:19">
      <c r="A7" s="69"/>
      <c r="B7" s="23"/>
      <c r="C7" s="23"/>
      <c r="D7" s="23"/>
      <c r="E7" s="23"/>
      <c r="F7" s="23"/>
      <c r="G7" s="23"/>
      <c r="H7" s="23"/>
      <c r="I7" s="23"/>
      <c r="J7" s="23"/>
      <c r="K7" s="23"/>
      <c r="L7" s="23"/>
      <c r="M7" s="23"/>
      <c r="N7" s="23"/>
      <c r="O7" s="23"/>
      <c r="P7" s="23"/>
      <c r="Q7" s="23"/>
      <c r="R7" s="23"/>
      <c r="S7" s="23"/>
    </row>
    <row r="8" spans="1:19">
      <c r="A8" s="69"/>
      <c r="B8" s="13"/>
      <c r="C8" s="13"/>
      <c r="D8" s="13"/>
      <c r="E8" s="13"/>
      <c r="F8" s="13"/>
      <c r="G8" s="13"/>
      <c r="H8" s="13"/>
      <c r="I8" s="13"/>
      <c r="J8" s="13"/>
      <c r="K8" s="13"/>
      <c r="L8" s="13"/>
      <c r="M8" s="13"/>
      <c r="N8" s="13"/>
      <c r="O8" s="13"/>
      <c r="P8" s="13"/>
      <c r="Q8" s="13"/>
      <c r="R8" s="13"/>
      <c r="S8" s="13"/>
    </row>
    <row r="9" spans="1:19" ht="15.75" thickBot="1">
      <c r="A9" s="69"/>
      <c r="B9" s="12"/>
      <c r="C9" s="12"/>
      <c r="D9" s="24" t="s">
        <v>162</v>
      </c>
      <c r="E9" s="24"/>
      <c r="F9" s="24"/>
      <c r="G9" s="24"/>
      <c r="H9" s="24"/>
      <c r="I9" s="24"/>
      <c r="J9" s="24"/>
      <c r="K9" s="24"/>
      <c r="L9" s="24"/>
      <c r="M9" s="24"/>
      <c r="N9" s="24"/>
      <c r="O9" s="24"/>
      <c r="P9" s="24"/>
      <c r="Q9" s="24"/>
      <c r="R9" s="24"/>
      <c r="S9" s="24"/>
    </row>
    <row r="10" spans="1:19" ht="15.75" thickBot="1">
      <c r="A10" s="69"/>
      <c r="B10" s="12"/>
      <c r="C10" s="12"/>
      <c r="D10" s="25" t="s">
        <v>163</v>
      </c>
      <c r="E10" s="25"/>
      <c r="F10" s="25"/>
      <c r="G10" s="25"/>
      <c r="H10" s="25"/>
      <c r="I10" s="25"/>
      <c r="J10" s="25"/>
      <c r="K10" s="12"/>
      <c r="L10" s="12"/>
      <c r="M10" s="25" t="s">
        <v>164</v>
      </c>
      <c r="N10" s="25"/>
      <c r="O10" s="25"/>
      <c r="P10" s="25"/>
      <c r="Q10" s="25"/>
      <c r="R10" s="25"/>
      <c r="S10" s="25"/>
    </row>
    <row r="11" spans="1:19">
      <c r="A11" s="69"/>
      <c r="B11" s="26" t="s">
        <v>165</v>
      </c>
      <c r="C11" s="28"/>
      <c r="D11" s="29" t="s">
        <v>166</v>
      </c>
      <c r="E11" s="29"/>
      <c r="F11" s="29"/>
      <c r="G11" s="30"/>
      <c r="H11" s="29" t="s">
        <v>167</v>
      </c>
      <c r="I11" s="29"/>
      <c r="J11" s="29"/>
      <c r="K11" s="28"/>
      <c r="L11" s="28"/>
      <c r="M11" s="29" t="s">
        <v>166</v>
      </c>
      <c r="N11" s="29"/>
      <c r="O11" s="29"/>
      <c r="P11" s="30"/>
      <c r="Q11" s="29" t="s">
        <v>168</v>
      </c>
      <c r="R11" s="29"/>
      <c r="S11" s="29"/>
    </row>
    <row r="12" spans="1:19" ht="15.75" thickBot="1">
      <c r="A12" s="69"/>
      <c r="B12" s="27"/>
      <c r="C12" s="28"/>
      <c r="D12" s="24"/>
      <c r="E12" s="24"/>
      <c r="F12" s="24"/>
      <c r="G12" s="31"/>
      <c r="H12" s="24"/>
      <c r="I12" s="24"/>
      <c r="J12" s="24"/>
      <c r="K12" s="28"/>
      <c r="L12" s="28"/>
      <c r="M12" s="24"/>
      <c r="N12" s="24"/>
      <c r="O12" s="24"/>
      <c r="P12" s="28"/>
      <c r="Q12" s="24" t="s">
        <v>169</v>
      </c>
      <c r="R12" s="24"/>
      <c r="S12" s="24"/>
    </row>
    <row r="13" spans="1:19">
      <c r="A13" s="69"/>
      <c r="B13" s="34" t="s">
        <v>170</v>
      </c>
      <c r="C13" s="35"/>
      <c r="D13" s="36" t="s">
        <v>171</v>
      </c>
      <c r="E13" s="38">
        <v>120000</v>
      </c>
      <c r="F13" s="40"/>
      <c r="G13" s="35"/>
      <c r="H13" s="36" t="s">
        <v>171</v>
      </c>
      <c r="I13" s="38">
        <v>120104</v>
      </c>
      <c r="J13" s="40"/>
      <c r="K13" s="35"/>
      <c r="L13" s="35"/>
      <c r="M13" s="36" t="s">
        <v>171</v>
      </c>
      <c r="N13" s="38">
        <v>127500</v>
      </c>
      <c r="O13" s="40"/>
      <c r="P13" s="35"/>
      <c r="Q13" s="36" t="s">
        <v>171</v>
      </c>
      <c r="R13" s="38">
        <v>127636</v>
      </c>
      <c r="S13" s="40"/>
    </row>
    <row r="14" spans="1:19" ht="15.75" thickBot="1">
      <c r="A14" s="69"/>
      <c r="B14" s="33"/>
      <c r="C14" s="35"/>
      <c r="D14" s="37"/>
      <c r="E14" s="39"/>
      <c r="F14" s="41"/>
      <c r="G14" s="35"/>
      <c r="H14" s="37"/>
      <c r="I14" s="39"/>
      <c r="J14" s="41"/>
      <c r="K14" s="35"/>
      <c r="L14" s="35"/>
      <c r="M14" s="37"/>
      <c r="N14" s="39"/>
      <c r="O14" s="41"/>
      <c r="P14" s="35"/>
      <c r="Q14" s="37"/>
      <c r="R14" s="39"/>
      <c r="S14" s="41"/>
    </row>
    <row r="15" spans="1:19" ht="15.75" thickTop="1">
      <c r="A15" s="69"/>
      <c r="B15" s="42" t="s">
        <v>172</v>
      </c>
      <c r="C15" s="28"/>
      <c r="D15" s="44" t="s">
        <v>171</v>
      </c>
      <c r="E15" s="47">
        <v>319152</v>
      </c>
      <c r="F15" s="49"/>
      <c r="G15" s="28"/>
      <c r="H15" s="44" t="s">
        <v>171</v>
      </c>
      <c r="I15" s="47">
        <v>317250</v>
      </c>
      <c r="J15" s="49"/>
      <c r="K15" s="28"/>
      <c r="L15" s="28"/>
      <c r="M15" s="44" t="s">
        <v>171</v>
      </c>
      <c r="N15" s="47">
        <v>321494</v>
      </c>
      <c r="O15" s="49"/>
      <c r="P15" s="28"/>
      <c r="Q15" s="44" t="s">
        <v>171</v>
      </c>
      <c r="R15" s="47">
        <v>322500</v>
      </c>
      <c r="S15" s="49"/>
    </row>
    <row r="16" spans="1:19" ht="15.75" thickBot="1">
      <c r="A16" s="69"/>
      <c r="B16" s="42"/>
      <c r="C16" s="28"/>
      <c r="D16" s="45"/>
      <c r="E16" s="48"/>
      <c r="F16" s="50"/>
      <c r="G16" s="28"/>
      <c r="H16" s="45"/>
      <c r="I16" s="48"/>
      <c r="J16" s="50"/>
      <c r="K16" s="28"/>
      <c r="L16" s="28"/>
      <c r="M16" s="45"/>
      <c r="N16" s="48"/>
      <c r="O16" s="50"/>
      <c r="P16" s="28"/>
      <c r="Q16" s="45"/>
      <c r="R16" s="48"/>
      <c r="S16" s="50"/>
    </row>
    <row r="17" spans="1:19" ht="15.75" thickTop="1">
      <c r="A17" s="69"/>
      <c r="B17" s="33" t="s">
        <v>173</v>
      </c>
      <c r="C17" s="35"/>
      <c r="D17" s="51" t="s">
        <v>171</v>
      </c>
      <c r="E17" s="52">
        <v>365000</v>
      </c>
      <c r="F17" s="53"/>
      <c r="G17" s="35"/>
      <c r="H17" s="51" t="s">
        <v>171</v>
      </c>
      <c r="I17" s="52">
        <v>396938</v>
      </c>
      <c r="J17" s="53"/>
      <c r="K17" s="35"/>
      <c r="L17" s="35"/>
      <c r="M17" s="51" t="s">
        <v>171</v>
      </c>
      <c r="N17" s="52">
        <v>365000</v>
      </c>
      <c r="O17" s="53"/>
      <c r="P17" s="35"/>
      <c r="Q17" s="51" t="s">
        <v>171</v>
      </c>
      <c r="R17" s="52">
        <v>394200</v>
      </c>
      <c r="S17" s="53"/>
    </row>
    <row r="18" spans="1:19" ht="15.75" thickBot="1">
      <c r="A18" s="69"/>
      <c r="B18" s="33"/>
      <c r="C18" s="35"/>
      <c r="D18" s="37"/>
      <c r="E18" s="39"/>
      <c r="F18" s="41"/>
      <c r="G18" s="35"/>
      <c r="H18" s="37"/>
      <c r="I18" s="39"/>
      <c r="J18" s="41"/>
      <c r="K18" s="35"/>
      <c r="L18" s="35"/>
      <c r="M18" s="37"/>
      <c r="N18" s="39"/>
      <c r="O18" s="41"/>
      <c r="P18" s="35"/>
      <c r="Q18" s="37"/>
      <c r="R18" s="39"/>
      <c r="S18" s="41"/>
    </row>
    <row r="19" spans="1:19" ht="15.75" thickTop="1"/>
  </sheetData>
  <mergeCells count="77">
    <mergeCell ref="B4:S4"/>
    <mergeCell ref="B5:S5"/>
    <mergeCell ref="B6:S6"/>
    <mergeCell ref="O17:O18"/>
    <mergeCell ref="P17:P18"/>
    <mergeCell ref="Q17:Q18"/>
    <mergeCell ref="R17:R18"/>
    <mergeCell ref="S17:S18"/>
    <mergeCell ref="A1:A2"/>
    <mergeCell ref="B1:S1"/>
    <mergeCell ref="B2:S2"/>
    <mergeCell ref="B3:S3"/>
    <mergeCell ref="A4:A18"/>
    <mergeCell ref="I17:I18"/>
    <mergeCell ref="J17:J18"/>
    <mergeCell ref="K17:K18"/>
    <mergeCell ref="L17:L18"/>
    <mergeCell ref="M17:M18"/>
    <mergeCell ref="N17:N18"/>
    <mergeCell ref="Q15:Q16"/>
    <mergeCell ref="R15:R16"/>
    <mergeCell ref="S15:S16"/>
    <mergeCell ref="B17:B18"/>
    <mergeCell ref="C17:C18"/>
    <mergeCell ref="D17:D18"/>
    <mergeCell ref="E17:E18"/>
    <mergeCell ref="F17:F18"/>
    <mergeCell ref="G17:G18"/>
    <mergeCell ref="H17:H18"/>
    <mergeCell ref="K15:K16"/>
    <mergeCell ref="L15:L16"/>
    <mergeCell ref="M15:M16"/>
    <mergeCell ref="N15:N16"/>
    <mergeCell ref="O15:O16"/>
    <mergeCell ref="P15:P16"/>
    <mergeCell ref="S13:S14"/>
    <mergeCell ref="B15:B16"/>
    <mergeCell ref="C15:C16"/>
    <mergeCell ref="D15:D16"/>
    <mergeCell ref="E15:E16"/>
    <mergeCell ref="F15:F16"/>
    <mergeCell ref="G15:G16"/>
    <mergeCell ref="H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L11:L12"/>
    <mergeCell ref="M11:O12"/>
    <mergeCell ref="P11:P12"/>
    <mergeCell ref="Q11:S11"/>
    <mergeCell ref="Q12:S12"/>
    <mergeCell ref="B13:B14"/>
    <mergeCell ref="C13:C14"/>
    <mergeCell ref="D13:D14"/>
    <mergeCell ref="E13:E14"/>
    <mergeCell ref="F13:F14"/>
    <mergeCell ref="B7:S7"/>
    <mergeCell ref="D9:S9"/>
    <mergeCell ref="D10:J10"/>
    <mergeCell ref="M10:S10"/>
    <mergeCell ref="B11:B12"/>
    <mergeCell ref="C11:C12"/>
    <mergeCell ref="D11:F12"/>
    <mergeCell ref="G11:G12"/>
    <mergeCell ref="H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24.42578125" bestFit="1" customWidth="1"/>
    <col min="3" max="3" width="36.5703125" bestFit="1" customWidth="1"/>
    <col min="4" max="4" width="4.42578125" customWidth="1"/>
    <col min="5" max="6" width="20.42578125" customWidth="1"/>
    <col min="8" max="8" width="6.5703125" customWidth="1"/>
    <col min="9" max="9" width="21.7109375" customWidth="1"/>
    <col min="10" max="10" width="30.140625" customWidth="1"/>
    <col min="13" max="13" width="6" customWidth="1"/>
    <col min="14" max="14" width="23" customWidth="1"/>
    <col min="15" max="15" width="27.85546875" customWidth="1"/>
  </cols>
  <sheetData>
    <row r="1" spans="1:15" ht="45" customHeight="1">
      <c r="A1" s="7" t="s">
        <v>5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39</v>
      </c>
      <c r="B3" s="68" t="s">
        <v>5</v>
      </c>
      <c r="C3" s="68"/>
      <c r="D3" s="68"/>
      <c r="E3" s="68"/>
      <c r="F3" s="68"/>
      <c r="G3" s="68"/>
      <c r="H3" s="68"/>
      <c r="I3" s="68"/>
      <c r="J3" s="68"/>
      <c r="K3" s="68"/>
      <c r="L3" s="68"/>
      <c r="M3" s="68"/>
      <c r="N3" s="68"/>
      <c r="O3" s="68"/>
    </row>
    <row r="4" spans="1:15" ht="15" customHeight="1">
      <c r="A4" s="69" t="s">
        <v>570</v>
      </c>
      <c r="B4" s="68" t="s">
        <v>5</v>
      </c>
      <c r="C4" s="68"/>
      <c r="D4" s="68"/>
      <c r="E4" s="68"/>
      <c r="F4" s="68"/>
      <c r="G4" s="68"/>
      <c r="H4" s="68"/>
      <c r="I4" s="68"/>
      <c r="J4" s="68"/>
      <c r="K4" s="68"/>
      <c r="L4" s="68"/>
      <c r="M4" s="68"/>
      <c r="N4" s="68"/>
      <c r="O4" s="68"/>
    </row>
    <row r="5" spans="1:15">
      <c r="A5" s="69"/>
      <c r="B5" s="43" t="s">
        <v>571</v>
      </c>
      <c r="C5" s="43"/>
      <c r="D5" s="43"/>
      <c r="E5" s="43"/>
      <c r="F5" s="43"/>
      <c r="G5" s="43"/>
      <c r="H5" s="43"/>
      <c r="I5" s="43"/>
      <c r="J5" s="43"/>
      <c r="K5" s="43"/>
      <c r="L5" s="43"/>
      <c r="M5" s="43"/>
      <c r="N5" s="43"/>
      <c r="O5" s="43"/>
    </row>
    <row r="6" spans="1:15">
      <c r="A6" s="69"/>
      <c r="B6" s="71"/>
      <c r="C6" s="71"/>
      <c r="D6" s="71"/>
      <c r="E6" s="71"/>
      <c r="F6" s="71"/>
      <c r="G6" s="71"/>
      <c r="H6" s="71"/>
      <c r="I6" s="71"/>
      <c r="J6" s="71"/>
      <c r="K6" s="71"/>
      <c r="L6" s="71"/>
      <c r="M6" s="71"/>
      <c r="N6" s="71"/>
      <c r="O6" s="71"/>
    </row>
    <row r="7" spans="1:15">
      <c r="A7" s="69"/>
      <c r="B7" s="23"/>
      <c r="C7" s="23"/>
      <c r="D7" s="23"/>
      <c r="E7" s="23"/>
      <c r="F7" s="23"/>
      <c r="G7" s="23"/>
      <c r="H7" s="23"/>
      <c r="I7" s="23"/>
      <c r="J7" s="23"/>
      <c r="K7" s="23"/>
      <c r="L7" s="23"/>
      <c r="M7" s="23"/>
      <c r="N7" s="23"/>
      <c r="O7" s="23"/>
    </row>
    <row r="8" spans="1:15">
      <c r="A8" s="69"/>
      <c r="B8" s="13"/>
      <c r="C8" s="13"/>
      <c r="D8" s="13"/>
      <c r="E8" s="13"/>
      <c r="F8" s="13"/>
      <c r="G8" s="13"/>
      <c r="H8" s="13"/>
      <c r="I8" s="13"/>
      <c r="J8" s="13"/>
      <c r="K8" s="13"/>
      <c r="L8" s="13"/>
      <c r="M8" s="13"/>
      <c r="N8" s="13"/>
      <c r="O8" s="13"/>
    </row>
    <row r="9" spans="1:15" ht="15.75" thickBot="1">
      <c r="A9" s="69"/>
      <c r="B9" s="12"/>
      <c r="C9" s="12"/>
      <c r="D9" s="24" t="s">
        <v>162</v>
      </c>
      <c r="E9" s="24"/>
      <c r="F9" s="24"/>
      <c r="G9" s="24"/>
      <c r="H9" s="24"/>
      <c r="I9" s="24"/>
      <c r="J9" s="24"/>
      <c r="K9" s="12"/>
      <c r="L9" s="54"/>
      <c r="M9" s="24" t="s">
        <v>176</v>
      </c>
      <c r="N9" s="24"/>
      <c r="O9" s="24"/>
    </row>
    <row r="10" spans="1:15" ht="15.75" thickBot="1">
      <c r="A10" s="69"/>
      <c r="B10" s="17" t="s">
        <v>177</v>
      </c>
      <c r="C10" s="12"/>
      <c r="D10" s="25" t="s">
        <v>178</v>
      </c>
      <c r="E10" s="25"/>
      <c r="F10" s="25"/>
      <c r="G10" s="12"/>
      <c r="H10" s="25" t="s">
        <v>179</v>
      </c>
      <c r="I10" s="25"/>
      <c r="J10" s="25"/>
      <c r="K10" s="12"/>
      <c r="L10" s="54"/>
      <c r="M10" s="25" t="s">
        <v>180</v>
      </c>
      <c r="N10" s="25"/>
      <c r="O10" s="25"/>
    </row>
    <row r="11" spans="1:15">
      <c r="A11" s="69"/>
      <c r="B11" s="36" t="s">
        <v>181</v>
      </c>
      <c r="C11" s="35"/>
      <c r="D11" s="36" t="s">
        <v>171</v>
      </c>
      <c r="E11" s="38">
        <v>191046</v>
      </c>
      <c r="F11" s="40"/>
      <c r="G11" s="35"/>
      <c r="H11" s="36" t="s">
        <v>171</v>
      </c>
      <c r="I11" s="38">
        <v>28827</v>
      </c>
      <c r="J11" s="40"/>
      <c r="K11" s="58"/>
      <c r="L11" s="59"/>
      <c r="M11" s="36" t="s">
        <v>171</v>
      </c>
      <c r="N11" s="38">
        <v>97642</v>
      </c>
      <c r="O11" s="40"/>
    </row>
    <row r="12" spans="1:15">
      <c r="A12" s="69"/>
      <c r="B12" s="55"/>
      <c r="C12" s="35"/>
      <c r="D12" s="55"/>
      <c r="E12" s="56"/>
      <c r="F12" s="57"/>
      <c r="G12" s="35"/>
      <c r="H12" s="55"/>
      <c r="I12" s="56"/>
      <c r="J12" s="57"/>
      <c r="K12" s="58"/>
      <c r="L12" s="59"/>
      <c r="M12" s="55"/>
      <c r="N12" s="56"/>
      <c r="O12" s="57"/>
    </row>
    <row r="13" spans="1:15">
      <c r="A13" s="69"/>
      <c r="B13" s="43" t="s">
        <v>182</v>
      </c>
      <c r="C13" s="28"/>
      <c r="D13" s="46">
        <v>72064</v>
      </c>
      <c r="E13" s="46"/>
      <c r="F13" s="28"/>
      <c r="G13" s="28"/>
      <c r="H13" s="46">
        <v>17218</v>
      </c>
      <c r="I13" s="46"/>
      <c r="J13" s="28"/>
      <c r="K13" s="60"/>
      <c r="L13" s="61"/>
      <c r="M13" s="46">
        <v>54168</v>
      </c>
      <c r="N13" s="46"/>
      <c r="O13" s="28"/>
    </row>
    <row r="14" spans="1:15">
      <c r="A14" s="69"/>
      <c r="B14" s="43"/>
      <c r="C14" s="28"/>
      <c r="D14" s="46"/>
      <c r="E14" s="46"/>
      <c r="F14" s="28"/>
      <c r="G14" s="28"/>
      <c r="H14" s="46"/>
      <c r="I14" s="46"/>
      <c r="J14" s="28"/>
      <c r="K14" s="60"/>
      <c r="L14" s="61"/>
      <c r="M14" s="46"/>
      <c r="N14" s="46"/>
      <c r="O14" s="28"/>
    </row>
    <row r="15" spans="1:15">
      <c r="A15" s="69"/>
      <c r="B15" s="62" t="s">
        <v>183</v>
      </c>
      <c r="C15" s="35"/>
      <c r="D15" s="63">
        <v>36313</v>
      </c>
      <c r="E15" s="63"/>
      <c r="F15" s="35"/>
      <c r="G15" s="35"/>
      <c r="H15" s="63">
        <v>7400</v>
      </c>
      <c r="I15" s="63"/>
      <c r="J15" s="35"/>
      <c r="K15" s="58"/>
      <c r="L15" s="59"/>
      <c r="M15" s="63">
        <v>28996</v>
      </c>
      <c r="N15" s="63"/>
      <c r="O15" s="35"/>
    </row>
    <row r="16" spans="1:15">
      <c r="A16" s="69"/>
      <c r="B16" s="62"/>
      <c r="C16" s="35"/>
      <c r="D16" s="63"/>
      <c r="E16" s="63"/>
      <c r="F16" s="35"/>
      <c r="G16" s="35"/>
      <c r="H16" s="63"/>
      <c r="I16" s="63"/>
      <c r="J16" s="35"/>
      <c r="K16" s="58"/>
      <c r="L16" s="59"/>
      <c r="M16" s="63"/>
      <c r="N16" s="63"/>
      <c r="O16" s="35"/>
    </row>
    <row r="17" spans="1:15">
      <c r="A17" s="69"/>
      <c r="B17" s="43" t="s">
        <v>184</v>
      </c>
      <c r="C17" s="28"/>
      <c r="D17" s="46">
        <v>33534</v>
      </c>
      <c r="E17" s="46"/>
      <c r="F17" s="28"/>
      <c r="G17" s="28"/>
      <c r="H17" s="46">
        <v>7525</v>
      </c>
      <c r="I17" s="46"/>
      <c r="J17" s="28"/>
      <c r="K17" s="60"/>
      <c r="L17" s="61"/>
      <c r="M17" s="46">
        <v>24693</v>
      </c>
      <c r="N17" s="46"/>
      <c r="O17" s="28"/>
    </row>
    <row r="18" spans="1:15">
      <c r="A18" s="69"/>
      <c r="B18" s="43"/>
      <c r="C18" s="28"/>
      <c r="D18" s="46"/>
      <c r="E18" s="46"/>
      <c r="F18" s="28"/>
      <c r="G18" s="28"/>
      <c r="H18" s="46"/>
      <c r="I18" s="46"/>
      <c r="J18" s="28"/>
      <c r="K18" s="60"/>
      <c r="L18" s="61"/>
      <c r="M18" s="46"/>
      <c r="N18" s="46"/>
      <c r="O18" s="28"/>
    </row>
    <row r="19" spans="1:15">
      <c r="A19" s="69"/>
      <c r="B19" s="62" t="s">
        <v>185</v>
      </c>
      <c r="C19" s="35"/>
      <c r="D19" s="63">
        <v>22592</v>
      </c>
      <c r="E19" s="63"/>
      <c r="F19" s="35"/>
      <c r="G19" s="35"/>
      <c r="H19" s="63">
        <v>5218</v>
      </c>
      <c r="I19" s="63"/>
      <c r="J19" s="35"/>
      <c r="K19" s="58"/>
      <c r="L19" s="59"/>
      <c r="M19" s="63">
        <v>16122</v>
      </c>
      <c r="N19" s="63"/>
      <c r="O19" s="35"/>
    </row>
    <row r="20" spans="1:15">
      <c r="A20" s="69"/>
      <c r="B20" s="62"/>
      <c r="C20" s="35"/>
      <c r="D20" s="63"/>
      <c r="E20" s="63"/>
      <c r="F20" s="35"/>
      <c r="G20" s="35"/>
      <c r="H20" s="63"/>
      <c r="I20" s="63"/>
      <c r="J20" s="35"/>
      <c r="K20" s="58"/>
      <c r="L20" s="59"/>
      <c r="M20" s="63"/>
      <c r="N20" s="63"/>
      <c r="O20" s="35"/>
    </row>
    <row r="21" spans="1:15">
      <c r="A21" s="69"/>
      <c r="B21" s="43" t="s">
        <v>186</v>
      </c>
      <c r="C21" s="28"/>
      <c r="D21" s="46">
        <v>23028</v>
      </c>
      <c r="E21" s="46"/>
      <c r="F21" s="28"/>
      <c r="G21" s="28"/>
      <c r="H21" s="46">
        <v>4974</v>
      </c>
      <c r="I21" s="46"/>
      <c r="J21" s="28"/>
      <c r="K21" s="60"/>
      <c r="L21" s="61"/>
      <c r="M21" s="46">
        <v>16149</v>
      </c>
      <c r="N21" s="46"/>
      <c r="O21" s="28"/>
    </row>
    <row r="22" spans="1:15">
      <c r="A22" s="69"/>
      <c r="B22" s="43"/>
      <c r="C22" s="28"/>
      <c r="D22" s="46"/>
      <c r="E22" s="46"/>
      <c r="F22" s="28"/>
      <c r="G22" s="28"/>
      <c r="H22" s="46"/>
      <c r="I22" s="46"/>
      <c r="J22" s="28"/>
      <c r="K22" s="60"/>
      <c r="L22" s="61"/>
      <c r="M22" s="46"/>
      <c r="N22" s="46"/>
      <c r="O22" s="28"/>
    </row>
    <row r="23" spans="1:15">
      <c r="A23" s="69"/>
      <c r="B23" s="62" t="s">
        <v>187</v>
      </c>
      <c r="C23" s="35"/>
      <c r="D23" s="63">
        <v>17410</v>
      </c>
      <c r="E23" s="63"/>
      <c r="F23" s="35"/>
      <c r="G23" s="35"/>
      <c r="H23" s="63">
        <v>4237</v>
      </c>
      <c r="I23" s="63"/>
      <c r="J23" s="35"/>
      <c r="K23" s="58"/>
      <c r="L23" s="59"/>
      <c r="M23" s="63">
        <v>12455</v>
      </c>
      <c r="N23" s="63"/>
      <c r="O23" s="35"/>
    </row>
    <row r="24" spans="1:15">
      <c r="A24" s="69"/>
      <c r="B24" s="62"/>
      <c r="C24" s="35"/>
      <c r="D24" s="63"/>
      <c r="E24" s="63"/>
      <c r="F24" s="35"/>
      <c r="G24" s="35"/>
      <c r="H24" s="63"/>
      <c r="I24" s="63"/>
      <c r="J24" s="35"/>
      <c r="K24" s="58"/>
      <c r="L24" s="59"/>
      <c r="M24" s="63"/>
      <c r="N24" s="63"/>
      <c r="O24" s="35"/>
    </row>
    <row r="25" spans="1:15">
      <c r="A25" s="69"/>
      <c r="B25" s="43" t="s">
        <v>107</v>
      </c>
      <c r="C25" s="28"/>
      <c r="D25" s="46">
        <v>25554</v>
      </c>
      <c r="E25" s="46"/>
      <c r="F25" s="28"/>
      <c r="G25" s="28"/>
      <c r="H25" s="46">
        <v>5502</v>
      </c>
      <c r="I25" s="46"/>
      <c r="J25" s="28"/>
      <c r="K25" s="60"/>
      <c r="L25" s="61"/>
      <c r="M25" s="46">
        <v>19124</v>
      </c>
      <c r="N25" s="46"/>
      <c r="O25" s="28"/>
    </row>
    <row r="26" spans="1:15" ht="15.75" thickBot="1">
      <c r="A26" s="69"/>
      <c r="B26" s="43"/>
      <c r="C26" s="28"/>
      <c r="D26" s="64"/>
      <c r="E26" s="64"/>
      <c r="F26" s="65"/>
      <c r="G26" s="28"/>
      <c r="H26" s="64"/>
      <c r="I26" s="64"/>
      <c r="J26" s="65"/>
      <c r="K26" s="60"/>
      <c r="L26" s="61"/>
      <c r="M26" s="64"/>
      <c r="N26" s="64"/>
      <c r="O26" s="65"/>
    </row>
    <row r="27" spans="1:15">
      <c r="A27" s="69"/>
      <c r="B27" s="66" t="s">
        <v>188</v>
      </c>
      <c r="C27" s="35"/>
      <c r="D27" s="36" t="s">
        <v>171</v>
      </c>
      <c r="E27" s="38">
        <v>421541</v>
      </c>
      <c r="F27" s="40"/>
      <c r="G27" s="35"/>
      <c r="H27" s="36" t="s">
        <v>171</v>
      </c>
      <c r="I27" s="38">
        <v>80901</v>
      </c>
      <c r="J27" s="40"/>
      <c r="K27" s="58"/>
      <c r="L27" s="59"/>
      <c r="M27" s="36" t="s">
        <v>171</v>
      </c>
      <c r="N27" s="38">
        <v>269349</v>
      </c>
      <c r="O27" s="40"/>
    </row>
    <row r="28" spans="1:15" ht="15.75" thickBot="1">
      <c r="A28" s="69"/>
      <c r="B28" s="66"/>
      <c r="C28" s="35"/>
      <c r="D28" s="37"/>
      <c r="E28" s="39"/>
      <c r="F28" s="41"/>
      <c r="G28" s="35"/>
      <c r="H28" s="37"/>
      <c r="I28" s="39"/>
      <c r="J28" s="41"/>
      <c r="K28" s="58"/>
      <c r="L28" s="59"/>
      <c r="M28" s="37"/>
      <c r="N28" s="39"/>
      <c r="O28" s="41"/>
    </row>
    <row r="29" spans="1:15" ht="15.75" thickTop="1">
      <c r="A29" s="69"/>
      <c r="B29" s="71"/>
      <c r="C29" s="71"/>
      <c r="D29" s="71"/>
      <c r="E29" s="71"/>
      <c r="F29" s="71"/>
      <c r="G29" s="71"/>
      <c r="H29" s="71"/>
      <c r="I29" s="71"/>
      <c r="J29" s="71"/>
      <c r="K29" s="71"/>
      <c r="L29" s="71"/>
      <c r="M29" s="71"/>
      <c r="N29" s="71"/>
      <c r="O29" s="71"/>
    </row>
    <row r="30" spans="1:15">
      <c r="A30" s="69"/>
      <c r="B30" s="23"/>
      <c r="C30" s="23"/>
      <c r="D30" s="23"/>
      <c r="E30" s="23"/>
      <c r="F30" s="23"/>
      <c r="G30" s="23"/>
      <c r="H30" s="23"/>
      <c r="I30" s="23"/>
      <c r="J30" s="23"/>
      <c r="K30" s="23"/>
      <c r="L30" s="23"/>
      <c r="M30" s="23"/>
      <c r="N30" s="23"/>
      <c r="O30" s="23"/>
    </row>
    <row r="31" spans="1:15">
      <c r="A31" s="69"/>
      <c r="B31" s="13"/>
      <c r="C31" s="13"/>
      <c r="D31" s="13"/>
      <c r="E31" s="13"/>
      <c r="F31" s="13"/>
      <c r="G31" s="13"/>
      <c r="H31" s="13"/>
      <c r="I31" s="13"/>
      <c r="J31" s="13"/>
      <c r="K31" s="13"/>
      <c r="L31" s="13"/>
      <c r="M31" s="13"/>
      <c r="N31" s="13"/>
      <c r="O31" s="13"/>
    </row>
    <row r="32" spans="1:15" ht="15.75" thickBot="1">
      <c r="A32" s="69"/>
      <c r="B32" s="12"/>
      <c r="C32" s="12"/>
      <c r="D32" s="24" t="s">
        <v>162</v>
      </c>
      <c r="E32" s="24"/>
      <c r="F32" s="24"/>
      <c r="G32" s="24"/>
      <c r="H32" s="24"/>
      <c r="I32" s="24"/>
      <c r="J32" s="24"/>
      <c r="K32" s="12"/>
      <c r="L32" s="54"/>
      <c r="M32" s="24" t="s">
        <v>176</v>
      </c>
      <c r="N32" s="24"/>
      <c r="O32" s="24"/>
    </row>
    <row r="33" spans="1:15" ht="15.75" thickBot="1">
      <c r="A33" s="69"/>
      <c r="B33" s="17" t="s">
        <v>177</v>
      </c>
      <c r="C33" s="12"/>
      <c r="D33" s="25" t="s">
        <v>189</v>
      </c>
      <c r="E33" s="25"/>
      <c r="F33" s="25"/>
      <c r="G33" s="12"/>
      <c r="H33" s="25" t="s">
        <v>179</v>
      </c>
      <c r="I33" s="25"/>
      <c r="J33" s="25"/>
      <c r="K33" s="12"/>
      <c r="L33" s="54"/>
      <c r="M33" s="25" t="s">
        <v>190</v>
      </c>
      <c r="N33" s="25"/>
      <c r="O33" s="25"/>
    </row>
    <row r="34" spans="1:15">
      <c r="A34" s="69"/>
      <c r="B34" s="36" t="s">
        <v>181</v>
      </c>
      <c r="C34" s="35"/>
      <c r="D34" s="36" t="s">
        <v>171</v>
      </c>
      <c r="E34" s="38">
        <v>560387</v>
      </c>
      <c r="F34" s="40"/>
      <c r="G34" s="35"/>
      <c r="H34" s="36" t="s">
        <v>171</v>
      </c>
      <c r="I34" s="38">
        <v>28827</v>
      </c>
      <c r="J34" s="40"/>
      <c r="K34" s="58"/>
      <c r="L34" s="59"/>
      <c r="M34" s="36" t="s">
        <v>171</v>
      </c>
      <c r="N34" s="38">
        <v>332595</v>
      </c>
      <c r="O34" s="40"/>
    </row>
    <row r="35" spans="1:15">
      <c r="A35" s="69"/>
      <c r="B35" s="55"/>
      <c r="C35" s="35"/>
      <c r="D35" s="55"/>
      <c r="E35" s="56"/>
      <c r="F35" s="57"/>
      <c r="G35" s="35"/>
      <c r="H35" s="55"/>
      <c r="I35" s="56"/>
      <c r="J35" s="57"/>
      <c r="K35" s="58"/>
      <c r="L35" s="59"/>
      <c r="M35" s="55"/>
      <c r="N35" s="56"/>
      <c r="O35" s="57"/>
    </row>
    <row r="36" spans="1:15">
      <c r="A36" s="69"/>
      <c r="B36" s="43" t="s">
        <v>182</v>
      </c>
      <c r="C36" s="28"/>
      <c r="D36" s="46">
        <v>213747</v>
      </c>
      <c r="E36" s="46"/>
      <c r="F36" s="28"/>
      <c r="G36" s="28"/>
      <c r="H36" s="46">
        <v>17218</v>
      </c>
      <c r="I36" s="46"/>
      <c r="J36" s="28"/>
      <c r="K36" s="60"/>
      <c r="L36" s="61"/>
      <c r="M36" s="46">
        <v>195511</v>
      </c>
      <c r="N36" s="46"/>
      <c r="O36" s="28"/>
    </row>
    <row r="37" spans="1:15">
      <c r="A37" s="69"/>
      <c r="B37" s="43"/>
      <c r="C37" s="28"/>
      <c r="D37" s="46"/>
      <c r="E37" s="46"/>
      <c r="F37" s="28"/>
      <c r="G37" s="28"/>
      <c r="H37" s="46"/>
      <c r="I37" s="46"/>
      <c r="J37" s="28"/>
      <c r="K37" s="60"/>
      <c r="L37" s="61"/>
      <c r="M37" s="46"/>
      <c r="N37" s="46"/>
      <c r="O37" s="28"/>
    </row>
    <row r="38" spans="1:15">
      <c r="A38" s="69"/>
      <c r="B38" s="62" t="s">
        <v>183</v>
      </c>
      <c r="C38" s="35"/>
      <c r="D38" s="63">
        <v>98141</v>
      </c>
      <c r="E38" s="63"/>
      <c r="F38" s="35"/>
      <c r="G38" s="35"/>
      <c r="H38" s="63">
        <v>7400</v>
      </c>
      <c r="I38" s="63"/>
      <c r="J38" s="35"/>
      <c r="K38" s="58"/>
      <c r="L38" s="59"/>
      <c r="M38" s="63">
        <v>90337</v>
      </c>
      <c r="N38" s="63"/>
      <c r="O38" s="35"/>
    </row>
    <row r="39" spans="1:15">
      <c r="A39" s="69"/>
      <c r="B39" s="62"/>
      <c r="C39" s="35"/>
      <c r="D39" s="63"/>
      <c r="E39" s="63"/>
      <c r="F39" s="35"/>
      <c r="G39" s="35"/>
      <c r="H39" s="63"/>
      <c r="I39" s="63"/>
      <c r="J39" s="35"/>
      <c r="K39" s="58"/>
      <c r="L39" s="59"/>
      <c r="M39" s="63"/>
      <c r="N39" s="63"/>
      <c r="O39" s="35"/>
    </row>
    <row r="40" spans="1:15">
      <c r="A40" s="69"/>
      <c r="B40" s="43" t="s">
        <v>184</v>
      </c>
      <c r="C40" s="28"/>
      <c r="D40" s="46">
        <v>95489</v>
      </c>
      <c r="E40" s="46"/>
      <c r="F40" s="28"/>
      <c r="G40" s="28"/>
      <c r="H40" s="46">
        <v>7525</v>
      </c>
      <c r="I40" s="46"/>
      <c r="J40" s="28"/>
      <c r="K40" s="60"/>
      <c r="L40" s="61"/>
      <c r="M40" s="46">
        <v>84761</v>
      </c>
      <c r="N40" s="46"/>
      <c r="O40" s="28"/>
    </row>
    <row r="41" spans="1:15">
      <c r="A41" s="69"/>
      <c r="B41" s="43"/>
      <c r="C41" s="28"/>
      <c r="D41" s="46"/>
      <c r="E41" s="46"/>
      <c r="F41" s="28"/>
      <c r="G41" s="28"/>
      <c r="H41" s="46"/>
      <c r="I41" s="46"/>
      <c r="J41" s="28"/>
      <c r="K41" s="60"/>
      <c r="L41" s="61"/>
      <c r="M41" s="46"/>
      <c r="N41" s="46"/>
      <c r="O41" s="28"/>
    </row>
    <row r="42" spans="1:15">
      <c r="A42" s="69"/>
      <c r="B42" s="62" t="s">
        <v>185</v>
      </c>
      <c r="C42" s="35"/>
      <c r="D42" s="63">
        <v>63502</v>
      </c>
      <c r="E42" s="63"/>
      <c r="F42" s="35"/>
      <c r="G42" s="35"/>
      <c r="H42" s="63">
        <v>5218</v>
      </c>
      <c r="I42" s="63"/>
      <c r="J42" s="35"/>
      <c r="K42" s="58"/>
      <c r="L42" s="59"/>
      <c r="M42" s="63">
        <v>56822</v>
      </c>
      <c r="N42" s="63"/>
      <c r="O42" s="35"/>
    </row>
    <row r="43" spans="1:15">
      <c r="A43" s="69"/>
      <c r="B43" s="62"/>
      <c r="C43" s="35"/>
      <c r="D43" s="63"/>
      <c r="E43" s="63"/>
      <c r="F43" s="35"/>
      <c r="G43" s="35"/>
      <c r="H43" s="63"/>
      <c r="I43" s="63"/>
      <c r="J43" s="35"/>
      <c r="K43" s="58"/>
      <c r="L43" s="59"/>
      <c r="M43" s="63"/>
      <c r="N43" s="63"/>
      <c r="O43" s="35"/>
    </row>
    <row r="44" spans="1:15">
      <c r="A44" s="69"/>
      <c r="B44" s="43" t="s">
        <v>186</v>
      </c>
      <c r="C44" s="28"/>
      <c r="D44" s="46">
        <v>60352</v>
      </c>
      <c r="E44" s="46"/>
      <c r="F44" s="28"/>
      <c r="G44" s="28"/>
      <c r="H44" s="46">
        <v>4974</v>
      </c>
      <c r="I44" s="46"/>
      <c r="J44" s="28"/>
      <c r="K44" s="60"/>
      <c r="L44" s="61"/>
      <c r="M44" s="46">
        <v>52817</v>
      </c>
      <c r="N44" s="46"/>
      <c r="O44" s="28"/>
    </row>
    <row r="45" spans="1:15">
      <c r="A45" s="69"/>
      <c r="B45" s="43"/>
      <c r="C45" s="28"/>
      <c r="D45" s="46"/>
      <c r="E45" s="46"/>
      <c r="F45" s="28"/>
      <c r="G45" s="28"/>
      <c r="H45" s="46"/>
      <c r="I45" s="46"/>
      <c r="J45" s="28"/>
      <c r="K45" s="60"/>
      <c r="L45" s="61"/>
      <c r="M45" s="46"/>
      <c r="N45" s="46"/>
      <c r="O45" s="28"/>
    </row>
    <row r="46" spans="1:15">
      <c r="A46" s="69"/>
      <c r="B46" s="62" t="s">
        <v>187</v>
      </c>
      <c r="C46" s="35"/>
      <c r="D46" s="63">
        <v>50738</v>
      </c>
      <c r="E46" s="63"/>
      <c r="F46" s="35"/>
      <c r="G46" s="35"/>
      <c r="H46" s="63">
        <v>4237</v>
      </c>
      <c r="I46" s="63"/>
      <c r="J46" s="35"/>
      <c r="K46" s="58"/>
      <c r="L46" s="59"/>
      <c r="M46" s="63">
        <v>44600</v>
      </c>
      <c r="N46" s="63"/>
      <c r="O46" s="35"/>
    </row>
    <row r="47" spans="1:15">
      <c r="A47" s="69"/>
      <c r="B47" s="62"/>
      <c r="C47" s="35"/>
      <c r="D47" s="63"/>
      <c r="E47" s="63"/>
      <c r="F47" s="35"/>
      <c r="G47" s="35"/>
      <c r="H47" s="63"/>
      <c r="I47" s="63"/>
      <c r="J47" s="35"/>
      <c r="K47" s="58"/>
      <c r="L47" s="59"/>
      <c r="M47" s="63"/>
      <c r="N47" s="63"/>
      <c r="O47" s="35"/>
    </row>
    <row r="48" spans="1:15">
      <c r="A48" s="69"/>
      <c r="B48" s="43" t="s">
        <v>107</v>
      </c>
      <c r="C48" s="28"/>
      <c r="D48" s="46">
        <v>65644</v>
      </c>
      <c r="E48" s="46"/>
      <c r="F48" s="28"/>
      <c r="G48" s="28"/>
      <c r="H48" s="46">
        <v>5502</v>
      </c>
      <c r="I48" s="46"/>
      <c r="J48" s="28"/>
      <c r="K48" s="60"/>
      <c r="L48" s="61"/>
      <c r="M48" s="46">
        <v>60309</v>
      </c>
      <c r="N48" s="46"/>
      <c r="O48" s="28"/>
    </row>
    <row r="49" spans="1:15" ht="15.75" thickBot="1">
      <c r="A49" s="69"/>
      <c r="B49" s="43"/>
      <c r="C49" s="28"/>
      <c r="D49" s="64"/>
      <c r="E49" s="64"/>
      <c r="F49" s="65"/>
      <c r="G49" s="28"/>
      <c r="H49" s="64"/>
      <c r="I49" s="64"/>
      <c r="J49" s="65"/>
      <c r="K49" s="60"/>
      <c r="L49" s="61"/>
      <c r="M49" s="64"/>
      <c r="N49" s="64"/>
      <c r="O49" s="65"/>
    </row>
    <row r="50" spans="1:15">
      <c r="A50" s="69"/>
      <c r="B50" s="66" t="s">
        <v>188</v>
      </c>
      <c r="C50" s="35"/>
      <c r="D50" s="36" t="s">
        <v>171</v>
      </c>
      <c r="E50" s="38">
        <v>1208000</v>
      </c>
      <c r="F50" s="40"/>
      <c r="G50" s="35"/>
      <c r="H50" s="36" t="s">
        <v>171</v>
      </c>
      <c r="I50" s="38">
        <v>80901</v>
      </c>
      <c r="J50" s="40"/>
      <c r="K50" s="58"/>
      <c r="L50" s="59"/>
      <c r="M50" s="36" t="s">
        <v>171</v>
      </c>
      <c r="N50" s="38">
        <v>917752</v>
      </c>
      <c r="O50" s="40"/>
    </row>
    <row r="51" spans="1:15" ht="15.75" thickBot="1">
      <c r="A51" s="69"/>
      <c r="B51" s="66"/>
      <c r="C51" s="35"/>
      <c r="D51" s="37"/>
      <c r="E51" s="39"/>
      <c r="F51" s="41"/>
      <c r="G51" s="35"/>
      <c r="H51" s="37"/>
      <c r="I51" s="39"/>
      <c r="J51" s="41"/>
      <c r="K51" s="58"/>
      <c r="L51" s="59"/>
      <c r="M51" s="37"/>
      <c r="N51" s="39"/>
      <c r="O51" s="41"/>
    </row>
    <row r="52" spans="1:15" ht="15.75" thickTop="1">
      <c r="A52" s="69"/>
      <c r="B52" s="43" t="s">
        <v>191</v>
      </c>
      <c r="C52" s="43"/>
      <c r="D52" s="43"/>
      <c r="E52" s="43"/>
      <c r="F52" s="43"/>
      <c r="G52" s="43"/>
      <c r="H52" s="43"/>
      <c r="I52" s="43"/>
      <c r="J52" s="43"/>
      <c r="K52" s="43"/>
      <c r="L52" s="43"/>
      <c r="M52" s="43"/>
      <c r="N52" s="43"/>
      <c r="O52" s="43"/>
    </row>
    <row r="53" spans="1:15">
      <c r="A53" s="69"/>
      <c r="B53" s="43" t="s">
        <v>192</v>
      </c>
      <c r="C53" s="43"/>
      <c r="D53" s="43"/>
      <c r="E53" s="43"/>
      <c r="F53" s="43"/>
      <c r="G53" s="43"/>
      <c r="H53" s="43"/>
      <c r="I53" s="43"/>
      <c r="J53" s="43"/>
      <c r="K53" s="43"/>
      <c r="L53" s="43"/>
      <c r="M53" s="43"/>
      <c r="N53" s="43"/>
      <c r="O53" s="43"/>
    </row>
    <row r="54" spans="1:15">
      <c r="A54" s="69"/>
      <c r="B54" s="13"/>
      <c r="C54" s="13"/>
    </row>
    <row r="55" spans="1:15" ht="89.25">
      <c r="A55" s="69"/>
      <c r="B55" s="67">
        <v>-1</v>
      </c>
      <c r="C55" s="15" t="s">
        <v>193</v>
      </c>
    </row>
  </sheetData>
  <mergeCells count="233">
    <mergeCell ref="B52:O52"/>
    <mergeCell ref="B53:O53"/>
    <mergeCell ref="N50:N51"/>
    <mergeCell ref="O50:O51"/>
    <mergeCell ref="A1:A2"/>
    <mergeCell ref="B1:O1"/>
    <mergeCell ref="B2:O2"/>
    <mergeCell ref="B3:O3"/>
    <mergeCell ref="A4:A55"/>
    <mergeCell ref="B4:O4"/>
    <mergeCell ref="B5:O5"/>
    <mergeCell ref="B6:O6"/>
    <mergeCell ref="H50:H51"/>
    <mergeCell ref="I50:I51"/>
    <mergeCell ref="J50:J51"/>
    <mergeCell ref="K50:K51"/>
    <mergeCell ref="L50:L51"/>
    <mergeCell ref="M50:M51"/>
    <mergeCell ref="B50:B51"/>
    <mergeCell ref="C50:C51"/>
    <mergeCell ref="D50:D51"/>
    <mergeCell ref="E50:E51"/>
    <mergeCell ref="F50:F51"/>
    <mergeCell ref="G50:G51"/>
    <mergeCell ref="H48:I49"/>
    <mergeCell ref="J48:J49"/>
    <mergeCell ref="K48:K49"/>
    <mergeCell ref="L48:L49"/>
    <mergeCell ref="M48:N49"/>
    <mergeCell ref="O48:O49"/>
    <mergeCell ref="J46:J47"/>
    <mergeCell ref="K46:K47"/>
    <mergeCell ref="L46:L47"/>
    <mergeCell ref="M46:N47"/>
    <mergeCell ref="O46:O47"/>
    <mergeCell ref="B48:B49"/>
    <mergeCell ref="C48:C49"/>
    <mergeCell ref="D48:E49"/>
    <mergeCell ref="F48:F49"/>
    <mergeCell ref="G48:G49"/>
    <mergeCell ref="B46:B47"/>
    <mergeCell ref="C46:C47"/>
    <mergeCell ref="D46:E47"/>
    <mergeCell ref="F46:F47"/>
    <mergeCell ref="G46:G47"/>
    <mergeCell ref="H46:I47"/>
    <mergeCell ref="H44:I45"/>
    <mergeCell ref="J44:J45"/>
    <mergeCell ref="K44:K45"/>
    <mergeCell ref="L44:L45"/>
    <mergeCell ref="M44:N45"/>
    <mergeCell ref="O44:O45"/>
    <mergeCell ref="J42:J43"/>
    <mergeCell ref="K42:K43"/>
    <mergeCell ref="L42:L43"/>
    <mergeCell ref="M42:N43"/>
    <mergeCell ref="O42:O43"/>
    <mergeCell ref="B44:B45"/>
    <mergeCell ref="C44:C45"/>
    <mergeCell ref="D44:E45"/>
    <mergeCell ref="F44:F45"/>
    <mergeCell ref="G44:G45"/>
    <mergeCell ref="K40:K41"/>
    <mergeCell ref="L40:L41"/>
    <mergeCell ref="M40:N41"/>
    <mergeCell ref="O40:O41"/>
    <mergeCell ref="B42:B43"/>
    <mergeCell ref="C42:C43"/>
    <mergeCell ref="D42:E43"/>
    <mergeCell ref="F42:F43"/>
    <mergeCell ref="G42:G43"/>
    <mergeCell ref="H42:I43"/>
    <mergeCell ref="L38:L39"/>
    <mergeCell ref="M38:N39"/>
    <mergeCell ref="O38:O39"/>
    <mergeCell ref="B40:B41"/>
    <mergeCell ref="C40:C41"/>
    <mergeCell ref="D40:E41"/>
    <mergeCell ref="F40:F41"/>
    <mergeCell ref="G40:G41"/>
    <mergeCell ref="H40:I41"/>
    <mergeCell ref="J40:J41"/>
    <mergeCell ref="M36:N37"/>
    <mergeCell ref="O36:O37"/>
    <mergeCell ref="B38:B39"/>
    <mergeCell ref="C38:C39"/>
    <mergeCell ref="D38:E39"/>
    <mergeCell ref="F38:F39"/>
    <mergeCell ref="G38:G39"/>
    <mergeCell ref="H38:I39"/>
    <mergeCell ref="J38:J39"/>
    <mergeCell ref="K38:K39"/>
    <mergeCell ref="O34:O35"/>
    <mergeCell ref="B36:B37"/>
    <mergeCell ref="C36:C37"/>
    <mergeCell ref="D36:E37"/>
    <mergeCell ref="F36:F37"/>
    <mergeCell ref="G36:G37"/>
    <mergeCell ref="H36:I37"/>
    <mergeCell ref="J36:J37"/>
    <mergeCell ref="K36:K37"/>
    <mergeCell ref="L36:L37"/>
    <mergeCell ref="I34:I35"/>
    <mergeCell ref="J34:J35"/>
    <mergeCell ref="K34:K35"/>
    <mergeCell ref="L34:L35"/>
    <mergeCell ref="M34:M35"/>
    <mergeCell ref="N34:N35"/>
    <mergeCell ref="D33:F33"/>
    <mergeCell ref="H33:J33"/>
    <mergeCell ref="M33:O33"/>
    <mergeCell ref="B34:B35"/>
    <mergeCell ref="C34:C35"/>
    <mergeCell ref="D34:D35"/>
    <mergeCell ref="E34:E35"/>
    <mergeCell ref="F34:F35"/>
    <mergeCell ref="G34:G35"/>
    <mergeCell ref="H34:H35"/>
    <mergeCell ref="M27:M28"/>
    <mergeCell ref="N27:N28"/>
    <mergeCell ref="O27:O28"/>
    <mergeCell ref="B30:O30"/>
    <mergeCell ref="D32:J32"/>
    <mergeCell ref="M32:O32"/>
    <mergeCell ref="B29:O29"/>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B25:B26"/>
    <mergeCell ref="C25:C26"/>
    <mergeCell ref="D25:E26"/>
    <mergeCell ref="F25:F26"/>
    <mergeCell ref="G25:G26"/>
    <mergeCell ref="H25:I26"/>
    <mergeCell ref="H23:I24"/>
    <mergeCell ref="J23:J24"/>
    <mergeCell ref="K23:K24"/>
    <mergeCell ref="L23:L24"/>
    <mergeCell ref="M23:N24"/>
    <mergeCell ref="O23:O24"/>
    <mergeCell ref="J21:J22"/>
    <mergeCell ref="K21:K22"/>
    <mergeCell ref="L21:L22"/>
    <mergeCell ref="M21:N22"/>
    <mergeCell ref="O21:O22"/>
    <mergeCell ref="B23:B24"/>
    <mergeCell ref="C23:C24"/>
    <mergeCell ref="D23:E24"/>
    <mergeCell ref="F23:F24"/>
    <mergeCell ref="G23:G24"/>
    <mergeCell ref="B21:B22"/>
    <mergeCell ref="C21:C22"/>
    <mergeCell ref="D21:E22"/>
    <mergeCell ref="F21:F22"/>
    <mergeCell ref="G21:G22"/>
    <mergeCell ref="H21:I22"/>
    <mergeCell ref="H19:I20"/>
    <mergeCell ref="J19:J20"/>
    <mergeCell ref="K19:K20"/>
    <mergeCell ref="L19:L20"/>
    <mergeCell ref="M19:N20"/>
    <mergeCell ref="O19:O20"/>
    <mergeCell ref="J17:J18"/>
    <mergeCell ref="K17:K18"/>
    <mergeCell ref="L17:L18"/>
    <mergeCell ref="M17:N18"/>
    <mergeCell ref="O17:O18"/>
    <mergeCell ref="B19:B20"/>
    <mergeCell ref="C19:C20"/>
    <mergeCell ref="D19:E20"/>
    <mergeCell ref="F19:F20"/>
    <mergeCell ref="G19:G20"/>
    <mergeCell ref="K15:K16"/>
    <mergeCell ref="L15:L16"/>
    <mergeCell ref="M15:N16"/>
    <mergeCell ref="O15:O16"/>
    <mergeCell ref="B17:B18"/>
    <mergeCell ref="C17:C18"/>
    <mergeCell ref="D17:E18"/>
    <mergeCell ref="F17:F18"/>
    <mergeCell ref="G17:G18"/>
    <mergeCell ref="H17:I18"/>
    <mergeCell ref="L13:L14"/>
    <mergeCell ref="M13:N14"/>
    <mergeCell ref="O13:O14"/>
    <mergeCell ref="B15:B16"/>
    <mergeCell ref="C15:C16"/>
    <mergeCell ref="D15:E16"/>
    <mergeCell ref="F15:F16"/>
    <mergeCell ref="G15:G16"/>
    <mergeCell ref="H15:I16"/>
    <mergeCell ref="J15:J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D9:J9"/>
    <mergeCell ref="M9:O9"/>
    <mergeCell ref="D10:F10"/>
    <mergeCell ref="H10:J10"/>
    <mergeCell ref="M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2" customWidth="1"/>
    <col min="3" max="3" width="4" customWidth="1"/>
    <col min="6" max="6" width="2.28515625" customWidth="1"/>
    <col min="7" max="7" width="6.42578125" customWidth="1"/>
    <col min="8" max="8" width="10.5703125" customWidth="1"/>
    <col min="10" max="10" width="2.5703125" customWidth="1"/>
    <col min="11" max="11" width="6" customWidth="1"/>
    <col min="12" max="12" width="2" customWidth="1"/>
    <col min="14" max="14" width="2" customWidth="1"/>
    <col min="15" max="15" width="5.5703125" customWidth="1"/>
  </cols>
  <sheetData>
    <row r="1" spans="1:16" ht="15" customHeight="1">
      <c r="A1" s="7" t="s">
        <v>57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03</v>
      </c>
      <c r="B3" s="68" t="s">
        <v>5</v>
      </c>
      <c r="C3" s="68"/>
      <c r="D3" s="68"/>
      <c r="E3" s="68"/>
      <c r="F3" s="68"/>
      <c r="G3" s="68"/>
      <c r="H3" s="68"/>
      <c r="I3" s="68"/>
      <c r="J3" s="68"/>
      <c r="K3" s="68"/>
      <c r="L3" s="68"/>
      <c r="M3" s="68"/>
      <c r="N3" s="68"/>
      <c r="O3" s="68"/>
      <c r="P3" s="68"/>
    </row>
    <row r="4" spans="1:16" ht="15" customHeight="1">
      <c r="A4" s="69" t="s">
        <v>573</v>
      </c>
      <c r="B4" s="68" t="s">
        <v>5</v>
      </c>
      <c r="C4" s="68"/>
      <c r="D4" s="68"/>
      <c r="E4" s="68"/>
      <c r="F4" s="68"/>
      <c r="G4" s="68"/>
      <c r="H4" s="68"/>
      <c r="I4" s="68"/>
      <c r="J4" s="68"/>
      <c r="K4" s="68"/>
      <c r="L4" s="68"/>
      <c r="M4" s="68"/>
      <c r="N4" s="68"/>
      <c r="O4" s="68"/>
      <c r="P4" s="68"/>
    </row>
    <row r="5" spans="1:16">
      <c r="A5" s="69"/>
      <c r="B5" s="43" t="s">
        <v>205</v>
      </c>
      <c r="C5" s="43"/>
      <c r="D5" s="43"/>
      <c r="E5" s="43"/>
      <c r="F5" s="43"/>
      <c r="G5" s="43"/>
      <c r="H5" s="43"/>
      <c r="I5" s="43"/>
      <c r="J5" s="43"/>
      <c r="K5" s="43"/>
      <c r="L5" s="43"/>
      <c r="M5" s="43"/>
      <c r="N5" s="43"/>
      <c r="O5" s="43"/>
      <c r="P5" s="43"/>
    </row>
    <row r="6" spans="1:16">
      <c r="A6" s="69"/>
      <c r="B6" s="23"/>
      <c r="C6" s="23"/>
      <c r="D6" s="23"/>
      <c r="E6" s="23"/>
      <c r="F6" s="23"/>
      <c r="G6" s="23"/>
      <c r="H6" s="23"/>
      <c r="I6" s="23"/>
      <c r="J6" s="23"/>
      <c r="K6" s="23"/>
      <c r="L6" s="23"/>
      <c r="M6" s="23"/>
      <c r="N6" s="23"/>
      <c r="O6" s="23"/>
      <c r="P6" s="23"/>
    </row>
    <row r="7" spans="1:16">
      <c r="A7" s="69"/>
      <c r="B7" s="13"/>
      <c r="C7" s="13"/>
      <c r="D7" s="13"/>
      <c r="E7" s="13"/>
      <c r="F7" s="13"/>
      <c r="G7" s="13"/>
      <c r="H7" s="13"/>
      <c r="I7" s="13"/>
      <c r="J7" s="13"/>
      <c r="K7" s="13"/>
      <c r="L7" s="13"/>
      <c r="M7" s="13"/>
      <c r="N7" s="13"/>
      <c r="O7" s="13"/>
      <c r="P7" s="13"/>
    </row>
    <row r="8" spans="1:16" ht="15.75" thickBot="1">
      <c r="A8" s="69"/>
      <c r="B8" s="24" t="s">
        <v>162</v>
      </c>
      <c r="C8" s="24"/>
      <c r="D8" s="24"/>
      <c r="E8" s="24"/>
      <c r="F8" s="24"/>
      <c r="G8" s="24"/>
      <c r="H8" s="24"/>
      <c r="I8" s="24"/>
      <c r="J8" s="24"/>
      <c r="K8" s="24"/>
      <c r="L8" s="24"/>
      <c r="M8" s="24"/>
      <c r="N8" s="24"/>
      <c r="O8" s="24"/>
      <c r="P8" s="24"/>
    </row>
    <row r="9" spans="1:16">
      <c r="A9" s="69"/>
      <c r="B9" s="29" t="s">
        <v>206</v>
      </c>
      <c r="C9" s="29"/>
      <c r="D9" s="29"/>
      <c r="E9" s="30"/>
      <c r="F9" s="29" t="s">
        <v>207</v>
      </c>
      <c r="G9" s="29"/>
      <c r="H9" s="29"/>
      <c r="I9" s="30"/>
      <c r="J9" s="29" t="s">
        <v>208</v>
      </c>
      <c r="K9" s="29"/>
      <c r="L9" s="29"/>
      <c r="M9" s="30"/>
      <c r="N9" s="29" t="s">
        <v>206</v>
      </c>
      <c r="O9" s="29"/>
      <c r="P9" s="29"/>
    </row>
    <row r="10" spans="1:16" ht="15.75" thickBot="1">
      <c r="A10" s="69"/>
      <c r="B10" s="73">
        <v>41271</v>
      </c>
      <c r="C10" s="73"/>
      <c r="D10" s="73"/>
      <c r="E10" s="28"/>
      <c r="F10" s="24"/>
      <c r="G10" s="24"/>
      <c r="H10" s="24"/>
      <c r="I10" s="28"/>
      <c r="J10" s="24"/>
      <c r="K10" s="24"/>
      <c r="L10" s="24"/>
      <c r="M10" s="28"/>
      <c r="N10" s="73">
        <v>41544</v>
      </c>
      <c r="O10" s="73"/>
      <c r="P10" s="73"/>
    </row>
    <row r="11" spans="1:16">
      <c r="A11" s="69"/>
      <c r="B11" s="36" t="s">
        <v>171</v>
      </c>
      <c r="C11" s="74">
        <v>528</v>
      </c>
      <c r="D11" s="40"/>
      <c r="E11" s="35"/>
      <c r="F11" s="36" t="s">
        <v>171</v>
      </c>
      <c r="G11" s="38">
        <v>1816</v>
      </c>
      <c r="H11" s="40"/>
      <c r="I11" s="35"/>
      <c r="J11" s="36" t="s">
        <v>171</v>
      </c>
      <c r="K11" s="74" t="s">
        <v>209</v>
      </c>
      <c r="L11" s="36" t="s">
        <v>210</v>
      </c>
      <c r="M11" s="35"/>
      <c r="N11" s="36" t="s">
        <v>171</v>
      </c>
      <c r="O11" s="38">
        <v>2101</v>
      </c>
      <c r="P11" s="40"/>
    </row>
    <row r="12" spans="1:16" ht="15.75" thickBot="1">
      <c r="A12" s="69"/>
      <c r="B12" s="37"/>
      <c r="C12" s="75"/>
      <c r="D12" s="41"/>
      <c r="E12" s="35"/>
      <c r="F12" s="37"/>
      <c r="G12" s="39"/>
      <c r="H12" s="41"/>
      <c r="I12" s="35"/>
      <c r="J12" s="37"/>
      <c r="K12" s="75"/>
      <c r="L12" s="37"/>
      <c r="M12" s="35"/>
      <c r="N12" s="37"/>
      <c r="O12" s="39"/>
      <c r="P12" s="41"/>
    </row>
    <row r="13" spans="1:16" ht="15.75" thickTop="1"/>
  </sheetData>
  <mergeCells count="33">
    <mergeCell ref="A1:A2"/>
    <mergeCell ref="B1:P1"/>
    <mergeCell ref="B2:P2"/>
    <mergeCell ref="B3:P3"/>
    <mergeCell ref="A4:A12"/>
    <mergeCell ref="B4:P4"/>
    <mergeCell ref="B5:P5"/>
    <mergeCell ref="K11:K12"/>
    <mergeCell ref="L11:L12"/>
    <mergeCell ref="M11:M12"/>
    <mergeCell ref="N11:N12"/>
    <mergeCell ref="O11:O12"/>
    <mergeCell ref="P11:P12"/>
    <mergeCell ref="N10:P10"/>
    <mergeCell ref="B11:B12"/>
    <mergeCell ref="C11:C12"/>
    <mergeCell ref="D11:D12"/>
    <mergeCell ref="E11:E12"/>
    <mergeCell ref="F11:F12"/>
    <mergeCell ref="G11:G12"/>
    <mergeCell ref="H11:H12"/>
    <mergeCell ref="I11:I12"/>
    <mergeCell ref="J11:J12"/>
    <mergeCell ref="B6:P6"/>
    <mergeCell ref="B8:P8"/>
    <mergeCell ref="B9:D9"/>
    <mergeCell ref="B10:D10"/>
    <mergeCell ref="E9:E10"/>
    <mergeCell ref="F9:H10"/>
    <mergeCell ref="I9:I10"/>
    <mergeCell ref="J9:L10"/>
    <mergeCell ref="M9:M10"/>
    <mergeCell ref="N9: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3" width="10.85546875" customWidth="1"/>
    <col min="4" max="4" width="2.28515625" customWidth="1"/>
    <col min="5" max="5" width="10.85546875" customWidth="1"/>
    <col min="6" max="6" width="1.85546875" customWidth="1"/>
  </cols>
  <sheetData>
    <row r="1" spans="1:6" ht="15" customHeight="1">
      <c r="A1" s="7" t="s">
        <v>574</v>
      </c>
      <c r="B1" s="7" t="s">
        <v>1</v>
      </c>
      <c r="C1" s="7"/>
      <c r="D1" s="7"/>
      <c r="E1" s="7"/>
      <c r="F1" s="7"/>
    </row>
    <row r="2" spans="1:6" ht="15" customHeight="1">
      <c r="A2" s="7"/>
      <c r="B2" s="7" t="s">
        <v>2</v>
      </c>
      <c r="C2" s="7"/>
      <c r="D2" s="7"/>
      <c r="E2" s="7"/>
      <c r="F2" s="7"/>
    </row>
    <row r="3" spans="1:6" ht="15" customHeight="1">
      <c r="A3" s="2" t="s">
        <v>212</v>
      </c>
      <c r="B3" s="68" t="s">
        <v>5</v>
      </c>
      <c r="C3" s="68"/>
      <c r="D3" s="68"/>
      <c r="E3" s="68"/>
      <c r="F3" s="68"/>
    </row>
    <row r="4" spans="1:6" ht="15" customHeight="1">
      <c r="A4" s="3" t="s">
        <v>213</v>
      </c>
      <c r="B4" s="68" t="s">
        <v>5</v>
      </c>
      <c r="C4" s="68"/>
      <c r="D4" s="68"/>
      <c r="E4" s="68"/>
      <c r="F4" s="68"/>
    </row>
    <row r="5" spans="1:6" ht="15" customHeight="1">
      <c r="A5" s="69" t="s">
        <v>575</v>
      </c>
      <c r="B5" s="68" t="s">
        <v>5</v>
      </c>
      <c r="C5" s="68"/>
      <c r="D5" s="68"/>
      <c r="E5" s="68"/>
      <c r="F5" s="68"/>
    </row>
    <row r="6" spans="1:6" ht="25.5" customHeight="1">
      <c r="A6" s="69"/>
      <c r="B6" s="43" t="s">
        <v>217</v>
      </c>
      <c r="C6" s="43"/>
      <c r="D6" s="43"/>
      <c r="E6" s="43"/>
      <c r="F6" s="43"/>
    </row>
    <row r="7" spans="1:6">
      <c r="A7" s="69"/>
      <c r="B7" s="71"/>
      <c r="C7" s="71"/>
      <c r="D7" s="71"/>
      <c r="E7" s="71"/>
      <c r="F7" s="71"/>
    </row>
    <row r="8" spans="1:6">
      <c r="A8" s="69"/>
      <c r="B8" s="23"/>
      <c r="C8" s="23"/>
      <c r="D8" s="23"/>
      <c r="E8" s="23"/>
      <c r="F8" s="23"/>
    </row>
    <row r="9" spans="1:6">
      <c r="A9" s="69"/>
      <c r="B9" s="13"/>
      <c r="C9" s="13"/>
      <c r="D9" s="13"/>
      <c r="E9" s="13"/>
      <c r="F9" s="13"/>
    </row>
    <row r="10" spans="1:6">
      <c r="A10" s="69"/>
      <c r="B10" s="62" t="s">
        <v>218</v>
      </c>
      <c r="C10" s="35"/>
      <c r="D10" s="62" t="s">
        <v>171</v>
      </c>
      <c r="E10" s="63">
        <v>1204428</v>
      </c>
      <c r="F10" s="35"/>
    </row>
    <row r="11" spans="1:6">
      <c r="A11" s="69"/>
      <c r="B11" s="62"/>
      <c r="C11" s="35"/>
      <c r="D11" s="62"/>
      <c r="E11" s="63"/>
      <c r="F11" s="35"/>
    </row>
    <row r="12" spans="1:6">
      <c r="A12" s="69"/>
      <c r="B12" s="12"/>
      <c r="C12" s="12"/>
      <c r="D12" s="28"/>
      <c r="E12" s="28"/>
      <c r="F12" s="28"/>
    </row>
    <row r="13" spans="1:6">
      <c r="A13" s="69"/>
      <c r="B13" s="20" t="s">
        <v>219</v>
      </c>
      <c r="C13" s="19"/>
      <c r="D13" s="35"/>
      <c r="E13" s="35"/>
      <c r="F13" s="35"/>
    </row>
    <row r="14" spans="1:6">
      <c r="A14" s="69"/>
      <c r="B14" s="42" t="s">
        <v>220</v>
      </c>
      <c r="C14" s="28"/>
      <c r="D14" s="46">
        <v>30661</v>
      </c>
      <c r="E14" s="46"/>
      <c r="F14" s="28"/>
    </row>
    <row r="15" spans="1:6">
      <c r="A15" s="69"/>
      <c r="B15" s="42"/>
      <c r="C15" s="28"/>
      <c r="D15" s="46"/>
      <c r="E15" s="46"/>
      <c r="F15" s="28"/>
    </row>
    <row r="16" spans="1:6">
      <c r="A16" s="69"/>
      <c r="B16" s="33" t="s">
        <v>221</v>
      </c>
      <c r="C16" s="35"/>
      <c r="D16" s="63">
        <v>13533</v>
      </c>
      <c r="E16" s="63"/>
      <c r="F16" s="35"/>
    </row>
    <row r="17" spans="1:6" ht="15.75" thickBot="1">
      <c r="A17" s="69"/>
      <c r="B17" s="33"/>
      <c r="C17" s="35"/>
      <c r="D17" s="78"/>
      <c r="E17" s="78"/>
      <c r="F17" s="79"/>
    </row>
    <row r="18" spans="1:6">
      <c r="A18" s="69"/>
      <c r="B18" s="28"/>
      <c r="C18" s="28"/>
      <c r="D18" s="80">
        <v>44194</v>
      </c>
      <c r="E18" s="80"/>
      <c r="F18" s="30"/>
    </row>
    <row r="19" spans="1:6">
      <c r="A19" s="69"/>
      <c r="B19" s="28"/>
      <c r="C19" s="28"/>
      <c r="D19" s="81"/>
      <c r="E19" s="81"/>
      <c r="F19" s="31"/>
    </row>
    <row r="20" spans="1:6">
      <c r="A20" s="69"/>
      <c r="B20" s="20" t="s">
        <v>222</v>
      </c>
      <c r="C20" s="19"/>
      <c r="D20" s="35"/>
      <c r="E20" s="35"/>
      <c r="F20" s="35"/>
    </row>
    <row r="21" spans="1:6" ht="26.25">
      <c r="A21" s="69"/>
      <c r="B21" s="22" t="s">
        <v>223</v>
      </c>
      <c r="C21" s="12"/>
      <c r="D21" s="82" t="s">
        <v>224</v>
      </c>
      <c r="E21" s="82"/>
      <c r="F21" s="11" t="s">
        <v>210</v>
      </c>
    </row>
    <row r="22" spans="1:6">
      <c r="A22" s="69"/>
      <c r="B22" s="18" t="s">
        <v>225</v>
      </c>
      <c r="C22" s="19"/>
      <c r="D22" s="83" t="s">
        <v>226</v>
      </c>
      <c r="E22" s="83"/>
      <c r="F22" s="20" t="s">
        <v>210</v>
      </c>
    </row>
    <row r="23" spans="1:6" ht="15.75" thickBot="1">
      <c r="A23" s="69"/>
      <c r="B23" s="22" t="s">
        <v>227</v>
      </c>
      <c r="C23" s="12"/>
      <c r="D23" s="84" t="s">
        <v>228</v>
      </c>
      <c r="E23" s="84"/>
      <c r="F23" s="11" t="s">
        <v>210</v>
      </c>
    </row>
    <row r="24" spans="1:6" ht="15.75" thickBot="1">
      <c r="A24" s="69"/>
      <c r="B24" s="19"/>
      <c r="C24" s="19"/>
      <c r="D24" s="85" t="s">
        <v>229</v>
      </c>
      <c r="E24" s="85"/>
      <c r="F24" s="77" t="s">
        <v>210</v>
      </c>
    </row>
    <row r="25" spans="1:6">
      <c r="A25" s="69"/>
      <c r="B25" s="43" t="s">
        <v>230</v>
      </c>
      <c r="C25" s="28"/>
      <c r="D25" s="86" t="s">
        <v>171</v>
      </c>
      <c r="E25" s="80">
        <v>796437</v>
      </c>
      <c r="F25" s="30"/>
    </row>
    <row r="26" spans="1:6" ht="15.75" thickBot="1">
      <c r="A26" s="69"/>
      <c r="B26" s="43"/>
      <c r="C26" s="28"/>
      <c r="D26" s="45"/>
      <c r="E26" s="48"/>
      <c r="F26" s="50"/>
    </row>
    <row r="27" spans="1:6" ht="15.75" thickTop="1">
      <c r="A27" s="69"/>
      <c r="B27" s="19"/>
      <c r="C27" s="19"/>
      <c r="D27" s="53"/>
      <c r="E27" s="53"/>
      <c r="F27" s="53"/>
    </row>
    <row r="28" spans="1:6" ht="26.25">
      <c r="A28" s="69"/>
      <c r="B28" s="11" t="s">
        <v>231</v>
      </c>
      <c r="C28" s="12"/>
      <c r="D28" s="28"/>
      <c r="E28" s="28"/>
      <c r="F28" s="28"/>
    </row>
    <row r="29" spans="1:6">
      <c r="A29" s="69"/>
      <c r="B29" s="33" t="s">
        <v>34</v>
      </c>
      <c r="C29" s="35"/>
      <c r="D29" s="62" t="s">
        <v>171</v>
      </c>
      <c r="E29" s="63">
        <v>17064</v>
      </c>
      <c r="F29" s="35"/>
    </row>
    <row r="30" spans="1:6">
      <c r="A30" s="69"/>
      <c r="B30" s="33"/>
      <c r="C30" s="35"/>
      <c r="D30" s="62"/>
      <c r="E30" s="63"/>
      <c r="F30" s="35"/>
    </row>
    <row r="31" spans="1:6">
      <c r="A31" s="69"/>
      <c r="B31" s="42" t="s">
        <v>109</v>
      </c>
      <c r="C31" s="28"/>
      <c r="D31" s="46">
        <v>157690</v>
      </c>
      <c r="E31" s="46"/>
      <c r="F31" s="28"/>
    </row>
    <row r="32" spans="1:6">
      <c r="A32" s="69"/>
      <c r="B32" s="42"/>
      <c r="C32" s="28"/>
      <c r="D32" s="46"/>
      <c r="E32" s="46"/>
      <c r="F32" s="28"/>
    </row>
    <row r="33" spans="1:6">
      <c r="A33" s="69"/>
      <c r="B33" s="33" t="s">
        <v>36</v>
      </c>
      <c r="C33" s="35"/>
      <c r="D33" s="63">
        <v>212712</v>
      </c>
      <c r="E33" s="63"/>
      <c r="F33" s="35"/>
    </row>
    <row r="34" spans="1:6">
      <c r="A34" s="69"/>
      <c r="B34" s="33"/>
      <c r="C34" s="35"/>
      <c r="D34" s="63"/>
      <c r="E34" s="63"/>
      <c r="F34" s="35"/>
    </row>
    <row r="35" spans="1:6">
      <c r="A35" s="69"/>
      <c r="B35" s="42" t="s">
        <v>37</v>
      </c>
      <c r="C35" s="28"/>
      <c r="D35" s="46">
        <v>50301</v>
      </c>
      <c r="E35" s="46"/>
      <c r="F35" s="28"/>
    </row>
    <row r="36" spans="1:6">
      <c r="A36" s="69"/>
      <c r="B36" s="42"/>
      <c r="C36" s="28"/>
      <c r="D36" s="46"/>
      <c r="E36" s="46"/>
      <c r="F36" s="28"/>
    </row>
    <row r="37" spans="1:6">
      <c r="A37" s="69"/>
      <c r="B37" s="33" t="s">
        <v>232</v>
      </c>
      <c r="C37" s="35"/>
      <c r="D37" s="63">
        <v>57289</v>
      </c>
      <c r="E37" s="63"/>
      <c r="F37" s="35"/>
    </row>
    <row r="38" spans="1:6">
      <c r="A38" s="69"/>
      <c r="B38" s="33"/>
      <c r="C38" s="35"/>
      <c r="D38" s="63"/>
      <c r="E38" s="63"/>
      <c r="F38" s="35"/>
    </row>
    <row r="39" spans="1:6">
      <c r="A39" s="69"/>
      <c r="B39" s="42" t="s">
        <v>233</v>
      </c>
      <c r="C39" s="28"/>
      <c r="D39" s="46">
        <v>35863</v>
      </c>
      <c r="E39" s="46"/>
      <c r="F39" s="28"/>
    </row>
    <row r="40" spans="1:6">
      <c r="A40" s="69"/>
      <c r="B40" s="42"/>
      <c r="C40" s="28"/>
      <c r="D40" s="46"/>
      <c r="E40" s="46"/>
      <c r="F40" s="28"/>
    </row>
    <row r="41" spans="1:6">
      <c r="A41" s="69"/>
      <c r="B41" s="33" t="s">
        <v>234</v>
      </c>
      <c r="C41" s="35"/>
      <c r="D41" s="63">
        <v>15094</v>
      </c>
      <c r="E41" s="63"/>
      <c r="F41" s="35"/>
    </row>
    <row r="42" spans="1:6">
      <c r="A42" s="69"/>
      <c r="B42" s="33"/>
      <c r="C42" s="35"/>
      <c r="D42" s="63"/>
      <c r="E42" s="63"/>
      <c r="F42" s="35"/>
    </row>
    <row r="43" spans="1:6">
      <c r="A43" s="69"/>
      <c r="B43" s="22" t="s">
        <v>47</v>
      </c>
      <c r="C43" s="12"/>
      <c r="D43" s="82" t="s">
        <v>235</v>
      </c>
      <c r="E43" s="82"/>
      <c r="F43" s="11" t="s">
        <v>210</v>
      </c>
    </row>
    <row r="44" spans="1:6">
      <c r="A44" s="69"/>
      <c r="B44" s="18" t="s">
        <v>236</v>
      </c>
      <c r="C44" s="19"/>
      <c r="D44" s="83" t="s">
        <v>237</v>
      </c>
      <c r="E44" s="83"/>
      <c r="F44" s="20" t="s">
        <v>210</v>
      </c>
    </row>
    <row r="45" spans="1:6">
      <c r="A45" s="69"/>
      <c r="B45" s="22" t="s">
        <v>172</v>
      </c>
      <c r="C45" s="12"/>
      <c r="D45" s="82" t="s">
        <v>238</v>
      </c>
      <c r="E45" s="82"/>
      <c r="F45" s="11" t="s">
        <v>210</v>
      </c>
    </row>
    <row r="46" spans="1:6">
      <c r="A46" s="69"/>
      <c r="B46" s="18" t="s">
        <v>239</v>
      </c>
      <c r="C46" s="19"/>
      <c r="D46" s="83" t="s">
        <v>240</v>
      </c>
      <c r="E46" s="83"/>
      <c r="F46" s="20" t="s">
        <v>210</v>
      </c>
    </row>
    <row r="47" spans="1:6" ht="15.75" thickBot="1">
      <c r="A47" s="69"/>
      <c r="B47" s="22" t="s">
        <v>241</v>
      </c>
      <c r="C47" s="12"/>
      <c r="D47" s="84" t="s">
        <v>242</v>
      </c>
      <c r="E47" s="84"/>
      <c r="F47" s="11" t="s">
        <v>210</v>
      </c>
    </row>
    <row r="48" spans="1:6">
      <c r="A48" s="69"/>
      <c r="B48" s="20" t="s">
        <v>243</v>
      </c>
      <c r="C48" s="19"/>
      <c r="D48" s="74" t="s">
        <v>244</v>
      </c>
      <c r="E48" s="74"/>
      <c r="F48" s="21" t="s">
        <v>210</v>
      </c>
    </row>
    <row r="49" spans="1:6">
      <c r="A49" s="69"/>
      <c r="B49" s="12"/>
      <c r="C49" s="12"/>
      <c r="D49" s="28"/>
      <c r="E49" s="28"/>
      <c r="F49" s="28"/>
    </row>
    <row r="50" spans="1:6" ht="26.25">
      <c r="A50" s="69"/>
      <c r="B50" s="20" t="s">
        <v>245</v>
      </c>
      <c r="C50" s="19"/>
      <c r="D50" s="35"/>
      <c r="E50" s="35"/>
      <c r="F50" s="35"/>
    </row>
    <row r="51" spans="1:6">
      <c r="A51" s="69"/>
      <c r="B51" s="42" t="s">
        <v>246</v>
      </c>
      <c r="C51" s="28"/>
      <c r="D51" s="46">
        <v>253500</v>
      </c>
      <c r="E51" s="46"/>
      <c r="F51" s="28"/>
    </row>
    <row r="52" spans="1:6">
      <c r="A52" s="69"/>
      <c r="B52" s="42"/>
      <c r="C52" s="28"/>
      <c r="D52" s="46"/>
      <c r="E52" s="46"/>
      <c r="F52" s="28"/>
    </row>
    <row r="53" spans="1:6">
      <c r="A53" s="69"/>
      <c r="B53" s="33" t="s">
        <v>247</v>
      </c>
      <c r="C53" s="35"/>
      <c r="D53" s="63">
        <v>171900</v>
      </c>
      <c r="E53" s="63"/>
      <c r="F53" s="35"/>
    </row>
    <row r="54" spans="1:6">
      <c r="A54" s="69"/>
      <c r="B54" s="33"/>
      <c r="C54" s="35"/>
      <c r="D54" s="63"/>
      <c r="E54" s="63"/>
      <c r="F54" s="35"/>
    </row>
    <row r="55" spans="1:6">
      <c r="A55" s="69"/>
      <c r="B55" s="42" t="s">
        <v>42</v>
      </c>
      <c r="C55" s="28"/>
      <c r="D55" s="46">
        <v>483314</v>
      </c>
      <c r="E55" s="46"/>
      <c r="F55" s="28"/>
    </row>
    <row r="56" spans="1:6" ht="15.75" thickBot="1">
      <c r="A56" s="69"/>
      <c r="B56" s="42"/>
      <c r="C56" s="28"/>
      <c r="D56" s="64"/>
      <c r="E56" s="64"/>
      <c r="F56" s="65"/>
    </row>
    <row r="57" spans="1:6">
      <c r="A57" s="69"/>
      <c r="B57" s="62" t="s">
        <v>248</v>
      </c>
      <c r="C57" s="35"/>
      <c r="D57" s="38">
        <v>908714</v>
      </c>
      <c r="E57" s="38"/>
      <c r="F57" s="40"/>
    </row>
    <row r="58" spans="1:6" ht="15.75" thickBot="1">
      <c r="A58" s="69"/>
      <c r="B58" s="62"/>
      <c r="C58" s="35"/>
      <c r="D58" s="78"/>
      <c r="E58" s="78"/>
      <c r="F58" s="79"/>
    </row>
    <row r="59" spans="1:6">
      <c r="A59" s="69"/>
      <c r="B59" s="43" t="s">
        <v>249</v>
      </c>
      <c r="C59" s="28"/>
      <c r="D59" s="86" t="s">
        <v>171</v>
      </c>
      <c r="E59" s="80">
        <v>796437</v>
      </c>
      <c r="F59" s="30"/>
    </row>
    <row r="60" spans="1:6" ht="15.75" thickBot="1">
      <c r="A60" s="69"/>
      <c r="B60" s="43"/>
      <c r="C60" s="28"/>
      <c r="D60" s="45"/>
      <c r="E60" s="48"/>
      <c r="F60" s="50"/>
    </row>
    <row r="61" spans="1:6" ht="15.75" thickTop="1"/>
  </sheetData>
  <mergeCells count="99">
    <mergeCell ref="A1:A2"/>
    <mergeCell ref="B1:F1"/>
    <mergeCell ref="B2:F2"/>
    <mergeCell ref="B3:F3"/>
    <mergeCell ref="B4:F4"/>
    <mergeCell ref="A5:A60"/>
    <mergeCell ref="B5:F5"/>
    <mergeCell ref="B6:F6"/>
    <mergeCell ref="B7:F7"/>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D49:F49"/>
    <mergeCell ref="D50:F50"/>
    <mergeCell ref="B51:B52"/>
    <mergeCell ref="C51:C52"/>
    <mergeCell ref="D51:E52"/>
    <mergeCell ref="F51:F52"/>
    <mergeCell ref="D43:E43"/>
    <mergeCell ref="D44:E44"/>
    <mergeCell ref="D45:E45"/>
    <mergeCell ref="D46:E46"/>
    <mergeCell ref="D47:E47"/>
    <mergeCell ref="D48:E48"/>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7:F27"/>
    <mergeCell ref="D28:F28"/>
    <mergeCell ref="B29:B30"/>
    <mergeCell ref="C29:C30"/>
    <mergeCell ref="D29:D30"/>
    <mergeCell ref="E29:E30"/>
    <mergeCell ref="F29:F30"/>
    <mergeCell ref="D20:F20"/>
    <mergeCell ref="D21:E21"/>
    <mergeCell ref="D22:E22"/>
    <mergeCell ref="D23:E23"/>
    <mergeCell ref="D24:E24"/>
    <mergeCell ref="B25:B26"/>
    <mergeCell ref="C25:C26"/>
    <mergeCell ref="D25:D26"/>
    <mergeCell ref="E25:E26"/>
    <mergeCell ref="F25:F26"/>
    <mergeCell ref="B16:B17"/>
    <mergeCell ref="C16:C17"/>
    <mergeCell ref="D16:E17"/>
    <mergeCell ref="F16:F17"/>
    <mergeCell ref="B18:B19"/>
    <mergeCell ref="C18:C19"/>
    <mergeCell ref="D18:E19"/>
    <mergeCell ref="F18:F19"/>
    <mergeCell ref="D12:F12"/>
    <mergeCell ref="D13: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7109375" customWidth="1"/>
    <col min="6" max="6" width="24.5703125" customWidth="1"/>
  </cols>
  <sheetData>
    <row r="1" spans="1:6" ht="15" customHeight="1">
      <c r="A1" s="7" t="s">
        <v>576</v>
      </c>
      <c r="B1" s="7" t="s">
        <v>1</v>
      </c>
      <c r="C1" s="7"/>
      <c r="D1" s="7"/>
      <c r="E1" s="7"/>
      <c r="F1" s="7"/>
    </row>
    <row r="2" spans="1:6" ht="15" customHeight="1">
      <c r="A2" s="7"/>
      <c r="B2" s="7" t="s">
        <v>2</v>
      </c>
      <c r="C2" s="7"/>
      <c r="D2" s="7"/>
      <c r="E2" s="7"/>
      <c r="F2" s="7"/>
    </row>
    <row r="3" spans="1:6" ht="15" customHeight="1">
      <c r="A3" s="2" t="s">
        <v>252</v>
      </c>
      <c r="B3" s="68" t="s">
        <v>5</v>
      </c>
      <c r="C3" s="68"/>
      <c r="D3" s="68"/>
      <c r="E3" s="68"/>
      <c r="F3" s="68"/>
    </row>
    <row r="4" spans="1:6" ht="15" customHeight="1">
      <c r="A4" s="3" t="s">
        <v>213</v>
      </c>
      <c r="B4" s="68" t="s">
        <v>5</v>
      </c>
      <c r="C4" s="68"/>
      <c r="D4" s="68"/>
      <c r="E4" s="68"/>
      <c r="F4" s="68"/>
    </row>
    <row r="5" spans="1:6" ht="15" customHeight="1">
      <c r="A5" s="69" t="s">
        <v>575</v>
      </c>
      <c r="B5" s="68" t="s">
        <v>5</v>
      </c>
      <c r="C5" s="68"/>
      <c r="D5" s="68"/>
      <c r="E5" s="68"/>
      <c r="F5" s="68"/>
    </row>
    <row r="6" spans="1:6" ht="25.5" customHeight="1">
      <c r="A6" s="69"/>
      <c r="B6" s="43" t="s">
        <v>256</v>
      </c>
      <c r="C6" s="43"/>
      <c r="D6" s="43"/>
      <c r="E6" s="43"/>
      <c r="F6" s="43"/>
    </row>
    <row r="7" spans="1:6">
      <c r="A7" s="69"/>
      <c r="B7" s="71"/>
      <c r="C7" s="71"/>
      <c r="D7" s="71"/>
      <c r="E7" s="71"/>
      <c r="F7" s="71"/>
    </row>
    <row r="8" spans="1:6">
      <c r="A8" s="69"/>
      <c r="B8" s="23"/>
      <c r="C8" s="23"/>
      <c r="D8" s="23"/>
      <c r="E8" s="23"/>
      <c r="F8" s="23"/>
    </row>
    <row r="9" spans="1:6">
      <c r="A9" s="69"/>
      <c r="B9" s="13"/>
      <c r="C9" s="13"/>
      <c r="D9" s="13"/>
      <c r="E9" s="13"/>
      <c r="F9" s="13"/>
    </row>
    <row r="10" spans="1:6">
      <c r="A10" s="69"/>
      <c r="B10" s="62" t="s">
        <v>257</v>
      </c>
      <c r="C10" s="35"/>
      <c r="D10" s="62" t="s">
        <v>171</v>
      </c>
      <c r="E10" s="63">
        <v>24765</v>
      </c>
      <c r="F10" s="35"/>
    </row>
    <row r="11" spans="1:6">
      <c r="A11" s="69"/>
      <c r="B11" s="62"/>
      <c r="C11" s="35"/>
      <c r="D11" s="62"/>
      <c r="E11" s="63"/>
      <c r="F11" s="35"/>
    </row>
    <row r="12" spans="1:6">
      <c r="A12" s="69"/>
      <c r="B12" s="43" t="s">
        <v>36</v>
      </c>
      <c r="C12" s="28"/>
      <c r="D12" s="46">
        <v>20460</v>
      </c>
      <c r="E12" s="46"/>
      <c r="F12" s="28"/>
    </row>
    <row r="13" spans="1:6">
      <c r="A13" s="69"/>
      <c r="B13" s="43"/>
      <c r="C13" s="28"/>
      <c r="D13" s="46"/>
      <c r="E13" s="46"/>
      <c r="F13" s="28"/>
    </row>
    <row r="14" spans="1:6">
      <c r="A14" s="69"/>
      <c r="B14" s="62" t="s">
        <v>258</v>
      </c>
      <c r="C14" s="35"/>
      <c r="D14" s="63">
        <v>4462</v>
      </c>
      <c r="E14" s="63"/>
      <c r="F14" s="35"/>
    </row>
    <row r="15" spans="1:6">
      <c r="A15" s="69"/>
      <c r="B15" s="62"/>
      <c r="C15" s="35"/>
      <c r="D15" s="63"/>
      <c r="E15" s="63"/>
      <c r="F15" s="35"/>
    </row>
    <row r="16" spans="1:6">
      <c r="A16" s="69"/>
      <c r="B16" s="43" t="s">
        <v>232</v>
      </c>
      <c r="C16" s="28"/>
      <c r="D16" s="46">
        <v>4822</v>
      </c>
      <c r="E16" s="46"/>
      <c r="F16" s="28"/>
    </row>
    <row r="17" spans="1:6">
      <c r="A17" s="69"/>
      <c r="B17" s="43"/>
      <c r="C17" s="28"/>
      <c r="D17" s="46"/>
      <c r="E17" s="46"/>
      <c r="F17" s="28"/>
    </row>
    <row r="18" spans="1:6">
      <c r="A18" s="69"/>
      <c r="B18" s="62" t="s">
        <v>42</v>
      </c>
      <c r="C18" s="35"/>
      <c r="D18" s="63">
        <v>18179</v>
      </c>
      <c r="E18" s="63"/>
      <c r="F18" s="35"/>
    </row>
    <row r="19" spans="1:6">
      <c r="A19" s="69"/>
      <c r="B19" s="62"/>
      <c r="C19" s="35"/>
      <c r="D19" s="63"/>
      <c r="E19" s="63"/>
      <c r="F19" s="35"/>
    </row>
    <row r="20" spans="1:6">
      <c r="A20" s="69"/>
      <c r="B20" s="43" t="s">
        <v>259</v>
      </c>
      <c r="C20" s="28"/>
      <c r="D20" s="46">
        <v>32600</v>
      </c>
      <c r="E20" s="46"/>
      <c r="F20" s="28"/>
    </row>
    <row r="21" spans="1:6">
      <c r="A21" s="69"/>
      <c r="B21" s="43"/>
      <c r="C21" s="28"/>
      <c r="D21" s="46"/>
      <c r="E21" s="46"/>
      <c r="F21" s="28"/>
    </row>
    <row r="22" spans="1:6">
      <c r="A22" s="69"/>
      <c r="B22" s="62" t="s">
        <v>44</v>
      </c>
      <c r="C22" s="35"/>
      <c r="D22" s="83">
        <v>37</v>
      </c>
      <c r="E22" s="83"/>
      <c r="F22" s="35"/>
    </row>
    <row r="23" spans="1:6" ht="15.75" thickBot="1">
      <c r="A23" s="69"/>
      <c r="B23" s="62"/>
      <c r="C23" s="35"/>
      <c r="D23" s="87"/>
      <c r="E23" s="87"/>
      <c r="F23" s="79"/>
    </row>
    <row r="24" spans="1:6">
      <c r="A24" s="69"/>
      <c r="B24" s="42" t="s">
        <v>260</v>
      </c>
      <c r="C24" s="28"/>
      <c r="D24" s="80">
        <v>105325</v>
      </c>
      <c r="E24" s="80"/>
      <c r="F24" s="30"/>
    </row>
    <row r="25" spans="1:6">
      <c r="A25" s="69"/>
      <c r="B25" s="42"/>
      <c r="C25" s="28"/>
      <c r="D25" s="46"/>
      <c r="E25" s="46"/>
      <c r="F25" s="28"/>
    </row>
    <row r="26" spans="1:6">
      <c r="A26" s="69"/>
      <c r="B26" s="62" t="s">
        <v>261</v>
      </c>
      <c r="C26" s="35"/>
      <c r="D26" s="63">
        <v>9456</v>
      </c>
      <c r="E26" s="63"/>
      <c r="F26" s="35"/>
    </row>
    <row r="27" spans="1:6">
      <c r="A27" s="69"/>
      <c r="B27" s="62"/>
      <c r="C27" s="35"/>
      <c r="D27" s="63"/>
      <c r="E27" s="63"/>
      <c r="F27" s="35"/>
    </row>
    <row r="28" spans="1:6">
      <c r="A28" s="69"/>
      <c r="B28" s="43" t="s">
        <v>55</v>
      </c>
      <c r="C28" s="28"/>
      <c r="D28" s="46">
        <v>13369</v>
      </c>
      <c r="E28" s="46"/>
      <c r="F28" s="28"/>
    </row>
    <row r="29" spans="1:6" ht="15.75" thickBot="1">
      <c r="A29" s="69"/>
      <c r="B29" s="43"/>
      <c r="C29" s="28"/>
      <c r="D29" s="64"/>
      <c r="E29" s="64"/>
      <c r="F29" s="65"/>
    </row>
    <row r="30" spans="1:6">
      <c r="A30" s="69"/>
      <c r="B30" s="33" t="s">
        <v>262</v>
      </c>
      <c r="C30" s="35"/>
      <c r="D30" s="38">
        <v>22825</v>
      </c>
      <c r="E30" s="38"/>
      <c r="F30" s="40"/>
    </row>
    <row r="31" spans="1:6" ht="15.75" thickBot="1">
      <c r="A31" s="69"/>
      <c r="B31" s="33"/>
      <c r="C31" s="35"/>
      <c r="D31" s="78"/>
      <c r="E31" s="78"/>
      <c r="F31" s="79"/>
    </row>
    <row r="32" spans="1:6">
      <c r="A32" s="69"/>
      <c r="B32" s="43" t="s">
        <v>263</v>
      </c>
      <c r="C32" s="28"/>
      <c r="D32" s="86" t="s">
        <v>171</v>
      </c>
      <c r="E32" s="80">
        <v>82500</v>
      </c>
      <c r="F32" s="30"/>
    </row>
    <row r="33" spans="1:6" ht="15.75" thickBot="1">
      <c r="A33" s="69"/>
      <c r="B33" s="43"/>
      <c r="C33" s="28"/>
      <c r="D33" s="45"/>
      <c r="E33" s="48"/>
      <c r="F33" s="50"/>
    </row>
    <row r="34" spans="1:6" ht="15.75" thickTop="1"/>
  </sheetData>
  <mergeCells count="60">
    <mergeCell ref="A5:A33"/>
    <mergeCell ref="B5:F5"/>
    <mergeCell ref="B6:F6"/>
    <mergeCell ref="B7:F7"/>
    <mergeCell ref="B32:B33"/>
    <mergeCell ref="C32:C33"/>
    <mergeCell ref="D32:D33"/>
    <mergeCell ref="E32:E33"/>
    <mergeCell ref="F32:F33"/>
    <mergeCell ref="A1:A2"/>
    <mergeCell ref="B1:F1"/>
    <mergeCell ref="B2:F2"/>
    <mergeCell ref="B3:F3"/>
    <mergeCell ref="B4:F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3" width="36.5703125" bestFit="1" customWidth="1"/>
    <col min="4" max="4" width="8.5703125" customWidth="1"/>
    <col min="5" max="5" width="6.140625" customWidth="1"/>
    <col min="6" max="6" width="4.140625" customWidth="1"/>
    <col min="7" max="7" width="24.7109375" customWidth="1"/>
    <col min="8" max="8" width="19.5703125" customWidth="1"/>
    <col min="9" max="9" width="14" customWidth="1"/>
    <col min="10" max="10" width="36.5703125" bestFit="1" customWidth="1"/>
    <col min="12" max="12" width="9.7109375" customWidth="1"/>
    <col min="13" max="13" width="33.28515625" customWidth="1"/>
    <col min="14" max="14" width="13.85546875" customWidth="1"/>
    <col min="16" max="16" width="6" customWidth="1"/>
    <col min="17" max="17" width="12" customWidth="1"/>
    <col min="18" max="18" width="8.140625" customWidth="1"/>
    <col min="21" max="21" width="36.5703125" customWidth="1"/>
    <col min="22" max="22" width="20.140625" customWidth="1"/>
  </cols>
  <sheetData>
    <row r="1" spans="1:22" ht="15" customHeight="1">
      <c r="A1" s="7" t="s">
        <v>5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8</v>
      </c>
      <c r="B3" s="68" t="s">
        <v>5</v>
      </c>
      <c r="C3" s="68"/>
      <c r="D3" s="68"/>
      <c r="E3" s="68"/>
      <c r="F3" s="68"/>
      <c r="G3" s="68"/>
      <c r="H3" s="68"/>
      <c r="I3" s="68"/>
      <c r="J3" s="68"/>
      <c r="K3" s="68"/>
      <c r="L3" s="68"/>
      <c r="M3" s="68"/>
      <c r="N3" s="68"/>
      <c r="O3" s="68"/>
      <c r="P3" s="68"/>
      <c r="Q3" s="68"/>
      <c r="R3" s="68"/>
      <c r="S3" s="68"/>
      <c r="T3" s="68"/>
      <c r="U3" s="68"/>
      <c r="V3" s="68"/>
    </row>
    <row r="4" spans="1:22" ht="15" customHeight="1">
      <c r="A4" s="69" t="s">
        <v>579</v>
      </c>
      <c r="B4" s="68" t="s">
        <v>5</v>
      </c>
      <c r="C4" s="68"/>
      <c r="D4" s="68"/>
      <c r="E4" s="68"/>
      <c r="F4" s="68"/>
      <c r="G4" s="68"/>
      <c r="H4" s="68"/>
      <c r="I4" s="68"/>
      <c r="J4" s="68"/>
      <c r="K4" s="68"/>
      <c r="L4" s="68"/>
      <c r="M4" s="68"/>
      <c r="N4" s="68"/>
      <c r="O4" s="68"/>
      <c r="P4" s="68"/>
      <c r="Q4" s="68"/>
      <c r="R4" s="68"/>
      <c r="S4" s="68"/>
      <c r="T4" s="68"/>
      <c r="U4" s="68"/>
      <c r="V4" s="68"/>
    </row>
    <row r="5" spans="1:22">
      <c r="A5" s="69"/>
      <c r="B5" s="43" t="s">
        <v>267</v>
      </c>
      <c r="C5" s="43"/>
      <c r="D5" s="43"/>
      <c r="E5" s="43"/>
      <c r="F5" s="43"/>
      <c r="G5" s="43"/>
      <c r="H5" s="43"/>
      <c r="I5" s="43"/>
      <c r="J5" s="43"/>
      <c r="K5" s="43"/>
      <c r="L5" s="43"/>
      <c r="M5" s="43"/>
      <c r="N5" s="43"/>
      <c r="O5" s="43"/>
      <c r="P5" s="43"/>
      <c r="Q5" s="43"/>
      <c r="R5" s="43"/>
      <c r="S5" s="43"/>
      <c r="T5" s="43"/>
      <c r="U5" s="43"/>
      <c r="V5" s="43"/>
    </row>
    <row r="6" spans="1:22">
      <c r="A6" s="69"/>
      <c r="B6" s="23"/>
      <c r="C6" s="23"/>
      <c r="D6" s="23"/>
      <c r="E6" s="23"/>
      <c r="F6" s="23"/>
      <c r="G6" s="23"/>
      <c r="H6" s="23"/>
      <c r="I6" s="23"/>
      <c r="J6" s="23"/>
      <c r="K6" s="23"/>
      <c r="L6" s="23"/>
      <c r="M6" s="23"/>
      <c r="N6" s="23"/>
    </row>
    <row r="7" spans="1:22">
      <c r="A7" s="69"/>
      <c r="B7" s="13"/>
      <c r="C7" s="13"/>
      <c r="D7" s="13"/>
      <c r="E7" s="13"/>
      <c r="F7" s="13"/>
      <c r="G7" s="13"/>
      <c r="H7" s="13"/>
      <c r="I7" s="13"/>
      <c r="J7" s="13"/>
      <c r="K7" s="13"/>
      <c r="L7" s="13"/>
      <c r="M7" s="13"/>
      <c r="N7" s="13"/>
    </row>
    <row r="8" spans="1:22" ht="15.75" thickBot="1">
      <c r="A8" s="69"/>
      <c r="B8" s="12"/>
      <c r="C8" s="24" t="s">
        <v>162</v>
      </c>
      <c r="D8" s="24"/>
      <c r="E8" s="24"/>
      <c r="F8" s="24"/>
      <c r="G8" s="24"/>
      <c r="H8" s="24"/>
      <c r="I8" s="24"/>
      <c r="J8" s="12"/>
      <c r="K8" s="54"/>
      <c r="L8" s="24" t="s">
        <v>176</v>
      </c>
      <c r="M8" s="24"/>
      <c r="N8" s="24"/>
    </row>
    <row r="9" spans="1:22" ht="15.75" thickBot="1">
      <c r="A9" s="69"/>
      <c r="B9" s="12"/>
      <c r="C9" s="25" t="s">
        <v>178</v>
      </c>
      <c r="D9" s="25"/>
      <c r="E9" s="25"/>
      <c r="F9" s="12"/>
      <c r="G9" s="25" t="s">
        <v>179</v>
      </c>
      <c r="H9" s="25"/>
      <c r="I9" s="25"/>
      <c r="J9" s="12"/>
      <c r="K9" s="54"/>
      <c r="L9" s="25" t="s">
        <v>180</v>
      </c>
      <c r="M9" s="25"/>
      <c r="N9" s="25"/>
    </row>
    <row r="10" spans="1:22">
      <c r="A10" s="69"/>
      <c r="B10" s="62" t="s">
        <v>268</v>
      </c>
      <c r="C10" s="36" t="s">
        <v>171</v>
      </c>
      <c r="D10" s="38">
        <v>1401</v>
      </c>
      <c r="E10" s="40"/>
      <c r="F10" s="35"/>
      <c r="G10" s="36" t="s">
        <v>171</v>
      </c>
      <c r="H10" s="38">
        <v>7013</v>
      </c>
      <c r="I10" s="40"/>
      <c r="J10" s="58"/>
      <c r="K10" s="59"/>
      <c r="L10" s="36" t="s">
        <v>171</v>
      </c>
      <c r="M10" s="38">
        <v>12501</v>
      </c>
      <c r="N10" s="40"/>
    </row>
    <row r="11" spans="1:22" ht="15.75" thickBot="1">
      <c r="A11" s="69"/>
      <c r="B11" s="62"/>
      <c r="C11" s="37"/>
      <c r="D11" s="39"/>
      <c r="E11" s="41"/>
      <c r="F11" s="35"/>
      <c r="G11" s="37"/>
      <c r="H11" s="39"/>
      <c r="I11" s="41"/>
      <c r="J11" s="58"/>
      <c r="K11" s="59"/>
      <c r="L11" s="37"/>
      <c r="M11" s="39"/>
      <c r="N11" s="41"/>
    </row>
    <row r="12" spans="1:22" ht="15.75" thickTop="1">
      <c r="A12" s="69"/>
      <c r="B12" s="71"/>
      <c r="C12" s="71"/>
      <c r="D12" s="71"/>
      <c r="E12" s="71"/>
      <c r="F12" s="71"/>
      <c r="G12" s="71"/>
      <c r="H12" s="71"/>
      <c r="I12" s="71"/>
      <c r="J12" s="71"/>
      <c r="K12" s="71"/>
      <c r="L12" s="71"/>
      <c r="M12" s="71"/>
      <c r="N12" s="71"/>
      <c r="O12" s="71"/>
      <c r="P12" s="71"/>
      <c r="Q12" s="71"/>
      <c r="R12" s="71"/>
      <c r="S12" s="71"/>
      <c r="T12" s="71"/>
      <c r="U12" s="71"/>
      <c r="V12" s="71"/>
    </row>
    <row r="13" spans="1:22">
      <c r="A13" s="69"/>
      <c r="B13" s="23"/>
      <c r="C13" s="23"/>
      <c r="D13" s="23"/>
      <c r="E13" s="23"/>
      <c r="F13" s="23"/>
      <c r="G13" s="23"/>
      <c r="H13" s="23"/>
      <c r="I13" s="23"/>
      <c r="J13" s="23"/>
      <c r="K13" s="23"/>
      <c r="L13" s="23"/>
      <c r="M13" s="23"/>
      <c r="N13" s="23"/>
    </row>
    <row r="14" spans="1:22">
      <c r="A14" s="69"/>
      <c r="B14" s="13"/>
      <c r="C14" s="13"/>
      <c r="D14" s="13"/>
      <c r="E14" s="13"/>
      <c r="F14" s="13"/>
      <c r="G14" s="13"/>
      <c r="H14" s="13"/>
      <c r="I14" s="13"/>
      <c r="J14" s="13"/>
      <c r="K14" s="13"/>
      <c r="L14" s="13"/>
      <c r="M14" s="13"/>
      <c r="N14" s="13"/>
    </row>
    <row r="15" spans="1:22" ht="15.75" thickBot="1">
      <c r="A15" s="69"/>
      <c r="B15" s="12"/>
      <c r="C15" s="24" t="s">
        <v>162</v>
      </c>
      <c r="D15" s="24"/>
      <c r="E15" s="24"/>
      <c r="F15" s="24"/>
      <c r="G15" s="24"/>
      <c r="H15" s="24"/>
      <c r="I15" s="24"/>
      <c r="J15" s="12"/>
      <c r="K15" s="54"/>
      <c r="L15" s="24" t="s">
        <v>176</v>
      </c>
      <c r="M15" s="24"/>
      <c r="N15" s="24"/>
    </row>
    <row r="16" spans="1:22" ht="15.75" thickBot="1">
      <c r="A16" s="69"/>
      <c r="B16" s="12"/>
      <c r="C16" s="25" t="s">
        <v>189</v>
      </c>
      <c r="D16" s="25"/>
      <c r="E16" s="25"/>
      <c r="F16" s="12"/>
      <c r="G16" s="25" t="s">
        <v>179</v>
      </c>
      <c r="H16" s="25"/>
      <c r="I16" s="25"/>
      <c r="J16" s="12"/>
      <c r="K16" s="54"/>
      <c r="L16" s="25" t="s">
        <v>190</v>
      </c>
      <c r="M16" s="25"/>
      <c r="N16" s="25"/>
    </row>
    <row r="17" spans="1:22">
      <c r="A17" s="69"/>
      <c r="B17" s="62" t="s">
        <v>268</v>
      </c>
      <c r="C17" s="36" t="s">
        <v>171</v>
      </c>
      <c r="D17" s="38">
        <v>3933</v>
      </c>
      <c r="E17" s="40"/>
      <c r="F17" s="35"/>
      <c r="G17" s="36" t="s">
        <v>171</v>
      </c>
      <c r="H17" s="38">
        <v>7013</v>
      </c>
      <c r="I17" s="40"/>
      <c r="J17" s="58"/>
      <c r="K17" s="59"/>
      <c r="L17" s="36" t="s">
        <v>171</v>
      </c>
      <c r="M17" s="38">
        <v>15169</v>
      </c>
      <c r="N17" s="40"/>
    </row>
    <row r="18" spans="1:22" ht="15.75" thickBot="1">
      <c r="A18" s="69"/>
      <c r="B18" s="62"/>
      <c r="C18" s="37"/>
      <c r="D18" s="39"/>
      <c r="E18" s="41"/>
      <c r="F18" s="35"/>
      <c r="G18" s="37"/>
      <c r="H18" s="39"/>
      <c r="I18" s="41"/>
      <c r="J18" s="58"/>
      <c r="K18" s="59"/>
      <c r="L18" s="37"/>
      <c r="M18" s="39"/>
      <c r="N18" s="41"/>
    </row>
    <row r="19" spans="1:22" ht="15.75" thickTop="1">
      <c r="A19" s="2" t="s">
        <v>32</v>
      </c>
      <c r="B19" s="68" t="s">
        <v>5</v>
      </c>
      <c r="C19" s="68"/>
      <c r="D19" s="68"/>
      <c r="E19" s="68"/>
      <c r="F19" s="68"/>
      <c r="G19" s="68"/>
      <c r="H19" s="68"/>
      <c r="I19" s="68"/>
      <c r="J19" s="68"/>
      <c r="K19" s="68"/>
      <c r="L19" s="68"/>
      <c r="M19" s="68"/>
      <c r="N19" s="68"/>
      <c r="O19" s="68"/>
      <c r="P19" s="68"/>
      <c r="Q19" s="68"/>
      <c r="R19" s="68"/>
      <c r="S19" s="68"/>
      <c r="T19" s="68"/>
      <c r="U19" s="68"/>
      <c r="V19" s="68"/>
    </row>
    <row r="20" spans="1:22" ht="15" customHeight="1">
      <c r="A20" s="3" t="s">
        <v>578</v>
      </c>
      <c r="B20" s="68" t="s">
        <v>5</v>
      </c>
      <c r="C20" s="68"/>
      <c r="D20" s="68"/>
      <c r="E20" s="68"/>
      <c r="F20" s="68"/>
      <c r="G20" s="68"/>
      <c r="H20" s="68"/>
      <c r="I20" s="68"/>
      <c r="J20" s="68"/>
      <c r="K20" s="68"/>
      <c r="L20" s="68"/>
      <c r="M20" s="68"/>
      <c r="N20" s="68"/>
      <c r="O20" s="68"/>
      <c r="P20" s="68"/>
      <c r="Q20" s="68"/>
      <c r="R20" s="68"/>
      <c r="S20" s="68"/>
      <c r="T20" s="68"/>
      <c r="U20" s="68"/>
      <c r="V20" s="68"/>
    </row>
    <row r="21" spans="1:22" ht="15" customHeight="1">
      <c r="A21" s="69" t="s">
        <v>580</v>
      </c>
      <c r="B21" s="68" t="s">
        <v>5</v>
      </c>
      <c r="C21" s="68"/>
      <c r="D21" s="68"/>
      <c r="E21" s="68"/>
      <c r="F21" s="68"/>
      <c r="G21" s="68"/>
      <c r="H21" s="68"/>
      <c r="I21" s="68"/>
      <c r="J21" s="68"/>
      <c r="K21" s="68"/>
      <c r="L21" s="68"/>
      <c r="M21" s="68"/>
      <c r="N21" s="68"/>
      <c r="O21" s="68"/>
      <c r="P21" s="68"/>
      <c r="Q21" s="68"/>
      <c r="R21" s="68"/>
      <c r="S21" s="68"/>
      <c r="T21" s="68"/>
      <c r="U21" s="68"/>
      <c r="V21" s="68"/>
    </row>
    <row r="22" spans="1:22">
      <c r="A22" s="69"/>
      <c r="B22" s="43" t="s">
        <v>273</v>
      </c>
      <c r="C22" s="43"/>
      <c r="D22" s="43"/>
      <c r="E22" s="43"/>
      <c r="F22" s="43"/>
      <c r="G22" s="43"/>
      <c r="H22" s="43"/>
      <c r="I22" s="43"/>
      <c r="J22" s="43"/>
      <c r="K22" s="43"/>
      <c r="L22" s="43"/>
      <c r="M22" s="43"/>
      <c r="N22" s="43"/>
      <c r="O22" s="43"/>
      <c r="P22" s="43"/>
      <c r="Q22" s="43"/>
      <c r="R22" s="43"/>
      <c r="S22" s="43"/>
      <c r="T22" s="43"/>
      <c r="U22" s="43"/>
      <c r="V22" s="43"/>
    </row>
    <row r="23" spans="1:22">
      <c r="A23" s="69"/>
      <c r="B23" s="71"/>
      <c r="C23" s="71"/>
      <c r="D23" s="71"/>
      <c r="E23" s="71"/>
      <c r="F23" s="71"/>
      <c r="G23" s="71"/>
      <c r="H23" s="71"/>
      <c r="I23" s="71"/>
      <c r="J23" s="71"/>
      <c r="K23" s="71"/>
      <c r="L23" s="71"/>
      <c r="M23" s="71"/>
      <c r="N23" s="71"/>
      <c r="O23" s="71"/>
      <c r="P23" s="71"/>
      <c r="Q23" s="71"/>
      <c r="R23" s="71"/>
      <c r="S23" s="71"/>
      <c r="T23" s="71"/>
      <c r="U23" s="71"/>
      <c r="V23" s="71"/>
    </row>
    <row r="24" spans="1:22">
      <c r="A24" s="69"/>
      <c r="B24" s="23"/>
      <c r="C24" s="23"/>
      <c r="D24" s="23"/>
      <c r="E24" s="23"/>
      <c r="F24" s="23"/>
      <c r="G24" s="23"/>
      <c r="H24" s="23"/>
      <c r="I24" s="23"/>
      <c r="J24" s="23"/>
      <c r="K24" s="23"/>
      <c r="L24" s="23"/>
      <c r="M24" s="23"/>
      <c r="N24" s="23"/>
      <c r="O24" s="23"/>
      <c r="P24" s="23"/>
      <c r="Q24" s="23"/>
      <c r="R24" s="23"/>
      <c r="S24" s="23"/>
      <c r="T24" s="23"/>
      <c r="U24" s="23"/>
      <c r="V24" s="23"/>
    </row>
    <row r="25" spans="1:22">
      <c r="A25" s="69"/>
      <c r="B25" s="13"/>
      <c r="C25" s="13"/>
      <c r="D25" s="13"/>
      <c r="E25" s="13"/>
      <c r="F25" s="13"/>
      <c r="G25" s="13"/>
      <c r="H25" s="13"/>
      <c r="I25" s="13"/>
      <c r="J25" s="13"/>
      <c r="K25" s="13"/>
      <c r="L25" s="13"/>
      <c r="M25" s="13"/>
      <c r="N25" s="13"/>
      <c r="O25" s="13"/>
      <c r="P25" s="13"/>
      <c r="Q25" s="13"/>
      <c r="R25" s="13"/>
      <c r="S25" s="13"/>
      <c r="T25" s="13"/>
      <c r="U25" s="13"/>
      <c r="V25" s="13"/>
    </row>
    <row r="26" spans="1:22" ht="15.75" thickBot="1">
      <c r="A26" s="69"/>
      <c r="B26" s="12"/>
      <c r="C26" s="12"/>
      <c r="D26" s="24" t="s">
        <v>162</v>
      </c>
      <c r="E26" s="24"/>
      <c r="F26" s="24"/>
      <c r="G26" s="24"/>
      <c r="H26" s="24"/>
      <c r="I26" s="24"/>
      <c r="J26" s="24"/>
      <c r="K26" s="24"/>
      <c r="L26" s="24"/>
      <c r="M26" s="24"/>
      <c r="N26" s="24"/>
      <c r="O26" s="24"/>
      <c r="P26" s="24"/>
      <c r="Q26" s="24"/>
      <c r="R26" s="24"/>
      <c r="S26" s="89"/>
      <c r="T26" s="12"/>
      <c r="U26" s="24" t="s">
        <v>176</v>
      </c>
      <c r="V26" s="24"/>
    </row>
    <row r="27" spans="1:22" ht="15.75" thickBot="1">
      <c r="A27" s="69"/>
      <c r="B27" s="12"/>
      <c r="C27" s="12"/>
      <c r="D27" s="25" t="s">
        <v>178</v>
      </c>
      <c r="E27" s="25"/>
      <c r="F27" s="25"/>
      <c r="G27" s="25"/>
      <c r="H27" s="25"/>
      <c r="I27" s="25"/>
      <c r="J27" s="25"/>
      <c r="K27" s="12"/>
      <c r="L27" s="25" t="s">
        <v>189</v>
      </c>
      <c r="M27" s="25"/>
      <c r="N27" s="25"/>
      <c r="O27" s="25"/>
      <c r="P27" s="25"/>
      <c r="Q27" s="25"/>
      <c r="R27" s="25"/>
      <c r="S27" s="89"/>
      <c r="T27" s="12"/>
      <c r="U27" s="25" t="s">
        <v>190</v>
      </c>
      <c r="V27" s="25"/>
    </row>
    <row r="28" spans="1:22" ht="15.75" thickBot="1">
      <c r="A28" s="69"/>
      <c r="B28" s="12"/>
      <c r="C28" s="12"/>
      <c r="D28" s="91" t="s">
        <v>274</v>
      </c>
      <c r="E28" s="91"/>
      <c r="F28" s="91"/>
      <c r="G28" s="12"/>
      <c r="H28" s="91" t="s">
        <v>275</v>
      </c>
      <c r="I28" s="91"/>
      <c r="J28" s="91"/>
      <c r="K28" s="12"/>
      <c r="L28" s="91" t="s">
        <v>274</v>
      </c>
      <c r="M28" s="91"/>
      <c r="N28" s="91"/>
      <c r="O28" s="12"/>
      <c r="P28" s="91" t="s">
        <v>275</v>
      </c>
      <c r="Q28" s="91"/>
      <c r="R28" s="91"/>
      <c r="S28" s="89"/>
      <c r="T28" s="12"/>
      <c r="U28" s="91" t="s">
        <v>274</v>
      </c>
      <c r="V28" s="91"/>
    </row>
    <row r="29" spans="1:22">
      <c r="A29" s="69"/>
      <c r="B29" s="62" t="s">
        <v>276</v>
      </c>
      <c r="C29" s="35"/>
      <c r="D29" s="36" t="s">
        <v>171</v>
      </c>
      <c r="E29" s="74">
        <v>255</v>
      </c>
      <c r="F29" s="40"/>
      <c r="G29" s="35"/>
      <c r="H29" s="36" t="s">
        <v>171</v>
      </c>
      <c r="I29" s="74">
        <v>255</v>
      </c>
      <c r="J29" s="40"/>
      <c r="K29" s="35"/>
      <c r="L29" s="36" t="s">
        <v>171</v>
      </c>
      <c r="M29" s="74">
        <v>255</v>
      </c>
      <c r="N29" s="40"/>
      <c r="O29" s="35"/>
      <c r="P29" s="36" t="s">
        <v>171</v>
      </c>
      <c r="Q29" s="74">
        <v>255</v>
      </c>
      <c r="R29" s="40"/>
      <c r="S29" s="58"/>
      <c r="T29" s="59"/>
      <c r="U29" s="74" t="s">
        <v>277</v>
      </c>
      <c r="V29" s="40"/>
    </row>
    <row r="30" spans="1:22">
      <c r="A30" s="69"/>
      <c r="B30" s="62"/>
      <c r="C30" s="35"/>
      <c r="D30" s="62"/>
      <c r="E30" s="83"/>
      <c r="F30" s="35"/>
      <c r="G30" s="35"/>
      <c r="H30" s="55"/>
      <c r="I30" s="92"/>
      <c r="J30" s="57"/>
      <c r="K30" s="35"/>
      <c r="L30" s="55"/>
      <c r="M30" s="92"/>
      <c r="N30" s="57"/>
      <c r="O30" s="35"/>
      <c r="P30" s="55"/>
      <c r="Q30" s="92"/>
      <c r="R30" s="57"/>
      <c r="S30" s="58"/>
      <c r="T30" s="59"/>
      <c r="U30" s="92"/>
      <c r="V30" s="57"/>
    </row>
    <row r="31" spans="1:22">
      <c r="A31" s="69"/>
      <c r="B31" s="11" t="s">
        <v>278</v>
      </c>
      <c r="C31" s="12"/>
      <c r="D31" s="82">
        <v>48.6</v>
      </c>
      <c r="E31" s="82"/>
      <c r="F31" s="11" t="s">
        <v>279</v>
      </c>
      <c r="G31" s="12"/>
      <c r="H31" s="82">
        <v>49.2</v>
      </c>
      <c r="I31" s="82"/>
      <c r="J31" s="11" t="s">
        <v>279</v>
      </c>
      <c r="K31" s="12"/>
      <c r="L31" s="82">
        <v>48.6</v>
      </c>
      <c r="M31" s="82"/>
      <c r="N31" s="11" t="s">
        <v>279</v>
      </c>
      <c r="O31" s="12"/>
      <c r="P31" s="82">
        <v>49.1</v>
      </c>
      <c r="Q31" s="82"/>
      <c r="R31" s="11" t="s">
        <v>279</v>
      </c>
      <c r="S31" s="89"/>
      <c r="T31" s="12"/>
      <c r="U31" s="76">
        <v>43.5</v>
      </c>
      <c r="V31" s="11" t="s">
        <v>279</v>
      </c>
    </row>
    <row r="32" spans="1:22">
      <c r="A32" s="69"/>
      <c r="B32" s="20" t="s">
        <v>280</v>
      </c>
      <c r="C32" s="19"/>
      <c r="D32" s="83">
        <v>0</v>
      </c>
      <c r="E32" s="83"/>
      <c r="F32" s="20" t="s">
        <v>279</v>
      </c>
      <c r="G32" s="19"/>
      <c r="H32" s="83">
        <v>0</v>
      </c>
      <c r="I32" s="83"/>
      <c r="J32" s="20" t="s">
        <v>279</v>
      </c>
      <c r="K32" s="19"/>
      <c r="L32" s="83">
        <v>0</v>
      </c>
      <c r="M32" s="83"/>
      <c r="N32" s="20" t="s">
        <v>279</v>
      </c>
      <c r="O32" s="19"/>
      <c r="P32" s="83">
        <v>0</v>
      </c>
      <c r="Q32" s="83"/>
      <c r="R32" s="20" t="s">
        <v>279</v>
      </c>
      <c r="S32" s="90"/>
      <c r="T32" s="19"/>
      <c r="U32" s="72">
        <v>0</v>
      </c>
      <c r="V32" s="20" t="s">
        <v>279</v>
      </c>
    </row>
    <row r="33" spans="1:22">
      <c r="A33" s="69"/>
      <c r="B33" s="11" t="s">
        <v>281</v>
      </c>
      <c r="C33" s="12"/>
      <c r="D33" s="82">
        <v>1.8</v>
      </c>
      <c r="E33" s="82"/>
      <c r="F33" s="11" t="s">
        <v>279</v>
      </c>
      <c r="G33" s="12"/>
      <c r="H33" s="82">
        <v>1.7</v>
      </c>
      <c r="I33" s="82"/>
      <c r="J33" s="11" t="s">
        <v>279</v>
      </c>
      <c r="K33" s="12"/>
      <c r="L33" s="82">
        <v>1.3</v>
      </c>
      <c r="M33" s="82"/>
      <c r="N33" s="11" t="s">
        <v>279</v>
      </c>
      <c r="O33" s="12"/>
      <c r="P33" s="82">
        <v>1.3</v>
      </c>
      <c r="Q33" s="82"/>
      <c r="R33" s="11" t="s">
        <v>279</v>
      </c>
      <c r="S33" s="89"/>
      <c r="T33" s="12"/>
      <c r="U33" s="76">
        <v>0.8</v>
      </c>
      <c r="V33" s="11" t="s">
        <v>279</v>
      </c>
    </row>
    <row r="34" spans="1:22">
      <c r="A34" s="69"/>
      <c r="B34" s="62" t="s">
        <v>282</v>
      </c>
      <c r="C34" s="35"/>
      <c r="D34" s="83">
        <v>6.5</v>
      </c>
      <c r="E34" s="83"/>
      <c r="F34" s="35"/>
      <c r="G34" s="35"/>
      <c r="H34" s="83">
        <v>6.2</v>
      </c>
      <c r="I34" s="83"/>
      <c r="J34" s="35"/>
      <c r="K34" s="35"/>
      <c r="L34" s="83">
        <v>6.5</v>
      </c>
      <c r="M34" s="83"/>
      <c r="N34" s="35"/>
      <c r="O34" s="35"/>
      <c r="P34" s="83">
        <v>6.2</v>
      </c>
      <c r="Q34" s="83"/>
      <c r="R34" s="35"/>
      <c r="S34" s="58"/>
      <c r="T34" s="59"/>
      <c r="U34" s="83">
        <v>5</v>
      </c>
      <c r="V34" s="35"/>
    </row>
    <row r="35" spans="1:22">
      <c r="A35" s="69"/>
      <c r="B35" s="62"/>
      <c r="C35" s="35"/>
      <c r="D35" s="83"/>
      <c r="E35" s="83"/>
      <c r="F35" s="35"/>
      <c r="G35" s="35"/>
      <c r="H35" s="83"/>
      <c r="I35" s="83"/>
      <c r="J35" s="35"/>
      <c r="K35" s="35"/>
      <c r="L35" s="83"/>
      <c r="M35" s="83"/>
      <c r="N35" s="35"/>
      <c r="O35" s="35"/>
      <c r="P35" s="83"/>
      <c r="Q35" s="83"/>
      <c r="R35" s="35"/>
      <c r="S35" s="58"/>
      <c r="T35" s="59"/>
      <c r="U35" s="83"/>
      <c r="V35" s="35"/>
    </row>
    <row r="36" spans="1:22" ht="15" customHeight="1">
      <c r="A36" s="69" t="s">
        <v>581</v>
      </c>
      <c r="B36" s="68" t="s">
        <v>5</v>
      </c>
      <c r="C36" s="68"/>
      <c r="D36" s="68"/>
      <c r="E36" s="68"/>
      <c r="F36" s="68"/>
      <c r="G36" s="68"/>
      <c r="H36" s="68"/>
      <c r="I36" s="68"/>
      <c r="J36" s="68"/>
      <c r="K36" s="68"/>
      <c r="L36" s="68"/>
      <c r="M36" s="68"/>
      <c r="N36" s="68"/>
      <c r="O36" s="68"/>
      <c r="P36" s="68"/>
      <c r="Q36" s="68"/>
      <c r="R36" s="68"/>
      <c r="S36" s="68"/>
      <c r="T36" s="68"/>
      <c r="U36" s="68"/>
      <c r="V36" s="68"/>
    </row>
    <row r="37" spans="1:22">
      <c r="A37" s="69"/>
      <c r="B37" s="43" t="s">
        <v>283</v>
      </c>
      <c r="C37" s="43"/>
      <c r="D37" s="43"/>
      <c r="E37" s="43"/>
      <c r="F37" s="43"/>
      <c r="G37" s="43"/>
      <c r="H37" s="43"/>
      <c r="I37" s="43"/>
      <c r="J37" s="43"/>
      <c r="K37" s="43"/>
      <c r="L37" s="43"/>
      <c r="M37" s="43"/>
      <c r="N37" s="43"/>
      <c r="O37" s="43"/>
      <c r="P37" s="43"/>
      <c r="Q37" s="43"/>
      <c r="R37" s="43"/>
      <c r="S37" s="43"/>
      <c r="T37" s="43"/>
      <c r="U37" s="43"/>
      <c r="V37" s="43"/>
    </row>
    <row r="38" spans="1:22">
      <c r="A38" s="69"/>
      <c r="B38" s="71"/>
      <c r="C38" s="71"/>
      <c r="D38" s="71"/>
      <c r="E38" s="71"/>
      <c r="F38" s="71"/>
      <c r="G38" s="71"/>
      <c r="H38" s="71"/>
      <c r="I38" s="71"/>
      <c r="J38" s="71"/>
      <c r="K38" s="71"/>
      <c r="L38" s="71"/>
      <c r="M38" s="71"/>
      <c r="N38" s="71"/>
      <c r="O38" s="71"/>
      <c r="P38" s="71"/>
      <c r="Q38" s="71"/>
      <c r="R38" s="71"/>
      <c r="S38" s="71"/>
      <c r="T38" s="71"/>
      <c r="U38" s="71"/>
      <c r="V38" s="71"/>
    </row>
    <row r="39" spans="1:22">
      <c r="A39" s="69"/>
      <c r="B39" s="23"/>
      <c r="C39" s="23"/>
      <c r="D39" s="23"/>
      <c r="E39" s="23"/>
      <c r="F39" s="23"/>
      <c r="G39" s="23"/>
      <c r="H39" s="23"/>
      <c r="I39" s="23"/>
      <c r="J39" s="23"/>
      <c r="K39" s="23"/>
      <c r="L39" s="23"/>
      <c r="M39" s="23"/>
      <c r="N39" s="23"/>
    </row>
    <row r="40" spans="1:22">
      <c r="A40" s="69"/>
      <c r="B40" s="13"/>
      <c r="C40" s="13"/>
      <c r="D40" s="13"/>
      <c r="E40" s="13"/>
      <c r="F40" s="13"/>
      <c r="G40" s="13"/>
      <c r="H40" s="13"/>
      <c r="I40" s="13"/>
      <c r="J40" s="13"/>
      <c r="K40" s="13"/>
      <c r="L40" s="13"/>
      <c r="M40" s="13"/>
      <c r="N40" s="13"/>
    </row>
    <row r="41" spans="1:22" ht="15.75" thickBot="1">
      <c r="A41" s="69"/>
      <c r="B41" s="12"/>
      <c r="C41" s="24" t="s">
        <v>162</v>
      </c>
      <c r="D41" s="24"/>
      <c r="E41" s="24"/>
      <c r="F41" s="24"/>
      <c r="G41" s="24"/>
      <c r="H41" s="24"/>
      <c r="I41" s="24"/>
      <c r="J41" s="24"/>
      <c r="K41" s="24"/>
      <c r="L41" s="24"/>
      <c r="M41" s="24"/>
      <c r="N41" s="24"/>
    </row>
    <row r="42" spans="1:22" ht="27" thickBot="1">
      <c r="A42" s="69"/>
      <c r="B42" s="12"/>
      <c r="C42" s="25" t="s">
        <v>284</v>
      </c>
      <c r="D42" s="25"/>
      <c r="E42" s="12"/>
      <c r="F42" s="25" t="s">
        <v>285</v>
      </c>
      <c r="G42" s="25"/>
      <c r="H42" s="25"/>
      <c r="I42" s="12"/>
      <c r="J42" s="17" t="s">
        <v>286</v>
      </c>
      <c r="K42" s="12"/>
      <c r="L42" s="25" t="s">
        <v>287</v>
      </c>
      <c r="M42" s="25"/>
      <c r="N42" s="25"/>
    </row>
    <row r="43" spans="1:22">
      <c r="A43" s="69"/>
      <c r="B43" s="12"/>
      <c r="C43" s="30"/>
      <c r="D43" s="30"/>
      <c r="E43" s="12"/>
      <c r="F43" s="30"/>
      <c r="G43" s="30"/>
      <c r="H43" s="30"/>
      <c r="I43" s="12"/>
      <c r="J43" s="16" t="s">
        <v>288</v>
      </c>
      <c r="K43" s="12"/>
      <c r="L43" s="29" t="s">
        <v>289</v>
      </c>
      <c r="M43" s="29"/>
      <c r="N43" s="29"/>
    </row>
    <row r="44" spans="1:22">
      <c r="A44" s="69"/>
      <c r="B44" s="62" t="s">
        <v>290</v>
      </c>
      <c r="C44" s="63">
        <v>198753</v>
      </c>
      <c r="D44" s="35"/>
      <c r="E44" s="35"/>
      <c r="F44" s="62" t="s">
        <v>171</v>
      </c>
      <c r="G44" s="83">
        <v>219.72</v>
      </c>
      <c r="H44" s="35"/>
      <c r="I44" s="35"/>
      <c r="J44" s="35"/>
      <c r="K44" s="35"/>
      <c r="L44" s="35"/>
      <c r="M44" s="35"/>
      <c r="N44" s="35"/>
    </row>
    <row r="45" spans="1:22">
      <c r="A45" s="69"/>
      <c r="B45" s="62"/>
      <c r="C45" s="63"/>
      <c r="D45" s="35"/>
      <c r="E45" s="35"/>
      <c r="F45" s="62"/>
      <c r="G45" s="83"/>
      <c r="H45" s="35"/>
      <c r="I45" s="35"/>
      <c r="J45" s="35"/>
      <c r="K45" s="35"/>
      <c r="L45" s="35"/>
      <c r="M45" s="35"/>
      <c r="N45" s="35"/>
    </row>
    <row r="46" spans="1:22">
      <c r="A46" s="69"/>
      <c r="B46" s="93" t="s">
        <v>291</v>
      </c>
      <c r="C46" s="46">
        <v>18607</v>
      </c>
      <c r="D46" s="28"/>
      <c r="E46" s="28"/>
      <c r="F46" s="43" t="s">
        <v>171</v>
      </c>
      <c r="G46" s="82">
        <v>255</v>
      </c>
      <c r="H46" s="28"/>
      <c r="I46" s="28"/>
      <c r="J46" s="28"/>
      <c r="K46" s="28"/>
      <c r="L46" s="28"/>
      <c r="M46" s="28"/>
      <c r="N46" s="28"/>
    </row>
    <row r="47" spans="1:22">
      <c r="A47" s="69"/>
      <c r="B47" s="93"/>
      <c r="C47" s="46"/>
      <c r="D47" s="28"/>
      <c r="E47" s="28"/>
      <c r="F47" s="43"/>
      <c r="G47" s="82"/>
      <c r="H47" s="28"/>
      <c r="I47" s="28"/>
      <c r="J47" s="28"/>
      <c r="K47" s="28"/>
      <c r="L47" s="28"/>
      <c r="M47" s="28"/>
      <c r="N47" s="28"/>
    </row>
    <row r="48" spans="1:22">
      <c r="A48" s="69"/>
      <c r="B48" s="66" t="s">
        <v>292</v>
      </c>
      <c r="C48" s="63">
        <v>1503</v>
      </c>
      <c r="D48" s="35"/>
      <c r="E48" s="35"/>
      <c r="F48" s="62" t="s">
        <v>171</v>
      </c>
      <c r="G48" s="83">
        <v>255</v>
      </c>
      <c r="H48" s="35"/>
      <c r="I48" s="35"/>
      <c r="J48" s="35"/>
      <c r="K48" s="35"/>
      <c r="L48" s="35"/>
      <c r="M48" s="35"/>
      <c r="N48" s="35"/>
    </row>
    <row r="49" spans="1:22" ht="15.75" thickBot="1">
      <c r="A49" s="69"/>
      <c r="B49" s="66"/>
      <c r="C49" s="78"/>
      <c r="D49" s="79"/>
      <c r="E49" s="35"/>
      <c r="F49" s="94"/>
      <c r="G49" s="87"/>
      <c r="H49" s="79"/>
      <c r="I49" s="35"/>
      <c r="J49" s="35"/>
      <c r="K49" s="35"/>
      <c r="L49" s="35"/>
      <c r="M49" s="35"/>
      <c r="N49" s="35"/>
    </row>
    <row r="50" spans="1:22">
      <c r="A50" s="69"/>
      <c r="B50" s="43" t="s">
        <v>293</v>
      </c>
      <c r="C50" s="80">
        <v>215857</v>
      </c>
      <c r="D50" s="30"/>
      <c r="E50" s="28"/>
      <c r="F50" s="86" t="s">
        <v>171</v>
      </c>
      <c r="G50" s="95">
        <v>222.51</v>
      </c>
      <c r="H50" s="30"/>
      <c r="I50" s="28"/>
      <c r="J50" s="82">
        <v>7.4</v>
      </c>
      <c r="K50" s="28"/>
      <c r="L50" s="43" t="s">
        <v>171</v>
      </c>
      <c r="M50" s="46">
        <v>7013</v>
      </c>
      <c r="N50" s="28"/>
    </row>
    <row r="51" spans="1:22" ht="15.75" thickBot="1">
      <c r="A51" s="69"/>
      <c r="B51" s="43"/>
      <c r="C51" s="48"/>
      <c r="D51" s="50"/>
      <c r="E51" s="28"/>
      <c r="F51" s="45"/>
      <c r="G51" s="96"/>
      <c r="H51" s="50"/>
      <c r="I51" s="28"/>
      <c r="J51" s="96"/>
      <c r="K51" s="28"/>
      <c r="L51" s="45"/>
      <c r="M51" s="48"/>
      <c r="N51" s="50"/>
    </row>
    <row r="52" spans="1:22" ht="15.75" thickTop="1">
      <c r="A52" s="69"/>
      <c r="B52" s="62" t="s">
        <v>294</v>
      </c>
      <c r="C52" s="52">
        <v>213850</v>
      </c>
      <c r="D52" s="53"/>
      <c r="E52" s="35"/>
      <c r="F52" s="51" t="s">
        <v>171</v>
      </c>
      <c r="G52" s="97">
        <v>222.21</v>
      </c>
      <c r="H52" s="53"/>
      <c r="I52" s="35"/>
      <c r="J52" s="97">
        <v>7.4</v>
      </c>
      <c r="K52" s="35"/>
      <c r="L52" s="51" t="s">
        <v>171</v>
      </c>
      <c r="M52" s="52">
        <v>7013</v>
      </c>
      <c r="N52" s="53"/>
    </row>
    <row r="53" spans="1:22" ht="15.75" thickBot="1">
      <c r="A53" s="69"/>
      <c r="B53" s="62"/>
      <c r="C53" s="39"/>
      <c r="D53" s="41"/>
      <c r="E53" s="35"/>
      <c r="F53" s="37"/>
      <c r="G53" s="75"/>
      <c r="H53" s="41"/>
      <c r="I53" s="35"/>
      <c r="J53" s="75"/>
      <c r="K53" s="35"/>
      <c r="L53" s="37"/>
      <c r="M53" s="39"/>
      <c r="N53" s="41"/>
    </row>
    <row r="54" spans="1:22" ht="15.75" thickTop="1">
      <c r="A54" s="69"/>
      <c r="B54" s="43" t="s">
        <v>295</v>
      </c>
      <c r="C54" s="47">
        <v>65079</v>
      </c>
      <c r="D54" s="49"/>
      <c r="E54" s="28"/>
      <c r="F54" s="44" t="s">
        <v>171</v>
      </c>
      <c r="G54" s="98">
        <v>147.24</v>
      </c>
      <c r="H54" s="49"/>
      <c r="I54" s="28"/>
      <c r="J54" s="98">
        <v>3.6</v>
      </c>
      <c r="K54" s="28"/>
      <c r="L54" s="44" t="s">
        <v>171</v>
      </c>
      <c r="M54" s="47">
        <v>7013</v>
      </c>
      <c r="N54" s="49"/>
    </row>
    <row r="55" spans="1:22" ht="15.75" thickBot="1">
      <c r="A55" s="69"/>
      <c r="B55" s="43"/>
      <c r="C55" s="48"/>
      <c r="D55" s="50"/>
      <c r="E55" s="28"/>
      <c r="F55" s="45"/>
      <c r="G55" s="96"/>
      <c r="H55" s="50"/>
      <c r="I55" s="28"/>
      <c r="J55" s="96"/>
      <c r="K55" s="28"/>
      <c r="L55" s="45"/>
      <c r="M55" s="48"/>
      <c r="N55" s="50"/>
    </row>
    <row r="56" spans="1:22" ht="15.75" thickTop="1">
      <c r="A56" s="69"/>
      <c r="B56" s="43" t="s">
        <v>296</v>
      </c>
      <c r="C56" s="43"/>
      <c r="D56" s="43"/>
      <c r="E56" s="43"/>
      <c r="F56" s="43"/>
      <c r="G56" s="43"/>
      <c r="H56" s="43"/>
      <c r="I56" s="43"/>
      <c r="J56" s="43"/>
      <c r="K56" s="43"/>
      <c r="L56" s="43"/>
      <c r="M56" s="43"/>
      <c r="N56" s="43"/>
      <c r="O56" s="43"/>
      <c r="P56" s="43"/>
      <c r="Q56" s="43"/>
      <c r="R56" s="43"/>
      <c r="S56" s="43"/>
      <c r="T56" s="43"/>
      <c r="U56" s="43"/>
      <c r="V56" s="43"/>
    </row>
    <row r="57" spans="1:22">
      <c r="A57" s="69"/>
      <c r="B57" s="13"/>
      <c r="C57" s="13"/>
    </row>
    <row r="58" spans="1:22" ht="51">
      <c r="A58" s="69"/>
      <c r="B58" s="99">
        <v>-1</v>
      </c>
      <c r="C58" s="15" t="s">
        <v>297</v>
      </c>
    </row>
  </sheetData>
  <mergeCells count="198">
    <mergeCell ref="A21:A35"/>
    <mergeCell ref="B21:V21"/>
    <mergeCell ref="B22:V22"/>
    <mergeCell ref="B23:V23"/>
    <mergeCell ref="A36:A58"/>
    <mergeCell ref="B36:V36"/>
    <mergeCell ref="B37:V37"/>
    <mergeCell ref="B38:V38"/>
    <mergeCell ref="B56:V56"/>
    <mergeCell ref="M54:M55"/>
    <mergeCell ref="N54:N55"/>
    <mergeCell ref="A1:A2"/>
    <mergeCell ref="B1:V1"/>
    <mergeCell ref="B2:V2"/>
    <mergeCell ref="B3:V3"/>
    <mergeCell ref="A4:A18"/>
    <mergeCell ref="B4:V4"/>
    <mergeCell ref="B5:V5"/>
    <mergeCell ref="B12:V12"/>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C41:N41"/>
    <mergeCell ref="C42:D42"/>
    <mergeCell ref="F42:H42"/>
    <mergeCell ref="L42:N42"/>
    <mergeCell ref="C43:D43"/>
    <mergeCell ref="F43:H43"/>
    <mergeCell ref="L43:N43"/>
    <mergeCell ref="R34:R35"/>
    <mergeCell ref="S34:S35"/>
    <mergeCell ref="T34:T35"/>
    <mergeCell ref="U34:U35"/>
    <mergeCell ref="V34:V35"/>
    <mergeCell ref="B39:N39"/>
    <mergeCell ref="J34:J35"/>
    <mergeCell ref="K34:K35"/>
    <mergeCell ref="L34:M35"/>
    <mergeCell ref="N34:N35"/>
    <mergeCell ref="O34:O35"/>
    <mergeCell ref="P34:Q35"/>
    <mergeCell ref="B34:B35"/>
    <mergeCell ref="C34:C35"/>
    <mergeCell ref="D34:E35"/>
    <mergeCell ref="F34:F35"/>
    <mergeCell ref="G34:G35"/>
    <mergeCell ref="H34:I35"/>
    <mergeCell ref="D32:E32"/>
    <mergeCell ref="H32:I32"/>
    <mergeCell ref="L32:M32"/>
    <mergeCell ref="P32:Q32"/>
    <mergeCell ref="D33:E33"/>
    <mergeCell ref="H33:I33"/>
    <mergeCell ref="L33:M33"/>
    <mergeCell ref="P33:Q33"/>
    <mergeCell ref="S29:S30"/>
    <mergeCell ref="T29:T30"/>
    <mergeCell ref="U29:U30"/>
    <mergeCell ref="V29:V30"/>
    <mergeCell ref="D31:E31"/>
    <mergeCell ref="H31:I31"/>
    <mergeCell ref="L31:M31"/>
    <mergeCell ref="P31:Q31"/>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U28:V28"/>
    <mergeCell ref="B29:B30"/>
    <mergeCell ref="C29:C30"/>
    <mergeCell ref="D29:D30"/>
    <mergeCell ref="E29:E30"/>
    <mergeCell ref="F29:F30"/>
    <mergeCell ref="N17:N18"/>
    <mergeCell ref="B24:V24"/>
    <mergeCell ref="D26:R26"/>
    <mergeCell ref="U26:V26"/>
    <mergeCell ref="D27:J27"/>
    <mergeCell ref="L27:R27"/>
    <mergeCell ref="U27:V27"/>
    <mergeCell ref="B19:V19"/>
    <mergeCell ref="B20:V20"/>
    <mergeCell ref="H17:H18"/>
    <mergeCell ref="I17:I18"/>
    <mergeCell ref="J17:J18"/>
    <mergeCell ref="K17:K18"/>
    <mergeCell ref="L17:L18"/>
    <mergeCell ref="M17:M18"/>
    <mergeCell ref="B17:B18"/>
    <mergeCell ref="C17:C18"/>
    <mergeCell ref="D17:D18"/>
    <mergeCell ref="E17:E18"/>
    <mergeCell ref="F17:F18"/>
    <mergeCell ref="G17:G18"/>
    <mergeCell ref="N10:N11"/>
    <mergeCell ref="B13:N13"/>
    <mergeCell ref="C15:I15"/>
    <mergeCell ref="L15:N15"/>
    <mergeCell ref="C16:E16"/>
    <mergeCell ref="G16:I16"/>
    <mergeCell ref="L16:N16"/>
    <mergeCell ref="H10:H11"/>
    <mergeCell ref="I10:I11"/>
    <mergeCell ref="J10:J11"/>
    <mergeCell ref="K10:K11"/>
    <mergeCell ref="L10:L11"/>
    <mergeCell ref="M10:M11"/>
    <mergeCell ref="B10:B11"/>
    <mergeCell ref="C10:C11"/>
    <mergeCell ref="D10:D11"/>
    <mergeCell ref="E10:E11"/>
    <mergeCell ref="F10:F11"/>
    <mergeCell ref="G10:G11"/>
    <mergeCell ref="B6:N6"/>
    <mergeCell ref="C8:I8"/>
    <mergeCell ref="L8:N8"/>
    <mergeCell ref="C9:E9"/>
    <mergeCell ref="G9:I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0"/>
  <sheetViews>
    <sheetView showGridLines="0" workbookViewId="0"/>
  </sheetViews>
  <sheetFormatPr defaultRowHeight="15"/>
  <cols>
    <col min="1" max="3" width="36.5703125" bestFit="1" customWidth="1"/>
    <col min="4" max="4" width="6.7109375" customWidth="1"/>
    <col min="5" max="5" width="1.5703125" customWidth="1"/>
    <col min="6" max="6" width="9.42578125" customWidth="1"/>
    <col min="7" max="7" width="1.85546875" customWidth="1"/>
    <col min="8" max="8" width="7.85546875" customWidth="1"/>
    <col min="9" max="9" width="1.5703125" customWidth="1"/>
    <col min="11" max="11" width="2.140625" customWidth="1"/>
    <col min="12" max="12" width="8.42578125" customWidth="1"/>
    <col min="13" max="13" width="1.85546875" customWidth="1"/>
    <col min="15" max="15" width="2" customWidth="1"/>
    <col min="16" max="16" width="8.28515625" customWidth="1"/>
    <col min="17" max="17" width="1.7109375" customWidth="1"/>
    <col min="19" max="19" width="1.85546875" customWidth="1"/>
    <col min="20" max="20" width="8.140625" customWidth="1"/>
    <col min="21" max="21" width="1.5703125" customWidth="1"/>
  </cols>
  <sheetData>
    <row r="1" spans="1:21" ht="15"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09</v>
      </c>
      <c r="B3" s="68" t="s">
        <v>5</v>
      </c>
      <c r="C3" s="68"/>
      <c r="D3" s="68"/>
      <c r="E3" s="68"/>
      <c r="F3" s="68"/>
      <c r="G3" s="68"/>
      <c r="H3" s="68"/>
      <c r="I3" s="68"/>
      <c r="J3" s="68"/>
      <c r="K3" s="68"/>
      <c r="L3" s="68"/>
      <c r="M3" s="68"/>
      <c r="N3" s="68"/>
      <c r="O3" s="68"/>
      <c r="P3" s="68"/>
      <c r="Q3" s="68"/>
      <c r="R3" s="68"/>
      <c r="S3" s="68"/>
      <c r="T3" s="68"/>
      <c r="U3" s="68"/>
    </row>
    <row r="4" spans="1:21" ht="15" customHeight="1">
      <c r="A4" s="69" t="s">
        <v>583</v>
      </c>
      <c r="B4" s="68" t="s">
        <v>5</v>
      </c>
      <c r="C4" s="68"/>
      <c r="D4" s="68"/>
      <c r="E4" s="68"/>
      <c r="F4" s="68"/>
      <c r="G4" s="68"/>
      <c r="H4" s="68"/>
      <c r="I4" s="68"/>
      <c r="J4" s="68"/>
      <c r="K4" s="68"/>
      <c r="L4" s="68"/>
      <c r="M4" s="68"/>
      <c r="N4" s="68"/>
      <c r="O4" s="68"/>
      <c r="P4" s="68"/>
      <c r="Q4" s="68"/>
      <c r="R4" s="68"/>
      <c r="S4" s="68"/>
      <c r="T4" s="68"/>
      <c r="U4" s="68"/>
    </row>
    <row r="5" spans="1:21">
      <c r="A5" s="69"/>
      <c r="B5" s="13"/>
    </row>
    <row r="6" spans="1:21">
      <c r="A6" s="69"/>
      <c r="B6" s="13"/>
    </row>
    <row r="7" spans="1:21" ht="26.25">
      <c r="A7" s="69"/>
      <c r="B7" s="16" t="s">
        <v>315</v>
      </c>
    </row>
    <row r="8" spans="1:21">
      <c r="A8" s="69"/>
      <c r="B8" s="16" t="s">
        <v>316</v>
      </c>
    </row>
    <row r="9" spans="1:21">
      <c r="A9" s="69"/>
      <c r="B9" s="16" t="s">
        <v>317</v>
      </c>
    </row>
    <row r="10" spans="1:21">
      <c r="A10" s="69"/>
      <c r="B10" s="16" t="s">
        <v>289</v>
      </c>
    </row>
    <row r="11" spans="1:21">
      <c r="A11" s="69"/>
      <c r="B11" s="23"/>
      <c r="C11" s="23"/>
      <c r="D11" s="23"/>
      <c r="E11" s="23"/>
      <c r="F11" s="23"/>
      <c r="G11" s="23"/>
      <c r="H11" s="23"/>
      <c r="I11" s="23"/>
      <c r="J11" s="23"/>
      <c r="K11" s="23"/>
      <c r="L11" s="23"/>
      <c r="M11" s="23"/>
      <c r="N11" s="23"/>
      <c r="O11" s="23"/>
      <c r="P11" s="23"/>
      <c r="Q11" s="23"/>
      <c r="R11" s="23"/>
      <c r="S11" s="23"/>
      <c r="T11" s="23"/>
      <c r="U11" s="23"/>
    </row>
    <row r="12" spans="1:21">
      <c r="A12" s="69"/>
      <c r="B12" s="13"/>
      <c r="C12" s="13"/>
      <c r="D12" s="13"/>
      <c r="E12" s="13"/>
      <c r="F12" s="13"/>
      <c r="G12" s="13"/>
      <c r="H12" s="13"/>
      <c r="I12" s="13"/>
      <c r="J12" s="13"/>
      <c r="K12" s="13"/>
      <c r="L12" s="13"/>
      <c r="M12" s="13"/>
      <c r="N12" s="13"/>
      <c r="O12" s="13"/>
      <c r="P12" s="13"/>
      <c r="Q12" s="13"/>
      <c r="R12" s="13"/>
      <c r="S12" s="13"/>
      <c r="T12" s="13"/>
      <c r="U12" s="13"/>
    </row>
    <row r="13" spans="1:21">
      <c r="A13" s="69"/>
      <c r="B13" s="28"/>
      <c r="C13" s="104" t="s">
        <v>318</v>
      </c>
      <c r="D13" s="104"/>
      <c r="E13" s="104"/>
      <c r="F13" s="28"/>
      <c r="G13" s="104" t="s">
        <v>321</v>
      </c>
      <c r="H13" s="104"/>
      <c r="I13" s="104"/>
      <c r="J13" s="28"/>
      <c r="K13" s="104" t="s">
        <v>323</v>
      </c>
      <c r="L13" s="104"/>
      <c r="M13" s="104"/>
      <c r="N13" s="28"/>
      <c r="O13" s="104" t="s">
        <v>325</v>
      </c>
      <c r="P13" s="104"/>
      <c r="Q13" s="104"/>
      <c r="R13" s="28"/>
      <c r="S13" s="104" t="s">
        <v>327</v>
      </c>
      <c r="T13" s="104"/>
      <c r="U13" s="104"/>
    </row>
    <row r="14" spans="1:21">
      <c r="A14" s="69"/>
      <c r="B14" s="28"/>
      <c r="C14" s="104" t="s">
        <v>319</v>
      </c>
      <c r="D14" s="104"/>
      <c r="E14" s="104"/>
      <c r="F14" s="28"/>
      <c r="G14" s="104" t="s">
        <v>322</v>
      </c>
      <c r="H14" s="104"/>
      <c r="I14" s="104"/>
      <c r="J14" s="28"/>
      <c r="K14" s="104" t="s">
        <v>324</v>
      </c>
      <c r="L14" s="104"/>
      <c r="M14" s="104"/>
      <c r="N14" s="28"/>
      <c r="O14" s="104" t="s">
        <v>326</v>
      </c>
      <c r="P14" s="104"/>
      <c r="Q14" s="104"/>
      <c r="R14" s="28"/>
      <c r="S14" s="104"/>
      <c r="T14" s="104"/>
      <c r="U14" s="104"/>
    </row>
    <row r="15" spans="1:21" ht="15.75" thickBot="1">
      <c r="A15" s="69"/>
      <c r="B15" s="28"/>
      <c r="C15" s="105" t="s">
        <v>320</v>
      </c>
      <c r="D15" s="105"/>
      <c r="E15" s="105"/>
      <c r="F15" s="28"/>
      <c r="G15" s="106"/>
      <c r="H15" s="106"/>
      <c r="I15" s="106"/>
      <c r="J15" s="28"/>
      <c r="K15" s="106"/>
      <c r="L15" s="106"/>
      <c r="M15" s="106"/>
      <c r="N15" s="28"/>
      <c r="O15" s="106"/>
      <c r="P15" s="106"/>
      <c r="Q15" s="106"/>
      <c r="R15" s="28"/>
      <c r="S15" s="105"/>
      <c r="T15" s="105"/>
      <c r="U15" s="105"/>
    </row>
    <row r="16" spans="1:21">
      <c r="A16" s="69"/>
      <c r="B16" s="101" t="s">
        <v>328</v>
      </c>
      <c r="C16" s="40"/>
      <c r="D16" s="40"/>
      <c r="E16" s="40"/>
      <c r="F16" s="19"/>
      <c r="G16" s="40"/>
      <c r="H16" s="40"/>
      <c r="I16" s="40"/>
      <c r="J16" s="19"/>
      <c r="K16" s="40"/>
      <c r="L16" s="40"/>
      <c r="M16" s="40"/>
      <c r="N16" s="19"/>
      <c r="O16" s="40"/>
      <c r="P16" s="40"/>
      <c r="Q16" s="40"/>
      <c r="R16" s="19"/>
      <c r="S16" s="40"/>
      <c r="T16" s="40"/>
      <c r="U16" s="40"/>
    </row>
    <row r="17" spans="1:21">
      <c r="A17" s="69"/>
      <c r="B17" s="102" t="s">
        <v>329</v>
      </c>
      <c r="C17" s="28"/>
      <c r="D17" s="28"/>
      <c r="E17" s="28"/>
      <c r="F17" s="12"/>
      <c r="G17" s="28"/>
      <c r="H17" s="28"/>
      <c r="I17" s="28"/>
      <c r="J17" s="12"/>
      <c r="K17" s="28"/>
      <c r="L17" s="28"/>
      <c r="M17" s="28"/>
      <c r="N17" s="12"/>
      <c r="O17" s="28"/>
      <c r="P17" s="28"/>
      <c r="Q17" s="28"/>
      <c r="R17" s="12"/>
      <c r="S17" s="28"/>
      <c r="T17" s="28"/>
      <c r="U17" s="28"/>
    </row>
    <row r="18" spans="1:21">
      <c r="A18" s="69"/>
      <c r="B18" s="107" t="s">
        <v>330</v>
      </c>
      <c r="C18" s="108" t="s">
        <v>171</v>
      </c>
      <c r="D18" s="109">
        <v>242</v>
      </c>
      <c r="E18" s="35"/>
      <c r="F18" s="35"/>
      <c r="G18" s="108" t="s">
        <v>171</v>
      </c>
      <c r="H18" s="110">
        <v>5858</v>
      </c>
      <c r="I18" s="35"/>
      <c r="J18" s="35"/>
      <c r="K18" s="108" t="s">
        <v>171</v>
      </c>
      <c r="L18" s="110">
        <v>2926</v>
      </c>
      <c r="M18" s="35"/>
      <c r="N18" s="35"/>
      <c r="O18" s="108" t="s">
        <v>171</v>
      </c>
      <c r="P18" s="109" t="s">
        <v>331</v>
      </c>
      <c r="Q18" s="35"/>
      <c r="R18" s="35"/>
      <c r="S18" s="108" t="s">
        <v>171</v>
      </c>
      <c r="T18" s="110">
        <v>9026</v>
      </c>
      <c r="U18" s="35"/>
    </row>
    <row r="19" spans="1:21">
      <c r="A19" s="69"/>
      <c r="B19" s="107"/>
      <c r="C19" s="108"/>
      <c r="D19" s="109"/>
      <c r="E19" s="35"/>
      <c r="F19" s="35"/>
      <c r="G19" s="108"/>
      <c r="H19" s="110"/>
      <c r="I19" s="35"/>
      <c r="J19" s="35"/>
      <c r="K19" s="108"/>
      <c r="L19" s="110"/>
      <c r="M19" s="35"/>
      <c r="N19" s="35"/>
      <c r="O19" s="108"/>
      <c r="P19" s="109"/>
      <c r="Q19" s="35"/>
      <c r="R19" s="35"/>
      <c r="S19" s="108"/>
      <c r="T19" s="110"/>
      <c r="U19" s="35"/>
    </row>
    <row r="20" spans="1:21">
      <c r="A20" s="69"/>
      <c r="B20" s="111" t="s">
        <v>332</v>
      </c>
      <c r="C20" s="112" t="s">
        <v>331</v>
      </c>
      <c r="D20" s="112"/>
      <c r="E20" s="28"/>
      <c r="F20" s="28"/>
      <c r="G20" s="113">
        <v>159335</v>
      </c>
      <c r="H20" s="113"/>
      <c r="I20" s="28"/>
      <c r="J20" s="28"/>
      <c r="K20" s="113">
        <v>26211</v>
      </c>
      <c r="L20" s="113"/>
      <c r="M20" s="28"/>
      <c r="N20" s="28"/>
      <c r="O20" s="112" t="s">
        <v>331</v>
      </c>
      <c r="P20" s="112"/>
      <c r="Q20" s="28"/>
      <c r="R20" s="28"/>
      <c r="S20" s="113">
        <v>185546</v>
      </c>
      <c r="T20" s="113"/>
      <c r="U20" s="28"/>
    </row>
    <row r="21" spans="1:21">
      <c r="A21" s="69"/>
      <c r="B21" s="111"/>
      <c r="C21" s="112"/>
      <c r="D21" s="112"/>
      <c r="E21" s="28"/>
      <c r="F21" s="28"/>
      <c r="G21" s="113"/>
      <c r="H21" s="113"/>
      <c r="I21" s="28"/>
      <c r="J21" s="28"/>
      <c r="K21" s="113"/>
      <c r="L21" s="113"/>
      <c r="M21" s="28"/>
      <c r="N21" s="28"/>
      <c r="O21" s="112"/>
      <c r="P21" s="112"/>
      <c r="Q21" s="28"/>
      <c r="R21" s="28"/>
      <c r="S21" s="113"/>
      <c r="T21" s="113"/>
      <c r="U21" s="28"/>
    </row>
    <row r="22" spans="1:21">
      <c r="A22" s="69"/>
      <c r="B22" s="107" t="s">
        <v>333</v>
      </c>
      <c r="C22" s="109" t="s">
        <v>331</v>
      </c>
      <c r="D22" s="109"/>
      <c r="E22" s="35"/>
      <c r="F22" s="35"/>
      <c r="G22" s="110">
        <v>236362</v>
      </c>
      <c r="H22" s="110"/>
      <c r="I22" s="35"/>
      <c r="J22" s="35"/>
      <c r="K22" s="110">
        <v>24862</v>
      </c>
      <c r="L22" s="110"/>
      <c r="M22" s="35"/>
      <c r="N22" s="35"/>
      <c r="O22" s="109" t="s">
        <v>331</v>
      </c>
      <c r="P22" s="109"/>
      <c r="Q22" s="35"/>
      <c r="R22" s="35"/>
      <c r="S22" s="110">
        <v>261224</v>
      </c>
      <c r="T22" s="110"/>
      <c r="U22" s="35"/>
    </row>
    <row r="23" spans="1:21">
      <c r="A23" s="69"/>
      <c r="B23" s="107"/>
      <c r="C23" s="109"/>
      <c r="D23" s="109"/>
      <c r="E23" s="35"/>
      <c r="F23" s="35"/>
      <c r="G23" s="110"/>
      <c r="H23" s="110"/>
      <c r="I23" s="35"/>
      <c r="J23" s="35"/>
      <c r="K23" s="110"/>
      <c r="L23" s="110"/>
      <c r="M23" s="35"/>
      <c r="N23" s="35"/>
      <c r="O23" s="109"/>
      <c r="P23" s="109"/>
      <c r="Q23" s="35"/>
      <c r="R23" s="35"/>
      <c r="S23" s="110"/>
      <c r="T23" s="110"/>
      <c r="U23" s="35"/>
    </row>
    <row r="24" spans="1:21">
      <c r="A24" s="69"/>
      <c r="B24" s="111" t="s">
        <v>334</v>
      </c>
      <c r="C24" s="113">
        <v>17937</v>
      </c>
      <c r="D24" s="113"/>
      <c r="E24" s="28"/>
      <c r="F24" s="28"/>
      <c r="G24" s="112" t="s">
        <v>331</v>
      </c>
      <c r="H24" s="112"/>
      <c r="I24" s="28"/>
      <c r="J24" s="28"/>
      <c r="K24" s="113">
        <v>11343</v>
      </c>
      <c r="L24" s="113"/>
      <c r="M24" s="28"/>
      <c r="N24" s="28"/>
      <c r="O24" s="112" t="s">
        <v>335</v>
      </c>
      <c r="P24" s="112"/>
      <c r="Q24" s="114" t="s">
        <v>210</v>
      </c>
      <c r="R24" s="28"/>
      <c r="S24" s="112" t="s">
        <v>331</v>
      </c>
      <c r="T24" s="112"/>
      <c r="U24" s="28"/>
    </row>
    <row r="25" spans="1:21">
      <c r="A25" s="69"/>
      <c r="B25" s="111"/>
      <c r="C25" s="113"/>
      <c r="D25" s="113"/>
      <c r="E25" s="28"/>
      <c r="F25" s="28"/>
      <c r="G25" s="112"/>
      <c r="H25" s="112"/>
      <c r="I25" s="28"/>
      <c r="J25" s="28"/>
      <c r="K25" s="113"/>
      <c r="L25" s="113"/>
      <c r="M25" s="28"/>
      <c r="N25" s="28"/>
      <c r="O25" s="112"/>
      <c r="P25" s="112"/>
      <c r="Q25" s="114"/>
      <c r="R25" s="28"/>
      <c r="S25" s="112"/>
      <c r="T25" s="112"/>
      <c r="U25" s="28"/>
    </row>
    <row r="26" spans="1:21">
      <c r="A26" s="69"/>
      <c r="B26" s="107" t="s">
        <v>336</v>
      </c>
      <c r="C26" s="110">
        <v>28209</v>
      </c>
      <c r="D26" s="110"/>
      <c r="E26" s="35"/>
      <c r="F26" s="35"/>
      <c r="G26" s="110">
        <v>45455</v>
      </c>
      <c r="H26" s="110"/>
      <c r="I26" s="35"/>
      <c r="J26" s="35"/>
      <c r="K26" s="110">
        <v>4401</v>
      </c>
      <c r="L26" s="110"/>
      <c r="M26" s="35"/>
      <c r="N26" s="35"/>
      <c r="O26" s="109" t="s">
        <v>337</v>
      </c>
      <c r="P26" s="109"/>
      <c r="Q26" s="108" t="s">
        <v>210</v>
      </c>
      <c r="R26" s="35"/>
      <c r="S26" s="110">
        <v>61041</v>
      </c>
      <c r="T26" s="110"/>
      <c r="U26" s="35"/>
    </row>
    <row r="27" spans="1:21" ht="15.75" thickBot="1">
      <c r="A27" s="69"/>
      <c r="B27" s="107"/>
      <c r="C27" s="115"/>
      <c r="D27" s="115"/>
      <c r="E27" s="79"/>
      <c r="F27" s="35"/>
      <c r="G27" s="115"/>
      <c r="H27" s="115"/>
      <c r="I27" s="79"/>
      <c r="J27" s="35"/>
      <c r="K27" s="115"/>
      <c r="L27" s="115"/>
      <c r="M27" s="79"/>
      <c r="N27" s="35"/>
      <c r="O27" s="116"/>
      <c r="P27" s="116"/>
      <c r="Q27" s="117"/>
      <c r="R27" s="35"/>
      <c r="S27" s="115"/>
      <c r="T27" s="115"/>
      <c r="U27" s="79"/>
    </row>
    <row r="28" spans="1:21">
      <c r="A28" s="69"/>
      <c r="B28" s="118" t="s">
        <v>338</v>
      </c>
      <c r="C28" s="119">
        <v>46388</v>
      </c>
      <c r="D28" s="119"/>
      <c r="E28" s="30"/>
      <c r="F28" s="28"/>
      <c r="G28" s="119">
        <v>447010</v>
      </c>
      <c r="H28" s="119"/>
      <c r="I28" s="30"/>
      <c r="J28" s="28"/>
      <c r="K28" s="119">
        <v>69743</v>
      </c>
      <c r="L28" s="119"/>
      <c r="M28" s="30"/>
      <c r="N28" s="28"/>
      <c r="O28" s="121" t="s">
        <v>339</v>
      </c>
      <c r="P28" s="121"/>
      <c r="Q28" s="123" t="s">
        <v>210</v>
      </c>
      <c r="R28" s="28"/>
      <c r="S28" s="119">
        <v>516837</v>
      </c>
      <c r="T28" s="119"/>
      <c r="U28" s="30"/>
    </row>
    <row r="29" spans="1:21">
      <c r="A29" s="69"/>
      <c r="B29" s="118"/>
      <c r="C29" s="120"/>
      <c r="D29" s="120"/>
      <c r="E29" s="31"/>
      <c r="F29" s="28"/>
      <c r="G29" s="120"/>
      <c r="H29" s="120"/>
      <c r="I29" s="31"/>
      <c r="J29" s="28"/>
      <c r="K29" s="120"/>
      <c r="L29" s="120"/>
      <c r="M29" s="31"/>
      <c r="N29" s="28"/>
      <c r="O29" s="122"/>
      <c r="P29" s="122"/>
      <c r="Q29" s="124"/>
      <c r="R29" s="28"/>
      <c r="S29" s="120"/>
      <c r="T29" s="120"/>
      <c r="U29" s="31"/>
    </row>
    <row r="30" spans="1:21">
      <c r="A30" s="69"/>
      <c r="B30" s="19"/>
      <c r="C30" s="35"/>
      <c r="D30" s="35"/>
      <c r="E30" s="35"/>
      <c r="F30" s="19"/>
      <c r="G30" s="35"/>
      <c r="H30" s="35"/>
      <c r="I30" s="35"/>
      <c r="J30" s="19"/>
      <c r="K30" s="35"/>
      <c r="L30" s="35"/>
      <c r="M30" s="35"/>
      <c r="N30" s="19"/>
      <c r="O30" s="35"/>
      <c r="P30" s="35"/>
      <c r="Q30" s="35"/>
      <c r="R30" s="19"/>
      <c r="S30" s="35"/>
      <c r="T30" s="35"/>
      <c r="U30" s="35"/>
    </row>
    <row r="31" spans="1:21">
      <c r="A31" s="69"/>
      <c r="B31" s="114" t="s">
        <v>340</v>
      </c>
      <c r="C31" s="112" t="s">
        <v>331</v>
      </c>
      <c r="D31" s="112"/>
      <c r="E31" s="28"/>
      <c r="F31" s="28"/>
      <c r="G31" s="113">
        <v>54209</v>
      </c>
      <c r="H31" s="113"/>
      <c r="I31" s="28"/>
      <c r="J31" s="28"/>
      <c r="K31" s="113">
        <v>4035</v>
      </c>
      <c r="L31" s="113"/>
      <c r="M31" s="28"/>
      <c r="N31" s="28"/>
      <c r="O31" s="112" t="s">
        <v>331</v>
      </c>
      <c r="P31" s="112"/>
      <c r="Q31" s="28"/>
      <c r="R31" s="28"/>
      <c r="S31" s="113">
        <v>58244</v>
      </c>
      <c r="T31" s="113"/>
      <c r="U31" s="28"/>
    </row>
    <row r="32" spans="1:21">
      <c r="A32" s="69"/>
      <c r="B32" s="114"/>
      <c r="C32" s="112"/>
      <c r="D32" s="112"/>
      <c r="E32" s="28"/>
      <c r="F32" s="28"/>
      <c r="G32" s="113"/>
      <c r="H32" s="113"/>
      <c r="I32" s="28"/>
      <c r="J32" s="28"/>
      <c r="K32" s="113"/>
      <c r="L32" s="113"/>
      <c r="M32" s="28"/>
      <c r="N32" s="28"/>
      <c r="O32" s="112"/>
      <c r="P32" s="112"/>
      <c r="Q32" s="28"/>
      <c r="R32" s="28"/>
      <c r="S32" s="113"/>
      <c r="T32" s="113"/>
      <c r="U32" s="28"/>
    </row>
    <row r="33" spans="1:21">
      <c r="A33" s="69"/>
      <c r="B33" s="108" t="s">
        <v>341</v>
      </c>
      <c r="C33" s="109" t="s">
        <v>331</v>
      </c>
      <c r="D33" s="109"/>
      <c r="E33" s="35"/>
      <c r="F33" s="35"/>
      <c r="G33" s="110">
        <v>346025</v>
      </c>
      <c r="H33" s="110"/>
      <c r="I33" s="35"/>
      <c r="J33" s="35"/>
      <c r="K33" s="110">
        <v>18179</v>
      </c>
      <c r="L33" s="110"/>
      <c r="M33" s="35"/>
      <c r="N33" s="35"/>
      <c r="O33" s="110">
        <v>137289</v>
      </c>
      <c r="P33" s="110"/>
      <c r="Q33" s="35"/>
      <c r="R33" s="35"/>
      <c r="S33" s="110">
        <v>501493</v>
      </c>
      <c r="T33" s="110"/>
      <c r="U33" s="35"/>
    </row>
    <row r="34" spans="1:21">
      <c r="A34" s="69"/>
      <c r="B34" s="108"/>
      <c r="C34" s="109"/>
      <c r="D34" s="109"/>
      <c r="E34" s="35"/>
      <c r="F34" s="35"/>
      <c r="G34" s="110"/>
      <c r="H34" s="110"/>
      <c r="I34" s="35"/>
      <c r="J34" s="35"/>
      <c r="K34" s="110"/>
      <c r="L34" s="110"/>
      <c r="M34" s="35"/>
      <c r="N34" s="35"/>
      <c r="O34" s="110"/>
      <c r="P34" s="110"/>
      <c r="Q34" s="35"/>
      <c r="R34" s="35"/>
      <c r="S34" s="110"/>
      <c r="T34" s="110"/>
      <c r="U34" s="35"/>
    </row>
    <row r="35" spans="1:21">
      <c r="A35" s="69"/>
      <c r="B35" s="114" t="s">
        <v>342</v>
      </c>
      <c r="C35" s="113">
        <v>14761</v>
      </c>
      <c r="D35" s="113"/>
      <c r="E35" s="28"/>
      <c r="F35" s="28"/>
      <c r="G35" s="113">
        <v>128256</v>
      </c>
      <c r="H35" s="113"/>
      <c r="I35" s="28"/>
      <c r="J35" s="28"/>
      <c r="K35" s="113">
        <v>32291</v>
      </c>
      <c r="L35" s="113"/>
      <c r="M35" s="28"/>
      <c r="N35" s="28"/>
      <c r="O35" s="113">
        <v>277767</v>
      </c>
      <c r="P35" s="113"/>
      <c r="Q35" s="28"/>
      <c r="R35" s="28"/>
      <c r="S35" s="113">
        <v>453075</v>
      </c>
      <c r="T35" s="113"/>
      <c r="U35" s="28"/>
    </row>
    <row r="36" spans="1:21">
      <c r="A36" s="69"/>
      <c r="B36" s="114"/>
      <c r="C36" s="113"/>
      <c r="D36" s="113"/>
      <c r="E36" s="28"/>
      <c r="F36" s="28"/>
      <c r="G36" s="113"/>
      <c r="H36" s="113"/>
      <c r="I36" s="28"/>
      <c r="J36" s="28"/>
      <c r="K36" s="113"/>
      <c r="L36" s="113"/>
      <c r="M36" s="28"/>
      <c r="N36" s="28"/>
      <c r="O36" s="113"/>
      <c r="P36" s="113"/>
      <c r="Q36" s="28"/>
      <c r="R36" s="28"/>
      <c r="S36" s="113"/>
      <c r="T36" s="113"/>
      <c r="U36" s="28"/>
    </row>
    <row r="37" spans="1:21">
      <c r="A37" s="69"/>
      <c r="B37" s="108" t="s">
        <v>343</v>
      </c>
      <c r="C37" s="110">
        <v>777960</v>
      </c>
      <c r="D37" s="110"/>
      <c r="E37" s="35"/>
      <c r="F37" s="35"/>
      <c r="G37" s="110">
        <v>101900</v>
      </c>
      <c r="H37" s="110"/>
      <c r="I37" s="35"/>
      <c r="J37" s="35"/>
      <c r="K37" s="109" t="s">
        <v>331</v>
      </c>
      <c r="L37" s="109"/>
      <c r="M37" s="35"/>
      <c r="N37" s="35"/>
      <c r="O37" s="109" t="s">
        <v>344</v>
      </c>
      <c r="P37" s="109"/>
      <c r="Q37" s="108" t="s">
        <v>210</v>
      </c>
      <c r="R37" s="35"/>
      <c r="S37" s="109" t="s">
        <v>331</v>
      </c>
      <c r="T37" s="109"/>
      <c r="U37" s="35"/>
    </row>
    <row r="38" spans="1:21">
      <c r="A38" s="69"/>
      <c r="B38" s="108"/>
      <c r="C38" s="110"/>
      <c r="D38" s="110"/>
      <c r="E38" s="35"/>
      <c r="F38" s="35"/>
      <c r="G38" s="110"/>
      <c r="H38" s="110"/>
      <c r="I38" s="35"/>
      <c r="J38" s="35"/>
      <c r="K38" s="109"/>
      <c r="L38" s="109"/>
      <c r="M38" s="35"/>
      <c r="N38" s="35"/>
      <c r="O38" s="109"/>
      <c r="P38" s="109"/>
      <c r="Q38" s="108"/>
      <c r="R38" s="35"/>
      <c r="S38" s="109"/>
      <c r="T38" s="109"/>
      <c r="U38" s="35"/>
    </row>
    <row r="39" spans="1:21">
      <c r="A39" s="69"/>
      <c r="B39" s="114" t="s">
        <v>345</v>
      </c>
      <c r="C39" s="112" t="s">
        <v>331</v>
      </c>
      <c r="D39" s="112"/>
      <c r="E39" s="28"/>
      <c r="F39" s="28"/>
      <c r="G39" s="113">
        <v>2438</v>
      </c>
      <c r="H39" s="113"/>
      <c r="I39" s="28"/>
      <c r="J39" s="28"/>
      <c r="K39" s="113">
        <v>8375</v>
      </c>
      <c r="L39" s="113"/>
      <c r="M39" s="28"/>
      <c r="N39" s="28"/>
      <c r="O39" s="112" t="s">
        <v>346</v>
      </c>
      <c r="P39" s="112"/>
      <c r="Q39" s="114" t="s">
        <v>210</v>
      </c>
      <c r="R39" s="28"/>
      <c r="S39" s="113">
        <v>9977</v>
      </c>
      <c r="T39" s="113"/>
      <c r="U39" s="28"/>
    </row>
    <row r="40" spans="1:21" ht="15.75" thickBot="1">
      <c r="A40" s="69"/>
      <c r="B40" s="114"/>
      <c r="C40" s="125"/>
      <c r="D40" s="125"/>
      <c r="E40" s="65"/>
      <c r="F40" s="28"/>
      <c r="G40" s="126"/>
      <c r="H40" s="126"/>
      <c r="I40" s="65"/>
      <c r="J40" s="28"/>
      <c r="K40" s="126"/>
      <c r="L40" s="126"/>
      <c r="M40" s="65"/>
      <c r="N40" s="28"/>
      <c r="O40" s="125"/>
      <c r="P40" s="125"/>
      <c r="Q40" s="127"/>
      <c r="R40" s="28"/>
      <c r="S40" s="126"/>
      <c r="T40" s="126"/>
      <c r="U40" s="65"/>
    </row>
    <row r="41" spans="1:21">
      <c r="A41" s="69"/>
      <c r="B41" s="128" t="s">
        <v>347</v>
      </c>
      <c r="C41" s="129" t="s">
        <v>171</v>
      </c>
      <c r="D41" s="131">
        <v>839109</v>
      </c>
      <c r="E41" s="40"/>
      <c r="F41" s="35"/>
      <c r="G41" s="129" t="s">
        <v>171</v>
      </c>
      <c r="H41" s="131">
        <v>1079838</v>
      </c>
      <c r="I41" s="40"/>
      <c r="J41" s="35"/>
      <c r="K41" s="129" t="s">
        <v>171</v>
      </c>
      <c r="L41" s="131">
        <v>132623</v>
      </c>
      <c r="M41" s="40"/>
      <c r="N41" s="35"/>
      <c r="O41" s="129" t="s">
        <v>171</v>
      </c>
      <c r="P41" s="133" t="s">
        <v>348</v>
      </c>
      <c r="Q41" s="129" t="s">
        <v>210</v>
      </c>
      <c r="R41" s="35"/>
      <c r="S41" s="129" t="s">
        <v>171</v>
      </c>
      <c r="T41" s="131">
        <v>1539626</v>
      </c>
      <c r="U41" s="40"/>
    </row>
    <row r="42" spans="1:21" ht="15.75" thickBot="1">
      <c r="A42" s="69"/>
      <c r="B42" s="128"/>
      <c r="C42" s="130"/>
      <c r="D42" s="132"/>
      <c r="E42" s="41"/>
      <c r="F42" s="35"/>
      <c r="G42" s="130"/>
      <c r="H42" s="132"/>
      <c r="I42" s="41"/>
      <c r="J42" s="35"/>
      <c r="K42" s="130"/>
      <c r="L42" s="132"/>
      <c r="M42" s="41"/>
      <c r="N42" s="35"/>
      <c r="O42" s="130"/>
      <c r="P42" s="134"/>
      <c r="Q42" s="130"/>
      <c r="R42" s="35"/>
      <c r="S42" s="130"/>
      <c r="T42" s="132"/>
      <c r="U42" s="41"/>
    </row>
    <row r="43" spans="1:21" ht="15.75" thickTop="1">
      <c r="A43" s="69"/>
      <c r="B43" s="12"/>
      <c r="C43" s="49"/>
      <c r="D43" s="49"/>
      <c r="E43" s="49"/>
      <c r="F43" s="12"/>
      <c r="G43" s="49"/>
      <c r="H43" s="49"/>
      <c r="I43" s="49"/>
      <c r="J43" s="12"/>
      <c r="K43" s="49"/>
      <c r="L43" s="49"/>
      <c r="M43" s="49"/>
      <c r="N43" s="12"/>
      <c r="O43" s="49"/>
      <c r="P43" s="49"/>
      <c r="Q43" s="49"/>
      <c r="R43" s="12"/>
      <c r="S43" s="49"/>
      <c r="T43" s="49"/>
      <c r="U43" s="49"/>
    </row>
    <row r="44" spans="1:21">
      <c r="A44" s="69"/>
      <c r="B44" s="101" t="s">
        <v>349</v>
      </c>
      <c r="C44" s="35"/>
      <c r="D44" s="35"/>
      <c r="E44" s="35"/>
      <c r="F44" s="19"/>
      <c r="G44" s="35"/>
      <c r="H44" s="35"/>
      <c r="I44" s="35"/>
      <c r="J44" s="19"/>
      <c r="K44" s="35"/>
      <c r="L44" s="35"/>
      <c r="M44" s="35"/>
      <c r="N44" s="19"/>
      <c r="O44" s="35"/>
      <c r="P44" s="35"/>
      <c r="Q44" s="35"/>
      <c r="R44" s="19"/>
      <c r="S44" s="35"/>
      <c r="T44" s="35"/>
      <c r="U44" s="35"/>
    </row>
    <row r="45" spans="1:21">
      <c r="A45" s="69"/>
      <c r="B45" s="102" t="s">
        <v>350</v>
      </c>
      <c r="C45" s="28"/>
      <c r="D45" s="28"/>
      <c r="E45" s="28"/>
      <c r="F45" s="12"/>
      <c r="G45" s="28"/>
      <c r="H45" s="28"/>
      <c r="I45" s="28"/>
      <c r="J45" s="12"/>
      <c r="K45" s="28"/>
      <c r="L45" s="28"/>
      <c r="M45" s="28"/>
      <c r="N45" s="12"/>
      <c r="O45" s="28"/>
      <c r="P45" s="28"/>
      <c r="Q45" s="28"/>
      <c r="R45" s="12"/>
      <c r="S45" s="28"/>
      <c r="T45" s="28"/>
      <c r="U45" s="28"/>
    </row>
    <row r="46" spans="1:21">
      <c r="A46" s="69"/>
      <c r="B46" s="107" t="s">
        <v>351</v>
      </c>
      <c r="C46" s="108" t="s">
        <v>171</v>
      </c>
      <c r="D46" s="109" t="s">
        <v>331</v>
      </c>
      <c r="E46" s="35"/>
      <c r="F46" s="35"/>
      <c r="G46" s="108" t="s">
        <v>171</v>
      </c>
      <c r="H46" s="110">
        <v>106865</v>
      </c>
      <c r="I46" s="35"/>
      <c r="J46" s="35"/>
      <c r="K46" s="108" t="s">
        <v>171</v>
      </c>
      <c r="L46" s="110">
        <v>16280</v>
      </c>
      <c r="M46" s="35"/>
      <c r="N46" s="35"/>
      <c r="O46" s="108" t="s">
        <v>171</v>
      </c>
      <c r="P46" s="109" t="s">
        <v>331</v>
      </c>
      <c r="Q46" s="35"/>
      <c r="R46" s="35"/>
      <c r="S46" s="108" t="s">
        <v>171</v>
      </c>
      <c r="T46" s="110">
        <v>123145</v>
      </c>
      <c r="U46" s="35"/>
    </row>
    <row r="47" spans="1:21">
      <c r="A47" s="69"/>
      <c r="B47" s="107"/>
      <c r="C47" s="108"/>
      <c r="D47" s="109"/>
      <c r="E47" s="35"/>
      <c r="F47" s="35"/>
      <c r="G47" s="108"/>
      <c r="H47" s="110"/>
      <c r="I47" s="35"/>
      <c r="J47" s="35"/>
      <c r="K47" s="108"/>
      <c r="L47" s="110"/>
      <c r="M47" s="35"/>
      <c r="N47" s="35"/>
      <c r="O47" s="108"/>
      <c r="P47" s="109"/>
      <c r="Q47" s="35"/>
      <c r="R47" s="35"/>
      <c r="S47" s="108"/>
      <c r="T47" s="110"/>
      <c r="U47" s="35"/>
    </row>
    <row r="48" spans="1:21">
      <c r="A48" s="69"/>
      <c r="B48" s="111" t="s">
        <v>352</v>
      </c>
      <c r="C48" s="113">
        <v>7791</v>
      </c>
      <c r="D48" s="113"/>
      <c r="E48" s="28"/>
      <c r="F48" s="28"/>
      <c r="G48" s="113">
        <v>82024</v>
      </c>
      <c r="H48" s="113"/>
      <c r="I48" s="28"/>
      <c r="J48" s="28"/>
      <c r="K48" s="113">
        <v>14346</v>
      </c>
      <c r="L48" s="113"/>
      <c r="M48" s="28"/>
      <c r="N48" s="28"/>
      <c r="O48" s="112" t="s">
        <v>353</v>
      </c>
      <c r="P48" s="112"/>
      <c r="Q48" s="114" t="s">
        <v>210</v>
      </c>
      <c r="R48" s="28"/>
      <c r="S48" s="113">
        <v>84489</v>
      </c>
      <c r="T48" s="113"/>
      <c r="U48" s="28"/>
    </row>
    <row r="49" spans="1:21">
      <c r="A49" s="69"/>
      <c r="B49" s="111"/>
      <c r="C49" s="113"/>
      <c r="D49" s="113"/>
      <c r="E49" s="28"/>
      <c r="F49" s="28"/>
      <c r="G49" s="113"/>
      <c r="H49" s="113"/>
      <c r="I49" s="28"/>
      <c r="J49" s="28"/>
      <c r="K49" s="113"/>
      <c r="L49" s="113"/>
      <c r="M49" s="28"/>
      <c r="N49" s="28"/>
      <c r="O49" s="112"/>
      <c r="P49" s="112"/>
      <c r="Q49" s="114"/>
      <c r="R49" s="28"/>
      <c r="S49" s="113"/>
      <c r="T49" s="113"/>
      <c r="U49" s="28"/>
    </row>
    <row r="50" spans="1:21">
      <c r="A50" s="69"/>
      <c r="B50" s="107" t="s">
        <v>354</v>
      </c>
      <c r="C50" s="109" t="s">
        <v>331</v>
      </c>
      <c r="D50" s="109"/>
      <c r="E50" s="35"/>
      <c r="F50" s="35"/>
      <c r="G50" s="110">
        <v>29280</v>
      </c>
      <c r="H50" s="110"/>
      <c r="I50" s="35"/>
      <c r="J50" s="35"/>
      <c r="K50" s="109" t="s">
        <v>331</v>
      </c>
      <c r="L50" s="109"/>
      <c r="M50" s="35"/>
      <c r="N50" s="35"/>
      <c r="O50" s="109" t="s">
        <v>335</v>
      </c>
      <c r="P50" s="109"/>
      <c r="Q50" s="108" t="s">
        <v>210</v>
      </c>
      <c r="R50" s="35"/>
      <c r="S50" s="109" t="s">
        <v>331</v>
      </c>
      <c r="T50" s="109"/>
      <c r="U50" s="35"/>
    </row>
    <row r="51" spans="1:21">
      <c r="A51" s="69"/>
      <c r="B51" s="107"/>
      <c r="C51" s="109"/>
      <c r="D51" s="109"/>
      <c r="E51" s="35"/>
      <c r="F51" s="35"/>
      <c r="G51" s="110"/>
      <c r="H51" s="110"/>
      <c r="I51" s="35"/>
      <c r="J51" s="35"/>
      <c r="K51" s="109"/>
      <c r="L51" s="109"/>
      <c r="M51" s="35"/>
      <c r="N51" s="35"/>
      <c r="O51" s="109"/>
      <c r="P51" s="109"/>
      <c r="Q51" s="108"/>
      <c r="R51" s="35"/>
      <c r="S51" s="109"/>
      <c r="T51" s="109"/>
      <c r="U51" s="35"/>
    </row>
    <row r="52" spans="1:21">
      <c r="A52" s="69"/>
      <c r="B52" s="111" t="s">
        <v>355</v>
      </c>
      <c r="C52" s="112" t="s">
        <v>331</v>
      </c>
      <c r="D52" s="112"/>
      <c r="E52" s="28"/>
      <c r="F52" s="28"/>
      <c r="G52" s="112">
        <v>302</v>
      </c>
      <c r="H52" s="112"/>
      <c r="I52" s="28"/>
      <c r="J52" s="28"/>
      <c r="K52" s="112" t="s">
        <v>331</v>
      </c>
      <c r="L52" s="112"/>
      <c r="M52" s="28"/>
      <c r="N52" s="28"/>
      <c r="O52" s="112" t="s">
        <v>331</v>
      </c>
      <c r="P52" s="112"/>
      <c r="Q52" s="28"/>
      <c r="R52" s="28"/>
      <c r="S52" s="112">
        <v>302</v>
      </c>
      <c r="T52" s="112"/>
      <c r="U52" s="28"/>
    </row>
    <row r="53" spans="1:21" ht="15.75" thickBot="1">
      <c r="A53" s="69"/>
      <c r="B53" s="111"/>
      <c r="C53" s="125"/>
      <c r="D53" s="125"/>
      <c r="E53" s="65"/>
      <c r="F53" s="28"/>
      <c r="G53" s="125"/>
      <c r="H53" s="125"/>
      <c r="I53" s="65"/>
      <c r="J53" s="28"/>
      <c r="K53" s="125"/>
      <c r="L53" s="125"/>
      <c r="M53" s="65"/>
      <c r="N53" s="28"/>
      <c r="O53" s="125"/>
      <c r="P53" s="125"/>
      <c r="Q53" s="65"/>
      <c r="R53" s="28"/>
      <c r="S53" s="125"/>
      <c r="T53" s="125"/>
      <c r="U53" s="65"/>
    </row>
    <row r="54" spans="1:21">
      <c r="A54" s="69"/>
      <c r="B54" s="128" t="s">
        <v>356</v>
      </c>
      <c r="C54" s="131">
        <v>7791</v>
      </c>
      <c r="D54" s="131"/>
      <c r="E54" s="40"/>
      <c r="F54" s="35"/>
      <c r="G54" s="131">
        <v>218471</v>
      </c>
      <c r="H54" s="131"/>
      <c r="I54" s="40"/>
      <c r="J54" s="35"/>
      <c r="K54" s="131">
        <v>30626</v>
      </c>
      <c r="L54" s="131"/>
      <c r="M54" s="40"/>
      <c r="N54" s="35"/>
      <c r="O54" s="133" t="s">
        <v>357</v>
      </c>
      <c r="P54" s="133"/>
      <c r="Q54" s="129" t="s">
        <v>210</v>
      </c>
      <c r="R54" s="35"/>
      <c r="S54" s="131">
        <v>207936</v>
      </c>
      <c r="T54" s="131"/>
      <c r="U54" s="40"/>
    </row>
    <row r="55" spans="1:21">
      <c r="A55" s="69"/>
      <c r="B55" s="128"/>
      <c r="C55" s="135"/>
      <c r="D55" s="135"/>
      <c r="E55" s="57"/>
      <c r="F55" s="35"/>
      <c r="G55" s="135"/>
      <c r="H55" s="135"/>
      <c r="I55" s="57"/>
      <c r="J55" s="35"/>
      <c r="K55" s="135"/>
      <c r="L55" s="135"/>
      <c r="M55" s="57"/>
      <c r="N55" s="35"/>
      <c r="O55" s="136"/>
      <c r="P55" s="136"/>
      <c r="Q55" s="137"/>
      <c r="R55" s="35"/>
      <c r="S55" s="110"/>
      <c r="T55" s="110"/>
      <c r="U55" s="35"/>
    </row>
    <row r="56" spans="1:21">
      <c r="A56" s="69"/>
      <c r="B56" s="12"/>
      <c r="C56" s="28"/>
      <c r="D56" s="28"/>
      <c r="E56" s="28"/>
      <c r="F56" s="12"/>
      <c r="G56" s="28"/>
      <c r="H56" s="28"/>
      <c r="I56" s="28"/>
      <c r="J56" s="12"/>
      <c r="K56" s="28"/>
      <c r="L56" s="28"/>
      <c r="M56" s="28"/>
      <c r="N56" s="12"/>
      <c r="O56" s="28"/>
      <c r="P56" s="28"/>
      <c r="Q56" s="28"/>
      <c r="R56" s="12"/>
      <c r="S56" s="28"/>
      <c r="T56" s="28"/>
      <c r="U56" s="28"/>
    </row>
    <row r="57" spans="1:21">
      <c r="A57" s="69"/>
      <c r="B57" s="103" t="s">
        <v>358</v>
      </c>
      <c r="C57" s="35"/>
      <c r="D57" s="35"/>
      <c r="E57" s="35"/>
      <c r="F57" s="19"/>
      <c r="G57" s="35"/>
      <c r="H57" s="35"/>
      <c r="I57" s="35"/>
      <c r="J57" s="19"/>
      <c r="K57" s="35"/>
      <c r="L57" s="35"/>
      <c r="M57" s="35"/>
      <c r="N57" s="19"/>
      <c r="O57" s="35"/>
      <c r="P57" s="35"/>
      <c r="Q57" s="35"/>
      <c r="R57" s="19"/>
      <c r="S57" s="35"/>
      <c r="T57" s="35"/>
      <c r="U57" s="35"/>
    </row>
    <row r="58" spans="1:21">
      <c r="A58" s="69"/>
      <c r="B58" s="111" t="s">
        <v>359</v>
      </c>
      <c r="C58" s="113">
        <v>365000</v>
      </c>
      <c r="D58" s="113"/>
      <c r="E58" s="28"/>
      <c r="F58" s="28"/>
      <c r="G58" s="113">
        <v>420046</v>
      </c>
      <c r="H58" s="113"/>
      <c r="I58" s="28"/>
      <c r="J58" s="28"/>
      <c r="K58" s="112" t="s">
        <v>331</v>
      </c>
      <c r="L58" s="112"/>
      <c r="M58" s="28"/>
      <c r="N58" s="28"/>
      <c r="O58" s="113">
        <v>19152</v>
      </c>
      <c r="P58" s="113"/>
      <c r="Q58" s="28"/>
      <c r="R58" s="28"/>
      <c r="S58" s="113">
        <v>804198</v>
      </c>
      <c r="T58" s="113"/>
      <c r="U58" s="28"/>
    </row>
    <row r="59" spans="1:21">
      <c r="A59" s="69"/>
      <c r="B59" s="111"/>
      <c r="C59" s="113"/>
      <c r="D59" s="113"/>
      <c r="E59" s="28"/>
      <c r="F59" s="28"/>
      <c r="G59" s="113"/>
      <c r="H59" s="113"/>
      <c r="I59" s="28"/>
      <c r="J59" s="28"/>
      <c r="K59" s="112"/>
      <c r="L59" s="112"/>
      <c r="M59" s="28"/>
      <c r="N59" s="28"/>
      <c r="O59" s="113"/>
      <c r="P59" s="113"/>
      <c r="Q59" s="28"/>
      <c r="R59" s="28"/>
      <c r="S59" s="113"/>
      <c r="T59" s="113"/>
      <c r="U59" s="28"/>
    </row>
    <row r="60" spans="1:21">
      <c r="A60" s="69"/>
      <c r="B60" s="107" t="s">
        <v>360</v>
      </c>
      <c r="C60" s="110">
        <v>111888</v>
      </c>
      <c r="D60" s="110"/>
      <c r="E60" s="35"/>
      <c r="F60" s="35"/>
      <c r="G60" s="110">
        <v>64265</v>
      </c>
      <c r="H60" s="110"/>
      <c r="I60" s="35"/>
      <c r="J60" s="35"/>
      <c r="K60" s="109">
        <v>97</v>
      </c>
      <c r="L60" s="109"/>
      <c r="M60" s="35"/>
      <c r="N60" s="35"/>
      <c r="O60" s="109" t="s">
        <v>361</v>
      </c>
      <c r="P60" s="109"/>
      <c r="Q60" s="108" t="s">
        <v>210</v>
      </c>
      <c r="R60" s="35"/>
      <c r="S60" s="110">
        <v>173062</v>
      </c>
      <c r="T60" s="110"/>
      <c r="U60" s="35"/>
    </row>
    <row r="61" spans="1:21" ht="15.75" thickBot="1">
      <c r="A61" s="69"/>
      <c r="B61" s="107"/>
      <c r="C61" s="115"/>
      <c r="D61" s="115"/>
      <c r="E61" s="79"/>
      <c r="F61" s="35"/>
      <c r="G61" s="115"/>
      <c r="H61" s="115"/>
      <c r="I61" s="79"/>
      <c r="J61" s="35"/>
      <c r="K61" s="116"/>
      <c r="L61" s="116"/>
      <c r="M61" s="79"/>
      <c r="N61" s="35"/>
      <c r="O61" s="116"/>
      <c r="P61" s="116"/>
      <c r="Q61" s="117"/>
      <c r="R61" s="35"/>
      <c r="S61" s="115"/>
      <c r="T61" s="115"/>
      <c r="U61" s="79"/>
    </row>
    <row r="62" spans="1:21">
      <c r="A62" s="69"/>
      <c r="B62" s="118" t="s">
        <v>362</v>
      </c>
      <c r="C62" s="119">
        <v>484679</v>
      </c>
      <c r="D62" s="119"/>
      <c r="E62" s="30"/>
      <c r="F62" s="28"/>
      <c r="G62" s="119">
        <v>702782</v>
      </c>
      <c r="H62" s="119"/>
      <c r="I62" s="30"/>
      <c r="J62" s="28"/>
      <c r="K62" s="119">
        <v>30723</v>
      </c>
      <c r="L62" s="119"/>
      <c r="M62" s="30"/>
      <c r="N62" s="28"/>
      <c r="O62" s="121" t="s">
        <v>363</v>
      </c>
      <c r="P62" s="121"/>
      <c r="Q62" s="123" t="s">
        <v>210</v>
      </c>
      <c r="R62" s="28"/>
      <c r="S62" s="119">
        <v>1185196</v>
      </c>
      <c r="T62" s="119"/>
      <c r="U62" s="30"/>
    </row>
    <row r="63" spans="1:21">
      <c r="A63" s="69"/>
      <c r="B63" s="118"/>
      <c r="C63" s="120"/>
      <c r="D63" s="120"/>
      <c r="E63" s="31"/>
      <c r="F63" s="28"/>
      <c r="G63" s="120"/>
      <c r="H63" s="120"/>
      <c r="I63" s="31"/>
      <c r="J63" s="28"/>
      <c r="K63" s="120"/>
      <c r="L63" s="120"/>
      <c r="M63" s="31"/>
      <c r="N63" s="28"/>
      <c r="O63" s="122"/>
      <c r="P63" s="122"/>
      <c r="Q63" s="124"/>
      <c r="R63" s="28"/>
      <c r="S63" s="120"/>
      <c r="T63" s="120"/>
      <c r="U63" s="31"/>
    </row>
    <row r="64" spans="1:21">
      <c r="A64" s="69"/>
      <c r="B64" s="19"/>
      <c r="C64" s="35"/>
      <c r="D64" s="35"/>
      <c r="E64" s="35"/>
      <c r="F64" s="19"/>
      <c r="G64" s="35"/>
      <c r="H64" s="35"/>
      <c r="I64" s="35"/>
      <c r="J64" s="19"/>
      <c r="K64" s="35"/>
      <c r="L64" s="35"/>
      <c r="M64" s="35"/>
      <c r="N64" s="19"/>
      <c r="O64" s="35"/>
      <c r="P64" s="35"/>
      <c r="Q64" s="35"/>
      <c r="R64" s="19"/>
      <c r="S64" s="35"/>
      <c r="T64" s="35"/>
      <c r="U64" s="35"/>
    </row>
    <row r="65" spans="1:21">
      <c r="A65" s="69"/>
      <c r="B65" s="138" t="s">
        <v>364</v>
      </c>
      <c r="C65" s="113">
        <v>354430</v>
      </c>
      <c r="D65" s="113"/>
      <c r="E65" s="28"/>
      <c r="F65" s="28"/>
      <c r="G65" s="113">
        <v>377056</v>
      </c>
      <c r="H65" s="113"/>
      <c r="I65" s="28"/>
      <c r="J65" s="28"/>
      <c r="K65" s="113">
        <v>101900</v>
      </c>
      <c r="L65" s="113"/>
      <c r="M65" s="28"/>
      <c r="N65" s="28"/>
      <c r="O65" s="112" t="s">
        <v>365</v>
      </c>
      <c r="P65" s="112"/>
      <c r="Q65" s="114" t="s">
        <v>210</v>
      </c>
      <c r="R65" s="28"/>
      <c r="S65" s="113">
        <v>354430</v>
      </c>
      <c r="T65" s="113"/>
      <c r="U65" s="28"/>
    </row>
    <row r="66" spans="1:21" ht="15.75" thickBot="1">
      <c r="A66" s="69"/>
      <c r="B66" s="138"/>
      <c r="C66" s="126"/>
      <c r="D66" s="126"/>
      <c r="E66" s="65"/>
      <c r="F66" s="28"/>
      <c r="G66" s="126"/>
      <c r="H66" s="126"/>
      <c r="I66" s="65"/>
      <c r="J66" s="28"/>
      <c r="K66" s="126"/>
      <c r="L66" s="126"/>
      <c r="M66" s="65"/>
      <c r="N66" s="28"/>
      <c r="O66" s="125"/>
      <c r="P66" s="125"/>
      <c r="Q66" s="127"/>
      <c r="R66" s="28"/>
      <c r="S66" s="126"/>
      <c r="T66" s="126"/>
      <c r="U66" s="65"/>
    </row>
    <row r="67" spans="1:21">
      <c r="A67" s="69"/>
      <c r="B67" s="128" t="s">
        <v>366</v>
      </c>
      <c r="C67" s="129" t="s">
        <v>171</v>
      </c>
      <c r="D67" s="131">
        <v>839109</v>
      </c>
      <c r="E67" s="40"/>
      <c r="F67" s="35"/>
      <c r="G67" s="129" t="s">
        <v>171</v>
      </c>
      <c r="H67" s="131">
        <v>1079838</v>
      </c>
      <c r="I67" s="40"/>
      <c r="J67" s="35"/>
      <c r="K67" s="129" t="s">
        <v>171</v>
      </c>
      <c r="L67" s="131">
        <v>132623</v>
      </c>
      <c r="M67" s="40"/>
      <c r="N67" s="35"/>
      <c r="O67" s="129" t="s">
        <v>171</v>
      </c>
      <c r="P67" s="133" t="s">
        <v>348</v>
      </c>
      <c r="Q67" s="129" t="s">
        <v>210</v>
      </c>
      <c r="R67" s="35"/>
      <c r="S67" s="129" t="s">
        <v>171</v>
      </c>
      <c r="T67" s="131">
        <v>1539626</v>
      </c>
      <c r="U67" s="40"/>
    </row>
    <row r="68" spans="1:21" ht="15.75" thickBot="1">
      <c r="A68" s="69"/>
      <c r="B68" s="128"/>
      <c r="C68" s="130"/>
      <c r="D68" s="132"/>
      <c r="E68" s="41"/>
      <c r="F68" s="35"/>
      <c r="G68" s="130"/>
      <c r="H68" s="132"/>
      <c r="I68" s="41"/>
      <c r="J68" s="35"/>
      <c r="K68" s="130"/>
      <c r="L68" s="132"/>
      <c r="M68" s="41"/>
      <c r="N68" s="35"/>
      <c r="O68" s="130"/>
      <c r="P68" s="134"/>
      <c r="Q68" s="130"/>
      <c r="R68" s="35"/>
      <c r="S68" s="130"/>
      <c r="T68" s="132"/>
      <c r="U68" s="41"/>
    </row>
    <row r="69" spans="1:21" ht="15.75" thickTop="1">
      <c r="A69" s="69"/>
      <c r="B69" s="13"/>
    </row>
    <row r="70" spans="1:21">
      <c r="A70" s="69"/>
      <c r="B70" s="13"/>
    </row>
    <row r="71" spans="1:21" ht="26.25">
      <c r="A71" s="69"/>
      <c r="B71" s="16" t="s">
        <v>315</v>
      </c>
    </row>
    <row r="72" spans="1:21">
      <c r="A72" s="69"/>
      <c r="B72" s="16" t="s">
        <v>367</v>
      </c>
    </row>
    <row r="73" spans="1:21">
      <c r="A73" s="69"/>
      <c r="B73" s="16" t="s">
        <v>317</v>
      </c>
    </row>
    <row r="74" spans="1:21">
      <c r="A74" s="69"/>
      <c r="B74" s="16" t="s">
        <v>289</v>
      </c>
    </row>
    <row r="75" spans="1:21">
      <c r="A75" s="69"/>
      <c r="B75" s="23"/>
      <c r="C75" s="23"/>
      <c r="D75" s="23"/>
      <c r="E75" s="23"/>
      <c r="F75" s="23"/>
      <c r="G75" s="23"/>
      <c r="H75" s="23"/>
      <c r="I75" s="23"/>
      <c r="J75" s="23"/>
      <c r="K75" s="23"/>
      <c r="L75" s="23"/>
      <c r="M75" s="23"/>
      <c r="N75" s="23"/>
      <c r="O75" s="23"/>
      <c r="P75" s="23"/>
      <c r="Q75" s="23"/>
      <c r="R75" s="23"/>
      <c r="S75" s="23"/>
      <c r="T75" s="23"/>
      <c r="U75" s="23"/>
    </row>
    <row r="76" spans="1:21">
      <c r="A76" s="69"/>
      <c r="B76" s="13"/>
      <c r="C76" s="13"/>
      <c r="D76" s="13"/>
      <c r="E76" s="13"/>
      <c r="F76" s="13"/>
      <c r="G76" s="13"/>
      <c r="H76" s="13"/>
      <c r="I76" s="13"/>
      <c r="J76" s="13"/>
      <c r="K76" s="13"/>
      <c r="L76" s="13"/>
      <c r="M76" s="13"/>
      <c r="N76" s="13"/>
      <c r="O76" s="13"/>
      <c r="P76" s="13"/>
      <c r="Q76" s="13"/>
      <c r="R76" s="13"/>
      <c r="S76" s="13"/>
      <c r="T76" s="13"/>
      <c r="U76" s="13"/>
    </row>
    <row r="77" spans="1:21">
      <c r="A77" s="69"/>
      <c r="B77" s="28"/>
      <c r="C77" s="104" t="s">
        <v>318</v>
      </c>
      <c r="D77" s="104"/>
      <c r="E77" s="104"/>
      <c r="F77" s="28"/>
      <c r="G77" s="104" t="s">
        <v>321</v>
      </c>
      <c r="H77" s="104"/>
      <c r="I77" s="104"/>
      <c r="J77" s="28"/>
      <c r="K77" s="104" t="s">
        <v>323</v>
      </c>
      <c r="L77" s="104"/>
      <c r="M77" s="104"/>
      <c r="N77" s="28"/>
      <c r="O77" s="104" t="s">
        <v>325</v>
      </c>
      <c r="P77" s="104"/>
      <c r="Q77" s="104"/>
      <c r="R77" s="28"/>
      <c r="S77" s="104" t="s">
        <v>327</v>
      </c>
      <c r="T77" s="104"/>
      <c r="U77" s="104"/>
    </row>
    <row r="78" spans="1:21">
      <c r="A78" s="69"/>
      <c r="B78" s="28"/>
      <c r="C78" s="104" t="s">
        <v>319</v>
      </c>
      <c r="D78" s="104"/>
      <c r="E78" s="104"/>
      <c r="F78" s="28"/>
      <c r="G78" s="104" t="s">
        <v>322</v>
      </c>
      <c r="H78" s="104"/>
      <c r="I78" s="104"/>
      <c r="J78" s="28"/>
      <c r="K78" s="104" t="s">
        <v>324</v>
      </c>
      <c r="L78" s="104"/>
      <c r="M78" s="104"/>
      <c r="N78" s="28"/>
      <c r="O78" s="104" t="s">
        <v>326</v>
      </c>
      <c r="P78" s="104"/>
      <c r="Q78" s="104"/>
      <c r="R78" s="28"/>
      <c r="S78" s="104"/>
      <c r="T78" s="104"/>
      <c r="U78" s="104"/>
    </row>
    <row r="79" spans="1:21" ht="15.75" thickBot="1">
      <c r="A79" s="69"/>
      <c r="B79" s="28"/>
      <c r="C79" s="105" t="s">
        <v>320</v>
      </c>
      <c r="D79" s="105"/>
      <c r="E79" s="105"/>
      <c r="F79" s="28"/>
      <c r="G79" s="106"/>
      <c r="H79" s="106"/>
      <c r="I79" s="106"/>
      <c r="J79" s="28"/>
      <c r="K79" s="106"/>
      <c r="L79" s="106"/>
      <c r="M79" s="106"/>
      <c r="N79" s="28"/>
      <c r="O79" s="106"/>
      <c r="P79" s="106"/>
      <c r="Q79" s="106"/>
      <c r="R79" s="28"/>
      <c r="S79" s="105"/>
      <c r="T79" s="105"/>
      <c r="U79" s="105"/>
    </row>
    <row r="80" spans="1:21">
      <c r="A80" s="69"/>
      <c r="B80" s="101" t="s">
        <v>328</v>
      </c>
      <c r="C80" s="40"/>
      <c r="D80" s="40"/>
      <c r="E80" s="40"/>
      <c r="F80" s="19"/>
      <c r="G80" s="40"/>
      <c r="H80" s="40"/>
      <c r="I80" s="40"/>
      <c r="J80" s="19"/>
      <c r="K80" s="40"/>
      <c r="L80" s="40"/>
      <c r="M80" s="40"/>
      <c r="N80" s="19"/>
      <c r="O80" s="40"/>
      <c r="P80" s="40"/>
      <c r="Q80" s="40"/>
      <c r="R80" s="19"/>
      <c r="S80" s="40"/>
      <c r="T80" s="40"/>
      <c r="U80" s="40"/>
    </row>
    <row r="81" spans="1:21">
      <c r="A81" s="69"/>
      <c r="B81" s="102" t="s">
        <v>329</v>
      </c>
      <c r="C81" s="28"/>
      <c r="D81" s="28"/>
      <c r="E81" s="28"/>
      <c r="F81" s="12"/>
      <c r="G81" s="28"/>
      <c r="H81" s="28"/>
      <c r="I81" s="28"/>
      <c r="J81" s="12"/>
      <c r="K81" s="28"/>
      <c r="L81" s="28"/>
      <c r="M81" s="28"/>
      <c r="N81" s="12"/>
      <c r="O81" s="28"/>
      <c r="P81" s="28"/>
      <c r="Q81" s="28"/>
      <c r="R81" s="12"/>
      <c r="S81" s="28"/>
      <c r="T81" s="28"/>
      <c r="U81" s="28"/>
    </row>
    <row r="82" spans="1:21">
      <c r="A82" s="69"/>
      <c r="B82" s="107" t="s">
        <v>330</v>
      </c>
      <c r="C82" s="108" t="s">
        <v>171</v>
      </c>
      <c r="D82" s="110">
        <v>1455</v>
      </c>
      <c r="E82" s="35"/>
      <c r="F82" s="35"/>
      <c r="G82" s="108" t="s">
        <v>171</v>
      </c>
      <c r="H82" s="110">
        <v>13803</v>
      </c>
      <c r="I82" s="35"/>
      <c r="J82" s="35"/>
      <c r="K82" s="108" t="s">
        <v>171</v>
      </c>
      <c r="L82" s="110">
        <v>2247</v>
      </c>
      <c r="M82" s="35"/>
      <c r="N82" s="35"/>
      <c r="O82" s="108" t="s">
        <v>171</v>
      </c>
      <c r="P82" s="109" t="s">
        <v>331</v>
      </c>
      <c r="Q82" s="35"/>
      <c r="R82" s="35"/>
      <c r="S82" s="108" t="s">
        <v>171</v>
      </c>
      <c r="T82" s="110">
        <v>17505</v>
      </c>
      <c r="U82" s="35"/>
    </row>
    <row r="83" spans="1:21">
      <c r="A83" s="69"/>
      <c r="B83" s="107"/>
      <c r="C83" s="108"/>
      <c r="D83" s="110"/>
      <c r="E83" s="35"/>
      <c r="F83" s="35"/>
      <c r="G83" s="108"/>
      <c r="H83" s="110"/>
      <c r="I83" s="35"/>
      <c r="J83" s="35"/>
      <c r="K83" s="108"/>
      <c r="L83" s="110"/>
      <c r="M83" s="35"/>
      <c r="N83" s="35"/>
      <c r="O83" s="108"/>
      <c r="P83" s="109"/>
      <c r="Q83" s="35"/>
      <c r="R83" s="35"/>
      <c r="S83" s="108"/>
      <c r="T83" s="110"/>
      <c r="U83" s="35"/>
    </row>
    <row r="84" spans="1:21">
      <c r="A84" s="69"/>
      <c r="B84" s="111" t="s">
        <v>332</v>
      </c>
      <c r="C84" s="112" t="s">
        <v>331</v>
      </c>
      <c r="D84" s="112"/>
      <c r="E84" s="28"/>
      <c r="F84" s="28"/>
      <c r="G84" s="113">
        <v>134269</v>
      </c>
      <c r="H84" s="113"/>
      <c r="I84" s="28"/>
      <c r="J84" s="28"/>
      <c r="K84" s="113">
        <v>23218</v>
      </c>
      <c r="L84" s="113"/>
      <c r="M84" s="28"/>
      <c r="N84" s="28"/>
      <c r="O84" s="112" t="s">
        <v>331</v>
      </c>
      <c r="P84" s="112"/>
      <c r="Q84" s="28"/>
      <c r="R84" s="28"/>
      <c r="S84" s="113">
        <v>157487</v>
      </c>
      <c r="T84" s="113"/>
      <c r="U84" s="28"/>
    </row>
    <row r="85" spans="1:21">
      <c r="A85" s="69"/>
      <c r="B85" s="111"/>
      <c r="C85" s="112"/>
      <c r="D85" s="112"/>
      <c r="E85" s="28"/>
      <c r="F85" s="28"/>
      <c r="G85" s="113"/>
      <c r="H85" s="113"/>
      <c r="I85" s="28"/>
      <c r="J85" s="28"/>
      <c r="K85" s="113"/>
      <c r="L85" s="113"/>
      <c r="M85" s="28"/>
      <c r="N85" s="28"/>
      <c r="O85" s="112"/>
      <c r="P85" s="112"/>
      <c r="Q85" s="28"/>
      <c r="R85" s="28"/>
      <c r="S85" s="113"/>
      <c r="T85" s="113"/>
      <c r="U85" s="28"/>
    </row>
    <row r="86" spans="1:21">
      <c r="A86" s="69"/>
      <c r="B86" s="107" t="s">
        <v>333</v>
      </c>
      <c r="C86" s="109" t="s">
        <v>331</v>
      </c>
      <c r="D86" s="109"/>
      <c r="E86" s="35"/>
      <c r="F86" s="35"/>
      <c r="G86" s="110">
        <v>225829</v>
      </c>
      <c r="H86" s="110"/>
      <c r="I86" s="35"/>
      <c r="J86" s="35"/>
      <c r="K86" s="110">
        <v>23722</v>
      </c>
      <c r="L86" s="110"/>
      <c r="M86" s="35"/>
      <c r="N86" s="35"/>
      <c r="O86" s="109" t="s">
        <v>331</v>
      </c>
      <c r="P86" s="109"/>
      <c r="Q86" s="35"/>
      <c r="R86" s="35"/>
      <c r="S86" s="110">
        <v>249551</v>
      </c>
      <c r="T86" s="110"/>
      <c r="U86" s="35"/>
    </row>
    <row r="87" spans="1:21">
      <c r="A87" s="69"/>
      <c r="B87" s="107"/>
      <c r="C87" s="109"/>
      <c r="D87" s="109"/>
      <c r="E87" s="35"/>
      <c r="F87" s="35"/>
      <c r="G87" s="110"/>
      <c r="H87" s="110"/>
      <c r="I87" s="35"/>
      <c r="J87" s="35"/>
      <c r="K87" s="110"/>
      <c r="L87" s="110"/>
      <c r="M87" s="35"/>
      <c r="N87" s="35"/>
      <c r="O87" s="109"/>
      <c r="P87" s="109"/>
      <c r="Q87" s="35"/>
      <c r="R87" s="35"/>
      <c r="S87" s="110"/>
      <c r="T87" s="110"/>
      <c r="U87" s="35"/>
    </row>
    <row r="88" spans="1:21">
      <c r="A88" s="69"/>
      <c r="B88" s="111" t="s">
        <v>334</v>
      </c>
      <c r="C88" s="113">
        <v>18384</v>
      </c>
      <c r="D88" s="113"/>
      <c r="E88" s="28"/>
      <c r="F88" s="28"/>
      <c r="G88" s="113">
        <v>4878</v>
      </c>
      <c r="H88" s="113"/>
      <c r="I88" s="28"/>
      <c r="J88" s="28"/>
      <c r="K88" s="112" t="s">
        <v>331</v>
      </c>
      <c r="L88" s="112"/>
      <c r="M88" s="28"/>
      <c r="N88" s="28"/>
      <c r="O88" s="112" t="s">
        <v>368</v>
      </c>
      <c r="P88" s="112"/>
      <c r="Q88" s="114" t="s">
        <v>210</v>
      </c>
      <c r="R88" s="28"/>
      <c r="S88" s="112" t="s">
        <v>331</v>
      </c>
      <c r="T88" s="112"/>
      <c r="U88" s="28"/>
    </row>
    <row r="89" spans="1:21">
      <c r="A89" s="69"/>
      <c r="B89" s="111"/>
      <c r="C89" s="113"/>
      <c r="D89" s="113"/>
      <c r="E89" s="28"/>
      <c r="F89" s="28"/>
      <c r="G89" s="113"/>
      <c r="H89" s="113"/>
      <c r="I89" s="28"/>
      <c r="J89" s="28"/>
      <c r="K89" s="112"/>
      <c r="L89" s="112"/>
      <c r="M89" s="28"/>
      <c r="N89" s="28"/>
      <c r="O89" s="112"/>
      <c r="P89" s="112"/>
      <c r="Q89" s="114"/>
      <c r="R89" s="28"/>
      <c r="S89" s="112"/>
      <c r="T89" s="112"/>
      <c r="U89" s="28"/>
    </row>
    <row r="90" spans="1:21">
      <c r="A90" s="69"/>
      <c r="B90" s="107" t="s">
        <v>336</v>
      </c>
      <c r="C90" s="110">
        <v>38104</v>
      </c>
      <c r="D90" s="110"/>
      <c r="E90" s="35"/>
      <c r="F90" s="35"/>
      <c r="G90" s="110">
        <v>24297</v>
      </c>
      <c r="H90" s="110"/>
      <c r="I90" s="35"/>
      <c r="J90" s="35"/>
      <c r="K90" s="110">
        <v>4545</v>
      </c>
      <c r="L90" s="110"/>
      <c r="M90" s="35"/>
      <c r="N90" s="35"/>
      <c r="O90" s="109" t="s">
        <v>369</v>
      </c>
      <c r="P90" s="109"/>
      <c r="Q90" s="108" t="s">
        <v>210</v>
      </c>
      <c r="R90" s="35"/>
      <c r="S90" s="110">
        <v>66776</v>
      </c>
      <c r="T90" s="110"/>
      <c r="U90" s="35"/>
    </row>
    <row r="91" spans="1:21" ht="15.75" thickBot="1">
      <c r="A91" s="69"/>
      <c r="B91" s="107"/>
      <c r="C91" s="115"/>
      <c r="D91" s="115"/>
      <c r="E91" s="79"/>
      <c r="F91" s="35"/>
      <c r="G91" s="115"/>
      <c r="H91" s="115"/>
      <c r="I91" s="79"/>
      <c r="J91" s="35"/>
      <c r="K91" s="115"/>
      <c r="L91" s="115"/>
      <c r="M91" s="79"/>
      <c r="N91" s="35"/>
      <c r="O91" s="116"/>
      <c r="P91" s="116"/>
      <c r="Q91" s="117"/>
      <c r="R91" s="35"/>
      <c r="S91" s="115"/>
      <c r="T91" s="115"/>
      <c r="U91" s="79"/>
    </row>
    <row r="92" spans="1:21">
      <c r="A92" s="69"/>
      <c r="B92" s="118" t="s">
        <v>338</v>
      </c>
      <c r="C92" s="119">
        <v>57943</v>
      </c>
      <c r="D92" s="119"/>
      <c r="E92" s="30"/>
      <c r="F92" s="28"/>
      <c r="G92" s="119">
        <v>403076</v>
      </c>
      <c r="H92" s="119"/>
      <c r="I92" s="30"/>
      <c r="J92" s="28"/>
      <c r="K92" s="119">
        <v>53732</v>
      </c>
      <c r="L92" s="119"/>
      <c r="M92" s="30"/>
      <c r="N92" s="28"/>
      <c r="O92" s="121" t="s">
        <v>370</v>
      </c>
      <c r="P92" s="121"/>
      <c r="Q92" s="123" t="s">
        <v>210</v>
      </c>
      <c r="R92" s="28"/>
      <c r="S92" s="119">
        <v>491319</v>
      </c>
      <c r="T92" s="119"/>
      <c r="U92" s="30"/>
    </row>
    <row r="93" spans="1:21">
      <c r="A93" s="69"/>
      <c r="B93" s="118"/>
      <c r="C93" s="120"/>
      <c r="D93" s="120"/>
      <c r="E93" s="31"/>
      <c r="F93" s="28"/>
      <c r="G93" s="113"/>
      <c r="H93" s="113"/>
      <c r="I93" s="28"/>
      <c r="J93" s="28"/>
      <c r="K93" s="120"/>
      <c r="L93" s="120"/>
      <c r="M93" s="31"/>
      <c r="N93" s="28"/>
      <c r="O93" s="122"/>
      <c r="P93" s="122"/>
      <c r="Q93" s="124"/>
      <c r="R93" s="28"/>
      <c r="S93" s="120"/>
      <c r="T93" s="120"/>
      <c r="U93" s="31"/>
    </row>
    <row r="94" spans="1:21">
      <c r="A94" s="69"/>
      <c r="B94" s="19"/>
      <c r="C94" s="35"/>
      <c r="D94" s="35"/>
      <c r="E94" s="35"/>
      <c r="F94" s="19"/>
      <c r="G94" s="35"/>
      <c r="H94" s="35"/>
      <c r="I94" s="35"/>
      <c r="J94" s="19"/>
      <c r="K94" s="35"/>
      <c r="L94" s="35"/>
      <c r="M94" s="35"/>
      <c r="N94" s="19"/>
      <c r="O94" s="35"/>
      <c r="P94" s="35"/>
      <c r="Q94" s="35"/>
      <c r="R94" s="19"/>
      <c r="S94" s="35"/>
      <c r="T94" s="35"/>
      <c r="U94" s="35"/>
    </row>
    <row r="95" spans="1:21">
      <c r="A95" s="69"/>
      <c r="B95" s="114" t="s">
        <v>340</v>
      </c>
      <c r="C95" s="112" t="s">
        <v>331</v>
      </c>
      <c r="D95" s="112"/>
      <c r="E95" s="28"/>
      <c r="F95" s="28"/>
      <c r="G95" s="113">
        <v>56926</v>
      </c>
      <c r="H95" s="113"/>
      <c r="I95" s="28"/>
      <c r="J95" s="28"/>
      <c r="K95" s="113">
        <v>4821</v>
      </c>
      <c r="L95" s="113"/>
      <c r="M95" s="28"/>
      <c r="N95" s="28"/>
      <c r="O95" s="112" t="s">
        <v>331</v>
      </c>
      <c r="P95" s="112"/>
      <c r="Q95" s="28"/>
      <c r="R95" s="28"/>
      <c r="S95" s="113">
        <v>61747</v>
      </c>
      <c r="T95" s="113"/>
      <c r="U95" s="28"/>
    </row>
    <row r="96" spans="1:21">
      <c r="A96" s="69"/>
      <c r="B96" s="114"/>
      <c r="C96" s="112"/>
      <c r="D96" s="112"/>
      <c r="E96" s="28"/>
      <c r="F96" s="28"/>
      <c r="G96" s="113"/>
      <c r="H96" s="113"/>
      <c r="I96" s="28"/>
      <c r="J96" s="28"/>
      <c r="K96" s="113"/>
      <c r="L96" s="113"/>
      <c r="M96" s="28"/>
      <c r="N96" s="28"/>
      <c r="O96" s="112"/>
      <c r="P96" s="112"/>
      <c r="Q96" s="28"/>
      <c r="R96" s="28"/>
      <c r="S96" s="113"/>
      <c r="T96" s="113"/>
      <c r="U96" s="28"/>
    </row>
    <row r="97" spans="1:21">
      <c r="A97" s="69"/>
      <c r="B97" s="108" t="s">
        <v>341</v>
      </c>
      <c r="C97" s="109" t="s">
        <v>331</v>
      </c>
      <c r="D97" s="109"/>
      <c r="E97" s="35"/>
      <c r="F97" s="35"/>
      <c r="G97" s="110">
        <v>346025</v>
      </c>
      <c r="H97" s="110"/>
      <c r="I97" s="35"/>
      <c r="J97" s="35"/>
      <c r="K97" s="110">
        <v>18179</v>
      </c>
      <c r="L97" s="110"/>
      <c r="M97" s="35"/>
      <c r="N97" s="35"/>
      <c r="O97" s="110">
        <v>137289</v>
      </c>
      <c r="P97" s="110"/>
      <c r="Q97" s="35"/>
      <c r="R97" s="35"/>
      <c r="S97" s="110">
        <v>501493</v>
      </c>
      <c r="T97" s="110"/>
      <c r="U97" s="35"/>
    </row>
    <row r="98" spans="1:21">
      <c r="A98" s="69"/>
      <c r="B98" s="108"/>
      <c r="C98" s="109"/>
      <c r="D98" s="109"/>
      <c r="E98" s="35"/>
      <c r="F98" s="35"/>
      <c r="G98" s="110"/>
      <c r="H98" s="110"/>
      <c r="I98" s="35"/>
      <c r="J98" s="35"/>
      <c r="K98" s="110"/>
      <c r="L98" s="110"/>
      <c r="M98" s="35"/>
      <c r="N98" s="35"/>
      <c r="O98" s="110"/>
      <c r="P98" s="110"/>
      <c r="Q98" s="35"/>
      <c r="R98" s="35"/>
      <c r="S98" s="110"/>
      <c r="T98" s="110"/>
      <c r="U98" s="35"/>
    </row>
    <row r="99" spans="1:21">
      <c r="A99" s="69"/>
      <c r="B99" s="114" t="s">
        <v>342</v>
      </c>
      <c r="C99" s="113">
        <v>16070</v>
      </c>
      <c r="D99" s="113"/>
      <c r="E99" s="28"/>
      <c r="F99" s="28"/>
      <c r="G99" s="113">
        <v>135038</v>
      </c>
      <c r="H99" s="113"/>
      <c r="I99" s="28"/>
      <c r="J99" s="28"/>
      <c r="K99" s="113">
        <v>32600</v>
      </c>
      <c r="L99" s="113"/>
      <c r="M99" s="28"/>
      <c r="N99" s="28"/>
      <c r="O99" s="113">
        <v>293180</v>
      </c>
      <c r="P99" s="113"/>
      <c r="Q99" s="28"/>
      <c r="R99" s="28"/>
      <c r="S99" s="113">
        <v>476888</v>
      </c>
      <c r="T99" s="113"/>
      <c r="U99" s="28"/>
    </row>
    <row r="100" spans="1:21">
      <c r="A100" s="69"/>
      <c r="B100" s="114"/>
      <c r="C100" s="113"/>
      <c r="D100" s="113"/>
      <c r="E100" s="28"/>
      <c r="F100" s="28"/>
      <c r="G100" s="113"/>
      <c r="H100" s="113"/>
      <c r="I100" s="28"/>
      <c r="J100" s="28"/>
      <c r="K100" s="113"/>
      <c r="L100" s="113"/>
      <c r="M100" s="28"/>
      <c r="N100" s="28"/>
      <c r="O100" s="113"/>
      <c r="P100" s="113"/>
      <c r="Q100" s="28"/>
      <c r="R100" s="28"/>
      <c r="S100" s="113"/>
      <c r="T100" s="113"/>
      <c r="U100" s="28"/>
    </row>
    <row r="101" spans="1:21">
      <c r="A101" s="69"/>
      <c r="B101" s="108" t="s">
        <v>343</v>
      </c>
      <c r="C101" s="110">
        <v>803267</v>
      </c>
      <c r="D101" s="110"/>
      <c r="E101" s="35"/>
      <c r="F101" s="35"/>
      <c r="G101" s="110">
        <v>99321</v>
      </c>
      <c r="H101" s="110"/>
      <c r="I101" s="35"/>
      <c r="J101" s="35"/>
      <c r="K101" s="109" t="s">
        <v>331</v>
      </c>
      <c r="L101" s="109"/>
      <c r="M101" s="35"/>
      <c r="N101" s="35"/>
      <c r="O101" s="109" t="s">
        <v>371</v>
      </c>
      <c r="P101" s="109"/>
      <c r="Q101" s="108" t="s">
        <v>210</v>
      </c>
      <c r="R101" s="35"/>
      <c r="S101" s="109" t="s">
        <v>331</v>
      </c>
      <c r="T101" s="109"/>
      <c r="U101" s="35"/>
    </row>
    <row r="102" spans="1:21">
      <c r="A102" s="69"/>
      <c r="B102" s="108"/>
      <c r="C102" s="110"/>
      <c r="D102" s="110"/>
      <c r="E102" s="35"/>
      <c r="F102" s="35"/>
      <c r="G102" s="110"/>
      <c r="H102" s="110"/>
      <c r="I102" s="35"/>
      <c r="J102" s="35"/>
      <c r="K102" s="109"/>
      <c r="L102" s="109"/>
      <c r="M102" s="35"/>
      <c r="N102" s="35"/>
      <c r="O102" s="109"/>
      <c r="P102" s="109"/>
      <c r="Q102" s="108"/>
      <c r="R102" s="35"/>
      <c r="S102" s="109"/>
      <c r="T102" s="109"/>
      <c r="U102" s="35"/>
    </row>
    <row r="103" spans="1:21">
      <c r="A103" s="69"/>
      <c r="B103" s="114" t="s">
        <v>345</v>
      </c>
      <c r="C103" s="112" t="s">
        <v>331</v>
      </c>
      <c r="D103" s="112"/>
      <c r="E103" s="28"/>
      <c r="F103" s="28"/>
      <c r="G103" s="113">
        <v>2174</v>
      </c>
      <c r="H103" s="113"/>
      <c r="I103" s="28"/>
      <c r="J103" s="28"/>
      <c r="K103" s="113">
        <v>7412</v>
      </c>
      <c r="L103" s="113"/>
      <c r="M103" s="28"/>
      <c r="N103" s="28"/>
      <c r="O103" s="112" t="s">
        <v>331</v>
      </c>
      <c r="P103" s="112"/>
      <c r="Q103" s="28"/>
      <c r="R103" s="28"/>
      <c r="S103" s="113">
        <v>9586</v>
      </c>
      <c r="T103" s="113"/>
      <c r="U103" s="28"/>
    </row>
    <row r="104" spans="1:21" ht="15.75" thickBot="1">
      <c r="A104" s="69"/>
      <c r="B104" s="114"/>
      <c r="C104" s="125"/>
      <c r="D104" s="125"/>
      <c r="E104" s="65"/>
      <c r="F104" s="28"/>
      <c r="G104" s="126"/>
      <c r="H104" s="126"/>
      <c r="I104" s="65"/>
      <c r="J104" s="28"/>
      <c r="K104" s="126"/>
      <c r="L104" s="126"/>
      <c r="M104" s="65"/>
      <c r="N104" s="28"/>
      <c r="O104" s="125"/>
      <c r="P104" s="125"/>
      <c r="Q104" s="65"/>
      <c r="R104" s="28"/>
      <c r="S104" s="126"/>
      <c r="T104" s="126"/>
      <c r="U104" s="65"/>
    </row>
    <row r="105" spans="1:21">
      <c r="A105" s="69"/>
      <c r="B105" s="128" t="s">
        <v>347</v>
      </c>
      <c r="C105" s="129" t="s">
        <v>171</v>
      </c>
      <c r="D105" s="131">
        <v>877280</v>
      </c>
      <c r="E105" s="40"/>
      <c r="F105" s="35"/>
      <c r="G105" s="129" t="s">
        <v>171</v>
      </c>
      <c r="H105" s="131">
        <v>1042560</v>
      </c>
      <c r="I105" s="40"/>
      <c r="J105" s="35"/>
      <c r="K105" s="129" t="s">
        <v>171</v>
      </c>
      <c r="L105" s="131">
        <v>116744</v>
      </c>
      <c r="M105" s="40"/>
      <c r="N105" s="35"/>
      <c r="O105" s="129" t="s">
        <v>171</v>
      </c>
      <c r="P105" s="133" t="s">
        <v>372</v>
      </c>
      <c r="Q105" s="129" t="s">
        <v>210</v>
      </c>
      <c r="R105" s="35"/>
      <c r="S105" s="129" t="s">
        <v>171</v>
      </c>
      <c r="T105" s="131">
        <v>1541033</v>
      </c>
      <c r="U105" s="40"/>
    </row>
    <row r="106" spans="1:21" ht="15.75" thickBot="1">
      <c r="A106" s="69"/>
      <c r="B106" s="128"/>
      <c r="C106" s="130"/>
      <c r="D106" s="132"/>
      <c r="E106" s="41"/>
      <c r="F106" s="35"/>
      <c r="G106" s="130"/>
      <c r="H106" s="132"/>
      <c r="I106" s="41"/>
      <c r="J106" s="35"/>
      <c r="K106" s="130"/>
      <c r="L106" s="132"/>
      <c r="M106" s="41"/>
      <c r="N106" s="35"/>
      <c r="O106" s="130"/>
      <c r="P106" s="134"/>
      <c r="Q106" s="130"/>
      <c r="R106" s="35"/>
      <c r="S106" s="130"/>
      <c r="T106" s="132"/>
      <c r="U106" s="41"/>
    </row>
    <row r="107" spans="1:21" ht="15.75" thickTop="1">
      <c r="A107" s="69"/>
      <c r="B107" s="12"/>
      <c r="C107" s="49"/>
      <c r="D107" s="49"/>
      <c r="E107" s="49"/>
      <c r="F107" s="12"/>
      <c r="G107" s="49"/>
      <c r="H107" s="49"/>
      <c r="I107" s="49"/>
      <c r="J107" s="12"/>
      <c r="K107" s="49"/>
      <c r="L107" s="49"/>
      <c r="M107" s="49"/>
      <c r="N107" s="12"/>
      <c r="O107" s="49"/>
      <c r="P107" s="49"/>
      <c r="Q107" s="49"/>
      <c r="R107" s="12"/>
      <c r="S107" s="49"/>
      <c r="T107" s="49"/>
      <c r="U107" s="49"/>
    </row>
    <row r="108" spans="1:21">
      <c r="A108" s="69"/>
      <c r="B108" s="101" t="s">
        <v>349</v>
      </c>
      <c r="C108" s="35"/>
      <c r="D108" s="35"/>
      <c r="E108" s="35"/>
      <c r="F108" s="19"/>
      <c r="G108" s="35"/>
      <c r="H108" s="35"/>
      <c r="I108" s="35"/>
      <c r="J108" s="19"/>
      <c r="K108" s="35"/>
      <c r="L108" s="35"/>
      <c r="M108" s="35"/>
      <c r="N108" s="19"/>
      <c r="O108" s="35"/>
      <c r="P108" s="35"/>
      <c r="Q108" s="35"/>
      <c r="R108" s="19"/>
      <c r="S108" s="35"/>
      <c r="T108" s="35"/>
      <c r="U108" s="35"/>
    </row>
    <row r="109" spans="1:21">
      <c r="A109" s="69"/>
      <c r="B109" s="102" t="s">
        <v>350</v>
      </c>
      <c r="C109" s="28"/>
      <c r="D109" s="28"/>
      <c r="E109" s="28"/>
      <c r="F109" s="12"/>
      <c r="G109" s="28"/>
      <c r="H109" s="28"/>
      <c r="I109" s="28"/>
      <c r="J109" s="12"/>
      <c r="K109" s="28"/>
      <c r="L109" s="28"/>
      <c r="M109" s="28"/>
      <c r="N109" s="12"/>
      <c r="O109" s="28"/>
      <c r="P109" s="28"/>
      <c r="Q109" s="28"/>
      <c r="R109" s="12"/>
      <c r="S109" s="28"/>
      <c r="T109" s="28"/>
      <c r="U109" s="28"/>
    </row>
    <row r="110" spans="1:21">
      <c r="A110" s="69"/>
      <c r="B110" s="107" t="s">
        <v>351</v>
      </c>
      <c r="C110" s="108" t="s">
        <v>171</v>
      </c>
      <c r="D110" s="109" t="s">
        <v>331</v>
      </c>
      <c r="E110" s="35"/>
      <c r="F110" s="35"/>
      <c r="G110" s="108" t="s">
        <v>171</v>
      </c>
      <c r="H110" s="110">
        <v>106051</v>
      </c>
      <c r="I110" s="35"/>
      <c r="J110" s="35"/>
      <c r="K110" s="108" t="s">
        <v>171</v>
      </c>
      <c r="L110" s="110">
        <v>7552</v>
      </c>
      <c r="M110" s="35"/>
      <c r="N110" s="35"/>
      <c r="O110" s="108" t="s">
        <v>171</v>
      </c>
      <c r="P110" s="109" t="s">
        <v>331</v>
      </c>
      <c r="Q110" s="35"/>
      <c r="R110" s="35"/>
      <c r="S110" s="108" t="s">
        <v>171</v>
      </c>
      <c r="T110" s="110">
        <v>113603</v>
      </c>
      <c r="U110" s="35"/>
    </row>
    <row r="111" spans="1:21">
      <c r="A111" s="69"/>
      <c r="B111" s="107"/>
      <c r="C111" s="108"/>
      <c r="D111" s="109"/>
      <c r="E111" s="35"/>
      <c r="F111" s="35"/>
      <c r="G111" s="108"/>
      <c r="H111" s="110"/>
      <c r="I111" s="35"/>
      <c r="J111" s="35"/>
      <c r="K111" s="108"/>
      <c r="L111" s="110"/>
      <c r="M111" s="35"/>
      <c r="N111" s="35"/>
      <c r="O111" s="108"/>
      <c r="P111" s="109"/>
      <c r="Q111" s="35"/>
      <c r="R111" s="35"/>
      <c r="S111" s="108"/>
      <c r="T111" s="110"/>
      <c r="U111" s="35"/>
    </row>
    <row r="112" spans="1:21">
      <c r="A112" s="69"/>
      <c r="B112" s="111" t="s">
        <v>352</v>
      </c>
      <c r="C112" s="113">
        <v>33999</v>
      </c>
      <c r="D112" s="113"/>
      <c r="E112" s="28"/>
      <c r="F112" s="28"/>
      <c r="G112" s="113">
        <v>32408</v>
      </c>
      <c r="H112" s="113"/>
      <c r="I112" s="28"/>
      <c r="J112" s="28"/>
      <c r="K112" s="113">
        <v>4852</v>
      </c>
      <c r="L112" s="113"/>
      <c r="M112" s="28"/>
      <c r="N112" s="28"/>
      <c r="O112" s="112" t="s">
        <v>373</v>
      </c>
      <c r="P112" s="112"/>
      <c r="Q112" s="114" t="s">
        <v>210</v>
      </c>
      <c r="R112" s="28"/>
      <c r="S112" s="113">
        <v>67608</v>
      </c>
      <c r="T112" s="113"/>
      <c r="U112" s="28"/>
    </row>
    <row r="113" spans="1:21">
      <c r="A113" s="69"/>
      <c r="B113" s="111"/>
      <c r="C113" s="113"/>
      <c r="D113" s="113"/>
      <c r="E113" s="28"/>
      <c r="F113" s="28"/>
      <c r="G113" s="113"/>
      <c r="H113" s="113"/>
      <c r="I113" s="28"/>
      <c r="J113" s="28"/>
      <c r="K113" s="113"/>
      <c r="L113" s="113"/>
      <c r="M113" s="28"/>
      <c r="N113" s="28"/>
      <c r="O113" s="112"/>
      <c r="P113" s="112"/>
      <c r="Q113" s="114"/>
      <c r="R113" s="28"/>
      <c r="S113" s="113"/>
      <c r="T113" s="113"/>
      <c r="U113" s="28"/>
    </row>
    <row r="114" spans="1:21">
      <c r="A114" s="69"/>
      <c r="B114" s="107" t="s">
        <v>354</v>
      </c>
      <c r="C114" s="109" t="s">
        <v>331</v>
      </c>
      <c r="D114" s="109"/>
      <c r="E114" s="35"/>
      <c r="F114" s="35"/>
      <c r="G114" s="110">
        <v>18384</v>
      </c>
      <c r="H114" s="110"/>
      <c r="I114" s="35"/>
      <c r="J114" s="35"/>
      <c r="K114" s="110">
        <v>4878</v>
      </c>
      <c r="L114" s="110"/>
      <c r="M114" s="35"/>
      <c r="N114" s="35"/>
      <c r="O114" s="109" t="s">
        <v>368</v>
      </c>
      <c r="P114" s="109"/>
      <c r="Q114" s="108" t="s">
        <v>210</v>
      </c>
      <c r="R114" s="35"/>
      <c r="S114" s="109" t="s">
        <v>331</v>
      </c>
      <c r="T114" s="109"/>
      <c r="U114" s="35"/>
    </row>
    <row r="115" spans="1:21">
      <c r="A115" s="69"/>
      <c r="B115" s="107"/>
      <c r="C115" s="109"/>
      <c r="D115" s="109"/>
      <c r="E115" s="35"/>
      <c r="F115" s="35"/>
      <c r="G115" s="110"/>
      <c r="H115" s="110"/>
      <c r="I115" s="35"/>
      <c r="J115" s="35"/>
      <c r="K115" s="110"/>
      <c r="L115" s="110"/>
      <c r="M115" s="35"/>
      <c r="N115" s="35"/>
      <c r="O115" s="109"/>
      <c r="P115" s="109"/>
      <c r="Q115" s="108"/>
      <c r="R115" s="35"/>
      <c r="S115" s="109"/>
      <c r="T115" s="109"/>
      <c r="U115" s="35"/>
    </row>
    <row r="116" spans="1:21">
      <c r="A116" s="69"/>
      <c r="B116" s="111" t="s">
        <v>355</v>
      </c>
      <c r="C116" s="112" t="s">
        <v>331</v>
      </c>
      <c r="D116" s="112"/>
      <c r="E116" s="28"/>
      <c r="F116" s="28"/>
      <c r="G116" s="112">
        <v>521</v>
      </c>
      <c r="H116" s="112"/>
      <c r="I116" s="28"/>
      <c r="J116" s="28"/>
      <c r="K116" s="112" t="s">
        <v>331</v>
      </c>
      <c r="L116" s="112"/>
      <c r="M116" s="28"/>
      <c r="N116" s="28"/>
      <c r="O116" s="112" t="s">
        <v>331</v>
      </c>
      <c r="P116" s="112"/>
      <c r="Q116" s="28"/>
      <c r="R116" s="28"/>
      <c r="S116" s="112">
        <v>521</v>
      </c>
      <c r="T116" s="112"/>
      <c r="U116" s="28"/>
    </row>
    <row r="117" spans="1:21" ht="15.75" thickBot="1">
      <c r="A117" s="69"/>
      <c r="B117" s="111"/>
      <c r="C117" s="125"/>
      <c r="D117" s="125"/>
      <c r="E117" s="65"/>
      <c r="F117" s="28"/>
      <c r="G117" s="125"/>
      <c r="H117" s="125"/>
      <c r="I117" s="65"/>
      <c r="J117" s="28"/>
      <c r="K117" s="125"/>
      <c r="L117" s="125"/>
      <c r="M117" s="65"/>
      <c r="N117" s="28"/>
      <c r="O117" s="125"/>
      <c r="P117" s="125"/>
      <c r="Q117" s="65"/>
      <c r="R117" s="28"/>
      <c r="S117" s="125"/>
      <c r="T117" s="125"/>
      <c r="U117" s="65"/>
    </row>
    <row r="118" spans="1:21">
      <c r="A118" s="69"/>
      <c r="B118" s="128" t="s">
        <v>356</v>
      </c>
      <c r="C118" s="131">
        <v>33999</v>
      </c>
      <c r="D118" s="131"/>
      <c r="E118" s="40"/>
      <c r="F118" s="35"/>
      <c r="G118" s="131">
        <v>157364</v>
      </c>
      <c r="H118" s="131"/>
      <c r="I118" s="40"/>
      <c r="J118" s="35"/>
      <c r="K118" s="131">
        <v>17282</v>
      </c>
      <c r="L118" s="131"/>
      <c r="M118" s="40"/>
      <c r="N118" s="35"/>
      <c r="O118" s="133" t="s">
        <v>374</v>
      </c>
      <c r="P118" s="133"/>
      <c r="Q118" s="129" t="s">
        <v>210</v>
      </c>
      <c r="R118" s="35"/>
      <c r="S118" s="131">
        <v>181732</v>
      </c>
      <c r="T118" s="131"/>
      <c r="U118" s="40"/>
    </row>
    <row r="119" spans="1:21">
      <c r="A119" s="69"/>
      <c r="B119" s="128"/>
      <c r="C119" s="135"/>
      <c r="D119" s="135"/>
      <c r="E119" s="57"/>
      <c r="F119" s="35"/>
      <c r="G119" s="110"/>
      <c r="H119" s="110"/>
      <c r="I119" s="35"/>
      <c r="J119" s="35"/>
      <c r="K119" s="135"/>
      <c r="L119" s="135"/>
      <c r="M119" s="57"/>
      <c r="N119" s="35"/>
      <c r="O119" s="136"/>
      <c r="P119" s="136"/>
      <c r="Q119" s="137"/>
      <c r="R119" s="35"/>
      <c r="S119" s="110"/>
      <c r="T119" s="110"/>
      <c r="U119" s="35"/>
    </row>
    <row r="120" spans="1:21">
      <c r="A120" s="69"/>
      <c r="B120" s="12"/>
      <c r="C120" s="28"/>
      <c r="D120" s="28"/>
      <c r="E120" s="28"/>
      <c r="F120" s="12"/>
      <c r="G120" s="28"/>
      <c r="H120" s="28"/>
      <c r="I120" s="28"/>
      <c r="J120" s="12"/>
      <c r="K120" s="28"/>
      <c r="L120" s="28"/>
      <c r="M120" s="28"/>
      <c r="N120" s="12"/>
      <c r="O120" s="28"/>
      <c r="P120" s="28"/>
      <c r="Q120" s="28"/>
      <c r="R120" s="12"/>
      <c r="S120" s="28"/>
      <c r="T120" s="28"/>
      <c r="U120" s="28"/>
    </row>
    <row r="121" spans="1:21">
      <c r="A121" s="69"/>
      <c r="B121" s="103" t="s">
        <v>358</v>
      </c>
      <c r="C121" s="35"/>
      <c r="D121" s="35"/>
      <c r="E121" s="35"/>
      <c r="F121" s="19"/>
      <c r="G121" s="35"/>
      <c r="H121" s="35"/>
      <c r="I121" s="35"/>
      <c r="J121" s="19"/>
      <c r="K121" s="35"/>
      <c r="L121" s="35"/>
      <c r="M121" s="35"/>
      <c r="N121" s="19"/>
      <c r="O121" s="35"/>
      <c r="P121" s="35"/>
      <c r="Q121" s="35"/>
      <c r="R121" s="19"/>
      <c r="S121" s="35"/>
      <c r="T121" s="35"/>
      <c r="U121" s="35"/>
    </row>
    <row r="122" spans="1:21">
      <c r="A122" s="69"/>
      <c r="B122" s="111" t="s">
        <v>359</v>
      </c>
      <c r="C122" s="113">
        <v>365000</v>
      </c>
      <c r="D122" s="113"/>
      <c r="E122" s="28"/>
      <c r="F122" s="28"/>
      <c r="G122" s="113">
        <v>427726</v>
      </c>
      <c r="H122" s="113"/>
      <c r="I122" s="28"/>
      <c r="J122" s="28"/>
      <c r="K122" s="112" t="s">
        <v>331</v>
      </c>
      <c r="L122" s="112"/>
      <c r="M122" s="28"/>
      <c r="N122" s="28"/>
      <c r="O122" s="113">
        <v>21494</v>
      </c>
      <c r="P122" s="113"/>
      <c r="Q122" s="28"/>
      <c r="R122" s="28"/>
      <c r="S122" s="113">
        <v>814220</v>
      </c>
      <c r="T122" s="113"/>
      <c r="U122" s="28"/>
    </row>
    <row r="123" spans="1:21">
      <c r="A123" s="69"/>
      <c r="B123" s="111"/>
      <c r="C123" s="113"/>
      <c r="D123" s="113"/>
      <c r="E123" s="28"/>
      <c r="F123" s="28"/>
      <c r="G123" s="113"/>
      <c r="H123" s="113"/>
      <c r="I123" s="28"/>
      <c r="J123" s="28"/>
      <c r="K123" s="112"/>
      <c r="L123" s="112"/>
      <c r="M123" s="28"/>
      <c r="N123" s="28"/>
      <c r="O123" s="113"/>
      <c r="P123" s="113"/>
      <c r="Q123" s="28"/>
      <c r="R123" s="28"/>
      <c r="S123" s="113"/>
      <c r="T123" s="113"/>
      <c r="U123" s="28"/>
    </row>
    <row r="124" spans="1:21">
      <c r="A124" s="69"/>
      <c r="B124" s="107" t="s">
        <v>360</v>
      </c>
      <c r="C124" s="110">
        <v>120811</v>
      </c>
      <c r="D124" s="110"/>
      <c r="E124" s="35"/>
      <c r="F124" s="35"/>
      <c r="G124" s="110">
        <v>69011</v>
      </c>
      <c r="H124" s="110"/>
      <c r="I124" s="35"/>
      <c r="J124" s="35"/>
      <c r="K124" s="109">
        <v>141</v>
      </c>
      <c r="L124" s="109"/>
      <c r="M124" s="35"/>
      <c r="N124" s="35"/>
      <c r="O124" s="109" t="s">
        <v>375</v>
      </c>
      <c r="P124" s="109"/>
      <c r="Q124" s="108" t="s">
        <v>210</v>
      </c>
      <c r="R124" s="35"/>
      <c r="S124" s="110">
        <v>187611</v>
      </c>
      <c r="T124" s="110"/>
      <c r="U124" s="35"/>
    </row>
    <row r="125" spans="1:21" ht="15.75" thickBot="1">
      <c r="A125" s="69"/>
      <c r="B125" s="107"/>
      <c r="C125" s="115"/>
      <c r="D125" s="115"/>
      <c r="E125" s="79"/>
      <c r="F125" s="35"/>
      <c r="G125" s="115"/>
      <c r="H125" s="115"/>
      <c r="I125" s="79"/>
      <c r="J125" s="35"/>
      <c r="K125" s="116"/>
      <c r="L125" s="116"/>
      <c r="M125" s="79"/>
      <c r="N125" s="35"/>
      <c r="O125" s="116"/>
      <c r="P125" s="116"/>
      <c r="Q125" s="117"/>
      <c r="R125" s="35"/>
      <c r="S125" s="115"/>
      <c r="T125" s="115"/>
      <c r="U125" s="79"/>
    </row>
    <row r="126" spans="1:21">
      <c r="A126" s="69"/>
      <c r="B126" s="118" t="s">
        <v>362</v>
      </c>
      <c r="C126" s="119">
        <v>519810</v>
      </c>
      <c r="D126" s="119"/>
      <c r="E126" s="30"/>
      <c r="F126" s="28"/>
      <c r="G126" s="119">
        <v>654101</v>
      </c>
      <c r="H126" s="119"/>
      <c r="I126" s="30"/>
      <c r="J126" s="28"/>
      <c r="K126" s="119">
        <v>17423</v>
      </c>
      <c r="L126" s="119"/>
      <c r="M126" s="30"/>
      <c r="N126" s="28"/>
      <c r="O126" s="121" t="s">
        <v>376</v>
      </c>
      <c r="P126" s="121"/>
      <c r="Q126" s="123" t="s">
        <v>210</v>
      </c>
      <c r="R126" s="28"/>
      <c r="S126" s="119">
        <v>1183563</v>
      </c>
      <c r="T126" s="119"/>
      <c r="U126" s="30"/>
    </row>
    <row r="127" spans="1:21">
      <c r="A127" s="69"/>
      <c r="B127" s="118"/>
      <c r="C127" s="120"/>
      <c r="D127" s="120"/>
      <c r="E127" s="31"/>
      <c r="F127" s="28"/>
      <c r="G127" s="120"/>
      <c r="H127" s="120"/>
      <c r="I127" s="31"/>
      <c r="J127" s="28"/>
      <c r="K127" s="120"/>
      <c r="L127" s="120"/>
      <c r="M127" s="31"/>
      <c r="N127" s="28"/>
      <c r="O127" s="122"/>
      <c r="P127" s="122"/>
      <c r="Q127" s="124"/>
      <c r="R127" s="28"/>
      <c r="S127" s="120"/>
      <c r="T127" s="120"/>
      <c r="U127" s="31"/>
    </row>
    <row r="128" spans="1:21">
      <c r="A128" s="69"/>
      <c r="B128" s="19"/>
      <c r="C128" s="35"/>
      <c r="D128" s="35"/>
      <c r="E128" s="35"/>
      <c r="F128" s="19"/>
      <c r="G128" s="35"/>
      <c r="H128" s="35"/>
      <c r="I128" s="35"/>
      <c r="J128" s="19"/>
      <c r="K128" s="35"/>
      <c r="L128" s="35"/>
      <c r="M128" s="35"/>
      <c r="N128" s="19"/>
      <c r="O128" s="35"/>
      <c r="P128" s="35"/>
      <c r="Q128" s="35"/>
      <c r="R128" s="19"/>
      <c r="S128" s="35"/>
      <c r="T128" s="35"/>
      <c r="U128" s="35"/>
    </row>
    <row r="129" spans="1:21">
      <c r="A129" s="69"/>
      <c r="B129" s="138" t="s">
        <v>364</v>
      </c>
      <c r="C129" s="113">
        <v>357470</v>
      </c>
      <c r="D129" s="113"/>
      <c r="E129" s="28"/>
      <c r="F129" s="28"/>
      <c r="G129" s="113">
        <v>388459</v>
      </c>
      <c r="H129" s="113"/>
      <c r="I129" s="28"/>
      <c r="J129" s="28"/>
      <c r="K129" s="113">
        <v>99321</v>
      </c>
      <c r="L129" s="113"/>
      <c r="M129" s="28"/>
      <c r="N129" s="28"/>
      <c r="O129" s="112" t="s">
        <v>377</v>
      </c>
      <c r="P129" s="112"/>
      <c r="Q129" s="114" t="s">
        <v>210</v>
      </c>
      <c r="R129" s="28"/>
      <c r="S129" s="113">
        <v>357470</v>
      </c>
      <c r="T129" s="113"/>
      <c r="U129" s="28"/>
    </row>
    <row r="130" spans="1:21" ht="15.75" thickBot="1">
      <c r="A130" s="69"/>
      <c r="B130" s="138"/>
      <c r="C130" s="126"/>
      <c r="D130" s="126"/>
      <c r="E130" s="65"/>
      <c r="F130" s="28"/>
      <c r="G130" s="126"/>
      <c r="H130" s="126"/>
      <c r="I130" s="65"/>
      <c r="J130" s="28"/>
      <c r="K130" s="126"/>
      <c r="L130" s="126"/>
      <c r="M130" s="65"/>
      <c r="N130" s="28"/>
      <c r="O130" s="125"/>
      <c r="P130" s="125"/>
      <c r="Q130" s="127"/>
      <c r="R130" s="28"/>
      <c r="S130" s="126"/>
      <c r="T130" s="126"/>
      <c r="U130" s="65"/>
    </row>
    <row r="131" spans="1:21">
      <c r="A131" s="69"/>
      <c r="B131" s="128" t="s">
        <v>366</v>
      </c>
      <c r="C131" s="129" t="s">
        <v>171</v>
      </c>
      <c r="D131" s="131">
        <v>877280</v>
      </c>
      <c r="E131" s="40"/>
      <c r="F131" s="35"/>
      <c r="G131" s="129" t="s">
        <v>171</v>
      </c>
      <c r="H131" s="131">
        <v>1042560</v>
      </c>
      <c r="I131" s="40"/>
      <c r="J131" s="35"/>
      <c r="K131" s="129" t="s">
        <v>171</v>
      </c>
      <c r="L131" s="131">
        <v>116744</v>
      </c>
      <c r="M131" s="40"/>
      <c r="N131" s="35"/>
      <c r="O131" s="129" t="s">
        <v>171</v>
      </c>
      <c r="P131" s="133" t="s">
        <v>372</v>
      </c>
      <c r="Q131" s="129" t="s">
        <v>210</v>
      </c>
      <c r="R131" s="35"/>
      <c r="S131" s="129" t="s">
        <v>171</v>
      </c>
      <c r="T131" s="131">
        <v>1541033</v>
      </c>
      <c r="U131" s="40"/>
    </row>
    <row r="132" spans="1:21" ht="15.75" thickBot="1">
      <c r="A132" s="69"/>
      <c r="B132" s="128"/>
      <c r="C132" s="130"/>
      <c r="D132" s="132"/>
      <c r="E132" s="41"/>
      <c r="F132" s="35"/>
      <c r="G132" s="130"/>
      <c r="H132" s="132"/>
      <c r="I132" s="41"/>
      <c r="J132" s="35"/>
      <c r="K132" s="130"/>
      <c r="L132" s="132"/>
      <c r="M132" s="41"/>
      <c r="N132" s="35"/>
      <c r="O132" s="130"/>
      <c r="P132" s="134"/>
      <c r="Q132" s="130"/>
      <c r="R132" s="35"/>
      <c r="S132" s="130"/>
      <c r="T132" s="132"/>
      <c r="U132" s="41"/>
    </row>
    <row r="133" spans="1:21" ht="15.75" thickTop="1">
      <c r="A133" s="69" t="s">
        <v>584</v>
      </c>
      <c r="B133" s="68" t="s">
        <v>5</v>
      </c>
      <c r="C133" s="68"/>
      <c r="D133" s="68"/>
      <c r="E133" s="68"/>
      <c r="F133" s="68"/>
      <c r="G133" s="68"/>
      <c r="H133" s="68"/>
      <c r="I133" s="68"/>
      <c r="J133" s="68"/>
      <c r="K133" s="68"/>
      <c r="L133" s="68"/>
      <c r="M133" s="68"/>
      <c r="N133" s="68"/>
      <c r="O133" s="68"/>
      <c r="P133" s="68"/>
      <c r="Q133" s="68"/>
      <c r="R133" s="68"/>
      <c r="S133" s="68"/>
      <c r="T133" s="68"/>
      <c r="U133" s="68"/>
    </row>
    <row r="134" spans="1:21">
      <c r="A134" s="69"/>
      <c r="B134" s="23"/>
      <c r="C134" s="23"/>
      <c r="D134" s="23"/>
      <c r="E134" s="23"/>
      <c r="F134" s="23"/>
    </row>
    <row r="135" spans="1:21">
      <c r="A135" s="69"/>
      <c r="B135" s="13"/>
      <c r="C135" s="13"/>
      <c r="D135" s="13"/>
      <c r="E135" s="13"/>
      <c r="F135" s="13"/>
    </row>
    <row r="136" spans="1:21" ht="25.5" customHeight="1">
      <c r="A136" s="69"/>
      <c r="B136" s="32" t="s">
        <v>378</v>
      </c>
      <c r="C136" s="32"/>
      <c r="D136" s="32"/>
      <c r="E136" s="32"/>
      <c r="F136" s="32"/>
    </row>
    <row r="137" spans="1:21">
      <c r="A137" s="69"/>
      <c r="B137" s="32" t="s">
        <v>379</v>
      </c>
      <c r="C137" s="32"/>
      <c r="D137" s="32"/>
      <c r="E137" s="32"/>
      <c r="F137" s="32"/>
    </row>
    <row r="138" spans="1:21">
      <c r="A138" s="69"/>
      <c r="B138" s="32" t="s">
        <v>317</v>
      </c>
      <c r="C138" s="32"/>
      <c r="D138" s="32"/>
      <c r="E138" s="32"/>
      <c r="F138" s="32"/>
    </row>
    <row r="139" spans="1:21">
      <c r="A139" s="69"/>
      <c r="B139" s="32" t="s">
        <v>289</v>
      </c>
      <c r="C139" s="32"/>
      <c r="D139" s="32"/>
      <c r="E139" s="32"/>
      <c r="F139" s="32"/>
    </row>
    <row r="140" spans="1:21">
      <c r="A140" s="69"/>
      <c r="B140" s="23"/>
      <c r="C140" s="23"/>
      <c r="D140" s="23"/>
      <c r="E140" s="23"/>
      <c r="F140" s="23"/>
      <c r="G140" s="23"/>
      <c r="H140" s="23"/>
      <c r="I140" s="23"/>
      <c r="J140" s="23"/>
      <c r="K140" s="23"/>
      <c r="L140" s="23"/>
      <c r="M140" s="23"/>
      <c r="N140" s="23"/>
      <c r="O140" s="23"/>
      <c r="P140" s="23"/>
      <c r="Q140" s="23"/>
      <c r="R140" s="23"/>
      <c r="S140" s="23"/>
      <c r="T140" s="23"/>
      <c r="U140" s="23"/>
    </row>
    <row r="141" spans="1:21">
      <c r="A141" s="69"/>
      <c r="B141" s="13"/>
      <c r="C141" s="13"/>
      <c r="D141" s="13"/>
      <c r="E141" s="13"/>
      <c r="F141" s="13"/>
      <c r="G141" s="13"/>
      <c r="H141" s="13"/>
      <c r="I141" s="13"/>
      <c r="J141" s="13"/>
      <c r="K141" s="13"/>
      <c r="L141" s="13"/>
      <c r="M141" s="13"/>
      <c r="N141" s="13"/>
      <c r="O141" s="13"/>
      <c r="P141" s="13"/>
      <c r="Q141" s="13"/>
      <c r="R141" s="13"/>
      <c r="S141" s="13"/>
      <c r="T141" s="13"/>
      <c r="U141" s="13"/>
    </row>
    <row r="142" spans="1:21">
      <c r="A142" s="69"/>
      <c r="B142" s="28"/>
      <c r="C142" s="104" t="s">
        <v>318</v>
      </c>
      <c r="D142" s="104"/>
      <c r="E142" s="104"/>
      <c r="F142" s="28"/>
      <c r="G142" s="104" t="s">
        <v>321</v>
      </c>
      <c r="H142" s="104"/>
      <c r="I142" s="104"/>
      <c r="J142" s="28"/>
      <c r="K142" s="104" t="s">
        <v>323</v>
      </c>
      <c r="L142" s="104"/>
      <c r="M142" s="104"/>
      <c r="N142" s="28"/>
      <c r="O142" s="104" t="s">
        <v>325</v>
      </c>
      <c r="P142" s="104"/>
      <c r="Q142" s="104"/>
      <c r="R142" s="28"/>
      <c r="S142" s="104" t="s">
        <v>327</v>
      </c>
      <c r="T142" s="104"/>
      <c r="U142" s="104"/>
    </row>
    <row r="143" spans="1:21">
      <c r="A143" s="69"/>
      <c r="B143" s="28"/>
      <c r="C143" s="104" t="s">
        <v>319</v>
      </c>
      <c r="D143" s="104"/>
      <c r="E143" s="104"/>
      <c r="F143" s="28"/>
      <c r="G143" s="104" t="s">
        <v>322</v>
      </c>
      <c r="H143" s="104"/>
      <c r="I143" s="104"/>
      <c r="J143" s="28"/>
      <c r="K143" s="104" t="s">
        <v>380</v>
      </c>
      <c r="L143" s="104"/>
      <c r="M143" s="104"/>
      <c r="N143" s="28"/>
      <c r="O143" s="104" t="s">
        <v>326</v>
      </c>
      <c r="P143" s="104"/>
      <c r="Q143" s="104"/>
      <c r="R143" s="28"/>
      <c r="S143" s="104"/>
      <c r="T143" s="104"/>
      <c r="U143" s="104"/>
    </row>
    <row r="144" spans="1:21" ht="15.75" thickBot="1">
      <c r="A144" s="69"/>
      <c r="B144" s="28"/>
      <c r="C144" s="105" t="s">
        <v>320</v>
      </c>
      <c r="D144" s="105"/>
      <c r="E144" s="105"/>
      <c r="F144" s="28"/>
      <c r="G144" s="106"/>
      <c r="H144" s="106"/>
      <c r="I144" s="106"/>
      <c r="J144" s="28"/>
      <c r="K144" s="106"/>
      <c r="L144" s="106"/>
      <c r="M144" s="106"/>
      <c r="N144" s="28"/>
      <c r="O144" s="106"/>
      <c r="P144" s="106"/>
      <c r="Q144" s="106"/>
      <c r="R144" s="28"/>
      <c r="S144" s="105"/>
      <c r="T144" s="105"/>
      <c r="U144" s="105"/>
    </row>
    <row r="145" spans="1:21">
      <c r="A145" s="69"/>
      <c r="B145" s="114" t="s">
        <v>381</v>
      </c>
      <c r="C145" s="123" t="s">
        <v>171</v>
      </c>
      <c r="D145" s="121" t="s">
        <v>331</v>
      </c>
      <c r="E145" s="30"/>
      <c r="F145" s="28"/>
      <c r="G145" s="123" t="s">
        <v>171</v>
      </c>
      <c r="H145" s="119">
        <v>360846</v>
      </c>
      <c r="I145" s="30"/>
      <c r="J145" s="28"/>
      <c r="K145" s="123" t="s">
        <v>171</v>
      </c>
      <c r="L145" s="119">
        <v>60695</v>
      </c>
      <c r="M145" s="30"/>
      <c r="N145" s="28"/>
      <c r="O145" s="123" t="s">
        <v>171</v>
      </c>
      <c r="P145" s="121" t="s">
        <v>331</v>
      </c>
      <c r="Q145" s="30"/>
      <c r="R145" s="28"/>
      <c r="S145" s="123" t="s">
        <v>171</v>
      </c>
      <c r="T145" s="119">
        <v>421541</v>
      </c>
      <c r="U145" s="30"/>
    </row>
    <row r="146" spans="1:21">
      <c r="A146" s="69"/>
      <c r="B146" s="114"/>
      <c r="C146" s="114"/>
      <c r="D146" s="112"/>
      <c r="E146" s="28"/>
      <c r="F146" s="28"/>
      <c r="G146" s="114"/>
      <c r="H146" s="113"/>
      <c r="I146" s="28"/>
      <c r="J146" s="28"/>
      <c r="K146" s="114"/>
      <c r="L146" s="113"/>
      <c r="M146" s="28"/>
      <c r="N146" s="28"/>
      <c r="O146" s="114"/>
      <c r="P146" s="112"/>
      <c r="Q146" s="28"/>
      <c r="R146" s="28"/>
      <c r="S146" s="114"/>
      <c r="T146" s="113"/>
      <c r="U146" s="28"/>
    </row>
    <row r="147" spans="1:21">
      <c r="A147" s="69"/>
      <c r="B147" s="108" t="s">
        <v>382</v>
      </c>
      <c r="C147" s="109" t="s">
        <v>331</v>
      </c>
      <c r="D147" s="109"/>
      <c r="E147" s="35"/>
      <c r="F147" s="35"/>
      <c r="G147" s="110">
        <v>229015</v>
      </c>
      <c r="H147" s="110"/>
      <c r="I147" s="35"/>
      <c r="J147" s="35"/>
      <c r="K147" s="110">
        <v>45548</v>
      </c>
      <c r="L147" s="110"/>
      <c r="M147" s="35"/>
      <c r="N147" s="35"/>
      <c r="O147" s="109" t="s">
        <v>331</v>
      </c>
      <c r="P147" s="109"/>
      <c r="Q147" s="35"/>
      <c r="R147" s="35"/>
      <c r="S147" s="110">
        <v>274563</v>
      </c>
      <c r="T147" s="110"/>
      <c r="U147" s="35"/>
    </row>
    <row r="148" spans="1:21" ht="15.75" thickBot="1">
      <c r="A148" s="69"/>
      <c r="B148" s="108"/>
      <c r="C148" s="116"/>
      <c r="D148" s="116"/>
      <c r="E148" s="79"/>
      <c r="F148" s="35"/>
      <c r="G148" s="115"/>
      <c r="H148" s="115"/>
      <c r="I148" s="79"/>
      <c r="J148" s="35"/>
      <c r="K148" s="115"/>
      <c r="L148" s="115"/>
      <c r="M148" s="79"/>
      <c r="N148" s="35"/>
      <c r="O148" s="116"/>
      <c r="P148" s="116"/>
      <c r="Q148" s="79"/>
      <c r="R148" s="35"/>
      <c r="S148" s="115"/>
      <c r="T148" s="115"/>
      <c r="U148" s="79"/>
    </row>
    <row r="149" spans="1:21">
      <c r="A149" s="69"/>
      <c r="B149" s="114" t="s">
        <v>383</v>
      </c>
      <c r="C149" s="121" t="s">
        <v>331</v>
      </c>
      <c r="D149" s="121"/>
      <c r="E149" s="30"/>
      <c r="F149" s="28"/>
      <c r="G149" s="119">
        <v>131831</v>
      </c>
      <c r="H149" s="119"/>
      <c r="I149" s="30"/>
      <c r="J149" s="28"/>
      <c r="K149" s="119">
        <v>15147</v>
      </c>
      <c r="L149" s="119"/>
      <c r="M149" s="30"/>
      <c r="N149" s="28"/>
      <c r="O149" s="121" t="s">
        <v>331</v>
      </c>
      <c r="P149" s="121"/>
      <c r="Q149" s="30"/>
      <c r="R149" s="28"/>
      <c r="S149" s="119">
        <v>146978</v>
      </c>
      <c r="T149" s="119"/>
      <c r="U149" s="30"/>
    </row>
    <row r="150" spans="1:21">
      <c r="A150" s="69"/>
      <c r="B150" s="114"/>
      <c r="C150" s="122"/>
      <c r="D150" s="122"/>
      <c r="E150" s="31"/>
      <c r="F150" s="28"/>
      <c r="G150" s="120"/>
      <c r="H150" s="120"/>
      <c r="I150" s="31"/>
      <c r="J150" s="28"/>
      <c r="K150" s="120"/>
      <c r="L150" s="120"/>
      <c r="M150" s="31"/>
      <c r="N150" s="28"/>
      <c r="O150" s="122"/>
      <c r="P150" s="122"/>
      <c r="Q150" s="31"/>
      <c r="R150" s="28"/>
      <c r="S150" s="120"/>
      <c r="T150" s="120"/>
      <c r="U150" s="31"/>
    </row>
    <row r="151" spans="1:21">
      <c r="A151" s="69"/>
      <c r="B151" s="19"/>
      <c r="C151" s="35"/>
      <c r="D151" s="35"/>
      <c r="E151" s="35"/>
      <c r="F151" s="19"/>
      <c r="G151" s="35"/>
      <c r="H151" s="35"/>
      <c r="I151" s="35"/>
      <c r="J151" s="19"/>
      <c r="K151" s="35"/>
      <c r="L151" s="35"/>
      <c r="M151" s="35"/>
      <c r="N151" s="19"/>
      <c r="O151" s="35"/>
      <c r="P151" s="35"/>
      <c r="Q151" s="35"/>
      <c r="R151" s="19"/>
      <c r="S151" s="35"/>
      <c r="T151" s="35"/>
      <c r="U151" s="35"/>
    </row>
    <row r="152" spans="1:21">
      <c r="A152" s="69"/>
      <c r="B152" s="102" t="s">
        <v>384</v>
      </c>
      <c r="C152" s="28"/>
      <c r="D152" s="28"/>
      <c r="E152" s="28"/>
      <c r="F152" s="12"/>
      <c r="G152" s="28"/>
      <c r="H152" s="28"/>
      <c r="I152" s="28"/>
      <c r="J152" s="12"/>
      <c r="K152" s="28"/>
      <c r="L152" s="28"/>
      <c r="M152" s="28"/>
      <c r="N152" s="12"/>
      <c r="O152" s="28"/>
      <c r="P152" s="28"/>
      <c r="Q152" s="28"/>
      <c r="R152" s="12"/>
      <c r="S152" s="28"/>
      <c r="T152" s="28"/>
      <c r="U152" s="28"/>
    </row>
    <row r="153" spans="1:21">
      <c r="A153" s="69"/>
      <c r="B153" s="107" t="s">
        <v>385</v>
      </c>
      <c r="C153" s="109">
        <v>95</v>
      </c>
      <c r="D153" s="109"/>
      <c r="E153" s="35"/>
      <c r="F153" s="35"/>
      <c r="G153" s="110">
        <v>122166</v>
      </c>
      <c r="H153" s="110"/>
      <c r="I153" s="35"/>
      <c r="J153" s="35"/>
      <c r="K153" s="110">
        <v>7382</v>
      </c>
      <c r="L153" s="110"/>
      <c r="M153" s="35"/>
      <c r="N153" s="35"/>
      <c r="O153" s="109">
        <v>409</v>
      </c>
      <c r="P153" s="109"/>
      <c r="Q153" s="35"/>
      <c r="R153" s="35"/>
      <c r="S153" s="110">
        <v>130052</v>
      </c>
      <c r="T153" s="110"/>
      <c r="U153" s="35"/>
    </row>
    <row r="154" spans="1:21">
      <c r="A154" s="69"/>
      <c r="B154" s="107"/>
      <c r="C154" s="109"/>
      <c r="D154" s="109"/>
      <c r="E154" s="35"/>
      <c r="F154" s="35"/>
      <c r="G154" s="110"/>
      <c r="H154" s="110"/>
      <c r="I154" s="35"/>
      <c r="J154" s="35"/>
      <c r="K154" s="110"/>
      <c r="L154" s="110"/>
      <c r="M154" s="35"/>
      <c r="N154" s="35"/>
      <c r="O154" s="109"/>
      <c r="P154" s="109"/>
      <c r="Q154" s="35"/>
      <c r="R154" s="35"/>
      <c r="S154" s="110"/>
      <c r="T154" s="110"/>
      <c r="U154" s="35"/>
    </row>
    <row r="155" spans="1:21">
      <c r="A155" s="69"/>
      <c r="B155" s="111" t="s">
        <v>386</v>
      </c>
      <c r="C155" s="112" t="s">
        <v>331</v>
      </c>
      <c r="D155" s="112"/>
      <c r="E155" s="28"/>
      <c r="F155" s="28"/>
      <c r="G155" s="113">
        <v>6768</v>
      </c>
      <c r="H155" s="113"/>
      <c r="I155" s="28"/>
      <c r="J155" s="28"/>
      <c r="K155" s="112">
        <v>445</v>
      </c>
      <c r="L155" s="112"/>
      <c r="M155" s="28"/>
      <c r="N155" s="28"/>
      <c r="O155" s="113">
        <v>5318</v>
      </c>
      <c r="P155" s="113"/>
      <c r="Q155" s="28"/>
      <c r="R155" s="28"/>
      <c r="S155" s="113">
        <v>12531</v>
      </c>
      <c r="T155" s="113"/>
      <c r="U155" s="28"/>
    </row>
    <row r="156" spans="1:21">
      <c r="A156" s="69"/>
      <c r="B156" s="111"/>
      <c r="C156" s="112"/>
      <c r="D156" s="112"/>
      <c r="E156" s="28"/>
      <c r="F156" s="28"/>
      <c r="G156" s="113"/>
      <c r="H156" s="113"/>
      <c r="I156" s="28"/>
      <c r="J156" s="28"/>
      <c r="K156" s="112"/>
      <c r="L156" s="112"/>
      <c r="M156" s="28"/>
      <c r="N156" s="28"/>
      <c r="O156" s="113"/>
      <c r="P156" s="113"/>
      <c r="Q156" s="28"/>
      <c r="R156" s="28"/>
      <c r="S156" s="113"/>
      <c r="T156" s="113"/>
      <c r="U156" s="28"/>
    </row>
    <row r="157" spans="1:21">
      <c r="A157" s="69"/>
      <c r="B157" s="107" t="s">
        <v>387</v>
      </c>
      <c r="C157" s="109" t="s">
        <v>331</v>
      </c>
      <c r="D157" s="109"/>
      <c r="E157" s="35"/>
      <c r="F157" s="35"/>
      <c r="G157" s="109">
        <v>303</v>
      </c>
      <c r="H157" s="109"/>
      <c r="I157" s="35"/>
      <c r="J157" s="35"/>
      <c r="K157" s="109" t="s">
        <v>331</v>
      </c>
      <c r="L157" s="109"/>
      <c r="M157" s="35"/>
      <c r="N157" s="35"/>
      <c r="O157" s="109" t="s">
        <v>331</v>
      </c>
      <c r="P157" s="109"/>
      <c r="Q157" s="35"/>
      <c r="R157" s="35"/>
      <c r="S157" s="109">
        <v>303</v>
      </c>
      <c r="T157" s="109"/>
      <c r="U157" s="35"/>
    </row>
    <row r="158" spans="1:21" ht="15.75" thickBot="1">
      <c r="A158" s="69"/>
      <c r="B158" s="107"/>
      <c r="C158" s="116"/>
      <c r="D158" s="116"/>
      <c r="E158" s="79"/>
      <c r="F158" s="35"/>
      <c r="G158" s="116"/>
      <c r="H158" s="116"/>
      <c r="I158" s="79"/>
      <c r="J158" s="35"/>
      <c r="K158" s="116"/>
      <c r="L158" s="116"/>
      <c r="M158" s="79"/>
      <c r="N158" s="35"/>
      <c r="O158" s="116"/>
      <c r="P158" s="116"/>
      <c r="Q158" s="79"/>
      <c r="R158" s="35"/>
      <c r="S158" s="116"/>
      <c r="T158" s="116"/>
      <c r="U158" s="79"/>
    </row>
    <row r="159" spans="1:21">
      <c r="A159" s="69"/>
      <c r="B159" s="114" t="s">
        <v>388</v>
      </c>
      <c r="C159" s="121" t="s">
        <v>389</v>
      </c>
      <c r="D159" s="121"/>
      <c r="E159" s="123" t="s">
        <v>210</v>
      </c>
      <c r="F159" s="28"/>
      <c r="G159" s="119">
        <v>2594</v>
      </c>
      <c r="H159" s="119"/>
      <c r="I159" s="30"/>
      <c r="J159" s="28"/>
      <c r="K159" s="119">
        <v>7320</v>
      </c>
      <c r="L159" s="119"/>
      <c r="M159" s="30"/>
      <c r="N159" s="28"/>
      <c r="O159" s="121" t="s">
        <v>390</v>
      </c>
      <c r="P159" s="121"/>
      <c r="Q159" s="123" t="s">
        <v>210</v>
      </c>
      <c r="R159" s="28"/>
      <c r="S159" s="119">
        <v>4092</v>
      </c>
      <c r="T159" s="119"/>
      <c r="U159" s="30"/>
    </row>
    <row r="160" spans="1:21">
      <c r="A160" s="69"/>
      <c r="B160" s="114"/>
      <c r="C160" s="122"/>
      <c r="D160" s="122"/>
      <c r="E160" s="124"/>
      <c r="F160" s="28"/>
      <c r="G160" s="120"/>
      <c r="H160" s="120"/>
      <c r="I160" s="31"/>
      <c r="J160" s="28"/>
      <c r="K160" s="120"/>
      <c r="L160" s="120"/>
      <c r="M160" s="31"/>
      <c r="N160" s="28"/>
      <c r="O160" s="122"/>
      <c r="P160" s="122"/>
      <c r="Q160" s="124"/>
      <c r="R160" s="28"/>
      <c r="S160" s="120"/>
      <c r="T160" s="120"/>
      <c r="U160" s="31"/>
    </row>
    <row r="161" spans="1:21">
      <c r="A161" s="69"/>
      <c r="B161" s="19"/>
      <c r="C161" s="35"/>
      <c r="D161" s="35"/>
      <c r="E161" s="35"/>
      <c r="F161" s="19"/>
      <c r="G161" s="35"/>
      <c r="H161" s="35"/>
      <c r="I161" s="35"/>
      <c r="J161" s="19"/>
      <c r="K161" s="35"/>
      <c r="L161" s="35"/>
      <c r="M161" s="35"/>
      <c r="N161" s="19"/>
      <c r="O161" s="35"/>
      <c r="P161" s="35"/>
      <c r="Q161" s="35"/>
      <c r="R161" s="19"/>
      <c r="S161" s="35"/>
      <c r="T161" s="35"/>
      <c r="U161" s="35"/>
    </row>
    <row r="162" spans="1:21">
      <c r="A162" s="69"/>
      <c r="B162" s="114" t="s">
        <v>391</v>
      </c>
      <c r="C162" s="113">
        <v>3050</v>
      </c>
      <c r="D162" s="113"/>
      <c r="E162" s="28"/>
      <c r="F162" s="28"/>
      <c r="G162" s="112" t="s">
        <v>392</v>
      </c>
      <c r="H162" s="112"/>
      <c r="I162" s="114" t="s">
        <v>210</v>
      </c>
      <c r="J162" s="28"/>
      <c r="K162" s="112" t="s">
        <v>331</v>
      </c>
      <c r="L162" s="112"/>
      <c r="M162" s="28"/>
      <c r="N162" s="28"/>
      <c r="O162" s="113">
        <v>2134</v>
      </c>
      <c r="P162" s="113"/>
      <c r="Q162" s="28"/>
      <c r="R162" s="28"/>
      <c r="S162" s="112" t="s">
        <v>331</v>
      </c>
      <c r="T162" s="112"/>
      <c r="U162" s="28"/>
    </row>
    <row r="163" spans="1:21">
      <c r="A163" s="69"/>
      <c r="B163" s="114"/>
      <c r="C163" s="113"/>
      <c r="D163" s="113"/>
      <c r="E163" s="28"/>
      <c r="F163" s="28"/>
      <c r="G163" s="112"/>
      <c r="H163" s="112"/>
      <c r="I163" s="114"/>
      <c r="J163" s="28"/>
      <c r="K163" s="112"/>
      <c r="L163" s="112"/>
      <c r="M163" s="28"/>
      <c r="N163" s="28"/>
      <c r="O163" s="113"/>
      <c r="P163" s="113"/>
      <c r="Q163" s="28"/>
      <c r="R163" s="28"/>
      <c r="S163" s="112"/>
      <c r="T163" s="112"/>
      <c r="U163" s="28"/>
    </row>
    <row r="164" spans="1:21">
      <c r="A164" s="69"/>
      <c r="B164" s="19"/>
      <c r="C164" s="35"/>
      <c r="D164" s="35"/>
      <c r="E164" s="35"/>
      <c r="F164" s="19"/>
      <c r="G164" s="35"/>
      <c r="H164" s="35"/>
      <c r="I164" s="35"/>
      <c r="J164" s="19"/>
      <c r="K164" s="35"/>
      <c r="L164" s="35"/>
      <c r="M164" s="35"/>
      <c r="N164" s="19"/>
      <c r="O164" s="35"/>
      <c r="P164" s="35"/>
      <c r="Q164" s="35"/>
      <c r="R164" s="19"/>
      <c r="S164" s="35"/>
      <c r="T164" s="35"/>
      <c r="U164" s="35"/>
    </row>
    <row r="165" spans="1:21">
      <c r="A165" s="69"/>
      <c r="B165" s="114" t="s">
        <v>393</v>
      </c>
      <c r="C165" s="112" t="s">
        <v>394</v>
      </c>
      <c r="D165" s="112"/>
      <c r="E165" s="114" t="s">
        <v>210</v>
      </c>
      <c r="F165" s="28"/>
      <c r="G165" s="112" t="s">
        <v>395</v>
      </c>
      <c r="H165" s="112"/>
      <c r="I165" s="114" t="s">
        <v>210</v>
      </c>
      <c r="J165" s="28"/>
      <c r="K165" s="112">
        <v>755</v>
      </c>
      <c r="L165" s="112"/>
      <c r="M165" s="28"/>
      <c r="N165" s="28"/>
      <c r="O165" s="112">
        <v>977</v>
      </c>
      <c r="P165" s="112"/>
      <c r="Q165" s="28"/>
      <c r="R165" s="28"/>
      <c r="S165" s="112" t="s">
        <v>396</v>
      </c>
      <c r="T165" s="112"/>
      <c r="U165" s="114" t="s">
        <v>210</v>
      </c>
    </row>
    <row r="166" spans="1:21" ht="15.75" thickBot="1">
      <c r="A166" s="69"/>
      <c r="B166" s="114"/>
      <c r="C166" s="125"/>
      <c r="D166" s="125"/>
      <c r="E166" s="127"/>
      <c r="F166" s="28"/>
      <c r="G166" s="125"/>
      <c r="H166" s="125"/>
      <c r="I166" s="127"/>
      <c r="J166" s="28"/>
      <c r="K166" s="125"/>
      <c r="L166" s="125"/>
      <c r="M166" s="65"/>
      <c r="N166" s="28"/>
      <c r="O166" s="125"/>
      <c r="P166" s="125"/>
      <c r="Q166" s="65"/>
      <c r="R166" s="28"/>
      <c r="S166" s="125"/>
      <c r="T166" s="125"/>
      <c r="U166" s="127"/>
    </row>
    <row r="167" spans="1:21">
      <c r="A167" s="69"/>
      <c r="B167" s="107" t="s">
        <v>92</v>
      </c>
      <c r="C167" s="133" t="s">
        <v>397</v>
      </c>
      <c r="D167" s="133"/>
      <c r="E167" s="129" t="s">
        <v>210</v>
      </c>
      <c r="F167" s="35"/>
      <c r="G167" s="133">
        <v>394</v>
      </c>
      <c r="H167" s="133"/>
      <c r="I167" s="40"/>
      <c r="J167" s="35"/>
      <c r="K167" s="131">
        <v>8075</v>
      </c>
      <c r="L167" s="131"/>
      <c r="M167" s="40"/>
      <c r="N167" s="35"/>
      <c r="O167" s="133" t="s">
        <v>398</v>
      </c>
      <c r="P167" s="133"/>
      <c r="Q167" s="129" t="s">
        <v>210</v>
      </c>
      <c r="R167" s="35"/>
      <c r="S167" s="133" t="s">
        <v>399</v>
      </c>
      <c r="T167" s="133"/>
      <c r="U167" s="129" t="s">
        <v>210</v>
      </c>
    </row>
    <row r="168" spans="1:21">
      <c r="A168" s="69"/>
      <c r="B168" s="107"/>
      <c r="C168" s="136"/>
      <c r="D168" s="136"/>
      <c r="E168" s="137"/>
      <c r="F168" s="35"/>
      <c r="G168" s="136"/>
      <c r="H168" s="136"/>
      <c r="I168" s="57"/>
      <c r="J168" s="35"/>
      <c r="K168" s="135"/>
      <c r="L168" s="135"/>
      <c r="M168" s="57"/>
      <c r="N168" s="35"/>
      <c r="O168" s="136"/>
      <c r="P168" s="136"/>
      <c r="Q168" s="137"/>
      <c r="R168" s="35"/>
      <c r="S168" s="136"/>
      <c r="T168" s="136"/>
      <c r="U168" s="137"/>
    </row>
    <row r="169" spans="1:21">
      <c r="A169" s="69"/>
      <c r="B169" s="114" t="s">
        <v>400</v>
      </c>
      <c r="C169" s="112" t="s">
        <v>401</v>
      </c>
      <c r="D169" s="112"/>
      <c r="E169" s="114" t="s">
        <v>210</v>
      </c>
      <c r="F169" s="28"/>
      <c r="G169" s="112" t="s">
        <v>402</v>
      </c>
      <c r="H169" s="112"/>
      <c r="I169" s="114" t="s">
        <v>210</v>
      </c>
      <c r="J169" s="28"/>
      <c r="K169" s="113">
        <v>2891</v>
      </c>
      <c r="L169" s="113"/>
      <c r="M169" s="28"/>
      <c r="N169" s="28"/>
      <c r="O169" s="112" t="s">
        <v>331</v>
      </c>
      <c r="P169" s="112"/>
      <c r="Q169" s="28"/>
      <c r="R169" s="28"/>
      <c r="S169" s="112" t="s">
        <v>403</v>
      </c>
      <c r="T169" s="112"/>
      <c r="U169" s="114" t="s">
        <v>210</v>
      </c>
    </row>
    <row r="170" spans="1:21" ht="15.75" thickBot="1">
      <c r="A170" s="69"/>
      <c r="B170" s="114"/>
      <c r="C170" s="125"/>
      <c r="D170" s="125"/>
      <c r="E170" s="127"/>
      <c r="F170" s="28"/>
      <c r="G170" s="125"/>
      <c r="H170" s="125"/>
      <c r="I170" s="127"/>
      <c r="J170" s="28"/>
      <c r="K170" s="126"/>
      <c r="L170" s="126"/>
      <c r="M170" s="65"/>
      <c r="N170" s="28"/>
      <c r="O170" s="125"/>
      <c r="P170" s="125"/>
      <c r="Q170" s="65"/>
      <c r="R170" s="28"/>
      <c r="S170" s="125"/>
      <c r="T170" s="125"/>
      <c r="U170" s="127"/>
    </row>
    <row r="171" spans="1:21">
      <c r="A171" s="69"/>
      <c r="B171" s="108" t="s">
        <v>404</v>
      </c>
      <c r="C171" s="133" t="s">
        <v>405</v>
      </c>
      <c r="D171" s="133"/>
      <c r="E171" s="129" t="s">
        <v>210</v>
      </c>
      <c r="F171" s="35"/>
      <c r="G171" s="131">
        <v>1700</v>
      </c>
      <c r="H171" s="131"/>
      <c r="I171" s="40"/>
      <c r="J171" s="35"/>
      <c r="K171" s="131">
        <v>5184</v>
      </c>
      <c r="L171" s="131"/>
      <c r="M171" s="40"/>
      <c r="N171" s="35"/>
      <c r="O171" s="133" t="s">
        <v>398</v>
      </c>
      <c r="P171" s="133"/>
      <c r="Q171" s="129" t="s">
        <v>210</v>
      </c>
      <c r="R171" s="35"/>
      <c r="S171" s="133" t="s">
        <v>405</v>
      </c>
      <c r="T171" s="133"/>
      <c r="U171" s="129" t="s">
        <v>210</v>
      </c>
    </row>
    <row r="172" spans="1:21">
      <c r="A172" s="69"/>
      <c r="B172" s="108"/>
      <c r="C172" s="136"/>
      <c r="D172" s="136"/>
      <c r="E172" s="137"/>
      <c r="F172" s="35"/>
      <c r="G172" s="135"/>
      <c r="H172" s="135"/>
      <c r="I172" s="57"/>
      <c r="J172" s="35"/>
      <c r="K172" s="135"/>
      <c r="L172" s="135"/>
      <c r="M172" s="57"/>
      <c r="N172" s="35"/>
      <c r="O172" s="136"/>
      <c r="P172" s="136"/>
      <c r="Q172" s="137"/>
      <c r="R172" s="35"/>
      <c r="S172" s="136"/>
      <c r="T172" s="136"/>
      <c r="U172" s="137"/>
    </row>
    <row r="173" spans="1:21">
      <c r="A173" s="69"/>
      <c r="B173" s="114" t="s">
        <v>406</v>
      </c>
      <c r="C173" s="112">
        <v>159</v>
      </c>
      <c r="D173" s="112"/>
      <c r="E173" s="28"/>
      <c r="F173" s="28"/>
      <c r="G173" s="112">
        <v>159</v>
      </c>
      <c r="H173" s="112"/>
      <c r="I173" s="28"/>
      <c r="J173" s="28"/>
      <c r="K173" s="112" t="s">
        <v>331</v>
      </c>
      <c r="L173" s="112"/>
      <c r="M173" s="28"/>
      <c r="N173" s="28"/>
      <c r="O173" s="112" t="s">
        <v>407</v>
      </c>
      <c r="P173" s="112"/>
      <c r="Q173" s="114" t="s">
        <v>210</v>
      </c>
      <c r="R173" s="28"/>
      <c r="S173" s="112">
        <v>159</v>
      </c>
      <c r="T173" s="112"/>
      <c r="U173" s="28"/>
    </row>
    <row r="174" spans="1:21" ht="15.75" thickBot="1">
      <c r="A174" s="69"/>
      <c r="B174" s="114"/>
      <c r="C174" s="125"/>
      <c r="D174" s="125"/>
      <c r="E174" s="65"/>
      <c r="F174" s="28"/>
      <c r="G174" s="125"/>
      <c r="H174" s="125"/>
      <c r="I174" s="65"/>
      <c r="J174" s="28"/>
      <c r="K174" s="125"/>
      <c r="L174" s="125"/>
      <c r="M174" s="65"/>
      <c r="N174" s="28"/>
      <c r="O174" s="125"/>
      <c r="P174" s="125"/>
      <c r="Q174" s="127"/>
      <c r="R174" s="28"/>
      <c r="S174" s="125"/>
      <c r="T174" s="125"/>
      <c r="U174" s="65"/>
    </row>
    <row r="175" spans="1:21">
      <c r="A175" s="69"/>
      <c r="B175" s="108" t="s">
        <v>408</v>
      </c>
      <c r="C175" s="129" t="s">
        <v>171</v>
      </c>
      <c r="D175" s="133" t="s">
        <v>409</v>
      </c>
      <c r="E175" s="129" t="s">
        <v>210</v>
      </c>
      <c r="F175" s="35"/>
      <c r="G175" s="129" t="s">
        <v>171</v>
      </c>
      <c r="H175" s="131">
        <v>1859</v>
      </c>
      <c r="I175" s="40"/>
      <c r="J175" s="35"/>
      <c r="K175" s="129" t="s">
        <v>171</v>
      </c>
      <c r="L175" s="131">
        <v>5184</v>
      </c>
      <c r="M175" s="40"/>
      <c r="N175" s="35"/>
      <c r="O175" s="129" t="s">
        <v>171</v>
      </c>
      <c r="P175" s="133" t="s">
        <v>410</v>
      </c>
      <c r="Q175" s="129" t="s">
        <v>210</v>
      </c>
      <c r="R175" s="35"/>
      <c r="S175" s="129" t="s">
        <v>171</v>
      </c>
      <c r="T175" s="133" t="s">
        <v>409</v>
      </c>
      <c r="U175" s="129" t="s">
        <v>210</v>
      </c>
    </row>
    <row r="176" spans="1:21" ht="15.75" thickBot="1">
      <c r="A176" s="69"/>
      <c r="B176" s="108"/>
      <c r="C176" s="130"/>
      <c r="D176" s="134"/>
      <c r="E176" s="130"/>
      <c r="F176" s="35"/>
      <c r="G176" s="130"/>
      <c r="H176" s="132"/>
      <c r="I176" s="41"/>
      <c r="J176" s="35"/>
      <c r="K176" s="130"/>
      <c r="L176" s="132"/>
      <c r="M176" s="41"/>
      <c r="N176" s="35"/>
      <c r="O176" s="130"/>
      <c r="P176" s="134"/>
      <c r="Q176" s="130"/>
      <c r="R176" s="35"/>
      <c r="S176" s="130"/>
      <c r="T176" s="134"/>
      <c r="U176" s="130"/>
    </row>
    <row r="177" spans="1:21" ht="15.75" thickTop="1">
      <c r="A177" s="69"/>
      <c r="B177" s="43" t="s">
        <v>296</v>
      </c>
      <c r="C177" s="43"/>
      <c r="D177" s="43"/>
      <c r="E177" s="43"/>
      <c r="F177" s="43"/>
      <c r="G177" s="43"/>
      <c r="H177" s="43"/>
      <c r="I177" s="43"/>
      <c r="J177" s="43"/>
      <c r="K177" s="43"/>
      <c r="L177" s="43"/>
      <c r="M177" s="43"/>
      <c r="N177" s="43"/>
      <c r="O177" s="43"/>
      <c r="P177" s="43"/>
      <c r="Q177" s="43"/>
      <c r="R177" s="43"/>
      <c r="S177" s="43"/>
      <c r="T177" s="43"/>
      <c r="U177" s="43"/>
    </row>
    <row r="178" spans="1:21">
      <c r="A178" s="69"/>
      <c r="B178" s="13"/>
      <c r="C178" s="13"/>
    </row>
    <row r="179" spans="1:21" ht="56.25">
      <c r="A179" s="69"/>
      <c r="B179" s="139">
        <v>-1</v>
      </c>
      <c r="C179" s="140" t="s">
        <v>411</v>
      </c>
    </row>
    <row r="180" spans="1:21">
      <c r="A180" s="69"/>
      <c r="B180" s="23"/>
      <c r="C180" s="23"/>
      <c r="D180" s="23"/>
      <c r="E180" s="23"/>
      <c r="F180" s="23"/>
    </row>
    <row r="181" spans="1:21">
      <c r="A181" s="69"/>
      <c r="B181" s="13"/>
      <c r="C181" s="13"/>
      <c r="D181" s="13"/>
      <c r="E181" s="13"/>
      <c r="F181" s="13"/>
    </row>
    <row r="182" spans="1:21" ht="25.5" customHeight="1">
      <c r="A182" s="69"/>
      <c r="B182" s="32" t="s">
        <v>412</v>
      </c>
      <c r="C182" s="32"/>
      <c r="D182" s="32"/>
      <c r="E182" s="32"/>
      <c r="F182" s="32"/>
    </row>
    <row r="183" spans="1:21">
      <c r="A183" s="69"/>
      <c r="B183" s="32" t="s">
        <v>413</v>
      </c>
      <c r="C183" s="32"/>
      <c r="D183" s="32"/>
      <c r="E183" s="32"/>
      <c r="F183" s="32"/>
    </row>
    <row r="184" spans="1:21">
      <c r="A184" s="69"/>
      <c r="B184" s="32" t="s">
        <v>317</v>
      </c>
      <c r="C184" s="32"/>
      <c r="D184" s="32"/>
      <c r="E184" s="32"/>
      <c r="F184" s="32"/>
    </row>
    <row r="185" spans="1:21">
      <c r="A185" s="69"/>
      <c r="B185" s="32" t="s">
        <v>289</v>
      </c>
      <c r="C185" s="32"/>
      <c r="D185" s="32"/>
      <c r="E185" s="32"/>
      <c r="F185" s="32"/>
    </row>
    <row r="186" spans="1:21">
      <c r="A186" s="69"/>
      <c r="B186" s="23"/>
      <c r="C186" s="23"/>
      <c r="D186" s="23"/>
      <c r="E186" s="23"/>
      <c r="F186" s="23"/>
      <c r="G186" s="23"/>
      <c r="H186" s="23"/>
      <c r="I186" s="23"/>
      <c r="J186" s="23"/>
      <c r="K186" s="23"/>
      <c r="L186" s="23"/>
      <c r="M186" s="23"/>
      <c r="N186" s="23"/>
      <c r="O186" s="23"/>
      <c r="P186" s="23"/>
      <c r="Q186" s="23"/>
      <c r="R186" s="23"/>
      <c r="S186" s="23"/>
      <c r="T186" s="23"/>
      <c r="U186" s="23"/>
    </row>
    <row r="187" spans="1:21">
      <c r="A187" s="69"/>
      <c r="B187" s="13"/>
      <c r="C187" s="13"/>
      <c r="D187" s="13"/>
      <c r="E187" s="13"/>
      <c r="F187" s="13"/>
      <c r="G187" s="13"/>
      <c r="H187" s="13"/>
      <c r="I187" s="13"/>
      <c r="J187" s="13"/>
      <c r="K187" s="13"/>
      <c r="L187" s="13"/>
      <c r="M187" s="13"/>
      <c r="N187" s="13"/>
      <c r="O187" s="13"/>
      <c r="P187" s="13"/>
      <c r="Q187" s="13"/>
      <c r="R187" s="13"/>
      <c r="S187" s="13"/>
      <c r="T187" s="13"/>
      <c r="U187" s="13"/>
    </row>
    <row r="188" spans="1:21">
      <c r="A188" s="69"/>
      <c r="B188" s="28"/>
      <c r="C188" s="104" t="s">
        <v>318</v>
      </c>
      <c r="D188" s="104"/>
      <c r="E188" s="104"/>
      <c r="F188" s="28"/>
      <c r="G188" s="104" t="s">
        <v>321</v>
      </c>
      <c r="H188" s="104"/>
      <c r="I188" s="104"/>
      <c r="J188" s="28"/>
      <c r="K188" s="104" t="s">
        <v>323</v>
      </c>
      <c r="L188" s="104"/>
      <c r="M188" s="104"/>
      <c r="N188" s="28"/>
      <c r="O188" s="104" t="s">
        <v>325</v>
      </c>
      <c r="P188" s="104"/>
      <c r="Q188" s="104"/>
      <c r="R188" s="28"/>
      <c r="S188" s="104" t="s">
        <v>327</v>
      </c>
      <c r="T188" s="104"/>
      <c r="U188" s="104"/>
    </row>
    <row r="189" spans="1:21">
      <c r="A189" s="69"/>
      <c r="B189" s="28"/>
      <c r="C189" s="104" t="s">
        <v>319</v>
      </c>
      <c r="D189" s="104"/>
      <c r="E189" s="104"/>
      <c r="F189" s="28"/>
      <c r="G189" s="104" t="s">
        <v>322</v>
      </c>
      <c r="H189" s="104"/>
      <c r="I189" s="104"/>
      <c r="J189" s="28"/>
      <c r="K189" s="104" t="s">
        <v>380</v>
      </c>
      <c r="L189" s="104"/>
      <c r="M189" s="104"/>
      <c r="N189" s="28"/>
      <c r="O189" s="104" t="s">
        <v>326</v>
      </c>
      <c r="P189" s="104"/>
      <c r="Q189" s="104"/>
      <c r="R189" s="28"/>
      <c r="S189" s="104"/>
      <c r="T189" s="104"/>
      <c r="U189" s="104"/>
    </row>
    <row r="190" spans="1:21" ht="15.75" thickBot="1">
      <c r="A190" s="69"/>
      <c r="B190" s="28"/>
      <c r="C190" s="105" t="s">
        <v>320</v>
      </c>
      <c r="D190" s="105"/>
      <c r="E190" s="105"/>
      <c r="F190" s="28"/>
      <c r="G190" s="106"/>
      <c r="H190" s="106"/>
      <c r="I190" s="106"/>
      <c r="J190" s="28"/>
      <c r="K190" s="106"/>
      <c r="L190" s="106"/>
      <c r="M190" s="106"/>
      <c r="N190" s="28"/>
      <c r="O190" s="106"/>
      <c r="P190" s="106"/>
      <c r="Q190" s="106"/>
      <c r="R190" s="28"/>
      <c r="S190" s="105"/>
      <c r="T190" s="105"/>
      <c r="U190" s="105"/>
    </row>
    <row r="191" spans="1:21">
      <c r="A191" s="69"/>
      <c r="B191" s="108" t="s">
        <v>381</v>
      </c>
      <c r="C191" s="129" t="s">
        <v>171</v>
      </c>
      <c r="D191" s="133" t="s">
        <v>331</v>
      </c>
      <c r="E191" s="40"/>
      <c r="F191" s="35"/>
      <c r="G191" s="129" t="s">
        <v>171</v>
      </c>
      <c r="H191" s="131">
        <v>80901</v>
      </c>
      <c r="I191" s="40"/>
      <c r="J191" s="35"/>
      <c r="K191" s="129" t="s">
        <v>171</v>
      </c>
      <c r="L191" s="133" t="s">
        <v>331</v>
      </c>
      <c r="M191" s="40"/>
      <c r="N191" s="35"/>
      <c r="O191" s="129" t="s">
        <v>171</v>
      </c>
      <c r="P191" s="133" t="s">
        <v>331</v>
      </c>
      <c r="Q191" s="40"/>
      <c r="R191" s="35"/>
      <c r="S191" s="129" t="s">
        <v>171</v>
      </c>
      <c r="T191" s="131">
        <v>80901</v>
      </c>
      <c r="U191" s="40"/>
    </row>
    <row r="192" spans="1:21">
      <c r="A192" s="69"/>
      <c r="B192" s="108"/>
      <c r="C192" s="137"/>
      <c r="D192" s="136"/>
      <c r="E192" s="57"/>
      <c r="F192" s="35"/>
      <c r="G192" s="137"/>
      <c r="H192" s="135"/>
      <c r="I192" s="57"/>
      <c r="J192" s="35"/>
      <c r="K192" s="137"/>
      <c r="L192" s="136"/>
      <c r="M192" s="57"/>
      <c r="N192" s="35"/>
      <c r="O192" s="137"/>
      <c r="P192" s="136"/>
      <c r="Q192" s="57"/>
      <c r="R192" s="35"/>
      <c r="S192" s="108"/>
      <c r="T192" s="110"/>
      <c r="U192" s="35"/>
    </row>
    <row r="193" spans="1:21">
      <c r="A193" s="69"/>
      <c r="B193" s="114" t="s">
        <v>382</v>
      </c>
      <c r="C193" s="112" t="s">
        <v>331</v>
      </c>
      <c r="D193" s="112"/>
      <c r="E193" s="28"/>
      <c r="F193" s="28"/>
      <c r="G193" s="113">
        <v>50601</v>
      </c>
      <c r="H193" s="113"/>
      <c r="I193" s="28"/>
      <c r="J193" s="28"/>
      <c r="K193" s="112" t="s">
        <v>331</v>
      </c>
      <c r="L193" s="112"/>
      <c r="M193" s="28"/>
      <c r="N193" s="28"/>
      <c r="O193" s="112" t="s">
        <v>331</v>
      </c>
      <c r="P193" s="112"/>
      <c r="Q193" s="28"/>
      <c r="R193" s="28"/>
      <c r="S193" s="113">
        <v>50601</v>
      </c>
      <c r="T193" s="113"/>
      <c r="U193" s="28"/>
    </row>
    <row r="194" spans="1:21" ht="15.75" thickBot="1">
      <c r="A194" s="69"/>
      <c r="B194" s="114"/>
      <c r="C194" s="125"/>
      <c r="D194" s="125"/>
      <c r="E194" s="65"/>
      <c r="F194" s="28"/>
      <c r="G194" s="126"/>
      <c r="H194" s="126"/>
      <c r="I194" s="65"/>
      <c r="J194" s="28"/>
      <c r="K194" s="125"/>
      <c r="L194" s="125"/>
      <c r="M194" s="65"/>
      <c r="N194" s="28"/>
      <c r="O194" s="125"/>
      <c r="P194" s="125"/>
      <c r="Q194" s="65"/>
      <c r="R194" s="28"/>
      <c r="S194" s="126"/>
      <c r="T194" s="126"/>
      <c r="U194" s="65"/>
    </row>
    <row r="195" spans="1:21">
      <c r="A195" s="69"/>
      <c r="B195" s="108" t="s">
        <v>383</v>
      </c>
      <c r="C195" s="133" t="s">
        <v>331</v>
      </c>
      <c r="D195" s="133"/>
      <c r="E195" s="40"/>
      <c r="F195" s="35"/>
      <c r="G195" s="131">
        <v>30300</v>
      </c>
      <c r="H195" s="131"/>
      <c r="I195" s="40"/>
      <c r="J195" s="35"/>
      <c r="K195" s="133" t="s">
        <v>331</v>
      </c>
      <c r="L195" s="133"/>
      <c r="M195" s="40"/>
      <c r="N195" s="35"/>
      <c r="O195" s="133" t="s">
        <v>331</v>
      </c>
      <c r="P195" s="133"/>
      <c r="Q195" s="40"/>
      <c r="R195" s="35"/>
      <c r="S195" s="131">
        <v>30300</v>
      </c>
      <c r="T195" s="131"/>
      <c r="U195" s="40"/>
    </row>
    <row r="196" spans="1:21">
      <c r="A196" s="69"/>
      <c r="B196" s="108"/>
      <c r="C196" s="136"/>
      <c r="D196" s="136"/>
      <c r="E196" s="57"/>
      <c r="F196" s="35"/>
      <c r="G196" s="135"/>
      <c r="H196" s="135"/>
      <c r="I196" s="57"/>
      <c r="J196" s="35"/>
      <c r="K196" s="136"/>
      <c r="L196" s="136"/>
      <c r="M196" s="57"/>
      <c r="N196" s="35"/>
      <c r="O196" s="136"/>
      <c r="P196" s="136"/>
      <c r="Q196" s="57"/>
      <c r="R196" s="35"/>
      <c r="S196" s="135"/>
      <c r="T196" s="135"/>
      <c r="U196" s="57"/>
    </row>
    <row r="197" spans="1:21">
      <c r="A197" s="69"/>
      <c r="B197" s="12"/>
      <c r="C197" s="28"/>
      <c r="D197" s="28"/>
      <c r="E197" s="28"/>
      <c r="F197" s="12"/>
      <c r="G197" s="28"/>
      <c r="H197" s="28"/>
      <c r="I197" s="28"/>
      <c r="J197" s="12"/>
      <c r="K197" s="28"/>
      <c r="L197" s="28"/>
      <c r="M197" s="28"/>
      <c r="N197" s="12"/>
      <c r="O197" s="28"/>
      <c r="P197" s="28"/>
      <c r="Q197" s="28"/>
      <c r="R197" s="12"/>
      <c r="S197" s="28"/>
      <c r="T197" s="28"/>
      <c r="U197" s="28"/>
    </row>
    <row r="198" spans="1:21">
      <c r="A198" s="69"/>
      <c r="B198" s="103" t="s">
        <v>384</v>
      </c>
      <c r="C198" s="35"/>
      <c r="D198" s="35"/>
      <c r="E198" s="35"/>
      <c r="F198" s="19"/>
      <c r="G198" s="35"/>
      <c r="H198" s="35"/>
      <c r="I198" s="35"/>
      <c r="J198" s="19"/>
      <c r="K198" s="35"/>
      <c r="L198" s="35"/>
      <c r="M198" s="35"/>
      <c r="N198" s="19"/>
      <c r="O198" s="35"/>
      <c r="P198" s="35"/>
      <c r="Q198" s="35"/>
      <c r="R198" s="19"/>
      <c r="S198" s="35"/>
      <c r="T198" s="35"/>
      <c r="U198" s="35"/>
    </row>
    <row r="199" spans="1:21">
      <c r="A199" s="69"/>
      <c r="B199" s="111" t="s">
        <v>385</v>
      </c>
      <c r="C199" s="112" t="s">
        <v>331</v>
      </c>
      <c r="D199" s="112"/>
      <c r="E199" s="28"/>
      <c r="F199" s="28"/>
      <c r="G199" s="113">
        <v>21429</v>
      </c>
      <c r="H199" s="113"/>
      <c r="I199" s="28"/>
      <c r="J199" s="28"/>
      <c r="K199" s="112">
        <v>2</v>
      </c>
      <c r="L199" s="112"/>
      <c r="M199" s="28"/>
      <c r="N199" s="28"/>
      <c r="O199" s="112" t="s">
        <v>414</v>
      </c>
      <c r="P199" s="112"/>
      <c r="Q199" s="114" t="s">
        <v>210</v>
      </c>
      <c r="R199" s="28"/>
      <c r="S199" s="113">
        <v>20271</v>
      </c>
      <c r="T199" s="113"/>
      <c r="U199" s="28"/>
    </row>
    <row r="200" spans="1:21">
      <c r="A200" s="69"/>
      <c r="B200" s="111"/>
      <c r="C200" s="112"/>
      <c r="D200" s="112"/>
      <c r="E200" s="28"/>
      <c r="F200" s="28"/>
      <c r="G200" s="113"/>
      <c r="H200" s="113"/>
      <c r="I200" s="28"/>
      <c r="J200" s="28"/>
      <c r="K200" s="112"/>
      <c r="L200" s="112"/>
      <c r="M200" s="28"/>
      <c r="N200" s="28"/>
      <c r="O200" s="112"/>
      <c r="P200" s="112"/>
      <c r="Q200" s="114"/>
      <c r="R200" s="28"/>
      <c r="S200" s="113"/>
      <c r="T200" s="113"/>
      <c r="U200" s="28"/>
    </row>
    <row r="201" spans="1:21">
      <c r="A201" s="69"/>
      <c r="B201" s="107" t="s">
        <v>386</v>
      </c>
      <c r="C201" s="109" t="s">
        <v>331</v>
      </c>
      <c r="D201" s="109"/>
      <c r="E201" s="35"/>
      <c r="F201" s="35"/>
      <c r="G201" s="110">
        <v>1440</v>
      </c>
      <c r="H201" s="110"/>
      <c r="I201" s="35"/>
      <c r="J201" s="35"/>
      <c r="K201" s="109" t="s">
        <v>331</v>
      </c>
      <c r="L201" s="109"/>
      <c r="M201" s="35"/>
      <c r="N201" s="35"/>
      <c r="O201" s="109">
        <v>927</v>
      </c>
      <c r="P201" s="109"/>
      <c r="Q201" s="35"/>
      <c r="R201" s="35"/>
      <c r="S201" s="110">
        <v>2367</v>
      </c>
      <c r="T201" s="110"/>
      <c r="U201" s="35"/>
    </row>
    <row r="202" spans="1:21">
      <c r="A202" s="69"/>
      <c r="B202" s="107"/>
      <c r="C202" s="109"/>
      <c r="D202" s="109"/>
      <c r="E202" s="35"/>
      <c r="F202" s="35"/>
      <c r="G202" s="110"/>
      <c r="H202" s="110"/>
      <c r="I202" s="35"/>
      <c r="J202" s="35"/>
      <c r="K202" s="109"/>
      <c r="L202" s="109"/>
      <c r="M202" s="35"/>
      <c r="N202" s="35"/>
      <c r="O202" s="109"/>
      <c r="P202" s="109"/>
      <c r="Q202" s="35"/>
      <c r="R202" s="35"/>
      <c r="S202" s="110"/>
      <c r="T202" s="110"/>
      <c r="U202" s="35"/>
    </row>
    <row r="203" spans="1:21">
      <c r="A203" s="69"/>
      <c r="B203" s="111" t="s">
        <v>387</v>
      </c>
      <c r="C203" s="113">
        <v>27890</v>
      </c>
      <c r="D203" s="113"/>
      <c r="E203" s="28"/>
      <c r="F203" s="28"/>
      <c r="G203" s="113">
        <v>9805</v>
      </c>
      <c r="H203" s="113"/>
      <c r="I203" s="28"/>
      <c r="J203" s="28"/>
      <c r="K203" s="112" t="s">
        <v>331</v>
      </c>
      <c r="L203" s="112"/>
      <c r="M203" s="28"/>
      <c r="N203" s="28"/>
      <c r="O203" s="112" t="s">
        <v>331</v>
      </c>
      <c r="P203" s="112"/>
      <c r="Q203" s="28"/>
      <c r="R203" s="28"/>
      <c r="S203" s="113">
        <v>37695</v>
      </c>
      <c r="T203" s="113"/>
      <c r="U203" s="28"/>
    </row>
    <row r="204" spans="1:21">
      <c r="A204" s="69"/>
      <c r="B204" s="111"/>
      <c r="C204" s="113"/>
      <c r="D204" s="113"/>
      <c r="E204" s="28"/>
      <c r="F204" s="28"/>
      <c r="G204" s="113"/>
      <c r="H204" s="113"/>
      <c r="I204" s="28"/>
      <c r="J204" s="28"/>
      <c r="K204" s="112"/>
      <c r="L204" s="112"/>
      <c r="M204" s="28"/>
      <c r="N204" s="28"/>
      <c r="O204" s="112"/>
      <c r="P204" s="112"/>
      <c r="Q204" s="28"/>
      <c r="R204" s="28"/>
      <c r="S204" s="113"/>
      <c r="T204" s="113"/>
      <c r="U204" s="28"/>
    </row>
    <row r="205" spans="1:21">
      <c r="A205" s="69"/>
      <c r="B205" s="107" t="s">
        <v>415</v>
      </c>
      <c r="C205" s="109" t="s">
        <v>331</v>
      </c>
      <c r="D205" s="109"/>
      <c r="E205" s="35"/>
      <c r="F205" s="35"/>
      <c r="G205" s="109" t="s">
        <v>331</v>
      </c>
      <c r="H205" s="109"/>
      <c r="I205" s="35"/>
      <c r="J205" s="35"/>
      <c r="K205" s="109" t="s">
        <v>416</v>
      </c>
      <c r="L205" s="109"/>
      <c r="M205" s="108" t="s">
        <v>210</v>
      </c>
      <c r="N205" s="35"/>
      <c r="O205" s="110">
        <v>1207</v>
      </c>
      <c r="P205" s="110"/>
      <c r="Q205" s="35"/>
      <c r="R205" s="35"/>
      <c r="S205" s="109" t="s">
        <v>331</v>
      </c>
      <c r="T205" s="109"/>
      <c r="U205" s="35"/>
    </row>
    <row r="206" spans="1:21" ht="15.75" thickBot="1">
      <c r="A206" s="69"/>
      <c r="B206" s="107"/>
      <c r="C206" s="116"/>
      <c r="D206" s="116"/>
      <c r="E206" s="79"/>
      <c r="F206" s="35"/>
      <c r="G206" s="116"/>
      <c r="H206" s="116"/>
      <c r="I206" s="79"/>
      <c r="J206" s="35"/>
      <c r="K206" s="116"/>
      <c r="L206" s="116"/>
      <c r="M206" s="117"/>
      <c r="N206" s="35"/>
      <c r="O206" s="115"/>
      <c r="P206" s="115"/>
      <c r="Q206" s="79"/>
      <c r="R206" s="35"/>
      <c r="S206" s="116"/>
      <c r="T206" s="116"/>
      <c r="U206" s="79"/>
    </row>
    <row r="207" spans="1:21">
      <c r="A207" s="69"/>
      <c r="B207" s="114" t="s">
        <v>388</v>
      </c>
      <c r="C207" s="121" t="s">
        <v>417</v>
      </c>
      <c r="D207" s="121"/>
      <c r="E207" s="123" t="s">
        <v>210</v>
      </c>
      <c r="F207" s="28"/>
      <c r="G207" s="121" t="s">
        <v>418</v>
      </c>
      <c r="H207" s="121"/>
      <c r="I207" s="123" t="s">
        <v>210</v>
      </c>
      <c r="J207" s="28"/>
      <c r="K207" s="119">
        <v>1205</v>
      </c>
      <c r="L207" s="119"/>
      <c r="M207" s="30"/>
      <c r="N207" s="28"/>
      <c r="O207" s="121" t="s">
        <v>419</v>
      </c>
      <c r="P207" s="121"/>
      <c r="Q207" s="123" t="s">
        <v>210</v>
      </c>
      <c r="R207" s="28"/>
      <c r="S207" s="121" t="s">
        <v>420</v>
      </c>
      <c r="T207" s="121"/>
      <c r="U207" s="123" t="s">
        <v>210</v>
      </c>
    </row>
    <row r="208" spans="1:21">
      <c r="A208" s="69"/>
      <c r="B208" s="114"/>
      <c r="C208" s="122"/>
      <c r="D208" s="122"/>
      <c r="E208" s="124"/>
      <c r="F208" s="28"/>
      <c r="G208" s="122"/>
      <c r="H208" s="122"/>
      <c r="I208" s="124"/>
      <c r="J208" s="28"/>
      <c r="K208" s="120"/>
      <c r="L208" s="120"/>
      <c r="M208" s="31"/>
      <c r="N208" s="28"/>
      <c r="O208" s="122"/>
      <c r="P208" s="122"/>
      <c r="Q208" s="124"/>
      <c r="R208" s="28"/>
      <c r="S208" s="122"/>
      <c r="T208" s="122"/>
      <c r="U208" s="124"/>
    </row>
    <row r="209" spans="1:21">
      <c r="A209" s="69"/>
      <c r="B209" s="19"/>
      <c r="C209" s="35"/>
      <c r="D209" s="35"/>
      <c r="E209" s="35"/>
      <c r="F209" s="19"/>
      <c r="G209" s="35"/>
      <c r="H209" s="35"/>
      <c r="I209" s="35"/>
      <c r="J209" s="19"/>
      <c r="K209" s="35"/>
      <c r="L209" s="35"/>
      <c r="M209" s="35"/>
      <c r="N209" s="19"/>
      <c r="O209" s="35"/>
      <c r="P209" s="35"/>
      <c r="Q209" s="35"/>
      <c r="R209" s="19"/>
      <c r="S209" s="35"/>
      <c r="T209" s="35"/>
      <c r="U209" s="35"/>
    </row>
    <row r="210" spans="1:21">
      <c r="A210" s="69"/>
      <c r="B210" s="114" t="s">
        <v>391</v>
      </c>
      <c r="C210" s="112" t="s">
        <v>421</v>
      </c>
      <c r="D210" s="112"/>
      <c r="E210" s="114" t="s">
        <v>210</v>
      </c>
      <c r="F210" s="28"/>
      <c r="G210" s="112" t="s">
        <v>422</v>
      </c>
      <c r="H210" s="112"/>
      <c r="I210" s="114" t="s">
        <v>210</v>
      </c>
      <c r="J210" s="28"/>
      <c r="K210" s="112" t="s">
        <v>331</v>
      </c>
      <c r="L210" s="112"/>
      <c r="M210" s="28"/>
      <c r="N210" s="28"/>
      <c r="O210" s="113">
        <v>3980</v>
      </c>
      <c r="P210" s="113"/>
      <c r="Q210" s="28"/>
      <c r="R210" s="28"/>
      <c r="S210" s="112" t="s">
        <v>331</v>
      </c>
      <c r="T210" s="112"/>
      <c r="U210" s="28"/>
    </row>
    <row r="211" spans="1:21">
      <c r="A211" s="69"/>
      <c r="B211" s="114"/>
      <c r="C211" s="112"/>
      <c r="D211" s="112"/>
      <c r="E211" s="114"/>
      <c r="F211" s="28"/>
      <c r="G211" s="112"/>
      <c r="H211" s="112"/>
      <c r="I211" s="114"/>
      <c r="J211" s="28"/>
      <c r="K211" s="112"/>
      <c r="L211" s="112"/>
      <c r="M211" s="28"/>
      <c r="N211" s="28"/>
      <c r="O211" s="113"/>
      <c r="P211" s="113"/>
      <c r="Q211" s="28"/>
      <c r="R211" s="28"/>
      <c r="S211" s="112"/>
      <c r="T211" s="112"/>
      <c r="U211" s="28"/>
    </row>
    <row r="212" spans="1:21">
      <c r="A212" s="69"/>
      <c r="B212" s="19"/>
      <c r="C212" s="35"/>
      <c r="D212" s="35"/>
      <c r="E212" s="35"/>
      <c r="F212" s="19"/>
      <c r="G212" s="35"/>
      <c r="H212" s="35"/>
      <c r="I212" s="35"/>
      <c r="J212" s="19"/>
      <c r="K212" s="35"/>
      <c r="L212" s="35"/>
      <c r="M212" s="35"/>
      <c r="N212" s="19"/>
      <c r="O212" s="35"/>
      <c r="P212" s="35"/>
      <c r="Q212" s="35"/>
      <c r="R212" s="19"/>
      <c r="S212" s="35"/>
      <c r="T212" s="35"/>
      <c r="U212" s="35"/>
    </row>
    <row r="213" spans="1:21">
      <c r="A213" s="69"/>
      <c r="B213" s="114" t="s">
        <v>393</v>
      </c>
      <c r="C213" s="112" t="s">
        <v>423</v>
      </c>
      <c r="D213" s="112"/>
      <c r="E213" s="114" t="s">
        <v>210</v>
      </c>
      <c r="F213" s="28"/>
      <c r="G213" s="112" t="s">
        <v>424</v>
      </c>
      <c r="H213" s="112"/>
      <c r="I213" s="114" t="s">
        <v>210</v>
      </c>
      <c r="J213" s="28"/>
      <c r="K213" s="112">
        <v>247</v>
      </c>
      <c r="L213" s="112"/>
      <c r="M213" s="28"/>
      <c r="N213" s="28"/>
      <c r="O213" s="112">
        <v>245</v>
      </c>
      <c r="P213" s="112"/>
      <c r="Q213" s="28"/>
      <c r="R213" s="28"/>
      <c r="S213" s="112" t="s">
        <v>425</v>
      </c>
      <c r="T213" s="112"/>
      <c r="U213" s="114" t="s">
        <v>210</v>
      </c>
    </row>
    <row r="214" spans="1:21" ht="15.75" thickBot="1">
      <c r="A214" s="69"/>
      <c r="B214" s="114"/>
      <c r="C214" s="125"/>
      <c r="D214" s="125"/>
      <c r="E214" s="127"/>
      <c r="F214" s="28"/>
      <c r="G214" s="125"/>
      <c r="H214" s="125"/>
      <c r="I214" s="127"/>
      <c r="J214" s="28"/>
      <c r="K214" s="125"/>
      <c r="L214" s="125"/>
      <c r="M214" s="65"/>
      <c r="N214" s="28"/>
      <c r="O214" s="125"/>
      <c r="P214" s="125"/>
      <c r="Q214" s="65"/>
      <c r="R214" s="28"/>
      <c r="S214" s="125"/>
      <c r="T214" s="125"/>
      <c r="U214" s="127"/>
    </row>
    <row r="215" spans="1:21">
      <c r="A215" s="69"/>
      <c r="B215" s="107" t="s">
        <v>426</v>
      </c>
      <c r="C215" s="133" t="s">
        <v>427</v>
      </c>
      <c r="D215" s="133"/>
      <c r="E215" s="129" t="s">
        <v>210</v>
      </c>
      <c r="F215" s="35"/>
      <c r="G215" s="133" t="s">
        <v>428</v>
      </c>
      <c r="H215" s="133"/>
      <c r="I215" s="129" t="s">
        <v>210</v>
      </c>
      <c r="J215" s="35"/>
      <c r="K215" s="131">
        <v>1452</v>
      </c>
      <c r="L215" s="131"/>
      <c r="M215" s="40"/>
      <c r="N215" s="35"/>
      <c r="O215" s="133" t="s">
        <v>429</v>
      </c>
      <c r="P215" s="133"/>
      <c r="Q215" s="129" t="s">
        <v>210</v>
      </c>
      <c r="R215" s="35"/>
      <c r="S215" s="133" t="s">
        <v>430</v>
      </c>
      <c r="T215" s="133"/>
      <c r="U215" s="129" t="s">
        <v>210</v>
      </c>
    </row>
    <row r="216" spans="1:21">
      <c r="A216" s="69"/>
      <c r="B216" s="107"/>
      <c r="C216" s="136"/>
      <c r="D216" s="136"/>
      <c r="E216" s="137"/>
      <c r="F216" s="35"/>
      <c r="G216" s="136"/>
      <c r="H216" s="136"/>
      <c r="I216" s="137"/>
      <c r="J216" s="35"/>
      <c r="K216" s="135"/>
      <c r="L216" s="135"/>
      <c r="M216" s="57"/>
      <c r="N216" s="35"/>
      <c r="O216" s="136"/>
      <c r="P216" s="136"/>
      <c r="Q216" s="137"/>
      <c r="R216" s="35"/>
      <c r="S216" s="136"/>
      <c r="T216" s="136"/>
      <c r="U216" s="137"/>
    </row>
    <row r="217" spans="1:21">
      <c r="A217" s="69"/>
      <c r="B217" s="114" t="s">
        <v>400</v>
      </c>
      <c r="C217" s="112" t="s">
        <v>431</v>
      </c>
      <c r="D217" s="112"/>
      <c r="E217" s="114" t="s">
        <v>210</v>
      </c>
      <c r="F217" s="28"/>
      <c r="G217" s="112" t="s">
        <v>432</v>
      </c>
      <c r="H217" s="112"/>
      <c r="I217" s="114" t="s">
        <v>210</v>
      </c>
      <c r="J217" s="28"/>
      <c r="K217" s="112">
        <v>346</v>
      </c>
      <c r="L217" s="112"/>
      <c r="M217" s="28"/>
      <c r="N217" s="28"/>
      <c r="O217" s="112" t="s">
        <v>331</v>
      </c>
      <c r="P217" s="112"/>
      <c r="Q217" s="28"/>
      <c r="R217" s="28"/>
      <c r="S217" s="112" t="s">
        <v>433</v>
      </c>
      <c r="T217" s="112"/>
      <c r="U217" s="114" t="s">
        <v>210</v>
      </c>
    </row>
    <row r="218" spans="1:21" ht="15.75" thickBot="1">
      <c r="A218" s="69"/>
      <c r="B218" s="114"/>
      <c r="C218" s="125"/>
      <c r="D218" s="125"/>
      <c r="E218" s="127"/>
      <c r="F218" s="28"/>
      <c r="G218" s="125"/>
      <c r="H218" s="125"/>
      <c r="I218" s="127"/>
      <c r="J218" s="28"/>
      <c r="K218" s="125"/>
      <c r="L218" s="125"/>
      <c r="M218" s="65"/>
      <c r="N218" s="28"/>
      <c r="O218" s="125"/>
      <c r="P218" s="125"/>
      <c r="Q218" s="65"/>
      <c r="R218" s="28"/>
      <c r="S218" s="125"/>
      <c r="T218" s="125"/>
      <c r="U218" s="127"/>
    </row>
    <row r="219" spans="1:21">
      <c r="A219" s="69"/>
      <c r="B219" s="108" t="s">
        <v>404</v>
      </c>
      <c r="C219" s="133" t="s">
        <v>434</v>
      </c>
      <c r="D219" s="133"/>
      <c r="E219" s="129" t="s">
        <v>210</v>
      </c>
      <c r="F219" s="35"/>
      <c r="G219" s="131">
        <v>2874</v>
      </c>
      <c r="H219" s="131"/>
      <c r="I219" s="40"/>
      <c r="J219" s="35"/>
      <c r="K219" s="131">
        <v>1106</v>
      </c>
      <c r="L219" s="131"/>
      <c r="M219" s="40"/>
      <c r="N219" s="35"/>
      <c r="O219" s="133" t="s">
        <v>429</v>
      </c>
      <c r="P219" s="133"/>
      <c r="Q219" s="129" t="s">
        <v>210</v>
      </c>
      <c r="R219" s="35"/>
      <c r="S219" s="133" t="s">
        <v>435</v>
      </c>
      <c r="T219" s="133"/>
      <c r="U219" s="129" t="s">
        <v>210</v>
      </c>
    </row>
    <row r="220" spans="1:21">
      <c r="A220" s="69"/>
      <c r="B220" s="108"/>
      <c r="C220" s="136"/>
      <c r="D220" s="136"/>
      <c r="E220" s="137"/>
      <c r="F220" s="35"/>
      <c r="G220" s="135"/>
      <c r="H220" s="135"/>
      <c r="I220" s="57"/>
      <c r="J220" s="35"/>
      <c r="K220" s="135"/>
      <c r="L220" s="135"/>
      <c r="M220" s="57"/>
      <c r="N220" s="35"/>
      <c r="O220" s="136"/>
      <c r="P220" s="136"/>
      <c r="Q220" s="137"/>
      <c r="R220" s="35"/>
      <c r="S220" s="136"/>
      <c r="T220" s="136"/>
      <c r="U220" s="137"/>
    </row>
    <row r="221" spans="1:21">
      <c r="A221" s="69"/>
      <c r="B221" s="114" t="s">
        <v>436</v>
      </c>
      <c r="C221" s="112" t="s">
        <v>331</v>
      </c>
      <c r="D221" s="112"/>
      <c r="E221" s="28"/>
      <c r="F221" s="28"/>
      <c r="G221" s="112" t="s">
        <v>437</v>
      </c>
      <c r="H221" s="112"/>
      <c r="I221" s="114" t="s">
        <v>210</v>
      </c>
      <c r="J221" s="28"/>
      <c r="K221" s="112" t="s">
        <v>331</v>
      </c>
      <c r="L221" s="112"/>
      <c r="M221" s="28"/>
      <c r="N221" s="28"/>
      <c r="O221" s="112" t="s">
        <v>331</v>
      </c>
      <c r="P221" s="112"/>
      <c r="Q221" s="28"/>
      <c r="R221" s="28"/>
      <c r="S221" s="112" t="s">
        <v>437</v>
      </c>
      <c r="T221" s="112"/>
      <c r="U221" s="114" t="s">
        <v>210</v>
      </c>
    </row>
    <row r="222" spans="1:21" ht="15.75" thickBot="1">
      <c r="A222" s="69"/>
      <c r="B222" s="114"/>
      <c r="C222" s="125"/>
      <c r="D222" s="125"/>
      <c r="E222" s="65"/>
      <c r="F222" s="28"/>
      <c r="G222" s="125"/>
      <c r="H222" s="125"/>
      <c r="I222" s="127"/>
      <c r="J222" s="28"/>
      <c r="K222" s="125"/>
      <c r="L222" s="125"/>
      <c r="M222" s="65"/>
      <c r="N222" s="28"/>
      <c r="O222" s="125"/>
      <c r="P222" s="125"/>
      <c r="Q222" s="65"/>
      <c r="R222" s="28"/>
      <c r="S222" s="125"/>
      <c r="T222" s="125"/>
      <c r="U222" s="127"/>
    </row>
    <row r="223" spans="1:21">
      <c r="A223" s="69"/>
      <c r="B223" s="108" t="s">
        <v>408</v>
      </c>
      <c r="C223" s="129" t="s">
        <v>171</v>
      </c>
      <c r="D223" s="133" t="s">
        <v>434</v>
      </c>
      <c r="E223" s="129" t="s">
        <v>210</v>
      </c>
      <c r="F223" s="35"/>
      <c r="G223" s="129" t="s">
        <v>171</v>
      </c>
      <c r="H223" s="131">
        <v>2833</v>
      </c>
      <c r="I223" s="40"/>
      <c r="J223" s="35"/>
      <c r="K223" s="129" t="s">
        <v>171</v>
      </c>
      <c r="L223" s="131">
        <v>1106</v>
      </c>
      <c r="M223" s="40"/>
      <c r="N223" s="35"/>
      <c r="O223" s="129" t="s">
        <v>171</v>
      </c>
      <c r="P223" s="133" t="s">
        <v>429</v>
      </c>
      <c r="Q223" s="129" t="s">
        <v>210</v>
      </c>
      <c r="R223" s="35"/>
      <c r="S223" s="129" t="s">
        <v>171</v>
      </c>
      <c r="T223" s="133" t="s">
        <v>438</v>
      </c>
      <c r="U223" s="129" t="s">
        <v>210</v>
      </c>
    </row>
    <row r="224" spans="1:21" ht="15.75" thickBot="1">
      <c r="A224" s="69"/>
      <c r="B224" s="108"/>
      <c r="C224" s="130"/>
      <c r="D224" s="134"/>
      <c r="E224" s="130"/>
      <c r="F224" s="35"/>
      <c r="G224" s="130"/>
      <c r="H224" s="132"/>
      <c r="I224" s="41"/>
      <c r="J224" s="35"/>
      <c r="K224" s="130"/>
      <c r="L224" s="132"/>
      <c r="M224" s="41"/>
      <c r="N224" s="35"/>
      <c r="O224" s="130"/>
      <c r="P224" s="134"/>
      <c r="Q224" s="130"/>
      <c r="R224" s="35"/>
      <c r="S224" s="130"/>
      <c r="T224" s="134"/>
      <c r="U224" s="130"/>
    </row>
    <row r="225" spans="1:21" ht="15.75" thickTop="1">
      <c r="A225" s="69"/>
      <c r="B225" s="43" t="s">
        <v>296</v>
      </c>
      <c r="C225" s="43"/>
      <c r="D225" s="43"/>
      <c r="E225" s="43"/>
      <c r="F225" s="43"/>
      <c r="G225" s="43"/>
      <c r="H225" s="43"/>
      <c r="I225" s="43"/>
      <c r="J225" s="43"/>
      <c r="K225" s="43"/>
      <c r="L225" s="43"/>
      <c r="M225" s="43"/>
      <c r="N225" s="43"/>
      <c r="O225" s="43"/>
      <c r="P225" s="43"/>
      <c r="Q225" s="43"/>
      <c r="R225" s="43"/>
      <c r="S225" s="43"/>
      <c r="T225" s="43"/>
      <c r="U225" s="43"/>
    </row>
    <row r="226" spans="1:21">
      <c r="A226" s="69"/>
      <c r="B226" s="13"/>
      <c r="C226" s="13"/>
    </row>
    <row r="227" spans="1:21" ht="56.25">
      <c r="A227" s="69"/>
      <c r="B227" s="139">
        <v>-1</v>
      </c>
      <c r="C227" s="140" t="s">
        <v>411</v>
      </c>
    </row>
    <row r="228" spans="1:21">
      <c r="A228" s="69"/>
      <c r="B228" s="13"/>
    </row>
    <row r="229" spans="1:21">
      <c r="A229" s="69"/>
      <c r="B229" s="13"/>
    </row>
    <row r="230" spans="1:21" ht="39">
      <c r="A230" s="69"/>
      <c r="B230" s="16" t="s">
        <v>412</v>
      </c>
    </row>
    <row r="231" spans="1:21" ht="26.25">
      <c r="A231" s="69"/>
      <c r="B231" s="16" t="s">
        <v>439</v>
      </c>
    </row>
    <row r="232" spans="1:21">
      <c r="A232" s="69"/>
      <c r="B232" s="16" t="s">
        <v>440</v>
      </c>
    </row>
    <row r="233" spans="1:21">
      <c r="A233" s="69"/>
      <c r="B233" s="16" t="s">
        <v>289</v>
      </c>
    </row>
    <row r="234" spans="1:21">
      <c r="A234" s="69"/>
      <c r="B234" s="23"/>
      <c r="C234" s="23"/>
      <c r="D234" s="23"/>
      <c r="E234" s="23"/>
      <c r="F234" s="23"/>
      <c r="G234" s="23"/>
      <c r="H234" s="23"/>
      <c r="I234" s="23"/>
      <c r="J234" s="23"/>
      <c r="K234" s="23"/>
      <c r="L234" s="23"/>
      <c r="M234" s="23"/>
      <c r="N234" s="23"/>
      <c r="O234" s="23"/>
      <c r="P234" s="23"/>
      <c r="Q234" s="23"/>
      <c r="R234" s="23"/>
      <c r="S234" s="23"/>
      <c r="T234" s="23"/>
      <c r="U234" s="23"/>
    </row>
    <row r="235" spans="1:21">
      <c r="A235" s="69"/>
      <c r="B235" s="13"/>
      <c r="C235" s="13"/>
      <c r="D235" s="13"/>
      <c r="E235" s="13"/>
      <c r="F235" s="13"/>
      <c r="G235" s="13"/>
      <c r="H235" s="13"/>
      <c r="I235" s="13"/>
      <c r="J235" s="13"/>
      <c r="K235" s="13"/>
      <c r="L235" s="13"/>
      <c r="M235" s="13"/>
      <c r="N235" s="13"/>
      <c r="O235" s="13"/>
      <c r="P235" s="13"/>
      <c r="Q235" s="13"/>
      <c r="R235" s="13"/>
      <c r="S235" s="13"/>
      <c r="T235" s="13"/>
      <c r="U235" s="13"/>
    </row>
    <row r="236" spans="1:21">
      <c r="A236" s="69"/>
      <c r="B236" s="28"/>
      <c r="C236" s="104" t="s">
        <v>318</v>
      </c>
      <c r="D236" s="104"/>
      <c r="E236" s="104"/>
      <c r="F236" s="28"/>
      <c r="G236" s="104" t="s">
        <v>321</v>
      </c>
      <c r="H236" s="104"/>
      <c r="I236" s="104"/>
      <c r="J236" s="28"/>
      <c r="K236" s="104" t="s">
        <v>323</v>
      </c>
      <c r="L236" s="104"/>
      <c r="M236" s="104"/>
      <c r="N236" s="28"/>
      <c r="O236" s="104" t="s">
        <v>325</v>
      </c>
      <c r="P236" s="104"/>
      <c r="Q236" s="104"/>
      <c r="R236" s="28"/>
      <c r="S236" s="104" t="s">
        <v>327</v>
      </c>
      <c r="T236" s="104"/>
      <c r="U236" s="104"/>
    </row>
    <row r="237" spans="1:21">
      <c r="A237" s="69"/>
      <c r="B237" s="28"/>
      <c r="C237" s="104" t="s">
        <v>319</v>
      </c>
      <c r="D237" s="104"/>
      <c r="E237" s="104"/>
      <c r="F237" s="28"/>
      <c r="G237" s="104" t="s">
        <v>322</v>
      </c>
      <c r="H237" s="104"/>
      <c r="I237" s="104"/>
      <c r="J237" s="28"/>
      <c r="K237" s="104" t="s">
        <v>380</v>
      </c>
      <c r="L237" s="104"/>
      <c r="M237" s="104"/>
      <c r="N237" s="28"/>
      <c r="O237" s="104" t="s">
        <v>326</v>
      </c>
      <c r="P237" s="104"/>
      <c r="Q237" s="104"/>
      <c r="R237" s="28"/>
      <c r="S237" s="104"/>
      <c r="T237" s="104"/>
      <c r="U237" s="104"/>
    </row>
    <row r="238" spans="1:21" ht="15.75" thickBot="1">
      <c r="A238" s="69"/>
      <c r="B238" s="28"/>
      <c r="C238" s="105" t="s">
        <v>320</v>
      </c>
      <c r="D238" s="105"/>
      <c r="E238" s="105"/>
      <c r="F238" s="28"/>
      <c r="G238" s="106"/>
      <c r="H238" s="106"/>
      <c r="I238" s="106"/>
      <c r="J238" s="28"/>
      <c r="K238" s="106"/>
      <c r="L238" s="106"/>
      <c r="M238" s="106"/>
      <c r="N238" s="28"/>
      <c r="O238" s="106"/>
      <c r="P238" s="106"/>
      <c r="Q238" s="106"/>
      <c r="R238" s="28"/>
      <c r="S238" s="105"/>
      <c r="T238" s="105"/>
      <c r="U238" s="105"/>
    </row>
    <row r="239" spans="1:21">
      <c r="A239" s="69"/>
      <c r="B239" s="108" t="s">
        <v>381</v>
      </c>
      <c r="C239" s="129" t="s">
        <v>171</v>
      </c>
      <c r="D239" s="133" t="s">
        <v>331</v>
      </c>
      <c r="E239" s="40"/>
      <c r="F239" s="35"/>
      <c r="G239" s="129" t="s">
        <v>171</v>
      </c>
      <c r="H239" s="131">
        <v>269349</v>
      </c>
      <c r="I239" s="40"/>
      <c r="J239" s="35"/>
      <c r="K239" s="129" t="s">
        <v>171</v>
      </c>
      <c r="L239" s="133" t="s">
        <v>331</v>
      </c>
      <c r="M239" s="40"/>
      <c r="N239" s="35"/>
      <c r="O239" s="129" t="s">
        <v>171</v>
      </c>
      <c r="P239" s="133" t="s">
        <v>331</v>
      </c>
      <c r="Q239" s="40"/>
      <c r="R239" s="35"/>
      <c r="S239" s="129" t="s">
        <v>171</v>
      </c>
      <c r="T239" s="131">
        <v>269349</v>
      </c>
      <c r="U239" s="40"/>
    </row>
    <row r="240" spans="1:21">
      <c r="A240" s="69"/>
      <c r="B240" s="108"/>
      <c r="C240" s="137"/>
      <c r="D240" s="136"/>
      <c r="E240" s="57"/>
      <c r="F240" s="35"/>
      <c r="G240" s="137"/>
      <c r="H240" s="135"/>
      <c r="I240" s="57"/>
      <c r="J240" s="35"/>
      <c r="K240" s="137"/>
      <c r="L240" s="136"/>
      <c r="M240" s="57"/>
      <c r="N240" s="35"/>
      <c r="O240" s="137"/>
      <c r="P240" s="136"/>
      <c r="Q240" s="57"/>
      <c r="R240" s="35"/>
      <c r="S240" s="108"/>
      <c r="T240" s="110"/>
      <c r="U240" s="35"/>
    </row>
    <row r="241" spans="1:21">
      <c r="A241" s="69"/>
      <c r="B241" s="114" t="s">
        <v>382</v>
      </c>
      <c r="C241" s="112" t="s">
        <v>331</v>
      </c>
      <c r="D241" s="112"/>
      <c r="E241" s="28"/>
      <c r="F241" s="28"/>
      <c r="G241" s="113">
        <v>172294</v>
      </c>
      <c r="H241" s="113"/>
      <c r="I241" s="28"/>
      <c r="J241" s="28"/>
      <c r="K241" s="112" t="s">
        <v>331</v>
      </c>
      <c r="L241" s="112"/>
      <c r="M241" s="28"/>
      <c r="N241" s="28"/>
      <c r="O241" s="112" t="s">
        <v>331</v>
      </c>
      <c r="P241" s="112"/>
      <c r="Q241" s="28"/>
      <c r="R241" s="28"/>
      <c r="S241" s="113">
        <v>172294</v>
      </c>
      <c r="T241" s="113"/>
      <c r="U241" s="28"/>
    </row>
    <row r="242" spans="1:21" ht="15.75" thickBot="1">
      <c r="A242" s="69"/>
      <c r="B242" s="114"/>
      <c r="C242" s="125"/>
      <c r="D242" s="125"/>
      <c r="E242" s="65"/>
      <c r="F242" s="28"/>
      <c r="G242" s="126"/>
      <c r="H242" s="126"/>
      <c r="I242" s="65"/>
      <c r="J242" s="28"/>
      <c r="K242" s="125"/>
      <c r="L242" s="125"/>
      <c r="M242" s="65"/>
      <c r="N242" s="28"/>
      <c r="O242" s="125"/>
      <c r="P242" s="125"/>
      <c r="Q242" s="65"/>
      <c r="R242" s="28"/>
      <c r="S242" s="126"/>
      <c r="T242" s="126"/>
      <c r="U242" s="65"/>
    </row>
    <row r="243" spans="1:21">
      <c r="A243" s="69"/>
      <c r="B243" s="107" t="s">
        <v>441</v>
      </c>
      <c r="C243" s="133" t="s">
        <v>331</v>
      </c>
      <c r="D243" s="133"/>
      <c r="E243" s="40"/>
      <c r="F243" s="35"/>
      <c r="G243" s="131">
        <v>97055</v>
      </c>
      <c r="H243" s="131"/>
      <c r="I243" s="40"/>
      <c r="J243" s="35"/>
      <c r="K243" s="133" t="s">
        <v>331</v>
      </c>
      <c r="L243" s="133"/>
      <c r="M243" s="40"/>
      <c r="N243" s="35"/>
      <c r="O243" s="133" t="s">
        <v>331</v>
      </c>
      <c r="P243" s="133"/>
      <c r="Q243" s="40"/>
      <c r="R243" s="35"/>
      <c r="S243" s="131">
        <v>97055</v>
      </c>
      <c r="T243" s="131"/>
      <c r="U243" s="40"/>
    </row>
    <row r="244" spans="1:21">
      <c r="A244" s="69"/>
      <c r="B244" s="107"/>
      <c r="C244" s="136"/>
      <c r="D244" s="136"/>
      <c r="E244" s="57"/>
      <c r="F244" s="35"/>
      <c r="G244" s="135"/>
      <c r="H244" s="135"/>
      <c r="I244" s="57"/>
      <c r="J244" s="35"/>
      <c r="K244" s="136"/>
      <c r="L244" s="136"/>
      <c r="M244" s="57"/>
      <c r="N244" s="35"/>
      <c r="O244" s="136"/>
      <c r="P244" s="136"/>
      <c r="Q244" s="57"/>
      <c r="R244" s="35"/>
      <c r="S244" s="135"/>
      <c r="T244" s="135"/>
      <c r="U244" s="57"/>
    </row>
    <row r="245" spans="1:21">
      <c r="A245" s="69"/>
      <c r="B245" s="12"/>
      <c r="C245" s="28"/>
      <c r="D245" s="28"/>
      <c r="E245" s="28"/>
      <c r="F245" s="12"/>
      <c r="G245" s="28"/>
      <c r="H245" s="28"/>
      <c r="I245" s="28"/>
      <c r="J245" s="12"/>
      <c r="K245" s="28"/>
      <c r="L245" s="28"/>
      <c r="M245" s="28"/>
      <c r="N245" s="12"/>
      <c r="O245" s="28"/>
      <c r="P245" s="28"/>
      <c r="Q245" s="28"/>
      <c r="R245" s="12"/>
      <c r="S245" s="28"/>
      <c r="T245" s="28"/>
      <c r="U245" s="28"/>
    </row>
    <row r="246" spans="1:21">
      <c r="A246" s="69"/>
      <c r="B246" s="103" t="s">
        <v>384</v>
      </c>
      <c r="C246" s="35"/>
      <c r="D246" s="35"/>
      <c r="E246" s="35"/>
      <c r="F246" s="19"/>
      <c r="G246" s="35"/>
      <c r="H246" s="35"/>
      <c r="I246" s="35"/>
      <c r="J246" s="19"/>
      <c r="K246" s="35"/>
      <c r="L246" s="35"/>
      <c r="M246" s="35"/>
      <c r="N246" s="19"/>
      <c r="O246" s="35"/>
      <c r="P246" s="35"/>
      <c r="Q246" s="35"/>
      <c r="R246" s="19"/>
      <c r="S246" s="35"/>
      <c r="T246" s="35"/>
      <c r="U246" s="35"/>
    </row>
    <row r="247" spans="1:21">
      <c r="A247" s="69"/>
      <c r="B247" s="111" t="s">
        <v>385</v>
      </c>
      <c r="C247" s="112" t="s">
        <v>331</v>
      </c>
      <c r="D247" s="112"/>
      <c r="E247" s="28"/>
      <c r="F247" s="28"/>
      <c r="G247" s="113">
        <v>75939</v>
      </c>
      <c r="H247" s="113"/>
      <c r="I247" s="28"/>
      <c r="J247" s="28"/>
      <c r="K247" s="112">
        <v>5</v>
      </c>
      <c r="L247" s="112"/>
      <c r="M247" s="28"/>
      <c r="N247" s="28"/>
      <c r="O247" s="112" t="s">
        <v>442</v>
      </c>
      <c r="P247" s="112"/>
      <c r="Q247" s="114" t="s">
        <v>210</v>
      </c>
      <c r="R247" s="28"/>
      <c r="S247" s="113">
        <v>71920</v>
      </c>
      <c r="T247" s="113"/>
      <c r="U247" s="28"/>
    </row>
    <row r="248" spans="1:21">
      <c r="A248" s="69"/>
      <c r="B248" s="111"/>
      <c r="C248" s="112"/>
      <c r="D248" s="112"/>
      <c r="E248" s="28"/>
      <c r="F248" s="28"/>
      <c r="G248" s="113"/>
      <c r="H248" s="113"/>
      <c r="I248" s="28"/>
      <c r="J248" s="28"/>
      <c r="K248" s="112"/>
      <c r="L248" s="112"/>
      <c r="M248" s="28"/>
      <c r="N248" s="28"/>
      <c r="O248" s="112"/>
      <c r="P248" s="112"/>
      <c r="Q248" s="114"/>
      <c r="R248" s="28"/>
      <c r="S248" s="113"/>
      <c r="T248" s="113"/>
      <c r="U248" s="28"/>
    </row>
    <row r="249" spans="1:21">
      <c r="A249" s="69"/>
      <c r="B249" s="107" t="s">
        <v>386</v>
      </c>
      <c r="C249" s="109" t="s">
        <v>331</v>
      </c>
      <c r="D249" s="109"/>
      <c r="E249" s="35"/>
      <c r="F249" s="35"/>
      <c r="G249" s="110">
        <v>5048</v>
      </c>
      <c r="H249" s="110"/>
      <c r="I249" s="35"/>
      <c r="J249" s="35"/>
      <c r="K249" s="109" t="s">
        <v>331</v>
      </c>
      <c r="L249" s="109"/>
      <c r="M249" s="35"/>
      <c r="N249" s="35"/>
      <c r="O249" s="109" t="s">
        <v>331</v>
      </c>
      <c r="P249" s="109"/>
      <c r="Q249" s="35"/>
      <c r="R249" s="35"/>
      <c r="S249" s="110">
        <v>5048</v>
      </c>
      <c r="T249" s="110"/>
      <c r="U249" s="35"/>
    </row>
    <row r="250" spans="1:21">
      <c r="A250" s="69"/>
      <c r="B250" s="107"/>
      <c r="C250" s="109"/>
      <c r="D250" s="109"/>
      <c r="E250" s="35"/>
      <c r="F250" s="35"/>
      <c r="G250" s="110"/>
      <c r="H250" s="110"/>
      <c r="I250" s="35"/>
      <c r="J250" s="35"/>
      <c r="K250" s="109"/>
      <c r="L250" s="109"/>
      <c r="M250" s="35"/>
      <c r="N250" s="35"/>
      <c r="O250" s="109"/>
      <c r="P250" s="109"/>
      <c r="Q250" s="35"/>
      <c r="R250" s="35"/>
      <c r="S250" s="110"/>
      <c r="T250" s="110"/>
      <c r="U250" s="35"/>
    </row>
    <row r="251" spans="1:21">
      <c r="A251" s="69"/>
      <c r="B251" s="111" t="s">
        <v>387</v>
      </c>
      <c r="C251" s="112" t="s">
        <v>331</v>
      </c>
      <c r="D251" s="112"/>
      <c r="E251" s="28"/>
      <c r="F251" s="28"/>
      <c r="G251" s="113">
        <v>16864</v>
      </c>
      <c r="H251" s="113"/>
      <c r="I251" s="28"/>
      <c r="J251" s="28"/>
      <c r="K251" s="112" t="s">
        <v>331</v>
      </c>
      <c r="L251" s="112"/>
      <c r="M251" s="28"/>
      <c r="N251" s="28"/>
      <c r="O251" s="112" t="s">
        <v>331</v>
      </c>
      <c r="P251" s="112"/>
      <c r="Q251" s="28"/>
      <c r="R251" s="28"/>
      <c r="S251" s="113">
        <v>16864</v>
      </c>
      <c r="T251" s="113"/>
      <c r="U251" s="28"/>
    </row>
    <row r="252" spans="1:21">
      <c r="A252" s="69"/>
      <c r="B252" s="111"/>
      <c r="C252" s="112"/>
      <c r="D252" s="112"/>
      <c r="E252" s="28"/>
      <c r="F252" s="28"/>
      <c r="G252" s="113"/>
      <c r="H252" s="113"/>
      <c r="I252" s="28"/>
      <c r="J252" s="28"/>
      <c r="K252" s="112"/>
      <c r="L252" s="112"/>
      <c r="M252" s="28"/>
      <c r="N252" s="28"/>
      <c r="O252" s="112"/>
      <c r="P252" s="112"/>
      <c r="Q252" s="28"/>
      <c r="R252" s="28"/>
      <c r="S252" s="113"/>
      <c r="T252" s="113"/>
      <c r="U252" s="28"/>
    </row>
    <row r="253" spans="1:21">
      <c r="A253" s="69"/>
      <c r="B253" s="107" t="s">
        <v>443</v>
      </c>
      <c r="C253" s="109" t="s">
        <v>331</v>
      </c>
      <c r="D253" s="109"/>
      <c r="E253" s="35"/>
      <c r="F253" s="35"/>
      <c r="G253" s="109" t="s">
        <v>331</v>
      </c>
      <c r="H253" s="109"/>
      <c r="I253" s="35"/>
      <c r="J253" s="35"/>
      <c r="K253" s="109" t="s">
        <v>442</v>
      </c>
      <c r="L253" s="109"/>
      <c r="M253" s="108" t="s">
        <v>210</v>
      </c>
      <c r="N253" s="35"/>
      <c r="O253" s="110">
        <v>4024</v>
      </c>
      <c r="P253" s="110"/>
      <c r="Q253" s="35"/>
      <c r="R253" s="35"/>
      <c r="S253" s="109" t="s">
        <v>331</v>
      </c>
      <c r="T253" s="109"/>
      <c r="U253" s="35"/>
    </row>
    <row r="254" spans="1:21" ht="15.75" thickBot="1">
      <c r="A254" s="69"/>
      <c r="B254" s="107"/>
      <c r="C254" s="116"/>
      <c r="D254" s="116"/>
      <c r="E254" s="79"/>
      <c r="F254" s="35"/>
      <c r="G254" s="116"/>
      <c r="H254" s="116"/>
      <c r="I254" s="79"/>
      <c r="J254" s="35"/>
      <c r="K254" s="116"/>
      <c r="L254" s="116"/>
      <c r="M254" s="117"/>
      <c r="N254" s="35"/>
      <c r="O254" s="115"/>
      <c r="P254" s="115"/>
      <c r="Q254" s="79"/>
      <c r="R254" s="35"/>
      <c r="S254" s="116"/>
      <c r="T254" s="116"/>
      <c r="U254" s="79"/>
    </row>
    <row r="255" spans="1:21">
      <c r="A255" s="69"/>
      <c r="B255" s="114" t="s">
        <v>388</v>
      </c>
      <c r="C255" s="121" t="s">
        <v>331</v>
      </c>
      <c r="D255" s="121"/>
      <c r="E255" s="30"/>
      <c r="F255" s="28"/>
      <c r="G255" s="121" t="s">
        <v>444</v>
      </c>
      <c r="H255" s="121"/>
      <c r="I255" s="123" t="s">
        <v>210</v>
      </c>
      <c r="J255" s="28"/>
      <c r="K255" s="119">
        <v>4019</v>
      </c>
      <c r="L255" s="119"/>
      <c r="M255" s="30"/>
      <c r="N255" s="28"/>
      <c r="O255" s="121" t="s">
        <v>331</v>
      </c>
      <c r="P255" s="121"/>
      <c r="Q255" s="30"/>
      <c r="R255" s="28"/>
      <c r="S255" s="119">
        <v>3223</v>
      </c>
      <c r="T255" s="119"/>
      <c r="U255" s="30"/>
    </row>
    <row r="256" spans="1:21">
      <c r="A256" s="69"/>
      <c r="B256" s="114"/>
      <c r="C256" s="122"/>
      <c r="D256" s="122"/>
      <c r="E256" s="31"/>
      <c r="F256" s="28"/>
      <c r="G256" s="122"/>
      <c r="H256" s="122"/>
      <c r="I256" s="124"/>
      <c r="J256" s="28"/>
      <c r="K256" s="120"/>
      <c r="L256" s="120"/>
      <c r="M256" s="31"/>
      <c r="N256" s="28"/>
      <c r="O256" s="122"/>
      <c r="P256" s="122"/>
      <c r="Q256" s="31"/>
      <c r="R256" s="28"/>
      <c r="S256" s="120"/>
      <c r="T256" s="120"/>
      <c r="U256" s="31"/>
    </row>
    <row r="257" spans="1:21">
      <c r="A257" s="69"/>
      <c r="B257" s="19"/>
      <c r="C257" s="35"/>
      <c r="D257" s="35"/>
      <c r="E257" s="35"/>
      <c r="F257" s="19"/>
      <c r="G257" s="35"/>
      <c r="H257" s="35"/>
      <c r="I257" s="35"/>
      <c r="J257" s="19"/>
      <c r="K257" s="35"/>
      <c r="L257" s="35"/>
      <c r="M257" s="35"/>
      <c r="N257" s="19"/>
      <c r="O257" s="35"/>
      <c r="P257" s="35"/>
      <c r="Q257" s="35"/>
      <c r="R257" s="19"/>
      <c r="S257" s="35"/>
      <c r="T257" s="35"/>
      <c r="U257" s="35"/>
    </row>
    <row r="258" spans="1:21">
      <c r="A258" s="69"/>
      <c r="B258" s="114" t="s">
        <v>391</v>
      </c>
      <c r="C258" s="113">
        <v>3662</v>
      </c>
      <c r="D258" s="113"/>
      <c r="E258" s="28"/>
      <c r="F258" s="28"/>
      <c r="G258" s="112" t="s">
        <v>445</v>
      </c>
      <c r="H258" s="112"/>
      <c r="I258" s="114" t="s">
        <v>210</v>
      </c>
      <c r="J258" s="28"/>
      <c r="K258" s="112" t="s">
        <v>331</v>
      </c>
      <c r="L258" s="112"/>
      <c r="M258" s="28"/>
      <c r="N258" s="28"/>
      <c r="O258" s="112" t="s">
        <v>446</v>
      </c>
      <c r="P258" s="112"/>
      <c r="Q258" s="114" t="s">
        <v>210</v>
      </c>
      <c r="R258" s="28"/>
      <c r="S258" s="112" t="s">
        <v>331</v>
      </c>
      <c r="T258" s="112"/>
      <c r="U258" s="28"/>
    </row>
    <row r="259" spans="1:21">
      <c r="A259" s="69"/>
      <c r="B259" s="114"/>
      <c r="C259" s="113"/>
      <c r="D259" s="113"/>
      <c r="E259" s="28"/>
      <c r="F259" s="28"/>
      <c r="G259" s="112"/>
      <c r="H259" s="112"/>
      <c r="I259" s="114"/>
      <c r="J259" s="28"/>
      <c r="K259" s="112"/>
      <c r="L259" s="112"/>
      <c r="M259" s="28"/>
      <c r="N259" s="28"/>
      <c r="O259" s="112"/>
      <c r="P259" s="112"/>
      <c r="Q259" s="114"/>
      <c r="R259" s="28"/>
      <c r="S259" s="112"/>
      <c r="T259" s="112"/>
      <c r="U259" s="28"/>
    </row>
    <row r="260" spans="1:21">
      <c r="A260" s="69"/>
      <c r="B260" s="19"/>
      <c r="C260" s="35"/>
      <c r="D260" s="35"/>
      <c r="E260" s="35"/>
      <c r="F260" s="19"/>
      <c r="G260" s="35"/>
      <c r="H260" s="35"/>
      <c r="I260" s="35"/>
      <c r="J260" s="19"/>
      <c r="K260" s="35"/>
      <c r="L260" s="35"/>
      <c r="M260" s="35"/>
      <c r="N260" s="19"/>
      <c r="O260" s="35"/>
      <c r="P260" s="35"/>
      <c r="Q260" s="35"/>
      <c r="R260" s="19"/>
      <c r="S260" s="35"/>
      <c r="T260" s="35"/>
      <c r="U260" s="35"/>
    </row>
    <row r="261" spans="1:21">
      <c r="A261" s="69"/>
      <c r="B261" s="114" t="s">
        <v>447</v>
      </c>
      <c r="C261" s="112" t="s">
        <v>331</v>
      </c>
      <c r="D261" s="112"/>
      <c r="E261" s="28"/>
      <c r="F261" s="28"/>
      <c r="G261" s="112" t="s">
        <v>448</v>
      </c>
      <c r="H261" s="112"/>
      <c r="I261" s="114" t="s">
        <v>210</v>
      </c>
      <c r="J261" s="28"/>
      <c r="K261" s="112" t="s">
        <v>331</v>
      </c>
      <c r="L261" s="112"/>
      <c r="M261" s="28"/>
      <c r="N261" s="28"/>
      <c r="O261" s="112" t="s">
        <v>331</v>
      </c>
      <c r="P261" s="112"/>
      <c r="Q261" s="28"/>
      <c r="R261" s="28"/>
      <c r="S261" s="112" t="s">
        <v>448</v>
      </c>
      <c r="T261" s="112"/>
      <c r="U261" s="114" t="s">
        <v>210</v>
      </c>
    </row>
    <row r="262" spans="1:21">
      <c r="A262" s="69"/>
      <c r="B262" s="114"/>
      <c r="C262" s="112"/>
      <c r="D262" s="112"/>
      <c r="E262" s="28"/>
      <c r="F262" s="28"/>
      <c r="G262" s="112"/>
      <c r="H262" s="112"/>
      <c r="I262" s="114"/>
      <c r="J262" s="28"/>
      <c r="K262" s="112"/>
      <c r="L262" s="112"/>
      <c r="M262" s="28"/>
      <c r="N262" s="28"/>
      <c r="O262" s="112"/>
      <c r="P262" s="112"/>
      <c r="Q262" s="28"/>
      <c r="R262" s="28"/>
      <c r="S262" s="112"/>
      <c r="T262" s="112"/>
      <c r="U262" s="114"/>
    </row>
    <row r="263" spans="1:21">
      <c r="A263" s="69"/>
      <c r="B263" s="108" t="s">
        <v>393</v>
      </c>
      <c r="C263" s="109" t="s">
        <v>331</v>
      </c>
      <c r="D263" s="109"/>
      <c r="E263" s="35"/>
      <c r="F263" s="35"/>
      <c r="G263" s="109" t="s">
        <v>449</v>
      </c>
      <c r="H263" s="109"/>
      <c r="I263" s="108" t="s">
        <v>210</v>
      </c>
      <c r="J263" s="35"/>
      <c r="K263" s="109">
        <v>750</v>
      </c>
      <c r="L263" s="109"/>
      <c r="M263" s="35"/>
      <c r="N263" s="35"/>
      <c r="O263" s="109" t="s">
        <v>331</v>
      </c>
      <c r="P263" s="109"/>
      <c r="Q263" s="35"/>
      <c r="R263" s="35"/>
      <c r="S263" s="109" t="s">
        <v>450</v>
      </c>
      <c r="T263" s="109"/>
      <c r="U263" s="108" t="s">
        <v>210</v>
      </c>
    </row>
    <row r="264" spans="1:21" ht="15.75" thickBot="1">
      <c r="A264" s="69"/>
      <c r="B264" s="108"/>
      <c r="C264" s="116"/>
      <c r="D264" s="116"/>
      <c r="E264" s="79"/>
      <c r="F264" s="35"/>
      <c r="G264" s="116"/>
      <c r="H264" s="116"/>
      <c r="I264" s="117"/>
      <c r="J264" s="35"/>
      <c r="K264" s="116"/>
      <c r="L264" s="116"/>
      <c r="M264" s="79"/>
      <c r="N264" s="35"/>
      <c r="O264" s="116"/>
      <c r="P264" s="116"/>
      <c r="Q264" s="79"/>
      <c r="R264" s="35"/>
      <c r="S264" s="116"/>
      <c r="T264" s="116"/>
      <c r="U264" s="117"/>
    </row>
    <row r="265" spans="1:21">
      <c r="A265" s="69"/>
      <c r="B265" s="111" t="s">
        <v>426</v>
      </c>
      <c r="C265" s="121" t="s">
        <v>451</v>
      </c>
      <c r="D265" s="121"/>
      <c r="E265" s="123" t="s">
        <v>210</v>
      </c>
      <c r="F265" s="28"/>
      <c r="G265" s="121" t="s">
        <v>452</v>
      </c>
      <c r="H265" s="121"/>
      <c r="I265" s="123" t="s">
        <v>210</v>
      </c>
      <c r="J265" s="28"/>
      <c r="K265" s="119">
        <v>4769</v>
      </c>
      <c r="L265" s="119"/>
      <c r="M265" s="30"/>
      <c r="N265" s="28"/>
      <c r="O265" s="121">
        <v>47</v>
      </c>
      <c r="P265" s="121"/>
      <c r="Q265" s="30"/>
      <c r="R265" s="28"/>
      <c r="S265" s="121" t="s">
        <v>453</v>
      </c>
      <c r="T265" s="121"/>
      <c r="U265" s="123" t="s">
        <v>210</v>
      </c>
    </row>
    <row r="266" spans="1:21">
      <c r="A266" s="69"/>
      <c r="B266" s="111"/>
      <c r="C266" s="112"/>
      <c r="D266" s="112"/>
      <c r="E266" s="114"/>
      <c r="F266" s="28"/>
      <c r="G266" s="112"/>
      <c r="H266" s="112"/>
      <c r="I266" s="114"/>
      <c r="J266" s="28"/>
      <c r="K266" s="113"/>
      <c r="L266" s="113"/>
      <c r="M266" s="28"/>
      <c r="N266" s="28"/>
      <c r="O266" s="112"/>
      <c r="P266" s="112"/>
      <c r="Q266" s="28"/>
      <c r="R266" s="28"/>
      <c r="S266" s="112"/>
      <c r="T266" s="112"/>
      <c r="U266" s="114"/>
    </row>
    <row r="267" spans="1:21">
      <c r="A267" s="69"/>
      <c r="B267" s="141" t="s">
        <v>93</v>
      </c>
      <c r="C267" s="109" t="s">
        <v>331</v>
      </c>
      <c r="D267" s="109"/>
      <c r="E267" s="35"/>
      <c r="F267" s="35"/>
      <c r="G267" s="109" t="s">
        <v>454</v>
      </c>
      <c r="H267" s="109"/>
      <c r="I267" s="108" t="s">
        <v>210</v>
      </c>
      <c r="J267" s="35"/>
      <c r="K267" s="110">
        <v>1154</v>
      </c>
      <c r="L267" s="110"/>
      <c r="M267" s="35"/>
      <c r="N267" s="35"/>
      <c r="O267" s="109" t="s">
        <v>331</v>
      </c>
      <c r="P267" s="109"/>
      <c r="Q267" s="35"/>
      <c r="R267" s="35"/>
      <c r="S267" s="109">
        <v>629</v>
      </c>
      <c r="T267" s="109"/>
      <c r="U267" s="35"/>
    </row>
    <row r="268" spans="1:21" ht="15.75" thickBot="1">
      <c r="A268" s="69"/>
      <c r="B268" s="141"/>
      <c r="C268" s="116"/>
      <c r="D268" s="116"/>
      <c r="E268" s="79"/>
      <c r="F268" s="35"/>
      <c r="G268" s="116"/>
      <c r="H268" s="116"/>
      <c r="I268" s="117"/>
      <c r="J268" s="35"/>
      <c r="K268" s="115"/>
      <c r="L268" s="115"/>
      <c r="M268" s="79"/>
      <c r="N268" s="35"/>
      <c r="O268" s="116"/>
      <c r="P268" s="116"/>
      <c r="Q268" s="79"/>
      <c r="R268" s="35"/>
      <c r="S268" s="116"/>
      <c r="T268" s="116"/>
      <c r="U268" s="79"/>
    </row>
    <row r="269" spans="1:21">
      <c r="A269" s="69"/>
      <c r="B269" s="114" t="s">
        <v>404</v>
      </c>
      <c r="C269" s="121" t="s">
        <v>451</v>
      </c>
      <c r="D269" s="121"/>
      <c r="E269" s="123" t="s">
        <v>210</v>
      </c>
      <c r="F269" s="28"/>
      <c r="G269" s="121" t="s">
        <v>451</v>
      </c>
      <c r="H269" s="121"/>
      <c r="I269" s="123" t="s">
        <v>210</v>
      </c>
      <c r="J269" s="28"/>
      <c r="K269" s="119">
        <v>3615</v>
      </c>
      <c r="L269" s="119"/>
      <c r="M269" s="30"/>
      <c r="N269" s="28"/>
      <c r="O269" s="121">
        <v>47</v>
      </c>
      <c r="P269" s="121"/>
      <c r="Q269" s="30"/>
      <c r="R269" s="28"/>
      <c r="S269" s="121" t="s">
        <v>451</v>
      </c>
      <c r="T269" s="121"/>
      <c r="U269" s="123" t="s">
        <v>210</v>
      </c>
    </row>
    <row r="270" spans="1:21">
      <c r="A270" s="69"/>
      <c r="B270" s="114"/>
      <c r="C270" s="122"/>
      <c r="D270" s="122"/>
      <c r="E270" s="124"/>
      <c r="F270" s="28"/>
      <c r="G270" s="122"/>
      <c r="H270" s="122"/>
      <c r="I270" s="124"/>
      <c r="J270" s="28"/>
      <c r="K270" s="120"/>
      <c r="L270" s="120"/>
      <c r="M270" s="31"/>
      <c r="N270" s="28"/>
      <c r="O270" s="122"/>
      <c r="P270" s="122"/>
      <c r="Q270" s="31"/>
      <c r="R270" s="28"/>
      <c r="S270" s="122"/>
      <c r="T270" s="122"/>
      <c r="U270" s="124"/>
    </row>
    <row r="271" spans="1:21">
      <c r="A271" s="69"/>
      <c r="B271" s="141" t="s">
        <v>455</v>
      </c>
      <c r="C271" s="109" t="s">
        <v>331</v>
      </c>
      <c r="D271" s="109"/>
      <c r="E271" s="35"/>
      <c r="F271" s="35"/>
      <c r="G271" s="109">
        <v>201</v>
      </c>
      <c r="H271" s="109"/>
      <c r="I271" s="35"/>
      <c r="J271" s="35"/>
      <c r="K271" s="109" t="s">
        <v>331</v>
      </c>
      <c r="L271" s="109"/>
      <c r="M271" s="35"/>
      <c r="N271" s="35"/>
      <c r="O271" s="109" t="s">
        <v>331</v>
      </c>
      <c r="P271" s="109"/>
      <c r="Q271" s="35"/>
      <c r="R271" s="35"/>
      <c r="S271" s="109">
        <v>201</v>
      </c>
      <c r="T271" s="109"/>
      <c r="U271" s="35"/>
    </row>
    <row r="272" spans="1:21" ht="15.75" thickBot="1">
      <c r="A272" s="69"/>
      <c r="B272" s="141"/>
      <c r="C272" s="116"/>
      <c r="D272" s="116"/>
      <c r="E272" s="79"/>
      <c r="F272" s="35"/>
      <c r="G272" s="116"/>
      <c r="H272" s="116"/>
      <c r="I272" s="79"/>
      <c r="J272" s="35"/>
      <c r="K272" s="116"/>
      <c r="L272" s="116"/>
      <c r="M272" s="79"/>
      <c r="N272" s="35"/>
      <c r="O272" s="116"/>
      <c r="P272" s="116"/>
      <c r="Q272" s="79"/>
      <c r="R272" s="35"/>
      <c r="S272" s="116"/>
      <c r="T272" s="116"/>
      <c r="U272" s="79"/>
    </row>
    <row r="273" spans="1:21">
      <c r="A273" s="69"/>
      <c r="B273" s="114" t="s">
        <v>96</v>
      </c>
      <c r="C273" s="123" t="s">
        <v>171</v>
      </c>
      <c r="D273" s="121" t="s">
        <v>451</v>
      </c>
      <c r="E273" s="123" t="s">
        <v>210</v>
      </c>
      <c r="F273" s="28"/>
      <c r="G273" s="123" t="s">
        <v>171</v>
      </c>
      <c r="H273" s="121" t="s">
        <v>456</v>
      </c>
      <c r="I273" s="123" t="s">
        <v>210</v>
      </c>
      <c r="J273" s="28"/>
      <c r="K273" s="123" t="s">
        <v>171</v>
      </c>
      <c r="L273" s="119">
        <v>3615</v>
      </c>
      <c r="M273" s="30"/>
      <c r="N273" s="28"/>
      <c r="O273" s="123" t="s">
        <v>171</v>
      </c>
      <c r="P273" s="121">
        <v>47</v>
      </c>
      <c r="Q273" s="30"/>
      <c r="R273" s="28"/>
      <c r="S273" s="123" t="s">
        <v>171</v>
      </c>
      <c r="T273" s="121" t="s">
        <v>456</v>
      </c>
      <c r="U273" s="123" t="s">
        <v>210</v>
      </c>
    </row>
    <row r="274" spans="1:21" ht="15.75" thickBot="1">
      <c r="A274" s="69"/>
      <c r="B274" s="114"/>
      <c r="C274" s="142"/>
      <c r="D274" s="143"/>
      <c r="E274" s="142"/>
      <c r="F274" s="28"/>
      <c r="G274" s="142"/>
      <c r="H274" s="143"/>
      <c r="I274" s="142"/>
      <c r="J274" s="28"/>
      <c r="K274" s="142"/>
      <c r="L274" s="144"/>
      <c r="M274" s="50"/>
      <c r="N274" s="28"/>
      <c r="O274" s="142"/>
      <c r="P274" s="143"/>
      <c r="Q274" s="50"/>
      <c r="R274" s="28"/>
      <c r="S274" s="142"/>
      <c r="T274" s="143"/>
      <c r="U274" s="142"/>
    </row>
    <row r="275" spans="1:21" ht="15.75" thickTop="1">
      <c r="A275" s="69"/>
      <c r="B275" s="43" t="s">
        <v>296</v>
      </c>
      <c r="C275" s="43"/>
      <c r="D275" s="43"/>
      <c r="E275" s="43"/>
      <c r="F275" s="43"/>
      <c r="G275" s="43"/>
      <c r="H275" s="43"/>
      <c r="I275" s="43"/>
      <c r="J275" s="43"/>
      <c r="K275" s="43"/>
      <c r="L275" s="43"/>
      <c r="M275" s="43"/>
      <c r="N275" s="43"/>
      <c r="O275" s="43"/>
      <c r="P275" s="43"/>
      <c r="Q275" s="43"/>
      <c r="R275" s="43"/>
      <c r="S275" s="43"/>
      <c r="T275" s="43"/>
      <c r="U275" s="43"/>
    </row>
    <row r="276" spans="1:21">
      <c r="A276" s="69"/>
      <c r="B276" s="13"/>
      <c r="C276" s="13"/>
    </row>
    <row r="277" spans="1:21" ht="56.25">
      <c r="A277" s="69"/>
      <c r="B277" s="139">
        <v>-1</v>
      </c>
      <c r="C277" s="140" t="s">
        <v>411</v>
      </c>
    </row>
    <row r="278" spans="1:21">
      <c r="A278" s="69"/>
      <c r="B278" s="23"/>
      <c r="C278" s="23"/>
      <c r="D278" s="23"/>
      <c r="E278" s="23"/>
      <c r="F278" s="23"/>
    </row>
    <row r="279" spans="1:21">
      <c r="A279" s="69"/>
      <c r="B279" s="13"/>
      <c r="C279" s="13"/>
      <c r="D279" s="13"/>
      <c r="E279" s="13"/>
      <c r="F279" s="13"/>
    </row>
    <row r="280" spans="1:21" ht="25.5" customHeight="1">
      <c r="A280" s="69"/>
      <c r="B280" s="32" t="s">
        <v>378</v>
      </c>
      <c r="C280" s="32"/>
      <c r="D280" s="32"/>
      <c r="E280" s="32"/>
      <c r="F280" s="32"/>
    </row>
    <row r="281" spans="1:21">
      <c r="A281" s="69"/>
      <c r="B281" s="32" t="s">
        <v>457</v>
      </c>
      <c r="C281" s="32"/>
      <c r="D281" s="32"/>
      <c r="E281" s="32"/>
      <c r="F281" s="32"/>
    </row>
    <row r="282" spans="1:21">
      <c r="A282" s="69"/>
      <c r="B282" s="32" t="s">
        <v>317</v>
      </c>
      <c r="C282" s="32"/>
      <c r="D282" s="32"/>
      <c r="E282" s="32"/>
      <c r="F282" s="32"/>
    </row>
    <row r="283" spans="1:21">
      <c r="A283" s="69"/>
      <c r="B283" s="32" t="s">
        <v>289</v>
      </c>
      <c r="C283" s="32"/>
      <c r="D283" s="32"/>
      <c r="E283" s="32"/>
      <c r="F283" s="32"/>
    </row>
    <row r="284" spans="1:21">
      <c r="A284" s="69"/>
      <c r="B284" s="71"/>
      <c r="C284" s="71"/>
      <c r="D284" s="71"/>
      <c r="E284" s="71"/>
      <c r="F284" s="71"/>
      <c r="G284" s="71"/>
      <c r="H284" s="71"/>
      <c r="I284" s="71"/>
      <c r="J284" s="71"/>
      <c r="K284" s="71"/>
      <c r="L284" s="71"/>
      <c r="M284" s="71"/>
      <c r="N284" s="71"/>
      <c r="O284" s="71"/>
      <c r="P284" s="71"/>
      <c r="Q284" s="71"/>
      <c r="R284" s="71"/>
      <c r="S284" s="71"/>
      <c r="T284" s="71"/>
      <c r="U284" s="71"/>
    </row>
    <row r="285" spans="1:21">
      <c r="A285" s="69"/>
      <c r="B285" s="23"/>
      <c r="C285" s="23"/>
      <c r="D285" s="23"/>
      <c r="E285" s="23"/>
      <c r="F285" s="23"/>
      <c r="G285" s="23"/>
      <c r="H285" s="23"/>
      <c r="I285" s="23"/>
      <c r="J285" s="23"/>
      <c r="K285" s="23"/>
      <c r="L285" s="23"/>
      <c r="M285" s="23"/>
      <c r="N285" s="23"/>
      <c r="O285" s="23"/>
      <c r="P285" s="23"/>
      <c r="Q285" s="23"/>
      <c r="R285" s="23"/>
      <c r="S285" s="23"/>
      <c r="T285" s="23"/>
      <c r="U285" s="23"/>
    </row>
    <row r="286" spans="1:21">
      <c r="A286" s="69"/>
      <c r="B286" s="13"/>
      <c r="C286" s="13"/>
      <c r="D286" s="13"/>
      <c r="E286" s="13"/>
      <c r="F286" s="13"/>
      <c r="G286" s="13"/>
      <c r="H286" s="13"/>
      <c r="I286" s="13"/>
      <c r="J286" s="13"/>
      <c r="K286" s="13"/>
      <c r="L286" s="13"/>
      <c r="M286" s="13"/>
      <c r="N286" s="13"/>
      <c r="O286" s="13"/>
      <c r="P286" s="13"/>
      <c r="Q286" s="13"/>
      <c r="R286" s="13"/>
      <c r="S286" s="13"/>
      <c r="T286" s="13"/>
      <c r="U286" s="13"/>
    </row>
    <row r="287" spans="1:21">
      <c r="A287" s="69"/>
      <c r="B287" s="28"/>
      <c r="C287" s="104" t="s">
        <v>318</v>
      </c>
      <c r="D287" s="104"/>
      <c r="E287" s="104"/>
      <c r="F287" s="28"/>
      <c r="G287" s="104" t="s">
        <v>321</v>
      </c>
      <c r="H287" s="104"/>
      <c r="I287" s="104"/>
      <c r="J287" s="28"/>
      <c r="K287" s="104" t="s">
        <v>323</v>
      </c>
      <c r="L287" s="104"/>
      <c r="M287" s="104"/>
      <c r="N287" s="28"/>
      <c r="O287" s="104" t="s">
        <v>325</v>
      </c>
      <c r="P287" s="104"/>
      <c r="Q287" s="104"/>
      <c r="R287" s="28"/>
      <c r="S287" s="104" t="s">
        <v>327</v>
      </c>
      <c r="T287" s="104"/>
      <c r="U287" s="104"/>
    </row>
    <row r="288" spans="1:21">
      <c r="A288" s="69"/>
      <c r="B288" s="28"/>
      <c r="C288" s="104" t="s">
        <v>319</v>
      </c>
      <c r="D288" s="104"/>
      <c r="E288" s="104"/>
      <c r="F288" s="28"/>
      <c r="G288" s="104" t="s">
        <v>322</v>
      </c>
      <c r="H288" s="104"/>
      <c r="I288" s="104"/>
      <c r="J288" s="28"/>
      <c r="K288" s="104" t="s">
        <v>380</v>
      </c>
      <c r="L288" s="104"/>
      <c r="M288" s="104"/>
      <c r="N288" s="28"/>
      <c r="O288" s="104" t="s">
        <v>326</v>
      </c>
      <c r="P288" s="104"/>
      <c r="Q288" s="104"/>
      <c r="R288" s="28"/>
      <c r="S288" s="104"/>
      <c r="T288" s="104"/>
      <c r="U288" s="104"/>
    </row>
    <row r="289" spans="1:21" ht="15.75" thickBot="1">
      <c r="A289" s="69"/>
      <c r="B289" s="28"/>
      <c r="C289" s="105" t="s">
        <v>320</v>
      </c>
      <c r="D289" s="105"/>
      <c r="E289" s="105"/>
      <c r="F289" s="28"/>
      <c r="G289" s="106"/>
      <c r="H289" s="106"/>
      <c r="I289" s="106"/>
      <c r="J289" s="28"/>
      <c r="K289" s="106"/>
      <c r="L289" s="106"/>
      <c r="M289" s="106"/>
      <c r="N289" s="28"/>
      <c r="O289" s="106"/>
      <c r="P289" s="106"/>
      <c r="Q289" s="106"/>
      <c r="R289" s="28"/>
      <c r="S289" s="105"/>
      <c r="T289" s="105"/>
      <c r="U289" s="105"/>
    </row>
    <row r="290" spans="1:21">
      <c r="A290" s="69"/>
      <c r="B290" s="114" t="s">
        <v>381</v>
      </c>
      <c r="C290" s="123" t="s">
        <v>171</v>
      </c>
      <c r="D290" s="121" t="s">
        <v>331</v>
      </c>
      <c r="E290" s="30"/>
      <c r="F290" s="28"/>
      <c r="G290" s="123" t="s">
        <v>171</v>
      </c>
      <c r="H290" s="119">
        <v>1025002</v>
      </c>
      <c r="I290" s="30"/>
      <c r="J290" s="28"/>
      <c r="K290" s="123" t="s">
        <v>171</v>
      </c>
      <c r="L290" s="119">
        <v>182998</v>
      </c>
      <c r="M290" s="30"/>
      <c r="N290" s="28"/>
      <c r="O290" s="123" t="s">
        <v>171</v>
      </c>
      <c r="P290" s="121" t="s">
        <v>331</v>
      </c>
      <c r="Q290" s="30"/>
      <c r="R290" s="28"/>
      <c r="S290" s="123" t="s">
        <v>171</v>
      </c>
      <c r="T290" s="119">
        <v>1208000</v>
      </c>
      <c r="U290" s="30"/>
    </row>
    <row r="291" spans="1:21">
      <c r="A291" s="69"/>
      <c r="B291" s="114"/>
      <c r="C291" s="124"/>
      <c r="D291" s="122"/>
      <c r="E291" s="31"/>
      <c r="F291" s="28"/>
      <c r="G291" s="124"/>
      <c r="H291" s="120"/>
      <c r="I291" s="31"/>
      <c r="J291" s="28"/>
      <c r="K291" s="124"/>
      <c r="L291" s="120"/>
      <c r="M291" s="31"/>
      <c r="N291" s="28"/>
      <c r="O291" s="124"/>
      <c r="P291" s="122"/>
      <c r="Q291" s="31"/>
      <c r="R291" s="28"/>
      <c r="S291" s="114"/>
      <c r="T291" s="113"/>
      <c r="U291" s="28"/>
    </row>
    <row r="292" spans="1:21">
      <c r="A292" s="69"/>
      <c r="B292" s="108" t="s">
        <v>382</v>
      </c>
      <c r="C292" s="109" t="s">
        <v>331</v>
      </c>
      <c r="D292" s="109"/>
      <c r="E292" s="35"/>
      <c r="F292" s="35"/>
      <c r="G292" s="110">
        <v>653101</v>
      </c>
      <c r="H292" s="110"/>
      <c r="I292" s="35"/>
      <c r="J292" s="35"/>
      <c r="K292" s="110">
        <v>137892</v>
      </c>
      <c r="L292" s="110"/>
      <c r="M292" s="35"/>
      <c r="N292" s="35"/>
      <c r="O292" s="109" t="s">
        <v>331</v>
      </c>
      <c r="P292" s="109"/>
      <c r="Q292" s="35"/>
      <c r="R292" s="35"/>
      <c r="S292" s="110">
        <v>790993</v>
      </c>
      <c r="T292" s="110"/>
      <c r="U292" s="35"/>
    </row>
    <row r="293" spans="1:21" ht="15.75" thickBot="1">
      <c r="A293" s="69"/>
      <c r="B293" s="108"/>
      <c r="C293" s="116"/>
      <c r="D293" s="116"/>
      <c r="E293" s="79"/>
      <c r="F293" s="35"/>
      <c r="G293" s="115"/>
      <c r="H293" s="115"/>
      <c r="I293" s="79"/>
      <c r="J293" s="35"/>
      <c r="K293" s="115"/>
      <c r="L293" s="115"/>
      <c r="M293" s="79"/>
      <c r="N293" s="35"/>
      <c r="O293" s="116"/>
      <c r="P293" s="116"/>
      <c r="Q293" s="79"/>
      <c r="R293" s="35"/>
      <c r="S293" s="115"/>
      <c r="T293" s="115"/>
      <c r="U293" s="79"/>
    </row>
    <row r="294" spans="1:21">
      <c r="A294" s="69"/>
      <c r="B294" s="114" t="s">
        <v>383</v>
      </c>
      <c r="C294" s="121" t="s">
        <v>331</v>
      </c>
      <c r="D294" s="121"/>
      <c r="E294" s="30"/>
      <c r="F294" s="28"/>
      <c r="G294" s="119">
        <v>371901</v>
      </c>
      <c r="H294" s="119"/>
      <c r="I294" s="30"/>
      <c r="J294" s="28"/>
      <c r="K294" s="119">
        <v>45106</v>
      </c>
      <c r="L294" s="119"/>
      <c r="M294" s="30"/>
      <c r="N294" s="28"/>
      <c r="O294" s="121" t="s">
        <v>331</v>
      </c>
      <c r="P294" s="121"/>
      <c r="Q294" s="30"/>
      <c r="R294" s="28"/>
      <c r="S294" s="119">
        <v>417007</v>
      </c>
      <c r="T294" s="119"/>
      <c r="U294" s="30"/>
    </row>
    <row r="295" spans="1:21">
      <c r="A295" s="69"/>
      <c r="B295" s="114"/>
      <c r="C295" s="122"/>
      <c r="D295" s="122"/>
      <c r="E295" s="31"/>
      <c r="F295" s="28"/>
      <c r="G295" s="120"/>
      <c r="H295" s="120"/>
      <c r="I295" s="31"/>
      <c r="J295" s="28"/>
      <c r="K295" s="120"/>
      <c r="L295" s="120"/>
      <c r="M295" s="31"/>
      <c r="N295" s="28"/>
      <c r="O295" s="122"/>
      <c r="P295" s="122"/>
      <c r="Q295" s="31"/>
      <c r="R295" s="28"/>
      <c r="S295" s="120"/>
      <c r="T295" s="120"/>
      <c r="U295" s="31"/>
    </row>
    <row r="296" spans="1:21">
      <c r="A296" s="69"/>
      <c r="B296" s="19"/>
      <c r="C296" s="35"/>
      <c r="D296" s="35"/>
      <c r="E296" s="35"/>
      <c r="F296" s="19"/>
      <c r="G296" s="35"/>
      <c r="H296" s="35"/>
      <c r="I296" s="35"/>
      <c r="J296" s="19"/>
      <c r="K296" s="35"/>
      <c r="L296" s="35"/>
      <c r="M296" s="35"/>
      <c r="N296" s="19"/>
      <c r="O296" s="35"/>
      <c r="P296" s="35"/>
      <c r="Q296" s="35"/>
      <c r="R296" s="19"/>
      <c r="S296" s="35"/>
      <c r="T296" s="35"/>
      <c r="U296" s="35"/>
    </row>
    <row r="297" spans="1:21">
      <c r="A297" s="69"/>
      <c r="B297" s="102" t="s">
        <v>384</v>
      </c>
      <c r="C297" s="28"/>
      <c r="D297" s="28"/>
      <c r="E297" s="28"/>
      <c r="F297" s="12"/>
      <c r="G297" s="28"/>
      <c r="H297" s="28"/>
      <c r="I297" s="28"/>
      <c r="J297" s="12"/>
      <c r="K297" s="28"/>
      <c r="L297" s="28"/>
      <c r="M297" s="28"/>
      <c r="N297" s="12"/>
      <c r="O297" s="28"/>
      <c r="P297" s="28"/>
      <c r="Q297" s="28"/>
      <c r="R297" s="12"/>
      <c r="S297" s="28"/>
      <c r="T297" s="28"/>
      <c r="U297" s="28"/>
    </row>
    <row r="298" spans="1:21">
      <c r="A298" s="69"/>
      <c r="B298" s="107" t="s">
        <v>385</v>
      </c>
      <c r="C298" s="109">
        <v>226</v>
      </c>
      <c r="D298" s="109"/>
      <c r="E298" s="35"/>
      <c r="F298" s="35"/>
      <c r="G298" s="110">
        <v>324070</v>
      </c>
      <c r="H298" s="110"/>
      <c r="I298" s="35"/>
      <c r="J298" s="35"/>
      <c r="K298" s="110">
        <v>22157</v>
      </c>
      <c r="L298" s="110"/>
      <c r="M298" s="35"/>
      <c r="N298" s="35"/>
      <c r="O298" s="109">
        <v>835</v>
      </c>
      <c r="P298" s="109"/>
      <c r="Q298" s="35"/>
      <c r="R298" s="35"/>
      <c r="S298" s="110">
        <v>347288</v>
      </c>
      <c r="T298" s="110"/>
      <c r="U298" s="35"/>
    </row>
    <row r="299" spans="1:21">
      <c r="A299" s="69"/>
      <c r="B299" s="107"/>
      <c r="C299" s="109"/>
      <c r="D299" s="109"/>
      <c r="E299" s="35"/>
      <c r="F299" s="35"/>
      <c r="G299" s="110"/>
      <c r="H299" s="110"/>
      <c r="I299" s="35"/>
      <c r="J299" s="35"/>
      <c r="K299" s="110"/>
      <c r="L299" s="110"/>
      <c r="M299" s="35"/>
      <c r="N299" s="35"/>
      <c r="O299" s="109"/>
      <c r="P299" s="109"/>
      <c r="Q299" s="35"/>
      <c r="R299" s="35"/>
      <c r="S299" s="110"/>
      <c r="T299" s="110"/>
      <c r="U299" s="35"/>
    </row>
    <row r="300" spans="1:21">
      <c r="A300" s="69"/>
      <c r="B300" s="111" t="s">
        <v>386</v>
      </c>
      <c r="C300" s="112" t="s">
        <v>331</v>
      </c>
      <c r="D300" s="112"/>
      <c r="E300" s="28"/>
      <c r="F300" s="28"/>
      <c r="G300" s="113">
        <v>20302</v>
      </c>
      <c r="H300" s="113"/>
      <c r="I300" s="28"/>
      <c r="J300" s="28"/>
      <c r="K300" s="113">
        <v>1329</v>
      </c>
      <c r="L300" s="113"/>
      <c r="M300" s="28"/>
      <c r="N300" s="28"/>
      <c r="O300" s="113">
        <v>15952</v>
      </c>
      <c r="P300" s="113"/>
      <c r="Q300" s="28"/>
      <c r="R300" s="28"/>
      <c r="S300" s="113">
        <v>37583</v>
      </c>
      <c r="T300" s="113"/>
      <c r="U300" s="28"/>
    </row>
    <row r="301" spans="1:21">
      <c r="A301" s="69"/>
      <c r="B301" s="111"/>
      <c r="C301" s="112"/>
      <c r="D301" s="112"/>
      <c r="E301" s="28"/>
      <c r="F301" s="28"/>
      <c r="G301" s="113"/>
      <c r="H301" s="113"/>
      <c r="I301" s="28"/>
      <c r="J301" s="28"/>
      <c r="K301" s="113"/>
      <c r="L301" s="113"/>
      <c r="M301" s="28"/>
      <c r="N301" s="28"/>
      <c r="O301" s="113"/>
      <c r="P301" s="113"/>
      <c r="Q301" s="28"/>
      <c r="R301" s="28"/>
      <c r="S301" s="113"/>
      <c r="T301" s="113"/>
      <c r="U301" s="28"/>
    </row>
    <row r="302" spans="1:21">
      <c r="A302" s="69"/>
      <c r="B302" s="107" t="s">
        <v>387</v>
      </c>
      <c r="C302" s="109">
        <v>55</v>
      </c>
      <c r="D302" s="109"/>
      <c r="E302" s="35"/>
      <c r="F302" s="35"/>
      <c r="G302" s="110">
        <v>1220</v>
      </c>
      <c r="H302" s="110"/>
      <c r="I302" s="35"/>
      <c r="J302" s="35"/>
      <c r="K302" s="109" t="s">
        <v>331</v>
      </c>
      <c r="L302" s="109"/>
      <c r="M302" s="35"/>
      <c r="N302" s="35"/>
      <c r="O302" s="109" t="s">
        <v>331</v>
      </c>
      <c r="P302" s="109"/>
      <c r="Q302" s="35"/>
      <c r="R302" s="35"/>
      <c r="S302" s="110">
        <v>1275</v>
      </c>
      <c r="T302" s="110"/>
      <c r="U302" s="35"/>
    </row>
    <row r="303" spans="1:21" ht="15.75" thickBot="1">
      <c r="A303" s="69"/>
      <c r="B303" s="107"/>
      <c r="C303" s="116"/>
      <c r="D303" s="116"/>
      <c r="E303" s="79"/>
      <c r="F303" s="35"/>
      <c r="G303" s="115"/>
      <c r="H303" s="115"/>
      <c r="I303" s="79"/>
      <c r="J303" s="35"/>
      <c r="K303" s="116"/>
      <c r="L303" s="116"/>
      <c r="M303" s="79"/>
      <c r="N303" s="35"/>
      <c r="O303" s="116"/>
      <c r="P303" s="116"/>
      <c r="Q303" s="79"/>
      <c r="R303" s="35"/>
      <c r="S303" s="115"/>
      <c r="T303" s="115"/>
      <c r="U303" s="79"/>
    </row>
    <row r="304" spans="1:21">
      <c r="A304" s="69"/>
      <c r="B304" s="114" t="s">
        <v>388</v>
      </c>
      <c r="C304" s="121" t="s">
        <v>458</v>
      </c>
      <c r="D304" s="121"/>
      <c r="E304" s="123" t="s">
        <v>210</v>
      </c>
      <c r="F304" s="28"/>
      <c r="G304" s="119">
        <v>26309</v>
      </c>
      <c r="H304" s="119"/>
      <c r="I304" s="30"/>
      <c r="J304" s="28"/>
      <c r="K304" s="119">
        <v>21620</v>
      </c>
      <c r="L304" s="119"/>
      <c r="M304" s="30"/>
      <c r="N304" s="28"/>
      <c r="O304" s="121" t="s">
        <v>459</v>
      </c>
      <c r="P304" s="121"/>
      <c r="Q304" s="123" t="s">
        <v>210</v>
      </c>
      <c r="R304" s="28"/>
      <c r="S304" s="119">
        <v>30861</v>
      </c>
      <c r="T304" s="119"/>
      <c r="U304" s="30"/>
    </row>
    <row r="305" spans="1:21">
      <c r="A305" s="69"/>
      <c r="B305" s="114"/>
      <c r="C305" s="122"/>
      <c r="D305" s="122"/>
      <c r="E305" s="124"/>
      <c r="F305" s="28"/>
      <c r="G305" s="120"/>
      <c r="H305" s="120"/>
      <c r="I305" s="31"/>
      <c r="J305" s="28"/>
      <c r="K305" s="120"/>
      <c r="L305" s="120"/>
      <c r="M305" s="31"/>
      <c r="N305" s="28"/>
      <c r="O305" s="122"/>
      <c r="P305" s="122"/>
      <c r="Q305" s="124"/>
      <c r="R305" s="28"/>
      <c r="S305" s="120"/>
      <c r="T305" s="120"/>
      <c r="U305" s="31"/>
    </row>
    <row r="306" spans="1:21">
      <c r="A306" s="69"/>
      <c r="B306" s="19"/>
      <c r="C306" s="35"/>
      <c r="D306" s="35"/>
      <c r="E306" s="35"/>
      <c r="F306" s="19"/>
      <c r="G306" s="35"/>
      <c r="H306" s="35"/>
      <c r="I306" s="35"/>
      <c r="J306" s="19"/>
      <c r="K306" s="35"/>
      <c r="L306" s="35"/>
      <c r="M306" s="35"/>
      <c r="N306" s="19"/>
      <c r="O306" s="35"/>
      <c r="P306" s="35"/>
      <c r="Q306" s="35"/>
      <c r="R306" s="19"/>
      <c r="S306" s="35"/>
      <c r="T306" s="35"/>
      <c r="U306" s="35"/>
    </row>
    <row r="307" spans="1:21">
      <c r="A307" s="69"/>
      <c r="B307" s="114" t="s">
        <v>391</v>
      </c>
      <c r="C307" s="112" t="s">
        <v>431</v>
      </c>
      <c r="D307" s="112"/>
      <c r="E307" s="114" t="s">
        <v>210</v>
      </c>
      <c r="F307" s="28"/>
      <c r="G307" s="112" t="s">
        <v>460</v>
      </c>
      <c r="H307" s="112"/>
      <c r="I307" s="114" t="s">
        <v>210</v>
      </c>
      <c r="J307" s="28"/>
      <c r="K307" s="112" t="s">
        <v>331</v>
      </c>
      <c r="L307" s="112"/>
      <c r="M307" s="28"/>
      <c r="N307" s="28"/>
      <c r="O307" s="113">
        <v>18613</v>
      </c>
      <c r="P307" s="113"/>
      <c r="Q307" s="28"/>
      <c r="R307" s="28"/>
      <c r="S307" s="112" t="s">
        <v>331</v>
      </c>
      <c r="T307" s="112"/>
      <c r="U307" s="28"/>
    </row>
    <row r="308" spans="1:21">
      <c r="A308" s="69"/>
      <c r="B308" s="114"/>
      <c r="C308" s="112"/>
      <c r="D308" s="112"/>
      <c r="E308" s="114"/>
      <c r="F308" s="28"/>
      <c r="G308" s="112"/>
      <c r="H308" s="112"/>
      <c r="I308" s="114"/>
      <c r="J308" s="28"/>
      <c r="K308" s="112"/>
      <c r="L308" s="112"/>
      <c r="M308" s="28"/>
      <c r="N308" s="28"/>
      <c r="O308" s="113"/>
      <c r="P308" s="113"/>
      <c r="Q308" s="28"/>
      <c r="R308" s="28"/>
      <c r="S308" s="112"/>
      <c r="T308" s="112"/>
      <c r="U308" s="28"/>
    </row>
    <row r="309" spans="1:21">
      <c r="A309" s="69"/>
      <c r="B309" s="19"/>
      <c r="C309" s="35"/>
      <c r="D309" s="35"/>
      <c r="E309" s="35"/>
      <c r="F309" s="19"/>
      <c r="G309" s="35"/>
      <c r="H309" s="35"/>
      <c r="I309" s="35"/>
      <c r="J309" s="19"/>
      <c r="K309" s="35"/>
      <c r="L309" s="35"/>
      <c r="M309" s="35"/>
      <c r="N309" s="19"/>
      <c r="O309" s="35"/>
      <c r="P309" s="35"/>
      <c r="Q309" s="35"/>
      <c r="R309" s="19"/>
      <c r="S309" s="35"/>
      <c r="T309" s="35"/>
      <c r="U309" s="35"/>
    </row>
    <row r="310" spans="1:21">
      <c r="A310" s="69"/>
      <c r="B310" s="114" t="s">
        <v>393</v>
      </c>
      <c r="C310" s="112" t="s">
        <v>461</v>
      </c>
      <c r="D310" s="112"/>
      <c r="E310" s="114" t="s">
        <v>210</v>
      </c>
      <c r="F310" s="28"/>
      <c r="G310" s="112" t="s">
        <v>462</v>
      </c>
      <c r="H310" s="112"/>
      <c r="I310" s="114" t="s">
        <v>210</v>
      </c>
      <c r="J310" s="28"/>
      <c r="K310" s="113">
        <v>2216</v>
      </c>
      <c r="L310" s="113"/>
      <c r="M310" s="28"/>
      <c r="N310" s="28"/>
      <c r="O310" s="113">
        <v>2880</v>
      </c>
      <c r="P310" s="113"/>
      <c r="Q310" s="28"/>
      <c r="R310" s="28"/>
      <c r="S310" s="112" t="s">
        <v>463</v>
      </c>
      <c r="T310" s="112"/>
      <c r="U310" s="114" t="s">
        <v>210</v>
      </c>
    </row>
    <row r="311" spans="1:21" ht="15.75" thickBot="1">
      <c r="A311" s="69"/>
      <c r="B311" s="114"/>
      <c r="C311" s="125"/>
      <c r="D311" s="125"/>
      <c r="E311" s="127"/>
      <c r="F311" s="28"/>
      <c r="G311" s="125"/>
      <c r="H311" s="125"/>
      <c r="I311" s="127"/>
      <c r="J311" s="28"/>
      <c r="K311" s="126"/>
      <c r="L311" s="126"/>
      <c r="M311" s="65"/>
      <c r="N311" s="28"/>
      <c r="O311" s="126"/>
      <c r="P311" s="126"/>
      <c r="Q311" s="65"/>
      <c r="R311" s="28"/>
      <c r="S311" s="125"/>
      <c r="T311" s="125"/>
      <c r="U311" s="127"/>
    </row>
    <row r="312" spans="1:21">
      <c r="A312" s="69"/>
      <c r="B312" s="107" t="s">
        <v>426</v>
      </c>
      <c r="C312" s="133" t="s">
        <v>464</v>
      </c>
      <c r="D312" s="133"/>
      <c r="E312" s="129" t="s">
        <v>210</v>
      </c>
      <c r="F312" s="35"/>
      <c r="G312" s="131">
        <v>19112</v>
      </c>
      <c r="H312" s="131"/>
      <c r="I312" s="40"/>
      <c r="J312" s="35"/>
      <c r="K312" s="131">
        <v>23836</v>
      </c>
      <c r="L312" s="131"/>
      <c r="M312" s="40"/>
      <c r="N312" s="35"/>
      <c r="O312" s="133" t="s">
        <v>465</v>
      </c>
      <c r="P312" s="133"/>
      <c r="Q312" s="129" t="s">
        <v>210</v>
      </c>
      <c r="R312" s="35"/>
      <c r="S312" s="133" t="s">
        <v>466</v>
      </c>
      <c r="T312" s="133"/>
      <c r="U312" s="129" t="s">
        <v>210</v>
      </c>
    </row>
    <row r="313" spans="1:21">
      <c r="A313" s="69"/>
      <c r="B313" s="107"/>
      <c r="C313" s="136"/>
      <c r="D313" s="136"/>
      <c r="E313" s="137"/>
      <c r="F313" s="35"/>
      <c r="G313" s="135"/>
      <c r="H313" s="135"/>
      <c r="I313" s="57"/>
      <c r="J313" s="35"/>
      <c r="K313" s="135"/>
      <c r="L313" s="135"/>
      <c r="M313" s="57"/>
      <c r="N313" s="35"/>
      <c r="O313" s="136"/>
      <c r="P313" s="136"/>
      <c r="Q313" s="137"/>
      <c r="R313" s="35"/>
      <c r="S313" s="136"/>
      <c r="T313" s="136"/>
      <c r="U313" s="137"/>
    </row>
    <row r="314" spans="1:21">
      <c r="A314" s="69"/>
      <c r="B314" s="114" t="s">
        <v>400</v>
      </c>
      <c r="C314" s="112" t="s">
        <v>467</v>
      </c>
      <c r="D314" s="112"/>
      <c r="E314" s="114" t="s">
        <v>210</v>
      </c>
      <c r="F314" s="28"/>
      <c r="G314" s="113">
        <v>1687</v>
      </c>
      <c r="H314" s="113"/>
      <c r="I314" s="28"/>
      <c r="J314" s="28"/>
      <c r="K314" s="113">
        <v>8741</v>
      </c>
      <c r="L314" s="113"/>
      <c r="M314" s="28"/>
      <c r="N314" s="28"/>
      <c r="O314" s="112" t="s">
        <v>331</v>
      </c>
      <c r="P314" s="112"/>
      <c r="Q314" s="28"/>
      <c r="R314" s="28"/>
      <c r="S314" s="112" t="s">
        <v>468</v>
      </c>
      <c r="T314" s="112"/>
      <c r="U314" s="114" t="s">
        <v>210</v>
      </c>
    </row>
    <row r="315" spans="1:21" ht="15.75" thickBot="1">
      <c r="A315" s="69"/>
      <c r="B315" s="114"/>
      <c r="C315" s="125"/>
      <c r="D315" s="125"/>
      <c r="E315" s="127"/>
      <c r="F315" s="28"/>
      <c r="G315" s="126"/>
      <c r="H315" s="126"/>
      <c r="I315" s="65"/>
      <c r="J315" s="28"/>
      <c r="K315" s="126"/>
      <c r="L315" s="126"/>
      <c r="M315" s="65"/>
      <c r="N315" s="28"/>
      <c r="O315" s="125"/>
      <c r="P315" s="125"/>
      <c r="Q315" s="65"/>
      <c r="R315" s="28"/>
      <c r="S315" s="125"/>
      <c r="T315" s="125"/>
      <c r="U315" s="127"/>
    </row>
    <row r="316" spans="1:21">
      <c r="A316" s="69"/>
      <c r="B316" s="108" t="s">
        <v>404</v>
      </c>
      <c r="C316" s="133" t="s">
        <v>469</v>
      </c>
      <c r="D316" s="133"/>
      <c r="E316" s="129" t="s">
        <v>210</v>
      </c>
      <c r="F316" s="35"/>
      <c r="G316" s="131">
        <v>17425</v>
      </c>
      <c r="H316" s="131"/>
      <c r="I316" s="40"/>
      <c r="J316" s="35"/>
      <c r="K316" s="131">
        <v>15095</v>
      </c>
      <c r="L316" s="131"/>
      <c r="M316" s="40"/>
      <c r="N316" s="35"/>
      <c r="O316" s="133" t="s">
        <v>465</v>
      </c>
      <c r="P316" s="133"/>
      <c r="Q316" s="129" t="s">
        <v>210</v>
      </c>
      <c r="R316" s="35"/>
      <c r="S316" s="133" t="s">
        <v>469</v>
      </c>
      <c r="T316" s="133"/>
      <c r="U316" s="129" t="s">
        <v>210</v>
      </c>
    </row>
    <row r="317" spans="1:21">
      <c r="A317" s="69"/>
      <c r="B317" s="108"/>
      <c r="C317" s="136"/>
      <c r="D317" s="136"/>
      <c r="E317" s="137"/>
      <c r="F317" s="35"/>
      <c r="G317" s="135"/>
      <c r="H317" s="135"/>
      <c r="I317" s="57"/>
      <c r="J317" s="35"/>
      <c r="K317" s="135"/>
      <c r="L317" s="135"/>
      <c r="M317" s="57"/>
      <c r="N317" s="35"/>
      <c r="O317" s="136"/>
      <c r="P317" s="136"/>
      <c r="Q317" s="137"/>
      <c r="R317" s="35"/>
      <c r="S317" s="136"/>
      <c r="T317" s="136"/>
      <c r="U317" s="137"/>
    </row>
    <row r="318" spans="1:21">
      <c r="A318" s="69"/>
      <c r="B318" s="114" t="s">
        <v>436</v>
      </c>
      <c r="C318" s="112" t="s">
        <v>470</v>
      </c>
      <c r="D318" s="112"/>
      <c r="E318" s="114" t="s">
        <v>210</v>
      </c>
      <c r="F318" s="28"/>
      <c r="G318" s="112" t="s">
        <v>470</v>
      </c>
      <c r="H318" s="112"/>
      <c r="I318" s="114" t="s">
        <v>210</v>
      </c>
      <c r="J318" s="28"/>
      <c r="K318" s="112" t="s">
        <v>331</v>
      </c>
      <c r="L318" s="112"/>
      <c r="M318" s="28"/>
      <c r="N318" s="28"/>
      <c r="O318" s="112">
        <v>259</v>
      </c>
      <c r="P318" s="112"/>
      <c r="Q318" s="28"/>
      <c r="R318" s="28"/>
      <c r="S318" s="112" t="s">
        <v>470</v>
      </c>
      <c r="T318" s="112"/>
      <c r="U318" s="114" t="s">
        <v>210</v>
      </c>
    </row>
    <row r="319" spans="1:21" ht="15.75" thickBot="1">
      <c r="A319" s="69"/>
      <c r="B319" s="114"/>
      <c r="C319" s="125"/>
      <c r="D319" s="125"/>
      <c r="E319" s="127"/>
      <c r="F319" s="28"/>
      <c r="G319" s="125"/>
      <c r="H319" s="125"/>
      <c r="I319" s="127"/>
      <c r="J319" s="28"/>
      <c r="K319" s="125"/>
      <c r="L319" s="125"/>
      <c r="M319" s="65"/>
      <c r="N319" s="28"/>
      <c r="O319" s="125"/>
      <c r="P319" s="125"/>
      <c r="Q319" s="65"/>
      <c r="R319" s="28"/>
      <c r="S319" s="125"/>
      <c r="T319" s="125"/>
      <c r="U319" s="127"/>
    </row>
    <row r="320" spans="1:21">
      <c r="A320" s="69"/>
      <c r="B320" s="108" t="s">
        <v>471</v>
      </c>
      <c r="C320" s="129" t="s">
        <v>171</v>
      </c>
      <c r="D320" s="133" t="s">
        <v>472</v>
      </c>
      <c r="E320" s="129" t="s">
        <v>210</v>
      </c>
      <c r="F320" s="35"/>
      <c r="G320" s="129" t="s">
        <v>171</v>
      </c>
      <c r="H320" s="131">
        <v>17166</v>
      </c>
      <c r="I320" s="40"/>
      <c r="J320" s="35"/>
      <c r="K320" s="129" t="s">
        <v>171</v>
      </c>
      <c r="L320" s="131">
        <v>15095</v>
      </c>
      <c r="M320" s="40"/>
      <c r="N320" s="35"/>
      <c r="O320" s="129" t="s">
        <v>171</v>
      </c>
      <c r="P320" s="133" t="s">
        <v>473</v>
      </c>
      <c r="Q320" s="129" t="s">
        <v>210</v>
      </c>
      <c r="R320" s="35"/>
      <c r="S320" s="129" t="s">
        <v>171</v>
      </c>
      <c r="T320" s="133" t="s">
        <v>472</v>
      </c>
      <c r="U320" s="129" t="s">
        <v>210</v>
      </c>
    </row>
    <row r="321" spans="1:21" ht="15.75" thickBot="1">
      <c r="A321" s="69"/>
      <c r="B321" s="108"/>
      <c r="C321" s="130"/>
      <c r="D321" s="134"/>
      <c r="E321" s="130"/>
      <c r="F321" s="35"/>
      <c r="G321" s="130"/>
      <c r="H321" s="132"/>
      <c r="I321" s="41"/>
      <c r="J321" s="35"/>
      <c r="K321" s="130"/>
      <c r="L321" s="132"/>
      <c r="M321" s="41"/>
      <c r="N321" s="35"/>
      <c r="O321" s="130"/>
      <c r="P321" s="134"/>
      <c r="Q321" s="130"/>
      <c r="R321" s="35"/>
      <c r="S321" s="130"/>
      <c r="T321" s="134"/>
      <c r="U321" s="130"/>
    </row>
    <row r="322" spans="1:21" ht="15.75" thickTop="1">
      <c r="A322" s="69"/>
      <c r="B322" s="28"/>
      <c r="C322" s="28"/>
      <c r="D322" s="28"/>
      <c r="E322" s="28"/>
      <c r="F322" s="28"/>
      <c r="G322" s="28"/>
      <c r="H322" s="28"/>
      <c r="I322" s="28"/>
      <c r="J322" s="28"/>
      <c r="K322" s="28"/>
      <c r="L322" s="28"/>
      <c r="M322" s="28"/>
      <c r="N322" s="28"/>
      <c r="O322" s="28"/>
      <c r="P322" s="28"/>
      <c r="Q322" s="28"/>
      <c r="R322" s="28"/>
      <c r="S322" s="28"/>
      <c r="T322" s="28"/>
      <c r="U322" s="28"/>
    </row>
    <row r="323" spans="1:21">
      <c r="A323" s="69"/>
      <c r="B323" s="13"/>
      <c r="C323" s="13"/>
    </row>
    <row r="324" spans="1:21" ht="56.25">
      <c r="A324" s="69"/>
      <c r="B324" s="139">
        <v>-1</v>
      </c>
      <c r="C324" s="140" t="s">
        <v>411</v>
      </c>
    </row>
    <row r="325" spans="1:21">
      <c r="A325" s="69"/>
      <c r="B325" s="23"/>
      <c r="C325" s="23"/>
      <c r="D325" s="23"/>
      <c r="E325" s="23"/>
      <c r="F325" s="23"/>
    </row>
    <row r="326" spans="1:21">
      <c r="A326" s="69"/>
      <c r="B326" s="13"/>
      <c r="C326" s="13"/>
      <c r="D326" s="13"/>
      <c r="E326" s="13"/>
      <c r="F326" s="13"/>
    </row>
    <row r="327" spans="1:21" ht="25.5" customHeight="1">
      <c r="A327" s="69"/>
      <c r="B327" s="32" t="s">
        <v>412</v>
      </c>
      <c r="C327" s="32"/>
      <c r="D327" s="32"/>
      <c r="E327" s="32"/>
      <c r="F327" s="32"/>
    </row>
    <row r="328" spans="1:21">
      <c r="A328" s="69"/>
      <c r="B328" s="32" t="s">
        <v>413</v>
      </c>
      <c r="C328" s="32"/>
      <c r="D328" s="32"/>
      <c r="E328" s="32"/>
      <c r="F328" s="32"/>
    </row>
    <row r="329" spans="1:21">
      <c r="A329" s="69"/>
      <c r="B329" s="32" t="s">
        <v>317</v>
      </c>
      <c r="C329" s="32"/>
      <c r="D329" s="32"/>
      <c r="E329" s="32"/>
      <c r="F329" s="32"/>
    </row>
    <row r="330" spans="1:21">
      <c r="A330" s="69"/>
      <c r="B330" s="32" t="s">
        <v>289</v>
      </c>
      <c r="C330" s="32"/>
      <c r="D330" s="32"/>
      <c r="E330" s="32"/>
      <c r="F330" s="32"/>
    </row>
    <row r="331" spans="1:21">
      <c r="A331" s="69"/>
      <c r="B331" s="23"/>
      <c r="C331" s="23"/>
      <c r="D331" s="23"/>
      <c r="E331" s="23"/>
      <c r="F331" s="23"/>
      <c r="G331" s="23"/>
      <c r="H331" s="23"/>
      <c r="I331" s="23"/>
      <c r="J331" s="23"/>
      <c r="K331" s="23"/>
      <c r="L331" s="23"/>
      <c r="M331" s="23"/>
      <c r="N331" s="23"/>
      <c r="O331" s="23"/>
      <c r="P331" s="23"/>
      <c r="Q331" s="23"/>
      <c r="R331" s="23"/>
      <c r="S331" s="23"/>
      <c r="T331" s="23"/>
      <c r="U331" s="23"/>
    </row>
    <row r="332" spans="1:21">
      <c r="A332" s="69"/>
      <c r="B332" s="13"/>
      <c r="C332" s="13"/>
      <c r="D332" s="13"/>
      <c r="E332" s="13"/>
      <c r="F332" s="13"/>
      <c r="G332" s="13"/>
      <c r="H332" s="13"/>
      <c r="I332" s="13"/>
      <c r="J332" s="13"/>
      <c r="K332" s="13"/>
      <c r="L332" s="13"/>
      <c r="M332" s="13"/>
      <c r="N332" s="13"/>
      <c r="O332" s="13"/>
      <c r="P332" s="13"/>
      <c r="Q332" s="13"/>
      <c r="R332" s="13"/>
      <c r="S332" s="13"/>
      <c r="T332" s="13"/>
      <c r="U332" s="13"/>
    </row>
    <row r="333" spans="1:21">
      <c r="A333" s="69"/>
      <c r="B333" s="28"/>
      <c r="C333" s="104" t="s">
        <v>318</v>
      </c>
      <c r="D333" s="104"/>
      <c r="E333" s="104"/>
      <c r="F333" s="28"/>
      <c r="G333" s="104" t="s">
        <v>321</v>
      </c>
      <c r="H333" s="104"/>
      <c r="I333" s="104"/>
      <c r="J333" s="28"/>
      <c r="K333" s="104" t="s">
        <v>323</v>
      </c>
      <c r="L333" s="104"/>
      <c r="M333" s="104"/>
      <c r="N333" s="28"/>
      <c r="O333" s="104" t="s">
        <v>325</v>
      </c>
      <c r="P333" s="104"/>
      <c r="Q333" s="104"/>
      <c r="R333" s="28"/>
      <c r="S333" s="104" t="s">
        <v>327</v>
      </c>
      <c r="T333" s="104"/>
      <c r="U333" s="104"/>
    </row>
    <row r="334" spans="1:21">
      <c r="A334" s="69"/>
      <c r="B334" s="28"/>
      <c r="C334" s="104" t="s">
        <v>319</v>
      </c>
      <c r="D334" s="104"/>
      <c r="E334" s="104"/>
      <c r="F334" s="28"/>
      <c r="G334" s="104" t="s">
        <v>322</v>
      </c>
      <c r="H334" s="104"/>
      <c r="I334" s="104"/>
      <c r="J334" s="28"/>
      <c r="K334" s="104" t="s">
        <v>380</v>
      </c>
      <c r="L334" s="104"/>
      <c r="M334" s="104"/>
      <c r="N334" s="28"/>
      <c r="O334" s="104" t="s">
        <v>326</v>
      </c>
      <c r="P334" s="104"/>
      <c r="Q334" s="104"/>
      <c r="R334" s="28"/>
      <c r="S334" s="104"/>
      <c r="T334" s="104"/>
      <c r="U334" s="104"/>
    </row>
    <row r="335" spans="1:21" ht="15.75" thickBot="1">
      <c r="A335" s="69"/>
      <c r="B335" s="28"/>
      <c r="C335" s="105" t="s">
        <v>320</v>
      </c>
      <c r="D335" s="105"/>
      <c r="E335" s="105"/>
      <c r="F335" s="28"/>
      <c r="G335" s="106"/>
      <c r="H335" s="106"/>
      <c r="I335" s="106"/>
      <c r="J335" s="28"/>
      <c r="K335" s="106"/>
      <c r="L335" s="106"/>
      <c r="M335" s="106"/>
      <c r="N335" s="28"/>
      <c r="O335" s="106"/>
      <c r="P335" s="106"/>
      <c r="Q335" s="106"/>
      <c r="R335" s="28"/>
      <c r="S335" s="105"/>
      <c r="T335" s="105"/>
      <c r="U335" s="105"/>
    </row>
    <row r="336" spans="1:21">
      <c r="A336" s="69"/>
      <c r="B336" s="108" t="s">
        <v>381</v>
      </c>
      <c r="C336" s="129" t="s">
        <v>171</v>
      </c>
      <c r="D336" s="133" t="s">
        <v>331</v>
      </c>
      <c r="E336" s="40"/>
      <c r="F336" s="35"/>
      <c r="G336" s="129" t="s">
        <v>171</v>
      </c>
      <c r="H336" s="131">
        <v>80901</v>
      </c>
      <c r="I336" s="40"/>
      <c r="J336" s="35"/>
      <c r="K336" s="129" t="s">
        <v>171</v>
      </c>
      <c r="L336" s="133" t="s">
        <v>331</v>
      </c>
      <c r="M336" s="40"/>
      <c r="N336" s="35"/>
      <c r="O336" s="129" t="s">
        <v>171</v>
      </c>
      <c r="P336" s="133" t="s">
        <v>331</v>
      </c>
      <c r="Q336" s="40"/>
      <c r="R336" s="35"/>
      <c r="S336" s="129" t="s">
        <v>171</v>
      </c>
      <c r="T336" s="131">
        <v>80901</v>
      </c>
      <c r="U336" s="40"/>
    </row>
    <row r="337" spans="1:21">
      <c r="A337" s="69"/>
      <c r="B337" s="108"/>
      <c r="C337" s="137"/>
      <c r="D337" s="136"/>
      <c r="E337" s="57"/>
      <c r="F337" s="35"/>
      <c r="G337" s="137"/>
      <c r="H337" s="135"/>
      <c r="I337" s="57"/>
      <c r="J337" s="35"/>
      <c r="K337" s="137"/>
      <c r="L337" s="136"/>
      <c r="M337" s="57"/>
      <c r="N337" s="35"/>
      <c r="O337" s="137"/>
      <c r="P337" s="136"/>
      <c r="Q337" s="57"/>
      <c r="R337" s="35"/>
      <c r="S337" s="108"/>
      <c r="T337" s="110"/>
      <c r="U337" s="35"/>
    </row>
    <row r="338" spans="1:21">
      <c r="A338" s="69"/>
      <c r="B338" s="114" t="s">
        <v>382</v>
      </c>
      <c r="C338" s="112" t="s">
        <v>331</v>
      </c>
      <c r="D338" s="112"/>
      <c r="E338" s="28"/>
      <c r="F338" s="28"/>
      <c r="G338" s="113">
        <v>50601</v>
      </c>
      <c r="H338" s="113"/>
      <c r="I338" s="28"/>
      <c r="J338" s="28"/>
      <c r="K338" s="112" t="s">
        <v>331</v>
      </c>
      <c r="L338" s="112"/>
      <c r="M338" s="28"/>
      <c r="N338" s="28"/>
      <c r="O338" s="112" t="s">
        <v>331</v>
      </c>
      <c r="P338" s="112"/>
      <c r="Q338" s="28"/>
      <c r="R338" s="28"/>
      <c r="S338" s="113">
        <v>50601</v>
      </c>
      <c r="T338" s="113"/>
      <c r="U338" s="28"/>
    </row>
    <row r="339" spans="1:21" ht="15.75" thickBot="1">
      <c r="A339" s="69"/>
      <c r="B339" s="114"/>
      <c r="C339" s="125"/>
      <c r="D339" s="125"/>
      <c r="E339" s="65"/>
      <c r="F339" s="28"/>
      <c r="G339" s="126"/>
      <c r="H339" s="126"/>
      <c r="I339" s="65"/>
      <c r="J339" s="28"/>
      <c r="K339" s="125"/>
      <c r="L339" s="125"/>
      <c r="M339" s="65"/>
      <c r="N339" s="28"/>
      <c r="O339" s="125"/>
      <c r="P339" s="125"/>
      <c r="Q339" s="65"/>
      <c r="R339" s="28"/>
      <c r="S339" s="126"/>
      <c r="T339" s="126"/>
      <c r="U339" s="65"/>
    </row>
    <row r="340" spans="1:21">
      <c r="A340" s="69"/>
      <c r="B340" s="108" t="s">
        <v>383</v>
      </c>
      <c r="C340" s="133" t="s">
        <v>331</v>
      </c>
      <c r="D340" s="133"/>
      <c r="E340" s="40"/>
      <c r="F340" s="35"/>
      <c r="G340" s="131">
        <v>30300</v>
      </c>
      <c r="H340" s="131"/>
      <c r="I340" s="40"/>
      <c r="J340" s="35"/>
      <c r="K340" s="133" t="s">
        <v>331</v>
      </c>
      <c r="L340" s="133"/>
      <c r="M340" s="40"/>
      <c r="N340" s="35"/>
      <c r="O340" s="133" t="s">
        <v>331</v>
      </c>
      <c r="P340" s="133"/>
      <c r="Q340" s="40"/>
      <c r="R340" s="35"/>
      <c r="S340" s="131">
        <v>30300</v>
      </c>
      <c r="T340" s="131"/>
      <c r="U340" s="40"/>
    </row>
    <row r="341" spans="1:21">
      <c r="A341" s="69"/>
      <c r="B341" s="108"/>
      <c r="C341" s="136"/>
      <c r="D341" s="136"/>
      <c r="E341" s="57"/>
      <c r="F341" s="35"/>
      <c r="G341" s="135"/>
      <c r="H341" s="135"/>
      <c r="I341" s="57"/>
      <c r="J341" s="35"/>
      <c r="K341" s="136"/>
      <c r="L341" s="136"/>
      <c r="M341" s="57"/>
      <c r="N341" s="35"/>
      <c r="O341" s="136"/>
      <c r="P341" s="136"/>
      <c r="Q341" s="57"/>
      <c r="R341" s="35"/>
      <c r="S341" s="135"/>
      <c r="T341" s="135"/>
      <c r="U341" s="57"/>
    </row>
    <row r="342" spans="1:21">
      <c r="A342" s="69"/>
      <c r="B342" s="12"/>
      <c r="C342" s="28"/>
      <c r="D342" s="28"/>
      <c r="E342" s="28"/>
      <c r="F342" s="12"/>
      <c r="G342" s="28"/>
      <c r="H342" s="28"/>
      <c r="I342" s="28"/>
      <c r="J342" s="12"/>
      <c r="K342" s="28"/>
      <c r="L342" s="28"/>
      <c r="M342" s="28"/>
      <c r="N342" s="12"/>
      <c r="O342" s="28"/>
      <c r="P342" s="28"/>
      <c r="Q342" s="28"/>
      <c r="R342" s="12"/>
      <c r="S342" s="28"/>
      <c r="T342" s="28"/>
      <c r="U342" s="28"/>
    </row>
    <row r="343" spans="1:21">
      <c r="A343" s="69"/>
      <c r="B343" s="103" t="s">
        <v>384</v>
      </c>
      <c r="C343" s="35"/>
      <c r="D343" s="35"/>
      <c r="E343" s="35"/>
      <c r="F343" s="19"/>
      <c r="G343" s="35"/>
      <c r="H343" s="35"/>
      <c r="I343" s="35"/>
      <c r="J343" s="19"/>
      <c r="K343" s="35"/>
      <c r="L343" s="35"/>
      <c r="M343" s="35"/>
      <c r="N343" s="19"/>
      <c r="O343" s="35"/>
      <c r="P343" s="35"/>
      <c r="Q343" s="35"/>
      <c r="R343" s="19"/>
      <c r="S343" s="35"/>
      <c r="T343" s="35"/>
      <c r="U343" s="35"/>
    </row>
    <row r="344" spans="1:21">
      <c r="A344" s="69"/>
      <c r="B344" s="111" t="s">
        <v>385</v>
      </c>
      <c r="C344" s="112" t="s">
        <v>331</v>
      </c>
      <c r="D344" s="112"/>
      <c r="E344" s="28"/>
      <c r="F344" s="28"/>
      <c r="G344" s="113">
        <v>21429</v>
      </c>
      <c r="H344" s="113"/>
      <c r="I344" s="28"/>
      <c r="J344" s="28"/>
      <c r="K344" s="112">
        <v>2</v>
      </c>
      <c r="L344" s="112"/>
      <c r="M344" s="28"/>
      <c r="N344" s="28"/>
      <c r="O344" s="112" t="s">
        <v>414</v>
      </c>
      <c r="P344" s="112"/>
      <c r="Q344" s="114" t="s">
        <v>210</v>
      </c>
      <c r="R344" s="28"/>
      <c r="S344" s="113">
        <v>20271</v>
      </c>
      <c r="T344" s="113"/>
      <c r="U344" s="28"/>
    </row>
    <row r="345" spans="1:21">
      <c r="A345" s="69"/>
      <c r="B345" s="111"/>
      <c r="C345" s="112"/>
      <c r="D345" s="112"/>
      <c r="E345" s="28"/>
      <c r="F345" s="28"/>
      <c r="G345" s="113"/>
      <c r="H345" s="113"/>
      <c r="I345" s="28"/>
      <c r="J345" s="28"/>
      <c r="K345" s="112"/>
      <c r="L345" s="112"/>
      <c r="M345" s="28"/>
      <c r="N345" s="28"/>
      <c r="O345" s="112"/>
      <c r="P345" s="112"/>
      <c r="Q345" s="114"/>
      <c r="R345" s="28"/>
      <c r="S345" s="113"/>
      <c r="T345" s="113"/>
      <c r="U345" s="28"/>
    </row>
    <row r="346" spans="1:21">
      <c r="A346" s="69"/>
      <c r="B346" s="107" t="s">
        <v>386</v>
      </c>
      <c r="C346" s="109" t="s">
        <v>331</v>
      </c>
      <c r="D346" s="109"/>
      <c r="E346" s="35"/>
      <c r="F346" s="35"/>
      <c r="G346" s="110">
        <v>1440</v>
      </c>
      <c r="H346" s="110"/>
      <c r="I346" s="35"/>
      <c r="J346" s="35"/>
      <c r="K346" s="109" t="s">
        <v>331</v>
      </c>
      <c r="L346" s="109"/>
      <c r="M346" s="35"/>
      <c r="N346" s="35"/>
      <c r="O346" s="109">
        <v>927</v>
      </c>
      <c r="P346" s="109"/>
      <c r="Q346" s="35"/>
      <c r="R346" s="35"/>
      <c r="S346" s="110">
        <v>2367</v>
      </c>
      <c r="T346" s="110"/>
      <c r="U346" s="35"/>
    </row>
    <row r="347" spans="1:21">
      <c r="A347" s="69"/>
      <c r="B347" s="107"/>
      <c r="C347" s="109"/>
      <c r="D347" s="109"/>
      <c r="E347" s="35"/>
      <c r="F347" s="35"/>
      <c r="G347" s="110"/>
      <c r="H347" s="110"/>
      <c r="I347" s="35"/>
      <c r="J347" s="35"/>
      <c r="K347" s="109"/>
      <c r="L347" s="109"/>
      <c r="M347" s="35"/>
      <c r="N347" s="35"/>
      <c r="O347" s="109"/>
      <c r="P347" s="109"/>
      <c r="Q347" s="35"/>
      <c r="R347" s="35"/>
      <c r="S347" s="110"/>
      <c r="T347" s="110"/>
      <c r="U347" s="35"/>
    </row>
    <row r="348" spans="1:21">
      <c r="A348" s="69"/>
      <c r="B348" s="111" t="s">
        <v>387</v>
      </c>
      <c r="C348" s="113">
        <v>27890</v>
      </c>
      <c r="D348" s="113"/>
      <c r="E348" s="28"/>
      <c r="F348" s="28"/>
      <c r="G348" s="113">
        <v>9805</v>
      </c>
      <c r="H348" s="113"/>
      <c r="I348" s="28"/>
      <c r="J348" s="28"/>
      <c r="K348" s="112" t="s">
        <v>331</v>
      </c>
      <c r="L348" s="112"/>
      <c r="M348" s="28"/>
      <c r="N348" s="28"/>
      <c r="O348" s="112" t="s">
        <v>331</v>
      </c>
      <c r="P348" s="112"/>
      <c r="Q348" s="28"/>
      <c r="R348" s="28"/>
      <c r="S348" s="113">
        <v>37695</v>
      </c>
      <c r="T348" s="113"/>
      <c r="U348" s="28"/>
    </row>
    <row r="349" spans="1:21">
      <c r="A349" s="69"/>
      <c r="B349" s="111"/>
      <c r="C349" s="113"/>
      <c r="D349" s="113"/>
      <c r="E349" s="28"/>
      <c r="F349" s="28"/>
      <c r="G349" s="113"/>
      <c r="H349" s="113"/>
      <c r="I349" s="28"/>
      <c r="J349" s="28"/>
      <c r="K349" s="112"/>
      <c r="L349" s="112"/>
      <c r="M349" s="28"/>
      <c r="N349" s="28"/>
      <c r="O349" s="112"/>
      <c r="P349" s="112"/>
      <c r="Q349" s="28"/>
      <c r="R349" s="28"/>
      <c r="S349" s="113"/>
      <c r="T349" s="113"/>
      <c r="U349" s="28"/>
    </row>
    <row r="350" spans="1:21">
      <c r="A350" s="69"/>
      <c r="B350" s="107" t="s">
        <v>415</v>
      </c>
      <c r="C350" s="109" t="s">
        <v>331</v>
      </c>
      <c r="D350" s="109"/>
      <c r="E350" s="35"/>
      <c r="F350" s="35"/>
      <c r="G350" s="109" t="s">
        <v>331</v>
      </c>
      <c r="H350" s="109"/>
      <c r="I350" s="35"/>
      <c r="J350" s="35"/>
      <c r="K350" s="109" t="s">
        <v>416</v>
      </c>
      <c r="L350" s="109"/>
      <c r="M350" s="108" t="s">
        <v>210</v>
      </c>
      <c r="N350" s="35"/>
      <c r="O350" s="110">
        <v>1207</v>
      </c>
      <c r="P350" s="110"/>
      <c r="Q350" s="35"/>
      <c r="R350" s="35"/>
      <c r="S350" s="109" t="s">
        <v>331</v>
      </c>
      <c r="T350" s="109"/>
      <c r="U350" s="35"/>
    </row>
    <row r="351" spans="1:21" ht="15.75" thickBot="1">
      <c r="A351" s="69"/>
      <c r="B351" s="107"/>
      <c r="C351" s="116"/>
      <c r="D351" s="116"/>
      <c r="E351" s="79"/>
      <c r="F351" s="35"/>
      <c r="G351" s="116"/>
      <c r="H351" s="116"/>
      <c r="I351" s="79"/>
      <c r="J351" s="35"/>
      <c r="K351" s="116"/>
      <c r="L351" s="116"/>
      <c r="M351" s="117"/>
      <c r="N351" s="35"/>
      <c r="O351" s="115"/>
      <c r="P351" s="115"/>
      <c r="Q351" s="79"/>
      <c r="R351" s="35"/>
      <c r="S351" s="116"/>
      <c r="T351" s="116"/>
      <c r="U351" s="79"/>
    </row>
    <row r="352" spans="1:21">
      <c r="A352" s="69"/>
      <c r="B352" s="114" t="s">
        <v>388</v>
      </c>
      <c r="C352" s="121" t="s">
        <v>417</v>
      </c>
      <c r="D352" s="121"/>
      <c r="E352" s="123" t="s">
        <v>210</v>
      </c>
      <c r="F352" s="28"/>
      <c r="G352" s="121" t="s">
        <v>418</v>
      </c>
      <c r="H352" s="121"/>
      <c r="I352" s="123" t="s">
        <v>210</v>
      </c>
      <c r="J352" s="28"/>
      <c r="K352" s="119">
        <v>1205</v>
      </c>
      <c r="L352" s="119"/>
      <c r="M352" s="30"/>
      <c r="N352" s="28"/>
      <c r="O352" s="121" t="s">
        <v>419</v>
      </c>
      <c r="P352" s="121"/>
      <c r="Q352" s="123" t="s">
        <v>210</v>
      </c>
      <c r="R352" s="28"/>
      <c r="S352" s="121" t="s">
        <v>420</v>
      </c>
      <c r="T352" s="121"/>
      <c r="U352" s="123" t="s">
        <v>210</v>
      </c>
    </row>
    <row r="353" spans="1:21">
      <c r="A353" s="69"/>
      <c r="B353" s="114"/>
      <c r="C353" s="122"/>
      <c r="D353" s="122"/>
      <c r="E353" s="124"/>
      <c r="F353" s="28"/>
      <c r="G353" s="122"/>
      <c r="H353" s="122"/>
      <c r="I353" s="124"/>
      <c r="J353" s="28"/>
      <c r="K353" s="120"/>
      <c r="L353" s="120"/>
      <c r="M353" s="31"/>
      <c r="N353" s="28"/>
      <c r="O353" s="122"/>
      <c r="P353" s="122"/>
      <c r="Q353" s="124"/>
      <c r="R353" s="28"/>
      <c r="S353" s="122"/>
      <c r="T353" s="122"/>
      <c r="U353" s="124"/>
    </row>
    <row r="354" spans="1:21">
      <c r="A354" s="69"/>
      <c r="B354" s="19"/>
      <c r="C354" s="35"/>
      <c r="D354" s="35"/>
      <c r="E354" s="35"/>
      <c r="F354" s="19"/>
      <c r="G354" s="35"/>
      <c r="H354" s="35"/>
      <c r="I354" s="35"/>
      <c r="J354" s="19"/>
      <c r="K354" s="35"/>
      <c r="L354" s="35"/>
      <c r="M354" s="35"/>
      <c r="N354" s="19"/>
      <c r="O354" s="35"/>
      <c r="P354" s="35"/>
      <c r="Q354" s="35"/>
      <c r="R354" s="19"/>
      <c r="S354" s="35"/>
      <c r="T354" s="35"/>
      <c r="U354" s="35"/>
    </row>
    <row r="355" spans="1:21">
      <c r="A355" s="69"/>
      <c r="B355" s="114" t="s">
        <v>391</v>
      </c>
      <c r="C355" s="112" t="s">
        <v>421</v>
      </c>
      <c r="D355" s="112"/>
      <c r="E355" s="114" t="s">
        <v>210</v>
      </c>
      <c r="F355" s="28"/>
      <c r="G355" s="112" t="s">
        <v>422</v>
      </c>
      <c r="H355" s="112"/>
      <c r="I355" s="114" t="s">
        <v>210</v>
      </c>
      <c r="J355" s="28"/>
      <c r="K355" s="112" t="s">
        <v>331</v>
      </c>
      <c r="L355" s="112"/>
      <c r="M355" s="28"/>
      <c r="N355" s="28"/>
      <c r="O355" s="113">
        <v>3980</v>
      </c>
      <c r="P355" s="113"/>
      <c r="Q355" s="28"/>
      <c r="R355" s="28"/>
      <c r="S355" s="112" t="s">
        <v>331</v>
      </c>
      <c r="T355" s="112"/>
      <c r="U355" s="28"/>
    </row>
    <row r="356" spans="1:21">
      <c r="A356" s="69"/>
      <c r="B356" s="114"/>
      <c r="C356" s="112"/>
      <c r="D356" s="112"/>
      <c r="E356" s="114"/>
      <c r="F356" s="28"/>
      <c r="G356" s="112"/>
      <c r="H356" s="112"/>
      <c r="I356" s="114"/>
      <c r="J356" s="28"/>
      <c r="K356" s="112"/>
      <c r="L356" s="112"/>
      <c r="M356" s="28"/>
      <c r="N356" s="28"/>
      <c r="O356" s="113"/>
      <c r="P356" s="113"/>
      <c r="Q356" s="28"/>
      <c r="R356" s="28"/>
      <c r="S356" s="112"/>
      <c r="T356" s="112"/>
      <c r="U356" s="28"/>
    </row>
    <row r="357" spans="1:21">
      <c r="A357" s="69"/>
      <c r="B357" s="19"/>
      <c r="C357" s="35"/>
      <c r="D357" s="35"/>
      <c r="E357" s="35"/>
      <c r="F357" s="19"/>
      <c r="G357" s="35"/>
      <c r="H357" s="35"/>
      <c r="I357" s="35"/>
      <c r="J357" s="19"/>
      <c r="K357" s="35"/>
      <c r="L357" s="35"/>
      <c r="M357" s="35"/>
      <c r="N357" s="19"/>
      <c r="O357" s="35"/>
      <c r="P357" s="35"/>
      <c r="Q357" s="35"/>
      <c r="R357" s="19"/>
      <c r="S357" s="35"/>
      <c r="T357" s="35"/>
      <c r="U357" s="35"/>
    </row>
    <row r="358" spans="1:21">
      <c r="A358" s="69"/>
      <c r="B358" s="114" t="s">
        <v>393</v>
      </c>
      <c r="C358" s="112" t="s">
        <v>423</v>
      </c>
      <c r="D358" s="112"/>
      <c r="E358" s="114" t="s">
        <v>210</v>
      </c>
      <c r="F358" s="28"/>
      <c r="G358" s="112" t="s">
        <v>424</v>
      </c>
      <c r="H358" s="112"/>
      <c r="I358" s="114" t="s">
        <v>210</v>
      </c>
      <c r="J358" s="28"/>
      <c r="K358" s="112">
        <v>247</v>
      </c>
      <c r="L358" s="112"/>
      <c r="M358" s="28"/>
      <c r="N358" s="28"/>
      <c r="O358" s="112">
        <v>245</v>
      </c>
      <c r="P358" s="112"/>
      <c r="Q358" s="28"/>
      <c r="R358" s="28"/>
      <c r="S358" s="112" t="s">
        <v>425</v>
      </c>
      <c r="T358" s="112"/>
      <c r="U358" s="114" t="s">
        <v>210</v>
      </c>
    </row>
    <row r="359" spans="1:21" ht="15.75" thickBot="1">
      <c r="A359" s="69"/>
      <c r="B359" s="114"/>
      <c r="C359" s="125"/>
      <c r="D359" s="125"/>
      <c r="E359" s="127"/>
      <c r="F359" s="28"/>
      <c r="G359" s="125"/>
      <c r="H359" s="125"/>
      <c r="I359" s="127"/>
      <c r="J359" s="28"/>
      <c r="K359" s="125"/>
      <c r="L359" s="125"/>
      <c r="M359" s="65"/>
      <c r="N359" s="28"/>
      <c r="O359" s="125"/>
      <c r="P359" s="125"/>
      <c r="Q359" s="65"/>
      <c r="R359" s="28"/>
      <c r="S359" s="125"/>
      <c r="T359" s="125"/>
      <c r="U359" s="127"/>
    </row>
    <row r="360" spans="1:21">
      <c r="A360" s="69"/>
      <c r="B360" s="107" t="s">
        <v>426</v>
      </c>
      <c r="C360" s="133" t="s">
        <v>427</v>
      </c>
      <c r="D360" s="133"/>
      <c r="E360" s="129" t="s">
        <v>210</v>
      </c>
      <c r="F360" s="35"/>
      <c r="G360" s="133" t="s">
        <v>428</v>
      </c>
      <c r="H360" s="133"/>
      <c r="I360" s="129" t="s">
        <v>210</v>
      </c>
      <c r="J360" s="35"/>
      <c r="K360" s="131">
        <v>1452</v>
      </c>
      <c r="L360" s="131"/>
      <c r="M360" s="40"/>
      <c r="N360" s="35"/>
      <c r="O360" s="133" t="s">
        <v>429</v>
      </c>
      <c r="P360" s="133"/>
      <c r="Q360" s="129" t="s">
        <v>210</v>
      </c>
      <c r="R360" s="35"/>
      <c r="S360" s="133" t="s">
        <v>430</v>
      </c>
      <c r="T360" s="133"/>
      <c r="U360" s="129" t="s">
        <v>210</v>
      </c>
    </row>
    <row r="361" spans="1:21">
      <c r="A361" s="69"/>
      <c r="B361" s="107"/>
      <c r="C361" s="136"/>
      <c r="D361" s="136"/>
      <c r="E361" s="137"/>
      <c r="F361" s="35"/>
      <c r="G361" s="136"/>
      <c r="H361" s="136"/>
      <c r="I361" s="137"/>
      <c r="J361" s="35"/>
      <c r="K361" s="135"/>
      <c r="L361" s="135"/>
      <c r="M361" s="57"/>
      <c r="N361" s="35"/>
      <c r="O361" s="136"/>
      <c r="P361" s="136"/>
      <c r="Q361" s="137"/>
      <c r="R361" s="35"/>
      <c r="S361" s="136"/>
      <c r="T361" s="136"/>
      <c r="U361" s="137"/>
    </row>
    <row r="362" spans="1:21">
      <c r="A362" s="69"/>
      <c r="B362" s="114" t="s">
        <v>400</v>
      </c>
      <c r="C362" s="112" t="s">
        <v>431</v>
      </c>
      <c r="D362" s="112"/>
      <c r="E362" s="114" t="s">
        <v>210</v>
      </c>
      <c r="F362" s="28"/>
      <c r="G362" s="112" t="s">
        <v>432</v>
      </c>
      <c r="H362" s="112"/>
      <c r="I362" s="114" t="s">
        <v>210</v>
      </c>
      <c r="J362" s="28"/>
      <c r="K362" s="112">
        <v>346</v>
      </c>
      <c r="L362" s="112"/>
      <c r="M362" s="28"/>
      <c r="N362" s="28"/>
      <c r="O362" s="112" t="s">
        <v>331</v>
      </c>
      <c r="P362" s="112"/>
      <c r="Q362" s="28"/>
      <c r="R362" s="28"/>
      <c r="S362" s="112" t="s">
        <v>433</v>
      </c>
      <c r="T362" s="112"/>
      <c r="U362" s="114" t="s">
        <v>210</v>
      </c>
    </row>
    <row r="363" spans="1:21" ht="15.75" thickBot="1">
      <c r="A363" s="69"/>
      <c r="B363" s="114"/>
      <c r="C363" s="125"/>
      <c r="D363" s="125"/>
      <c r="E363" s="127"/>
      <c r="F363" s="28"/>
      <c r="G363" s="125"/>
      <c r="H363" s="125"/>
      <c r="I363" s="127"/>
      <c r="J363" s="28"/>
      <c r="K363" s="125"/>
      <c r="L363" s="125"/>
      <c r="M363" s="65"/>
      <c r="N363" s="28"/>
      <c r="O363" s="125"/>
      <c r="P363" s="125"/>
      <c r="Q363" s="65"/>
      <c r="R363" s="28"/>
      <c r="S363" s="125"/>
      <c r="T363" s="125"/>
      <c r="U363" s="127"/>
    </row>
    <row r="364" spans="1:21">
      <c r="A364" s="69"/>
      <c r="B364" s="108" t="s">
        <v>404</v>
      </c>
      <c r="C364" s="133" t="s">
        <v>434</v>
      </c>
      <c r="D364" s="133"/>
      <c r="E364" s="129" t="s">
        <v>210</v>
      </c>
      <c r="F364" s="35"/>
      <c r="G364" s="131">
        <v>2874</v>
      </c>
      <c r="H364" s="131"/>
      <c r="I364" s="40"/>
      <c r="J364" s="35"/>
      <c r="K364" s="131">
        <v>1106</v>
      </c>
      <c r="L364" s="131"/>
      <c r="M364" s="40"/>
      <c r="N364" s="35"/>
      <c r="O364" s="133" t="s">
        <v>429</v>
      </c>
      <c r="P364" s="133"/>
      <c r="Q364" s="129" t="s">
        <v>210</v>
      </c>
      <c r="R364" s="35"/>
      <c r="S364" s="133" t="s">
        <v>435</v>
      </c>
      <c r="T364" s="133"/>
      <c r="U364" s="129" t="s">
        <v>210</v>
      </c>
    </row>
    <row r="365" spans="1:21">
      <c r="A365" s="69"/>
      <c r="B365" s="108"/>
      <c r="C365" s="136"/>
      <c r="D365" s="136"/>
      <c r="E365" s="137"/>
      <c r="F365" s="35"/>
      <c r="G365" s="135"/>
      <c r="H365" s="135"/>
      <c r="I365" s="57"/>
      <c r="J365" s="35"/>
      <c r="K365" s="135"/>
      <c r="L365" s="135"/>
      <c r="M365" s="57"/>
      <c r="N365" s="35"/>
      <c r="O365" s="136"/>
      <c r="P365" s="136"/>
      <c r="Q365" s="137"/>
      <c r="R365" s="35"/>
      <c r="S365" s="136"/>
      <c r="T365" s="136"/>
      <c r="U365" s="137"/>
    </row>
    <row r="366" spans="1:21">
      <c r="A366" s="69"/>
      <c r="B366" s="114" t="s">
        <v>436</v>
      </c>
      <c r="C366" s="112" t="s">
        <v>331</v>
      </c>
      <c r="D366" s="112"/>
      <c r="E366" s="28"/>
      <c r="F366" s="28"/>
      <c r="G366" s="112" t="s">
        <v>437</v>
      </c>
      <c r="H366" s="112"/>
      <c r="I366" s="114" t="s">
        <v>210</v>
      </c>
      <c r="J366" s="28"/>
      <c r="K366" s="112" t="s">
        <v>331</v>
      </c>
      <c r="L366" s="112"/>
      <c r="M366" s="28"/>
      <c r="N366" s="28"/>
      <c r="O366" s="112" t="s">
        <v>331</v>
      </c>
      <c r="P366" s="112"/>
      <c r="Q366" s="28"/>
      <c r="R366" s="28"/>
      <c r="S366" s="112" t="s">
        <v>437</v>
      </c>
      <c r="T366" s="112"/>
      <c r="U366" s="114" t="s">
        <v>210</v>
      </c>
    </row>
    <row r="367" spans="1:21" ht="15.75" thickBot="1">
      <c r="A367" s="69"/>
      <c r="B367" s="114"/>
      <c r="C367" s="125"/>
      <c r="D367" s="125"/>
      <c r="E367" s="65"/>
      <c r="F367" s="28"/>
      <c r="G367" s="125"/>
      <c r="H367" s="125"/>
      <c r="I367" s="127"/>
      <c r="J367" s="28"/>
      <c r="K367" s="125"/>
      <c r="L367" s="125"/>
      <c r="M367" s="65"/>
      <c r="N367" s="28"/>
      <c r="O367" s="125"/>
      <c r="P367" s="125"/>
      <c r="Q367" s="65"/>
      <c r="R367" s="28"/>
      <c r="S367" s="125"/>
      <c r="T367" s="125"/>
      <c r="U367" s="127"/>
    </row>
    <row r="368" spans="1:21">
      <c r="A368" s="69"/>
      <c r="B368" s="108" t="s">
        <v>408</v>
      </c>
      <c r="C368" s="129" t="s">
        <v>171</v>
      </c>
      <c r="D368" s="133" t="s">
        <v>434</v>
      </c>
      <c r="E368" s="129" t="s">
        <v>210</v>
      </c>
      <c r="F368" s="35"/>
      <c r="G368" s="129" t="s">
        <v>171</v>
      </c>
      <c r="H368" s="131">
        <v>2833</v>
      </c>
      <c r="I368" s="40"/>
      <c r="J368" s="35"/>
      <c r="K368" s="129" t="s">
        <v>171</v>
      </c>
      <c r="L368" s="131">
        <v>1106</v>
      </c>
      <c r="M368" s="40"/>
      <c r="N368" s="35"/>
      <c r="O368" s="129" t="s">
        <v>171</v>
      </c>
      <c r="P368" s="133" t="s">
        <v>429</v>
      </c>
      <c r="Q368" s="129" t="s">
        <v>210</v>
      </c>
      <c r="R368" s="35"/>
      <c r="S368" s="129" t="s">
        <v>171</v>
      </c>
      <c r="T368" s="133" t="s">
        <v>438</v>
      </c>
      <c r="U368" s="129" t="s">
        <v>210</v>
      </c>
    </row>
    <row r="369" spans="1:21" ht="15.75" thickBot="1">
      <c r="A369" s="69"/>
      <c r="B369" s="108"/>
      <c r="C369" s="130"/>
      <c r="D369" s="134"/>
      <c r="E369" s="130"/>
      <c r="F369" s="35"/>
      <c r="G369" s="130"/>
      <c r="H369" s="132"/>
      <c r="I369" s="41"/>
      <c r="J369" s="35"/>
      <c r="K369" s="130"/>
      <c r="L369" s="132"/>
      <c r="M369" s="41"/>
      <c r="N369" s="35"/>
      <c r="O369" s="130"/>
      <c r="P369" s="134"/>
      <c r="Q369" s="130"/>
      <c r="R369" s="35"/>
      <c r="S369" s="130"/>
      <c r="T369" s="134"/>
      <c r="U369" s="130"/>
    </row>
    <row r="370" spans="1:21" ht="15.75" thickTop="1">
      <c r="A370" s="69"/>
      <c r="B370" s="43" t="s">
        <v>296</v>
      </c>
      <c r="C370" s="43"/>
      <c r="D370" s="43"/>
      <c r="E370" s="43"/>
      <c r="F370" s="43"/>
      <c r="G370" s="43"/>
      <c r="H370" s="43"/>
      <c r="I370" s="43"/>
      <c r="J370" s="43"/>
      <c r="K370" s="43"/>
      <c r="L370" s="43"/>
      <c r="M370" s="43"/>
      <c r="N370" s="43"/>
      <c r="O370" s="43"/>
      <c r="P370" s="43"/>
      <c r="Q370" s="43"/>
      <c r="R370" s="43"/>
      <c r="S370" s="43"/>
      <c r="T370" s="43"/>
      <c r="U370" s="43"/>
    </row>
    <row r="371" spans="1:21">
      <c r="A371" s="69"/>
      <c r="B371" s="13"/>
      <c r="C371" s="13"/>
    </row>
    <row r="372" spans="1:21" ht="56.25">
      <c r="A372" s="69"/>
      <c r="B372" s="139">
        <v>-1</v>
      </c>
      <c r="C372" s="140" t="s">
        <v>411</v>
      </c>
    </row>
    <row r="373" spans="1:21">
      <c r="A373" s="69"/>
      <c r="B373" s="13"/>
    </row>
    <row r="374" spans="1:21">
      <c r="A374" s="69"/>
      <c r="B374" s="13"/>
    </row>
    <row r="375" spans="1:21" ht="39">
      <c r="A375" s="69"/>
      <c r="B375" s="16" t="s">
        <v>474</v>
      </c>
    </row>
    <row r="376" spans="1:21" ht="26.25">
      <c r="A376" s="69"/>
      <c r="B376" s="16" t="s">
        <v>190</v>
      </c>
    </row>
    <row r="377" spans="1:21">
      <c r="A377" s="69"/>
      <c r="B377" s="16" t="s">
        <v>440</v>
      </c>
    </row>
    <row r="378" spans="1:21">
      <c r="A378" s="69"/>
      <c r="B378" s="16" t="s">
        <v>289</v>
      </c>
    </row>
    <row r="379" spans="1:21">
      <c r="A379" s="69"/>
      <c r="B379" s="71"/>
      <c r="C379" s="71"/>
      <c r="D379" s="71"/>
      <c r="E379" s="71"/>
      <c r="F379" s="71"/>
      <c r="G379" s="71"/>
      <c r="H379" s="71"/>
      <c r="I379" s="71"/>
      <c r="J379" s="71"/>
      <c r="K379" s="71"/>
      <c r="L379" s="71"/>
      <c r="M379" s="71"/>
      <c r="N379" s="71"/>
      <c r="O379" s="71"/>
      <c r="P379" s="71"/>
      <c r="Q379" s="71"/>
      <c r="R379" s="71"/>
      <c r="S379" s="71"/>
      <c r="T379" s="71"/>
      <c r="U379" s="71"/>
    </row>
    <row r="380" spans="1:21">
      <c r="A380" s="69"/>
      <c r="B380" s="23"/>
      <c r="C380" s="23"/>
      <c r="D380" s="23"/>
      <c r="E380" s="23"/>
      <c r="F380" s="23"/>
      <c r="G380" s="23"/>
      <c r="H380" s="23"/>
      <c r="I380" s="23"/>
      <c r="J380" s="23"/>
      <c r="K380" s="23"/>
      <c r="L380" s="23"/>
      <c r="M380" s="23"/>
      <c r="N380" s="23"/>
      <c r="O380" s="23"/>
      <c r="P380" s="23"/>
      <c r="Q380" s="23"/>
      <c r="R380" s="23"/>
      <c r="S380" s="23"/>
      <c r="T380" s="23"/>
      <c r="U380" s="23"/>
    </row>
    <row r="381" spans="1:21">
      <c r="A381" s="69"/>
      <c r="B381" s="13"/>
      <c r="C381" s="13"/>
      <c r="D381" s="13"/>
      <c r="E381" s="13"/>
      <c r="F381" s="13"/>
      <c r="G381" s="13"/>
      <c r="H381" s="13"/>
      <c r="I381" s="13"/>
      <c r="J381" s="13"/>
      <c r="K381" s="13"/>
      <c r="L381" s="13"/>
      <c r="M381" s="13"/>
      <c r="N381" s="13"/>
      <c r="O381" s="13"/>
      <c r="P381" s="13"/>
      <c r="Q381" s="13"/>
      <c r="R381" s="13"/>
      <c r="S381" s="13"/>
      <c r="T381" s="13"/>
      <c r="U381" s="13"/>
    </row>
    <row r="382" spans="1:21">
      <c r="A382" s="69"/>
      <c r="B382" s="28"/>
      <c r="C382" s="104" t="s">
        <v>318</v>
      </c>
      <c r="D382" s="104"/>
      <c r="E382" s="104"/>
      <c r="F382" s="28"/>
      <c r="G382" s="104" t="s">
        <v>321</v>
      </c>
      <c r="H382" s="104"/>
      <c r="I382" s="104"/>
      <c r="J382" s="28"/>
      <c r="K382" s="104" t="s">
        <v>323</v>
      </c>
      <c r="L382" s="104"/>
      <c r="M382" s="104"/>
      <c r="N382" s="28"/>
      <c r="O382" s="104" t="s">
        <v>325</v>
      </c>
      <c r="P382" s="104"/>
      <c r="Q382" s="104"/>
      <c r="R382" s="28"/>
      <c r="S382" s="104" t="s">
        <v>327</v>
      </c>
      <c r="T382" s="104"/>
      <c r="U382" s="104"/>
    </row>
    <row r="383" spans="1:21">
      <c r="A383" s="69"/>
      <c r="B383" s="28"/>
      <c r="C383" s="104" t="s">
        <v>319</v>
      </c>
      <c r="D383" s="104"/>
      <c r="E383" s="104"/>
      <c r="F383" s="28"/>
      <c r="G383" s="104" t="s">
        <v>322</v>
      </c>
      <c r="H383" s="104"/>
      <c r="I383" s="104"/>
      <c r="J383" s="28"/>
      <c r="K383" s="104" t="s">
        <v>380</v>
      </c>
      <c r="L383" s="104"/>
      <c r="M383" s="104"/>
      <c r="N383" s="28"/>
      <c r="O383" s="104" t="s">
        <v>326</v>
      </c>
      <c r="P383" s="104"/>
      <c r="Q383" s="104"/>
      <c r="R383" s="28"/>
      <c r="S383" s="104"/>
      <c r="T383" s="104"/>
      <c r="U383" s="104"/>
    </row>
    <row r="384" spans="1:21" ht="15.75" thickBot="1">
      <c r="A384" s="69"/>
      <c r="B384" s="28"/>
      <c r="C384" s="105" t="s">
        <v>320</v>
      </c>
      <c r="D384" s="105"/>
      <c r="E384" s="105"/>
      <c r="F384" s="28"/>
      <c r="G384" s="106"/>
      <c r="H384" s="106"/>
      <c r="I384" s="106"/>
      <c r="J384" s="28"/>
      <c r="K384" s="106"/>
      <c r="L384" s="106"/>
      <c r="M384" s="106"/>
      <c r="N384" s="28"/>
      <c r="O384" s="106"/>
      <c r="P384" s="106"/>
      <c r="Q384" s="106"/>
      <c r="R384" s="28"/>
      <c r="S384" s="105"/>
      <c r="T384" s="105"/>
      <c r="U384" s="105"/>
    </row>
    <row r="385" spans="1:21">
      <c r="A385" s="69"/>
      <c r="B385" s="108" t="s">
        <v>381</v>
      </c>
      <c r="C385" s="129" t="s">
        <v>171</v>
      </c>
      <c r="D385" s="133" t="s">
        <v>331</v>
      </c>
      <c r="E385" s="40"/>
      <c r="F385" s="35"/>
      <c r="G385" s="129" t="s">
        <v>171</v>
      </c>
      <c r="H385" s="131">
        <v>917752</v>
      </c>
      <c r="I385" s="40"/>
      <c r="J385" s="35"/>
      <c r="K385" s="129" t="s">
        <v>171</v>
      </c>
      <c r="L385" s="133" t="s">
        <v>331</v>
      </c>
      <c r="M385" s="40"/>
      <c r="N385" s="35"/>
      <c r="O385" s="129" t="s">
        <v>171</v>
      </c>
      <c r="P385" s="133" t="s">
        <v>331</v>
      </c>
      <c r="Q385" s="40"/>
      <c r="R385" s="35"/>
      <c r="S385" s="129" t="s">
        <v>171</v>
      </c>
      <c r="T385" s="131">
        <v>917752</v>
      </c>
      <c r="U385" s="40"/>
    </row>
    <row r="386" spans="1:21">
      <c r="A386" s="69"/>
      <c r="B386" s="108"/>
      <c r="C386" s="137"/>
      <c r="D386" s="136"/>
      <c r="E386" s="57"/>
      <c r="F386" s="35"/>
      <c r="G386" s="137"/>
      <c r="H386" s="135"/>
      <c r="I386" s="57"/>
      <c r="J386" s="35"/>
      <c r="K386" s="137"/>
      <c r="L386" s="136"/>
      <c r="M386" s="57"/>
      <c r="N386" s="35"/>
      <c r="O386" s="137"/>
      <c r="P386" s="136"/>
      <c r="Q386" s="57"/>
      <c r="R386" s="35"/>
      <c r="S386" s="108"/>
      <c r="T386" s="110"/>
      <c r="U386" s="35"/>
    </row>
    <row r="387" spans="1:21">
      <c r="A387" s="69"/>
      <c r="B387" s="114" t="s">
        <v>382</v>
      </c>
      <c r="C387" s="112" t="s">
        <v>331</v>
      </c>
      <c r="D387" s="112"/>
      <c r="E387" s="28"/>
      <c r="F387" s="28"/>
      <c r="G387" s="113">
        <v>584033</v>
      </c>
      <c r="H387" s="113"/>
      <c r="I387" s="28"/>
      <c r="J387" s="28"/>
      <c r="K387" s="112" t="s">
        <v>331</v>
      </c>
      <c r="L387" s="112"/>
      <c r="M387" s="28"/>
      <c r="N387" s="28"/>
      <c r="O387" s="112" t="s">
        <v>331</v>
      </c>
      <c r="P387" s="112"/>
      <c r="Q387" s="28"/>
      <c r="R387" s="28"/>
      <c r="S387" s="113">
        <v>584033</v>
      </c>
      <c r="T387" s="113"/>
      <c r="U387" s="28"/>
    </row>
    <row r="388" spans="1:21" ht="15.75" thickBot="1">
      <c r="A388" s="69"/>
      <c r="B388" s="114"/>
      <c r="C388" s="125"/>
      <c r="D388" s="125"/>
      <c r="E388" s="65"/>
      <c r="F388" s="28"/>
      <c r="G388" s="126"/>
      <c r="H388" s="126"/>
      <c r="I388" s="65"/>
      <c r="J388" s="28"/>
      <c r="K388" s="125"/>
      <c r="L388" s="125"/>
      <c r="M388" s="65"/>
      <c r="N388" s="28"/>
      <c r="O388" s="125"/>
      <c r="P388" s="125"/>
      <c r="Q388" s="65"/>
      <c r="R388" s="28"/>
      <c r="S388" s="126"/>
      <c r="T388" s="126"/>
      <c r="U388" s="65"/>
    </row>
    <row r="389" spans="1:21">
      <c r="A389" s="69"/>
      <c r="B389" s="107" t="s">
        <v>441</v>
      </c>
      <c r="C389" s="133" t="s">
        <v>331</v>
      </c>
      <c r="D389" s="133"/>
      <c r="E389" s="40"/>
      <c r="F389" s="35"/>
      <c r="G389" s="131">
        <v>333719</v>
      </c>
      <c r="H389" s="131"/>
      <c r="I389" s="40"/>
      <c r="J389" s="35"/>
      <c r="K389" s="133" t="s">
        <v>331</v>
      </c>
      <c r="L389" s="133"/>
      <c r="M389" s="40"/>
      <c r="N389" s="35"/>
      <c r="O389" s="133" t="s">
        <v>331</v>
      </c>
      <c r="P389" s="133"/>
      <c r="Q389" s="40"/>
      <c r="R389" s="35"/>
      <c r="S389" s="131">
        <v>333719</v>
      </c>
      <c r="T389" s="131"/>
      <c r="U389" s="40"/>
    </row>
    <row r="390" spans="1:21">
      <c r="A390" s="69"/>
      <c r="B390" s="107"/>
      <c r="C390" s="136"/>
      <c r="D390" s="136"/>
      <c r="E390" s="57"/>
      <c r="F390" s="35"/>
      <c r="G390" s="135"/>
      <c r="H390" s="135"/>
      <c r="I390" s="57"/>
      <c r="J390" s="35"/>
      <c r="K390" s="136"/>
      <c r="L390" s="136"/>
      <c r="M390" s="57"/>
      <c r="N390" s="35"/>
      <c r="O390" s="136"/>
      <c r="P390" s="136"/>
      <c r="Q390" s="57"/>
      <c r="R390" s="35"/>
      <c r="S390" s="135"/>
      <c r="T390" s="135"/>
      <c r="U390" s="57"/>
    </row>
    <row r="391" spans="1:21">
      <c r="A391" s="69"/>
      <c r="B391" s="12"/>
      <c r="C391" s="28"/>
      <c r="D391" s="28"/>
      <c r="E391" s="28"/>
      <c r="F391" s="12"/>
      <c r="G391" s="28"/>
      <c r="H391" s="28"/>
      <c r="I391" s="28"/>
      <c r="J391" s="12"/>
      <c r="K391" s="28"/>
      <c r="L391" s="28"/>
      <c r="M391" s="28"/>
      <c r="N391" s="12"/>
      <c r="O391" s="28"/>
      <c r="P391" s="28"/>
      <c r="Q391" s="28"/>
      <c r="R391" s="12"/>
      <c r="S391" s="28"/>
      <c r="T391" s="28"/>
      <c r="U391" s="28"/>
    </row>
    <row r="392" spans="1:21">
      <c r="A392" s="69"/>
      <c r="B392" s="103" t="s">
        <v>384</v>
      </c>
      <c r="C392" s="35"/>
      <c r="D392" s="35"/>
      <c r="E392" s="35"/>
      <c r="F392" s="19"/>
      <c r="G392" s="35"/>
      <c r="H392" s="35"/>
      <c r="I392" s="35"/>
      <c r="J392" s="19"/>
      <c r="K392" s="35"/>
      <c r="L392" s="35"/>
      <c r="M392" s="35"/>
      <c r="N392" s="19"/>
      <c r="O392" s="35"/>
      <c r="P392" s="35"/>
      <c r="Q392" s="35"/>
      <c r="R392" s="19"/>
      <c r="S392" s="35"/>
      <c r="T392" s="35"/>
      <c r="U392" s="35"/>
    </row>
    <row r="393" spans="1:21">
      <c r="A393" s="69"/>
      <c r="B393" s="111" t="s">
        <v>385</v>
      </c>
      <c r="C393" s="112" t="s">
        <v>331</v>
      </c>
      <c r="D393" s="112"/>
      <c r="E393" s="28"/>
      <c r="F393" s="28"/>
      <c r="G393" s="113">
        <v>269138</v>
      </c>
      <c r="H393" s="113"/>
      <c r="I393" s="28"/>
      <c r="J393" s="28"/>
      <c r="K393" s="112">
        <v>13</v>
      </c>
      <c r="L393" s="112"/>
      <c r="M393" s="28"/>
      <c r="N393" s="28"/>
      <c r="O393" s="112" t="s">
        <v>475</v>
      </c>
      <c r="P393" s="112"/>
      <c r="Q393" s="114" t="s">
        <v>210</v>
      </c>
      <c r="R393" s="28"/>
      <c r="S393" s="113">
        <v>255409</v>
      </c>
      <c r="T393" s="113"/>
      <c r="U393" s="28"/>
    </row>
    <row r="394" spans="1:21">
      <c r="A394" s="69"/>
      <c r="B394" s="111"/>
      <c r="C394" s="112"/>
      <c r="D394" s="112"/>
      <c r="E394" s="28"/>
      <c r="F394" s="28"/>
      <c r="G394" s="113"/>
      <c r="H394" s="113"/>
      <c r="I394" s="28"/>
      <c r="J394" s="28"/>
      <c r="K394" s="112"/>
      <c r="L394" s="112"/>
      <c r="M394" s="28"/>
      <c r="N394" s="28"/>
      <c r="O394" s="112"/>
      <c r="P394" s="112"/>
      <c r="Q394" s="114"/>
      <c r="R394" s="28"/>
      <c r="S394" s="113"/>
      <c r="T394" s="113"/>
      <c r="U394" s="28"/>
    </row>
    <row r="395" spans="1:21">
      <c r="A395" s="69"/>
      <c r="B395" s="107" t="s">
        <v>386</v>
      </c>
      <c r="C395" s="109" t="s">
        <v>331</v>
      </c>
      <c r="D395" s="109"/>
      <c r="E395" s="35"/>
      <c r="F395" s="35"/>
      <c r="G395" s="110">
        <v>17707</v>
      </c>
      <c r="H395" s="110"/>
      <c r="I395" s="35"/>
      <c r="J395" s="35"/>
      <c r="K395" s="109" t="s">
        <v>331</v>
      </c>
      <c r="L395" s="109"/>
      <c r="M395" s="35"/>
      <c r="N395" s="35"/>
      <c r="O395" s="109" t="s">
        <v>331</v>
      </c>
      <c r="P395" s="109"/>
      <c r="Q395" s="35"/>
      <c r="R395" s="35"/>
      <c r="S395" s="110">
        <v>17707</v>
      </c>
      <c r="T395" s="110"/>
      <c r="U395" s="35"/>
    </row>
    <row r="396" spans="1:21">
      <c r="A396" s="69"/>
      <c r="B396" s="107"/>
      <c r="C396" s="109"/>
      <c r="D396" s="109"/>
      <c r="E396" s="35"/>
      <c r="F396" s="35"/>
      <c r="G396" s="110"/>
      <c r="H396" s="110"/>
      <c r="I396" s="35"/>
      <c r="J396" s="35"/>
      <c r="K396" s="109"/>
      <c r="L396" s="109"/>
      <c r="M396" s="35"/>
      <c r="N396" s="35"/>
      <c r="O396" s="109"/>
      <c r="P396" s="109"/>
      <c r="Q396" s="35"/>
      <c r="R396" s="35"/>
      <c r="S396" s="110"/>
      <c r="T396" s="110"/>
      <c r="U396" s="35"/>
    </row>
    <row r="397" spans="1:21">
      <c r="A397" s="69"/>
      <c r="B397" s="111" t="s">
        <v>387</v>
      </c>
      <c r="C397" s="112" t="s">
        <v>331</v>
      </c>
      <c r="D397" s="112"/>
      <c r="E397" s="28"/>
      <c r="F397" s="28"/>
      <c r="G397" s="113">
        <v>19049</v>
      </c>
      <c r="H397" s="113"/>
      <c r="I397" s="28"/>
      <c r="J397" s="28"/>
      <c r="K397" s="112" t="s">
        <v>331</v>
      </c>
      <c r="L397" s="112"/>
      <c r="M397" s="28"/>
      <c r="N397" s="28"/>
      <c r="O397" s="112" t="s">
        <v>331</v>
      </c>
      <c r="P397" s="112"/>
      <c r="Q397" s="28"/>
      <c r="R397" s="28"/>
      <c r="S397" s="113">
        <v>19049</v>
      </c>
      <c r="T397" s="113"/>
      <c r="U397" s="28"/>
    </row>
    <row r="398" spans="1:21">
      <c r="A398" s="69"/>
      <c r="B398" s="111"/>
      <c r="C398" s="112"/>
      <c r="D398" s="112"/>
      <c r="E398" s="28"/>
      <c r="F398" s="28"/>
      <c r="G398" s="113"/>
      <c r="H398" s="113"/>
      <c r="I398" s="28"/>
      <c r="J398" s="28"/>
      <c r="K398" s="112"/>
      <c r="L398" s="112"/>
      <c r="M398" s="28"/>
      <c r="N398" s="28"/>
      <c r="O398" s="112"/>
      <c r="P398" s="112"/>
      <c r="Q398" s="28"/>
      <c r="R398" s="28"/>
      <c r="S398" s="113"/>
      <c r="T398" s="113"/>
      <c r="U398" s="28"/>
    </row>
    <row r="399" spans="1:21">
      <c r="A399" s="69"/>
      <c r="B399" s="107" t="s">
        <v>443</v>
      </c>
      <c r="C399" s="109" t="s">
        <v>331</v>
      </c>
      <c r="D399" s="109"/>
      <c r="E399" s="35"/>
      <c r="F399" s="35"/>
      <c r="G399" s="109" t="s">
        <v>331</v>
      </c>
      <c r="H399" s="109"/>
      <c r="I399" s="35"/>
      <c r="J399" s="35"/>
      <c r="K399" s="109" t="s">
        <v>475</v>
      </c>
      <c r="L399" s="109"/>
      <c r="M399" s="108" t="s">
        <v>210</v>
      </c>
      <c r="N399" s="35"/>
      <c r="O399" s="110">
        <v>13742</v>
      </c>
      <c r="P399" s="110"/>
      <c r="Q399" s="35"/>
      <c r="R399" s="35"/>
      <c r="S399" s="109" t="s">
        <v>331</v>
      </c>
      <c r="T399" s="109"/>
      <c r="U399" s="35"/>
    </row>
    <row r="400" spans="1:21" ht="15.75" thickBot="1">
      <c r="A400" s="69"/>
      <c r="B400" s="107"/>
      <c r="C400" s="116"/>
      <c r="D400" s="116"/>
      <c r="E400" s="79"/>
      <c r="F400" s="35"/>
      <c r="G400" s="116"/>
      <c r="H400" s="116"/>
      <c r="I400" s="79"/>
      <c r="J400" s="35"/>
      <c r="K400" s="116"/>
      <c r="L400" s="116"/>
      <c r="M400" s="117"/>
      <c r="N400" s="35"/>
      <c r="O400" s="115"/>
      <c r="P400" s="115"/>
      <c r="Q400" s="79"/>
      <c r="R400" s="35"/>
      <c r="S400" s="116"/>
      <c r="T400" s="116"/>
      <c r="U400" s="79"/>
    </row>
    <row r="401" spans="1:21">
      <c r="A401" s="69"/>
      <c r="B401" s="114" t="s">
        <v>476</v>
      </c>
      <c r="C401" s="121" t="s">
        <v>331</v>
      </c>
      <c r="D401" s="121"/>
      <c r="E401" s="30"/>
      <c r="F401" s="28"/>
      <c r="G401" s="119">
        <v>27825</v>
      </c>
      <c r="H401" s="119"/>
      <c r="I401" s="30"/>
      <c r="J401" s="28"/>
      <c r="K401" s="119">
        <v>13729</v>
      </c>
      <c r="L401" s="119"/>
      <c r="M401" s="30"/>
      <c r="N401" s="28"/>
      <c r="O401" s="121" t="s">
        <v>331</v>
      </c>
      <c r="P401" s="121"/>
      <c r="Q401" s="30"/>
      <c r="R401" s="28"/>
      <c r="S401" s="119">
        <v>41554</v>
      </c>
      <c r="T401" s="119"/>
      <c r="U401" s="30"/>
    </row>
    <row r="402" spans="1:21">
      <c r="A402" s="69"/>
      <c r="B402" s="114"/>
      <c r="C402" s="122"/>
      <c r="D402" s="122"/>
      <c r="E402" s="31"/>
      <c r="F402" s="28"/>
      <c r="G402" s="120"/>
      <c r="H402" s="120"/>
      <c r="I402" s="31"/>
      <c r="J402" s="28"/>
      <c r="K402" s="120"/>
      <c r="L402" s="120"/>
      <c r="M402" s="31"/>
      <c r="N402" s="28"/>
      <c r="O402" s="122"/>
      <c r="P402" s="122"/>
      <c r="Q402" s="31"/>
      <c r="R402" s="28"/>
      <c r="S402" s="120"/>
      <c r="T402" s="120"/>
      <c r="U402" s="31"/>
    </row>
    <row r="403" spans="1:21">
      <c r="A403" s="69"/>
      <c r="B403" s="19"/>
      <c r="C403" s="35"/>
      <c r="D403" s="35"/>
      <c r="E403" s="35"/>
      <c r="F403" s="19"/>
      <c r="G403" s="35"/>
      <c r="H403" s="35"/>
      <c r="I403" s="35"/>
      <c r="J403" s="19"/>
      <c r="K403" s="35"/>
      <c r="L403" s="35"/>
      <c r="M403" s="35"/>
      <c r="N403" s="19"/>
      <c r="O403" s="35"/>
      <c r="P403" s="35"/>
      <c r="Q403" s="35"/>
      <c r="R403" s="19"/>
      <c r="S403" s="35"/>
      <c r="T403" s="35"/>
      <c r="U403" s="35"/>
    </row>
    <row r="404" spans="1:21">
      <c r="A404" s="69"/>
      <c r="B404" s="114" t="s">
        <v>391</v>
      </c>
      <c r="C404" s="112" t="s">
        <v>477</v>
      </c>
      <c r="D404" s="112"/>
      <c r="E404" s="114" t="s">
        <v>210</v>
      </c>
      <c r="F404" s="28"/>
      <c r="G404" s="112" t="s">
        <v>478</v>
      </c>
      <c r="H404" s="112"/>
      <c r="I404" s="114" t="s">
        <v>210</v>
      </c>
      <c r="J404" s="28"/>
      <c r="K404" s="112" t="s">
        <v>331</v>
      </c>
      <c r="L404" s="112"/>
      <c r="M404" s="28"/>
      <c r="N404" s="28"/>
      <c r="O404" s="113">
        <v>23705</v>
      </c>
      <c r="P404" s="113"/>
      <c r="Q404" s="28"/>
      <c r="R404" s="28"/>
      <c r="S404" s="112" t="s">
        <v>331</v>
      </c>
      <c r="T404" s="112"/>
      <c r="U404" s="28"/>
    </row>
    <row r="405" spans="1:21">
      <c r="A405" s="69"/>
      <c r="B405" s="114"/>
      <c r="C405" s="112"/>
      <c r="D405" s="112"/>
      <c r="E405" s="114"/>
      <c r="F405" s="28"/>
      <c r="G405" s="112"/>
      <c r="H405" s="112"/>
      <c r="I405" s="114"/>
      <c r="J405" s="28"/>
      <c r="K405" s="112"/>
      <c r="L405" s="112"/>
      <c r="M405" s="28"/>
      <c r="N405" s="28"/>
      <c r="O405" s="113"/>
      <c r="P405" s="113"/>
      <c r="Q405" s="28"/>
      <c r="R405" s="28"/>
      <c r="S405" s="112"/>
      <c r="T405" s="112"/>
      <c r="U405" s="28"/>
    </row>
    <row r="406" spans="1:21">
      <c r="A406" s="69"/>
      <c r="B406" s="19"/>
      <c r="C406" s="35"/>
      <c r="D406" s="35"/>
      <c r="E406" s="35"/>
      <c r="F406" s="19"/>
      <c r="G406" s="35"/>
      <c r="H406" s="35"/>
      <c r="I406" s="35"/>
      <c r="J406" s="19"/>
      <c r="K406" s="35"/>
      <c r="L406" s="35"/>
      <c r="M406" s="35"/>
      <c r="N406" s="19"/>
      <c r="O406" s="35"/>
      <c r="P406" s="35"/>
      <c r="Q406" s="35"/>
      <c r="R406" s="19"/>
      <c r="S406" s="35"/>
      <c r="T406" s="35"/>
      <c r="U406" s="35"/>
    </row>
    <row r="407" spans="1:21">
      <c r="A407" s="69"/>
      <c r="B407" s="114" t="s">
        <v>447</v>
      </c>
      <c r="C407" s="112" t="s">
        <v>331</v>
      </c>
      <c r="D407" s="112"/>
      <c r="E407" s="28"/>
      <c r="F407" s="28"/>
      <c r="G407" s="112" t="s">
        <v>448</v>
      </c>
      <c r="H407" s="112"/>
      <c r="I407" s="114" t="s">
        <v>210</v>
      </c>
      <c r="J407" s="28"/>
      <c r="K407" s="112" t="s">
        <v>331</v>
      </c>
      <c r="L407" s="112"/>
      <c r="M407" s="28"/>
      <c r="N407" s="28"/>
      <c r="O407" s="112" t="s">
        <v>331</v>
      </c>
      <c r="P407" s="112"/>
      <c r="Q407" s="28"/>
      <c r="R407" s="28"/>
      <c r="S407" s="112" t="s">
        <v>448</v>
      </c>
      <c r="T407" s="112"/>
      <c r="U407" s="114" t="s">
        <v>210</v>
      </c>
    </row>
    <row r="408" spans="1:21">
      <c r="A408" s="69"/>
      <c r="B408" s="114"/>
      <c r="C408" s="112"/>
      <c r="D408" s="112"/>
      <c r="E408" s="28"/>
      <c r="F408" s="28"/>
      <c r="G408" s="112"/>
      <c r="H408" s="112"/>
      <c r="I408" s="114"/>
      <c r="J408" s="28"/>
      <c r="K408" s="112"/>
      <c r="L408" s="112"/>
      <c r="M408" s="28"/>
      <c r="N408" s="28"/>
      <c r="O408" s="112"/>
      <c r="P408" s="112"/>
      <c r="Q408" s="28"/>
      <c r="R408" s="28"/>
      <c r="S408" s="112"/>
      <c r="T408" s="112"/>
      <c r="U408" s="114"/>
    </row>
    <row r="409" spans="1:21">
      <c r="A409" s="69"/>
      <c r="B409" s="108" t="s">
        <v>393</v>
      </c>
      <c r="C409" s="109" t="s">
        <v>331</v>
      </c>
      <c r="D409" s="109"/>
      <c r="E409" s="35"/>
      <c r="F409" s="35"/>
      <c r="G409" s="109" t="s">
        <v>479</v>
      </c>
      <c r="H409" s="109"/>
      <c r="I409" s="108" t="s">
        <v>210</v>
      </c>
      <c r="J409" s="35"/>
      <c r="K409" s="110">
        <v>2478</v>
      </c>
      <c r="L409" s="110"/>
      <c r="M409" s="35"/>
      <c r="N409" s="35"/>
      <c r="O409" s="109" t="s">
        <v>331</v>
      </c>
      <c r="P409" s="109"/>
      <c r="Q409" s="35"/>
      <c r="R409" s="35"/>
      <c r="S409" s="109" t="s">
        <v>480</v>
      </c>
      <c r="T409" s="109"/>
      <c r="U409" s="108" t="s">
        <v>210</v>
      </c>
    </row>
    <row r="410" spans="1:21" ht="15.75" thickBot="1">
      <c r="A410" s="69"/>
      <c r="B410" s="108"/>
      <c r="C410" s="116"/>
      <c r="D410" s="116"/>
      <c r="E410" s="79"/>
      <c r="F410" s="35"/>
      <c r="G410" s="116"/>
      <c r="H410" s="116"/>
      <c r="I410" s="117"/>
      <c r="J410" s="35"/>
      <c r="K410" s="115"/>
      <c r="L410" s="115"/>
      <c r="M410" s="79"/>
      <c r="N410" s="35"/>
      <c r="O410" s="116"/>
      <c r="P410" s="116"/>
      <c r="Q410" s="79"/>
      <c r="R410" s="35"/>
      <c r="S410" s="116"/>
      <c r="T410" s="116"/>
      <c r="U410" s="117"/>
    </row>
    <row r="411" spans="1:21">
      <c r="A411" s="69"/>
      <c r="B411" s="111" t="s">
        <v>481</v>
      </c>
      <c r="C411" s="119">
        <v>12824</v>
      </c>
      <c r="D411" s="119"/>
      <c r="E411" s="30"/>
      <c r="F411" s="28"/>
      <c r="G411" s="119">
        <v>18882</v>
      </c>
      <c r="H411" s="119"/>
      <c r="I411" s="30"/>
      <c r="J411" s="28"/>
      <c r="K411" s="119">
        <v>16207</v>
      </c>
      <c r="L411" s="119"/>
      <c r="M411" s="30"/>
      <c r="N411" s="28"/>
      <c r="O411" s="121" t="s">
        <v>482</v>
      </c>
      <c r="P411" s="121"/>
      <c r="Q411" s="123" t="s">
        <v>210</v>
      </c>
      <c r="R411" s="28"/>
      <c r="S411" s="119">
        <v>24208</v>
      </c>
      <c r="T411" s="119"/>
      <c r="U411" s="30"/>
    </row>
    <row r="412" spans="1:21">
      <c r="A412" s="69"/>
      <c r="B412" s="111"/>
      <c r="C412" s="120"/>
      <c r="D412" s="120"/>
      <c r="E412" s="31"/>
      <c r="F412" s="28"/>
      <c r="G412" s="120"/>
      <c r="H412" s="120"/>
      <c r="I412" s="31"/>
      <c r="J412" s="28"/>
      <c r="K412" s="120"/>
      <c r="L412" s="120"/>
      <c r="M412" s="31"/>
      <c r="N412" s="28"/>
      <c r="O412" s="122"/>
      <c r="P412" s="122"/>
      <c r="Q412" s="124"/>
      <c r="R412" s="28"/>
      <c r="S412" s="113"/>
      <c r="T412" s="113"/>
      <c r="U412" s="28"/>
    </row>
    <row r="413" spans="1:21">
      <c r="A413" s="69"/>
      <c r="B413" s="108" t="s">
        <v>483</v>
      </c>
      <c r="C413" s="109" t="s">
        <v>331</v>
      </c>
      <c r="D413" s="109"/>
      <c r="E413" s="35"/>
      <c r="F413" s="35"/>
      <c r="G413" s="110">
        <v>6058</v>
      </c>
      <c r="H413" s="110"/>
      <c r="I413" s="35"/>
      <c r="J413" s="35"/>
      <c r="K413" s="110">
        <v>5326</v>
      </c>
      <c r="L413" s="110"/>
      <c r="M413" s="35"/>
      <c r="N413" s="35"/>
      <c r="O413" s="109" t="s">
        <v>331</v>
      </c>
      <c r="P413" s="109"/>
      <c r="Q413" s="35"/>
      <c r="R413" s="35"/>
      <c r="S413" s="110">
        <v>11384</v>
      </c>
      <c r="T413" s="110"/>
      <c r="U413" s="35"/>
    </row>
    <row r="414" spans="1:21" ht="15.75" thickBot="1">
      <c r="A414" s="69"/>
      <c r="B414" s="108"/>
      <c r="C414" s="116"/>
      <c r="D414" s="116"/>
      <c r="E414" s="79"/>
      <c r="F414" s="35"/>
      <c r="G414" s="115"/>
      <c r="H414" s="115"/>
      <c r="I414" s="79"/>
      <c r="J414" s="35"/>
      <c r="K414" s="115"/>
      <c r="L414" s="115"/>
      <c r="M414" s="79"/>
      <c r="N414" s="35"/>
      <c r="O414" s="116"/>
      <c r="P414" s="116"/>
      <c r="Q414" s="79"/>
      <c r="R414" s="35"/>
      <c r="S414" s="115"/>
      <c r="T414" s="115"/>
      <c r="U414" s="79"/>
    </row>
    <row r="415" spans="1:21">
      <c r="A415" s="69"/>
      <c r="B415" s="114" t="s">
        <v>484</v>
      </c>
      <c r="C415" s="119">
        <v>12824</v>
      </c>
      <c r="D415" s="119"/>
      <c r="E415" s="30"/>
      <c r="F415" s="28"/>
      <c r="G415" s="119">
        <v>12824</v>
      </c>
      <c r="H415" s="119"/>
      <c r="I415" s="30"/>
      <c r="J415" s="28"/>
      <c r="K415" s="119">
        <v>10881</v>
      </c>
      <c r="L415" s="119"/>
      <c r="M415" s="30"/>
      <c r="N415" s="28"/>
      <c r="O415" s="121" t="s">
        <v>482</v>
      </c>
      <c r="P415" s="121"/>
      <c r="Q415" s="123" t="s">
        <v>210</v>
      </c>
      <c r="R415" s="28"/>
      <c r="S415" s="119">
        <v>12824</v>
      </c>
      <c r="T415" s="119"/>
      <c r="U415" s="30"/>
    </row>
    <row r="416" spans="1:21">
      <c r="A416" s="69"/>
      <c r="B416" s="114"/>
      <c r="C416" s="120"/>
      <c r="D416" s="120"/>
      <c r="E416" s="31"/>
      <c r="F416" s="28"/>
      <c r="G416" s="120"/>
      <c r="H416" s="120"/>
      <c r="I416" s="31"/>
      <c r="J416" s="28"/>
      <c r="K416" s="120"/>
      <c r="L416" s="120"/>
      <c r="M416" s="31"/>
      <c r="N416" s="28"/>
      <c r="O416" s="122"/>
      <c r="P416" s="122"/>
      <c r="Q416" s="124"/>
      <c r="R416" s="28"/>
      <c r="S416" s="120"/>
      <c r="T416" s="120"/>
      <c r="U416" s="31"/>
    </row>
    <row r="417" spans="1:21">
      <c r="A417" s="69"/>
      <c r="B417" s="108" t="s">
        <v>485</v>
      </c>
      <c r="C417" s="109" t="s">
        <v>331</v>
      </c>
      <c r="D417" s="109"/>
      <c r="E417" s="35"/>
      <c r="F417" s="35"/>
      <c r="G417" s="109" t="s">
        <v>486</v>
      </c>
      <c r="H417" s="109"/>
      <c r="I417" s="108" t="s">
        <v>210</v>
      </c>
      <c r="J417" s="35"/>
      <c r="K417" s="109" t="s">
        <v>331</v>
      </c>
      <c r="L417" s="109"/>
      <c r="M417" s="35"/>
      <c r="N417" s="35"/>
      <c r="O417" s="110">
        <v>70965</v>
      </c>
      <c r="P417" s="110"/>
      <c r="Q417" s="35"/>
      <c r="R417" s="35"/>
      <c r="S417" s="109" t="s">
        <v>331</v>
      </c>
      <c r="T417" s="109"/>
      <c r="U417" s="35"/>
    </row>
    <row r="418" spans="1:21" ht="15.75" thickBot="1">
      <c r="A418" s="69"/>
      <c r="B418" s="108"/>
      <c r="C418" s="116"/>
      <c r="D418" s="116"/>
      <c r="E418" s="79"/>
      <c r="F418" s="35"/>
      <c r="G418" s="116"/>
      <c r="H418" s="116"/>
      <c r="I418" s="117"/>
      <c r="J418" s="35"/>
      <c r="K418" s="116"/>
      <c r="L418" s="116"/>
      <c r="M418" s="79"/>
      <c r="N418" s="35"/>
      <c r="O418" s="115"/>
      <c r="P418" s="115"/>
      <c r="Q418" s="79"/>
      <c r="R418" s="35"/>
      <c r="S418" s="116"/>
      <c r="T418" s="116"/>
      <c r="U418" s="79"/>
    </row>
    <row r="419" spans="1:21">
      <c r="A419" s="69"/>
      <c r="B419" s="111" t="s">
        <v>487</v>
      </c>
      <c r="C419" s="119">
        <v>12824</v>
      </c>
      <c r="D419" s="119"/>
      <c r="E419" s="30"/>
      <c r="F419" s="28"/>
      <c r="G419" s="121" t="s">
        <v>488</v>
      </c>
      <c r="H419" s="121"/>
      <c r="I419" s="123" t="s">
        <v>210</v>
      </c>
      <c r="J419" s="28"/>
      <c r="K419" s="119">
        <v>10881</v>
      </c>
      <c r="L419" s="119"/>
      <c r="M419" s="30"/>
      <c r="N419" s="28"/>
      <c r="O419" s="119">
        <v>47260</v>
      </c>
      <c r="P419" s="119"/>
      <c r="Q419" s="30"/>
      <c r="R419" s="28"/>
      <c r="S419" s="119">
        <v>12824</v>
      </c>
      <c r="T419" s="119"/>
      <c r="U419" s="30"/>
    </row>
    <row r="420" spans="1:21">
      <c r="A420" s="69"/>
      <c r="B420" s="111"/>
      <c r="C420" s="120"/>
      <c r="D420" s="120"/>
      <c r="E420" s="31"/>
      <c r="F420" s="28"/>
      <c r="G420" s="122"/>
      <c r="H420" s="122"/>
      <c r="I420" s="124"/>
      <c r="J420" s="28"/>
      <c r="K420" s="120"/>
      <c r="L420" s="120"/>
      <c r="M420" s="31"/>
      <c r="N420" s="28"/>
      <c r="O420" s="120"/>
      <c r="P420" s="120"/>
      <c r="Q420" s="31"/>
      <c r="R420" s="28"/>
      <c r="S420" s="120"/>
      <c r="T420" s="120"/>
      <c r="U420" s="31"/>
    </row>
    <row r="421" spans="1:21">
      <c r="A421" s="69"/>
      <c r="B421" s="141" t="s">
        <v>455</v>
      </c>
      <c r="C421" s="109" t="s">
        <v>331</v>
      </c>
      <c r="D421" s="109"/>
      <c r="E421" s="35"/>
      <c r="F421" s="35"/>
      <c r="G421" s="109">
        <v>189</v>
      </c>
      <c r="H421" s="109"/>
      <c r="I421" s="35"/>
      <c r="J421" s="35"/>
      <c r="K421" s="109" t="s">
        <v>331</v>
      </c>
      <c r="L421" s="109"/>
      <c r="M421" s="35"/>
      <c r="N421" s="35"/>
      <c r="O421" s="109" t="s">
        <v>331</v>
      </c>
      <c r="P421" s="109"/>
      <c r="Q421" s="35"/>
      <c r="R421" s="35"/>
      <c r="S421" s="109">
        <v>189</v>
      </c>
      <c r="T421" s="109"/>
      <c r="U421" s="35"/>
    </row>
    <row r="422" spans="1:21" ht="15.75" thickBot="1">
      <c r="A422" s="69"/>
      <c r="B422" s="141"/>
      <c r="C422" s="116"/>
      <c r="D422" s="116"/>
      <c r="E422" s="79"/>
      <c r="F422" s="35"/>
      <c r="G422" s="116"/>
      <c r="H422" s="116"/>
      <c r="I422" s="79"/>
      <c r="J422" s="35"/>
      <c r="K422" s="116"/>
      <c r="L422" s="116"/>
      <c r="M422" s="79"/>
      <c r="N422" s="35"/>
      <c r="O422" s="116"/>
      <c r="P422" s="116"/>
      <c r="Q422" s="79"/>
      <c r="R422" s="35"/>
      <c r="S422" s="116"/>
      <c r="T422" s="116"/>
      <c r="U422" s="79"/>
    </row>
    <row r="423" spans="1:21">
      <c r="A423" s="69"/>
      <c r="B423" s="114" t="s">
        <v>489</v>
      </c>
      <c r="C423" s="123" t="s">
        <v>171</v>
      </c>
      <c r="D423" s="119">
        <v>12824</v>
      </c>
      <c r="E423" s="30"/>
      <c r="F423" s="28"/>
      <c r="G423" s="123" t="s">
        <v>171</v>
      </c>
      <c r="H423" s="121" t="s">
        <v>490</v>
      </c>
      <c r="I423" s="123" t="s">
        <v>210</v>
      </c>
      <c r="J423" s="28"/>
      <c r="K423" s="123" t="s">
        <v>171</v>
      </c>
      <c r="L423" s="119">
        <v>10881</v>
      </c>
      <c r="M423" s="30"/>
      <c r="N423" s="28"/>
      <c r="O423" s="123" t="s">
        <v>171</v>
      </c>
      <c r="P423" s="119">
        <v>47260</v>
      </c>
      <c r="Q423" s="30"/>
      <c r="R423" s="28"/>
      <c r="S423" s="123" t="s">
        <v>171</v>
      </c>
      <c r="T423" s="119">
        <v>13013</v>
      </c>
      <c r="U423" s="30"/>
    </row>
    <row r="424" spans="1:21" ht="15.75" thickBot="1">
      <c r="A424" s="69"/>
      <c r="B424" s="114"/>
      <c r="C424" s="142"/>
      <c r="D424" s="144"/>
      <c r="E424" s="50"/>
      <c r="F424" s="28"/>
      <c r="G424" s="142"/>
      <c r="H424" s="143"/>
      <c r="I424" s="142"/>
      <c r="J424" s="28"/>
      <c r="K424" s="142"/>
      <c r="L424" s="144"/>
      <c r="M424" s="50"/>
      <c r="N424" s="28"/>
      <c r="O424" s="142"/>
      <c r="P424" s="144"/>
      <c r="Q424" s="50"/>
      <c r="R424" s="28"/>
      <c r="S424" s="142"/>
      <c r="T424" s="144"/>
      <c r="U424" s="50"/>
    </row>
    <row r="425" spans="1:21" ht="15.75" thickTop="1">
      <c r="A425" s="69"/>
      <c r="B425" s="43" t="s">
        <v>491</v>
      </c>
      <c r="C425" s="43"/>
      <c r="D425" s="43"/>
      <c r="E425" s="43"/>
      <c r="F425" s="43"/>
      <c r="G425" s="43"/>
      <c r="H425" s="43"/>
      <c r="I425" s="43"/>
      <c r="J425" s="43"/>
      <c r="K425" s="43"/>
      <c r="L425" s="43"/>
      <c r="M425" s="43"/>
      <c r="N425" s="43"/>
      <c r="O425" s="43"/>
      <c r="P425" s="43"/>
      <c r="Q425" s="43"/>
      <c r="R425" s="43"/>
      <c r="S425" s="43"/>
      <c r="T425" s="43"/>
      <c r="U425" s="43"/>
    </row>
    <row r="426" spans="1:21">
      <c r="A426" s="69"/>
      <c r="B426" s="13"/>
      <c r="C426" s="13"/>
    </row>
    <row r="427" spans="1:21" ht="56.25">
      <c r="A427" s="69"/>
      <c r="B427" s="139">
        <v>-1</v>
      </c>
      <c r="C427" s="140" t="s">
        <v>411</v>
      </c>
    </row>
    <row r="428" spans="1:21" ht="15" customHeight="1">
      <c r="A428" s="69" t="s">
        <v>585</v>
      </c>
      <c r="B428" s="68" t="s">
        <v>5</v>
      </c>
      <c r="C428" s="68"/>
      <c r="D428" s="68"/>
      <c r="E428" s="68"/>
      <c r="F428" s="68"/>
      <c r="G428" s="68"/>
      <c r="H428" s="68"/>
      <c r="I428" s="68"/>
      <c r="J428" s="68"/>
      <c r="K428" s="68"/>
      <c r="L428" s="68"/>
      <c r="M428" s="68"/>
      <c r="N428" s="68"/>
      <c r="O428" s="68"/>
      <c r="P428" s="68"/>
      <c r="Q428" s="68"/>
      <c r="R428" s="68"/>
      <c r="S428" s="68"/>
      <c r="T428" s="68"/>
      <c r="U428" s="68"/>
    </row>
    <row r="429" spans="1:21">
      <c r="A429" s="69"/>
      <c r="B429" s="23"/>
      <c r="C429" s="23"/>
      <c r="D429" s="23"/>
      <c r="E429" s="23"/>
      <c r="F429" s="23"/>
    </row>
    <row r="430" spans="1:21">
      <c r="A430" s="69"/>
      <c r="B430" s="13"/>
      <c r="C430" s="13"/>
      <c r="D430" s="13"/>
      <c r="E430" s="13"/>
      <c r="F430" s="13"/>
    </row>
    <row r="431" spans="1:21">
      <c r="A431" s="69"/>
      <c r="B431" s="32" t="s">
        <v>492</v>
      </c>
      <c r="C431" s="32"/>
      <c r="D431" s="32"/>
      <c r="E431" s="32"/>
      <c r="F431" s="32"/>
    </row>
    <row r="432" spans="1:21">
      <c r="A432" s="69"/>
      <c r="B432" s="32" t="s">
        <v>457</v>
      </c>
      <c r="C432" s="32"/>
      <c r="D432" s="32"/>
      <c r="E432" s="32"/>
      <c r="F432" s="32"/>
    </row>
    <row r="433" spans="1:21">
      <c r="A433" s="69"/>
      <c r="B433" s="32" t="s">
        <v>317</v>
      </c>
      <c r="C433" s="32"/>
      <c r="D433" s="32"/>
      <c r="E433" s="32"/>
      <c r="F433" s="32"/>
    </row>
    <row r="434" spans="1:21">
      <c r="A434" s="69"/>
      <c r="B434" s="32" t="s">
        <v>289</v>
      </c>
      <c r="C434" s="32"/>
      <c r="D434" s="32"/>
      <c r="E434" s="32"/>
      <c r="F434" s="32"/>
    </row>
    <row r="435" spans="1:21">
      <c r="A435" s="69"/>
      <c r="B435" s="23"/>
      <c r="C435" s="23"/>
      <c r="D435" s="23"/>
      <c r="E435" s="23"/>
      <c r="F435" s="23"/>
      <c r="G435" s="23"/>
      <c r="H435" s="23"/>
      <c r="I435" s="23"/>
      <c r="J435" s="23"/>
      <c r="K435" s="23"/>
      <c r="L435" s="23"/>
      <c r="M435" s="23"/>
      <c r="N435" s="23"/>
      <c r="O435" s="23"/>
      <c r="P435" s="23"/>
      <c r="Q435" s="23"/>
      <c r="R435" s="23"/>
      <c r="S435" s="23"/>
      <c r="T435" s="23"/>
      <c r="U435" s="23"/>
    </row>
    <row r="436" spans="1:21">
      <c r="A436" s="69"/>
      <c r="B436" s="13"/>
      <c r="C436" s="13"/>
      <c r="D436" s="13"/>
      <c r="E436" s="13"/>
      <c r="F436" s="13"/>
      <c r="G436" s="13"/>
      <c r="H436" s="13"/>
      <c r="I436" s="13"/>
      <c r="J436" s="13"/>
      <c r="K436" s="13"/>
      <c r="L436" s="13"/>
      <c r="M436" s="13"/>
      <c r="N436" s="13"/>
      <c r="O436" s="13"/>
      <c r="P436" s="13"/>
      <c r="Q436" s="13"/>
      <c r="R436" s="13"/>
      <c r="S436" s="13"/>
      <c r="T436" s="13"/>
      <c r="U436" s="13"/>
    </row>
    <row r="437" spans="1:21">
      <c r="A437" s="69"/>
      <c r="B437" s="28"/>
      <c r="C437" s="104" t="s">
        <v>318</v>
      </c>
      <c r="D437" s="104"/>
      <c r="E437" s="104"/>
      <c r="F437" s="28"/>
      <c r="G437" s="104" t="s">
        <v>321</v>
      </c>
      <c r="H437" s="104"/>
      <c r="I437" s="104"/>
      <c r="J437" s="28"/>
      <c r="K437" s="104" t="s">
        <v>323</v>
      </c>
      <c r="L437" s="104"/>
      <c r="M437" s="104"/>
      <c r="N437" s="28"/>
      <c r="O437" s="104" t="s">
        <v>325</v>
      </c>
      <c r="P437" s="104"/>
      <c r="Q437" s="104"/>
      <c r="R437" s="28"/>
      <c r="S437" s="104" t="s">
        <v>327</v>
      </c>
      <c r="T437" s="104"/>
      <c r="U437" s="104"/>
    </row>
    <row r="438" spans="1:21">
      <c r="A438" s="69"/>
      <c r="B438" s="28"/>
      <c r="C438" s="104" t="s">
        <v>319</v>
      </c>
      <c r="D438" s="104"/>
      <c r="E438" s="104"/>
      <c r="F438" s="28"/>
      <c r="G438" s="104" t="s">
        <v>322</v>
      </c>
      <c r="H438" s="104"/>
      <c r="I438" s="104"/>
      <c r="J438" s="28"/>
      <c r="K438" s="104" t="s">
        <v>324</v>
      </c>
      <c r="L438" s="104"/>
      <c r="M438" s="104"/>
      <c r="N438" s="28"/>
      <c r="O438" s="104" t="s">
        <v>326</v>
      </c>
      <c r="P438" s="104"/>
      <c r="Q438" s="104"/>
      <c r="R438" s="28"/>
      <c r="S438" s="104"/>
      <c r="T438" s="104"/>
      <c r="U438" s="104"/>
    </row>
    <row r="439" spans="1:21" ht="15.75" thickBot="1">
      <c r="A439" s="69"/>
      <c r="B439" s="28"/>
      <c r="C439" s="105" t="s">
        <v>320</v>
      </c>
      <c r="D439" s="105"/>
      <c r="E439" s="105"/>
      <c r="F439" s="28"/>
      <c r="G439" s="106"/>
      <c r="H439" s="106"/>
      <c r="I439" s="106"/>
      <c r="J439" s="28"/>
      <c r="K439" s="106"/>
      <c r="L439" s="106"/>
      <c r="M439" s="106"/>
      <c r="N439" s="28"/>
      <c r="O439" s="106"/>
      <c r="P439" s="106"/>
      <c r="Q439" s="106"/>
      <c r="R439" s="28"/>
      <c r="S439" s="105"/>
      <c r="T439" s="105"/>
      <c r="U439" s="105"/>
    </row>
    <row r="440" spans="1:21">
      <c r="A440" s="69"/>
      <c r="B440" s="108" t="s">
        <v>493</v>
      </c>
      <c r="C440" s="129" t="s">
        <v>171</v>
      </c>
      <c r="D440" s="133" t="s">
        <v>494</v>
      </c>
      <c r="E440" s="129" t="s">
        <v>210</v>
      </c>
      <c r="F440" s="35"/>
      <c r="G440" s="129" t="s">
        <v>171</v>
      </c>
      <c r="H440" s="131">
        <v>11460</v>
      </c>
      <c r="I440" s="40"/>
      <c r="J440" s="35"/>
      <c r="K440" s="129" t="s">
        <v>171</v>
      </c>
      <c r="L440" s="131">
        <v>31557</v>
      </c>
      <c r="M440" s="40"/>
      <c r="N440" s="35"/>
      <c r="O440" s="129" t="s">
        <v>171</v>
      </c>
      <c r="P440" s="133" t="s">
        <v>331</v>
      </c>
      <c r="Q440" s="40"/>
      <c r="R440" s="35"/>
      <c r="S440" s="129" t="s">
        <v>171</v>
      </c>
      <c r="T440" s="131">
        <v>11546</v>
      </c>
      <c r="U440" s="40"/>
    </row>
    <row r="441" spans="1:21">
      <c r="A441" s="69"/>
      <c r="B441" s="108"/>
      <c r="C441" s="137"/>
      <c r="D441" s="136"/>
      <c r="E441" s="137"/>
      <c r="F441" s="35"/>
      <c r="G441" s="108"/>
      <c r="H441" s="110"/>
      <c r="I441" s="35"/>
      <c r="J441" s="35"/>
      <c r="K441" s="108"/>
      <c r="L441" s="110"/>
      <c r="M441" s="35"/>
      <c r="N441" s="35"/>
      <c r="O441" s="108"/>
      <c r="P441" s="109"/>
      <c r="Q441" s="35"/>
      <c r="R441" s="35"/>
      <c r="S441" s="108"/>
      <c r="T441" s="110"/>
      <c r="U441" s="35"/>
    </row>
    <row r="442" spans="1:21">
      <c r="A442" s="69"/>
      <c r="B442" s="102" t="s">
        <v>495</v>
      </c>
      <c r="C442" s="28"/>
      <c r="D442" s="28"/>
      <c r="E442" s="28"/>
      <c r="F442" s="12"/>
      <c r="G442" s="28"/>
      <c r="H442" s="28"/>
      <c r="I442" s="28"/>
      <c r="J442" s="12"/>
      <c r="K442" s="28"/>
      <c r="L442" s="28"/>
      <c r="M442" s="28"/>
      <c r="N442" s="12"/>
      <c r="O442" s="28"/>
      <c r="P442" s="28"/>
      <c r="Q442" s="28"/>
      <c r="R442" s="12"/>
      <c r="S442" s="28"/>
      <c r="T442" s="28"/>
      <c r="U442" s="28"/>
    </row>
    <row r="443" spans="1:21">
      <c r="A443" s="69"/>
      <c r="B443" s="107" t="s">
        <v>496</v>
      </c>
      <c r="C443" s="109" t="s">
        <v>331</v>
      </c>
      <c r="D443" s="109"/>
      <c r="E443" s="35"/>
      <c r="F443" s="35"/>
      <c r="G443" s="109" t="s">
        <v>497</v>
      </c>
      <c r="H443" s="109"/>
      <c r="I443" s="108" t="s">
        <v>210</v>
      </c>
      <c r="J443" s="35"/>
      <c r="K443" s="109" t="s">
        <v>498</v>
      </c>
      <c r="L443" s="109"/>
      <c r="M443" s="108" t="s">
        <v>210</v>
      </c>
      <c r="N443" s="35"/>
      <c r="O443" s="109" t="s">
        <v>331</v>
      </c>
      <c r="P443" s="109"/>
      <c r="Q443" s="35"/>
      <c r="R443" s="35"/>
      <c r="S443" s="109" t="s">
        <v>499</v>
      </c>
      <c r="T443" s="109"/>
      <c r="U443" s="108" t="s">
        <v>210</v>
      </c>
    </row>
    <row r="444" spans="1:21">
      <c r="A444" s="69"/>
      <c r="B444" s="107"/>
      <c r="C444" s="109"/>
      <c r="D444" s="109"/>
      <c r="E444" s="35"/>
      <c r="F444" s="35"/>
      <c r="G444" s="109"/>
      <c r="H444" s="109"/>
      <c r="I444" s="108"/>
      <c r="J444" s="35"/>
      <c r="K444" s="109"/>
      <c r="L444" s="109"/>
      <c r="M444" s="108"/>
      <c r="N444" s="35"/>
      <c r="O444" s="109"/>
      <c r="P444" s="109"/>
      <c r="Q444" s="35"/>
      <c r="R444" s="35"/>
      <c r="S444" s="109"/>
      <c r="T444" s="109"/>
      <c r="U444" s="108"/>
    </row>
    <row r="445" spans="1:21">
      <c r="A445" s="69"/>
      <c r="B445" s="111" t="s">
        <v>500</v>
      </c>
      <c r="C445" s="113">
        <v>32500</v>
      </c>
      <c r="D445" s="113"/>
      <c r="E445" s="28"/>
      <c r="F445" s="28"/>
      <c r="G445" s="112" t="s">
        <v>331</v>
      </c>
      <c r="H445" s="112"/>
      <c r="I445" s="28"/>
      <c r="J445" s="28"/>
      <c r="K445" s="112" t="s">
        <v>331</v>
      </c>
      <c r="L445" s="112"/>
      <c r="M445" s="28"/>
      <c r="N445" s="28"/>
      <c r="O445" s="112" t="s">
        <v>501</v>
      </c>
      <c r="P445" s="112"/>
      <c r="Q445" s="114" t="s">
        <v>210</v>
      </c>
      <c r="R445" s="28"/>
      <c r="S445" s="112" t="s">
        <v>331</v>
      </c>
      <c r="T445" s="112"/>
      <c r="U445" s="28"/>
    </row>
    <row r="446" spans="1:21" ht="15.75" thickBot="1">
      <c r="A446" s="69"/>
      <c r="B446" s="111"/>
      <c r="C446" s="126"/>
      <c r="D446" s="126"/>
      <c r="E446" s="65"/>
      <c r="F446" s="28"/>
      <c r="G446" s="125"/>
      <c r="H446" s="125"/>
      <c r="I446" s="65"/>
      <c r="J446" s="28"/>
      <c r="K446" s="125"/>
      <c r="L446" s="125"/>
      <c r="M446" s="65"/>
      <c r="N446" s="28"/>
      <c r="O446" s="125"/>
      <c r="P446" s="125"/>
      <c r="Q446" s="127"/>
      <c r="R446" s="28"/>
      <c r="S446" s="125"/>
      <c r="T446" s="125"/>
      <c r="U446" s="65"/>
    </row>
    <row r="447" spans="1:21">
      <c r="A447" s="69"/>
      <c r="B447" s="145" t="s">
        <v>502</v>
      </c>
      <c r="C447" s="131">
        <v>32500</v>
      </c>
      <c r="D447" s="131"/>
      <c r="E447" s="40"/>
      <c r="F447" s="35"/>
      <c r="G447" s="133" t="s">
        <v>497</v>
      </c>
      <c r="H447" s="133"/>
      <c r="I447" s="129" t="s">
        <v>210</v>
      </c>
      <c r="J447" s="35"/>
      <c r="K447" s="133" t="s">
        <v>498</v>
      </c>
      <c r="L447" s="133"/>
      <c r="M447" s="129" t="s">
        <v>210</v>
      </c>
      <c r="N447" s="35"/>
      <c r="O447" s="133" t="s">
        <v>501</v>
      </c>
      <c r="P447" s="133"/>
      <c r="Q447" s="129" t="s">
        <v>210</v>
      </c>
      <c r="R447" s="35"/>
      <c r="S447" s="133" t="s">
        <v>499</v>
      </c>
      <c r="T447" s="133"/>
      <c r="U447" s="129" t="s">
        <v>210</v>
      </c>
    </row>
    <row r="448" spans="1:21">
      <c r="A448" s="69"/>
      <c r="B448" s="145"/>
      <c r="C448" s="135"/>
      <c r="D448" s="135"/>
      <c r="E448" s="57"/>
      <c r="F448" s="35"/>
      <c r="G448" s="136"/>
      <c r="H448" s="136"/>
      <c r="I448" s="137"/>
      <c r="J448" s="35"/>
      <c r="K448" s="136"/>
      <c r="L448" s="136"/>
      <c r="M448" s="137"/>
      <c r="N448" s="35"/>
      <c r="O448" s="136"/>
      <c r="P448" s="136"/>
      <c r="Q448" s="137"/>
      <c r="R448" s="35"/>
      <c r="S448" s="136"/>
      <c r="T448" s="136"/>
      <c r="U448" s="137"/>
    </row>
    <row r="449" spans="1:21">
      <c r="A449" s="69"/>
      <c r="B449" s="102" t="s">
        <v>503</v>
      </c>
      <c r="C449" s="28"/>
      <c r="D449" s="28"/>
      <c r="E449" s="28"/>
      <c r="F449" s="12"/>
      <c r="G449" s="28"/>
      <c r="H449" s="28"/>
      <c r="I449" s="28"/>
      <c r="J449" s="12"/>
      <c r="K449" s="28"/>
      <c r="L449" s="28"/>
      <c r="M449" s="28"/>
      <c r="N449" s="12"/>
      <c r="O449" s="28"/>
      <c r="P449" s="28"/>
      <c r="Q449" s="28"/>
      <c r="R449" s="12"/>
      <c r="S449" s="28"/>
      <c r="T449" s="28"/>
      <c r="U449" s="28"/>
    </row>
    <row r="450" spans="1:21">
      <c r="A450" s="69"/>
      <c r="B450" s="107" t="s">
        <v>504</v>
      </c>
      <c r="C450" s="109" t="s">
        <v>331</v>
      </c>
      <c r="D450" s="109"/>
      <c r="E450" s="35"/>
      <c r="F450" s="35"/>
      <c r="G450" s="110">
        <v>1845</v>
      </c>
      <c r="H450" s="110"/>
      <c r="I450" s="35"/>
      <c r="J450" s="35"/>
      <c r="K450" s="109" t="s">
        <v>331</v>
      </c>
      <c r="L450" s="109"/>
      <c r="M450" s="35"/>
      <c r="N450" s="35"/>
      <c r="O450" s="109" t="s">
        <v>331</v>
      </c>
      <c r="P450" s="109"/>
      <c r="Q450" s="35"/>
      <c r="R450" s="35"/>
      <c r="S450" s="110">
        <v>1845</v>
      </c>
      <c r="T450" s="110"/>
      <c r="U450" s="35"/>
    </row>
    <row r="451" spans="1:21">
      <c r="A451" s="69"/>
      <c r="B451" s="107"/>
      <c r="C451" s="109"/>
      <c r="D451" s="109"/>
      <c r="E451" s="35"/>
      <c r="F451" s="35"/>
      <c r="G451" s="110"/>
      <c r="H451" s="110"/>
      <c r="I451" s="35"/>
      <c r="J451" s="35"/>
      <c r="K451" s="109"/>
      <c r="L451" s="109"/>
      <c r="M451" s="35"/>
      <c r="N451" s="35"/>
      <c r="O451" s="109"/>
      <c r="P451" s="109"/>
      <c r="Q451" s="35"/>
      <c r="R451" s="35"/>
      <c r="S451" s="110"/>
      <c r="T451" s="110"/>
      <c r="U451" s="35"/>
    </row>
    <row r="452" spans="1:21">
      <c r="A452" s="69"/>
      <c r="B452" s="111" t="s">
        <v>505</v>
      </c>
      <c r="C452" s="112" t="s">
        <v>331</v>
      </c>
      <c r="D452" s="112"/>
      <c r="E452" s="28"/>
      <c r="F452" s="28"/>
      <c r="G452" s="113">
        <v>104000</v>
      </c>
      <c r="H452" s="113"/>
      <c r="I452" s="28"/>
      <c r="J452" s="28"/>
      <c r="K452" s="112" t="s">
        <v>331</v>
      </c>
      <c r="L452" s="112"/>
      <c r="M452" s="28"/>
      <c r="N452" s="28"/>
      <c r="O452" s="112" t="s">
        <v>331</v>
      </c>
      <c r="P452" s="112"/>
      <c r="Q452" s="28"/>
      <c r="R452" s="28"/>
      <c r="S452" s="113">
        <v>104000</v>
      </c>
      <c r="T452" s="113"/>
      <c r="U452" s="28"/>
    </row>
    <row r="453" spans="1:21">
      <c r="A453" s="69"/>
      <c r="B453" s="111"/>
      <c r="C453" s="112"/>
      <c r="D453" s="112"/>
      <c r="E453" s="28"/>
      <c r="F453" s="28"/>
      <c r="G453" s="113"/>
      <c r="H453" s="113"/>
      <c r="I453" s="28"/>
      <c r="J453" s="28"/>
      <c r="K453" s="112"/>
      <c r="L453" s="112"/>
      <c r="M453" s="28"/>
      <c r="N453" s="28"/>
      <c r="O453" s="112"/>
      <c r="P453" s="112"/>
      <c r="Q453" s="28"/>
      <c r="R453" s="28"/>
      <c r="S453" s="113"/>
      <c r="T453" s="113"/>
      <c r="U453" s="28"/>
    </row>
    <row r="454" spans="1:21">
      <c r="A454" s="69"/>
      <c r="B454" s="107" t="s">
        <v>506</v>
      </c>
      <c r="C454" s="109" t="s">
        <v>331</v>
      </c>
      <c r="D454" s="109"/>
      <c r="E454" s="35"/>
      <c r="F454" s="35"/>
      <c r="G454" s="109" t="s">
        <v>507</v>
      </c>
      <c r="H454" s="109"/>
      <c r="I454" s="108" t="s">
        <v>210</v>
      </c>
      <c r="J454" s="35"/>
      <c r="K454" s="109" t="s">
        <v>331</v>
      </c>
      <c r="L454" s="109"/>
      <c r="M454" s="35"/>
      <c r="N454" s="35"/>
      <c r="O454" s="109" t="s">
        <v>331</v>
      </c>
      <c r="P454" s="109"/>
      <c r="Q454" s="35"/>
      <c r="R454" s="35"/>
      <c r="S454" s="109" t="s">
        <v>507</v>
      </c>
      <c r="T454" s="109"/>
      <c r="U454" s="108" t="s">
        <v>210</v>
      </c>
    </row>
    <row r="455" spans="1:21">
      <c r="A455" s="69"/>
      <c r="B455" s="107"/>
      <c r="C455" s="109"/>
      <c r="D455" s="109"/>
      <c r="E455" s="35"/>
      <c r="F455" s="35"/>
      <c r="G455" s="109"/>
      <c r="H455" s="109"/>
      <c r="I455" s="108"/>
      <c r="J455" s="35"/>
      <c r="K455" s="109"/>
      <c r="L455" s="109"/>
      <c r="M455" s="35"/>
      <c r="N455" s="35"/>
      <c r="O455" s="109"/>
      <c r="P455" s="109"/>
      <c r="Q455" s="35"/>
      <c r="R455" s="35"/>
      <c r="S455" s="109"/>
      <c r="T455" s="109"/>
      <c r="U455" s="108"/>
    </row>
    <row r="456" spans="1:21">
      <c r="A456" s="69"/>
      <c r="B456" s="111" t="s">
        <v>508</v>
      </c>
      <c r="C456" s="112" t="s">
        <v>509</v>
      </c>
      <c r="D456" s="112"/>
      <c r="E456" s="114" t="s">
        <v>210</v>
      </c>
      <c r="F456" s="28"/>
      <c r="G456" s="112" t="s">
        <v>331</v>
      </c>
      <c r="H456" s="112"/>
      <c r="I456" s="28"/>
      <c r="J456" s="28"/>
      <c r="K456" s="112" t="s">
        <v>331</v>
      </c>
      <c r="L456" s="112"/>
      <c r="M456" s="28"/>
      <c r="N456" s="28"/>
      <c r="O456" s="112" t="s">
        <v>331</v>
      </c>
      <c r="P456" s="112"/>
      <c r="Q456" s="28"/>
      <c r="R456" s="28"/>
      <c r="S456" s="112" t="s">
        <v>509</v>
      </c>
      <c r="T456" s="112"/>
      <c r="U456" s="114" t="s">
        <v>210</v>
      </c>
    </row>
    <row r="457" spans="1:21">
      <c r="A457" s="69"/>
      <c r="B457" s="111"/>
      <c r="C457" s="112"/>
      <c r="D457" s="112"/>
      <c r="E457" s="114"/>
      <c r="F457" s="28"/>
      <c r="G457" s="112"/>
      <c r="H457" s="112"/>
      <c r="I457" s="28"/>
      <c r="J457" s="28"/>
      <c r="K457" s="112"/>
      <c r="L457" s="112"/>
      <c r="M457" s="28"/>
      <c r="N457" s="28"/>
      <c r="O457" s="112"/>
      <c r="P457" s="112"/>
      <c r="Q457" s="28"/>
      <c r="R457" s="28"/>
      <c r="S457" s="112"/>
      <c r="T457" s="112"/>
      <c r="U457" s="114"/>
    </row>
    <row r="458" spans="1:21">
      <c r="A458" s="69"/>
      <c r="B458" s="107" t="s">
        <v>510</v>
      </c>
      <c r="C458" s="109" t="s">
        <v>331</v>
      </c>
      <c r="D458" s="109"/>
      <c r="E458" s="35"/>
      <c r="F458" s="35"/>
      <c r="G458" s="109" t="s">
        <v>511</v>
      </c>
      <c r="H458" s="109"/>
      <c r="I458" s="108" t="s">
        <v>210</v>
      </c>
      <c r="J458" s="35"/>
      <c r="K458" s="109" t="s">
        <v>331</v>
      </c>
      <c r="L458" s="109"/>
      <c r="M458" s="35"/>
      <c r="N458" s="35"/>
      <c r="O458" s="109" t="s">
        <v>331</v>
      </c>
      <c r="P458" s="109"/>
      <c r="Q458" s="35"/>
      <c r="R458" s="35"/>
      <c r="S458" s="109" t="s">
        <v>511</v>
      </c>
      <c r="T458" s="109"/>
      <c r="U458" s="108" t="s">
        <v>210</v>
      </c>
    </row>
    <row r="459" spans="1:21">
      <c r="A459" s="69"/>
      <c r="B459" s="107"/>
      <c r="C459" s="109"/>
      <c r="D459" s="109"/>
      <c r="E459" s="35"/>
      <c r="F459" s="35"/>
      <c r="G459" s="109"/>
      <c r="H459" s="109"/>
      <c r="I459" s="108"/>
      <c r="J459" s="35"/>
      <c r="K459" s="109"/>
      <c r="L459" s="109"/>
      <c r="M459" s="35"/>
      <c r="N459" s="35"/>
      <c r="O459" s="109"/>
      <c r="P459" s="109"/>
      <c r="Q459" s="35"/>
      <c r="R459" s="35"/>
      <c r="S459" s="109"/>
      <c r="T459" s="109"/>
      <c r="U459" s="108"/>
    </row>
    <row r="460" spans="1:21">
      <c r="A460" s="69"/>
      <c r="B460" s="111" t="s">
        <v>512</v>
      </c>
      <c r="C460" s="112">
        <v>800</v>
      </c>
      <c r="D460" s="112"/>
      <c r="E460" s="28"/>
      <c r="F460" s="28"/>
      <c r="G460" s="112" t="s">
        <v>331</v>
      </c>
      <c r="H460" s="112"/>
      <c r="I460" s="28"/>
      <c r="J460" s="28"/>
      <c r="K460" s="112" t="s">
        <v>331</v>
      </c>
      <c r="L460" s="112"/>
      <c r="M460" s="28"/>
      <c r="N460" s="28"/>
      <c r="O460" s="112" t="s">
        <v>331</v>
      </c>
      <c r="P460" s="112"/>
      <c r="Q460" s="28"/>
      <c r="R460" s="28"/>
      <c r="S460" s="112">
        <v>800</v>
      </c>
      <c r="T460" s="112"/>
      <c r="U460" s="28"/>
    </row>
    <row r="461" spans="1:21">
      <c r="A461" s="69"/>
      <c r="B461" s="111"/>
      <c r="C461" s="112"/>
      <c r="D461" s="112"/>
      <c r="E461" s="28"/>
      <c r="F461" s="28"/>
      <c r="G461" s="112"/>
      <c r="H461" s="112"/>
      <c r="I461" s="28"/>
      <c r="J461" s="28"/>
      <c r="K461" s="112"/>
      <c r="L461" s="112"/>
      <c r="M461" s="28"/>
      <c r="N461" s="28"/>
      <c r="O461" s="112"/>
      <c r="P461" s="112"/>
      <c r="Q461" s="28"/>
      <c r="R461" s="28"/>
      <c r="S461" s="112"/>
      <c r="T461" s="112"/>
      <c r="U461" s="28"/>
    </row>
    <row r="462" spans="1:21">
      <c r="A462" s="69"/>
      <c r="B462" s="107" t="s">
        <v>513</v>
      </c>
      <c r="C462" s="109" t="s">
        <v>331</v>
      </c>
      <c r="D462" s="109"/>
      <c r="E462" s="35"/>
      <c r="F462" s="35"/>
      <c r="G462" s="109" t="s">
        <v>501</v>
      </c>
      <c r="H462" s="109"/>
      <c r="I462" s="108" t="s">
        <v>210</v>
      </c>
      <c r="J462" s="35"/>
      <c r="K462" s="109" t="s">
        <v>331</v>
      </c>
      <c r="L462" s="109"/>
      <c r="M462" s="35"/>
      <c r="N462" s="35"/>
      <c r="O462" s="110">
        <v>32500</v>
      </c>
      <c r="P462" s="110"/>
      <c r="Q462" s="35"/>
      <c r="R462" s="35"/>
      <c r="S462" s="109" t="s">
        <v>331</v>
      </c>
      <c r="T462" s="109"/>
      <c r="U462" s="35"/>
    </row>
    <row r="463" spans="1:21">
      <c r="A463" s="69"/>
      <c r="B463" s="107"/>
      <c r="C463" s="109"/>
      <c r="D463" s="109"/>
      <c r="E463" s="35"/>
      <c r="F463" s="35"/>
      <c r="G463" s="109"/>
      <c r="H463" s="109"/>
      <c r="I463" s="108"/>
      <c r="J463" s="35"/>
      <c r="K463" s="109"/>
      <c r="L463" s="109"/>
      <c r="M463" s="35"/>
      <c r="N463" s="35"/>
      <c r="O463" s="110"/>
      <c r="P463" s="110"/>
      <c r="Q463" s="35"/>
      <c r="R463" s="35"/>
      <c r="S463" s="109"/>
      <c r="T463" s="109"/>
      <c r="U463" s="35"/>
    </row>
    <row r="464" spans="1:21">
      <c r="A464" s="69"/>
      <c r="B464" s="111" t="s">
        <v>514</v>
      </c>
      <c r="C464" s="112" t="s">
        <v>515</v>
      </c>
      <c r="D464" s="112"/>
      <c r="E464" s="114" t="s">
        <v>210</v>
      </c>
      <c r="F464" s="28"/>
      <c r="G464" s="113">
        <v>33294</v>
      </c>
      <c r="H464" s="113"/>
      <c r="I464" s="28"/>
      <c r="J464" s="28"/>
      <c r="K464" s="112" t="s">
        <v>516</v>
      </c>
      <c r="L464" s="112"/>
      <c r="M464" s="114" t="s">
        <v>210</v>
      </c>
      <c r="N464" s="28"/>
      <c r="O464" s="112" t="s">
        <v>331</v>
      </c>
      <c r="P464" s="112"/>
      <c r="Q464" s="28"/>
      <c r="R464" s="28"/>
      <c r="S464" s="112" t="s">
        <v>331</v>
      </c>
      <c r="T464" s="112"/>
      <c r="U464" s="28"/>
    </row>
    <row r="465" spans="1:21" ht="15.75" thickBot="1">
      <c r="A465" s="69"/>
      <c r="B465" s="111"/>
      <c r="C465" s="125"/>
      <c r="D465" s="125"/>
      <c r="E465" s="127"/>
      <c r="F465" s="28"/>
      <c r="G465" s="126"/>
      <c r="H465" s="126"/>
      <c r="I465" s="65"/>
      <c r="J465" s="28"/>
      <c r="K465" s="125"/>
      <c r="L465" s="125"/>
      <c r="M465" s="127"/>
      <c r="N465" s="28"/>
      <c r="O465" s="125"/>
      <c r="P465" s="125"/>
      <c r="Q465" s="65"/>
      <c r="R465" s="28"/>
      <c r="S465" s="125"/>
      <c r="T465" s="125"/>
      <c r="U465" s="65"/>
    </row>
    <row r="466" spans="1:21">
      <c r="A466" s="69"/>
      <c r="B466" s="145" t="s">
        <v>517</v>
      </c>
      <c r="C466" s="133" t="s">
        <v>518</v>
      </c>
      <c r="D466" s="133"/>
      <c r="E466" s="129" t="s">
        <v>210</v>
      </c>
      <c r="F466" s="35"/>
      <c r="G466" s="133" t="s">
        <v>519</v>
      </c>
      <c r="H466" s="133"/>
      <c r="I466" s="129" t="s">
        <v>210</v>
      </c>
      <c r="J466" s="35"/>
      <c r="K466" s="133" t="s">
        <v>516</v>
      </c>
      <c r="L466" s="133"/>
      <c r="M466" s="129" t="s">
        <v>210</v>
      </c>
      <c r="N466" s="35"/>
      <c r="O466" s="131">
        <v>32500</v>
      </c>
      <c r="P466" s="131"/>
      <c r="Q466" s="40"/>
      <c r="R466" s="35"/>
      <c r="S466" s="133" t="s">
        <v>520</v>
      </c>
      <c r="T466" s="133"/>
      <c r="U466" s="129" t="s">
        <v>210</v>
      </c>
    </row>
    <row r="467" spans="1:21">
      <c r="A467" s="69"/>
      <c r="B467" s="145"/>
      <c r="C467" s="136"/>
      <c r="D467" s="136"/>
      <c r="E467" s="137"/>
      <c r="F467" s="35"/>
      <c r="G467" s="136"/>
      <c r="H467" s="136"/>
      <c r="I467" s="137"/>
      <c r="J467" s="35"/>
      <c r="K467" s="136"/>
      <c r="L467" s="136"/>
      <c r="M467" s="137"/>
      <c r="N467" s="35"/>
      <c r="O467" s="135"/>
      <c r="P467" s="135"/>
      <c r="Q467" s="57"/>
      <c r="R467" s="35"/>
      <c r="S467" s="136"/>
      <c r="T467" s="136"/>
      <c r="U467" s="137"/>
    </row>
    <row r="468" spans="1:21">
      <c r="A468" s="69"/>
      <c r="B468" s="114" t="s">
        <v>521</v>
      </c>
      <c r="C468" s="112" t="s">
        <v>331</v>
      </c>
      <c r="D468" s="112"/>
      <c r="E468" s="28"/>
      <c r="F468" s="28"/>
      <c r="G468" s="112" t="s">
        <v>522</v>
      </c>
      <c r="H468" s="112"/>
      <c r="I468" s="114" t="s">
        <v>210</v>
      </c>
      <c r="J468" s="28"/>
      <c r="K468" s="112" t="s">
        <v>331</v>
      </c>
      <c r="L468" s="112"/>
      <c r="M468" s="28"/>
      <c r="N468" s="28"/>
      <c r="O468" s="112" t="s">
        <v>331</v>
      </c>
      <c r="P468" s="112"/>
      <c r="Q468" s="28"/>
      <c r="R468" s="28"/>
      <c r="S468" s="112" t="s">
        <v>522</v>
      </c>
      <c r="T468" s="112"/>
      <c r="U468" s="114" t="s">
        <v>210</v>
      </c>
    </row>
    <row r="469" spans="1:21" ht="15.75" thickBot="1">
      <c r="A469" s="69"/>
      <c r="B469" s="114"/>
      <c r="C469" s="125"/>
      <c r="D469" s="125"/>
      <c r="E469" s="65"/>
      <c r="F469" s="28"/>
      <c r="G469" s="125"/>
      <c r="H469" s="125"/>
      <c r="I469" s="127"/>
      <c r="J469" s="28"/>
      <c r="K469" s="125"/>
      <c r="L469" s="125"/>
      <c r="M469" s="65"/>
      <c r="N469" s="28"/>
      <c r="O469" s="125"/>
      <c r="P469" s="125"/>
      <c r="Q469" s="65"/>
      <c r="R469" s="28"/>
      <c r="S469" s="125"/>
      <c r="T469" s="125"/>
      <c r="U469" s="127"/>
    </row>
    <row r="470" spans="1:21">
      <c r="A470" s="69"/>
      <c r="B470" s="108" t="s">
        <v>523</v>
      </c>
      <c r="C470" s="133" t="s">
        <v>524</v>
      </c>
      <c r="D470" s="133"/>
      <c r="E470" s="129" t="s">
        <v>210</v>
      </c>
      <c r="F470" s="35"/>
      <c r="G470" s="133" t="s">
        <v>525</v>
      </c>
      <c r="H470" s="133"/>
      <c r="I470" s="129" t="s">
        <v>210</v>
      </c>
      <c r="J470" s="35"/>
      <c r="K470" s="133">
        <v>679</v>
      </c>
      <c r="L470" s="133"/>
      <c r="M470" s="40"/>
      <c r="N470" s="35"/>
      <c r="O470" s="133" t="s">
        <v>331</v>
      </c>
      <c r="P470" s="133"/>
      <c r="Q470" s="40"/>
      <c r="R470" s="35"/>
      <c r="S470" s="133" t="s">
        <v>526</v>
      </c>
      <c r="T470" s="133"/>
      <c r="U470" s="129" t="s">
        <v>210</v>
      </c>
    </row>
    <row r="471" spans="1:21">
      <c r="A471" s="69"/>
      <c r="B471" s="108"/>
      <c r="C471" s="109"/>
      <c r="D471" s="109"/>
      <c r="E471" s="108"/>
      <c r="F471" s="35"/>
      <c r="G471" s="109"/>
      <c r="H471" s="109"/>
      <c r="I471" s="108"/>
      <c r="J471" s="35"/>
      <c r="K471" s="109"/>
      <c r="L471" s="109"/>
      <c r="M471" s="35"/>
      <c r="N471" s="35"/>
      <c r="O471" s="109"/>
      <c r="P471" s="109"/>
      <c r="Q471" s="35"/>
      <c r="R471" s="35"/>
      <c r="S471" s="109"/>
      <c r="T471" s="109"/>
      <c r="U471" s="108"/>
    </row>
    <row r="472" spans="1:21">
      <c r="A472" s="69"/>
      <c r="B472" s="114" t="s">
        <v>527</v>
      </c>
      <c r="C472" s="113">
        <v>1455</v>
      </c>
      <c r="D472" s="113"/>
      <c r="E472" s="28"/>
      <c r="F472" s="28"/>
      <c r="G472" s="113">
        <v>13803</v>
      </c>
      <c r="H472" s="113"/>
      <c r="I472" s="28"/>
      <c r="J472" s="28"/>
      <c r="K472" s="113">
        <v>2247</v>
      </c>
      <c r="L472" s="113"/>
      <c r="M472" s="28"/>
      <c r="N472" s="28"/>
      <c r="O472" s="112" t="s">
        <v>331</v>
      </c>
      <c r="P472" s="112"/>
      <c r="Q472" s="28"/>
      <c r="R472" s="28"/>
      <c r="S472" s="113">
        <v>17505</v>
      </c>
      <c r="T472" s="113"/>
      <c r="U472" s="28"/>
    </row>
    <row r="473" spans="1:21" ht="15.75" thickBot="1">
      <c r="A473" s="69"/>
      <c r="B473" s="114"/>
      <c r="C473" s="126"/>
      <c r="D473" s="126"/>
      <c r="E473" s="65"/>
      <c r="F473" s="28"/>
      <c r="G473" s="126"/>
      <c r="H473" s="126"/>
      <c r="I473" s="65"/>
      <c r="J473" s="28"/>
      <c r="K473" s="126"/>
      <c r="L473" s="126"/>
      <c r="M473" s="65"/>
      <c r="N473" s="28"/>
      <c r="O473" s="125"/>
      <c r="P473" s="125"/>
      <c r="Q473" s="65"/>
      <c r="R473" s="28"/>
      <c r="S473" s="126"/>
      <c r="T473" s="126"/>
      <c r="U473" s="65"/>
    </row>
    <row r="474" spans="1:21">
      <c r="A474" s="69"/>
      <c r="B474" s="108" t="s">
        <v>528</v>
      </c>
      <c r="C474" s="129" t="s">
        <v>171</v>
      </c>
      <c r="D474" s="133">
        <v>242</v>
      </c>
      <c r="E474" s="40"/>
      <c r="F474" s="35"/>
      <c r="G474" s="129" t="s">
        <v>171</v>
      </c>
      <c r="H474" s="131">
        <v>5858</v>
      </c>
      <c r="I474" s="40"/>
      <c r="J474" s="35"/>
      <c r="K474" s="129" t="s">
        <v>171</v>
      </c>
      <c r="L474" s="131">
        <v>2926</v>
      </c>
      <c r="M474" s="40"/>
      <c r="N474" s="35"/>
      <c r="O474" s="129" t="s">
        <v>171</v>
      </c>
      <c r="P474" s="133" t="s">
        <v>331</v>
      </c>
      <c r="Q474" s="40"/>
      <c r="R474" s="35"/>
      <c r="S474" s="129" t="s">
        <v>171</v>
      </c>
      <c r="T474" s="131">
        <v>9026</v>
      </c>
      <c r="U474" s="40"/>
    </row>
    <row r="475" spans="1:21" ht="15.75" thickBot="1">
      <c r="A475" s="69"/>
      <c r="B475" s="108"/>
      <c r="C475" s="130"/>
      <c r="D475" s="134"/>
      <c r="E475" s="41"/>
      <c r="F475" s="35"/>
      <c r="G475" s="130"/>
      <c r="H475" s="132"/>
      <c r="I475" s="41"/>
      <c r="J475" s="35"/>
      <c r="K475" s="130"/>
      <c r="L475" s="132"/>
      <c r="M475" s="41"/>
      <c r="N475" s="35"/>
      <c r="O475" s="130"/>
      <c r="P475" s="134"/>
      <c r="Q475" s="41"/>
      <c r="R475" s="35"/>
      <c r="S475" s="130"/>
      <c r="T475" s="132"/>
      <c r="U475" s="41"/>
    </row>
    <row r="476" spans="1:21" ht="15.75" thickTop="1">
      <c r="A476" s="69"/>
      <c r="B476" s="13"/>
    </row>
    <row r="477" spans="1:21">
      <c r="A477" s="69"/>
      <c r="B477" s="13"/>
    </row>
    <row r="478" spans="1:21" ht="26.25">
      <c r="A478" s="69"/>
      <c r="B478" s="16" t="s">
        <v>492</v>
      </c>
    </row>
    <row r="479" spans="1:21" ht="26.25">
      <c r="A479" s="69"/>
      <c r="B479" s="16" t="s">
        <v>529</v>
      </c>
    </row>
    <row r="480" spans="1:21">
      <c r="A480" s="69"/>
      <c r="B480" s="16" t="s">
        <v>317</v>
      </c>
    </row>
    <row r="481" spans="1:21">
      <c r="A481" s="69"/>
      <c r="B481" s="16" t="s">
        <v>289</v>
      </c>
    </row>
    <row r="482" spans="1:21">
      <c r="A482" s="69"/>
      <c r="B482" s="23"/>
      <c r="C482" s="23"/>
      <c r="D482" s="23"/>
      <c r="E482" s="23"/>
      <c r="F482" s="23"/>
      <c r="G482" s="23"/>
      <c r="H482" s="23"/>
      <c r="I482" s="23"/>
      <c r="J482" s="23"/>
      <c r="K482" s="23"/>
      <c r="L482" s="23"/>
      <c r="M482" s="23"/>
      <c r="N482" s="23"/>
      <c r="O482" s="23"/>
      <c r="P482" s="23"/>
      <c r="Q482" s="23"/>
      <c r="R482" s="23"/>
      <c r="S482" s="23"/>
      <c r="T482" s="23"/>
      <c r="U482" s="23"/>
    </row>
    <row r="483" spans="1:21">
      <c r="A483" s="69"/>
      <c r="B483" s="13"/>
      <c r="C483" s="13"/>
      <c r="D483" s="13"/>
      <c r="E483" s="13"/>
      <c r="F483" s="13"/>
      <c r="G483" s="13"/>
      <c r="H483" s="13"/>
      <c r="I483" s="13"/>
      <c r="J483" s="13"/>
      <c r="K483" s="13"/>
      <c r="L483" s="13"/>
      <c r="M483" s="13"/>
      <c r="N483" s="13"/>
      <c r="O483" s="13"/>
      <c r="P483" s="13"/>
      <c r="Q483" s="13"/>
      <c r="R483" s="13"/>
      <c r="S483" s="13"/>
      <c r="T483" s="13"/>
      <c r="U483" s="13"/>
    </row>
    <row r="484" spans="1:21">
      <c r="A484" s="69"/>
      <c r="B484" s="28"/>
      <c r="C484" s="104" t="s">
        <v>318</v>
      </c>
      <c r="D484" s="104"/>
      <c r="E484" s="104"/>
      <c r="F484" s="28"/>
      <c r="G484" s="104" t="s">
        <v>321</v>
      </c>
      <c r="H484" s="104"/>
      <c r="I484" s="104"/>
      <c r="J484" s="28"/>
      <c r="K484" s="104" t="s">
        <v>323</v>
      </c>
      <c r="L484" s="104"/>
      <c r="M484" s="104"/>
      <c r="N484" s="28"/>
      <c r="O484" s="104" t="s">
        <v>325</v>
      </c>
      <c r="P484" s="104"/>
      <c r="Q484" s="104"/>
      <c r="R484" s="28"/>
      <c r="S484" s="104" t="s">
        <v>327</v>
      </c>
      <c r="T484" s="104"/>
      <c r="U484" s="104"/>
    </row>
    <row r="485" spans="1:21">
      <c r="A485" s="69"/>
      <c r="B485" s="28"/>
      <c r="C485" s="104" t="s">
        <v>319</v>
      </c>
      <c r="D485" s="104"/>
      <c r="E485" s="104"/>
      <c r="F485" s="28"/>
      <c r="G485" s="104" t="s">
        <v>322</v>
      </c>
      <c r="H485" s="104"/>
      <c r="I485" s="104"/>
      <c r="J485" s="28"/>
      <c r="K485" s="104" t="s">
        <v>324</v>
      </c>
      <c r="L485" s="104"/>
      <c r="M485" s="104"/>
      <c r="N485" s="28"/>
      <c r="O485" s="104" t="s">
        <v>326</v>
      </c>
      <c r="P485" s="104"/>
      <c r="Q485" s="104"/>
      <c r="R485" s="28"/>
      <c r="S485" s="104"/>
      <c r="T485" s="104"/>
      <c r="U485" s="104"/>
    </row>
    <row r="486" spans="1:21" ht="15.75" thickBot="1">
      <c r="A486" s="69"/>
      <c r="B486" s="28"/>
      <c r="C486" s="105" t="s">
        <v>320</v>
      </c>
      <c r="D486" s="105"/>
      <c r="E486" s="105"/>
      <c r="F486" s="28"/>
      <c r="G486" s="106"/>
      <c r="H486" s="106"/>
      <c r="I486" s="106"/>
      <c r="J486" s="28"/>
      <c r="K486" s="106"/>
      <c r="L486" s="106"/>
      <c r="M486" s="106"/>
      <c r="N486" s="28"/>
      <c r="O486" s="106"/>
      <c r="P486" s="106"/>
      <c r="Q486" s="106"/>
      <c r="R486" s="28"/>
      <c r="S486" s="105"/>
      <c r="T486" s="105"/>
      <c r="U486" s="105"/>
    </row>
    <row r="487" spans="1:21">
      <c r="A487" s="69"/>
      <c r="B487" s="108" t="s">
        <v>493</v>
      </c>
      <c r="C487" s="129" t="s">
        <v>171</v>
      </c>
      <c r="D487" s="133" t="s">
        <v>530</v>
      </c>
      <c r="E487" s="129" t="s">
        <v>210</v>
      </c>
      <c r="F487" s="35"/>
      <c r="G487" s="129" t="s">
        <v>171</v>
      </c>
      <c r="H487" s="131">
        <v>6354</v>
      </c>
      <c r="I487" s="40"/>
      <c r="J487" s="35"/>
      <c r="K487" s="129" t="s">
        <v>171</v>
      </c>
      <c r="L487" s="133" t="s">
        <v>531</v>
      </c>
      <c r="M487" s="129" t="s">
        <v>210</v>
      </c>
      <c r="N487" s="35"/>
      <c r="O487" s="129" t="s">
        <v>171</v>
      </c>
      <c r="P487" s="133" t="s">
        <v>331</v>
      </c>
      <c r="Q487" s="40"/>
      <c r="R487" s="35"/>
      <c r="S487" s="129" t="s">
        <v>171</v>
      </c>
      <c r="T487" s="133" t="s">
        <v>532</v>
      </c>
      <c r="U487" s="129" t="s">
        <v>210</v>
      </c>
    </row>
    <row r="488" spans="1:21">
      <c r="A488" s="69"/>
      <c r="B488" s="108"/>
      <c r="C488" s="137"/>
      <c r="D488" s="136"/>
      <c r="E488" s="137"/>
      <c r="F488" s="35"/>
      <c r="G488" s="137"/>
      <c r="H488" s="135"/>
      <c r="I488" s="57"/>
      <c r="J488" s="35"/>
      <c r="K488" s="137"/>
      <c r="L488" s="136"/>
      <c r="M488" s="137"/>
      <c r="N488" s="35"/>
      <c r="O488" s="137"/>
      <c r="P488" s="136"/>
      <c r="Q488" s="57"/>
      <c r="R488" s="35"/>
      <c r="S488" s="137"/>
      <c r="T488" s="136"/>
      <c r="U488" s="137"/>
    </row>
    <row r="489" spans="1:21">
      <c r="A489" s="69"/>
      <c r="B489" s="102" t="s">
        <v>495</v>
      </c>
      <c r="C489" s="28"/>
      <c r="D489" s="28"/>
      <c r="E489" s="28"/>
      <c r="F489" s="12"/>
      <c r="G489" s="28"/>
      <c r="H489" s="28"/>
      <c r="I489" s="28"/>
      <c r="J489" s="12"/>
      <c r="K489" s="28"/>
      <c r="L489" s="28"/>
      <c r="M489" s="28"/>
      <c r="N489" s="12"/>
      <c r="O489" s="28"/>
      <c r="P489" s="28"/>
      <c r="Q489" s="28"/>
      <c r="R489" s="12"/>
      <c r="S489" s="28"/>
      <c r="T489" s="28"/>
      <c r="U489" s="28"/>
    </row>
    <row r="490" spans="1:21">
      <c r="A490" s="69"/>
      <c r="B490" s="107" t="s">
        <v>533</v>
      </c>
      <c r="C490" s="109" t="s">
        <v>534</v>
      </c>
      <c r="D490" s="109"/>
      <c r="E490" s="108" t="s">
        <v>210</v>
      </c>
      <c r="F490" s="35"/>
      <c r="G490" s="109" t="s">
        <v>331</v>
      </c>
      <c r="H490" s="109"/>
      <c r="I490" s="35"/>
      <c r="J490" s="35"/>
      <c r="K490" s="109" t="s">
        <v>331</v>
      </c>
      <c r="L490" s="109"/>
      <c r="M490" s="35"/>
      <c r="N490" s="35"/>
      <c r="O490" s="109" t="s">
        <v>331</v>
      </c>
      <c r="P490" s="109"/>
      <c r="Q490" s="35"/>
      <c r="R490" s="35"/>
      <c r="S490" s="109" t="s">
        <v>534</v>
      </c>
      <c r="T490" s="109"/>
      <c r="U490" s="108" t="s">
        <v>210</v>
      </c>
    </row>
    <row r="491" spans="1:21">
      <c r="A491" s="69"/>
      <c r="B491" s="107"/>
      <c r="C491" s="109"/>
      <c r="D491" s="109"/>
      <c r="E491" s="108"/>
      <c r="F491" s="35"/>
      <c r="G491" s="109"/>
      <c r="H491" s="109"/>
      <c r="I491" s="35"/>
      <c r="J491" s="35"/>
      <c r="K491" s="109"/>
      <c r="L491" s="109"/>
      <c r="M491" s="35"/>
      <c r="N491" s="35"/>
      <c r="O491" s="109"/>
      <c r="P491" s="109"/>
      <c r="Q491" s="35"/>
      <c r="R491" s="35"/>
      <c r="S491" s="109"/>
      <c r="T491" s="109"/>
      <c r="U491" s="108"/>
    </row>
    <row r="492" spans="1:21">
      <c r="A492" s="69"/>
      <c r="B492" s="111" t="s">
        <v>496</v>
      </c>
      <c r="C492" s="112" t="s">
        <v>331</v>
      </c>
      <c r="D492" s="112"/>
      <c r="E492" s="28"/>
      <c r="F492" s="28"/>
      <c r="G492" s="112" t="s">
        <v>535</v>
      </c>
      <c r="H492" s="112"/>
      <c r="I492" s="114" t="s">
        <v>210</v>
      </c>
      <c r="J492" s="28"/>
      <c r="K492" s="112" t="s">
        <v>331</v>
      </c>
      <c r="L492" s="112"/>
      <c r="M492" s="28"/>
      <c r="N492" s="28"/>
      <c r="O492" s="112" t="s">
        <v>331</v>
      </c>
      <c r="P492" s="112"/>
      <c r="Q492" s="28"/>
      <c r="R492" s="28"/>
      <c r="S492" s="112" t="s">
        <v>535</v>
      </c>
      <c r="T492" s="112"/>
      <c r="U492" s="114" t="s">
        <v>210</v>
      </c>
    </row>
    <row r="493" spans="1:21">
      <c r="A493" s="69"/>
      <c r="B493" s="111"/>
      <c r="C493" s="112"/>
      <c r="D493" s="112"/>
      <c r="E493" s="28"/>
      <c r="F493" s="28"/>
      <c r="G493" s="112"/>
      <c r="H493" s="112"/>
      <c r="I493" s="114"/>
      <c r="J493" s="28"/>
      <c r="K493" s="112"/>
      <c r="L493" s="112"/>
      <c r="M493" s="28"/>
      <c r="N493" s="28"/>
      <c r="O493" s="112"/>
      <c r="P493" s="112"/>
      <c r="Q493" s="28"/>
      <c r="R493" s="28"/>
      <c r="S493" s="112"/>
      <c r="T493" s="112"/>
      <c r="U493" s="114"/>
    </row>
    <row r="494" spans="1:21">
      <c r="A494" s="69"/>
      <c r="B494" s="107" t="s">
        <v>500</v>
      </c>
      <c r="C494" s="110">
        <v>162261</v>
      </c>
      <c r="D494" s="110"/>
      <c r="E494" s="35"/>
      <c r="F494" s="35"/>
      <c r="G494" s="109" t="s">
        <v>331</v>
      </c>
      <c r="H494" s="109"/>
      <c r="I494" s="35"/>
      <c r="J494" s="35"/>
      <c r="K494" s="109" t="s">
        <v>331</v>
      </c>
      <c r="L494" s="109"/>
      <c r="M494" s="35"/>
      <c r="N494" s="35"/>
      <c r="O494" s="109" t="s">
        <v>536</v>
      </c>
      <c r="P494" s="109"/>
      <c r="Q494" s="108" t="s">
        <v>210</v>
      </c>
      <c r="R494" s="35"/>
      <c r="S494" s="109" t="s">
        <v>331</v>
      </c>
      <c r="T494" s="109"/>
      <c r="U494" s="35"/>
    </row>
    <row r="495" spans="1:21" ht="15.75" thickBot="1">
      <c r="A495" s="69"/>
      <c r="B495" s="107"/>
      <c r="C495" s="115"/>
      <c r="D495" s="115"/>
      <c r="E495" s="79"/>
      <c r="F495" s="35"/>
      <c r="G495" s="116"/>
      <c r="H495" s="116"/>
      <c r="I495" s="79"/>
      <c r="J495" s="35"/>
      <c r="K495" s="116"/>
      <c r="L495" s="116"/>
      <c r="M495" s="79"/>
      <c r="N495" s="35"/>
      <c r="O495" s="116"/>
      <c r="P495" s="116"/>
      <c r="Q495" s="117"/>
      <c r="R495" s="35"/>
      <c r="S495" s="116"/>
      <c r="T495" s="116"/>
      <c r="U495" s="79"/>
    </row>
    <row r="496" spans="1:21">
      <c r="A496" s="69"/>
      <c r="B496" s="146" t="s">
        <v>537</v>
      </c>
      <c r="C496" s="121" t="s">
        <v>538</v>
      </c>
      <c r="D496" s="121"/>
      <c r="E496" s="123" t="s">
        <v>210</v>
      </c>
      <c r="F496" s="28"/>
      <c r="G496" s="121" t="s">
        <v>535</v>
      </c>
      <c r="H496" s="121"/>
      <c r="I496" s="123" t="s">
        <v>210</v>
      </c>
      <c r="J496" s="28"/>
      <c r="K496" s="121" t="s">
        <v>331</v>
      </c>
      <c r="L496" s="121"/>
      <c r="M496" s="30"/>
      <c r="N496" s="28"/>
      <c r="O496" s="121" t="s">
        <v>536</v>
      </c>
      <c r="P496" s="121"/>
      <c r="Q496" s="123" t="s">
        <v>210</v>
      </c>
      <c r="R496" s="28"/>
      <c r="S496" s="121" t="s">
        <v>539</v>
      </c>
      <c r="T496" s="121"/>
      <c r="U496" s="123" t="s">
        <v>210</v>
      </c>
    </row>
    <row r="497" spans="1:21">
      <c r="A497" s="69"/>
      <c r="B497" s="146"/>
      <c r="C497" s="122"/>
      <c r="D497" s="122"/>
      <c r="E497" s="124"/>
      <c r="F497" s="28"/>
      <c r="G497" s="122"/>
      <c r="H497" s="122"/>
      <c r="I497" s="124"/>
      <c r="J497" s="28"/>
      <c r="K497" s="122"/>
      <c r="L497" s="122"/>
      <c r="M497" s="31"/>
      <c r="N497" s="28"/>
      <c r="O497" s="122"/>
      <c r="P497" s="122"/>
      <c r="Q497" s="124"/>
      <c r="R497" s="28"/>
      <c r="S497" s="122"/>
      <c r="T497" s="122"/>
      <c r="U497" s="124"/>
    </row>
    <row r="498" spans="1:21">
      <c r="A498" s="69"/>
      <c r="B498" s="103" t="s">
        <v>503</v>
      </c>
      <c r="C498" s="35"/>
      <c r="D498" s="35"/>
      <c r="E498" s="35"/>
      <c r="F498" s="19"/>
      <c r="G498" s="35"/>
      <c r="H498" s="35"/>
      <c r="I498" s="35"/>
      <c r="J498" s="19"/>
      <c r="K498" s="35"/>
      <c r="L498" s="35"/>
      <c r="M498" s="35"/>
      <c r="N498" s="19"/>
      <c r="O498" s="35"/>
      <c r="P498" s="35"/>
      <c r="Q498" s="35"/>
      <c r="R498" s="19"/>
      <c r="S498" s="35"/>
      <c r="T498" s="35"/>
      <c r="U498" s="35"/>
    </row>
    <row r="499" spans="1:21">
      <c r="A499" s="69"/>
      <c r="B499" s="111" t="s">
        <v>540</v>
      </c>
      <c r="C499" s="113">
        <v>350886</v>
      </c>
      <c r="D499" s="113"/>
      <c r="E499" s="28"/>
      <c r="F499" s="28"/>
      <c r="G499" s="112" t="s">
        <v>331</v>
      </c>
      <c r="H499" s="112"/>
      <c r="I499" s="28"/>
      <c r="J499" s="28"/>
      <c r="K499" s="112" t="s">
        <v>331</v>
      </c>
      <c r="L499" s="112"/>
      <c r="M499" s="28"/>
      <c r="N499" s="28"/>
      <c r="O499" s="112" t="s">
        <v>331</v>
      </c>
      <c r="P499" s="112"/>
      <c r="Q499" s="28"/>
      <c r="R499" s="28"/>
      <c r="S499" s="113">
        <v>350886</v>
      </c>
      <c r="T499" s="113"/>
      <c r="U499" s="28"/>
    </row>
    <row r="500" spans="1:21">
      <c r="A500" s="69"/>
      <c r="B500" s="111"/>
      <c r="C500" s="113"/>
      <c r="D500" s="113"/>
      <c r="E500" s="28"/>
      <c r="F500" s="28"/>
      <c r="G500" s="112"/>
      <c r="H500" s="112"/>
      <c r="I500" s="28"/>
      <c r="J500" s="28"/>
      <c r="K500" s="112"/>
      <c r="L500" s="112"/>
      <c r="M500" s="28"/>
      <c r="N500" s="28"/>
      <c r="O500" s="112"/>
      <c r="P500" s="112"/>
      <c r="Q500" s="28"/>
      <c r="R500" s="28"/>
      <c r="S500" s="113"/>
      <c r="T500" s="113"/>
      <c r="U500" s="28"/>
    </row>
    <row r="501" spans="1:21">
      <c r="A501" s="69"/>
      <c r="B501" s="107" t="s">
        <v>504</v>
      </c>
      <c r="C501" s="109" t="s">
        <v>331</v>
      </c>
      <c r="D501" s="109"/>
      <c r="E501" s="35"/>
      <c r="F501" s="35"/>
      <c r="G501" s="110">
        <v>2819</v>
      </c>
      <c r="H501" s="110"/>
      <c r="I501" s="35"/>
      <c r="J501" s="35"/>
      <c r="K501" s="109" t="s">
        <v>331</v>
      </c>
      <c r="L501" s="109"/>
      <c r="M501" s="35"/>
      <c r="N501" s="35"/>
      <c r="O501" s="109" t="s">
        <v>331</v>
      </c>
      <c r="P501" s="109"/>
      <c r="Q501" s="35"/>
      <c r="R501" s="35"/>
      <c r="S501" s="110">
        <v>2819</v>
      </c>
      <c r="T501" s="110"/>
      <c r="U501" s="35"/>
    </row>
    <row r="502" spans="1:21">
      <c r="A502" s="69"/>
      <c r="B502" s="107"/>
      <c r="C502" s="109"/>
      <c r="D502" s="109"/>
      <c r="E502" s="35"/>
      <c r="F502" s="35"/>
      <c r="G502" s="110"/>
      <c r="H502" s="110"/>
      <c r="I502" s="35"/>
      <c r="J502" s="35"/>
      <c r="K502" s="109"/>
      <c r="L502" s="109"/>
      <c r="M502" s="35"/>
      <c r="N502" s="35"/>
      <c r="O502" s="109"/>
      <c r="P502" s="109"/>
      <c r="Q502" s="35"/>
      <c r="R502" s="35"/>
      <c r="S502" s="110"/>
      <c r="T502" s="110"/>
      <c r="U502" s="35"/>
    </row>
    <row r="503" spans="1:21">
      <c r="A503" s="69"/>
      <c r="B503" s="111" t="s">
        <v>541</v>
      </c>
      <c r="C503" s="113">
        <v>365000</v>
      </c>
      <c r="D503" s="113"/>
      <c r="E503" s="28"/>
      <c r="F503" s="28"/>
      <c r="G503" s="112" t="s">
        <v>331</v>
      </c>
      <c r="H503" s="112"/>
      <c r="I503" s="28"/>
      <c r="J503" s="28"/>
      <c r="K503" s="112" t="s">
        <v>331</v>
      </c>
      <c r="L503" s="112"/>
      <c r="M503" s="28"/>
      <c r="N503" s="28"/>
      <c r="O503" s="112" t="s">
        <v>331</v>
      </c>
      <c r="P503" s="112"/>
      <c r="Q503" s="28"/>
      <c r="R503" s="28"/>
      <c r="S503" s="113">
        <v>365000</v>
      </c>
      <c r="T503" s="113"/>
      <c r="U503" s="28"/>
    </row>
    <row r="504" spans="1:21">
      <c r="A504" s="69"/>
      <c r="B504" s="111"/>
      <c r="C504" s="113"/>
      <c r="D504" s="113"/>
      <c r="E504" s="28"/>
      <c r="F504" s="28"/>
      <c r="G504" s="112"/>
      <c r="H504" s="112"/>
      <c r="I504" s="28"/>
      <c r="J504" s="28"/>
      <c r="K504" s="112"/>
      <c r="L504" s="112"/>
      <c r="M504" s="28"/>
      <c r="N504" s="28"/>
      <c r="O504" s="112"/>
      <c r="P504" s="112"/>
      <c r="Q504" s="28"/>
      <c r="R504" s="28"/>
      <c r="S504" s="113"/>
      <c r="T504" s="113"/>
      <c r="U504" s="28"/>
    </row>
    <row r="505" spans="1:21">
      <c r="A505" s="69"/>
      <c r="B505" s="107" t="s">
        <v>505</v>
      </c>
      <c r="C505" s="109" t="s">
        <v>331</v>
      </c>
      <c r="D505" s="109"/>
      <c r="E505" s="35"/>
      <c r="F505" s="35"/>
      <c r="G505" s="110">
        <v>80000</v>
      </c>
      <c r="H505" s="110"/>
      <c r="I505" s="35"/>
      <c r="J505" s="35"/>
      <c r="K505" s="109" t="s">
        <v>331</v>
      </c>
      <c r="L505" s="109"/>
      <c r="M505" s="35"/>
      <c r="N505" s="35"/>
      <c r="O505" s="109" t="s">
        <v>331</v>
      </c>
      <c r="P505" s="109"/>
      <c r="Q505" s="35"/>
      <c r="R505" s="35"/>
      <c r="S505" s="110">
        <v>80000</v>
      </c>
      <c r="T505" s="110"/>
      <c r="U505" s="35"/>
    </row>
    <row r="506" spans="1:21">
      <c r="A506" s="69"/>
      <c r="B506" s="107"/>
      <c r="C506" s="109"/>
      <c r="D506" s="109"/>
      <c r="E506" s="35"/>
      <c r="F506" s="35"/>
      <c r="G506" s="110"/>
      <c r="H506" s="110"/>
      <c r="I506" s="35"/>
      <c r="J506" s="35"/>
      <c r="K506" s="109"/>
      <c r="L506" s="109"/>
      <c r="M506" s="35"/>
      <c r="N506" s="35"/>
      <c r="O506" s="109"/>
      <c r="P506" s="109"/>
      <c r="Q506" s="35"/>
      <c r="R506" s="35"/>
      <c r="S506" s="110"/>
      <c r="T506" s="110"/>
      <c r="U506" s="35"/>
    </row>
    <row r="507" spans="1:21">
      <c r="A507" s="69"/>
      <c r="B507" s="111" t="s">
        <v>506</v>
      </c>
      <c r="C507" s="112" t="s">
        <v>331</v>
      </c>
      <c r="D507" s="112"/>
      <c r="E507" s="28"/>
      <c r="F507" s="28"/>
      <c r="G507" s="112" t="s">
        <v>542</v>
      </c>
      <c r="H507" s="112"/>
      <c r="I507" s="114" t="s">
        <v>210</v>
      </c>
      <c r="J507" s="28"/>
      <c r="K507" s="112" t="s">
        <v>331</v>
      </c>
      <c r="L507" s="112"/>
      <c r="M507" s="28"/>
      <c r="N507" s="28"/>
      <c r="O507" s="112" t="s">
        <v>331</v>
      </c>
      <c r="P507" s="112"/>
      <c r="Q507" s="28"/>
      <c r="R507" s="28"/>
      <c r="S507" s="112" t="s">
        <v>542</v>
      </c>
      <c r="T507" s="112"/>
      <c r="U507" s="114" t="s">
        <v>210</v>
      </c>
    </row>
    <row r="508" spans="1:21">
      <c r="A508" s="69"/>
      <c r="B508" s="111"/>
      <c r="C508" s="112"/>
      <c r="D508" s="112"/>
      <c r="E508" s="28"/>
      <c r="F508" s="28"/>
      <c r="G508" s="112"/>
      <c r="H508" s="112"/>
      <c r="I508" s="114"/>
      <c r="J508" s="28"/>
      <c r="K508" s="112"/>
      <c r="L508" s="112"/>
      <c r="M508" s="28"/>
      <c r="N508" s="28"/>
      <c r="O508" s="112"/>
      <c r="P508" s="112"/>
      <c r="Q508" s="28"/>
      <c r="R508" s="28"/>
      <c r="S508" s="112"/>
      <c r="T508" s="112"/>
      <c r="U508" s="114"/>
    </row>
    <row r="509" spans="1:21">
      <c r="A509" s="69"/>
      <c r="B509" s="107" t="s">
        <v>508</v>
      </c>
      <c r="C509" s="109" t="s">
        <v>543</v>
      </c>
      <c r="D509" s="109"/>
      <c r="E509" s="108" t="s">
        <v>210</v>
      </c>
      <c r="F509" s="35"/>
      <c r="G509" s="109" t="s">
        <v>544</v>
      </c>
      <c r="H509" s="109"/>
      <c r="I509" s="108" t="s">
        <v>210</v>
      </c>
      <c r="J509" s="35"/>
      <c r="K509" s="109" t="s">
        <v>331</v>
      </c>
      <c r="L509" s="109"/>
      <c r="M509" s="35"/>
      <c r="N509" s="35"/>
      <c r="O509" s="109" t="s">
        <v>331</v>
      </c>
      <c r="P509" s="109"/>
      <c r="Q509" s="35"/>
      <c r="R509" s="35"/>
      <c r="S509" s="109" t="s">
        <v>545</v>
      </c>
      <c r="T509" s="109"/>
      <c r="U509" s="108" t="s">
        <v>210</v>
      </c>
    </row>
    <row r="510" spans="1:21">
      <c r="A510" s="69"/>
      <c r="B510" s="107"/>
      <c r="C510" s="109"/>
      <c r="D510" s="109"/>
      <c r="E510" s="108"/>
      <c r="F510" s="35"/>
      <c r="G510" s="109"/>
      <c r="H510" s="109"/>
      <c r="I510" s="108"/>
      <c r="J510" s="35"/>
      <c r="K510" s="109"/>
      <c r="L510" s="109"/>
      <c r="M510" s="35"/>
      <c r="N510" s="35"/>
      <c r="O510" s="109"/>
      <c r="P510" s="109"/>
      <c r="Q510" s="35"/>
      <c r="R510" s="35"/>
      <c r="S510" s="109"/>
      <c r="T510" s="109"/>
      <c r="U510" s="108"/>
    </row>
    <row r="511" spans="1:21">
      <c r="A511" s="69"/>
      <c r="B511" s="111" t="s">
        <v>510</v>
      </c>
      <c r="C511" s="112" t="s">
        <v>331</v>
      </c>
      <c r="D511" s="112"/>
      <c r="E511" s="28"/>
      <c r="F511" s="28"/>
      <c r="G511" s="112" t="s">
        <v>546</v>
      </c>
      <c r="H511" s="112"/>
      <c r="I511" s="114" t="s">
        <v>210</v>
      </c>
      <c r="J511" s="28"/>
      <c r="K511" s="112" t="s">
        <v>331</v>
      </c>
      <c r="L511" s="112"/>
      <c r="M511" s="28"/>
      <c r="N511" s="28"/>
      <c r="O511" s="112" t="s">
        <v>331</v>
      </c>
      <c r="P511" s="112"/>
      <c r="Q511" s="28"/>
      <c r="R511" s="28"/>
      <c r="S511" s="112" t="s">
        <v>546</v>
      </c>
      <c r="T511" s="112"/>
      <c r="U511" s="114" t="s">
        <v>210</v>
      </c>
    </row>
    <row r="512" spans="1:21">
      <c r="A512" s="69"/>
      <c r="B512" s="111"/>
      <c r="C512" s="112"/>
      <c r="D512" s="112"/>
      <c r="E512" s="28"/>
      <c r="F512" s="28"/>
      <c r="G512" s="112"/>
      <c r="H512" s="112"/>
      <c r="I512" s="114"/>
      <c r="J512" s="28"/>
      <c r="K512" s="112"/>
      <c r="L512" s="112"/>
      <c r="M512" s="28"/>
      <c r="N512" s="28"/>
      <c r="O512" s="112"/>
      <c r="P512" s="112"/>
      <c r="Q512" s="28"/>
      <c r="R512" s="28"/>
      <c r="S512" s="112"/>
      <c r="T512" s="112"/>
      <c r="U512" s="114"/>
    </row>
    <row r="513" spans="1:21">
      <c r="A513" s="69"/>
      <c r="B513" s="107" t="s">
        <v>513</v>
      </c>
      <c r="C513" s="109" t="s">
        <v>331</v>
      </c>
      <c r="D513" s="109"/>
      <c r="E513" s="35"/>
      <c r="F513" s="35"/>
      <c r="G513" s="109" t="s">
        <v>536</v>
      </c>
      <c r="H513" s="109"/>
      <c r="I513" s="108" t="s">
        <v>210</v>
      </c>
      <c r="J513" s="35"/>
      <c r="K513" s="109" t="s">
        <v>331</v>
      </c>
      <c r="L513" s="109"/>
      <c r="M513" s="35"/>
      <c r="N513" s="35"/>
      <c r="O513" s="110">
        <v>162261</v>
      </c>
      <c r="P513" s="110"/>
      <c r="Q513" s="35"/>
      <c r="R513" s="35"/>
      <c r="S513" s="109" t="s">
        <v>331</v>
      </c>
      <c r="T513" s="109"/>
      <c r="U513" s="35"/>
    </row>
    <row r="514" spans="1:21" ht="15.75" thickBot="1">
      <c r="A514" s="69"/>
      <c r="B514" s="107"/>
      <c r="C514" s="116"/>
      <c r="D514" s="116"/>
      <c r="E514" s="79"/>
      <c r="F514" s="35"/>
      <c r="G514" s="116"/>
      <c r="H514" s="116"/>
      <c r="I514" s="117"/>
      <c r="J514" s="35"/>
      <c r="K514" s="116"/>
      <c r="L514" s="116"/>
      <c r="M514" s="79"/>
      <c r="N514" s="35"/>
      <c r="O514" s="115"/>
      <c r="P514" s="115"/>
      <c r="Q514" s="79"/>
      <c r="R514" s="35"/>
      <c r="S514" s="116"/>
      <c r="T514" s="116"/>
      <c r="U514" s="79"/>
    </row>
    <row r="515" spans="1:21">
      <c r="A515" s="69"/>
      <c r="B515" s="146" t="s">
        <v>547</v>
      </c>
      <c r="C515" s="119">
        <v>699185</v>
      </c>
      <c r="D515" s="119"/>
      <c r="E515" s="30"/>
      <c r="F515" s="28"/>
      <c r="G515" s="121" t="s">
        <v>548</v>
      </c>
      <c r="H515" s="121"/>
      <c r="I515" s="123" t="s">
        <v>210</v>
      </c>
      <c r="J515" s="28"/>
      <c r="K515" s="121" t="s">
        <v>331</v>
      </c>
      <c r="L515" s="121"/>
      <c r="M515" s="30"/>
      <c r="N515" s="28"/>
      <c r="O515" s="119">
        <v>162261</v>
      </c>
      <c r="P515" s="119"/>
      <c r="Q515" s="30"/>
      <c r="R515" s="28"/>
      <c r="S515" s="119">
        <v>761313</v>
      </c>
      <c r="T515" s="119"/>
      <c r="U515" s="30"/>
    </row>
    <row r="516" spans="1:21">
      <c r="A516" s="69"/>
      <c r="B516" s="146"/>
      <c r="C516" s="120"/>
      <c r="D516" s="120"/>
      <c r="E516" s="31"/>
      <c r="F516" s="28"/>
      <c r="G516" s="122"/>
      <c r="H516" s="122"/>
      <c r="I516" s="124"/>
      <c r="J516" s="28"/>
      <c r="K516" s="122"/>
      <c r="L516" s="122"/>
      <c r="M516" s="31"/>
      <c r="N516" s="28"/>
      <c r="O516" s="120"/>
      <c r="P516" s="120"/>
      <c r="Q516" s="31"/>
      <c r="R516" s="28"/>
      <c r="S516" s="120"/>
      <c r="T516" s="120"/>
      <c r="U516" s="31"/>
    </row>
    <row r="517" spans="1:21">
      <c r="A517" s="69"/>
      <c r="B517" s="108" t="s">
        <v>521</v>
      </c>
      <c r="C517" s="109" t="s">
        <v>331</v>
      </c>
      <c r="D517" s="109"/>
      <c r="E517" s="35"/>
      <c r="F517" s="35"/>
      <c r="G517" s="109" t="s">
        <v>549</v>
      </c>
      <c r="H517" s="109"/>
      <c r="I517" s="108" t="s">
        <v>210</v>
      </c>
      <c r="J517" s="35"/>
      <c r="K517" s="109" t="s">
        <v>331</v>
      </c>
      <c r="L517" s="109"/>
      <c r="M517" s="35"/>
      <c r="N517" s="35"/>
      <c r="O517" s="109" t="s">
        <v>331</v>
      </c>
      <c r="P517" s="109"/>
      <c r="Q517" s="35"/>
      <c r="R517" s="35"/>
      <c r="S517" s="109" t="s">
        <v>549</v>
      </c>
      <c r="T517" s="109"/>
      <c r="U517" s="108" t="s">
        <v>210</v>
      </c>
    </row>
    <row r="518" spans="1:21" ht="15.75" thickBot="1">
      <c r="A518" s="69"/>
      <c r="B518" s="108"/>
      <c r="C518" s="116"/>
      <c r="D518" s="116"/>
      <c r="E518" s="79"/>
      <c r="F518" s="35"/>
      <c r="G518" s="116"/>
      <c r="H518" s="116"/>
      <c r="I518" s="117"/>
      <c r="J518" s="35"/>
      <c r="K518" s="116"/>
      <c r="L518" s="116"/>
      <c r="M518" s="79"/>
      <c r="N518" s="35"/>
      <c r="O518" s="116"/>
      <c r="P518" s="116"/>
      <c r="Q518" s="79"/>
      <c r="R518" s="35"/>
      <c r="S518" s="116"/>
      <c r="T518" s="116"/>
      <c r="U518" s="117"/>
    </row>
    <row r="519" spans="1:21">
      <c r="A519" s="69"/>
      <c r="B519" s="114" t="s">
        <v>550</v>
      </c>
      <c r="C519" s="121">
        <v>1</v>
      </c>
      <c r="D519" s="121"/>
      <c r="E519" s="30"/>
      <c r="F519" s="28"/>
      <c r="G519" s="121" t="s">
        <v>551</v>
      </c>
      <c r="H519" s="121"/>
      <c r="I519" s="123" t="s">
        <v>210</v>
      </c>
      <c r="J519" s="28"/>
      <c r="K519" s="121" t="s">
        <v>531</v>
      </c>
      <c r="L519" s="121"/>
      <c r="M519" s="123" t="s">
        <v>210</v>
      </c>
      <c r="N519" s="28"/>
      <c r="O519" s="121" t="s">
        <v>331</v>
      </c>
      <c r="P519" s="121"/>
      <c r="Q519" s="30"/>
      <c r="R519" s="28"/>
      <c r="S519" s="121" t="s">
        <v>552</v>
      </c>
      <c r="T519" s="121"/>
      <c r="U519" s="123" t="s">
        <v>210</v>
      </c>
    </row>
    <row r="520" spans="1:21">
      <c r="A520" s="69"/>
      <c r="B520" s="114"/>
      <c r="C520" s="112"/>
      <c r="D520" s="112"/>
      <c r="E520" s="28"/>
      <c r="F520" s="28"/>
      <c r="G520" s="122"/>
      <c r="H520" s="122"/>
      <c r="I520" s="124"/>
      <c r="J520" s="28"/>
      <c r="K520" s="122"/>
      <c r="L520" s="122"/>
      <c r="M520" s="124"/>
      <c r="N520" s="28"/>
      <c r="O520" s="122"/>
      <c r="P520" s="122"/>
      <c r="Q520" s="31"/>
      <c r="R520" s="28"/>
      <c r="S520" s="122"/>
      <c r="T520" s="122"/>
      <c r="U520" s="124"/>
    </row>
    <row r="521" spans="1:21">
      <c r="A521" s="69"/>
      <c r="B521" s="108" t="s">
        <v>527</v>
      </c>
      <c r="C521" s="109" t="s">
        <v>331</v>
      </c>
      <c r="D521" s="109"/>
      <c r="E521" s="35"/>
      <c r="F521" s="35"/>
      <c r="G521" s="110">
        <v>107527</v>
      </c>
      <c r="H521" s="110"/>
      <c r="I521" s="35"/>
      <c r="J521" s="35"/>
      <c r="K521" s="109">
        <v>75</v>
      </c>
      <c r="L521" s="109"/>
      <c r="M521" s="35"/>
      <c r="N521" s="35"/>
      <c r="O521" s="109" t="s">
        <v>331</v>
      </c>
      <c r="P521" s="109"/>
      <c r="Q521" s="35"/>
      <c r="R521" s="35"/>
      <c r="S521" s="110">
        <v>107602</v>
      </c>
      <c r="T521" s="110"/>
      <c r="U521" s="35"/>
    </row>
    <row r="522" spans="1:21" ht="15.75" thickBot="1">
      <c r="A522" s="69"/>
      <c r="B522" s="108"/>
      <c r="C522" s="116"/>
      <c r="D522" s="116"/>
      <c r="E522" s="79"/>
      <c r="F522" s="35"/>
      <c r="G522" s="115"/>
      <c r="H522" s="115"/>
      <c r="I522" s="79"/>
      <c r="J522" s="35"/>
      <c r="K522" s="116"/>
      <c r="L522" s="116"/>
      <c r="M522" s="79"/>
      <c r="N522" s="35"/>
      <c r="O522" s="116"/>
      <c r="P522" s="116"/>
      <c r="Q522" s="79"/>
      <c r="R522" s="35"/>
      <c r="S522" s="115"/>
      <c r="T522" s="115"/>
      <c r="U522" s="79"/>
    </row>
    <row r="523" spans="1:21">
      <c r="A523" s="69"/>
      <c r="B523" s="114" t="s">
        <v>528</v>
      </c>
      <c r="C523" s="123" t="s">
        <v>171</v>
      </c>
      <c r="D523" s="121">
        <v>1</v>
      </c>
      <c r="E523" s="30"/>
      <c r="F523" s="28"/>
      <c r="G523" s="123" t="s">
        <v>171</v>
      </c>
      <c r="H523" s="119">
        <v>12435</v>
      </c>
      <c r="I523" s="30"/>
      <c r="J523" s="28"/>
      <c r="K523" s="123" t="s">
        <v>171</v>
      </c>
      <c r="L523" s="121">
        <v>73</v>
      </c>
      <c r="M523" s="30"/>
      <c r="N523" s="28"/>
      <c r="O523" s="123" t="s">
        <v>171</v>
      </c>
      <c r="P523" s="121" t="s">
        <v>331</v>
      </c>
      <c r="Q523" s="30"/>
      <c r="R523" s="28"/>
      <c r="S523" s="123" t="s">
        <v>171</v>
      </c>
      <c r="T523" s="119">
        <v>12509</v>
      </c>
      <c r="U523" s="30"/>
    </row>
    <row r="524" spans="1:21" ht="15.75" thickBot="1">
      <c r="A524" s="69"/>
      <c r="B524" s="114"/>
      <c r="C524" s="142"/>
      <c r="D524" s="143"/>
      <c r="E524" s="50"/>
      <c r="F524" s="28"/>
      <c r="G524" s="142"/>
      <c r="H524" s="144"/>
      <c r="I524" s="50"/>
      <c r="J524" s="28"/>
      <c r="K524" s="142"/>
      <c r="L524" s="143"/>
      <c r="M524" s="50"/>
      <c r="N524" s="28"/>
      <c r="O524" s="142"/>
      <c r="P524" s="143"/>
      <c r="Q524" s="50"/>
      <c r="R524" s="28"/>
      <c r="S524" s="142"/>
      <c r="T524" s="144"/>
      <c r="U524" s="50"/>
    </row>
    <row r="525" spans="1:21" ht="15.75" thickTop="1">
      <c r="A525" s="69"/>
      <c r="B525" s="13"/>
    </row>
    <row r="526" spans="1:21">
      <c r="A526" s="69"/>
      <c r="B526" s="13"/>
    </row>
    <row r="527" spans="1:21" ht="26.25">
      <c r="A527" s="69"/>
      <c r="B527" s="16" t="s">
        <v>492</v>
      </c>
    </row>
    <row r="528" spans="1:21" ht="26.25">
      <c r="A528" s="69"/>
      <c r="B528" s="16" t="s">
        <v>553</v>
      </c>
    </row>
    <row r="529" spans="1:21">
      <c r="A529" s="69"/>
      <c r="B529" s="16" t="s">
        <v>440</v>
      </c>
    </row>
    <row r="530" spans="1:21">
      <c r="A530" s="69"/>
      <c r="B530" s="16" t="s">
        <v>289</v>
      </c>
    </row>
    <row r="531" spans="1:21">
      <c r="A531" s="69"/>
      <c r="B531" s="23"/>
      <c r="C531" s="23"/>
      <c r="D531" s="23"/>
      <c r="E531" s="23"/>
      <c r="F531" s="23"/>
      <c r="G531" s="23"/>
      <c r="H531" s="23"/>
      <c r="I531" s="23"/>
      <c r="J531" s="23"/>
      <c r="K531" s="23"/>
      <c r="L531" s="23"/>
      <c r="M531" s="23"/>
      <c r="N531" s="23"/>
      <c r="O531" s="23"/>
      <c r="P531" s="23"/>
      <c r="Q531" s="23"/>
      <c r="R531" s="23"/>
      <c r="S531" s="23"/>
      <c r="T531" s="23"/>
      <c r="U531" s="23"/>
    </row>
    <row r="532" spans="1:21">
      <c r="A532" s="69"/>
      <c r="B532" s="13"/>
      <c r="C532" s="13"/>
      <c r="D532" s="13"/>
      <c r="E532" s="13"/>
      <c r="F532" s="13"/>
      <c r="G532" s="13"/>
      <c r="H532" s="13"/>
      <c r="I532" s="13"/>
      <c r="J532" s="13"/>
      <c r="K532" s="13"/>
      <c r="L532" s="13"/>
      <c r="M532" s="13"/>
      <c r="N532" s="13"/>
      <c r="O532" s="13"/>
      <c r="P532" s="13"/>
      <c r="Q532" s="13"/>
      <c r="R532" s="13"/>
      <c r="S532" s="13"/>
      <c r="T532" s="13"/>
      <c r="U532" s="13"/>
    </row>
    <row r="533" spans="1:21">
      <c r="A533" s="69"/>
      <c r="B533" s="28"/>
      <c r="C533" s="104" t="s">
        <v>318</v>
      </c>
      <c r="D533" s="104"/>
      <c r="E533" s="104"/>
      <c r="F533" s="28"/>
      <c r="G533" s="104" t="s">
        <v>321</v>
      </c>
      <c r="H533" s="104"/>
      <c r="I533" s="104"/>
      <c r="J533" s="28"/>
      <c r="K533" s="104" t="s">
        <v>323</v>
      </c>
      <c r="L533" s="104"/>
      <c r="M533" s="104"/>
      <c r="N533" s="28"/>
      <c r="O533" s="104" t="s">
        <v>325</v>
      </c>
      <c r="P533" s="104"/>
      <c r="Q533" s="104"/>
      <c r="R533" s="28"/>
      <c r="S533" s="104" t="s">
        <v>327</v>
      </c>
      <c r="T533" s="104"/>
      <c r="U533" s="104"/>
    </row>
    <row r="534" spans="1:21">
      <c r="A534" s="69"/>
      <c r="B534" s="28"/>
      <c r="C534" s="104" t="s">
        <v>319</v>
      </c>
      <c r="D534" s="104"/>
      <c r="E534" s="104"/>
      <c r="F534" s="28"/>
      <c r="G534" s="104" t="s">
        <v>322</v>
      </c>
      <c r="H534" s="104"/>
      <c r="I534" s="104"/>
      <c r="J534" s="28"/>
      <c r="K534" s="104" t="s">
        <v>324</v>
      </c>
      <c r="L534" s="104"/>
      <c r="M534" s="104"/>
      <c r="N534" s="28"/>
      <c r="O534" s="104" t="s">
        <v>326</v>
      </c>
      <c r="P534" s="104"/>
      <c r="Q534" s="104"/>
      <c r="R534" s="28"/>
      <c r="S534" s="104"/>
      <c r="T534" s="104"/>
      <c r="U534" s="104"/>
    </row>
    <row r="535" spans="1:21" ht="15.75" thickBot="1">
      <c r="A535" s="69"/>
      <c r="B535" s="28"/>
      <c r="C535" s="105" t="s">
        <v>320</v>
      </c>
      <c r="D535" s="105"/>
      <c r="E535" s="105"/>
      <c r="F535" s="28"/>
      <c r="G535" s="106"/>
      <c r="H535" s="106"/>
      <c r="I535" s="106"/>
      <c r="J535" s="28"/>
      <c r="K535" s="106"/>
      <c r="L535" s="106"/>
      <c r="M535" s="106"/>
      <c r="N535" s="28"/>
      <c r="O535" s="106"/>
      <c r="P535" s="106"/>
      <c r="Q535" s="106"/>
      <c r="R535" s="28"/>
      <c r="S535" s="105"/>
      <c r="T535" s="105"/>
      <c r="U535" s="105"/>
    </row>
    <row r="536" spans="1:21">
      <c r="A536" s="69"/>
      <c r="B536" s="108" t="s">
        <v>554</v>
      </c>
      <c r="C536" s="129" t="s">
        <v>171</v>
      </c>
      <c r="D536" s="133" t="s">
        <v>331</v>
      </c>
      <c r="E536" s="40"/>
      <c r="F536" s="35"/>
      <c r="G536" s="129" t="s">
        <v>171</v>
      </c>
      <c r="H536" s="131">
        <v>24917</v>
      </c>
      <c r="I536" s="40"/>
      <c r="J536" s="35"/>
      <c r="K536" s="129" t="s">
        <v>171</v>
      </c>
      <c r="L536" s="133">
        <v>37</v>
      </c>
      <c r="M536" s="40"/>
      <c r="N536" s="35"/>
      <c r="O536" s="129" t="s">
        <v>171</v>
      </c>
      <c r="P536" s="133" t="s">
        <v>331</v>
      </c>
      <c r="Q536" s="40"/>
      <c r="R536" s="35"/>
      <c r="S536" s="129" t="s">
        <v>171</v>
      </c>
      <c r="T536" s="131">
        <v>24954</v>
      </c>
      <c r="U536" s="40"/>
    </row>
    <row r="537" spans="1:21">
      <c r="A537" s="69"/>
      <c r="B537" s="108"/>
      <c r="C537" s="137"/>
      <c r="D537" s="136"/>
      <c r="E537" s="57"/>
      <c r="F537" s="35"/>
      <c r="G537" s="137"/>
      <c r="H537" s="135"/>
      <c r="I537" s="57"/>
      <c r="J537" s="35"/>
      <c r="K537" s="137"/>
      <c r="L537" s="136"/>
      <c r="M537" s="57"/>
      <c r="N537" s="35"/>
      <c r="O537" s="137"/>
      <c r="P537" s="136"/>
      <c r="Q537" s="57"/>
      <c r="R537" s="35"/>
      <c r="S537" s="137"/>
      <c r="T537" s="135"/>
      <c r="U537" s="57"/>
    </row>
    <row r="538" spans="1:21">
      <c r="A538" s="69"/>
      <c r="B538" s="102" t="s">
        <v>495</v>
      </c>
      <c r="C538" s="28"/>
      <c r="D538" s="28"/>
      <c r="E538" s="28"/>
      <c r="F538" s="12"/>
      <c r="G538" s="28"/>
      <c r="H538" s="28"/>
      <c r="I538" s="28"/>
      <c r="J538" s="12"/>
      <c r="K538" s="28"/>
      <c r="L538" s="28"/>
      <c r="M538" s="28"/>
      <c r="N538" s="12"/>
      <c r="O538" s="28"/>
      <c r="P538" s="28"/>
      <c r="Q538" s="28"/>
      <c r="R538" s="12"/>
      <c r="S538" s="28"/>
      <c r="T538" s="28"/>
      <c r="U538" s="28"/>
    </row>
    <row r="539" spans="1:21">
      <c r="A539" s="69"/>
      <c r="B539" s="107" t="s">
        <v>496</v>
      </c>
      <c r="C539" s="109" t="s">
        <v>331</v>
      </c>
      <c r="D539" s="109"/>
      <c r="E539" s="35"/>
      <c r="F539" s="35"/>
      <c r="G539" s="109" t="s">
        <v>555</v>
      </c>
      <c r="H539" s="109"/>
      <c r="I539" s="108" t="s">
        <v>210</v>
      </c>
      <c r="J539" s="35"/>
      <c r="K539" s="109" t="s">
        <v>331</v>
      </c>
      <c r="L539" s="109"/>
      <c r="M539" s="35"/>
      <c r="N539" s="35"/>
      <c r="O539" s="109" t="s">
        <v>331</v>
      </c>
      <c r="P539" s="109"/>
      <c r="Q539" s="35"/>
      <c r="R539" s="35"/>
      <c r="S539" s="109" t="s">
        <v>555</v>
      </c>
      <c r="T539" s="109"/>
      <c r="U539" s="108" t="s">
        <v>210</v>
      </c>
    </row>
    <row r="540" spans="1:21">
      <c r="A540" s="69"/>
      <c r="B540" s="107"/>
      <c r="C540" s="109"/>
      <c r="D540" s="109"/>
      <c r="E540" s="35"/>
      <c r="F540" s="35"/>
      <c r="G540" s="109"/>
      <c r="H540" s="109"/>
      <c r="I540" s="108"/>
      <c r="J540" s="35"/>
      <c r="K540" s="109"/>
      <c r="L540" s="109"/>
      <c r="M540" s="35"/>
      <c r="N540" s="35"/>
      <c r="O540" s="109"/>
      <c r="P540" s="109"/>
      <c r="Q540" s="35"/>
      <c r="R540" s="35"/>
      <c r="S540" s="109"/>
      <c r="T540" s="109"/>
      <c r="U540" s="108"/>
    </row>
    <row r="541" spans="1:21">
      <c r="A541" s="69"/>
      <c r="B541" s="111" t="s">
        <v>500</v>
      </c>
      <c r="C541" s="113">
        <v>1450</v>
      </c>
      <c r="D541" s="113"/>
      <c r="E541" s="28"/>
      <c r="F541" s="28"/>
      <c r="G541" s="112" t="s">
        <v>331</v>
      </c>
      <c r="H541" s="112"/>
      <c r="I541" s="28"/>
      <c r="J541" s="28"/>
      <c r="K541" s="112" t="s">
        <v>331</v>
      </c>
      <c r="L541" s="112"/>
      <c r="M541" s="28"/>
      <c r="N541" s="28"/>
      <c r="O541" s="112" t="s">
        <v>556</v>
      </c>
      <c r="P541" s="112"/>
      <c r="Q541" s="114" t="s">
        <v>210</v>
      </c>
      <c r="R541" s="28"/>
      <c r="S541" s="112" t="s">
        <v>331</v>
      </c>
      <c r="T541" s="112"/>
      <c r="U541" s="28"/>
    </row>
    <row r="542" spans="1:21">
      <c r="A542" s="69"/>
      <c r="B542" s="111"/>
      <c r="C542" s="113"/>
      <c r="D542" s="113"/>
      <c r="E542" s="28"/>
      <c r="F542" s="28"/>
      <c r="G542" s="112"/>
      <c r="H542" s="112"/>
      <c r="I542" s="28"/>
      <c r="J542" s="28"/>
      <c r="K542" s="112"/>
      <c r="L542" s="112"/>
      <c r="M542" s="28"/>
      <c r="N542" s="28"/>
      <c r="O542" s="112"/>
      <c r="P542" s="112"/>
      <c r="Q542" s="114"/>
      <c r="R542" s="28"/>
      <c r="S542" s="112"/>
      <c r="T542" s="112"/>
      <c r="U542" s="28"/>
    </row>
    <row r="543" spans="1:21">
      <c r="A543" s="69"/>
      <c r="B543" s="107" t="s">
        <v>557</v>
      </c>
      <c r="C543" s="109" t="s">
        <v>331</v>
      </c>
      <c r="D543" s="109"/>
      <c r="E543" s="35"/>
      <c r="F543" s="35"/>
      <c r="G543" s="109" t="s">
        <v>558</v>
      </c>
      <c r="H543" s="109"/>
      <c r="I543" s="108" t="s">
        <v>210</v>
      </c>
      <c r="J543" s="35"/>
      <c r="K543" s="109" t="s">
        <v>331</v>
      </c>
      <c r="L543" s="109"/>
      <c r="M543" s="35"/>
      <c r="N543" s="35"/>
      <c r="O543" s="109" t="s">
        <v>331</v>
      </c>
      <c r="P543" s="109"/>
      <c r="Q543" s="35"/>
      <c r="R543" s="35"/>
      <c r="S543" s="109" t="s">
        <v>558</v>
      </c>
      <c r="T543" s="109"/>
      <c r="U543" s="108" t="s">
        <v>210</v>
      </c>
    </row>
    <row r="544" spans="1:21" ht="15.75" thickBot="1">
      <c r="A544" s="69"/>
      <c r="B544" s="107"/>
      <c r="C544" s="116"/>
      <c r="D544" s="116"/>
      <c r="E544" s="79"/>
      <c r="F544" s="35"/>
      <c r="G544" s="116"/>
      <c r="H544" s="116"/>
      <c r="I544" s="117"/>
      <c r="J544" s="35"/>
      <c r="K544" s="116"/>
      <c r="L544" s="116"/>
      <c r="M544" s="79"/>
      <c r="N544" s="35"/>
      <c r="O544" s="116"/>
      <c r="P544" s="116"/>
      <c r="Q544" s="79"/>
      <c r="R544" s="35"/>
      <c r="S544" s="116"/>
      <c r="T544" s="116"/>
      <c r="U544" s="117"/>
    </row>
    <row r="545" spans="1:21">
      <c r="A545" s="69"/>
      <c r="B545" s="146" t="s">
        <v>502</v>
      </c>
      <c r="C545" s="119">
        <v>1450</v>
      </c>
      <c r="D545" s="119"/>
      <c r="E545" s="30"/>
      <c r="F545" s="28"/>
      <c r="G545" s="121" t="s">
        <v>559</v>
      </c>
      <c r="H545" s="121"/>
      <c r="I545" s="123" t="s">
        <v>210</v>
      </c>
      <c r="J545" s="28"/>
      <c r="K545" s="121" t="s">
        <v>331</v>
      </c>
      <c r="L545" s="121"/>
      <c r="M545" s="30"/>
      <c r="N545" s="28"/>
      <c r="O545" s="121" t="s">
        <v>556</v>
      </c>
      <c r="P545" s="121"/>
      <c r="Q545" s="123" t="s">
        <v>210</v>
      </c>
      <c r="R545" s="28"/>
      <c r="S545" s="121" t="s">
        <v>559</v>
      </c>
      <c r="T545" s="121"/>
      <c r="U545" s="123" t="s">
        <v>210</v>
      </c>
    </row>
    <row r="546" spans="1:21">
      <c r="A546" s="69"/>
      <c r="B546" s="146"/>
      <c r="C546" s="120"/>
      <c r="D546" s="120"/>
      <c r="E546" s="31"/>
      <c r="F546" s="28"/>
      <c r="G546" s="122"/>
      <c r="H546" s="122"/>
      <c r="I546" s="124"/>
      <c r="J546" s="28"/>
      <c r="K546" s="122"/>
      <c r="L546" s="122"/>
      <c r="M546" s="31"/>
      <c r="N546" s="28"/>
      <c r="O546" s="122"/>
      <c r="P546" s="122"/>
      <c r="Q546" s="124"/>
      <c r="R546" s="28"/>
      <c r="S546" s="122"/>
      <c r="T546" s="122"/>
      <c r="U546" s="124"/>
    </row>
    <row r="547" spans="1:21">
      <c r="A547" s="69"/>
      <c r="B547" s="103" t="s">
        <v>503</v>
      </c>
      <c r="C547" s="35"/>
      <c r="D547" s="35"/>
      <c r="E547" s="35"/>
      <c r="F547" s="19"/>
      <c r="G547" s="35"/>
      <c r="H547" s="35"/>
      <c r="I547" s="35"/>
      <c r="J547" s="19"/>
      <c r="K547" s="35"/>
      <c r="L547" s="35"/>
      <c r="M547" s="35"/>
      <c r="N547" s="19"/>
      <c r="O547" s="35"/>
      <c r="P547" s="35"/>
      <c r="Q547" s="35"/>
      <c r="R547" s="19"/>
      <c r="S547" s="35"/>
      <c r="T547" s="35"/>
      <c r="U547" s="35"/>
    </row>
    <row r="548" spans="1:21">
      <c r="A548" s="69"/>
      <c r="B548" s="111" t="s">
        <v>560</v>
      </c>
      <c r="C548" s="112" t="s">
        <v>331</v>
      </c>
      <c r="D548" s="112"/>
      <c r="E548" s="28"/>
      <c r="F548" s="28"/>
      <c r="G548" s="112" t="s">
        <v>561</v>
      </c>
      <c r="H548" s="112"/>
      <c r="I548" s="114" t="s">
        <v>210</v>
      </c>
      <c r="J548" s="28"/>
      <c r="K548" s="112" t="s">
        <v>331</v>
      </c>
      <c r="L548" s="112"/>
      <c r="M548" s="28"/>
      <c r="N548" s="28"/>
      <c r="O548" s="112" t="s">
        <v>331</v>
      </c>
      <c r="P548" s="112"/>
      <c r="Q548" s="28"/>
      <c r="R548" s="28"/>
      <c r="S548" s="112" t="s">
        <v>561</v>
      </c>
      <c r="T548" s="112"/>
      <c r="U548" s="114" t="s">
        <v>210</v>
      </c>
    </row>
    <row r="549" spans="1:21">
      <c r="A549" s="69"/>
      <c r="B549" s="111"/>
      <c r="C549" s="112"/>
      <c r="D549" s="112"/>
      <c r="E549" s="28"/>
      <c r="F549" s="28"/>
      <c r="G549" s="112"/>
      <c r="H549" s="112"/>
      <c r="I549" s="114"/>
      <c r="J549" s="28"/>
      <c r="K549" s="112"/>
      <c r="L549" s="112"/>
      <c r="M549" s="28"/>
      <c r="N549" s="28"/>
      <c r="O549" s="112"/>
      <c r="P549" s="112"/>
      <c r="Q549" s="28"/>
      <c r="R549" s="28"/>
      <c r="S549" s="112"/>
      <c r="T549" s="112"/>
      <c r="U549" s="114"/>
    </row>
    <row r="550" spans="1:21">
      <c r="A550" s="69"/>
      <c r="B550" s="107" t="s">
        <v>508</v>
      </c>
      <c r="C550" s="109" t="s">
        <v>331</v>
      </c>
      <c r="D550" s="109"/>
      <c r="E550" s="35"/>
      <c r="F550" s="35"/>
      <c r="G550" s="109" t="s">
        <v>562</v>
      </c>
      <c r="H550" s="109"/>
      <c r="I550" s="108" t="s">
        <v>210</v>
      </c>
      <c r="J550" s="35"/>
      <c r="K550" s="109" t="s">
        <v>331</v>
      </c>
      <c r="L550" s="109"/>
      <c r="M550" s="35"/>
      <c r="N550" s="35"/>
      <c r="O550" s="109" t="s">
        <v>331</v>
      </c>
      <c r="P550" s="109"/>
      <c r="Q550" s="35"/>
      <c r="R550" s="35"/>
      <c r="S550" s="109" t="s">
        <v>562</v>
      </c>
      <c r="T550" s="109"/>
      <c r="U550" s="108" t="s">
        <v>210</v>
      </c>
    </row>
    <row r="551" spans="1:21">
      <c r="A551" s="69"/>
      <c r="B551" s="107"/>
      <c r="C551" s="109"/>
      <c r="D551" s="109"/>
      <c r="E551" s="35"/>
      <c r="F551" s="35"/>
      <c r="G551" s="109"/>
      <c r="H551" s="109"/>
      <c r="I551" s="108"/>
      <c r="J551" s="35"/>
      <c r="K551" s="109"/>
      <c r="L551" s="109"/>
      <c r="M551" s="35"/>
      <c r="N551" s="35"/>
      <c r="O551" s="109"/>
      <c r="P551" s="109"/>
      <c r="Q551" s="35"/>
      <c r="R551" s="35"/>
      <c r="S551" s="109"/>
      <c r="T551" s="109"/>
      <c r="U551" s="108"/>
    </row>
    <row r="552" spans="1:21">
      <c r="A552" s="69"/>
      <c r="B552" s="111" t="s">
        <v>510</v>
      </c>
      <c r="C552" s="112" t="s">
        <v>331</v>
      </c>
      <c r="D552" s="112"/>
      <c r="E552" s="28"/>
      <c r="F552" s="28"/>
      <c r="G552" s="112" t="s">
        <v>563</v>
      </c>
      <c r="H552" s="112"/>
      <c r="I552" s="114" t="s">
        <v>210</v>
      </c>
      <c r="J552" s="28"/>
      <c r="K552" s="112" t="s">
        <v>331</v>
      </c>
      <c r="L552" s="112"/>
      <c r="M552" s="28"/>
      <c r="N552" s="28"/>
      <c r="O552" s="112" t="s">
        <v>331</v>
      </c>
      <c r="P552" s="112"/>
      <c r="Q552" s="28"/>
      <c r="R552" s="28"/>
      <c r="S552" s="112" t="s">
        <v>563</v>
      </c>
      <c r="T552" s="112"/>
      <c r="U552" s="114" t="s">
        <v>210</v>
      </c>
    </row>
    <row r="553" spans="1:21">
      <c r="A553" s="69"/>
      <c r="B553" s="111"/>
      <c r="C553" s="112"/>
      <c r="D553" s="112"/>
      <c r="E553" s="28"/>
      <c r="F553" s="28"/>
      <c r="G553" s="112"/>
      <c r="H553" s="112"/>
      <c r="I553" s="114"/>
      <c r="J553" s="28"/>
      <c r="K553" s="112"/>
      <c r="L553" s="112"/>
      <c r="M553" s="28"/>
      <c r="N553" s="28"/>
      <c r="O553" s="112"/>
      <c r="P553" s="112"/>
      <c r="Q553" s="28"/>
      <c r="R553" s="28"/>
      <c r="S553" s="112"/>
      <c r="T553" s="112"/>
      <c r="U553" s="114"/>
    </row>
    <row r="554" spans="1:21">
      <c r="A554" s="69"/>
      <c r="B554" s="107" t="s">
        <v>564</v>
      </c>
      <c r="C554" s="109" t="s">
        <v>556</v>
      </c>
      <c r="D554" s="109"/>
      <c r="E554" s="108" t="s">
        <v>210</v>
      </c>
      <c r="F554" s="35"/>
      <c r="G554" s="109" t="s">
        <v>331</v>
      </c>
      <c r="H554" s="109"/>
      <c r="I554" s="35"/>
      <c r="J554" s="35"/>
      <c r="K554" s="109" t="s">
        <v>331</v>
      </c>
      <c r="L554" s="109"/>
      <c r="M554" s="35"/>
      <c r="N554" s="35"/>
      <c r="O554" s="109" t="s">
        <v>331</v>
      </c>
      <c r="P554" s="109"/>
      <c r="Q554" s="35"/>
      <c r="R554" s="35"/>
      <c r="S554" s="109" t="s">
        <v>556</v>
      </c>
      <c r="T554" s="109"/>
      <c r="U554" s="108" t="s">
        <v>210</v>
      </c>
    </row>
    <row r="555" spans="1:21">
      <c r="A555" s="69"/>
      <c r="B555" s="107"/>
      <c r="C555" s="109"/>
      <c r="D555" s="109"/>
      <c r="E555" s="108"/>
      <c r="F555" s="35"/>
      <c r="G555" s="109"/>
      <c r="H555" s="109"/>
      <c r="I555" s="35"/>
      <c r="J555" s="35"/>
      <c r="K555" s="109"/>
      <c r="L555" s="109"/>
      <c r="M555" s="35"/>
      <c r="N555" s="35"/>
      <c r="O555" s="109"/>
      <c r="P555" s="109"/>
      <c r="Q555" s="35"/>
      <c r="R555" s="35"/>
      <c r="S555" s="109"/>
      <c r="T555" s="109"/>
      <c r="U555" s="108"/>
    </row>
    <row r="556" spans="1:21">
      <c r="A556" s="69"/>
      <c r="B556" s="111" t="s">
        <v>513</v>
      </c>
      <c r="C556" s="112" t="s">
        <v>331</v>
      </c>
      <c r="D556" s="112"/>
      <c r="E556" s="28"/>
      <c r="F556" s="28"/>
      <c r="G556" s="112" t="s">
        <v>556</v>
      </c>
      <c r="H556" s="112"/>
      <c r="I556" s="114" t="s">
        <v>210</v>
      </c>
      <c r="J556" s="28"/>
      <c r="K556" s="112" t="s">
        <v>331</v>
      </c>
      <c r="L556" s="112"/>
      <c r="M556" s="28"/>
      <c r="N556" s="28"/>
      <c r="O556" s="113">
        <v>1450</v>
      </c>
      <c r="P556" s="113"/>
      <c r="Q556" s="28"/>
      <c r="R556" s="28"/>
      <c r="S556" s="112" t="s">
        <v>331</v>
      </c>
      <c r="T556" s="112"/>
      <c r="U556" s="28"/>
    </row>
    <row r="557" spans="1:21">
      <c r="A557" s="69"/>
      <c r="B557" s="111"/>
      <c r="C557" s="112"/>
      <c r="D557" s="112"/>
      <c r="E557" s="28"/>
      <c r="F557" s="28"/>
      <c r="G557" s="112"/>
      <c r="H557" s="112"/>
      <c r="I557" s="114"/>
      <c r="J557" s="28"/>
      <c r="K557" s="112"/>
      <c r="L557" s="112"/>
      <c r="M557" s="28"/>
      <c r="N557" s="28"/>
      <c r="O557" s="113"/>
      <c r="P557" s="113"/>
      <c r="Q557" s="28"/>
      <c r="R557" s="28"/>
      <c r="S557" s="112"/>
      <c r="T557" s="112"/>
      <c r="U557" s="28"/>
    </row>
    <row r="558" spans="1:21">
      <c r="A558" s="69"/>
      <c r="B558" s="107" t="s">
        <v>557</v>
      </c>
      <c r="C558" s="109" t="s">
        <v>331</v>
      </c>
      <c r="D558" s="109"/>
      <c r="E558" s="35"/>
      <c r="F558" s="35"/>
      <c r="G558" s="110">
        <v>6761</v>
      </c>
      <c r="H558" s="110"/>
      <c r="I558" s="35"/>
      <c r="J558" s="35"/>
      <c r="K558" s="109" t="s">
        <v>331</v>
      </c>
      <c r="L558" s="109"/>
      <c r="M558" s="35"/>
      <c r="N558" s="35"/>
      <c r="O558" s="109" t="s">
        <v>331</v>
      </c>
      <c r="P558" s="109"/>
      <c r="Q558" s="35"/>
      <c r="R558" s="35"/>
      <c r="S558" s="110">
        <v>6761</v>
      </c>
      <c r="T558" s="110"/>
      <c r="U558" s="35"/>
    </row>
    <row r="559" spans="1:21" ht="15.75" thickBot="1">
      <c r="A559" s="69"/>
      <c r="B559" s="107"/>
      <c r="C559" s="116"/>
      <c r="D559" s="116"/>
      <c r="E559" s="79"/>
      <c r="F559" s="35"/>
      <c r="G559" s="115"/>
      <c r="H559" s="115"/>
      <c r="I559" s="79"/>
      <c r="J559" s="35"/>
      <c r="K559" s="116"/>
      <c r="L559" s="116"/>
      <c r="M559" s="79"/>
      <c r="N559" s="35"/>
      <c r="O559" s="116"/>
      <c r="P559" s="116"/>
      <c r="Q559" s="79"/>
      <c r="R559" s="35"/>
      <c r="S559" s="115"/>
      <c r="T559" s="115"/>
      <c r="U559" s="79"/>
    </row>
    <row r="560" spans="1:21">
      <c r="A560" s="69"/>
      <c r="B560" s="146" t="s">
        <v>517</v>
      </c>
      <c r="C560" s="121" t="s">
        <v>556</v>
      </c>
      <c r="D560" s="121"/>
      <c r="E560" s="123" t="s">
        <v>210</v>
      </c>
      <c r="F560" s="28"/>
      <c r="G560" s="121">
        <v>660</v>
      </c>
      <c r="H560" s="121"/>
      <c r="I560" s="30"/>
      <c r="J560" s="28"/>
      <c r="K560" s="121" t="s">
        <v>331</v>
      </c>
      <c r="L560" s="121"/>
      <c r="M560" s="30"/>
      <c r="N560" s="28"/>
      <c r="O560" s="119">
        <v>1450</v>
      </c>
      <c r="P560" s="119"/>
      <c r="Q560" s="30"/>
      <c r="R560" s="28"/>
      <c r="S560" s="121">
        <v>660</v>
      </c>
      <c r="T560" s="121"/>
      <c r="U560" s="30"/>
    </row>
    <row r="561" spans="1:21">
      <c r="A561" s="69"/>
      <c r="B561" s="146"/>
      <c r="C561" s="122"/>
      <c r="D561" s="122"/>
      <c r="E561" s="124"/>
      <c r="F561" s="28"/>
      <c r="G561" s="122"/>
      <c r="H561" s="122"/>
      <c r="I561" s="31"/>
      <c r="J561" s="28"/>
      <c r="K561" s="122"/>
      <c r="L561" s="122"/>
      <c r="M561" s="31"/>
      <c r="N561" s="28"/>
      <c r="O561" s="120"/>
      <c r="P561" s="120"/>
      <c r="Q561" s="31"/>
      <c r="R561" s="28"/>
      <c r="S561" s="122"/>
      <c r="T561" s="122"/>
      <c r="U561" s="31"/>
    </row>
    <row r="562" spans="1:21">
      <c r="A562" s="69"/>
      <c r="B562" s="108" t="s">
        <v>521</v>
      </c>
      <c r="C562" s="109" t="s">
        <v>331</v>
      </c>
      <c r="D562" s="109"/>
      <c r="E562" s="35"/>
      <c r="F562" s="35"/>
      <c r="G562" s="109">
        <v>133</v>
      </c>
      <c r="H562" s="109"/>
      <c r="I562" s="35"/>
      <c r="J562" s="35"/>
      <c r="K562" s="109" t="s">
        <v>331</v>
      </c>
      <c r="L562" s="109"/>
      <c r="M562" s="35"/>
      <c r="N562" s="35"/>
      <c r="O562" s="109" t="s">
        <v>331</v>
      </c>
      <c r="P562" s="109"/>
      <c r="Q562" s="35"/>
      <c r="R562" s="35"/>
      <c r="S562" s="109">
        <v>133</v>
      </c>
      <c r="T562" s="109"/>
      <c r="U562" s="35"/>
    </row>
    <row r="563" spans="1:21" ht="15.75" thickBot="1">
      <c r="A563" s="69"/>
      <c r="B563" s="108"/>
      <c r="C563" s="116"/>
      <c r="D563" s="116"/>
      <c r="E563" s="79"/>
      <c r="F563" s="35"/>
      <c r="G563" s="116"/>
      <c r="H563" s="116"/>
      <c r="I563" s="79"/>
      <c r="J563" s="35"/>
      <c r="K563" s="116"/>
      <c r="L563" s="116"/>
      <c r="M563" s="79"/>
      <c r="N563" s="35"/>
      <c r="O563" s="116"/>
      <c r="P563" s="116"/>
      <c r="Q563" s="79"/>
      <c r="R563" s="35"/>
      <c r="S563" s="116"/>
      <c r="T563" s="116"/>
      <c r="U563" s="79"/>
    </row>
    <row r="564" spans="1:21">
      <c r="A564" s="69"/>
      <c r="B564" s="114" t="s">
        <v>565</v>
      </c>
      <c r="C564" s="121" t="s">
        <v>331</v>
      </c>
      <c r="D564" s="121"/>
      <c r="E564" s="30"/>
      <c r="F564" s="28"/>
      <c r="G564" s="119">
        <v>10466</v>
      </c>
      <c r="H564" s="119"/>
      <c r="I564" s="30"/>
      <c r="J564" s="28"/>
      <c r="K564" s="121">
        <v>37</v>
      </c>
      <c r="L564" s="121"/>
      <c r="M564" s="30"/>
      <c r="N564" s="28"/>
      <c r="O564" s="121" t="s">
        <v>331</v>
      </c>
      <c r="P564" s="121"/>
      <c r="Q564" s="30"/>
      <c r="R564" s="28"/>
      <c r="S564" s="119">
        <v>10503</v>
      </c>
      <c r="T564" s="119"/>
      <c r="U564" s="30"/>
    </row>
    <row r="565" spans="1:21">
      <c r="A565" s="69"/>
      <c r="B565" s="114"/>
      <c r="C565" s="112"/>
      <c r="D565" s="112"/>
      <c r="E565" s="28"/>
      <c r="F565" s="28"/>
      <c r="G565" s="120"/>
      <c r="H565" s="120"/>
      <c r="I565" s="31"/>
      <c r="J565" s="28"/>
      <c r="K565" s="122"/>
      <c r="L565" s="122"/>
      <c r="M565" s="31"/>
      <c r="N565" s="28"/>
      <c r="O565" s="122"/>
      <c r="P565" s="122"/>
      <c r="Q565" s="31"/>
      <c r="R565" s="28"/>
      <c r="S565" s="120"/>
      <c r="T565" s="120"/>
      <c r="U565" s="31"/>
    </row>
    <row r="566" spans="1:21">
      <c r="A566" s="69"/>
      <c r="B566" s="108" t="s">
        <v>527</v>
      </c>
      <c r="C566" s="109" t="s">
        <v>331</v>
      </c>
      <c r="D566" s="109"/>
      <c r="E566" s="35"/>
      <c r="F566" s="35"/>
      <c r="G566" s="110">
        <v>97061</v>
      </c>
      <c r="H566" s="110"/>
      <c r="I566" s="35"/>
      <c r="J566" s="35"/>
      <c r="K566" s="109">
        <v>38</v>
      </c>
      <c r="L566" s="109"/>
      <c r="M566" s="35"/>
      <c r="N566" s="35"/>
      <c r="O566" s="109" t="s">
        <v>331</v>
      </c>
      <c r="P566" s="109"/>
      <c r="Q566" s="35"/>
      <c r="R566" s="35"/>
      <c r="S566" s="110">
        <v>97099</v>
      </c>
      <c r="T566" s="110"/>
      <c r="U566" s="35"/>
    </row>
    <row r="567" spans="1:21" ht="15.75" thickBot="1">
      <c r="A567" s="69"/>
      <c r="B567" s="108"/>
      <c r="C567" s="116"/>
      <c r="D567" s="116"/>
      <c r="E567" s="79"/>
      <c r="F567" s="35"/>
      <c r="G567" s="115"/>
      <c r="H567" s="115"/>
      <c r="I567" s="79"/>
      <c r="J567" s="35"/>
      <c r="K567" s="116"/>
      <c r="L567" s="116"/>
      <c r="M567" s="79"/>
      <c r="N567" s="35"/>
      <c r="O567" s="116"/>
      <c r="P567" s="116"/>
      <c r="Q567" s="79"/>
      <c r="R567" s="35"/>
      <c r="S567" s="115"/>
      <c r="T567" s="115"/>
      <c r="U567" s="79"/>
    </row>
    <row r="568" spans="1:21">
      <c r="A568" s="69"/>
      <c r="B568" s="114" t="s">
        <v>528</v>
      </c>
      <c r="C568" s="123" t="s">
        <v>171</v>
      </c>
      <c r="D568" s="121" t="s">
        <v>331</v>
      </c>
      <c r="E568" s="30"/>
      <c r="F568" s="28"/>
      <c r="G568" s="123" t="s">
        <v>171</v>
      </c>
      <c r="H568" s="119">
        <v>107527</v>
      </c>
      <c r="I568" s="30"/>
      <c r="J568" s="28"/>
      <c r="K568" s="123" t="s">
        <v>171</v>
      </c>
      <c r="L568" s="121">
        <v>75</v>
      </c>
      <c r="M568" s="30"/>
      <c r="N568" s="28"/>
      <c r="O568" s="123" t="s">
        <v>171</v>
      </c>
      <c r="P568" s="121" t="s">
        <v>331</v>
      </c>
      <c r="Q568" s="30"/>
      <c r="R568" s="28"/>
      <c r="S568" s="123" t="s">
        <v>171</v>
      </c>
      <c r="T568" s="119">
        <v>107602</v>
      </c>
      <c r="U568" s="30"/>
    </row>
    <row r="569" spans="1:21" ht="15.75" thickBot="1">
      <c r="A569" s="69"/>
      <c r="B569" s="114"/>
      <c r="C569" s="142"/>
      <c r="D569" s="143"/>
      <c r="E569" s="50"/>
      <c r="F569" s="28"/>
      <c r="G569" s="142"/>
      <c r="H569" s="144"/>
      <c r="I569" s="50"/>
      <c r="J569" s="28"/>
      <c r="K569" s="142"/>
      <c r="L569" s="143"/>
      <c r="M569" s="50"/>
      <c r="N569" s="28"/>
      <c r="O569" s="142"/>
      <c r="P569" s="143"/>
      <c r="Q569" s="50"/>
      <c r="R569" s="28"/>
      <c r="S569" s="142"/>
      <c r="T569" s="144"/>
      <c r="U569" s="50"/>
    </row>
    <row r="570" spans="1:21" ht="15.75" thickTop="1"/>
  </sheetData>
  <mergeCells count="3427">
    <mergeCell ref="A428:A569"/>
    <mergeCell ref="B428:U428"/>
    <mergeCell ref="A133:A427"/>
    <mergeCell ref="B133:U133"/>
    <mergeCell ref="B177:U177"/>
    <mergeCell ref="B225:U225"/>
    <mergeCell ref="B275:U275"/>
    <mergeCell ref="B284:U284"/>
    <mergeCell ref="B322:U322"/>
    <mergeCell ref="B370:U370"/>
    <mergeCell ref="B379:U379"/>
    <mergeCell ref="B425:U425"/>
    <mergeCell ref="A1:A2"/>
    <mergeCell ref="B1:U1"/>
    <mergeCell ref="B2:U2"/>
    <mergeCell ref="B3:U3"/>
    <mergeCell ref="A4:A132"/>
    <mergeCell ref="B4:U4"/>
    <mergeCell ref="P568:P569"/>
    <mergeCell ref="Q568:Q569"/>
    <mergeCell ref="R568:R569"/>
    <mergeCell ref="S568:S569"/>
    <mergeCell ref="T568:T569"/>
    <mergeCell ref="U568:U569"/>
    <mergeCell ref="J568:J569"/>
    <mergeCell ref="K568:K569"/>
    <mergeCell ref="L568:L569"/>
    <mergeCell ref="M568:M569"/>
    <mergeCell ref="N568:N569"/>
    <mergeCell ref="O568:O569"/>
    <mergeCell ref="S566:T567"/>
    <mergeCell ref="U566:U567"/>
    <mergeCell ref="B568:B569"/>
    <mergeCell ref="C568:C569"/>
    <mergeCell ref="D568:D569"/>
    <mergeCell ref="E568:E569"/>
    <mergeCell ref="F568:F569"/>
    <mergeCell ref="G568:G569"/>
    <mergeCell ref="H568:H569"/>
    <mergeCell ref="I568:I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U545:U546"/>
    <mergeCell ref="C547:E547"/>
    <mergeCell ref="G547:I547"/>
    <mergeCell ref="K547:M547"/>
    <mergeCell ref="O547:Q547"/>
    <mergeCell ref="S547:U547"/>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Q539:Q540"/>
    <mergeCell ref="R539:R540"/>
    <mergeCell ref="S539:T540"/>
    <mergeCell ref="U539:U540"/>
    <mergeCell ref="B541:B542"/>
    <mergeCell ref="C541:D542"/>
    <mergeCell ref="E541:E542"/>
    <mergeCell ref="F541:F542"/>
    <mergeCell ref="G541:H542"/>
    <mergeCell ref="I541:I542"/>
    <mergeCell ref="I539:I540"/>
    <mergeCell ref="J539:J540"/>
    <mergeCell ref="K539:L540"/>
    <mergeCell ref="M539:M540"/>
    <mergeCell ref="N539:N540"/>
    <mergeCell ref="O539:P540"/>
    <mergeCell ref="C538:E538"/>
    <mergeCell ref="G538:I538"/>
    <mergeCell ref="K538:M538"/>
    <mergeCell ref="O538:Q538"/>
    <mergeCell ref="S538:U538"/>
    <mergeCell ref="B539:B540"/>
    <mergeCell ref="C539:D540"/>
    <mergeCell ref="E539:E540"/>
    <mergeCell ref="F539:F540"/>
    <mergeCell ref="G539:H540"/>
    <mergeCell ref="P536:P537"/>
    <mergeCell ref="Q536:Q537"/>
    <mergeCell ref="R536:R537"/>
    <mergeCell ref="S536:S537"/>
    <mergeCell ref="T536:T537"/>
    <mergeCell ref="U536:U537"/>
    <mergeCell ref="J536:J537"/>
    <mergeCell ref="K536:K537"/>
    <mergeCell ref="L536:L537"/>
    <mergeCell ref="M536:M537"/>
    <mergeCell ref="N536:N537"/>
    <mergeCell ref="O536:O537"/>
    <mergeCell ref="R533:R535"/>
    <mergeCell ref="S533:U535"/>
    <mergeCell ref="B536:B537"/>
    <mergeCell ref="C536:C537"/>
    <mergeCell ref="D536:D537"/>
    <mergeCell ref="E536:E537"/>
    <mergeCell ref="F536:F537"/>
    <mergeCell ref="G536:G537"/>
    <mergeCell ref="H536:H537"/>
    <mergeCell ref="I536:I537"/>
    <mergeCell ref="J533:J535"/>
    <mergeCell ref="K533:M533"/>
    <mergeCell ref="K534:M534"/>
    <mergeCell ref="K535:M535"/>
    <mergeCell ref="N533:N535"/>
    <mergeCell ref="O533:Q533"/>
    <mergeCell ref="O534:Q534"/>
    <mergeCell ref="O535:Q535"/>
    <mergeCell ref="B533:B535"/>
    <mergeCell ref="C533:E533"/>
    <mergeCell ref="C534:E534"/>
    <mergeCell ref="C535:E535"/>
    <mergeCell ref="F533:F535"/>
    <mergeCell ref="G533:I533"/>
    <mergeCell ref="G534:I534"/>
    <mergeCell ref="G535:I535"/>
    <mergeCell ref="Q523:Q524"/>
    <mergeCell ref="R523:R524"/>
    <mergeCell ref="S523:S524"/>
    <mergeCell ref="T523:T524"/>
    <mergeCell ref="U523:U524"/>
    <mergeCell ref="B531:U531"/>
    <mergeCell ref="K523:K524"/>
    <mergeCell ref="L523:L524"/>
    <mergeCell ref="M523:M524"/>
    <mergeCell ref="N523:N524"/>
    <mergeCell ref="O523:O524"/>
    <mergeCell ref="P523:P524"/>
    <mergeCell ref="U521:U522"/>
    <mergeCell ref="B523:B524"/>
    <mergeCell ref="C523:C524"/>
    <mergeCell ref="D523:D524"/>
    <mergeCell ref="E523:E524"/>
    <mergeCell ref="F523:F524"/>
    <mergeCell ref="G523:G524"/>
    <mergeCell ref="H523:H524"/>
    <mergeCell ref="I523:I524"/>
    <mergeCell ref="J523:J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Q499:Q500"/>
    <mergeCell ref="R499:R500"/>
    <mergeCell ref="S499:T500"/>
    <mergeCell ref="U499:U500"/>
    <mergeCell ref="B501:B502"/>
    <mergeCell ref="C501:D502"/>
    <mergeCell ref="E501:E502"/>
    <mergeCell ref="F501:F502"/>
    <mergeCell ref="G501:H502"/>
    <mergeCell ref="I501:I502"/>
    <mergeCell ref="I499:I500"/>
    <mergeCell ref="J499:J500"/>
    <mergeCell ref="K499:L500"/>
    <mergeCell ref="M499:M500"/>
    <mergeCell ref="N499:N500"/>
    <mergeCell ref="O499:P500"/>
    <mergeCell ref="C498:E498"/>
    <mergeCell ref="G498:I498"/>
    <mergeCell ref="K498:M498"/>
    <mergeCell ref="O498:Q498"/>
    <mergeCell ref="S498:U498"/>
    <mergeCell ref="B499:B500"/>
    <mergeCell ref="C499:D500"/>
    <mergeCell ref="E499:E500"/>
    <mergeCell ref="F499:F500"/>
    <mergeCell ref="G499:H500"/>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S487:S488"/>
    <mergeCell ref="T487:T488"/>
    <mergeCell ref="U487:U488"/>
    <mergeCell ref="C489:E489"/>
    <mergeCell ref="G489:I489"/>
    <mergeCell ref="K489:M489"/>
    <mergeCell ref="O489:Q489"/>
    <mergeCell ref="S489:U489"/>
    <mergeCell ref="M487:M488"/>
    <mergeCell ref="N487:N488"/>
    <mergeCell ref="O487:O488"/>
    <mergeCell ref="P487:P488"/>
    <mergeCell ref="Q487:Q488"/>
    <mergeCell ref="R487:R488"/>
    <mergeCell ref="G487:G488"/>
    <mergeCell ref="H487:H488"/>
    <mergeCell ref="I487:I488"/>
    <mergeCell ref="J487:J488"/>
    <mergeCell ref="K487:K488"/>
    <mergeCell ref="L487:L488"/>
    <mergeCell ref="O484:Q484"/>
    <mergeCell ref="O485:Q485"/>
    <mergeCell ref="O486:Q486"/>
    <mergeCell ref="R484:R486"/>
    <mergeCell ref="S484:U486"/>
    <mergeCell ref="B487:B488"/>
    <mergeCell ref="C487:C488"/>
    <mergeCell ref="D487:D488"/>
    <mergeCell ref="E487:E488"/>
    <mergeCell ref="F487:F488"/>
    <mergeCell ref="G486:I486"/>
    <mergeCell ref="J484:J486"/>
    <mergeCell ref="K484:M484"/>
    <mergeCell ref="K485:M485"/>
    <mergeCell ref="K486:M486"/>
    <mergeCell ref="N484:N486"/>
    <mergeCell ref="T474:T475"/>
    <mergeCell ref="U474:U475"/>
    <mergeCell ref="B482:U482"/>
    <mergeCell ref="B484:B486"/>
    <mergeCell ref="C484:E484"/>
    <mergeCell ref="C485:E485"/>
    <mergeCell ref="C486:E486"/>
    <mergeCell ref="F484:F486"/>
    <mergeCell ref="G484:I484"/>
    <mergeCell ref="G485:I48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S447:T448"/>
    <mergeCell ref="U447:U448"/>
    <mergeCell ref="C449:E449"/>
    <mergeCell ref="G449:I449"/>
    <mergeCell ref="K449:M449"/>
    <mergeCell ref="O449:Q449"/>
    <mergeCell ref="S449:U449"/>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Q443:Q444"/>
    <mergeCell ref="R443:R444"/>
    <mergeCell ref="S443:T444"/>
    <mergeCell ref="U443:U444"/>
    <mergeCell ref="B445:B446"/>
    <mergeCell ref="C445:D446"/>
    <mergeCell ref="E445:E446"/>
    <mergeCell ref="F445:F446"/>
    <mergeCell ref="G445:H446"/>
    <mergeCell ref="I445:I446"/>
    <mergeCell ref="I443:I444"/>
    <mergeCell ref="J443:J444"/>
    <mergeCell ref="K443:L444"/>
    <mergeCell ref="M443:M444"/>
    <mergeCell ref="N443:N444"/>
    <mergeCell ref="O443:P444"/>
    <mergeCell ref="C442:E442"/>
    <mergeCell ref="G442:I442"/>
    <mergeCell ref="K442:M442"/>
    <mergeCell ref="O442:Q442"/>
    <mergeCell ref="S442:U442"/>
    <mergeCell ref="B443:B444"/>
    <mergeCell ref="C443:D444"/>
    <mergeCell ref="E443:E444"/>
    <mergeCell ref="F443:F444"/>
    <mergeCell ref="G443:H444"/>
    <mergeCell ref="P440:P441"/>
    <mergeCell ref="Q440:Q441"/>
    <mergeCell ref="R440:R441"/>
    <mergeCell ref="S440:S441"/>
    <mergeCell ref="T440:T441"/>
    <mergeCell ref="U440:U441"/>
    <mergeCell ref="J440:J441"/>
    <mergeCell ref="K440:K441"/>
    <mergeCell ref="L440:L441"/>
    <mergeCell ref="M440:M441"/>
    <mergeCell ref="N440:N441"/>
    <mergeCell ref="O440:O441"/>
    <mergeCell ref="R437:R439"/>
    <mergeCell ref="S437:U439"/>
    <mergeCell ref="B440:B441"/>
    <mergeCell ref="C440:C441"/>
    <mergeCell ref="D440:D441"/>
    <mergeCell ref="E440:E441"/>
    <mergeCell ref="F440:F441"/>
    <mergeCell ref="G440:G441"/>
    <mergeCell ref="H440:H441"/>
    <mergeCell ref="I440:I441"/>
    <mergeCell ref="J437:J439"/>
    <mergeCell ref="K437:M437"/>
    <mergeCell ref="K438:M438"/>
    <mergeCell ref="K439:M439"/>
    <mergeCell ref="N437:N439"/>
    <mergeCell ref="O437:Q437"/>
    <mergeCell ref="O438:Q438"/>
    <mergeCell ref="O439:Q439"/>
    <mergeCell ref="B434:F434"/>
    <mergeCell ref="B435:U435"/>
    <mergeCell ref="B437:B439"/>
    <mergeCell ref="C437:E437"/>
    <mergeCell ref="C438:E438"/>
    <mergeCell ref="C439:E439"/>
    <mergeCell ref="F437:F439"/>
    <mergeCell ref="G437:I437"/>
    <mergeCell ref="G438:I438"/>
    <mergeCell ref="G439:I439"/>
    <mergeCell ref="T423:T424"/>
    <mergeCell ref="U423:U424"/>
    <mergeCell ref="B429:F429"/>
    <mergeCell ref="B431:F431"/>
    <mergeCell ref="B432:F432"/>
    <mergeCell ref="B433:F433"/>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Q404:Q405"/>
    <mergeCell ref="R404:R405"/>
    <mergeCell ref="S404:T405"/>
    <mergeCell ref="U404:U405"/>
    <mergeCell ref="C406:E406"/>
    <mergeCell ref="G406:I406"/>
    <mergeCell ref="K406:M406"/>
    <mergeCell ref="O406:Q406"/>
    <mergeCell ref="S406:U406"/>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P385:P386"/>
    <mergeCell ref="Q385:Q386"/>
    <mergeCell ref="R385:R386"/>
    <mergeCell ref="S385:S386"/>
    <mergeCell ref="T385:T386"/>
    <mergeCell ref="U385:U386"/>
    <mergeCell ref="J385:J386"/>
    <mergeCell ref="K385:K386"/>
    <mergeCell ref="L385:L386"/>
    <mergeCell ref="M385:M386"/>
    <mergeCell ref="N385:N386"/>
    <mergeCell ref="O385:O386"/>
    <mergeCell ref="R382:R384"/>
    <mergeCell ref="S382:U384"/>
    <mergeCell ref="B385:B386"/>
    <mergeCell ref="C385:C386"/>
    <mergeCell ref="D385:D386"/>
    <mergeCell ref="E385:E386"/>
    <mergeCell ref="F385:F386"/>
    <mergeCell ref="G385:G386"/>
    <mergeCell ref="H385:H386"/>
    <mergeCell ref="I385:I386"/>
    <mergeCell ref="J382:J384"/>
    <mergeCell ref="K382:M382"/>
    <mergeCell ref="K383:M383"/>
    <mergeCell ref="K384:M384"/>
    <mergeCell ref="N382:N384"/>
    <mergeCell ref="O382:Q382"/>
    <mergeCell ref="O383:Q383"/>
    <mergeCell ref="O384:Q384"/>
    <mergeCell ref="U368:U369"/>
    <mergeCell ref="B380:U380"/>
    <mergeCell ref="B382:B384"/>
    <mergeCell ref="C382:E382"/>
    <mergeCell ref="C383:E383"/>
    <mergeCell ref="C384:E384"/>
    <mergeCell ref="F382:F384"/>
    <mergeCell ref="G382:I382"/>
    <mergeCell ref="G383:I383"/>
    <mergeCell ref="G384:I384"/>
    <mergeCell ref="O368:O369"/>
    <mergeCell ref="P368:P369"/>
    <mergeCell ref="Q368:Q369"/>
    <mergeCell ref="R368:R369"/>
    <mergeCell ref="S368:S369"/>
    <mergeCell ref="T368:T369"/>
    <mergeCell ref="I368:I369"/>
    <mergeCell ref="J368:J369"/>
    <mergeCell ref="K368:K369"/>
    <mergeCell ref="L368:L369"/>
    <mergeCell ref="M368:M369"/>
    <mergeCell ref="N368:N369"/>
    <mergeCell ref="R366:R367"/>
    <mergeCell ref="S366:T367"/>
    <mergeCell ref="U366:U367"/>
    <mergeCell ref="B368:B369"/>
    <mergeCell ref="C368:C369"/>
    <mergeCell ref="D368:D369"/>
    <mergeCell ref="E368:E369"/>
    <mergeCell ref="F368:F369"/>
    <mergeCell ref="G368:G369"/>
    <mergeCell ref="H368:H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Q355:Q356"/>
    <mergeCell ref="R355:R356"/>
    <mergeCell ref="S355:T356"/>
    <mergeCell ref="U355:U356"/>
    <mergeCell ref="C357:E357"/>
    <mergeCell ref="G357:I357"/>
    <mergeCell ref="K357:M357"/>
    <mergeCell ref="O357:Q357"/>
    <mergeCell ref="S357:U357"/>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C343:E343"/>
    <mergeCell ref="G343:I343"/>
    <mergeCell ref="K343:M343"/>
    <mergeCell ref="O343:Q343"/>
    <mergeCell ref="S343:U343"/>
    <mergeCell ref="B344:B345"/>
    <mergeCell ref="C344:D345"/>
    <mergeCell ref="E344:E345"/>
    <mergeCell ref="F344:F345"/>
    <mergeCell ref="G344:H345"/>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R333:R335"/>
    <mergeCell ref="S333:U335"/>
    <mergeCell ref="B336:B337"/>
    <mergeCell ref="C336:C337"/>
    <mergeCell ref="D336:D337"/>
    <mergeCell ref="E336:E337"/>
    <mergeCell ref="F336:F337"/>
    <mergeCell ref="G336:G337"/>
    <mergeCell ref="H336:H337"/>
    <mergeCell ref="I336:I337"/>
    <mergeCell ref="K333:M333"/>
    <mergeCell ref="K334:M334"/>
    <mergeCell ref="K335:M335"/>
    <mergeCell ref="N333:N335"/>
    <mergeCell ref="O333:Q333"/>
    <mergeCell ref="O334:Q334"/>
    <mergeCell ref="O335:Q335"/>
    <mergeCell ref="B331:U331"/>
    <mergeCell ref="B333:B335"/>
    <mergeCell ref="C333:E333"/>
    <mergeCell ref="C334:E334"/>
    <mergeCell ref="C335:E335"/>
    <mergeCell ref="F333:F335"/>
    <mergeCell ref="G333:I333"/>
    <mergeCell ref="G334:I334"/>
    <mergeCell ref="G335:I335"/>
    <mergeCell ref="J333:J335"/>
    <mergeCell ref="U320:U321"/>
    <mergeCell ref="B325:F325"/>
    <mergeCell ref="B327:F327"/>
    <mergeCell ref="B328:F328"/>
    <mergeCell ref="B329:F329"/>
    <mergeCell ref="B330:F330"/>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8:R319"/>
    <mergeCell ref="S318:T319"/>
    <mergeCell ref="U318:U319"/>
    <mergeCell ref="B320:B321"/>
    <mergeCell ref="C320:C321"/>
    <mergeCell ref="D320:D321"/>
    <mergeCell ref="E320:E321"/>
    <mergeCell ref="F320:F321"/>
    <mergeCell ref="G320:G321"/>
    <mergeCell ref="H320:H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7:R308"/>
    <mergeCell ref="S307:T308"/>
    <mergeCell ref="U307:U308"/>
    <mergeCell ref="C309:E309"/>
    <mergeCell ref="G309:I309"/>
    <mergeCell ref="K309:M309"/>
    <mergeCell ref="O309:Q309"/>
    <mergeCell ref="S309:U309"/>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Q298:Q299"/>
    <mergeCell ref="R298:R299"/>
    <mergeCell ref="S298:T299"/>
    <mergeCell ref="U298:U299"/>
    <mergeCell ref="B300:B301"/>
    <mergeCell ref="C300:D301"/>
    <mergeCell ref="E300:E301"/>
    <mergeCell ref="F300:F301"/>
    <mergeCell ref="G300:H301"/>
    <mergeCell ref="I300:I301"/>
    <mergeCell ref="I298:I299"/>
    <mergeCell ref="J298:J299"/>
    <mergeCell ref="K298:L299"/>
    <mergeCell ref="M298:M299"/>
    <mergeCell ref="N298:N299"/>
    <mergeCell ref="O298:P299"/>
    <mergeCell ref="C297:E297"/>
    <mergeCell ref="G297:I297"/>
    <mergeCell ref="K297:M297"/>
    <mergeCell ref="O297:Q297"/>
    <mergeCell ref="S297:U297"/>
    <mergeCell ref="B298:B299"/>
    <mergeCell ref="C298:D299"/>
    <mergeCell ref="E298:E299"/>
    <mergeCell ref="F298:F299"/>
    <mergeCell ref="G298:H299"/>
    <mergeCell ref="S294:T295"/>
    <mergeCell ref="U294:U295"/>
    <mergeCell ref="C296:E296"/>
    <mergeCell ref="G296:I296"/>
    <mergeCell ref="K296:M296"/>
    <mergeCell ref="O296:Q296"/>
    <mergeCell ref="S296:U296"/>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P290:P291"/>
    <mergeCell ref="Q290:Q291"/>
    <mergeCell ref="R290:R291"/>
    <mergeCell ref="S290:S291"/>
    <mergeCell ref="T290:T291"/>
    <mergeCell ref="U290:U291"/>
    <mergeCell ref="J290:J291"/>
    <mergeCell ref="K290:K291"/>
    <mergeCell ref="L290:L291"/>
    <mergeCell ref="M290:M291"/>
    <mergeCell ref="N290:N291"/>
    <mergeCell ref="O290:O291"/>
    <mergeCell ref="R287:R289"/>
    <mergeCell ref="S287:U289"/>
    <mergeCell ref="B290:B291"/>
    <mergeCell ref="C290:C291"/>
    <mergeCell ref="D290:D291"/>
    <mergeCell ref="E290:E291"/>
    <mergeCell ref="F290:F291"/>
    <mergeCell ref="G290:G291"/>
    <mergeCell ref="H290:H291"/>
    <mergeCell ref="I290:I291"/>
    <mergeCell ref="J287:J289"/>
    <mergeCell ref="K287:M287"/>
    <mergeCell ref="K288:M288"/>
    <mergeCell ref="K289:M289"/>
    <mergeCell ref="N287:N289"/>
    <mergeCell ref="O287:Q287"/>
    <mergeCell ref="O288:Q288"/>
    <mergeCell ref="O289:Q289"/>
    <mergeCell ref="B287:B289"/>
    <mergeCell ref="C287:E287"/>
    <mergeCell ref="C288:E288"/>
    <mergeCell ref="C289:E289"/>
    <mergeCell ref="F287:F289"/>
    <mergeCell ref="G287:I287"/>
    <mergeCell ref="G288:I288"/>
    <mergeCell ref="G289:I289"/>
    <mergeCell ref="B278:F278"/>
    <mergeCell ref="B280:F280"/>
    <mergeCell ref="B281:F281"/>
    <mergeCell ref="B282:F282"/>
    <mergeCell ref="B283:F283"/>
    <mergeCell ref="B285:U285"/>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Q258:Q259"/>
    <mergeCell ref="R258:R259"/>
    <mergeCell ref="S258:T259"/>
    <mergeCell ref="U258:U259"/>
    <mergeCell ref="C260:E260"/>
    <mergeCell ref="G260:I260"/>
    <mergeCell ref="K260:M260"/>
    <mergeCell ref="O260:Q260"/>
    <mergeCell ref="S260:U260"/>
    <mergeCell ref="I258:I259"/>
    <mergeCell ref="J258:J259"/>
    <mergeCell ref="K258:L259"/>
    <mergeCell ref="M258:M259"/>
    <mergeCell ref="N258:N259"/>
    <mergeCell ref="O258:P259"/>
    <mergeCell ref="C257:E257"/>
    <mergeCell ref="G257:I257"/>
    <mergeCell ref="K257:M257"/>
    <mergeCell ref="O257:Q257"/>
    <mergeCell ref="S257:U257"/>
    <mergeCell ref="B258:B259"/>
    <mergeCell ref="C258:D259"/>
    <mergeCell ref="E258:E259"/>
    <mergeCell ref="F258:F259"/>
    <mergeCell ref="G258:H259"/>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R236:R238"/>
    <mergeCell ref="S236:U238"/>
    <mergeCell ref="B239:B240"/>
    <mergeCell ref="C239:C240"/>
    <mergeCell ref="D239:D240"/>
    <mergeCell ref="E239:E240"/>
    <mergeCell ref="F239:F240"/>
    <mergeCell ref="G239:G240"/>
    <mergeCell ref="H239:H240"/>
    <mergeCell ref="I239:I240"/>
    <mergeCell ref="J236:J238"/>
    <mergeCell ref="K236:M236"/>
    <mergeCell ref="K237:M237"/>
    <mergeCell ref="K238:M238"/>
    <mergeCell ref="N236:N238"/>
    <mergeCell ref="O236:Q236"/>
    <mergeCell ref="O237:Q237"/>
    <mergeCell ref="O238:Q238"/>
    <mergeCell ref="U223:U224"/>
    <mergeCell ref="B234:U234"/>
    <mergeCell ref="B236:B238"/>
    <mergeCell ref="C236:E236"/>
    <mergeCell ref="C237:E237"/>
    <mergeCell ref="C238:E238"/>
    <mergeCell ref="F236:F238"/>
    <mergeCell ref="G236:I236"/>
    <mergeCell ref="G237:I237"/>
    <mergeCell ref="G238:I238"/>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Q210:Q211"/>
    <mergeCell ref="R210:R211"/>
    <mergeCell ref="S210:T211"/>
    <mergeCell ref="U210:U211"/>
    <mergeCell ref="C212:E212"/>
    <mergeCell ref="G212:I212"/>
    <mergeCell ref="K212:M212"/>
    <mergeCell ref="O212:Q212"/>
    <mergeCell ref="S212:U212"/>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S195:T196"/>
    <mergeCell ref="U195:U196"/>
    <mergeCell ref="C197:E197"/>
    <mergeCell ref="G197:I197"/>
    <mergeCell ref="K197:M197"/>
    <mergeCell ref="O197:Q197"/>
    <mergeCell ref="S197:U197"/>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R188:R190"/>
    <mergeCell ref="S188:U190"/>
    <mergeCell ref="B191:B192"/>
    <mergeCell ref="C191:C192"/>
    <mergeCell ref="D191:D192"/>
    <mergeCell ref="E191:E192"/>
    <mergeCell ref="F191:F192"/>
    <mergeCell ref="G191:G192"/>
    <mergeCell ref="H191:H192"/>
    <mergeCell ref="I191:I192"/>
    <mergeCell ref="K188:M188"/>
    <mergeCell ref="K189:M189"/>
    <mergeCell ref="K190:M190"/>
    <mergeCell ref="N188:N190"/>
    <mergeCell ref="O188:Q188"/>
    <mergeCell ref="O189:Q189"/>
    <mergeCell ref="O190:Q190"/>
    <mergeCell ref="B186:U186"/>
    <mergeCell ref="B188:B190"/>
    <mergeCell ref="C188:E188"/>
    <mergeCell ref="C189:E189"/>
    <mergeCell ref="C190:E190"/>
    <mergeCell ref="F188:F190"/>
    <mergeCell ref="G188:I188"/>
    <mergeCell ref="G189:I189"/>
    <mergeCell ref="G190:I190"/>
    <mergeCell ref="J188:J190"/>
    <mergeCell ref="U175:U176"/>
    <mergeCell ref="B180:F180"/>
    <mergeCell ref="B182:F182"/>
    <mergeCell ref="B183:F183"/>
    <mergeCell ref="B184:F184"/>
    <mergeCell ref="B185:F185"/>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R142:R144"/>
    <mergeCell ref="S142:U144"/>
    <mergeCell ref="B145:B146"/>
    <mergeCell ref="C145:C146"/>
    <mergeCell ref="D145:D146"/>
    <mergeCell ref="E145:E146"/>
    <mergeCell ref="F145:F146"/>
    <mergeCell ref="G145:G146"/>
    <mergeCell ref="H145:H146"/>
    <mergeCell ref="I145:I146"/>
    <mergeCell ref="K142:M142"/>
    <mergeCell ref="K143:M143"/>
    <mergeCell ref="K144:M144"/>
    <mergeCell ref="N142:N144"/>
    <mergeCell ref="O142:Q142"/>
    <mergeCell ref="O143:Q143"/>
    <mergeCell ref="O144:Q144"/>
    <mergeCell ref="B140:U140"/>
    <mergeCell ref="B142:B144"/>
    <mergeCell ref="C142:E142"/>
    <mergeCell ref="C143:E143"/>
    <mergeCell ref="C144:E144"/>
    <mergeCell ref="F142:F144"/>
    <mergeCell ref="G142:I142"/>
    <mergeCell ref="G143:I143"/>
    <mergeCell ref="G144:I144"/>
    <mergeCell ref="J142:J144"/>
    <mergeCell ref="U131:U132"/>
    <mergeCell ref="B134:F134"/>
    <mergeCell ref="B136:F136"/>
    <mergeCell ref="B137:F137"/>
    <mergeCell ref="B138:F138"/>
    <mergeCell ref="B139:F139"/>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S108:U108"/>
    <mergeCell ref="C109:E109"/>
    <mergeCell ref="G109:I109"/>
    <mergeCell ref="K109:M109"/>
    <mergeCell ref="O109:Q109"/>
    <mergeCell ref="S109:U109"/>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T93"/>
    <mergeCell ref="U92:U93"/>
    <mergeCell ref="C94:E94"/>
    <mergeCell ref="G94:I94"/>
    <mergeCell ref="K94:M94"/>
    <mergeCell ref="O94:Q94"/>
    <mergeCell ref="S94:U94"/>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7:R79"/>
    <mergeCell ref="S77:U79"/>
    <mergeCell ref="C80:E80"/>
    <mergeCell ref="G80:I80"/>
    <mergeCell ref="K80:M80"/>
    <mergeCell ref="O80:Q80"/>
    <mergeCell ref="S80:U80"/>
    <mergeCell ref="J77:J79"/>
    <mergeCell ref="K77:M77"/>
    <mergeCell ref="K78:M78"/>
    <mergeCell ref="K79:M79"/>
    <mergeCell ref="N77:N79"/>
    <mergeCell ref="O77:Q77"/>
    <mergeCell ref="O78:Q78"/>
    <mergeCell ref="O79:Q79"/>
    <mergeCell ref="U67:U68"/>
    <mergeCell ref="B75:U75"/>
    <mergeCell ref="B77:B79"/>
    <mergeCell ref="C77:E77"/>
    <mergeCell ref="C78:E78"/>
    <mergeCell ref="C79:E79"/>
    <mergeCell ref="F77:F79"/>
    <mergeCell ref="G77:I77"/>
    <mergeCell ref="G78:I78"/>
    <mergeCell ref="G79:I7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3:R15"/>
    <mergeCell ref="S13:U15"/>
    <mergeCell ref="C16:E16"/>
    <mergeCell ref="G16:I16"/>
    <mergeCell ref="K16:M16"/>
    <mergeCell ref="O16:Q16"/>
    <mergeCell ref="S16:U16"/>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2" t="s">
        <v>32</v>
      </c>
      <c r="B3" s="4" t="s">
        <v>5</v>
      </c>
      <c r="C3" s="4" t="s">
        <v>5</v>
      </c>
    </row>
    <row r="4" spans="1:3">
      <c r="A4" s="3" t="s">
        <v>33</v>
      </c>
      <c r="B4" s="4" t="s">
        <v>5</v>
      </c>
      <c r="C4" s="4" t="s">
        <v>5</v>
      </c>
    </row>
    <row r="5" spans="1:3">
      <c r="A5" s="2" t="s">
        <v>34</v>
      </c>
      <c r="B5" s="8">
        <v>9026</v>
      </c>
      <c r="C5" s="8">
        <v>17505</v>
      </c>
    </row>
    <row r="6" spans="1:3" ht="45">
      <c r="A6" s="2" t="s">
        <v>35</v>
      </c>
      <c r="B6" s="6">
        <v>185546</v>
      </c>
      <c r="C6" s="6">
        <v>157487</v>
      </c>
    </row>
    <row r="7" spans="1:3">
      <c r="A7" s="2" t="s">
        <v>36</v>
      </c>
      <c r="B7" s="6">
        <v>261224</v>
      </c>
      <c r="C7" s="6">
        <v>249551</v>
      </c>
    </row>
    <row r="8" spans="1:3" ht="30">
      <c r="A8" s="2" t="s">
        <v>37</v>
      </c>
      <c r="B8" s="6">
        <v>33812</v>
      </c>
      <c r="C8" s="6">
        <v>32984</v>
      </c>
    </row>
    <row r="9" spans="1:3">
      <c r="A9" s="2" t="s">
        <v>38</v>
      </c>
      <c r="B9" s="6">
        <v>10337</v>
      </c>
      <c r="C9" s="6">
        <v>16643</v>
      </c>
    </row>
    <row r="10" spans="1:3">
      <c r="A10" s="2" t="s">
        <v>39</v>
      </c>
      <c r="B10" s="6">
        <v>16892</v>
      </c>
      <c r="C10" s="6">
        <v>17149</v>
      </c>
    </row>
    <row r="11" spans="1:3">
      <c r="A11" s="2" t="s">
        <v>40</v>
      </c>
      <c r="B11" s="6">
        <v>516837</v>
      </c>
      <c r="C11" s="6">
        <v>491319</v>
      </c>
    </row>
    <row r="12" spans="1:3">
      <c r="A12" s="2" t="s">
        <v>41</v>
      </c>
      <c r="B12" s="6">
        <v>58244</v>
      </c>
      <c r="C12" s="6">
        <v>61747</v>
      </c>
    </row>
    <row r="13" spans="1:3">
      <c r="A13" s="2" t="s">
        <v>42</v>
      </c>
      <c r="B13" s="6">
        <v>501493</v>
      </c>
      <c r="C13" s="6">
        <v>501493</v>
      </c>
    </row>
    <row r="14" spans="1:3">
      <c r="A14" s="2" t="s">
        <v>43</v>
      </c>
      <c r="B14" s="6">
        <v>453075</v>
      </c>
      <c r="C14" s="6">
        <v>476888</v>
      </c>
    </row>
    <row r="15" spans="1:3">
      <c r="A15" s="2" t="s">
        <v>44</v>
      </c>
      <c r="B15" s="6">
        <v>9977</v>
      </c>
      <c r="C15" s="6">
        <v>9586</v>
      </c>
    </row>
    <row r="16" spans="1:3">
      <c r="A16" s="2" t="s">
        <v>45</v>
      </c>
      <c r="B16" s="6">
        <v>1539626</v>
      </c>
      <c r="C16" s="6">
        <v>1541033</v>
      </c>
    </row>
    <row r="17" spans="1:3">
      <c r="A17" s="3" t="s">
        <v>46</v>
      </c>
      <c r="B17" s="4" t="s">
        <v>5</v>
      </c>
      <c r="C17" s="4" t="s">
        <v>5</v>
      </c>
    </row>
    <row r="18" spans="1:3">
      <c r="A18" s="2" t="s">
        <v>47</v>
      </c>
      <c r="B18" s="6">
        <v>123145</v>
      </c>
      <c r="C18" s="6">
        <v>113603</v>
      </c>
    </row>
    <row r="19" spans="1:3" ht="30">
      <c r="A19" s="2" t="s">
        <v>48</v>
      </c>
      <c r="B19" s="6">
        <v>68285</v>
      </c>
      <c r="C19" s="6">
        <v>49378</v>
      </c>
    </row>
    <row r="20" spans="1:3">
      <c r="A20" s="2" t="s">
        <v>49</v>
      </c>
      <c r="B20" s="6">
        <v>16204</v>
      </c>
      <c r="C20" s="6">
        <v>18230</v>
      </c>
    </row>
    <row r="21" spans="1:3">
      <c r="A21" s="2" t="s">
        <v>50</v>
      </c>
      <c r="B21" s="4">
        <v>302</v>
      </c>
      <c r="C21" s="4">
        <v>521</v>
      </c>
    </row>
    <row r="22" spans="1:3">
      <c r="A22" s="2" t="s">
        <v>51</v>
      </c>
      <c r="B22" s="6">
        <v>207936</v>
      </c>
      <c r="C22" s="6">
        <v>181732</v>
      </c>
    </row>
    <row r="23" spans="1:3">
      <c r="A23" s="3" t="s">
        <v>52</v>
      </c>
      <c r="B23" s="4" t="s">
        <v>5</v>
      </c>
      <c r="C23" s="4" t="s">
        <v>5</v>
      </c>
    </row>
    <row r="24" spans="1:3">
      <c r="A24" s="2" t="s">
        <v>39</v>
      </c>
      <c r="B24" s="6">
        <v>169777</v>
      </c>
      <c r="C24" s="6">
        <v>182164</v>
      </c>
    </row>
    <row r="25" spans="1:3">
      <c r="A25" s="2" t="s">
        <v>53</v>
      </c>
      <c r="B25" s="6">
        <v>804152</v>
      </c>
      <c r="C25" s="6">
        <v>813994</v>
      </c>
    </row>
    <row r="26" spans="1:3">
      <c r="A26" s="2" t="s">
        <v>54</v>
      </c>
      <c r="B26" s="4">
        <v>46</v>
      </c>
      <c r="C26" s="4">
        <v>226</v>
      </c>
    </row>
    <row r="27" spans="1:3">
      <c r="A27" s="2" t="s">
        <v>55</v>
      </c>
      <c r="B27" s="6">
        <v>3285</v>
      </c>
      <c r="C27" s="6">
        <v>5447</v>
      </c>
    </row>
    <row r="28" spans="1:3">
      <c r="A28" s="2" t="s">
        <v>56</v>
      </c>
      <c r="B28" s="6">
        <v>1185196</v>
      </c>
      <c r="C28" s="6">
        <v>1183563</v>
      </c>
    </row>
    <row r="29" spans="1:3" ht="30">
      <c r="A29" s="2" t="s">
        <v>57</v>
      </c>
      <c r="B29" s="4" t="s">
        <v>58</v>
      </c>
      <c r="C29" s="4" t="s">
        <v>58</v>
      </c>
    </row>
    <row r="30" spans="1:3">
      <c r="A30" s="3" t="s">
        <v>59</v>
      </c>
      <c r="B30" s="4" t="s">
        <v>5</v>
      </c>
      <c r="C30" s="4" t="s">
        <v>5</v>
      </c>
    </row>
    <row r="31" spans="1:3" ht="75">
      <c r="A31" s="2" t="s">
        <v>60</v>
      </c>
      <c r="B31" s="4">
        <v>15</v>
      </c>
      <c r="C31" s="4">
        <v>15</v>
      </c>
    </row>
    <row r="32" spans="1:3">
      <c r="A32" s="2" t="s">
        <v>61</v>
      </c>
      <c r="B32" s="6">
        <v>390665</v>
      </c>
      <c r="C32" s="6">
        <v>385932</v>
      </c>
    </row>
    <row r="33" spans="1:3">
      <c r="A33" s="2" t="s">
        <v>62</v>
      </c>
      <c r="B33" s="6">
        <v>-35958</v>
      </c>
      <c r="C33" s="6">
        <v>-28444</v>
      </c>
    </row>
    <row r="34" spans="1:3" ht="30">
      <c r="A34" s="2" t="s">
        <v>63</v>
      </c>
      <c r="B34" s="4">
        <v>-292</v>
      </c>
      <c r="C34" s="4">
        <v>-33</v>
      </c>
    </row>
    <row r="35" spans="1:3">
      <c r="A35" s="2" t="s">
        <v>64</v>
      </c>
      <c r="B35" s="6">
        <v>354430</v>
      </c>
      <c r="C35" s="6">
        <v>357470</v>
      </c>
    </row>
    <row r="36" spans="1:3" ht="30">
      <c r="A36" s="2" t="s">
        <v>65</v>
      </c>
      <c r="B36" s="8">
        <v>1539626</v>
      </c>
      <c r="C36" s="8">
        <v>1541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6"/>
  <sheetViews>
    <sheetView showGridLines="0" workbookViewId="0"/>
  </sheetViews>
  <sheetFormatPr defaultRowHeight="15"/>
  <cols>
    <col min="1" max="1" width="36.5703125" bestFit="1" customWidth="1"/>
    <col min="2" max="2" width="15.42578125" bestFit="1" customWidth="1"/>
    <col min="3" max="5" width="28.140625" bestFit="1" customWidth="1"/>
    <col min="6" max="14" width="19.42578125" bestFit="1" customWidth="1"/>
    <col min="15" max="17" width="36.5703125" bestFit="1" customWidth="1"/>
    <col min="18" max="20" width="19.42578125" bestFit="1" customWidth="1"/>
    <col min="21" max="23" width="30.42578125" bestFit="1" customWidth="1"/>
    <col min="24" max="26" width="29.42578125" bestFit="1" customWidth="1"/>
    <col min="27" max="29" width="28" bestFit="1" customWidth="1"/>
    <col min="30" max="32" width="24.28515625" bestFit="1" customWidth="1"/>
    <col min="33" max="38" width="21.85546875" bestFit="1" customWidth="1"/>
    <col min="39" max="40" width="36.5703125" bestFit="1" customWidth="1"/>
    <col min="41" max="42" width="21.85546875" bestFit="1" customWidth="1"/>
    <col min="43" max="44" width="30.42578125" bestFit="1" customWidth="1"/>
    <col min="45" max="46" width="29.42578125" bestFit="1" customWidth="1"/>
    <col min="47" max="48" width="28" bestFit="1" customWidth="1"/>
    <col min="49" max="50" width="24.28515625" bestFit="1" customWidth="1"/>
    <col min="51" max="62" width="36.5703125" bestFit="1" customWidth="1"/>
  </cols>
  <sheetData>
    <row r="1" spans="1:62">
      <c r="A1" s="7" t="s">
        <v>586</v>
      </c>
      <c r="B1" s="1" t="s">
        <v>1</v>
      </c>
      <c r="C1" s="7"/>
      <c r="D1" s="7"/>
      <c r="E1" s="7"/>
      <c r="F1" s="1" t="s">
        <v>74</v>
      </c>
      <c r="G1" s="1" t="s">
        <v>75</v>
      </c>
      <c r="H1" s="1" t="s">
        <v>1</v>
      </c>
      <c r="I1" s="1" t="s">
        <v>74</v>
      </c>
      <c r="J1" s="1" t="s">
        <v>75</v>
      </c>
      <c r="K1" s="1" t="s">
        <v>1</v>
      </c>
      <c r="L1" s="1" t="s">
        <v>74</v>
      </c>
      <c r="M1" s="1" t="s">
        <v>75</v>
      </c>
      <c r="N1" s="1" t="s">
        <v>1</v>
      </c>
      <c r="O1" s="1" t="s">
        <v>74</v>
      </c>
      <c r="P1" s="1" t="s">
        <v>75</v>
      </c>
      <c r="Q1" s="1" t="s">
        <v>1</v>
      </c>
      <c r="R1" s="1" t="s">
        <v>74</v>
      </c>
      <c r="S1" s="1" t="s">
        <v>75</v>
      </c>
      <c r="T1" s="1" t="s">
        <v>1</v>
      </c>
      <c r="U1" s="1" t="s">
        <v>74</v>
      </c>
      <c r="V1" s="1" t="s">
        <v>75</v>
      </c>
      <c r="W1" s="1" t="s">
        <v>1</v>
      </c>
      <c r="X1" s="1" t="s">
        <v>74</v>
      </c>
      <c r="Y1" s="1" t="s">
        <v>75</v>
      </c>
      <c r="Z1" s="1" t="s">
        <v>1</v>
      </c>
      <c r="AA1" s="1" t="s">
        <v>74</v>
      </c>
      <c r="AB1" s="1" t="s">
        <v>75</v>
      </c>
      <c r="AC1" s="1" t="s">
        <v>1</v>
      </c>
      <c r="AD1" s="1" t="s">
        <v>74</v>
      </c>
      <c r="AE1" s="1" t="s">
        <v>75</v>
      </c>
      <c r="AF1" s="1" t="s">
        <v>1</v>
      </c>
      <c r="AG1" s="1" t="s">
        <v>76</v>
      </c>
      <c r="AH1" s="1" t="s">
        <v>1</v>
      </c>
      <c r="AI1" s="1" t="s">
        <v>76</v>
      </c>
      <c r="AJ1" s="1" t="s">
        <v>1</v>
      </c>
      <c r="AK1" s="1" t="s">
        <v>76</v>
      </c>
      <c r="AL1" s="1" t="s">
        <v>1</v>
      </c>
      <c r="AM1" s="1" t="s">
        <v>76</v>
      </c>
      <c r="AN1" s="1" t="s">
        <v>1</v>
      </c>
      <c r="AO1" s="1" t="s">
        <v>76</v>
      </c>
      <c r="AP1" s="1" t="s">
        <v>1</v>
      </c>
      <c r="AQ1" s="1" t="s">
        <v>76</v>
      </c>
      <c r="AR1" s="1" t="s">
        <v>1</v>
      </c>
      <c r="AS1" s="1" t="s">
        <v>76</v>
      </c>
      <c r="AT1" s="1" t="s">
        <v>1</v>
      </c>
      <c r="AU1" s="1" t="s">
        <v>76</v>
      </c>
      <c r="AV1" s="1" t="s">
        <v>1</v>
      </c>
      <c r="AW1" s="1" t="s">
        <v>76</v>
      </c>
      <c r="AX1" s="1" t="s">
        <v>1</v>
      </c>
      <c r="AY1" s="1"/>
      <c r="AZ1" s="1"/>
      <c r="BA1" s="1"/>
      <c r="BB1" s="1"/>
      <c r="BC1" s="1"/>
      <c r="BD1" s="1"/>
      <c r="BE1" s="1"/>
      <c r="BF1" s="1"/>
      <c r="BG1" s="1"/>
      <c r="BH1" s="1"/>
      <c r="BI1" s="1"/>
      <c r="BJ1" s="1"/>
    </row>
    <row r="2" spans="1:62">
      <c r="A2" s="7"/>
      <c r="B2" s="1" t="s">
        <v>2</v>
      </c>
      <c r="C2" s="1" t="s">
        <v>78</v>
      </c>
      <c r="D2" s="1" t="s">
        <v>78</v>
      </c>
      <c r="E2" s="1" t="s">
        <v>78</v>
      </c>
      <c r="F2" s="1" t="s">
        <v>77</v>
      </c>
      <c r="G2" s="1" t="s">
        <v>2</v>
      </c>
      <c r="H2" s="1" t="s">
        <v>2</v>
      </c>
      <c r="I2" s="1" t="s">
        <v>77</v>
      </c>
      <c r="J2" s="1" t="s">
        <v>2</v>
      </c>
      <c r="K2" s="1" t="s">
        <v>2</v>
      </c>
      <c r="L2" s="1" t="s">
        <v>77</v>
      </c>
      <c r="M2" s="1" t="s">
        <v>2</v>
      </c>
      <c r="N2" s="1" t="s">
        <v>2</v>
      </c>
      <c r="O2" s="1" t="s">
        <v>77</v>
      </c>
      <c r="P2" s="1" t="s">
        <v>2</v>
      </c>
      <c r="Q2" s="1" t="s">
        <v>2</v>
      </c>
      <c r="R2" s="1" t="s">
        <v>77</v>
      </c>
      <c r="S2" s="1" t="s">
        <v>2</v>
      </c>
      <c r="T2" s="1" t="s">
        <v>2</v>
      </c>
      <c r="U2" s="1" t="s">
        <v>77</v>
      </c>
      <c r="V2" s="1" t="s">
        <v>2</v>
      </c>
      <c r="W2" s="1" t="s">
        <v>2</v>
      </c>
      <c r="X2" s="1" t="s">
        <v>77</v>
      </c>
      <c r="Y2" s="1" t="s">
        <v>2</v>
      </c>
      <c r="Z2" s="1" t="s">
        <v>2</v>
      </c>
      <c r="AA2" s="1" t="s">
        <v>77</v>
      </c>
      <c r="AB2" s="1" t="s">
        <v>2</v>
      </c>
      <c r="AC2" s="1" t="s">
        <v>2</v>
      </c>
      <c r="AD2" s="1" t="s">
        <v>77</v>
      </c>
      <c r="AE2" s="1" t="s">
        <v>2</v>
      </c>
      <c r="AF2" s="1" t="s">
        <v>2</v>
      </c>
      <c r="AG2" s="1" t="s">
        <v>78</v>
      </c>
      <c r="AH2" s="1" t="s">
        <v>78</v>
      </c>
      <c r="AI2" s="1" t="s">
        <v>78</v>
      </c>
      <c r="AJ2" s="1" t="s">
        <v>78</v>
      </c>
      <c r="AK2" s="1" t="s">
        <v>78</v>
      </c>
      <c r="AL2" s="1" t="s">
        <v>78</v>
      </c>
      <c r="AM2" s="1" t="s">
        <v>78</v>
      </c>
      <c r="AN2" s="1" t="s">
        <v>78</v>
      </c>
      <c r="AO2" s="1" t="s">
        <v>78</v>
      </c>
      <c r="AP2" s="1" t="s">
        <v>78</v>
      </c>
      <c r="AQ2" s="1" t="s">
        <v>78</v>
      </c>
      <c r="AR2" s="1" t="s">
        <v>78</v>
      </c>
      <c r="AS2" s="1" t="s">
        <v>78</v>
      </c>
      <c r="AT2" s="1" t="s">
        <v>78</v>
      </c>
      <c r="AU2" s="1" t="s">
        <v>78</v>
      </c>
      <c r="AV2" s="1" t="s">
        <v>78</v>
      </c>
      <c r="AW2" s="1" t="s">
        <v>78</v>
      </c>
      <c r="AX2" s="1" t="s">
        <v>78</v>
      </c>
      <c r="AY2" s="1" t="s">
        <v>2</v>
      </c>
      <c r="AZ2" s="1" t="s">
        <v>31</v>
      </c>
      <c r="BA2" s="1" t="s">
        <v>2</v>
      </c>
      <c r="BB2" s="1" t="s">
        <v>31</v>
      </c>
      <c r="BC2" s="1" t="s">
        <v>2</v>
      </c>
      <c r="BD2" s="1" t="s">
        <v>31</v>
      </c>
      <c r="BE2" s="1" t="s">
        <v>2</v>
      </c>
      <c r="BF2" s="1" t="s">
        <v>31</v>
      </c>
      <c r="BG2" s="1" t="s">
        <v>2</v>
      </c>
      <c r="BH2" s="1" t="s">
        <v>31</v>
      </c>
      <c r="BI2" s="1" t="s">
        <v>2</v>
      </c>
      <c r="BJ2" s="1" t="s">
        <v>31</v>
      </c>
    </row>
    <row r="3" spans="1:62" ht="30">
      <c r="A3" s="7"/>
      <c r="B3" s="1" t="s">
        <v>587</v>
      </c>
      <c r="C3" s="1" t="s">
        <v>212</v>
      </c>
      <c r="D3" s="1" t="s">
        <v>590</v>
      </c>
      <c r="E3" s="1" t="s">
        <v>591</v>
      </c>
      <c r="F3" s="1" t="s">
        <v>32</v>
      </c>
      <c r="G3" s="1" t="s">
        <v>32</v>
      </c>
      <c r="H3" s="1" t="s">
        <v>32</v>
      </c>
      <c r="I3" s="1" t="s">
        <v>32</v>
      </c>
      <c r="J3" s="1" t="s">
        <v>32</v>
      </c>
      <c r="K3" s="1" t="s">
        <v>32</v>
      </c>
      <c r="L3" s="1" t="s">
        <v>32</v>
      </c>
      <c r="M3" s="1" t="s">
        <v>32</v>
      </c>
      <c r="N3" s="1" t="s">
        <v>32</v>
      </c>
      <c r="O3" s="1" t="s">
        <v>32</v>
      </c>
      <c r="P3" s="1" t="s">
        <v>32</v>
      </c>
      <c r="Q3" s="1" t="s">
        <v>32</v>
      </c>
      <c r="R3" s="1" t="s">
        <v>32</v>
      </c>
      <c r="S3" s="1" t="s">
        <v>32</v>
      </c>
      <c r="T3" s="1" t="s">
        <v>32</v>
      </c>
      <c r="U3" s="1" t="s">
        <v>32</v>
      </c>
      <c r="V3" s="1" t="s">
        <v>32</v>
      </c>
      <c r="W3" s="1" t="s">
        <v>32</v>
      </c>
      <c r="X3" s="1" t="s">
        <v>32</v>
      </c>
      <c r="Y3" s="1" t="s">
        <v>32</v>
      </c>
      <c r="Z3" s="1" t="s">
        <v>32</v>
      </c>
      <c r="AA3" s="1" t="s">
        <v>32</v>
      </c>
      <c r="AB3" s="1" t="s">
        <v>32</v>
      </c>
      <c r="AC3" s="1" t="s">
        <v>32</v>
      </c>
      <c r="AD3" s="1" t="s">
        <v>32</v>
      </c>
      <c r="AE3" s="1" t="s">
        <v>32</v>
      </c>
      <c r="AF3" s="1" t="s">
        <v>32</v>
      </c>
      <c r="AG3" s="1" t="s">
        <v>79</v>
      </c>
      <c r="AH3" s="1" t="s">
        <v>79</v>
      </c>
      <c r="AI3" s="1" t="s">
        <v>79</v>
      </c>
      <c r="AJ3" s="1" t="s">
        <v>79</v>
      </c>
      <c r="AK3" s="1" t="s">
        <v>79</v>
      </c>
      <c r="AL3" s="1" t="s">
        <v>79</v>
      </c>
      <c r="AM3" s="1" t="s">
        <v>79</v>
      </c>
      <c r="AN3" s="1" t="s">
        <v>79</v>
      </c>
      <c r="AO3" s="1" t="s">
        <v>79</v>
      </c>
      <c r="AP3" s="1" t="s">
        <v>79</v>
      </c>
      <c r="AQ3" s="1" t="s">
        <v>79</v>
      </c>
      <c r="AR3" s="1" t="s">
        <v>79</v>
      </c>
      <c r="AS3" s="1" t="s">
        <v>79</v>
      </c>
      <c r="AT3" s="1" t="s">
        <v>79</v>
      </c>
      <c r="AU3" s="1" t="s">
        <v>79</v>
      </c>
      <c r="AV3" s="1" t="s">
        <v>79</v>
      </c>
      <c r="AW3" s="1" t="s">
        <v>79</v>
      </c>
      <c r="AX3" s="1" t="s">
        <v>79</v>
      </c>
      <c r="AY3" s="1" t="s">
        <v>600</v>
      </c>
      <c r="AZ3" s="1" t="s">
        <v>600</v>
      </c>
      <c r="BA3" s="1" t="s">
        <v>603</v>
      </c>
      <c r="BB3" s="1" t="s">
        <v>603</v>
      </c>
      <c r="BC3" s="1" t="s">
        <v>591</v>
      </c>
      <c r="BD3" s="1" t="s">
        <v>591</v>
      </c>
      <c r="BE3" s="1" t="s">
        <v>591</v>
      </c>
      <c r="BF3" s="1" t="s">
        <v>591</v>
      </c>
      <c r="BG3" s="1" t="s">
        <v>590</v>
      </c>
      <c r="BH3" s="1" t="s">
        <v>590</v>
      </c>
      <c r="BI3" s="1" t="s">
        <v>590</v>
      </c>
      <c r="BJ3" s="1" t="s">
        <v>590</v>
      </c>
    </row>
    <row r="4" spans="1:62" ht="30">
      <c r="A4" s="7"/>
      <c r="B4" s="1" t="s">
        <v>588</v>
      </c>
      <c r="C4" s="1"/>
      <c r="D4" s="1" t="s">
        <v>212</v>
      </c>
      <c r="E4" s="1" t="s">
        <v>212</v>
      </c>
      <c r="F4" s="1"/>
      <c r="G4" s="1"/>
      <c r="H4" s="1"/>
      <c r="I4" s="1" t="s">
        <v>592</v>
      </c>
      <c r="J4" s="1" t="s">
        <v>592</v>
      </c>
      <c r="K4" s="1" t="s">
        <v>592</v>
      </c>
      <c r="L4" s="1" t="s">
        <v>593</v>
      </c>
      <c r="M4" s="1" t="s">
        <v>593</v>
      </c>
      <c r="N4" s="1" t="s">
        <v>593</v>
      </c>
      <c r="O4" s="1" t="s">
        <v>594</v>
      </c>
      <c r="P4" s="1" t="s">
        <v>594</v>
      </c>
      <c r="Q4" s="1" t="s">
        <v>594</v>
      </c>
      <c r="R4" s="1" t="s">
        <v>595</v>
      </c>
      <c r="S4" s="1" t="s">
        <v>595</v>
      </c>
      <c r="T4" s="1" t="s">
        <v>595</v>
      </c>
      <c r="U4" s="1" t="s">
        <v>596</v>
      </c>
      <c r="V4" s="1" t="s">
        <v>596</v>
      </c>
      <c r="W4" s="1" t="s">
        <v>596</v>
      </c>
      <c r="X4" s="1" t="s">
        <v>597</v>
      </c>
      <c r="Y4" s="1" t="s">
        <v>597</v>
      </c>
      <c r="Z4" s="1" t="s">
        <v>597</v>
      </c>
      <c r="AA4" s="1" t="s">
        <v>598</v>
      </c>
      <c r="AB4" s="1" t="s">
        <v>598</v>
      </c>
      <c r="AC4" s="1" t="s">
        <v>598</v>
      </c>
      <c r="AD4" s="1" t="s">
        <v>599</v>
      </c>
      <c r="AE4" s="1" t="s">
        <v>599</v>
      </c>
      <c r="AF4" s="1" t="s">
        <v>599</v>
      </c>
      <c r="AG4" s="1"/>
      <c r="AH4" s="1"/>
      <c r="AI4" s="1" t="s">
        <v>592</v>
      </c>
      <c r="AJ4" s="1" t="s">
        <v>592</v>
      </c>
      <c r="AK4" s="1" t="s">
        <v>593</v>
      </c>
      <c r="AL4" s="1" t="s">
        <v>593</v>
      </c>
      <c r="AM4" s="1" t="s">
        <v>594</v>
      </c>
      <c r="AN4" s="1" t="s">
        <v>594</v>
      </c>
      <c r="AO4" s="1" t="s">
        <v>595</v>
      </c>
      <c r="AP4" s="1" t="s">
        <v>595</v>
      </c>
      <c r="AQ4" s="1" t="s">
        <v>596</v>
      </c>
      <c r="AR4" s="1" t="s">
        <v>596</v>
      </c>
      <c r="AS4" s="1" t="s">
        <v>597</v>
      </c>
      <c r="AT4" s="1" t="s">
        <v>597</v>
      </c>
      <c r="AU4" s="1" t="s">
        <v>598</v>
      </c>
      <c r="AV4" s="1" t="s">
        <v>598</v>
      </c>
      <c r="AW4" s="1" t="s">
        <v>599</v>
      </c>
      <c r="AX4" s="1" t="s">
        <v>599</v>
      </c>
      <c r="AY4" s="1" t="s">
        <v>601</v>
      </c>
      <c r="AZ4" s="1" t="s">
        <v>601</v>
      </c>
      <c r="BA4" s="1" t="s">
        <v>601</v>
      </c>
      <c r="BB4" s="1" t="s">
        <v>601</v>
      </c>
      <c r="BC4" s="1" t="s">
        <v>600</v>
      </c>
      <c r="BD4" s="1" t="s">
        <v>600</v>
      </c>
      <c r="BE4" s="1" t="s">
        <v>603</v>
      </c>
      <c r="BF4" s="1" t="s">
        <v>603</v>
      </c>
      <c r="BG4" s="1" t="s">
        <v>600</v>
      </c>
      <c r="BH4" s="1" t="s">
        <v>600</v>
      </c>
      <c r="BI4" s="1" t="s">
        <v>603</v>
      </c>
      <c r="BJ4" s="1" t="s">
        <v>603</v>
      </c>
    </row>
    <row r="5" spans="1:62">
      <c r="A5" s="7"/>
      <c r="B5" s="1" t="s">
        <v>589</v>
      </c>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32</v>
      </c>
      <c r="AZ5" s="1" t="s">
        <v>32</v>
      </c>
      <c r="BA5" s="1" t="s">
        <v>32</v>
      </c>
      <c r="BB5" s="1" t="s">
        <v>32</v>
      </c>
      <c r="BC5" s="1" t="s">
        <v>601</v>
      </c>
      <c r="BD5" s="1" t="s">
        <v>601</v>
      </c>
      <c r="BE5" s="1" t="s">
        <v>601</v>
      </c>
      <c r="BF5" s="1" t="s">
        <v>601</v>
      </c>
      <c r="BG5" s="1" t="s">
        <v>601</v>
      </c>
      <c r="BH5" s="1" t="s">
        <v>601</v>
      </c>
      <c r="BI5" s="1" t="s">
        <v>601</v>
      </c>
      <c r="BJ5" s="1" t="s">
        <v>601</v>
      </c>
    </row>
    <row r="6" spans="1:62">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602</v>
      </c>
      <c r="AZ6" s="1" t="s">
        <v>602</v>
      </c>
      <c r="BA6" s="1" t="s">
        <v>602</v>
      </c>
      <c r="BB6" s="1" t="s">
        <v>602</v>
      </c>
      <c r="BC6" s="1" t="s">
        <v>32</v>
      </c>
      <c r="BD6" s="1" t="s">
        <v>32</v>
      </c>
      <c r="BE6" s="1" t="s">
        <v>32</v>
      </c>
      <c r="BF6" s="1" t="s">
        <v>32</v>
      </c>
      <c r="BG6" s="1" t="s">
        <v>32</v>
      </c>
      <c r="BH6" s="1" t="s">
        <v>32</v>
      </c>
      <c r="BI6" s="1" t="s">
        <v>32</v>
      </c>
      <c r="BJ6" s="1" t="s">
        <v>32</v>
      </c>
    </row>
    <row r="7" spans="1:62" ht="30">
      <c r="A7" s="3" t="s">
        <v>6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c r="A8" s="2" t="s">
        <v>605</v>
      </c>
      <c r="B8" s="6">
        <v>1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c r="A9" s="2" t="s">
        <v>606</v>
      </c>
      <c r="B9" s="4">
        <v>1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row>
    <row r="10" spans="1:62" ht="45">
      <c r="A10" s="2" t="s">
        <v>607</v>
      </c>
      <c r="B10" s="147">
        <v>0.9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30">
      <c r="A11" s="2" t="s">
        <v>608</v>
      </c>
      <c r="B11" s="4" t="s">
        <v>5</v>
      </c>
      <c r="C11" s="9">
        <v>25.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c r="A12" s="2" t="s">
        <v>609</v>
      </c>
      <c r="B12" s="4" t="s">
        <v>5</v>
      </c>
      <c r="C12" s="4" t="s">
        <v>5</v>
      </c>
      <c r="D12" s="8">
        <v>300000000</v>
      </c>
      <c r="E12" s="8">
        <v>365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c r="A13" s="2" t="s">
        <v>61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6">
        <v>120000000</v>
      </c>
      <c r="AZ13" s="6">
        <v>127500000</v>
      </c>
      <c r="BA13" s="6">
        <v>120104000</v>
      </c>
      <c r="BB13" s="6">
        <v>127636000</v>
      </c>
      <c r="BC13" s="6">
        <v>365000000</v>
      </c>
      <c r="BD13" s="6">
        <v>365000000</v>
      </c>
      <c r="BE13" s="6">
        <v>396938000</v>
      </c>
      <c r="BF13" s="6">
        <v>394200000</v>
      </c>
      <c r="BG13" s="6">
        <v>319152000</v>
      </c>
      <c r="BH13" s="6">
        <v>321494000</v>
      </c>
      <c r="BI13" s="6">
        <v>317250000</v>
      </c>
      <c r="BJ13" s="6">
        <v>322500000</v>
      </c>
    </row>
    <row r="14" spans="1:62">
      <c r="A14" s="2" t="s">
        <v>611</v>
      </c>
      <c r="B14" s="4">
        <v>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c r="A15" s="2" t="s">
        <v>612</v>
      </c>
      <c r="B15" s="4">
        <v>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c r="A16" s="2" t="s">
        <v>80</v>
      </c>
      <c r="B16" s="4" t="s">
        <v>5</v>
      </c>
      <c r="C16" s="4" t="s">
        <v>5</v>
      </c>
      <c r="D16" s="4" t="s">
        <v>5</v>
      </c>
      <c r="E16" s="4" t="s">
        <v>5</v>
      </c>
      <c r="F16" s="8">
        <v>80901000</v>
      </c>
      <c r="G16" s="8">
        <v>421541000</v>
      </c>
      <c r="H16" s="8">
        <v>1208000000</v>
      </c>
      <c r="I16" s="8">
        <v>28827000</v>
      </c>
      <c r="J16" s="8">
        <v>191046000</v>
      </c>
      <c r="K16" s="8">
        <v>560387000</v>
      </c>
      <c r="L16" s="8">
        <v>17218000</v>
      </c>
      <c r="M16" s="8">
        <v>72064000</v>
      </c>
      <c r="N16" s="8">
        <v>213747000</v>
      </c>
      <c r="O16" s="8">
        <v>7525000</v>
      </c>
      <c r="P16" s="8">
        <v>33534000</v>
      </c>
      <c r="Q16" s="8">
        <v>95489000</v>
      </c>
      <c r="R16" s="8">
        <v>7400000</v>
      </c>
      <c r="S16" s="8">
        <v>36313000</v>
      </c>
      <c r="T16" s="8">
        <v>98141000</v>
      </c>
      <c r="U16" s="8">
        <v>5218000</v>
      </c>
      <c r="V16" s="8">
        <v>22592000</v>
      </c>
      <c r="W16" s="8">
        <v>63502000</v>
      </c>
      <c r="X16" s="8">
        <v>4974000</v>
      </c>
      <c r="Y16" s="8">
        <v>23028000</v>
      </c>
      <c r="Z16" s="8">
        <v>60352000</v>
      </c>
      <c r="AA16" s="8">
        <v>4237000</v>
      </c>
      <c r="AB16" s="8">
        <v>17410000</v>
      </c>
      <c r="AC16" s="8">
        <v>50738000</v>
      </c>
      <c r="AD16" s="8">
        <v>5502000</v>
      </c>
      <c r="AE16" s="8">
        <v>25554000</v>
      </c>
      <c r="AF16" s="8">
        <v>65644000</v>
      </c>
      <c r="AG16" s="8">
        <v>269349000</v>
      </c>
      <c r="AH16" s="8">
        <v>917752000</v>
      </c>
      <c r="AI16" s="8">
        <v>97642000</v>
      </c>
      <c r="AJ16" s="8">
        <v>332595000</v>
      </c>
      <c r="AK16" s="8">
        <v>54168000</v>
      </c>
      <c r="AL16" s="8">
        <v>195511000</v>
      </c>
      <c r="AM16" s="8">
        <v>24693000</v>
      </c>
      <c r="AN16" s="8">
        <v>84761000</v>
      </c>
      <c r="AO16" s="8">
        <v>28996000</v>
      </c>
      <c r="AP16" s="8">
        <v>90337000</v>
      </c>
      <c r="AQ16" s="8">
        <v>16122000</v>
      </c>
      <c r="AR16" s="8">
        <v>56822000</v>
      </c>
      <c r="AS16" s="8">
        <v>16149000</v>
      </c>
      <c r="AT16" s="8">
        <v>52817000</v>
      </c>
      <c r="AU16" s="8">
        <v>12455000</v>
      </c>
      <c r="AV16" s="8">
        <v>44600000</v>
      </c>
      <c r="AW16" s="8">
        <v>19124000</v>
      </c>
      <c r="AX16" s="8">
        <v>60309000</v>
      </c>
      <c r="AY16" s="4" t="s">
        <v>5</v>
      </c>
      <c r="AZ16" s="4" t="s">
        <v>5</v>
      </c>
      <c r="BA16" s="4" t="s">
        <v>5</v>
      </c>
      <c r="BB16" s="4" t="s">
        <v>5</v>
      </c>
      <c r="BC16" s="4" t="s">
        <v>5</v>
      </c>
      <c r="BD16" s="4" t="s">
        <v>5</v>
      </c>
      <c r="BE16" s="4" t="s">
        <v>5</v>
      </c>
      <c r="BF16" s="4" t="s">
        <v>5</v>
      </c>
      <c r="BG16" s="4" t="s">
        <v>5</v>
      </c>
      <c r="BH16" s="4" t="s">
        <v>5</v>
      </c>
      <c r="BI16" s="4" t="s">
        <v>5</v>
      </c>
      <c r="BJ16" s="4" t="s">
        <v>5</v>
      </c>
    </row>
  </sheetData>
  <mergeCells count="2">
    <mergeCell ref="A1:A6"/>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13</v>
      </c>
      <c r="B1" s="1" t="s">
        <v>74</v>
      </c>
      <c r="C1" s="1" t="s">
        <v>1</v>
      </c>
    </row>
    <row r="2" spans="1:3" ht="30">
      <c r="A2" s="1" t="s">
        <v>30</v>
      </c>
      <c r="B2" s="1" t="s">
        <v>77</v>
      </c>
      <c r="C2" s="1" t="s">
        <v>2</v>
      </c>
    </row>
    <row r="3" spans="1:3">
      <c r="A3" s="2" t="s">
        <v>32</v>
      </c>
      <c r="B3" s="4" t="s">
        <v>5</v>
      </c>
      <c r="C3" s="4" t="s">
        <v>5</v>
      </c>
    </row>
    <row r="4" spans="1:3" ht="30">
      <c r="A4" s="3" t="s">
        <v>614</v>
      </c>
      <c r="B4" s="4" t="s">
        <v>5</v>
      </c>
      <c r="C4" s="4" t="s">
        <v>5</v>
      </c>
    </row>
    <row r="5" spans="1:3">
      <c r="A5" s="2" t="s">
        <v>615</v>
      </c>
      <c r="B5" s="4" t="s">
        <v>5</v>
      </c>
      <c r="C5" s="8">
        <v>528</v>
      </c>
    </row>
    <row r="6" spans="1:3">
      <c r="A6" s="2" t="s">
        <v>207</v>
      </c>
      <c r="B6" s="4">
        <v>59</v>
      </c>
      <c r="C6" s="6">
        <v>1816</v>
      </c>
    </row>
    <row r="7" spans="1:3" ht="45">
      <c r="A7" s="2" t="s">
        <v>616</v>
      </c>
      <c r="B7" s="4" t="s">
        <v>5</v>
      </c>
      <c r="C7" s="4">
        <v>-243</v>
      </c>
    </row>
    <row r="8" spans="1:3">
      <c r="A8" s="2" t="s">
        <v>617</v>
      </c>
      <c r="B8" s="4" t="s">
        <v>5</v>
      </c>
      <c r="C8" s="8">
        <v>21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30">
      <c r="A1" s="1" t="s">
        <v>618</v>
      </c>
      <c r="B1" s="7" t="s">
        <v>78</v>
      </c>
    </row>
    <row r="2" spans="1:2" ht="30">
      <c r="A2" s="1" t="s">
        <v>30</v>
      </c>
      <c r="B2" s="7"/>
    </row>
    <row r="3" spans="1:2">
      <c r="A3" s="2" t="s">
        <v>212</v>
      </c>
      <c r="B3" s="4" t="s">
        <v>5</v>
      </c>
    </row>
    <row r="4" spans="1:2">
      <c r="A4" s="3" t="s">
        <v>213</v>
      </c>
      <c r="B4" s="4" t="s">
        <v>5</v>
      </c>
    </row>
    <row r="5" spans="1:2">
      <c r="A5" s="2" t="s">
        <v>218</v>
      </c>
      <c r="B5" s="8">
        <v>1204428</v>
      </c>
    </row>
    <row r="6" spans="1:2">
      <c r="A6" s="2" t="s">
        <v>220</v>
      </c>
      <c r="B6" s="6">
        <v>30661</v>
      </c>
    </row>
    <row r="7" spans="1:2" ht="30">
      <c r="A7" s="2" t="s">
        <v>221</v>
      </c>
      <c r="B7" s="6">
        <v>13533</v>
      </c>
    </row>
    <row r="8" spans="1:2" ht="45">
      <c r="A8" s="2" t="s">
        <v>619</v>
      </c>
      <c r="B8" s="6">
        <v>44194</v>
      </c>
    </row>
    <row r="9" spans="1:2" ht="30">
      <c r="A9" s="2" t="s">
        <v>223</v>
      </c>
      <c r="B9" s="6">
        <v>-300940</v>
      </c>
    </row>
    <row r="10" spans="1:2">
      <c r="A10" s="2" t="s">
        <v>225</v>
      </c>
      <c r="B10" s="6">
        <v>-60707</v>
      </c>
    </row>
    <row r="11" spans="1:2">
      <c r="A11" s="2" t="s">
        <v>620</v>
      </c>
      <c r="B11" s="6">
        <v>-90538</v>
      </c>
    </row>
    <row r="12" spans="1:2" ht="30">
      <c r="A12" s="2" t="s">
        <v>621</v>
      </c>
      <c r="B12" s="6">
        <v>-452185</v>
      </c>
    </row>
    <row r="13" spans="1:2" ht="30">
      <c r="A13" s="2" t="s">
        <v>230</v>
      </c>
      <c r="B13" s="6">
        <v>796437</v>
      </c>
    </row>
    <row r="14" spans="1:2">
      <c r="A14" s="2" t="s">
        <v>622</v>
      </c>
      <c r="B14" s="6">
        <v>17064</v>
      </c>
    </row>
    <row r="15" spans="1:2">
      <c r="A15" s="2" t="s">
        <v>109</v>
      </c>
      <c r="B15" s="6">
        <v>157690</v>
      </c>
    </row>
    <row r="16" spans="1:2">
      <c r="A16" s="2" t="s">
        <v>36</v>
      </c>
      <c r="B16" s="6">
        <v>212712</v>
      </c>
    </row>
    <row r="17" spans="1:2" ht="30">
      <c r="A17" s="2" t="s">
        <v>37</v>
      </c>
      <c r="B17" s="6">
        <v>50301</v>
      </c>
    </row>
    <row r="18" spans="1:2">
      <c r="A18" s="2" t="s">
        <v>232</v>
      </c>
      <c r="B18" s="6">
        <v>57289</v>
      </c>
    </row>
    <row r="19" spans="1:2">
      <c r="A19" s="2" t="s">
        <v>233</v>
      </c>
      <c r="B19" s="6">
        <v>35863</v>
      </c>
    </row>
    <row r="20" spans="1:2">
      <c r="A20" s="2" t="s">
        <v>234</v>
      </c>
      <c r="B20" s="6">
        <v>15094</v>
      </c>
    </row>
    <row r="21" spans="1:2">
      <c r="A21" s="2" t="s">
        <v>623</v>
      </c>
      <c r="B21" s="6">
        <v>-97095</v>
      </c>
    </row>
    <row r="22" spans="1:2">
      <c r="A22" s="2" t="s">
        <v>236</v>
      </c>
      <c r="B22" s="6">
        <v>-61225</v>
      </c>
    </row>
    <row r="23" spans="1:2">
      <c r="A23" s="2" t="s">
        <v>172</v>
      </c>
      <c r="B23" s="6">
        <v>-322500</v>
      </c>
    </row>
    <row r="24" spans="1:2">
      <c r="A24" s="2" t="s">
        <v>55</v>
      </c>
      <c r="B24" s="6">
        <v>-4437</v>
      </c>
    </row>
    <row r="25" spans="1:2">
      <c r="A25" s="2" t="s">
        <v>241</v>
      </c>
      <c r="B25" s="6">
        <v>-173033</v>
      </c>
    </row>
    <row r="26" spans="1:2">
      <c r="A26" s="2" t="s">
        <v>243</v>
      </c>
      <c r="B26" s="6">
        <v>-112277</v>
      </c>
    </row>
    <row r="27" spans="1:2">
      <c r="A27" s="2" t="s">
        <v>246</v>
      </c>
      <c r="B27" s="6">
        <v>253500</v>
      </c>
    </row>
    <row r="28" spans="1:2">
      <c r="A28" s="2" t="s">
        <v>247</v>
      </c>
      <c r="B28" s="6">
        <v>171900</v>
      </c>
    </row>
    <row r="29" spans="1:2">
      <c r="A29" s="2" t="s">
        <v>42</v>
      </c>
      <c r="B29" s="6">
        <v>483314</v>
      </c>
    </row>
    <row r="30" spans="1:2">
      <c r="A30" s="2" t="s">
        <v>624</v>
      </c>
      <c r="B30" s="6">
        <v>908714</v>
      </c>
    </row>
    <row r="31" spans="1:2">
      <c r="A31" s="2" t="s">
        <v>249</v>
      </c>
      <c r="B31" s="8">
        <v>796437</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1" t="s">
        <v>625</v>
      </c>
      <c r="B1" s="1" t="s">
        <v>626</v>
      </c>
    </row>
    <row r="2" spans="1:2" ht="30">
      <c r="A2" s="1" t="s">
        <v>30</v>
      </c>
      <c r="B2" s="1" t="s">
        <v>627</v>
      </c>
    </row>
    <row r="3" spans="1:2" ht="30">
      <c r="A3" s="2" t="s">
        <v>628</v>
      </c>
      <c r="B3" s="4" t="s">
        <v>5</v>
      </c>
    </row>
    <row r="4" spans="1:2" ht="45">
      <c r="A4" s="3" t="s">
        <v>629</v>
      </c>
      <c r="B4" s="4" t="s">
        <v>5</v>
      </c>
    </row>
    <row r="5" spans="1:2" ht="30">
      <c r="A5" s="2" t="s">
        <v>115</v>
      </c>
      <c r="B5" s="8">
        <v>82500</v>
      </c>
    </row>
    <row r="6" spans="1:2">
      <c r="A6" s="2" t="s">
        <v>630</v>
      </c>
      <c r="B6" s="4">
        <v>16</v>
      </c>
    </row>
    <row r="7" spans="1:2" ht="45">
      <c r="A7" s="3" t="s">
        <v>631</v>
      </c>
      <c r="B7" s="4" t="s">
        <v>5</v>
      </c>
    </row>
    <row r="8" spans="1:2">
      <c r="A8" s="2" t="s">
        <v>257</v>
      </c>
      <c r="B8" s="6">
        <v>24765</v>
      </c>
    </row>
    <row r="9" spans="1:2">
      <c r="A9" s="2" t="s">
        <v>36</v>
      </c>
      <c r="B9" s="6">
        <v>20460</v>
      </c>
    </row>
    <row r="10" spans="1:2" ht="30">
      <c r="A10" s="2" t="s">
        <v>37</v>
      </c>
      <c r="B10" s="6">
        <v>4462</v>
      </c>
    </row>
    <row r="11" spans="1:2">
      <c r="A11" s="2" t="s">
        <v>232</v>
      </c>
      <c r="B11" s="6">
        <v>4822</v>
      </c>
    </row>
    <row r="12" spans="1:2">
      <c r="A12" s="2" t="s">
        <v>42</v>
      </c>
      <c r="B12" s="6">
        <v>18179</v>
      </c>
    </row>
    <row r="13" spans="1:2">
      <c r="A13" s="2" t="s">
        <v>632</v>
      </c>
      <c r="B13" s="6">
        <v>32600</v>
      </c>
    </row>
    <row r="14" spans="1:2">
      <c r="A14" s="2" t="s">
        <v>44</v>
      </c>
      <c r="B14" s="4">
        <v>37</v>
      </c>
    </row>
    <row r="15" spans="1:2">
      <c r="A15" s="2" t="s">
        <v>260</v>
      </c>
      <c r="B15" s="6">
        <v>105325</v>
      </c>
    </row>
    <row r="16" spans="1:2">
      <c r="A16" s="2" t="s">
        <v>261</v>
      </c>
      <c r="B16" s="6">
        <v>9456</v>
      </c>
    </row>
    <row r="17" spans="1:2">
      <c r="A17" s="2" t="s">
        <v>55</v>
      </c>
      <c r="B17" s="6">
        <v>13369</v>
      </c>
    </row>
    <row r="18" spans="1:2">
      <c r="A18" s="2" t="s">
        <v>262</v>
      </c>
      <c r="B18" s="6">
        <v>22825</v>
      </c>
    </row>
    <row r="19" spans="1:2" ht="45">
      <c r="A19" s="2" t="s">
        <v>633</v>
      </c>
      <c r="B19" s="8">
        <v>82500</v>
      </c>
    </row>
    <row r="20" spans="1:2">
      <c r="A20" s="2" t="s">
        <v>252</v>
      </c>
      <c r="B20" s="4" t="s">
        <v>5</v>
      </c>
    </row>
    <row r="21" spans="1:2" ht="45">
      <c r="A21" s="3" t="s">
        <v>629</v>
      </c>
      <c r="B21" s="4" t="s">
        <v>5</v>
      </c>
    </row>
    <row r="22" spans="1:2" ht="30">
      <c r="A22" s="2" t="s">
        <v>634</v>
      </c>
      <c r="B22" s="4" t="s">
        <v>6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22.42578125" bestFit="1" customWidth="1"/>
    <col min="3" max="3" width="12.28515625" bestFit="1" customWidth="1"/>
    <col min="4" max="6" width="19.42578125" bestFit="1" customWidth="1"/>
    <col min="7" max="8" width="21.85546875" bestFit="1" customWidth="1"/>
  </cols>
  <sheetData>
    <row r="1" spans="1:8" ht="15" customHeight="1">
      <c r="A1" s="7" t="s">
        <v>636</v>
      </c>
      <c r="B1" s="7" t="s">
        <v>1</v>
      </c>
      <c r="C1" s="7"/>
      <c r="D1" s="1" t="s">
        <v>74</v>
      </c>
      <c r="E1" s="1" t="s">
        <v>75</v>
      </c>
      <c r="F1" s="1" t="s">
        <v>1</v>
      </c>
      <c r="G1" s="1" t="s">
        <v>76</v>
      </c>
      <c r="H1" s="1" t="s">
        <v>1</v>
      </c>
    </row>
    <row r="2" spans="1:8">
      <c r="A2" s="7"/>
      <c r="B2" s="7" t="s">
        <v>2</v>
      </c>
      <c r="C2" s="7" t="s">
        <v>77</v>
      </c>
      <c r="D2" s="1" t="s">
        <v>77</v>
      </c>
      <c r="E2" s="1" t="s">
        <v>2</v>
      </c>
      <c r="F2" s="1" t="s">
        <v>2</v>
      </c>
      <c r="G2" s="1" t="s">
        <v>78</v>
      </c>
      <c r="H2" s="1" t="s">
        <v>78</v>
      </c>
    </row>
    <row r="3" spans="1:8">
      <c r="A3" s="7"/>
      <c r="B3" s="7"/>
      <c r="C3" s="7"/>
      <c r="D3" s="1" t="s">
        <v>32</v>
      </c>
      <c r="E3" s="1" t="s">
        <v>32</v>
      </c>
      <c r="F3" s="1" t="s">
        <v>32</v>
      </c>
      <c r="G3" s="1" t="s">
        <v>79</v>
      </c>
      <c r="H3" s="1" t="s">
        <v>79</v>
      </c>
    </row>
    <row r="4" spans="1:8" ht="45">
      <c r="A4" s="3" t="s">
        <v>637</v>
      </c>
      <c r="B4" s="4" t="s">
        <v>5</v>
      </c>
      <c r="C4" s="4" t="s">
        <v>5</v>
      </c>
      <c r="D4" s="4" t="s">
        <v>5</v>
      </c>
      <c r="E4" s="4" t="s">
        <v>5</v>
      </c>
      <c r="F4" s="4" t="s">
        <v>5</v>
      </c>
      <c r="G4" s="4" t="s">
        <v>5</v>
      </c>
      <c r="H4" s="4" t="s">
        <v>5</v>
      </c>
    </row>
    <row r="5" spans="1:8">
      <c r="A5" s="2" t="s">
        <v>268</v>
      </c>
      <c r="B5" s="4" t="s">
        <v>5</v>
      </c>
      <c r="C5" s="4" t="s">
        <v>5</v>
      </c>
      <c r="D5" s="8">
        <v>7013000</v>
      </c>
      <c r="E5" s="8">
        <v>1401000</v>
      </c>
      <c r="F5" s="8">
        <v>3933000</v>
      </c>
      <c r="G5" s="8">
        <v>12501000</v>
      </c>
      <c r="H5" s="8">
        <v>15169000</v>
      </c>
    </row>
    <row r="6" spans="1:8" ht="60">
      <c r="A6" s="2" t="s">
        <v>638</v>
      </c>
      <c r="B6" s="6">
        <v>13000000</v>
      </c>
      <c r="C6" s="4" t="s">
        <v>5</v>
      </c>
      <c r="D6" s="4" t="s">
        <v>5</v>
      </c>
      <c r="E6" s="4" t="s">
        <v>5</v>
      </c>
      <c r="F6" s="4" t="s">
        <v>5</v>
      </c>
      <c r="G6" s="4" t="s">
        <v>5</v>
      </c>
      <c r="H6" s="4" t="s">
        <v>5</v>
      </c>
    </row>
    <row r="7" spans="1:8" ht="60">
      <c r="A7" s="2" t="s">
        <v>639</v>
      </c>
      <c r="B7" s="4" t="s">
        <v>640</v>
      </c>
      <c r="C7" s="4" t="s">
        <v>5</v>
      </c>
      <c r="D7" s="4" t="s">
        <v>5</v>
      </c>
      <c r="E7" s="4" t="s">
        <v>5</v>
      </c>
      <c r="F7" s="4" t="s">
        <v>5</v>
      </c>
      <c r="G7" s="4" t="s">
        <v>5</v>
      </c>
      <c r="H7" s="4" t="s">
        <v>5</v>
      </c>
    </row>
    <row r="8" spans="1:8" ht="30">
      <c r="A8" s="2" t="s">
        <v>641</v>
      </c>
      <c r="B8" s="4" t="s">
        <v>5</v>
      </c>
      <c r="C8" s="8">
        <v>18300000</v>
      </c>
      <c r="D8" s="4" t="s">
        <v>5</v>
      </c>
      <c r="E8" s="4" t="s">
        <v>5</v>
      </c>
      <c r="F8" s="4" t="s">
        <v>5</v>
      </c>
      <c r="G8" s="4" t="s">
        <v>5</v>
      </c>
      <c r="H8" s="4" t="s">
        <v>5</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3.140625" bestFit="1" customWidth="1"/>
    <col min="3" max="8" width="31.28515625" bestFit="1" customWidth="1"/>
  </cols>
  <sheetData>
    <row r="1" spans="1:8" ht="15" customHeight="1">
      <c r="A1" s="7" t="s">
        <v>642</v>
      </c>
      <c r="B1" s="7" t="s">
        <v>1</v>
      </c>
      <c r="C1" s="7"/>
      <c r="D1" s="1" t="s">
        <v>75</v>
      </c>
      <c r="E1" s="1" t="s">
        <v>1</v>
      </c>
      <c r="F1" s="1" t="s">
        <v>75</v>
      </c>
      <c r="G1" s="7" t="s">
        <v>1</v>
      </c>
      <c r="H1" s="7"/>
    </row>
    <row r="2" spans="1:8">
      <c r="A2" s="7"/>
      <c r="B2" s="1" t="s">
        <v>78</v>
      </c>
      <c r="C2" s="1" t="s">
        <v>2</v>
      </c>
      <c r="D2" s="1" t="s">
        <v>2</v>
      </c>
      <c r="E2" s="1" t="s">
        <v>2</v>
      </c>
      <c r="F2" s="1" t="s">
        <v>2</v>
      </c>
      <c r="G2" s="1" t="s">
        <v>2</v>
      </c>
      <c r="H2" s="1" t="s">
        <v>78</v>
      </c>
    </row>
    <row r="3" spans="1:8">
      <c r="A3" s="7"/>
      <c r="B3" s="1" t="s">
        <v>643</v>
      </c>
      <c r="C3" s="1" t="s">
        <v>644</v>
      </c>
      <c r="D3" s="1" t="s">
        <v>644</v>
      </c>
      <c r="E3" s="1" t="s">
        <v>644</v>
      </c>
      <c r="F3" s="1" t="s">
        <v>644</v>
      </c>
      <c r="G3" s="1" t="s">
        <v>644</v>
      </c>
      <c r="H3" s="1" t="s">
        <v>644</v>
      </c>
    </row>
    <row r="4" spans="1:8">
      <c r="A4" s="7"/>
      <c r="B4" s="1" t="s">
        <v>79</v>
      </c>
      <c r="C4" s="1" t="s">
        <v>643</v>
      </c>
      <c r="D4" s="1" t="s">
        <v>645</v>
      </c>
      <c r="E4" s="1" t="s">
        <v>645</v>
      </c>
      <c r="F4" s="1" t="s">
        <v>646</v>
      </c>
      <c r="G4" s="1" t="s">
        <v>646</v>
      </c>
      <c r="H4" s="1" t="s">
        <v>646</v>
      </c>
    </row>
    <row r="5" spans="1:8">
      <c r="A5" s="7"/>
      <c r="B5" s="1"/>
      <c r="C5" s="1" t="s">
        <v>32</v>
      </c>
      <c r="D5" s="1" t="s">
        <v>32</v>
      </c>
      <c r="E5" s="1" t="s">
        <v>32</v>
      </c>
      <c r="F5" s="1" t="s">
        <v>32</v>
      </c>
      <c r="G5" s="1" t="s">
        <v>32</v>
      </c>
      <c r="H5" s="1" t="s">
        <v>79</v>
      </c>
    </row>
    <row r="6" spans="1:8" ht="45">
      <c r="A6" s="3" t="s">
        <v>637</v>
      </c>
      <c r="B6" s="4" t="s">
        <v>5</v>
      </c>
      <c r="C6" s="4" t="s">
        <v>5</v>
      </c>
      <c r="D6" s="4" t="s">
        <v>5</v>
      </c>
      <c r="E6" s="4" t="s">
        <v>5</v>
      </c>
      <c r="F6" s="4" t="s">
        <v>5</v>
      </c>
      <c r="G6" s="4" t="s">
        <v>5</v>
      </c>
      <c r="H6" s="4" t="s">
        <v>5</v>
      </c>
    </row>
    <row r="7" spans="1:8" ht="45">
      <c r="A7" s="2" t="s">
        <v>647</v>
      </c>
      <c r="B7" s="6">
        <v>241489</v>
      </c>
      <c r="C7" s="6">
        <v>18607</v>
      </c>
      <c r="D7" s="6">
        <v>2404</v>
      </c>
      <c r="E7" s="6">
        <v>7343</v>
      </c>
      <c r="F7" s="6">
        <v>2404</v>
      </c>
      <c r="G7" s="6">
        <v>11264</v>
      </c>
      <c r="H7" s="4" t="s">
        <v>5</v>
      </c>
    </row>
    <row r="8" spans="1:8" ht="45">
      <c r="A8" s="2" t="s">
        <v>648</v>
      </c>
      <c r="B8" s="9">
        <v>7.84</v>
      </c>
      <c r="C8" s="4" t="s">
        <v>5</v>
      </c>
      <c r="D8" s="9">
        <v>124.34</v>
      </c>
      <c r="E8" s="9">
        <v>122.74</v>
      </c>
      <c r="F8" s="9">
        <v>126.43</v>
      </c>
      <c r="G8" s="9">
        <v>124.16</v>
      </c>
      <c r="H8" s="4" t="s">
        <v>5</v>
      </c>
    </row>
    <row r="9" spans="1:8">
      <c r="A9" s="2" t="s">
        <v>276</v>
      </c>
      <c r="B9" s="4" t="s">
        <v>5</v>
      </c>
      <c r="C9" s="4" t="s">
        <v>5</v>
      </c>
      <c r="D9" s="8">
        <v>255</v>
      </c>
      <c r="E9" s="8">
        <v>255</v>
      </c>
      <c r="F9" s="8">
        <v>255</v>
      </c>
      <c r="G9" s="8">
        <v>255</v>
      </c>
      <c r="H9" s="4" t="s">
        <v>5</v>
      </c>
    </row>
    <row r="10" spans="1:8">
      <c r="A10" s="2" t="s">
        <v>278</v>
      </c>
      <c r="B10" s="4" t="s">
        <v>5</v>
      </c>
      <c r="C10" s="4" t="s">
        <v>5</v>
      </c>
      <c r="D10" s="147">
        <v>0.49199999999999999</v>
      </c>
      <c r="E10" s="147">
        <v>0.49099999999999999</v>
      </c>
      <c r="F10" s="147">
        <v>0.48599999999999999</v>
      </c>
      <c r="G10" s="147">
        <v>0.48599999999999999</v>
      </c>
      <c r="H10" s="147">
        <v>0.435</v>
      </c>
    </row>
    <row r="11" spans="1:8">
      <c r="A11" s="2" t="s">
        <v>280</v>
      </c>
      <c r="B11" s="4" t="s">
        <v>5</v>
      </c>
      <c r="C11" s="4" t="s">
        <v>5</v>
      </c>
      <c r="D11" s="147">
        <v>0</v>
      </c>
      <c r="E11" s="147">
        <v>0</v>
      </c>
      <c r="F11" s="147">
        <v>0</v>
      </c>
      <c r="G11" s="147">
        <v>0</v>
      </c>
      <c r="H11" s="147">
        <v>0</v>
      </c>
    </row>
    <row r="12" spans="1:8">
      <c r="A12" s="2" t="s">
        <v>281</v>
      </c>
      <c r="B12" s="4" t="s">
        <v>5</v>
      </c>
      <c r="C12" s="4" t="s">
        <v>5</v>
      </c>
      <c r="D12" s="147">
        <v>1.7000000000000001E-2</v>
      </c>
      <c r="E12" s="147">
        <v>1.2999999999999999E-2</v>
      </c>
      <c r="F12" s="147">
        <v>1.7999999999999999E-2</v>
      </c>
      <c r="G12" s="147">
        <v>1.2999999999999999E-2</v>
      </c>
      <c r="H12" s="147">
        <v>8.0000000000000002E-3</v>
      </c>
    </row>
    <row r="13" spans="1:8">
      <c r="A13" s="2" t="s">
        <v>282</v>
      </c>
      <c r="B13" s="4" t="s">
        <v>5</v>
      </c>
      <c r="C13" s="4" t="s">
        <v>5</v>
      </c>
      <c r="D13" s="4" t="s">
        <v>649</v>
      </c>
      <c r="E13" s="4" t="s">
        <v>650</v>
      </c>
      <c r="F13" s="4" t="s">
        <v>651</v>
      </c>
      <c r="G13" s="4" t="s">
        <v>651</v>
      </c>
      <c r="H13" s="4" t="s">
        <v>652</v>
      </c>
    </row>
  </sheetData>
  <mergeCells count="3">
    <mergeCell ref="A1:A5"/>
    <mergeCell ref="B1:C1"/>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9.42578125" customWidth="1"/>
    <col min="4" max="5" width="21.85546875" customWidth="1"/>
    <col min="6" max="6" width="27.85546875" customWidth="1"/>
    <col min="7" max="7" width="3.140625" customWidth="1"/>
  </cols>
  <sheetData>
    <row r="1" spans="1:7" ht="15" customHeight="1">
      <c r="A1" s="7" t="s">
        <v>653</v>
      </c>
      <c r="B1" s="1" t="s">
        <v>75</v>
      </c>
      <c r="C1" s="1" t="s">
        <v>1</v>
      </c>
      <c r="D1" s="1" t="s">
        <v>76</v>
      </c>
      <c r="E1" s="7" t="s">
        <v>1</v>
      </c>
      <c r="F1" s="7"/>
      <c r="G1" s="7"/>
    </row>
    <row r="2" spans="1:7" ht="15" customHeight="1">
      <c r="A2" s="7"/>
      <c r="B2" s="1" t="s">
        <v>2</v>
      </c>
      <c r="C2" s="1" t="s">
        <v>2</v>
      </c>
      <c r="D2" s="1" t="s">
        <v>78</v>
      </c>
      <c r="E2" s="1" t="s">
        <v>78</v>
      </c>
      <c r="F2" s="7" t="s">
        <v>2</v>
      </c>
      <c r="G2" s="7"/>
    </row>
    <row r="3" spans="1:7" ht="15" customHeight="1">
      <c r="A3" s="7"/>
      <c r="B3" s="1" t="s">
        <v>32</v>
      </c>
      <c r="C3" s="1" t="s">
        <v>32</v>
      </c>
      <c r="D3" s="1" t="s">
        <v>79</v>
      </c>
      <c r="E3" s="1" t="s">
        <v>79</v>
      </c>
      <c r="F3" s="7" t="s">
        <v>644</v>
      </c>
      <c r="G3" s="7"/>
    </row>
    <row r="4" spans="1:7" ht="15" customHeight="1">
      <c r="A4" s="7"/>
      <c r="B4" s="1"/>
      <c r="C4" s="1"/>
      <c r="D4" s="1"/>
      <c r="E4" s="1"/>
      <c r="F4" s="7" t="s">
        <v>32</v>
      </c>
      <c r="G4" s="7"/>
    </row>
    <row r="5" spans="1:7" ht="45">
      <c r="A5" s="3" t="s">
        <v>637</v>
      </c>
      <c r="B5" s="4" t="s">
        <v>5</v>
      </c>
      <c r="C5" s="4" t="s">
        <v>5</v>
      </c>
      <c r="D5" s="4" t="s">
        <v>5</v>
      </c>
      <c r="E5" s="4" t="s">
        <v>5</v>
      </c>
      <c r="F5" s="4" t="s">
        <v>5</v>
      </c>
      <c r="G5" s="4"/>
    </row>
    <row r="6" spans="1:7" ht="45">
      <c r="A6" s="2" t="s">
        <v>647</v>
      </c>
      <c r="B6" s="4" t="s">
        <v>5</v>
      </c>
      <c r="C6" s="4" t="s">
        <v>5</v>
      </c>
      <c r="D6" s="4" t="s">
        <v>5</v>
      </c>
      <c r="E6" s="6">
        <v>241489</v>
      </c>
      <c r="F6" s="6">
        <v>18607</v>
      </c>
      <c r="G6" s="4"/>
    </row>
    <row r="7" spans="1:7">
      <c r="A7" s="3" t="s">
        <v>284</v>
      </c>
      <c r="B7" s="4" t="s">
        <v>5</v>
      </c>
      <c r="C7" s="4" t="s">
        <v>5</v>
      </c>
      <c r="D7" s="4" t="s">
        <v>5</v>
      </c>
      <c r="E7" s="4" t="s">
        <v>5</v>
      </c>
      <c r="F7" s="4" t="s">
        <v>5</v>
      </c>
      <c r="G7" s="4"/>
    </row>
    <row r="8" spans="1:7" ht="30">
      <c r="A8" s="2" t="s">
        <v>654</v>
      </c>
      <c r="B8" s="4" t="s">
        <v>5</v>
      </c>
      <c r="C8" s="4" t="s">
        <v>5</v>
      </c>
      <c r="D8" s="4" t="s">
        <v>5</v>
      </c>
      <c r="E8" s="4" t="s">
        <v>5</v>
      </c>
      <c r="F8" s="6">
        <v>198753</v>
      </c>
      <c r="G8" s="4"/>
    </row>
    <row r="9" spans="1:7">
      <c r="A9" s="2" t="s">
        <v>655</v>
      </c>
      <c r="B9" s="4" t="s">
        <v>5</v>
      </c>
      <c r="C9" s="4" t="s">
        <v>5</v>
      </c>
      <c r="D9" s="4" t="s">
        <v>5</v>
      </c>
      <c r="E9" s="4" t="s">
        <v>5</v>
      </c>
      <c r="F9" s="6">
        <v>1503</v>
      </c>
      <c r="G9" s="4"/>
    </row>
    <row r="10" spans="1:7" ht="30">
      <c r="A10" s="2" t="s">
        <v>656</v>
      </c>
      <c r="B10" s="4" t="s">
        <v>5</v>
      </c>
      <c r="C10" s="4" t="s">
        <v>5</v>
      </c>
      <c r="D10" s="4" t="s">
        <v>5</v>
      </c>
      <c r="E10" s="4" t="s">
        <v>5</v>
      </c>
      <c r="F10" s="6">
        <v>215857</v>
      </c>
      <c r="G10" s="4"/>
    </row>
    <row r="11" spans="1:7" ht="30">
      <c r="A11" s="2" t="s">
        <v>657</v>
      </c>
      <c r="B11" s="4" t="s">
        <v>5</v>
      </c>
      <c r="C11" s="4" t="s">
        <v>5</v>
      </c>
      <c r="D11" s="4" t="s">
        <v>5</v>
      </c>
      <c r="E11" s="4" t="s">
        <v>5</v>
      </c>
      <c r="F11" s="6">
        <v>213850</v>
      </c>
      <c r="G11" s="4"/>
    </row>
    <row r="12" spans="1:7">
      <c r="A12" s="2" t="s">
        <v>658</v>
      </c>
      <c r="B12" s="4" t="s">
        <v>5</v>
      </c>
      <c r="C12" s="4" t="s">
        <v>5</v>
      </c>
      <c r="D12" s="4" t="s">
        <v>5</v>
      </c>
      <c r="E12" s="4" t="s">
        <v>5</v>
      </c>
      <c r="F12" s="6">
        <v>65079</v>
      </c>
      <c r="G12" s="4"/>
    </row>
    <row r="13" spans="1:7">
      <c r="A13" s="2" t="s">
        <v>659</v>
      </c>
      <c r="B13" s="4">
        <v>0</v>
      </c>
      <c r="C13" s="4">
        <v>0</v>
      </c>
      <c r="D13" s="4">
        <v>928</v>
      </c>
      <c r="E13" s="6">
        <v>156297</v>
      </c>
      <c r="F13" s="4" t="s">
        <v>5</v>
      </c>
      <c r="G13" s="4"/>
    </row>
    <row r="14" spans="1:7">
      <c r="A14" s="3" t="s">
        <v>285</v>
      </c>
      <c r="B14" s="4" t="s">
        <v>5</v>
      </c>
      <c r="C14" s="4" t="s">
        <v>5</v>
      </c>
      <c r="D14" s="4" t="s">
        <v>5</v>
      </c>
      <c r="E14" s="4" t="s">
        <v>5</v>
      </c>
      <c r="F14" s="4" t="s">
        <v>5</v>
      </c>
      <c r="G14" s="4"/>
    </row>
    <row r="15" spans="1:7" ht="45">
      <c r="A15" s="2" t="s">
        <v>660</v>
      </c>
      <c r="B15" s="4" t="s">
        <v>5</v>
      </c>
      <c r="C15" s="4" t="s">
        <v>5</v>
      </c>
      <c r="D15" s="4" t="s">
        <v>5</v>
      </c>
      <c r="E15" s="4" t="s">
        <v>5</v>
      </c>
      <c r="F15" s="9">
        <v>219.72</v>
      </c>
      <c r="G15" s="4"/>
    </row>
    <row r="16" spans="1:7" ht="30">
      <c r="A16" s="2" t="s">
        <v>661</v>
      </c>
      <c r="B16" s="4" t="s">
        <v>5</v>
      </c>
      <c r="C16" s="4" t="s">
        <v>5</v>
      </c>
      <c r="D16" s="4" t="s">
        <v>5</v>
      </c>
      <c r="E16" s="4" t="s">
        <v>5</v>
      </c>
      <c r="F16" s="8">
        <v>255</v>
      </c>
      <c r="G16" s="4"/>
    </row>
    <row r="17" spans="1:7" ht="30">
      <c r="A17" s="2" t="s">
        <v>662</v>
      </c>
      <c r="B17" s="4" t="s">
        <v>5</v>
      </c>
      <c r="C17" s="4" t="s">
        <v>5</v>
      </c>
      <c r="D17" s="4" t="s">
        <v>5</v>
      </c>
      <c r="E17" s="4" t="s">
        <v>5</v>
      </c>
      <c r="F17" s="8">
        <v>255</v>
      </c>
      <c r="G17" s="4"/>
    </row>
    <row r="18" spans="1:7" ht="45">
      <c r="A18" s="2" t="s">
        <v>663</v>
      </c>
      <c r="B18" s="4" t="s">
        <v>5</v>
      </c>
      <c r="C18" s="4" t="s">
        <v>5</v>
      </c>
      <c r="D18" s="4" t="s">
        <v>5</v>
      </c>
      <c r="E18" s="4" t="s">
        <v>5</v>
      </c>
      <c r="F18" s="9">
        <v>222.51</v>
      </c>
      <c r="G18" s="4"/>
    </row>
    <row r="19" spans="1:7" ht="45">
      <c r="A19" s="2" t="s">
        <v>664</v>
      </c>
      <c r="B19" s="4" t="s">
        <v>5</v>
      </c>
      <c r="C19" s="4" t="s">
        <v>5</v>
      </c>
      <c r="D19" s="4" t="s">
        <v>5</v>
      </c>
      <c r="E19" s="4" t="s">
        <v>5</v>
      </c>
      <c r="F19" s="9">
        <v>222.21</v>
      </c>
      <c r="G19" s="4"/>
    </row>
    <row r="20" spans="1:7" ht="45">
      <c r="A20" s="2" t="s">
        <v>665</v>
      </c>
      <c r="B20" s="4" t="s">
        <v>5</v>
      </c>
      <c r="C20" s="4" t="s">
        <v>5</v>
      </c>
      <c r="D20" s="4" t="s">
        <v>5</v>
      </c>
      <c r="E20" s="4" t="s">
        <v>5</v>
      </c>
      <c r="F20" s="9">
        <v>147.24</v>
      </c>
      <c r="G20" s="4"/>
    </row>
    <row r="21" spans="1:7" ht="45">
      <c r="A21" s="3" t="s">
        <v>666</v>
      </c>
      <c r="B21" s="4" t="s">
        <v>5</v>
      </c>
      <c r="C21" s="4" t="s">
        <v>5</v>
      </c>
      <c r="D21" s="4" t="s">
        <v>5</v>
      </c>
      <c r="E21" s="4" t="s">
        <v>5</v>
      </c>
      <c r="F21" s="4" t="s">
        <v>5</v>
      </c>
      <c r="G21" s="4"/>
    </row>
    <row r="22" spans="1:7" ht="30">
      <c r="A22" s="2" t="s">
        <v>667</v>
      </c>
      <c r="B22" s="4" t="s">
        <v>5</v>
      </c>
      <c r="C22" s="4" t="s">
        <v>5</v>
      </c>
      <c r="D22" s="4" t="s">
        <v>5</v>
      </c>
      <c r="E22" s="4" t="s">
        <v>5</v>
      </c>
      <c r="F22" s="4" t="s">
        <v>668</v>
      </c>
      <c r="G22" s="4"/>
    </row>
    <row r="23" spans="1:7" ht="45">
      <c r="A23" s="2" t="s">
        <v>669</v>
      </c>
      <c r="B23" s="4" t="s">
        <v>5</v>
      </c>
      <c r="C23" s="4" t="s">
        <v>5</v>
      </c>
      <c r="D23" s="4" t="s">
        <v>5</v>
      </c>
      <c r="E23" s="4" t="s">
        <v>5</v>
      </c>
      <c r="F23" s="4" t="s">
        <v>668</v>
      </c>
      <c r="G23" s="4"/>
    </row>
    <row r="24" spans="1:7" ht="30">
      <c r="A24" s="2" t="s">
        <v>670</v>
      </c>
      <c r="B24" s="4" t="s">
        <v>5</v>
      </c>
      <c r="C24" s="4" t="s">
        <v>5</v>
      </c>
      <c r="D24" s="4" t="s">
        <v>5</v>
      </c>
      <c r="E24" s="4" t="s">
        <v>5</v>
      </c>
      <c r="F24" s="4" t="s">
        <v>671</v>
      </c>
      <c r="G24" s="4"/>
    </row>
    <row r="25" spans="1:7" ht="17.25">
      <c r="A25" s="2" t="s">
        <v>672</v>
      </c>
      <c r="B25" s="4" t="s">
        <v>5</v>
      </c>
      <c r="C25" s="4" t="s">
        <v>5</v>
      </c>
      <c r="D25" s="4" t="s">
        <v>5</v>
      </c>
      <c r="E25" s="4" t="s">
        <v>5</v>
      </c>
      <c r="F25" s="8">
        <v>7013000</v>
      </c>
      <c r="G25" s="148" t="s">
        <v>673</v>
      </c>
    </row>
    <row r="26" spans="1:7" ht="30">
      <c r="A26" s="2" t="s">
        <v>674</v>
      </c>
      <c r="B26" s="4" t="s">
        <v>5</v>
      </c>
      <c r="C26" s="4" t="s">
        <v>5</v>
      </c>
      <c r="D26" s="4" t="s">
        <v>5</v>
      </c>
      <c r="E26" s="4" t="s">
        <v>5</v>
      </c>
      <c r="F26" s="6">
        <v>7013000</v>
      </c>
      <c r="G26" s="148" t="s">
        <v>673</v>
      </c>
    </row>
    <row r="27" spans="1:7" ht="30">
      <c r="A27" s="2" t="s">
        <v>675</v>
      </c>
      <c r="B27" s="4" t="s">
        <v>5</v>
      </c>
      <c r="C27" s="4" t="s">
        <v>5</v>
      </c>
      <c r="D27" s="4" t="s">
        <v>5</v>
      </c>
      <c r="E27" s="4" t="s">
        <v>5</v>
      </c>
      <c r="F27" s="6">
        <v>7013000</v>
      </c>
      <c r="G27" s="148" t="s">
        <v>673</v>
      </c>
    </row>
    <row r="28" spans="1:7">
      <c r="A28" s="2" t="s">
        <v>676</v>
      </c>
      <c r="B28" s="4" t="s">
        <v>5</v>
      </c>
      <c r="C28" s="4" t="s">
        <v>5</v>
      </c>
      <c r="D28" s="8">
        <v>100000</v>
      </c>
      <c r="E28" s="8">
        <v>1400000</v>
      </c>
      <c r="F28" s="4" t="s">
        <v>5</v>
      </c>
      <c r="G28" s="4"/>
    </row>
    <row r="29" spans="1:7">
      <c r="A29" s="68"/>
      <c r="B29" s="68"/>
      <c r="C29" s="68"/>
      <c r="D29" s="68"/>
      <c r="E29" s="68"/>
      <c r="F29" s="68"/>
      <c r="G29" s="68"/>
    </row>
    <row r="30" spans="1:7" ht="30" customHeight="1">
      <c r="A30" s="2" t="s">
        <v>673</v>
      </c>
      <c r="B30" s="69" t="s">
        <v>297</v>
      </c>
      <c r="C30" s="69"/>
      <c r="D30" s="69"/>
      <c r="E30" s="69"/>
      <c r="F30" s="69"/>
      <c r="G30" s="69"/>
    </row>
  </sheetData>
  <mergeCells count="7">
    <mergeCell ref="B30:G30"/>
    <mergeCell ref="A1:A4"/>
    <mergeCell ref="E1:G1"/>
    <mergeCell ref="F2:G2"/>
    <mergeCell ref="F3:G3"/>
    <mergeCell ref="F4:G4"/>
    <mergeCell ref="A29:G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9.42578125" bestFit="1" customWidth="1"/>
  </cols>
  <sheetData>
    <row r="1" spans="1:4" ht="30">
      <c r="A1" s="1" t="s">
        <v>677</v>
      </c>
      <c r="B1" s="1" t="s">
        <v>75</v>
      </c>
      <c r="C1" s="1"/>
      <c r="D1" s="1"/>
    </row>
    <row r="2" spans="1:4">
      <c r="A2" s="1" t="s">
        <v>678</v>
      </c>
      <c r="B2" s="7" t="s">
        <v>2</v>
      </c>
      <c r="C2" s="1" t="s">
        <v>2</v>
      </c>
      <c r="D2" s="1" t="s">
        <v>31</v>
      </c>
    </row>
    <row r="3" spans="1:4">
      <c r="A3" s="1"/>
      <c r="B3" s="7"/>
      <c r="C3" s="1" t="s">
        <v>32</v>
      </c>
      <c r="D3" s="1" t="s">
        <v>32</v>
      </c>
    </row>
    <row r="4" spans="1:4">
      <c r="A4" s="3" t="s">
        <v>679</v>
      </c>
      <c r="B4" s="4" t="s">
        <v>5</v>
      </c>
      <c r="C4" s="4" t="s">
        <v>5</v>
      </c>
      <c r="D4" s="4" t="s">
        <v>5</v>
      </c>
    </row>
    <row r="5" spans="1:4" ht="30">
      <c r="A5" s="2" t="s">
        <v>680</v>
      </c>
      <c r="B5" s="4" t="s">
        <v>5</v>
      </c>
      <c r="C5" s="9">
        <v>8.6999999999999993</v>
      </c>
      <c r="D5" s="9">
        <v>8.9</v>
      </c>
    </row>
    <row r="6" spans="1:4">
      <c r="A6" s="2" t="s">
        <v>681</v>
      </c>
      <c r="B6" s="9">
        <v>20.5</v>
      </c>
      <c r="C6" s="4" t="s">
        <v>5</v>
      </c>
      <c r="D6" s="4" t="s">
        <v>5</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82</v>
      </c>
      <c r="B1" s="1" t="s">
        <v>1</v>
      </c>
    </row>
    <row r="2" spans="1:2" ht="30">
      <c r="A2" s="1" t="s">
        <v>30</v>
      </c>
      <c r="B2" s="1" t="s">
        <v>2</v>
      </c>
    </row>
    <row r="3" spans="1:2">
      <c r="A3" s="2" t="s">
        <v>32</v>
      </c>
      <c r="B3" s="4" t="s">
        <v>5</v>
      </c>
    </row>
    <row r="4" spans="1:2" ht="30">
      <c r="A4" s="3" t="s">
        <v>683</v>
      </c>
      <c r="B4" s="4" t="s">
        <v>5</v>
      </c>
    </row>
    <row r="5" spans="1:2" ht="30">
      <c r="A5" s="2" t="s">
        <v>684</v>
      </c>
      <c r="B5" s="8">
        <v>0</v>
      </c>
    </row>
    <row r="6" spans="1:2" ht="30">
      <c r="A6" s="2" t="s">
        <v>685</v>
      </c>
      <c r="B6" s="4" t="s">
        <v>5</v>
      </c>
    </row>
    <row r="7" spans="1:2" ht="30">
      <c r="A7" s="3" t="s">
        <v>683</v>
      </c>
      <c r="B7" s="4" t="s">
        <v>5</v>
      </c>
    </row>
    <row r="8" spans="1:2" ht="30">
      <c r="A8" s="2" t="s">
        <v>684</v>
      </c>
      <c r="B8" s="8">
        <v>32500</v>
      </c>
    </row>
    <row r="9" spans="1:2" ht="30">
      <c r="A9" s="2" t="s">
        <v>686</v>
      </c>
      <c r="B9" s="4" t="s">
        <v>5</v>
      </c>
    </row>
    <row r="10" spans="1:2" ht="30">
      <c r="A10" s="3" t="s">
        <v>683</v>
      </c>
      <c r="B10" s="4" t="s">
        <v>5</v>
      </c>
    </row>
    <row r="11" spans="1:2">
      <c r="A11" s="2" t="s">
        <v>687</v>
      </c>
      <c r="B11" s="147">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60">
      <c r="A1" s="1" t="s">
        <v>688</v>
      </c>
      <c r="B1" s="7" t="s">
        <v>2</v>
      </c>
      <c r="C1" s="7" t="s">
        <v>31</v>
      </c>
      <c r="D1" s="7" t="s">
        <v>77</v>
      </c>
      <c r="E1" s="7" t="s">
        <v>78</v>
      </c>
    </row>
    <row r="2" spans="1:5" ht="30">
      <c r="A2" s="1" t="s">
        <v>30</v>
      </c>
      <c r="B2" s="7"/>
      <c r="C2" s="7"/>
      <c r="D2" s="7"/>
      <c r="E2" s="7"/>
    </row>
    <row r="3" spans="1:5">
      <c r="A3" s="3" t="s">
        <v>33</v>
      </c>
      <c r="B3" s="4" t="s">
        <v>5</v>
      </c>
      <c r="C3" s="4" t="s">
        <v>5</v>
      </c>
      <c r="D3" s="4" t="s">
        <v>5</v>
      </c>
      <c r="E3" s="4" t="s">
        <v>5</v>
      </c>
    </row>
    <row r="4" spans="1:5">
      <c r="A4" s="2" t="s">
        <v>34</v>
      </c>
      <c r="B4" s="8">
        <v>9026</v>
      </c>
      <c r="C4" s="8">
        <v>17505</v>
      </c>
      <c r="D4" s="8">
        <v>12509</v>
      </c>
      <c r="E4" s="8">
        <v>107602</v>
      </c>
    </row>
    <row r="5" spans="1:5">
      <c r="A5" s="2" t="s">
        <v>689</v>
      </c>
      <c r="B5" s="6">
        <v>185546</v>
      </c>
      <c r="C5" s="6">
        <v>157487</v>
      </c>
      <c r="D5" s="4" t="s">
        <v>5</v>
      </c>
      <c r="E5" s="4" t="s">
        <v>5</v>
      </c>
    </row>
    <row r="6" spans="1:5">
      <c r="A6" s="2" t="s">
        <v>36</v>
      </c>
      <c r="B6" s="6">
        <v>261224</v>
      </c>
      <c r="C6" s="6">
        <v>249551</v>
      </c>
      <c r="D6" s="4" t="s">
        <v>5</v>
      </c>
      <c r="E6" s="4" t="s">
        <v>5</v>
      </c>
    </row>
    <row r="7" spans="1:5">
      <c r="A7" s="2" t="s">
        <v>690</v>
      </c>
      <c r="B7" s="4">
        <v>0</v>
      </c>
      <c r="C7" s="4">
        <v>0</v>
      </c>
      <c r="D7" s="4" t="s">
        <v>5</v>
      </c>
      <c r="E7" s="4" t="s">
        <v>5</v>
      </c>
    </row>
    <row r="8" spans="1:5">
      <c r="A8" s="2" t="s">
        <v>258</v>
      </c>
      <c r="B8" s="6">
        <v>61041</v>
      </c>
      <c r="C8" s="6">
        <v>66776</v>
      </c>
      <c r="D8" s="4" t="s">
        <v>5</v>
      </c>
      <c r="E8" s="4" t="s">
        <v>5</v>
      </c>
    </row>
    <row r="9" spans="1:5">
      <c r="A9" s="2" t="s">
        <v>40</v>
      </c>
      <c r="B9" s="6">
        <v>516837</v>
      </c>
      <c r="C9" s="6">
        <v>491319</v>
      </c>
      <c r="D9" s="4" t="s">
        <v>5</v>
      </c>
      <c r="E9" s="4" t="s">
        <v>5</v>
      </c>
    </row>
    <row r="10" spans="1:5">
      <c r="A10" s="2" t="s">
        <v>41</v>
      </c>
      <c r="B10" s="6">
        <v>58244</v>
      </c>
      <c r="C10" s="6">
        <v>61747</v>
      </c>
      <c r="D10" s="4" t="s">
        <v>5</v>
      </c>
      <c r="E10" s="4" t="s">
        <v>5</v>
      </c>
    </row>
    <row r="11" spans="1:5">
      <c r="A11" s="2" t="s">
        <v>42</v>
      </c>
      <c r="B11" s="6">
        <v>501493</v>
      </c>
      <c r="C11" s="6">
        <v>501493</v>
      </c>
      <c r="D11" s="4" t="s">
        <v>5</v>
      </c>
      <c r="E11" s="4" t="s">
        <v>5</v>
      </c>
    </row>
    <row r="12" spans="1:5">
      <c r="A12" s="2" t="s">
        <v>43</v>
      </c>
      <c r="B12" s="6">
        <v>453075</v>
      </c>
      <c r="C12" s="6">
        <v>476888</v>
      </c>
      <c r="D12" s="4" t="s">
        <v>5</v>
      </c>
      <c r="E12" s="4" t="s">
        <v>5</v>
      </c>
    </row>
    <row r="13" spans="1:5">
      <c r="A13" s="2" t="s">
        <v>691</v>
      </c>
      <c r="B13" s="4">
        <v>0</v>
      </c>
      <c r="C13" s="4">
        <v>0</v>
      </c>
      <c r="D13" s="4" t="s">
        <v>5</v>
      </c>
      <c r="E13" s="4" t="s">
        <v>5</v>
      </c>
    </row>
    <row r="14" spans="1:5">
      <c r="A14" s="2" t="s">
        <v>44</v>
      </c>
      <c r="B14" s="6">
        <v>9977</v>
      </c>
      <c r="C14" s="6">
        <v>9586</v>
      </c>
      <c r="D14" s="4" t="s">
        <v>5</v>
      </c>
      <c r="E14" s="4" t="s">
        <v>5</v>
      </c>
    </row>
    <row r="15" spans="1:5">
      <c r="A15" s="2" t="s">
        <v>45</v>
      </c>
      <c r="B15" s="6">
        <v>1539626</v>
      </c>
      <c r="C15" s="6">
        <v>1541033</v>
      </c>
      <c r="D15" s="4" t="s">
        <v>5</v>
      </c>
      <c r="E15" s="4" t="s">
        <v>5</v>
      </c>
    </row>
    <row r="16" spans="1:5">
      <c r="A16" s="3" t="s">
        <v>46</v>
      </c>
      <c r="B16" s="4" t="s">
        <v>5</v>
      </c>
      <c r="C16" s="4" t="s">
        <v>5</v>
      </c>
      <c r="D16" s="4" t="s">
        <v>5</v>
      </c>
      <c r="E16" s="4" t="s">
        <v>5</v>
      </c>
    </row>
    <row r="17" spans="1:5">
      <c r="A17" s="2" t="s">
        <v>47</v>
      </c>
      <c r="B17" s="6">
        <v>123145</v>
      </c>
      <c r="C17" s="6">
        <v>113603</v>
      </c>
      <c r="D17" s="4" t="s">
        <v>5</v>
      </c>
      <c r="E17" s="4" t="s">
        <v>5</v>
      </c>
    </row>
    <row r="18" spans="1:5" ht="30">
      <c r="A18" s="2" t="s">
        <v>48</v>
      </c>
      <c r="B18" s="6">
        <v>84489</v>
      </c>
      <c r="C18" s="6">
        <v>67608</v>
      </c>
      <c r="D18" s="4" t="s">
        <v>5</v>
      </c>
      <c r="E18" s="4" t="s">
        <v>5</v>
      </c>
    </row>
    <row r="19" spans="1:5">
      <c r="A19" s="2" t="s">
        <v>692</v>
      </c>
      <c r="B19" s="4">
        <v>0</v>
      </c>
      <c r="C19" s="4">
        <v>0</v>
      </c>
      <c r="D19" s="4" t="s">
        <v>5</v>
      </c>
      <c r="E19" s="4" t="s">
        <v>5</v>
      </c>
    </row>
    <row r="20" spans="1:5">
      <c r="A20" s="2" t="s">
        <v>50</v>
      </c>
      <c r="B20" s="4">
        <v>302</v>
      </c>
      <c r="C20" s="4">
        <v>521</v>
      </c>
      <c r="D20" s="4" t="s">
        <v>5</v>
      </c>
      <c r="E20" s="4" t="s">
        <v>5</v>
      </c>
    </row>
    <row r="21" spans="1:5">
      <c r="A21" s="2" t="s">
        <v>51</v>
      </c>
      <c r="B21" s="6">
        <v>207936</v>
      </c>
      <c r="C21" s="6">
        <v>181732</v>
      </c>
      <c r="D21" s="4" t="s">
        <v>5</v>
      </c>
      <c r="E21" s="4" t="s">
        <v>5</v>
      </c>
    </row>
    <row r="22" spans="1:5">
      <c r="A22" s="3" t="s">
        <v>52</v>
      </c>
      <c r="B22" s="4" t="s">
        <v>5</v>
      </c>
      <c r="C22" s="4" t="s">
        <v>5</v>
      </c>
      <c r="D22" s="4" t="s">
        <v>5</v>
      </c>
      <c r="E22" s="4" t="s">
        <v>5</v>
      </c>
    </row>
    <row r="23" spans="1:5" ht="30">
      <c r="A23" s="2" t="s">
        <v>693</v>
      </c>
      <c r="B23" s="6">
        <v>804198</v>
      </c>
      <c r="C23" s="6">
        <v>814220</v>
      </c>
      <c r="D23" s="4" t="s">
        <v>5</v>
      </c>
      <c r="E23" s="4" t="s">
        <v>5</v>
      </c>
    </row>
    <row r="24" spans="1:5">
      <c r="A24" s="2" t="s">
        <v>55</v>
      </c>
      <c r="B24" s="6">
        <v>173062</v>
      </c>
      <c r="C24" s="6">
        <v>187611</v>
      </c>
      <c r="D24" s="4" t="s">
        <v>5</v>
      </c>
      <c r="E24" s="4" t="s">
        <v>5</v>
      </c>
    </row>
    <row r="25" spans="1:5">
      <c r="A25" s="2" t="s">
        <v>56</v>
      </c>
      <c r="B25" s="6">
        <v>1185196</v>
      </c>
      <c r="C25" s="6">
        <v>1183563</v>
      </c>
      <c r="D25" s="4" t="s">
        <v>5</v>
      </c>
      <c r="E25" s="4" t="s">
        <v>5</v>
      </c>
    </row>
    <row r="26" spans="1:5">
      <c r="A26" s="2" t="s">
        <v>694</v>
      </c>
      <c r="B26" s="6">
        <v>354430</v>
      </c>
      <c r="C26" s="6">
        <v>357470</v>
      </c>
      <c r="D26" s="4" t="s">
        <v>5</v>
      </c>
      <c r="E26" s="4" t="s">
        <v>5</v>
      </c>
    </row>
    <row r="27" spans="1:5" ht="30">
      <c r="A27" s="2" t="s">
        <v>65</v>
      </c>
      <c r="B27" s="6">
        <v>1539626</v>
      </c>
      <c r="C27" s="6">
        <v>1541033</v>
      </c>
      <c r="D27" s="4" t="s">
        <v>5</v>
      </c>
      <c r="E27" s="4" t="s">
        <v>5</v>
      </c>
    </row>
    <row r="28" spans="1:5">
      <c r="A28" s="2" t="s">
        <v>695</v>
      </c>
      <c r="B28" s="4" t="s">
        <v>5</v>
      </c>
      <c r="C28" s="4" t="s">
        <v>5</v>
      </c>
      <c r="D28" s="4" t="s">
        <v>5</v>
      </c>
      <c r="E28" s="4" t="s">
        <v>5</v>
      </c>
    </row>
    <row r="29" spans="1:5">
      <c r="A29" s="3" t="s">
        <v>33</v>
      </c>
      <c r="B29" s="4" t="s">
        <v>5</v>
      </c>
      <c r="C29" s="4" t="s">
        <v>5</v>
      </c>
      <c r="D29" s="4" t="s">
        <v>5</v>
      </c>
      <c r="E29" s="4" t="s">
        <v>5</v>
      </c>
    </row>
    <row r="30" spans="1:5">
      <c r="A30" s="2" t="s">
        <v>34</v>
      </c>
      <c r="B30" s="4">
        <v>242</v>
      </c>
      <c r="C30" s="6">
        <v>1455</v>
      </c>
      <c r="D30" s="4">
        <v>1</v>
      </c>
      <c r="E30" s="4">
        <v>0</v>
      </c>
    </row>
    <row r="31" spans="1:5">
      <c r="A31" s="2" t="s">
        <v>689</v>
      </c>
      <c r="B31" s="4">
        <v>0</v>
      </c>
      <c r="C31" s="4">
        <v>0</v>
      </c>
      <c r="D31" s="4" t="s">
        <v>5</v>
      </c>
      <c r="E31" s="4" t="s">
        <v>5</v>
      </c>
    </row>
    <row r="32" spans="1:5">
      <c r="A32" s="2" t="s">
        <v>36</v>
      </c>
      <c r="B32" s="4">
        <v>0</v>
      </c>
      <c r="C32" s="4">
        <v>0</v>
      </c>
      <c r="D32" s="4" t="s">
        <v>5</v>
      </c>
      <c r="E32" s="4" t="s">
        <v>5</v>
      </c>
    </row>
    <row r="33" spans="1:5">
      <c r="A33" s="2" t="s">
        <v>690</v>
      </c>
      <c r="B33" s="6">
        <v>17937</v>
      </c>
      <c r="C33" s="6">
        <v>18384</v>
      </c>
      <c r="D33" s="4" t="s">
        <v>5</v>
      </c>
      <c r="E33" s="4" t="s">
        <v>5</v>
      </c>
    </row>
    <row r="34" spans="1:5">
      <c r="A34" s="2" t="s">
        <v>258</v>
      </c>
      <c r="B34" s="6">
        <v>28209</v>
      </c>
      <c r="C34" s="6">
        <v>38104</v>
      </c>
      <c r="D34" s="4" t="s">
        <v>5</v>
      </c>
      <c r="E34" s="4" t="s">
        <v>5</v>
      </c>
    </row>
    <row r="35" spans="1:5">
      <c r="A35" s="2" t="s">
        <v>40</v>
      </c>
      <c r="B35" s="6">
        <v>46388</v>
      </c>
      <c r="C35" s="6">
        <v>57943</v>
      </c>
      <c r="D35" s="4" t="s">
        <v>5</v>
      </c>
      <c r="E35" s="4" t="s">
        <v>5</v>
      </c>
    </row>
    <row r="36" spans="1:5">
      <c r="A36" s="2" t="s">
        <v>41</v>
      </c>
      <c r="B36" s="4">
        <v>0</v>
      </c>
      <c r="C36" s="4">
        <v>0</v>
      </c>
      <c r="D36" s="4" t="s">
        <v>5</v>
      </c>
      <c r="E36" s="4" t="s">
        <v>5</v>
      </c>
    </row>
    <row r="37" spans="1:5">
      <c r="A37" s="2" t="s">
        <v>42</v>
      </c>
      <c r="B37" s="4">
        <v>0</v>
      </c>
      <c r="C37" s="4">
        <v>0</v>
      </c>
      <c r="D37" s="4" t="s">
        <v>5</v>
      </c>
      <c r="E37" s="4" t="s">
        <v>5</v>
      </c>
    </row>
    <row r="38" spans="1:5">
      <c r="A38" s="2" t="s">
        <v>43</v>
      </c>
      <c r="B38" s="6">
        <v>14761</v>
      </c>
      <c r="C38" s="6">
        <v>16070</v>
      </c>
      <c r="D38" s="4" t="s">
        <v>5</v>
      </c>
      <c r="E38" s="4" t="s">
        <v>5</v>
      </c>
    </row>
    <row r="39" spans="1:5">
      <c r="A39" s="2" t="s">
        <v>691</v>
      </c>
      <c r="B39" s="6">
        <v>777960</v>
      </c>
      <c r="C39" s="6">
        <v>803267</v>
      </c>
      <c r="D39" s="4" t="s">
        <v>5</v>
      </c>
      <c r="E39" s="4" t="s">
        <v>5</v>
      </c>
    </row>
    <row r="40" spans="1:5">
      <c r="A40" s="2" t="s">
        <v>44</v>
      </c>
      <c r="B40" s="4">
        <v>0</v>
      </c>
      <c r="C40" s="4">
        <v>0</v>
      </c>
      <c r="D40" s="4" t="s">
        <v>5</v>
      </c>
      <c r="E40" s="4" t="s">
        <v>5</v>
      </c>
    </row>
    <row r="41" spans="1:5">
      <c r="A41" s="2" t="s">
        <v>45</v>
      </c>
      <c r="B41" s="6">
        <v>839109</v>
      </c>
      <c r="C41" s="6">
        <v>877280</v>
      </c>
      <c r="D41" s="4" t="s">
        <v>5</v>
      </c>
      <c r="E41" s="4" t="s">
        <v>5</v>
      </c>
    </row>
    <row r="42" spans="1:5">
      <c r="A42" s="3" t="s">
        <v>46</v>
      </c>
      <c r="B42" s="4" t="s">
        <v>5</v>
      </c>
      <c r="C42" s="4" t="s">
        <v>5</v>
      </c>
      <c r="D42" s="4" t="s">
        <v>5</v>
      </c>
      <c r="E42" s="4" t="s">
        <v>5</v>
      </c>
    </row>
    <row r="43" spans="1:5">
      <c r="A43" s="2" t="s">
        <v>47</v>
      </c>
      <c r="B43" s="4">
        <v>0</v>
      </c>
      <c r="C43" s="4">
        <v>0</v>
      </c>
      <c r="D43" s="4" t="s">
        <v>5</v>
      </c>
      <c r="E43" s="4" t="s">
        <v>5</v>
      </c>
    </row>
    <row r="44" spans="1:5" ht="30">
      <c r="A44" s="2" t="s">
        <v>48</v>
      </c>
      <c r="B44" s="6">
        <v>7791</v>
      </c>
      <c r="C44" s="6">
        <v>33999</v>
      </c>
      <c r="D44" s="4" t="s">
        <v>5</v>
      </c>
      <c r="E44" s="4" t="s">
        <v>5</v>
      </c>
    </row>
    <row r="45" spans="1:5">
      <c r="A45" s="2" t="s">
        <v>692</v>
      </c>
      <c r="B45" s="4">
        <v>0</v>
      </c>
      <c r="C45" s="4">
        <v>0</v>
      </c>
      <c r="D45" s="4" t="s">
        <v>5</v>
      </c>
      <c r="E45" s="4" t="s">
        <v>5</v>
      </c>
    </row>
    <row r="46" spans="1:5">
      <c r="A46" s="2" t="s">
        <v>50</v>
      </c>
      <c r="B46" s="4">
        <v>0</v>
      </c>
      <c r="C46" s="4">
        <v>0</v>
      </c>
      <c r="D46" s="4" t="s">
        <v>5</v>
      </c>
      <c r="E46" s="4" t="s">
        <v>5</v>
      </c>
    </row>
    <row r="47" spans="1:5">
      <c r="A47" s="2" t="s">
        <v>51</v>
      </c>
      <c r="B47" s="6">
        <v>7791</v>
      </c>
      <c r="C47" s="6">
        <v>33999</v>
      </c>
      <c r="D47" s="4" t="s">
        <v>5</v>
      </c>
      <c r="E47" s="4" t="s">
        <v>5</v>
      </c>
    </row>
    <row r="48" spans="1:5">
      <c r="A48" s="3" t="s">
        <v>52</v>
      </c>
      <c r="B48" s="4" t="s">
        <v>5</v>
      </c>
      <c r="C48" s="4" t="s">
        <v>5</v>
      </c>
      <c r="D48" s="4" t="s">
        <v>5</v>
      </c>
      <c r="E48" s="4" t="s">
        <v>5</v>
      </c>
    </row>
    <row r="49" spans="1:5" ht="30">
      <c r="A49" s="2" t="s">
        <v>693</v>
      </c>
      <c r="B49" s="6">
        <v>365000</v>
      </c>
      <c r="C49" s="6">
        <v>365000</v>
      </c>
      <c r="D49" s="4" t="s">
        <v>5</v>
      </c>
      <c r="E49" s="4" t="s">
        <v>5</v>
      </c>
    </row>
    <row r="50" spans="1:5">
      <c r="A50" s="2" t="s">
        <v>55</v>
      </c>
      <c r="B50" s="6">
        <v>111888</v>
      </c>
      <c r="C50" s="6">
        <v>120811</v>
      </c>
      <c r="D50" s="4" t="s">
        <v>5</v>
      </c>
      <c r="E50" s="4" t="s">
        <v>5</v>
      </c>
    </row>
    <row r="51" spans="1:5">
      <c r="A51" s="2" t="s">
        <v>56</v>
      </c>
      <c r="B51" s="6">
        <v>484679</v>
      </c>
      <c r="C51" s="6">
        <v>519810</v>
      </c>
      <c r="D51" s="4" t="s">
        <v>5</v>
      </c>
      <c r="E51" s="4" t="s">
        <v>5</v>
      </c>
    </row>
    <row r="52" spans="1:5">
      <c r="A52" s="2" t="s">
        <v>694</v>
      </c>
      <c r="B52" s="6">
        <v>354430</v>
      </c>
      <c r="C52" s="6">
        <v>357470</v>
      </c>
      <c r="D52" s="4" t="s">
        <v>5</v>
      </c>
      <c r="E52" s="4" t="s">
        <v>5</v>
      </c>
    </row>
    <row r="53" spans="1:5" ht="30">
      <c r="A53" s="2" t="s">
        <v>65</v>
      </c>
      <c r="B53" s="6">
        <v>839109</v>
      </c>
      <c r="C53" s="6">
        <v>877280</v>
      </c>
      <c r="D53" s="4" t="s">
        <v>5</v>
      </c>
      <c r="E53" s="4" t="s">
        <v>5</v>
      </c>
    </row>
    <row r="54" spans="1:5">
      <c r="A54" s="2" t="s">
        <v>696</v>
      </c>
      <c r="B54" s="4" t="s">
        <v>5</v>
      </c>
      <c r="C54" s="4" t="s">
        <v>5</v>
      </c>
      <c r="D54" s="4" t="s">
        <v>5</v>
      </c>
      <c r="E54" s="4" t="s">
        <v>5</v>
      </c>
    </row>
    <row r="55" spans="1:5">
      <c r="A55" s="3" t="s">
        <v>33</v>
      </c>
      <c r="B55" s="4" t="s">
        <v>5</v>
      </c>
      <c r="C55" s="4" t="s">
        <v>5</v>
      </c>
      <c r="D55" s="4" t="s">
        <v>5</v>
      </c>
      <c r="E55" s="4" t="s">
        <v>5</v>
      </c>
    </row>
    <row r="56" spans="1:5">
      <c r="A56" s="2" t="s">
        <v>34</v>
      </c>
      <c r="B56" s="6">
        <v>5858</v>
      </c>
      <c r="C56" s="6">
        <v>13803</v>
      </c>
      <c r="D56" s="6">
        <v>12435</v>
      </c>
      <c r="E56" s="6">
        <v>107527</v>
      </c>
    </row>
    <row r="57" spans="1:5">
      <c r="A57" s="2" t="s">
        <v>689</v>
      </c>
      <c r="B57" s="6">
        <v>159335</v>
      </c>
      <c r="C57" s="6">
        <v>134269</v>
      </c>
      <c r="D57" s="4" t="s">
        <v>5</v>
      </c>
      <c r="E57" s="4" t="s">
        <v>5</v>
      </c>
    </row>
    <row r="58" spans="1:5">
      <c r="A58" s="2" t="s">
        <v>36</v>
      </c>
      <c r="B58" s="6">
        <v>236362</v>
      </c>
      <c r="C58" s="6">
        <v>225829</v>
      </c>
      <c r="D58" s="4" t="s">
        <v>5</v>
      </c>
      <c r="E58" s="4" t="s">
        <v>5</v>
      </c>
    </row>
    <row r="59" spans="1:5">
      <c r="A59" s="2" t="s">
        <v>690</v>
      </c>
      <c r="B59" s="4">
        <v>0</v>
      </c>
      <c r="C59" s="6">
        <v>4878</v>
      </c>
      <c r="D59" s="4" t="s">
        <v>5</v>
      </c>
      <c r="E59" s="4" t="s">
        <v>5</v>
      </c>
    </row>
    <row r="60" spans="1:5">
      <c r="A60" s="2" t="s">
        <v>258</v>
      </c>
      <c r="B60" s="6">
        <v>45455</v>
      </c>
      <c r="C60" s="6">
        <v>24297</v>
      </c>
      <c r="D60" s="4" t="s">
        <v>5</v>
      </c>
      <c r="E60" s="4" t="s">
        <v>5</v>
      </c>
    </row>
    <row r="61" spans="1:5">
      <c r="A61" s="2" t="s">
        <v>40</v>
      </c>
      <c r="B61" s="6">
        <v>447010</v>
      </c>
      <c r="C61" s="6">
        <v>403076</v>
      </c>
      <c r="D61" s="4" t="s">
        <v>5</v>
      </c>
      <c r="E61" s="4" t="s">
        <v>5</v>
      </c>
    </row>
    <row r="62" spans="1:5">
      <c r="A62" s="2" t="s">
        <v>41</v>
      </c>
      <c r="B62" s="6">
        <v>54209</v>
      </c>
      <c r="C62" s="6">
        <v>56926</v>
      </c>
      <c r="D62" s="4" t="s">
        <v>5</v>
      </c>
      <c r="E62" s="4" t="s">
        <v>5</v>
      </c>
    </row>
    <row r="63" spans="1:5">
      <c r="A63" s="2" t="s">
        <v>42</v>
      </c>
      <c r="B63" s="6">
        <v>346025</v>
      </c>
      <c r="C63" s="6">
        <v>346025</v>
      </c>
      <c r="D63" s="4" t="s">
        <v>5</v>
      </c>
      <c r="E63" s="4" t="s">
        <v>5</v>
      </c>
    </row>
    <row r="64" spans="1:5">
      <c r="A64" s="2" t="s">
        <v>43</v>
      </c>
      <c r="B64" s="6">
        <v>128256</v>
      </c>
      <c r="C64" s="6">
        <v>135038</v>
      </c>
      <c r="D64" s="4" t="s">
        <v>5</v>
      </c>
      <c r="E64" s="4" t="s">
        <v>5</v>
      </c>
    </row>
    <row r="65" spans="1:5">
      <c r="A65" s="2" t="s">
        <v>691</v>
      </c>
      <c r="B65" s="6">
        <v>101900</v>
      </c>
      <c r="C65" s="6">
        <v>99321</v>
      </c>
      <c r="D65" s="4" t="s">
        <v>5</v>
      </c>
      <c r="E65" s="4" t="s">
        <v>5</v>
      </c>
    </row>
    <row r="66" spans="1:5">
      <c r="A66" s="2" t="s">
        <v>44</v>
      </c>
      <c r="B66" s="6">
        <v>2438</v>
      </c>
      <c r="C66" s="6">
        <v>2174</v>
      </c>
      <c r="D66" s="4" t="s">
        <v>5</v>
      </c>
      <c r="E66" s="4" t="s">
        <v>5</v>
      </c>
    </row>
    <row r="67" spans="1:5">
      <c r="A67" s="2" t="s">
        <v>45</v>
      </c>
      <c r="B67" s="6">
        <v>1079838</v>
      </c>
      <c r="C67" s="6">
        <v>1042560</v>
      </c>
      <c r="D67" s="4" t="s">
        <v>5</v>
      </c>
      <c r="E67" s="4" t="s">
        <v>5</v>
      </c>
    </row>
    <row r="68" spans="1:5">
      <c r="A68" s="3" t="s">
        <v>46</v>
      </c>
      <c r="B68" s="4" t="s">
        <v>5</v>
      </c>
      <c r="C68" s="4" t="s">
        <v>5</v>
      </c>
      <c r="D68" s="4" t="s">
        <v>5</v>
      </c>
      <c r="E68" s="4" t="s">
        <v>5</v>
      </c>
    </row>
    <row r="69" spans="1:5">
      <c r="A69" s="2" t="s">
        <v>47</v>
      </c>
      <c r="B69" s="6">
        <v>106865</v>
      </c>
      <c r="C69" s="6">
        <v>106051</v>
      </c>
      <c r="D69" s="4" t="s">
        <v>5</v>
      </c>
      <c r="E69" s="4" t="s">
        <v>5</v>
      </c>
    </row>
    <row r="70" spans="1:5" ht="30">
      <c r="A70" s="2" t="s">
        <v>48</v>
      </c>
      <c r="B70" s="6">
        <v>82024</v>
      </c>
      <c r="C70" s="6">
        <v>32408</v>
      </c>
      <c r="D70" s="4" t="s">
        <v>5</v>
      </c>
      <c r="E70" s="4" t="s">
        <v>5</v>
      </c>
    </row>
    <row r="71" spans="1:5">
      <c r="A71" s="2" t="s">
        <v>692</v>
      </c>
      <c r="B71" s="6">
        <v>29280</v>
      </c>
      <c r="C71" s="6">
        <v>18384</v>
      </c>
      <c r="D71" s="4" t="s">
        <v>5</v>
      </c>
      <c r="E71" s="4" t="s">
        <v>5</v>
      </c>
    </row>
    <row r="72" spans="1:5">
      <c r="A72" s="2" t="s">
        <v>50</v>
      </c>
      <c r="B72" s="4">
        <v>302</v>
      </c>
      <c r="C72" s="4">
        <v>521</v>
      </c>
      <c r="D72" s="4" t="s">
        <v>5</v>
      </c>
      <c r="E72" s="4" t="s">
        <v>5</v>
      </c>
    </row>
    <row r="73" spans="1:5">
      <c r="A73" s="2" t="s">
        <v>51</v>
      </c>
      <c r="B73" s="6">
        <v>218471</v>
      </c>
      <c r="C73" s="6">
        <v>157364</v>
      </c>
      <c r="D73" s="4" t="s">
        <v>5</v>
      </c>
      <c r="E73" s="4" t="s">
        <v>5</v>
      </c>
    </row>
    <row r="74" spans="1:5">
      <c r="A74" s="3" t="s">
        <v>52</v>
      </c>
      <c r="B74" s="4" t="s">
        <v>5</v>
      </c>
      <c r="C74" s="4" t="s">
        <v>5</v>
      </c>
      <c r="D74" s="4" t="s">
        <v>5</v>
      </c>
      <c r="E74" s="4" t="s">
        <v>5</v>
      </c>
    </row>
    <row r="75" spans="1:5" ht="30">
      <c r="A75" s="2" t="s">
        <v>693</v>
      </c>
      <c r="B75" s="6">
        <v>420046</v>
      </c>
      <c r="C75" s="6">
        <v>427726</v>
      </c>
      <c r="D75" s="4" t="s">
        <v>5</v>
      </c>
      <c r="E75" s="4" t="s">
        <v>5</v>
      </c>
    </row>
    <row r="76" spans="1:5">
      <c r="A76" s="2" t="s">
        <v>55</v>
      </c>
      <c r="B76" s="6">
        <v>64265</v>
      </c>
      <c r="C76" s="6">
        <v>69011</v>
      </c>
      <c r="D76" s="4" t="s">
        <v>5</v>
      </c>
      <c r="E76" s="4" t="s">
        <v>5</v>
      </c>
    </row>
    <row r="77" spans="1:5">
      <c r="A77" s="2" t="s">
        <v>56</v>
      </c>
      <c r="B77" s="6">
        <v>702782</v>
      </c>
      <c r="C77" s="6">
        <v>654101</v>
      </c>
      <c r="D77" s="4" t="s">
        <v>5</v>
      </c>
      <c r="E77" s="4" t="s">
        <v>5</v>
      </c>
    </row>
    <row r="78" spans="1:5">
      <c r="A78" s="2" t="s">
        <v>694</v>
      </c>
      <c r="B78" s="6">
        <v>377056</v>
      </c>
      <c r="C78" s="6">
        <v>388459</v>
      </c>
      <c r="D78" s="4" t="s">
        <v>5</v>
      </c>
      <c r="E78" s="4" t="s">
        <v>5</v>
      </c>
    </row>
    <row r="79" spans="1:5" ht="30">
      <c r="A79" s="2" t="s">
        <v>65</v>
      </c>
      <c r="B79" s="6">
        <v>1079838</v>
      </c>
      <c r="C79" s="6">
        <v>1042560</v>
      </c>
      <c r="D79" s="4" t="s">
        <v>5</v>
      </c>
      <c r="E79" s="4" t="s">
        <v>5</v>
      </c>
    </row>
    <row r="80" spans="1:5">
      <c r="A80" s="2" t="s">
        <v>697</v>
      </c>
      <c r="B80" s="4" t="s">
        <v>5</v>
      </c>
      <c r="C80" s="4" t="s">
        <v>5</v>
      </c>
      <c r="D80" s="4" t="s">
        <v>5</v>
      </c>
      <c r="E80" s="4" t="s">
        <v>5</v>
      </c>
    </row>
    <row r="81" spans="1:5">
      <c r="A81" s="3" t="s">
        <v>33</v>
      </c>
      <c r="B81" s="4" t="s">
        <v>5</v>
      </c>
      <c r="C81" s="4" t="s">
        <v>5</v>
      </c>
      <c r="D81" s="4" t="s">
        <v>5</v>
      </c>
      <c r="E81" s="4" t="s">
        <v>5</v>
      </c>
    </row>
    <row r="82" spans="1:5">
      <c r="A82" s="2" t="s">
        <v>34</v>
      </c>
      <c r="B82" s="6">
        <v>2926</v>
      </c>
      <c r="C82" s="6">
        <v>2247</v>
      </c>
      <c r="D82" s="4">
        <v>73</v>
      </c>
      <c r="E82" s="4">
        <v>75</v>
      </c>
    </row>
    <row r="83" spans="1:5">
      <c r="A83" s="2" t="s">
        <v>689</v>
      </c>
      <c r="B83" s="6">
        <v>26211</v>
      </c>
      <c r="C83" s="6">
        <v>23218</v>
      </c>
      <c r="D83" s="4" t="s">
        <v>5</v>
      </c>
      <c r="E83" s="4" t="s">
        <v>5</v>
      </c>
    </row>
    <row r="84" spans="1:5">
      <c r="A84" s="2" t="s">
        <v>36</v>
      </c>
      <c r="B84" s="6">
        <v>24862</v>
      </c>
      <c r="C84" s="6">
        <v>23722</v>
      </c>
      <c r="D84" s="4" t="s">
        <v>5</v>
      </c>
      <c r="E84" s="4" t="s">
        <v>5</v>
      </c>
    </row>
    <row r="85" spans="1:5">
      <c r="A85" s="2" t="s">
        <v>690</v>
      </c>
      <c r="B85" s="6">
        <v>11343</v>
      </c>
      <c r="C85" s="4">
        <v>0</v>
      </c>
      <c r="D85" s="4" t="s">
        <v>5</v>
      </c>
      <c r="E85" s="4" t="s">
        <v>5</v>
      </c>
    </row>
    <row r="86" spans="1:5">
      <c r="A86" s="2" t="s">
        <v>258</v>
      </c>
      <c r="B86" s="6">
        <v>4401</v>
      </c>
      <c r="C86" s="6">
        <v>4545</v>
      </c>
      <c r="D86" s="4" t="s">
        <v>5</v>
      </c>
      <c r="E86" s="4" t="s">
        <v>5</v>
      </c>
    </row>
    <row r="87" spans="1:5">
      <c r="A87" s="2" t="s">
        <v>40</v>
      </c>
      <c r="B87" s="6">
        <v>69743</v>
      </c>
      <c r="C87" s="6">
        <v>53732</v>
      </c>
      <c r="D87" s="4" t="s">
        <v>5</v>
      </c>
      <c r="E87" s="4" t="s">
        <v>5</v>
      </c>
    </row>
    <row r="88" spans="1:5">
      <c r="A88" s="2" t="s">
        <v>41</v>
      </c>
      <c r="B88" s="6">
        <v>4035</v>
      </c>
      <c r="C88" s="6">
        <v>4821</v>
      </c>
      <c r="D88" s="4" t="s">
        <v>5</v>
      </c>
      <c r="E88" s="4" t="s">
        <v>5</v>
      </c>
    </row>
    <row r="89" spans="1:5">
      <c r="A89" s="2" t="s">
        <v>42</v>
      </c>
      <c r="B89" s="6">
        <v>18179</v>
      </c>
      <c r="C89" s="6">
        <v>18179</v>
      </c>
      <c r="D89" s="4" t="s">
        <v>5</v>
      </c>
      <c r="E89" s="4" t="s">
        <v>5</v>
      </c>
    </row>
    <row r="90" spans="1:5">
      <c r="A90" s="2" t="s">
        <v>43</v>
      </c>
      <c r="B90" s="6">
        <v>32291</v>
      </c>
      <c r="C90" s="6">
        <v>32600</v>
      </c>
      <c r="D90" s="4" t="s">
        <v>5</v>
      </c>
      <c r="E90" s="4" t="s">
        <v>5</v>
      </c>
    </row>
    <row r="91" spans="1:5">
      <c r="A91" s="2" t="s">
        <v>691</v>
      </c>
      <c r="B91" s="4">
        <v>0</v>
      </c>
      <c r="C91" s="4">
        <v>0</v>
      </c>
      <c r="D91" s="4" t="s">
        <v>5</v>
      </c>
      <c r="E91" s="4" t="s">
        <v>5</v>
      </c>
    </row>
    <row r="92" spans="1:5">
      <c r="A92" s="2" t="s">
        <v>44</v>
      </c>
      <c r="B92" s="6">
        <v>8375</v>
      </c>
      <c r="C92" s="6">
        <v>7412</v>
      </c>
      <c r="D92" s="4" t="s">
        <v>5</v>
      </c>
      <c r="E92" s="4" t="s">
        <v>5</v>
      </c>
    </row>
    <row r="93" spans="1:5">
      <c r="A93" s="2" t="s">
        <v>45</v>
      </c>
      <c r="B93" s="6">
        <v>132623</v>
      </c>
      <c r="C93" s="6">
        <v>116744</v>
      </c>
      <c r="D93" s="4" t="s">
        <v>5</v>
      </c>
      <c r="E93" s="4" t="s">
        <v>5</v>
      </c>
    </row>
    <row r="94" spans="1:5">
      <c r="A94" s="3" t="s">
        <v>46</v>
      </c>
      <c r="B94" s="4" t="s">
        <v>5</v>
      </c>
      <c r="C94" s="4" t="s">
        <v>5</v>
      </c>
      <c r="D94" s="4" t="s">
        <v>5</v>
      </c>
      <c r="E94" s="4" t="s">
        <v>5</v>
      </c>
    </row>
    <row r="95" spans="1:5">
      <c r="A95" s="2" t="s">
        <v>47</v>
      </c>
      <c r="B95" s="6">
        <v>16280</v>
      </c>
      <c r="C95" s="6">
        <v>7552</v>
      </c>
      <c r="D95" s="4" t="s">
        <v>5</v>
      </c>
      <c r="E95" s="4" t="s">
        <v>5</v>
      </c>
    </row>
    <row r="96" spans="1:5" ht="30">
      <c r="A96" s="2" t="s">
        <v>48</v>
      </c>
      <c r="B96" s="6">
        <v>14346</v>
      </c>
      <c r="C96" s="6">
        <v>4852</v>
      </c>
      <c r="D96" s="4" t="s">
        <v>5</v>
      </c>
      <c r="E96" s="4" t="s">
        <v>5</v>
      </c>
    </row>
    <row r="97" spans="1:5">
      <c r="A97" s="2" t="s">
        <v>692</v>
      </c>
      <c r="B97" s="4">
        <v>0</v>
      </c>
      <c r="C97" s="6">
        <v>4878</v>
      </c>
      <c r="D97" s="4" t="s">
        <v>5</v>
      </c>
      <c r="E97" s="4" t="s">
        <v>5</v>
      </c>
    </row>
    <row r="98" spans="1:5">
      <c r="A98" s="2" t="s">
        <v>50</v>
      </c>
      <c r="B98" s="4">
        <v>0</v>
      </c>
      <c r="C98" s="4">
        <v>0</v>
      </c>
      <c r="D98" s="4" t="s">
        <v>5</v>
      </c>
      <c r="E98" s="4" t="s">
        <v>5</v>
      </c>
    </row>
    <row r="99" spans="1:5">
      <c r="A99" s="2" t="s">
        <v>51</v>
      </c>
      <c r="B99" s="6">
        <v>30626</v>
      </c>
      <c r="C99" s="6">
        <v>17282</v>
      </c>
      <c r="D99" s="4" t="s">
        <v>5</v>
      </c>
      <c r="E99" s="4" t="s">
        <v>5</v>
      </c>
    </row>
    <row r="100" spans="1:5">
      <c r="A100" s="3" t="s">
        <v>52</v>
      </c>
      <c r="B100" s="4" t="s">
        <v>5</v>
      </c>
      <c r="C100" s="4" t="s">
        <v>5</v>
      </c>
      <c r="D100" s="4" t="s">
        <v>5</v>
      </c>
      <c r="E100" s="4" t="s">
        <v>5</v>
      </c>
    </row>
    <row r="101" spans="1:5" ht="30">
      <c r="A101" s="2" t="s">
        <v>693</v>
      </c>
      <c r="B101" s="4">
        <v>0</v>
      </c>
      <c r="C101" s="4">
        <v>0</v>
      </c>
      <c r="D101" s="4" t="s">
        <v>5</v>
      </c>
      <c r="E101" s="4" t="s">
        <v>5</v>
      </c>
    </row>
    <row r="102" spans="1:5">
      <c r="A102" s="2" t="s">
        <v>55</v>
      </c>
      <c r="B102" s="4">
        <v>97</v>
      </c>
      <c r="C102" s="4">
        <v>141</v>
      </c>
      <c r="D102" s="4" t="s">
        <v>5</v>
      </c>
      <c r="E102" s="4" t="s">
        <v>5</v>
      </c>
    </row>
    <row r="103" spans="1:5">
      <c r="A103" s="2" t="s">
        <v>56</v>
      </c>
      <c r="B103" s="6">
        <v>30723</v>
      </c>
      <c r="C103" s="6">
        <v>17423</v>
      </c>
      <c r="D103" s="4" t="s">
        <v>5</v>
      </c>
      <c r="E103" s="4" t="s">
        <v>5</v>
      </c>
    </row>
    <row r="104" spans="1:5">
      <c r="A104" s="2" t="s">
        <v>694</v>
      </c>
      <c r="B104" s="6">
        <v>101900</v>
      </c>
      <c r="C104" s="6">
        <v>99321</v>
      </c>
      <c r="D104" s="4" t="s">
        <v>5</v>
      </c>
      <c r="E104" s="4" t="s">
        <v>5</v>
      </c>
    </row>
    <row r="105" spans="1:5" ht="30">
      <c r="A105" s="2" t="s">
        <v>65</v>
      </c>
      <c r="B105" s="6">
        <v>132623</v>
      </c>
      <c r="C105" s="6">
        <v>116744</v>
      </c>
      <c r="D105" s="4" t="s">
        <v>5</v>
      </c>
      <c r="E105" s="4" t="s">
        <v>5</v>
      </c>
    </row>
    <row r="106" spans="1:5">
      <c r="A106" s="2" t="s">
        <v>698</v>
      </c>
      <c r="B106" s="4" t="s">
        <v>5</v>
      </c>
      <c r="C106" s="4" t="s">
        <v>5</v>
      </c>
      <c r="D106" s="4" t="s">
        <v>5</v>
      </c>
      <c r="E106" s="4" t="s">
        <v>5</v>
      </c>
    </row>
    <row r="107" spans="1:5">
      <c r="A107" s="3" t="s">
        <v>33</v>
      </c>
      <c r="B107" s="4" t="s">
        <v>5</v>
      </c>
      <c r="C107" s="4" t="s">
        <v>5</v>
      </c>
      <c r="D107" s="4" t="s">
        <v>5</v>
      </c>
      <c r="E107" s="4" t="s">
        <v>5</v>
      </c>
    </row>
    <row r="108" spans="1:5">
      <c r="A108" s="2" t="s">
        <v>34</v>
      </c>
      <c r="B108" s="4">
        <v>0</v>
      </c>
      <c r="C108" s="4">
        <v>0</v>
      </c>
      <c r="D108" s="4">
        <v>0</v>
      </c>
      <c r="E108" s="4">
        <v>0</v>
      </c>
    </row>
    <row r="109" spans="1:5">
      <c r="A109" s="2" t="s">
        <v>689</v>
      </c>
      <c r="B109" s="4">
        <v>0</v>
      </c>
      <c r="C109" s="4">
        <v>0</v>
      </c>
      <c r="D109" s="4" t="s">
        <v>5</v>
      </c>
      <c r="E109" s="4" t="s">
        <v>5</v>
      </c>
    </row>
    <row r="110" spans="1:5">
      <c r="A110" s="2" t="s">
        <v>36</v>
      </c>
      <c r="B110" s="4">
        <v>0</v>
      </c>
      <c r="C110" s="4">
        <v>0</v>
      </c>
      <c r="D110" s="4" t="s">
        <v>5</v>
      </c>
      <c r="E110" s="4" t="s">
        <v>5</v>
      </c>
    </row>
    <row r="111" spans="1:5">
      <c r="A111" s="2" t="s">
        <v>690</v>
      </c>
      <c r="B111" s="6">
        <v>-29280</v>
      </c>
      <c r="C111" s="6">
        <v>-23262</v>
      </c>
      <c r="D111" s="4" t="s">
        <v>5</v>
      </c>
      <c r="E111" s="4" t="s">
        <v>5</v>
      </c>
    </row>
    <row r="112" spans="1:5">
      <c r="A112" s="2" t="s">
        <v>258</v>
      </c>
      <c r="B112" s="6">
        <v>-17024</v>
      </c>
      <c r="C112" s="4">
        <v>-170</v>
      </c>
      <c r="D112" s="4" t="s">
        <v>5</v>
      </c>
      <c r="E112" s="4" t="s">
        <v>5</v>
      </c>
    </row>
    <row r="113" spans="1:5">
      <c r="A113" s="2" t="s">
        <v>40</v>
      </c>
      <c r="B113" s="6">
        <v>-46304</v>
      </c>
      <c r="C113" s="6">
        <v>-23432</v>
      </c>
      <c r="D113" s="4" t="s">
        <v>5</v>
      </c>
      <c r="E113" s="4" t="s">
        <v>5</v>
      </c>
    </row>
    <row r="114" spans="1:5">
      <c r="A114" s="2" t="s">
        <v>41</v>
      </c>
      <c r="B114" s="4">
        <v>0</v>
      </c>
      <c r="C114" s="4">
        <v>0</v>
      </c>
      <c r="D114" s="4" t="s">
        <v>5</v>
      </c>
      <c r="E114" s="4" t="s">
        <v>5</v>
      </c>
    </row>
    <row r="115" spans="1:5">
      <c r="A115" s="2" t="s">
        <v>42</v>
      </c>
      <c r="B115" s="6">
        <v>137289</v>
      </c>
      <c r="C115" s="6">
        <v>137289</v>
      </c>
      <c r="D115" s="4" t="s">
        <v>5</v>
      </c>
      <c r="E115" s="4" t="s">
        <v>5</v>
      </c>
    </row>
    <row r="116" spans="1:5">
      <c r="A116" s="2" t="s">
        <v>43</v>
      </c>
      <c r="B116" s="6">
        <v>277767</v>
      </c>
      <c r="C116" s="6">
        <v>293180</v>
      </c>
      <c r="D116" s="4" t="s">
        <v>5</v>
      </c>
      <c r="E116" s="4" t="s">
        <v>5</v>
      </c>
    </row>
    <row r="117" spans="1:5">
      <c r="A117" s="2" t="s">
        <v>691</v>
      </c>
      <c r="B117" s="6">
        <v>-879860</v>
      </c>
      <c r="C117" s="6">
        <v>-902588</v>
      </c>
      <c r="D117" s="4" t="s">
        <v>5</v>
      </c>
      <c r="E117" s="4" t="s">
        <v>5</v>
      </c>
    </row>
    <row r="118" spans="1:5">
      <c r="A118" s="2" t="s">
        <v>44</v>
      </c>
      <c r="B118" s="4">
        <v>-836</v>
      </c>
      <c r="C118" s="4">
        <v>0</v>
      </c>
      <c r="D118" s="4" t="s">
        <v>5</v>
      </c>
      <c r="E118" s="4" t="s">
        <v>5</v>
      </c>
    </row>
    <row r="119" spans="1:5">
      <c r="A119" s="2" t="s">
        <v>45</v>
      </c>
      <c r="B119" s="6">
        <v>-511944</v>
      </c>
      <c r="C119" s="6">
        <v>-495551</v>
      </c>
      <c r="D119" s="4" t="s">
        <v>5</v>
      </c>
      <c r="E119" s="4" t="s">
        <v>5</v>
      </c>
    </row>
    <row r="120" spans="1:5">
      <c r="A120" s="3" t="s">
        <v>46</v>
      </c>
      <c r="B120" s="4" t="s">
        <v>5</v>
      </c>
      <c r="C120" s="4" t="s">
        <v>5</v>
      </c>
      <c r="D120" s="4" t="s">
        <v>5</v>
      </c>
      <c r="E120" s="4" t="s">
        <v>5</v>
      </c>
    </row>
    <row r="121" spans="1:5">
      <c r="A121" s="2" t="s">
        <v>47</v>
      </c>
      <c r="B121" s="4">
        <v>0</v>
      </c>
      <c r="C121" s="4">
        <v>0</v>
      </c>
      <c r="D121" s="4" t="s">
        <v>5</v>
      </c>
      <c r="E121" s="4" t="s">
        <v>5</v>
      </c>
    </row>
    <row r="122" spans="1:5" ht="30">
      <c r="A122" s="2" t="s">
        <v>48</v>
      </c>
      <c r="B122" s="6">
        <v>-19672</v>
      </c>
      <c r="C122" s="6">
        <v>-3651</v>
      </c>
      <c r="D122" s="4" t="s">
        <v>5</v>
      </c>
      <c r="E122" s="4" t="s">
        <v>5</v>
      </c>
    </row>
    <row r="123" spans="1:5">
      <c r="A123" s="2" t="s">
        <v>692</v>
      </c>
      <c r="B123" s="6">
        <v>-29280</v>
      </c>
      <c r="C123" s="6">
        <v>-23262</v>
      </c>
      <c r="D123" s="4" t="s">
        <v>5</v>
      </c>
      <c r="E123" s="4" t="s">
        <v>5</v>
      </c>
    </row>
    <row r="124" spans="1:5">
      <c r="A124" s="2" t="s">
        <v>50</v>
      </c>
      <c r="B124" s="4">
        <v>0</v>
      </c>
      <c r="C124" s="4">
        <v>0</v>
      </c>
      <c r="D124" s="4" t="s">
        <v>5</v>
      </c>
      <c r="E124" s="4" t="s">
        <v>5</v>
      </c>
    </row>
    <row r="125" spans="1:5">
      <c r="A125" s="2" t="s">
        <v>51</v>
      </c>
      <c r="B125" s="6">
        <v>-48952</v>
      </c>
      <c r="C125" s="6">
        <v>-26913</v>
      </c>
      <c r="D125" s="4" t="s">
        <v>5</v>
      </c>
      <c r="E125" s="4" t="s">
        <v>5</v>
      </c>
    </row>
    <row r="126" spans="1:5">
      <c r="A126" s="3" t="s">
        <v>52</v>
      </c>
      <c r="B126" s="4" t="s">
        <v>5</v>
      </c>
      <c r="C126" s="4" t="s">
        <v>5</v>
      </c>
      <c r="D126" s="4" t="s">
        <v>5</v>
      </c>
      <c r="E126" s="4" t="s">
        <v>5</v>
      </c>
    </row>
    <row r="127" spans="1:5" ht="30">
      <c r="A127" s="2" t="s">
        <v>693</v>
      </c>
      <c r="B127" s="6">
        <v>19152</v>
      </c>
      <c r="C127" s="6">
        <v>21494</v>
      </c>
      <c r="D127" s="4" t="s">
        <v>5</v>
      </c>
      <c r="E127" s="4" t="s">
        <v>5</v>
      </c>
    </row>
    <row r="128" spans="1:5">
      <c r="A128" s="2" t="s">
        <v>55</v>
      </c>
      <c r="B128" s="6">
        <v>-3188</v>
      </c>
      <c r="C128" s="6">
        <v>-2352</v>
      </c>
      <c r="D128" s="4" t="s">
        <v>5</v>
      </c>
      <c r="E128" s="4" t="s">
        <v>5</v>
      </c>
    </row>
    <row r="129" spans="1:5">
      <c r="A129" s="2" t="s">
        <v>56</v>
      </c>
      <c r="B129" s="6">
        <v>-32988</v>
      </c>
      <c r="C129" s="6">
        <v>-7771</v>
      </c>
      <c r="D129" s="4" t="s">
        <v>5</v>
      </c>
      <c r="E129" s="4" t="s">
        <v>5</v>
      </c>
    </row>
    <row r="130" spans="1:5">
      <c r="A130" s="2" t="s">
        <v>694</v>
      </c>
      <c r="B130" s="6">
        <v>-478956</v>
      </c>
      <c r="C130" s="6">
        <v>-487780</v>
      </c>
      <c r="D130" s="4" t="s">
        <v>5</v>
      </c>
      <c r="E130" s="4" t="s">
        <v>5</v>
      </c>
    </row>
    <row r="131" spans="1:5" ht="30">
      <c r="A131" s="2" t="s">
        <v>65</v>
      </c>
      <c r="B131" s="8">
        <v>-511944</v>
      </c>
      <c r="C131" s="8">
        <v>-495551</v>
      </c>
      <c r="D131" s="4" t="s">
        <v>5</v>
      </c>
      <c r="E131"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6</v>
      </c>
      <c r="B1" s="7" t="s">
        <v>2</v>
      </c>
      <c r="C1" s="7" t="s">
        <v>31</v>
      </c>
    </row>
    <row r="2" spans="1:3" ht="30">
      <c r="A2" s="1" t="s">
        <v>67</v>
      </c>
      <c r="B2" s="7"/>
      <c r="C2" s="7"/>
    </row>
    <row r="3" spans="1:3">
      <c r="A3" s="2" t="s">
        <v>32</v>
      </c>
      <c r="B3" s="4" t="s">
        <v>5</v>
      </c>
      <c r="C3" s="4" t="s">
        <v>5</v>
      </c>
    </row>
    <row r="4" spans="1:3" ht="30">
      <c r="A4" s="2" t="s">
        <v>68</v>
      </c>
      <c r="B4" s="8">
        <v>2101</v>
      </c>
      <c r="C4" s="8">
        <v>528</v>
      </c>
    </row>
    <row r="5" spans="1:3" ht="30">
      <c r="A5" s="2" t="s">
        <v>69</v>
      </c>
      <c r="B5" s="9">
        <v>0.01</v>
      </c>
      <c r="C5" s="9">
        <v>0.01</v>
      </c>
    </row>
    <row r="6" spans="1:3" ht="30">
      <c r="A6" s="2" t="s">
        <v>70</v>
      </c>
      <c r="B6" s="6">
        <v>2500000</v>
      </c>
      <c r="C6" s="6">
        <v>2500000</v>
      </c>
    </row>
    <row r="7" spans="1:3" ht="30">
      <c r="A7" s="2" t="s">
        <v>71</v>
      </c>
      <c r="B7" s="6">
        <v>1477602</v>
      </c>
      <c r="C7" s="6">
        <v>1474465</v>
      </c>
    </row>
    <row r="8" spans="1:3" ht="30">
      <c r="A8" s="2" t="s">
        <v>72</v>
      </c>
      <c r="B8" s="6">
        <v>1477602</v>
      </c>
      <c r="C8" s="6">
        <v>14744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3" width="12.28515625" bestFit="1" customWidth="1"/>
    <col min="4" max="5" width="21.85546875" bestFit="1" customWidth="1"/>
    <col min="6" max="7" width="27" bestFit="1" customWidth="1"/>
    <col min="8" max="9" width="21.85546875" bestFit="1" customWidth="1"/>
    <col min="10" max="10" width="15.85546875" customWidth="1"/>
    <col min="11" max="11" width="5.7109375" customWidth="1"/>
    <col min="12" max="12" width="16.28515625" customWidth="1"/>
    <col min="13" max="13" width="5.28515625" customWidth="1"/>
    <col min="14" max="15" width="25.28515625" bestFit="1" customWidth="1"/>
    <col min="16" max="18" width="19.42578125" bestFit="1" customWidth="1"/>
    <col min="19" max="21" width="27" bestFit="1" customWidth="1"/>
    <col min="22" max="24" width="19.42578125" bestFit="1" customWidth="1"/>
    <col min="25" max="25" width="15.7109375" customWidth="1"/>
    <col min="26" max="26" width="5.5703125" customWidth="1"/>
    <col min="27" max="27" width="16.140625" customWidth="1"/>
    <col min="28" max="28" width="5.140625" customWidth="1"/>
    <col min="29" max="29" width="16.7109375" customWidth="1"/>
    <col min="30" max="30" width="4.5703125" customWidth="1"/>
    <col min="31" max="33" width="25.28515625" bestFit="1" customWidth="1"/>
  </cols>
  <sheetData>
    <row r="1" spans="1:33" ht="15" customHeight="1">
      <c r="A1" s="1" t="s">
        <v>699</v>
      </c>
      <c r="B1" s="7" t="s">
        <v>1</v>
      </c>
      <c r="C1" s="7"/>
      <c r="D1" s="1" t="s">
        <v>76</v>
      </c>
      <c r="E1" s="1" t="s">
        <v>1</v>
      </c>
      <c r="F1" s="1" t="s">
        <v>76</v>
      </c>
      <c r="G1" s="1" t="s">
        <v>1</v>
      </c>
      <c r="H1" s="1" t="s">
        <v>76</v>
      </c>
      <c r="I1" s="1" t="s">
        <v>1</v>
      </c>
      <c r="J1" s="7" t="s">
        <v>76</v>
      </c>
      <c r="K1" s="7"/>
      <c r="L1" s="7" t="s">
        <v>1</v>
      </c>
      <c r="M1" s="7"/>
      <c r="N1" s="1" t="s">
        <v>76</v>
      </c>
      <c r="O1" s="1" t="s">
        <v>1</v>
      </c>
      <c r="P1" s="1" t="s">
        <v>74</v>
      </c>
      <c r="Q1" s="1" t="s">
        <v>75</v>
      </c>
      <c r="R1" s="1" t="s">
        <v>1</v>
      </c>
      <c r="S1" s="1" t="s">
        <v>74</v>
      </c>
      <c r="T1" s="1" t="s">
        <v>75</v>
      </c>
      <c r="U1" s="1" t="s">
        <v>1</v>
      </c>
      <c r="V1" s="1" t="s">
        <v>74</v>
      </c>
      <c r="W1" s="1" t="s">
        <v>75</v>
      </c>
      <c r="X1" s="1" t="s">
        <v>1</v>
      </c>
      <c r="Y1" s="7" t="s">
        <v>74</v>
      </c>
      <c r="Z1" s="7"/>
      <c r="AA1" s="7" t="s">
        <v>75</v>
      </c>
      <c r="AB1" s="7"/>
      <c r="AC1" s="7" t="s">
        <v>1</v>
      </c>
      <c r="AD1" s="7"/>
      <c r="AE1" s="1" t="s">
        <v>74</v>
      </c>
      <c r="AF1" s="1" t="s">
        <v>75</v>
      </c>
      <c r="AG1" s="1" t="s">
        <v>1</v>
      </c>
    </row>
    <row r="2" spans="1:33" ht="30">
      <c r="A2" s="1" t="s">
        <v>30</v>
      </c>
      <c r="B2" s="7" t="s">
        <v>78</v>
      </c>
      <c r="C2" s="7" t="s">
        <v>2</v>
      </c>
      <c r="D2" s="1" t="s">
        <v>78</v>
      </c>
      <c r="E2" s="1" t="s">
        <v>78</v>
      </c>
      <c r="F2" s="1" t="s">
        <v>78</v>
      </c>
      <c r="G2" s="1" t="s">
        <v>78</v>
      </c>
      <c r="H2" s="1" t="s">
        <v>78</v>
      </c>
      <c r="I2" s="1" t="s">
        <v>78</v>
      </c>
      <c r="J2" s="7" t="s">
        <v>78</v>
      </c>
      <c r="K2" s="7"/>
      <c r="L2" s="7" t="s">
        <v>78</v>
      </c>
      <c r="M2" s="7"/>
      <c r="N2" s="1" t="s">
        <v>78</v>
      </c>
      <c r="O2" s="1" t="s">
        <v>78</v>
      </c>
      <c r="P2" s="1" t="s">
        <v>77</v>
      </c>
      <c r="Q2" s="1" t="s">
        <v>2</v>
      </c>
      <c r="R2" s="1" t="s">
        <v>2</v>
      </c>
      <c r="S2" s="1" t="s">
        <v>77</v>
      </c>
      <c r="T2" s="1" t="s">
        <v>2</v>
      </c>
      <c r="U2" s="1" t="s">
        <v>2</v>
      </c>
      <c r="V2" s="1" t="s">
        <v>77</v>
      </c>
      <c r="W2" s="1" t="s">
        <v>2</v>
      </c>
      <c r="X2" s="1" t="s">
        <v>2</v>
      </c>
      <c r="Y2" s="7" t="s">
        <v>77</v>
      </c>
      <c r="Z2" s="7"/>
      <c r="AA2" s="7" t="s">
        <v>2</v>
      </c>
      <c r="AB2" s="7"/>
      <c r="AC2" s="7" t="s">
        <v>2</v>
      </c>
      <c r="AD2" s="7"/>
      <c r="AE2" s="1" t="s">
        <v>77</v>
      </c>
      <c r="AF2" s="1" t="s">
        <v>2</v>
      </c>
      <c r="AG2" s="1" t="s">
        <v>2</v>
      </c>
    </row>
    <row r="3" spans="1:33" ht="15" customHeight="1">
      <c r="A3" s="1"/>
      <c r="B3" s="7"/>
      <c r="C3" s="7"/>
      <c r="D3" s="1" t="s">
        <v>79</v>
      </c>
      <c r="E3" s="1" t="s">
        <v>79</v>
      </c>
      <c r="F3" s="1" t="s">
        <v>79</v>
      </c>
      <c r="G3" s="1" t="s">
        <v>79</v>
      </c>
      <c r="H3" s="1" t="s">
        <v>79</v>
      </c>
      <c r="I3" s="1" t="s">
        <v>79</v>
      </c>
      <c r="J3" s="7" t="s">
        <v>79</v>
      </c>
      <c r="K3" s="7"/>
      <c r="L3" s="7" t="s">
        <v>79</v>
      </c>
      <c r="M3" s="7"/>
      <c r="N3" s="1" t="s">
        <v>79</v>
      </c>
      <c r="O3" s="1" t="s">
        <v>79</v>
      </c>
      <c r="P3" s="1" t="s">
        <v>32</v>
      </c>
      <c r="Q3" s="1" t="s">
        <v>32</v>
      </c>
      <c r="R3" s="1" t="s">
        <v>32</v>
      </c>
      <c r="S3" s="1" t="s">
        <v>32</v>
      </c>
      <c r="T3" s="1" t="s">
        <v>32</v>
      </c>
      <c r="U3" s="1" t="s">
        <v>32</v>
      </c>
      <c r="V3" s="1" t="s">
        <v>32</v>
      </c>
      <c r="W3" s="1" t="s">
        <v>32</v>
      </c>
      <c r="X3" s="1" t="s">
        <v>32</v>
      </c>
      <c r="Y3" s="7" t="s">
        <v>32</v>
      </c>
      <c r="Z3" s="7"/>
      <c r="AA3" s="7" t="s">
        <v>32</v>
      </c>
      <c r="AB3" s="7"/>
      <c r="AC3" s="7" t="s">
        <v>32</v>
      </c>
      <c r="AD3" s="7"/>
      <c r="AE3" s="1" t="s">
        <v>32</v>
      </c>
      <c r="AF3" s="1" t="s">
        <v>32</v>
      </c>
      <c r="AG3" s="1" t="s">
        <v>32</v>
      </c>
    </row>
    <row r="4" spans="1:33" ht="15" customHeight="1">
      <c r="A4" s="1"/>
      <c r="B4" s="7"/>
      <c r="C4" s="7"/>
      <c r="D4" s="1"/>
      <c r="E4" s="1"/>
      <c r="F4" s="1" t="s">
        <v>695</v>
      </c>
      <c r="G4" s="1" t="s">
        <v>695</v>
      </c>
      <c r="H4" s="1" t="s">
        <v>696</v>
      </c>
      <c r="I4" s="1" t="s">
        <v>696</v>
      </c>
      <c r="J4" s="7" t="s">
        <v>697</v>
      </c>
      <c r="K4" s="7"/>
      <c r="L4" s="7" t="s">
        <v>697</v>
      </c>
      <c r="M4" s="7"/>
      <c r="N4" s="1" t="s">
        <v>698</v>
      </c>
      <c r="O4" s="1" t="s">
        <v>698</v>
      </c>
      <c r="P4" s="1"/>
      <c r="Q4" s="1"/>
      <c r="R4" s="1"/>
      <c r="S4" s="1" t="s">
        <v>695</v>
      </c>
      <c r="T4" s="1" t="s">
        <v>695</v>
      </c>
      <c r="U4" s="1" t="s">
        <v>695</v>
      </c>
      <c r="V4" s="1" t="s">
        <v>696</v>
      </c>
      <c r="W4" s="1" t="s">
        <v>696</v>
      </c>
      <c r="X4" s="1" t="s">
        <v>696</v>
      </c>
      <c r="Y4" s="7" t="s">
        <v>697</v>
      </c>
      <c r="Z4" s="7"/>
      <c r="AA4" s="7" t="s">
        <v>697</v>
      </c>
      <c r="AB4" s="7"/>
      <c r="AC4" s="7" t="s">
        <v>697</v>
      </c>
      <c r="AD4" s="7"/>
      <c r="AE4" s="1" t="s">
        <v>698</v>
      </c>
      <c r="AF4" s="1" t="s">
        <v>698</v>
      </c>
      <c r="AG4" s="1" t="s">
        <v>698</v>
      </c>
    </row>
    <row r="5" spans="1:33" ht="45">
      <c r="A5" s="3" t="s">
        <v>378</v>
      </c>
      <c r="B5" s="4" t="s">
        <v>5</v>
      </c>
      <c r="C5" s="4" t="s">
        <v>5</v>
      </c>
      <c r="D5" s="4" t="s">
        <v>5</v>
      </c>
      <c r="E5" s="4" t="s">
        <v>5</v>
      </c>
      <c r="F5" s="4" t="s">
        <v>5</v>
      </c>
      <c r="G5" s="4" t="s">
        <v>5</v>
      </c>
      <c r="H5" s="4" t="s">
        <v>5</v>
      </c>
      <c r="I5" s="4" t="s">
        <v>5</v>
      </c>
      <c r="J5" s="4" t="s">
        <v>5</v>
      </c>
      <c r="K5" s="4"/>
      <c r="L5" s="4" t="s">
        <v>5</v>
      </c>
      <c r="M5" s="4"/>
      <c r="N5" s="4" t="s">
        <v>5</v>
      </c>
      <c r="O5" s="4" t="s">
        <v>5</v>
      </c>
      <c r="P5" s="4" t="s">
        <v>5</v>
      </c>
      <c r="Q5" s="4" t="s">
        <v>5</v>
      </c>
      <c r="R5" s="4" t="s">
        <v>5</v>
      </c>
      <c r="S5" s="4" t="s">
        <v>5</v>
      </c>
      <c r="T5" s="4" t="s">
        <v>5</v>
      </c>
      <c r="U5" s="4" t="s">
        <v>5</v>
      </c>
      <c r="V5" s="4" t="s">
        <v>5</v>
      </c>
      <c r="W5" s="4" t="s">
        <v>5</v>
      </c>
      <c r="X5" s="4" t="s">
        <v>5</v>
      </c>
      <c r="Y5" s="4" t="s">
        <v>5</v>
      </c>
      <c r="Z5" s="4"/>
      <c r="AA5" s="4" t="s">
        <v>5</v>
      </c>
      <c r="AB5" s="4"/>
      <c r="AC5" s="4" t="s">
        <v>5</v>
      </c>
      <c r="AD5" s="4"/>
      <c r="AE5" s="4" t="s">
        <v>5</v>
      </c>
      <c r="AF5" s="4" t="s">
        <v>5</v>
      </c>
      <c r="AG5" s="4" t="s">
        <v>5</v>
      </c>
    </row>
    <row r="6" spans="1:33" ht="17.25">
      <c r="A6" s="2" t="s">
        <v>80</v>
      </c>
      <c r="B6" s="4" t="s">
        <v>5</v>
      </c>
      <c r="C6" s="4" t="s">
        <v>5</v>
      </c>
      <c r="D6" s="8">
        <v>269349</v>
      </c>
      <c r="E6" s="8">
        <v>917752</v>
      </c>
      <c r="F6" s="8">
        <v>0</v>
      </c>
      <c r="G6" s="8">
        <v>0</v>
      </c>
      <c r="H6" s="8">
        <v>269349</v>
      </c>
      <c r="I6" s="8">
        <v>917752</v>
      </c>
      <c r="J6" s="8">
        <v>0</v>
      </c>
      <c r="K6" s="148" t="s">
        <v>673</v>
      </c>
      <c r="L6" s="8">
        <v>0</v>
      </c>
      <c r="M6" s="148" t="s">
        <v>673</v>
      </c>
      <c r="N6" s="8">
        <v>0</v>
      </c>
      <c r="O6" s="8">
        <v>0</v>
      </c>
      <c r="P6" s="8">
        <v>80901</v>
      </c>
      <c r="Q6" s="8">
        <v>421541</v>
      </c>
      <c r="R6" s="8">
        <v>1208000</v>
      </c>
      <c r="S6" s="8">
        <v>0</v>
      </c>
      <c r="T6" s="8">
        <v>0</v>
      </c>
      <c r="U6" s="8">
        <v>0</v>
      </c>
      <c r="V6" s="8">
        <v>80901</v>
      </c>
      <c r="W6" s="8">
        <v>360846</v>
      </c>
      <c r="X6" s="8">
        <v>1025002</v>
      </c>
      <c r="Y6" s="8">
        <v>0</v>
      </c>
      <c r="Z6" s="148" t="s">
        <v>673</v>
      </c>
      <c r="AA6" s="8">
        <v>60695</v>
      </c>
      <c r="AB6" s="148" t="s">
        <v>673</v>
      </c>
      <c r="AC6" s="8">
        <v>182998</v>
      </c>
      <c r="AD6" s="148" t="s">
        <v>673</v>
      </c>
      <c r="AE6" s="8">
        <v>0</v>
      </c>
      <c r="AF6" s="8">
        <v>0</v>
      </c>
      <c r="AG6" s="8">
        <v>0</v>
      </c>
    </row>
    <row r="7" spans="1:33" ht="17.25">
      <c r="A7" s="2" t="s">
        <v>81</v>
      </c>
      <c r="B7" s="4" t="s">
        <v>5</v>
      </c>
      <c r="C7" s="4" t="s">
        <v>5</v>
      </c>
      <c r="D7" s="6">
        <v>172294</v>
      </c>
      <c r="E7" s="6">
        <v>584033</v>
      </c>
      <c r="F7" s="4">
        <v>0</v>
      </c>
      <c r="G7" s="4">
        <v>0</v>
      </c>
      <c r="H7" s="6">
        <v>172294</v>
      </c>
      <c r="I7" s="6">
        <v>584033</v>
      </c>
      <c r="J7" s="4">
        <v>0</v>
      </c>
      <c r="K7" s="148" t="s">
        <v>673</v>
      </c>
      <c r="L7" s="4">
        <v>0</v>
      </c>
      <c r="M7" s="148" t="s">
        <v>673</v>
      </c>
      <c r="N7" s="4">
        <v>0</v>
      </c>
      <c r="O7" s="4">
        <v>0</v>
      </c>
      <c r="P7" s="6">
        <v>50601</v>
      </c>
      <c r="Q7" s="6">
        <v>274563</v>
      </c>
      <c r="R7" s="6">
        <v>790993</v>
      </c>
      <c r="S7" s="4">
        <v>0</v>
      </c>
      <c r="T7" s="4">
        <v>0</v>
      </c>
      <c r="U7" s="4">
        <v>0</v>
      </c>
      <c r="V7" s="6">
        <v>50601</v>
      </c>
      <c r="W7" s="6">
        <v>229015</v>
      </c>
      <c r="X7" s="6">
        <v>653101</v>
      </c>
      <c r="Y7" s="4">
        <v>0</v>
      </c>
      <c r="Z7" s="148" t="s">
        <v>673</v>
      </c>
      <c r="AA7" s="6">
        <v>45548</v>
      </c>
      <c r="AB7" s="148" t="s">
        <v>673</v>
      </c>
      <c r="AC7" s="6">
        <v>137892</v>
      </c>
      <c r="AD7" s="148" t="s">
        <v>673</v>
      </c>
      <c r="AE7" s="4">
        <v>0</v>
      </c>
      <c r="AF7" s="4">
        <v>0</v>
      </c>
      <c r="AG7" s="4">
        <v>0</v>
      </c>
    </row>
    <row r="8" spans="1:33" ht="17.25">
      <c r="A8" s="2" t="s">
        <v>82</v>
      </c>
      <c r="B8" s="4" t="s">
        <v>5</v>
      </c>
      <c r="C8" s="4" t="s">
        <v>5</v>
      </c>
      <c r="D8" s="6">
        <v>97055</v>
      </c>
      <c r="E8" s="6">
        <v>333719</v>
      </c>
      <c r="F8" s="4">
        <v>0</v>
      </c>
      <c r="G8" s="4">
        <v>0</v>
      </c>
      <c r="H8" s="6">
        <v>97055</v>
      </c>
      <c r="I8" s="6">
        <v>333719</v>
      </c>
      <c r="J8" s="4">
        <v>0</v>
      </c>
      <c r="K8" s="148" t="s">
        <v>673</v>
      </c>
      <c r="L8" s="4">
        <v>0</v>
      </c>
      <c r="M8" s="148" t="s">
        <v>673</v>
      </c>
      <c r="N8" s="4">
        <v>0</v>
      </c>
      <c r="O8" s="4">
        <v>0</v>
      </c>
      <c r="P8" s="6">
        <v>30300</v>
      </c>
      <c r="Q8" s="6">
        <v>146978</v>
      </c>
      <c r="R8" s="6">
        <v>417007</v>
      </c>
      <c r="S8" s="4">
        <v>0</v>
      </c>
      <c r="T8" s="4">
        <v>0</v>
      </c>
      <c r="U8" s="4">
        <v>0</v>
      </c>
      <c r="V8" s="6">
        <v>30300</v>
      </c>
      <c r="W8" s="6">
        <v>131831</v>
      </c>
      <c r="X8" s="6">
        <v>371901</v>
      </c>
      <c r="Y8" s="4">
        <v>0</v>
      </c>
      <c r="Z8" s="148" t="s">
        <v>673</v>
      </c>
      <c r="AA8" s="6">
        <v>15147</v>
      </c>
      <c r="AB8" s="148" t="s">
        <v>673</v>
      </c>
      <c r="AC8" s="6">
        <v>45106</v>
      </c>
      <c r="AD8" s="148" t="s">
        <v>673</v>
      </c>
      <c r="AE8" s="4">
        <v>0</v>
      </c>
      <c r="AF8" s="4">
        <v>0</v>
      </c>
      <c r="AG8" s="4">
        <v>0</v>
      </c>
    </row>
    <row r="9" spans="1:33">
      <c r="A9" s="3" t="s">
        <v>83</v>
      </c>
      <c r="B9" s="4" t="s">
        <v>5</v>
      </c>
      <c r="C9" s="4" t="s">
        <v>5</v>
      </c>
      <c r="D9" s="4" t="s">
        <v>5</v>
      </c>
      <c r="E9" s="4" t="s">
        <v>5</v>
      </c>
      <c r="F9" s="4" t="s">
        <v>5</v>
      </c>
      <c r="G9" s="4" t="s">
        <v>5</v>
      </c>
      <c r="H9" s="4" t="s">
        <v>5</v>
      </c>
      <c r="I9" s="4" t="s">
        <v>5</v>
      </c>
      <c r="J9" s="4" t="s">
        <v>5</v>
      </c>
      <c r="K9" s="4"/>
      <c r="L9" s="4" t="s">
        <v>5</v>
      </c>
      <c r="M9" s="4"/>
      <c r="N9" s="4" t="s">
        <v>5</v>
      </c>
      <c r="O9" s="4" t="s">
        <v>5</v>
      </c>
      <c r="P9" s="4" t="s">
        <v>5</v>
      </c>
      <c r="Q9" s="4" t="s">
        <v>5</v>
      </c>
      <c r="R9" s="4" t="s">
        <v>5</v>
      </c>
      <c r="S9" s="4" t="s">
        <v>5</v>
      </c>
      <c r="T9" s="4" t="s">
        <v>5</v>
      </c>
      <c r="U9" s="4" t="s">
        <v>5</v>
      </c>
      <c r="V9" s="4" t="s">
        <v>5</v>
      </c>
      <c r="W9" s="4" t="s">
        <v>5</v>
      </c>
      <c r="X9" s="4" t="s">
        <v>5</v>
      </c>
      <c r="Y9" s="4" t="s">
        <v>5</v>
      </c>
      <c r="Z9" s="4"/>
      <c r="AA9" s="4" t="s">
        <v>5</v>
      </c>
      <c r="AB9" s="4"/>
      <c r="AC9" s="4" t="s">
        <v>5</v>
      </c>
      <c r="AD9" s="4"/>
      <c r="AE9" s="4" t="s">
        <v>5</v>
      </c>
      <c r="AF9" s="4" t="s">
        <v>5</v>
      </c>
      <c r="AG9" s="4" t="s">
        <v>5</v>
      </c>
    </row>
    <row r="10" spans="1:33" ht="30">
      <c r="A10" s="2" t="s">
        <v>84</v>
      </c>
      <c r="B10" s="4" t="s">
        <v>5</v>
      </c>
      <c r="C10" s="4" t="s">
        <v>5</v>
      </c>
      <c r="D10" s="6">
        <v>71920</v>
      </c>
      <c r="E10" s="6">
        <v>255409</v>
      </c>
      <c r="F10" s="4">
        <v>0</v>
      </c>
      <c r="G10" s="4">
        <v>0</v>
      </c>
      <c r="H10" s="6">
        <v>75939</v>
      </c>
      <c r="I10" s="6">
        <v>269138</v>
      </c>
      <c r="J10" s="4">
        <v>5</v>
      </c>
      <c r="K10" s="148" t="s">
        <v>673</v>
      </c>
      <c r="L10" s="4">
        <v>13</v>
      </c>
      <c r="M10" s="148" t="s">
        <v>673</v>
      </c>
      <c r="N10" s="6">
        <v>-4024</v>
      </c>
      <c r="O10" s="6">
        <v>-13742</v>
      </c>
      <c r="P10" s="6">
        <v>20271</v>
      </c>
      <c r="Q10" s="6">
        <v>130052</v>
      </c>
      <c r="R10" s="6">
        <v>347288</v>
      </c>
      <c r="S10" s="4">
        <v>0</v>
      </c>
      <c r="T10" s="4">
        <v>95</v>
      </c>
      <c r="U10" s="4">
        <v>226</v>
      </c>
      <c r="V10" s="6">
        <v>21429</v>
      </c>
      <c r="W10" s="6">
        <v>122166</v>
      </c>
      <c r="X10" s="6">
        <v>324070</v>
      </c>
      <c r="Y10" s="4">
        <v>2</v>
      </c>
      <c r="Z10" s="148" t="s">
        <v>673</v>
      </c>
      <c r="AA10" s="6">
        <v>7382</v>
      </c>
      <c r="AB10" s="148" t="s">
        <v>673</v>
      </c>
      <c r="AC10" s="6">
        <v>22157</v>
      </c>
      <c r="AD10" s="148" t="s">
        <v>673</v>
      </c>
      <c r="AE10" s="6">
        <v>-1160</v>
      </c>
      <c r="AF10" s="4">
        <v>409</v>
      </c>
      <c r="AG10" s="4">
        <v>835</v>
      </c>
    </row>
    <row r="11" spans="1:33" ht="17.25">
      <c r="A11" s="2" t="s">
        <v>85</v>
      </c>
      <c r="B11" s="4" t="s">
        <v>5</v>
      </c>
      <c r="C11" s="4" t="s">
        <v>5</v>
      </c>
      <c r="D11" s="6">
        <v>5048</v>
      </c>
      <c r="E11" s="6">
        <v>17707</v>
      </c>
      <c r="F11" s="4">
        <v>0</v>
      </c>
      <c r="G11" s="4">
        <v>0</v>
      </c>
      <c r="H11" s="6">
        <v>5048</v>
      </c>
      <c r="I11" s="6">
        <v>17707</v>
      </c>
      <c r="J11" s="4">
        <v>0</v>
      </c>
      <c r="K11" s="148" t="s">
        <v>673</v>
      </c>
      <c r="L11" s="4">
        <v>0</v>
      </c>
      <c r="M11" s="148" t="s">
        <v>673</v>
      </c>
      <c r="N11" s="4">
        <v>0</v>
      </c>
      <c r="O11" s="4">
        <v>0</v>
      </c>
      <c r="P11" s="6">
        <v>2367</v>
      </c>
      <c r="Q11" s="6">
        <v>12531</v>
      </c>
      <c r="R11" s="6">
        <v>37583</v>
      </c>
      <c r="S11" s="4">
        <v>0</v>
      </c>
      <c r="T11" s="4">
        <v>0</v>
      </c>
      <c r="U11" s="4">
        <v>0</v>
      </c>
      <c r="V11" s="6">
        <v>1440</v>
      </c>
      <c r="W11" s="6">
        <v>6768</v>
      </c>
      <c r="X11" s="6">
        <v>20302</v>
      </c>
      <c r="Y11" s="4">
        <v>0</v>
      </c>
      <c r="Z11" s="148" t="s">
        <v>673</v>
      </c>
      <c r="AA11" s="4">
        <v>445</v>
      </c>
      <c r="AB11" s="148" t="s">
        <v>673</v>
      </c>
      <c r="AC11" s="6">
        <v>1329</v>
      </c>
      <c r="AD11" s="148" t="s">
        <v>673</v>
      </c>
      <c r="AE11" s="4">
        <v>927</v>
      </c>
      <c r="AF11" s="6">
        <v>5318</v>
      </c>
      <c r="AG11" s="6">
        <v>15952</v>
      </c>
    </row>
    <row r="12" spans="1:33" ht="17.25">
      <c r="A12" s="2" t="s">
        <v>86</v>
      </c>
      <c r="B12" s="4" t="s">
        <v>5</v>
      </c>
      <c r="C12" s="4" t="s">
        <v>5</v>
      </c>
      <c r="D12" s="6">
        <v>16864</v>
      </c>
      <c r="E12" s="6">
        <v>19049</v>
      </c>
      <c r="F12" s="4">
        <v>0</v>
      </c>
      <c r="G12" s="4">
        <v>0</v>
      </c>
      <c r="H12" s="6">
        <v>16864</v>
      </c>
      <c r="I12" s="6">
        <v>19049</v>
      </c>
      <c r="J12" s="4">
        <v>0</v>
      </c>
      <c r="K12" s="148" t="s">
        <v>673</v>
      </c>
      <c r="L12" s="4">
        <v>0</v>
      </c>
      <c r="M12" s="148" t="s">
        <v>673</v>
      </c>
      <c r="N12" s="4">
        <v>0</v>
      </c>
      <c r="O12" s="4">
        <v>0</v>
      </c>
      <c r="P12" s="6">
        <v>37695</v>
      </c>
      <c r="Q12" s="4">
        <v>303</v>
      </c>
      <c r="R12" s="6">
        <v>1275</v>
      </c>
      <c r="S12" s="6">
        <v>27890</v>
      </c>
      <c r="T12" s="4">
        <v>0</v>
      </c>
      <c r="U12" s="4">
        <v>55</v>
      </c>
      <c r="V12" s="6">
        <v>9805</v>
      </c>
      <c r="W12" s="4">
        <v>303</v>
      </c>
      <c r="X12" s="6">
        <v>1220</v>
      </c>
      <c r="Y12" s="4">
        <v>0</v>
      </c>
      <c r="Z12" s="148" t="s">
        <v>673</v>
      </c>
      <c r="AA12" s="4">
        <v>0</v>
      </c>
      <c r="AB12" s="148" t="s">
        <v>673</v>
      </c>
      <c r="AC12" s="4">
        <v>0</v>
      </c>
      <c r="AD12" s="148" t="s">
        <v>673</v>
      </c>
      <c r="AE12" s="4">
        <v>0</v>
      </c>
      <c r="AF12" s="4">
        <v>0</v>
      </c>
      <c r="AG12" s="4">
        <v>0</v>
      </c>
    </row>
    <row r="13" spans="1:33" ht="17.25">
      <c r="A13" s="2" t="s">
        <v>700</v>
      </c>
      <c r="B13" s="4" t="s">
        <v>5</v>
      </c>
      <c r="C13" s="4" t="s">
        <v>5</v>
      </c>
      <c r="D13" s="4">
        <v>0</v>
      </c>
      <c r="E13" s="4">
        <v>0</v>
      </c>
      <c r="F13" s="4">
        <v>0</v>
      </c>
      <c r="G13" s="4">
        <v>0</v>
      </c>
      <c r="H13" s="4">
        <v>0</v>
      </c>
      <c r="I13" s="4">
        <v>0</v>
      </c>
      <c r="J13" s="6">
        <v>-4024</v>
      </c>
      <c r="K13" s="148" t="s">
        <v>673</v>
      </c>
      <c r="L13" s="6">
        <v>-13742</v>
      </c>
      <c r="M13" s="148" t="s">
        <v>673</v>
      </c>
      <c r="N13" s="6">
        <v>4024</v>
      </c>
      <c r="O13" s="6">
        <v>13742</v>
      </c>
      <c r="P13" s="4">
        <v>0</v>
      </c>
      <c r="Q13" s="4" t="s">
        <v>5</v>
      </c>
      <c r="R13" s="4" t="s">
        <v>5</v>
      </c>
      <c r="S13" s="4">
        <v>0</v>
      </c>
      <c r="T13" s="4" t="s">
        <v>5</v>
      </c>
      <c r="U13" s="4" t="s">
        <v>5</v>
      </c>
      <c r="V13" s="4">
        <v>0</v>
      </c>
      <c r="W13" s="4" t="s">
        <v>5</v>
      </c>
      <c r="X13" s="4" t="s">
        <v>5</v>
      </c>
      <c r="Y13" s="6">
        <v>-1207</v>
      </c>
      <c r="Z13" s="148" t="s">
        <v>673</v>
      </c>
      <c r="AA13" s="4" t="s">
        <v>5</v>
      </c>
      <c r="AB13" s="4"/>
      <c r="AC13" s="4" t="s">
        <v>5</v>
      </c>
      <c r="AD13" s="4"/>
      <c r="AE13" s="6">
        <v>1207</v>
      </c>
      <c r="AF13" s="4" t="s">
        <v>5</v>
      </c>
      <c r="AG13" s="4" t="s">
        <v>5</v>
      </c>
    </row>
    <row r="14" spans="1:33" ht="17.25">
      <c r="A14" s="2" t="s">
        <v>88</v>
      </c>
      <c r="B14" s="4" t="s">
        <v>5</v>
      </c>
      <c r="C14" s="4" t="s">
        <v>5</v>
      </c>
      <c r="D14" s="6">
        <v>3223</v>
      </c>
      <c r="E14" s="6">
        <v>41554</v>
      </c>
      <c r="F14" s="4">
        <v>0</v>
      </c>
      <c r="G14" s="4">
        <v>0</v>
      </c>
      <c r="H14" s="4">
        <v>-796</v>
      </c>
      <c r="I14" s="6">
        <v>27825</v>
      </c>
      <c r="J14" s="6">
        <v>4019</v>
      </c>
      <c r="K14" s="148" t="s">
        <v>673</v>
      </c>
      <c r="L14" s="6">
        <v>13729</v>
      </c>
      <c r="M14" s="148" t="s">
        <v>673</v>
      </c>
      <c r="N14" s="4">
        <v>0</v>
      </c>
      <c r="O14" s="4">
        <v>0</v>
      </c>
      <c r="P14" s="6">
        <v>-30033</v>
      </c>
      <c r="Q14" s="6">
        <v>4092</v>
      </c>
      <c r="R14" s="6">
        <v>30861</v>
      </c>
      <c r="S14" s="6">
        <v>-27890</v>
      </c>
      <c r="T14" s="4">
        <v>-95</v>
      </c>
      <c r="U14" s="4">
        <v>-281</v>
      </c>
      <c r="V14" s="6">
        <v>-2374</v>
      </c>
      <c r="W14" s="6">
        <v>2594</v>
      </c>
      <c r="X14" s="6">
        <v>26309</v>
      </c>
      <c r="Y14" s="6">
        <v>1205</v>
      </c>
      <c r="Z14" s="148" t="s">
        <v>673</v>
      </c>
      <c r="AA14" s="6">
        <v>7320</v>
      </c>
      <c r="AB14" s="148" t="s">
        <v>673</v>
      </c>
      <c r="AC14" s="6">
        <v>21620</v>
      </c>
      <c r="AD14" s="148" t="s">
        <v>673</v>
      </c>
      <c r="AE14" s="4">
        <v>-974</v>
      </c>
      <c r="AF14" s="6">
        <v>-5727</v>
      </c>
      <c r="AG14" s="6">
        <v>-16787</v>
      </c>
    </row>
    <row r="15" spans="1:33" ht="30">
      <c r="A15" s="2" t="s">
        <v>701</v>
      </c>
      <c r="B15" s="4" t="s">
        <v>5</v>
      </c>
      <c r="C15" s="4" t="s">
        <v>5</v>
      </c>
      <c r="D15" s="4">
        <v>0</v>
      </c>
      <c r="E15" s="4">
        <v>0</v>
      </c>
      <c r="F15" s="6">
        <v>3662</v>
      </c>
      <c r="G15" s="6">
        <v>-12824</v>
      </c>
      <c r="H15" s="6">
        <v>-3615</v>
      </c>
      <c r="I15" s="6">
        <v>-10881</v>
      </c>
      <c r="J15" s="4">
        <v>0</v>
      </c>
      <c r="K15" s="148" t="s">
        <v>673</v>
      </c>
      <c r="L15" s="4">
        <v>0</v>
      </c>
      <c r="M15" s="148" t="s">
        <v>673</v>
      </c>
      <c r="N15" s="4">
        <v>-47</v>
      </c>
      <c r="O15" s="6">
        <v>23705</v>
      </c>
      <c r="P15" s="4">
        <v>0</v>
      </c>
      <c r="Q15" s="4">
        <v>0</v>
      </c>
      <c r="R15" s="4">
        <v>0</v>
      </c>
      <c r="S15" s="6">
        <v>-2874</v>
      </c>
      <c r="T15" s="6">
        <v>3050</v>
      </c>
      <c r="U15" s="6">
        <v>-3518</v>
      </c>
      <c r="V15" s="6">
        <v>-1106</v>
      </c>
      <c r="W15" s="6">
        <v>-5184</v>
      </c>
      <c r="X15" s="6">
        <v>-15095</v>
      </c>
      <c r="Y15" s="4">
        <v>0</v>
      </c>
      <c r="Z15" s="148" t="s">
        <v>673</v>
      </c>
      <c r="AA15" s="4">
        <v>0</v>
      </c>
      <c r="AB15" s="148" t="s">
        <v>673</v>
      </c>
      <c r="AC15" s="4">
        <v>0</v>
      </c>
      <c r="AD15" s="148" t="s">
        <v>673</v>
      </c>
      <c r="AE15" s="6">
        <v>3980</v>
      </c>
      <c r="AF15" s="6">
        <v>2134</v>
      </c>
      <c r="AG15" s="6">
        <v>18613</v>
      </c>
    </row>
    <row r="16" spans="1:33" ht="17.25">
      <c r="A16" s="2" t="s">
        <v>89</v>
      </c>
      <c r="B16" s="6">
        <v>-2214</v>
      </c>
      <c r="C16" s="4" t="s">
        <v>5</v>
      </c>
      <c r="D16" s="6">
        <v>-2214</v>
      </c>
      <c r="E16" s="6">
        <v>-2214</v>
      </c>
      <c r="F16" s="4">
        <v>0</v>
      </c>
      <c r="G16" s="4">
        <v>0</v>
      </c>
      <c r="H16" s="6">
        <v>-2214</v>
      </c>
      <c r="I16" s="6">
        <v>-2214</v>
      </c>
      <c r="J16" s="4">
        <v>0</v>
      </c>
      <c r="K16" s="148" t="s">
        <v>673</v>
      </c>
      <c r="L16" s="4">
        <v>0</v>
      </c>
      <c r="M16" s="148" t="s">
        <v>673</v>
      </c>
      <c r="N16" s="4">
        <v>0</v>
      </c>
      <c r="O16" s="4">
        <v>0</v>
      </c>
      <c r="P16" s="4">
        <v>0</v>
      </c>
      <c r="Q16" s="4">
        <v>0</v>
      </c>
      <c r="R16" s="4">
        <v>0</v>
      </c>
      <c r="S16" s="4" t="s">
        <v>5</v>
      </c>
      <c r="T16" s="4" t="s">
        <v>5</v>
      </c>
      <c r="U16" s="4" t="s">
        <v>5</v>
      </c>
      <c r="V16" s="4" t="s">
        <v>5</v>
      </c>
      <c r="W16" s="4" t="s">
        <v>5</v>
      </c>
      <c r="X16" s="4" t="s">
        <v>5</v>
      </c>
      <c r="Y16" s="4" t="s">
        <v>5</v>
      </c>
      <c r="Z16" s="4"/>
      <c r="AA16" s="4" t="s">
        <v>5</v>
      </c>
      <c r="AB16" s="4"/>
      <c r="AC16" s="4" t="s">
        <v>5</v>
      </c>
      <c r="AD16" s="4"/>
      <c r="AE16" s="4" t="s">
        <v>5</v>
      </c>
      <c r="AF16" s="4" t="s">
        <v>5</v>
      </c>
      <c r="AG16" s="4" t="s">
        <v>5</v>
      </c>
    </row>
    <row r="17" spans="1:33" ht="30">
      <c r="A17" s="2" t="s">
        <v>702</v>
      </c>
      <c r="B17" s="4" t="s">
        <v>5</v>
      </c>
      <c r="C17" s="4" t="s">
        <v>5</v>
      </c>
      <c r="D17" s="6">
        <v>-4042</v>
      </c>
      <c r="E17" s="6">
        <v>-15132</v>
      </c>
      <c r="F17" s="4">
        <v>0</v>
      </c>
      <c r="G17" s="4">
        <v>0</v>
      </c>
      <c r="H17" s="6">
        <v>-4792</v>
      </c>
      <c r="I17" s="6">
        <v>-17610</v>
      </c>
      <c r="J17" s="4">
        <v>750</v>
      </c>
      <c r="K17" s="148" t="s">
        <v>673</v>
      </c>
      <c r="L17" s="6">
        <v>2478</v>
      </c>
      <c r="M17" s="148" t="s">
        <v>673</v>
      </c>
      <c r="N17" s="4">
        <v>0</v>
      </c>
      <c r="O17" s="4">
        <v>0</v>
      </c>
      <c r="P17" s="6">
        <v>-3907</v>
      </c>
      <c r="Q17" s="6">
        <v>-15305</v>
      </c>
      <c r="R17" s="6">
        <v>-46107</v>
      </c>
      <c r="S17" s="6">
        <v>-2487</v>
      </c>
      <c r="T17" s="6">
        <v>-9653</v>
      </c>
      <c r="U17" s="6">
        <v>-28911</v>
      </c>
      <c r="V17" s="6">
        <v>-1912</v>
      </c>
      <c r="W17" s="6">
        <v>-7384</v>
      </c>
      <c r="X17" s="6">
        <v>-22292</v>
      </c>
      <c r="Y17" s="4">
        <v>247</v>
      </c>
      <c r="Z17" s="148" t="s">
        <v>673</v>
      </c>
      <c r="AA17" s="4">
        <v>755</v>
      </c>
      <c r="AB17" s="148" t="s">
        <v>673</v>
      </c>
      <c r="AC17" s="6">
        <v>2216</v>
      </c>
      <c r="AD17" s="148" t="s">
        <v>673</v>
      </c>
      <c r="AE17" s="4">
        <v>245</v>
      </c>
      <c r="AF17" s="4">
        <v>977</v>
      </c>
      <c r="AG17" s="6">
        <v>2880</v>
      </c>
    </row>
    <row r="18" spans="1:33" ht="17.25">
      <c r="A18" s="2" t="s">
        <v>92</v>
      </c>
      <c r="B18" s="4" t="s">
        <v>5</v>
      </c>
      <c r="C18" s="4" t="s">
        <v>5</v>
      </c>
      <c r="D18" s="6">
        <v>-3033</v>
      </c>
      <c r="E18" s="6">
        <v>24208</v>
      </c>
      <c r="F18" s="6">
        <v>-3662</v>
      </c>
      <c r="G18" s="6">
        <v>12824</v>
      </c>
      <c r="H18" s="6">
        <v>-4187</v>
      </c>
      <c r="I18" s="6">
        <v>18882</v>
      </c>
      <c r="J18" s="6">
        <v>4769</v>
      </c>
      <c r="K18" s="148" t="s">
        <v>673</v>
      </c>
      <c r="L18" s="6">
        <v>16207</v>
      </c>
      <c r="M18" s="148" t="s">
        <v>673</v>
      </c>
      <c r="N18" s="4">
        <v>47</v>
      </c>
      <c r="O18" s="6">
        <v>-23705</v>
      </c>
      <c r="P18" s="6">
        <v>-33940</v>
      </c>
      <c r="Q18" s="6">
        <v>-11213</v>
      </c>
      <c r="R18" s="6">
        <v>-15246</v>
      </c>
      <c r="S18" s="6">
        <v>-27503</v>
      </c>
      <c r="T18" s="6">
        <v>-12798</v>
      </c>
      <c r="U18" s="6">
        <v>-25674</v>
      </c>
      <c r="V18" s="6">
        <v>-3180</v>
      </c>
      <c r="W18" s="4">
        <v>394</v>
      </c>
      <c r="X18" s="6">
        <v>19112</v>
      </c>
      <c r="Y18" s="6">
        <v>1452</v>
      </c>
      <c r="Z18" s="148" t="s">
        <v>673</v>
      </c>
      <c r="AA18" s="6">
        <v>8075</v>
      </c>
      <c r="AB18" s="148" t="s">
        <v>673</v>
      </c>
      <c r="AC18" s="6">
        <v>23836</v>
      </c>
      <c r="AD18" s="148" t="s">
        <v>673</v>
      </c>
      <c r="AE18" s="6">
        <v>-4709</v>
      </c>
      <c r="AF18" s="6">
        <v>-6884</v>
      </c>
      <c r="AG18" s="6">
        <v>-32520</v>
      </c>
    </row>
    <row r="19" spans="1:33" ht="17.25">
      <c r="A19" s="2" t="s">
        <v>93</v>
      </c>
      <c r="B19" s="4" t="s">
        <v>5</v>
      </c>
      <c r="C19" s="4" t="s">
        <v>5</v>
      </c>
      <c r="D19" s="4">
        <v>629</v>
      </c>
      <c r="E19" s="6">
        <v>11384</v>
      </c>
      <c r="F19" s="4">
        <v>0</v>
      </c>
      <c r="G19" s="4">
        <v>0</v>
      </c>
      <c r="H19" s="4">
        <v>-525</v>
      </c>
      <c r="I19" s="6">
        <v>6058</v>
      </c>
      <c r="J19" s="6">
        <v>1154</v>
      </c>
      <c r="K19" s="148" t="s">
        <v>673</v>
      </c>
      <c r="L19" s="6">
        <v>5326</v>
      </c>
      <c r="M19" s="148" t="s">
        <v>673</v>
      </c>
      <c r="N19" s="4">
        <v>0</v>
      </c>
      <c r="O19" s="4">
        <v>0</v>
      </c>
      <c r="P19" s="6">
        <v>-9226</v>
      </c>
      <c r="Q19" s="6">
        <v>-4007</v>
      </c>
      <c r="R19" s="6">
        <v>-7732</v>
      </c>
      <c r="S19" s="6">
        <v>-3518</v>
      </c>
      <c r="T19" s="6">
        <v>-5592</v>
      </c>
      <c r="U19" s="6">
        <v>-18160</v>
      </c>
      <c r="V19" s="6">
        <v>-6054</v>
      </c>
      <c r="W19" s="6">
        <v>-1306</v>
      </c>
      <c r="X19" s="6">
        <v>1687</v>
      </c>
      <c r="Y19" s="4">
        <v>346</v>
      </c>
      <c r="Z19" s="148" t="s">
        <v>673</v>
      </c>
      <c r="AA19" s="6">
        <v>2891</v>
      </c>
      <c r="AB19" s="148" t="s">
        <v>673</v>
      </c>
      <c r="AC19" s="6">
        <v>8741</v>
      </c>
      <c r="AD19" s="148" t="s">
        <v>673</v>
      </c>
      <c r="AE19" s="4">
        <v>0</v>
      </c>
      <c r="AF19" s="4">
        <v>0</v>
      </c>
      <c r="AG19" s="4">
        <v>0</v>
      </c>
    </row>
    <row r="20" spans="1:33" ht="30">
      <c r="A20" s="2" t="s">
        <v>703</v>
      </c>
      <c r="B20" s="4" t="s">
        <v>5</v>
      </c>
      <c r="C20" s="4" t="s">
        <v>5</v>
      </c>
      <c r="D20" s="6">
        <v>-3662</v>
      </c>
      <c r="E20" s="6">
        <v>12824</v>
      </c>
      <c r="F20" s="6">
        <v>-3662</v>
      </c>
      <c r="G20" s="6">
        <v>12824</v>
      </c>
      <c r="H20" s="6">
        <v>-3662</v>
      </c>
      <c r="I20" s="6">
        <v>12824</v>
      </c>
      <c r="J20" s="6">
        <v>3615</v>
      </c>
      <c r="K20" s="148" t="s">
        <v>673</v>
      </c>
      <c r="L20" s="6">
        <v>10881</v>
      </c>
      <c r="M20" s="148" t="s">
        <v>673</v>
      </c>
      <c r="N20" s="4">
        <v>47</v>
      </c>
      <c r="O20" s="6">
        <v>-23705</v>
      </c>
      <c r="P20" s="6">
        <v>-24714</v>
      </c>
      <c r="Q20" s="6">
        <v>-7206</v>
      </c>
      <c r="R20" s="6">
        <v>-7514</v>
      </c>
      <c r="S20" s="6">
        <v>-23985</v>
      </c>
      <c r="T20" s="6">
        <v>-7206</v>
      </c>
      <c r="U20" s="6">
        <v>-7514</v>
      </c>
      <c r="V20" s="6">
        <v>2874</v>
      </c>
      <c r="W20" s="6">
        <v>1700</v>
      </c>
      <c r="X20" s="6">
        <v>17425</v>
      </c>
      <c r="Y20" s="6">
        <v>1106</v>
      </c>
      <c r="Z20" s="148" t="s">
        <v>673</v>
      </c>
      <c r="AA20" s="6">
        <v>5184</v>
      </c>
      <c r="AB20" s="148" t="s">
        <v>673</v>
      </c>
      <c r="AC20" s="6">
        <v>15095</v>
      </c>
      <c r="AD20" s="148" t="s">
        <v>673</v>
      </c>
      <c r="AE20" s="6">
        <v>-4709</v>
      </c>
      <c r="AF20" s="6">
        <v>-6884</v>
      </c>
      <c r="AG20" s="6">
        <v>-32520</v>
      </c>
    </row>
    <row r="21" spans="1:33" ht="17.25">
      <c r="A21" s="2" t="s">
        <v>95</v>
      </c>
      <c r="B21" s="4" t="s">
        <v>5</v>
      </c>
      <c r="C21" s="4" t="s">
        <v>5</v>
      </c>
      <c r="D21" s="4">
        <v>201</v>
      </c>
      <c r="E21" s="4">
        <v>189</v>
      </c>
      <c r="F21" s="4">
        <v>0</v>
      </c>
      <c r="G21" s="4">
        <v>0</v>
      </c>
      <c r="H21" s="4">
        <v>201</v>
      </c>
      <c r="I21" s="4">
        <v>189</v>
      </c>
      <c r="J21" s="4">
        <v>0</v>
      </c>
      <c r="K21" s="148" t="s">
        <v>673</v>
      </c>
      <c r="L21" s="4">
        <v>0</v>
      </c>
      <c r="M21" s="148" t="s">
        <v>673</v>
      </c>
      <c r="N21" s="4">
        <v>0</v>
      </c>
      <c r="O21" s="4">
        <v>0</v>
      </c>
      <c r="P21" s="4">
        <v>-41</v>
      </c>
      <c r="Q21" s="4">
        <v>159</v>
      </c>
      <c r="R21" s="4">
        <v>-259</v>
      </c>
      <c r="S21" s="4">
        <v>0</v>
      </c>
      <c r="T21" s="4">
        <v>159</v>
      </c>
      <c r="U21" s="4">
        <v>-259</v>
      </c>
      <c r="V21" s="4">
        <v>-41</v>
      </c>
      <c r="W21" s="4">
        <v>159</v>
      </c>
      <c r="X21" s="4">
        <v>-259</v>
      </c>
      <c r="Y21" s="4">
        <v>0</v>
      </c>
      <c r="Z21" s="148" t="s">
        <v>673</v>
      </c>
      <c r="AA21" s="4">
        <v>0</v>
      </c>
      <c r="AB21" s="148" t="s">
        <v>673</v>
      </c>
      <c r="AC21" s="4">
        <v>0</v>
      </c>
      <c r="AD21" s="148" t="s">
        <v>673</v>
      </c>
      <c r="AE21" s="4">
        <v>0</v>
      </c>
      <c r="AF21" s="4">
        <v>-159</v>
      </c>
      <c r="AG21" s="4">
        <v>259</v>
      </c>
    </row>
    <row r="22" spans="1:33" ht="17.25">
      <c r="A22" s="2" t="s">
        <v>704</v>
      </c>
      <c r="B22" s="4" t="s">
        <v>5</v>
      </c>
      <c r="C22" s="4" t="s">
        <v>5</v>
      </c>
      <c r="D22" s="4" t="s">
        <v>5</v>
      </c>
      <c r="E22" s="4">
        <v>0</v>
      </c>
      <c r="F22" s="4" t="s">
        <v>5</v>
      </c>
      <c r="G22" s="4">
        <v>0</v>
      </c>
      <c r="H22" s="4" t="s">
        <v>5</v>
      </c>
      <c r="I22" s="6">
        <v>-70965</v>
      </c>
      <c r="J22" s="4" t="s">
        <v>5</v>
      </c>
      <c r="K22" s="4"/>
      <c r="L22" s="4">
        <v>0</v>
      </c>
      <c r="M22" s="148" t="s">
        <v>673</v>
      </c>
      <c r="N22" s="4" t="s">
        <v>5</v>
      </c>
      <c r="O22" s="6">
        <v>70965</v>
      </c>
      <c r="P22" s="4" t="s">
        <v>5</v>
      </c>
      <c r="Q22" s="4" t="s">
        <v>5</v>
      </c>
      <c r="R22" s="4" t="s">
        <v>5</v>
      </c>
      <c r="S22" s="4" t="s">
        <v>5</v>
      </c>
      <c r="T22" s="4" t="s">
        <v>5</v>
      </c>
      <c r="U22" s="4" t="s">
        <v>5</v>
      </c>
      <c r="V22" s="4" t="s">
        <v>5</v>
      </c>
      <c r="W22" s="4" t="s">
        <v>5</v>
      </c>
      <c r="X22" s="4" t="s">
        <v>5</v>
      </c>
      <c r="Y22" s="4" t="s">
        <v>5</v>
      </c>
      <c r="Z22" s="4"/>
      <c r="AA22" s="4" t="s">
        <v>5</v>
      </c>
      <c r="AB22" s="4"/>
      <c r="AC22" s="4" t="s">
        <v>5</v>
      </c>
      <c r="AD22" s="4"/>
      <c r="AE22" s="4" t="s">
        <v>5</v>
      </c>
      <c r="AF22" s="4" t="s">
        <v>5</v>
      </c>
      <c r="AG22" s="4" t="s">
        <v>5</v>
      </c>
    </row>
    <row r="23" spans="1:33" ht="30">
      <c r="A23" s="2" t="s">
        <v>705</v>
      </c>
      <c r="B23" s="4" t="s">
        <v>5</v>
      </c>
      <c r="C23" s="4" t="s">
        <v>5</v>
      </c>
      <c r="D23" s="6">
        <v>-3662</v>
      </c>
      <c r="E23" s="6">
        <v>12824</v>
      </c>
      <c r="F23" s="4" t="s">
        <v>5</v>
      </c>
      <c r="G23" s="6">
        <v>12824</v>
      </c>
      <c r="H23" s="4" t="s">
        <v>5</v>
      </c>
      <c r="I23" s="6">
        <v>-58141</v>
      </c>
      <c r="J23" s="4" t="s">
        <v>5</v>
      </c>
      <c r="K23" s="4"/>
      <c r="L23" s="6">
        <v>10881</v>
      </c>
      <c r="M23" s="148" t="s">
        <v>673</v>
      </c>
      <c r="N23" s="4" t="s">
        <v>5</v>
      </c>
      <c r="O23" s="6">
        <v>47260</v>
      </c>
      <c r="P23" s="6">
        <v>-24714</v>
      </c>
      <c r="Q23" s="6">
        <v>-7206</v>
      </c>
      <c r="R23" s="6">
        <v>-7514</v>
      </c>
      <c r="S23" s="4" t="s">
        <v>5</v>
      </c>
      <c r="T23" s="4" t="s">
        <v>5</v>
      </c>
      <c r="U23" s="4" t="s">
        <v>5</v>
      </c>
      <c r="V23" s="4" t="s">
        <v>5</v>
      </c>
      <c r="W23" s="4" t="s">
        <v>5</v>
      </c>
      <c r="X23" s="4" t="s">
        <v>5</v>
      </c>
      <c r="Y23" s="4" t="s">
        <v>5</v>
      </c>
      <c r="Z23" s="4"/>
      <c r="AA23" s="4" t="s">
        <v>5</v>
      </c>
      <c r="AB23" s="4"/>
      <c r="AC23" s="4" t="s">
        <v>5</v>
      </c>
      <c r="AD23" s="4"/>
      <c r="AE23" s="4" t="s">
        <v>5</v>
      </c>
      <c r="AF23" s="4" t="s">
        <v>5</v>
      </c>
      <c r="AG23" s="4" t="s">
        <v>5</v>
      </c>
    </row>
    <row r="24" spans="1:33" ht="17.25">
      <c r="A24" s="2" t="s">
        <v>96</v>
      </c>
      <c r="B24" s="4" t="s">
        <v>5</v>
      </c>
      <c r="C24" s="8">
        <v>-7773</v>
      </c>
      <c r="D24" s="8">
        <v>-3461</v>
      </c>
      <c r="E24" s="8">
        <v>13013</v>
      </c>
      <c r="F24" s="8">
        <v>-3662</v>
      </c>
      <c r="G24" s="8">
        <v>12824</v>
      </c>
      <c r="H24" s="8">
        <v>-3461</v>
      </c>
      <c r="I24" s="8">
        <v>-57952</v>
      </c>
      <c r="J24" s="8">
        <v>3615</v>
      </c>
      <c r="K24" s="148" t="s">
        <v>673</v>
      </c>
      <c r="L24" s="8">
        <v>10881</v>
      </c>
      <c r="M24" s="148" t="s">
        <v>673</v>
      </c>
      <c r="N24" s="8">
        <v>47</v>
      </c>
      <c r="O24" s="8">
        <v>47260</v>
      </c>
      <c r="P24" s="8">
        <v>-24755</v>
      </c>
      <c r="Q24" s="8">
        <v>-7047</v>
      </c>
      <c r="R24" s="8">
        <v>-7773</v>
      </c>
      <c r="S24" s="8">
        <v>-23985</v>
      </c>
      <c r="T24" s="8">
        <v>-7047</v>
      </c>
      <c r="U24" s="8">
        <v>-7773</v>
      </c>
      <c r="V24" s="8">
        <v>2833</v>
      </c>
      <c r="W24" s="8">
        <v>1859</v>
      </c>
      <c r="X24" s="8">
        <v>17166</v>
      </c>
      <c r="Y24" s="8">
        <v>1106</v>
      </c>
      <c r="Z24" s="148" t="s">
        <v>673</v>
      </c>
      <c r="AA24" s="8">
        <v>5184</v>
      </c>
      <c r="AB24" s="148" t="s">
        <v>673</v>
      </c>
      <c r="AC24" s="8">
        <v>15095</v>
      </c>
      <c r="AD24" s="148" t="s">
        <v>673</v>
      </c>
      <c r="AE24" s="8">
        <v>-4709</v>
      </c>
      <c r="AF24" s="8">
        <v>-7043</v>
      </c>
      <c r="AG24" s="8">
        <v>-32261</v>
      </c>
    </row>
    <row r="25" spans="1:33">
      <c r="A25" s="68"/>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row>
    <row r="26" spans="1:33" ht="15" customHeight="1">
      <c r="A26" s="2" t="s">
        <v>673</v>
      </c>
      <c r="B26" s="69" t="s">
        <v>411</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row>
  </sheetData>
  <mergeCells count="25">
    <mergeCell ref="AC2:AD2"/>
    <mergeCell ref="AC3:AD3"/>
    <mergeCell ref="AC4:AD4"/>
    <mergeCell ref="A25:AG25"/>
    <mergeCell ref="B26:AG26"/>
    <mergeCell ref="Y2:Z2"/>
    <mergeCell ref="Y3:Z3"/>
    <mergeCell ref="Y4:Z4"/>
    <mergeCell ref="AA2:AB2"/>
    <mergeCell ref="AA3:AB3"/>
    <mergeCell ref="AA4:AB4"/>
    <mergeCell ref="B2:B4"/>
    <mergeCell ref="C2:C4"/>
    <mergeCell ref="J2:K2"/>
    <mergeCell ref="J3:K3"/>
    <mergeCell ref="J4:K4"/>
    <mergeCell ref="L2:M2"/>
    <mergeCell ref="L3:M3"/>
    <mergeCell ref="L4:M4"/>
    <mergeCell ref="B1:C1"/>
    <mergeCell ref="J1:K1"/>
    <mergeCell ref="L1:M1"/>
    <mergeCell ref="Y1:Z1"/>
    <mergeCell ref="AA1:AB1"/>
    <mergeCell ref="AC1:A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3" width="19.42578125" bestFit="1" customWidth="1"/>
    <col min="4" max="5" width="27" bestFit="1" customWidth="1"/>
    <col min="6" max="7" width="19.42578125" bestFit="1" customWidth="1"/>
    <col min="8" max="8" width="13.5703125" customWidth="1"/>
    <col min="9" max="9" width="7.7109375" customWidth="1"/>
    <col min="10" max="10" width="15.85546875" customWidth="1"/>
    <col min="11" max="11" width="5.42578125" customWidth="1"/>
    <col min="12" max="13" width="25.28515625" bestFit="1" customWidth="1"/>
    <col min="14" max="14" width="21.85546875" bestFit="1" customWidth="1"/>
    <col min="15" max="15" width="27" bestFit="1" customWidth="1"/>
    <col min="16" max="16" width="21.85546875" bestFit="1" customWidth="1"/>
    <col min="17" max="17" width="13.5703125" customWidth="1"/>
    <col min="18" max="18" width="8" customWidth="1"/>
    <col min="19" max="19" width="25.28515625" bestFit="1" customWidth="1"/>
  </cols>
  <sheetData>
    <row r="1" spans="1:19" ht="15" customHeight="1">
      <c r="A1" s="1" t="s">
        <v>706</v>
      </c>
      <c r="B1" s="1" t="s">
        <v>74</v>
      </c>
      <c r="C1" s="1" t="s">
        <v>1</v>
      </c>
      <c r="D1" s="1" t="s">
        <v>74</v>
      </c>
      <c r="E1" s="1" t="s">
        <v>1</v>
      </c>
      <c r="F1" s="1" t="s">
        <v>74</v>
      </c>
      <c r="G1" s="1" t="s">
        <v>1</v>
      </c>
      <c r="H1" s="7" t="s">
        <v>74</v>
      </c>
      <c r="I1" s="7"/>
      <c r="J1" s="7" t="s">
        <v>1</v>
      </c>
      <c r="K1" s="7"/>
      <c r="L1" s="1" t="s">
        <v>74</v>
      </c>
      <c r="M1" s="7" t="s">
        <v>1</v>
      </c>
      <c r="N1" s="7"/>
      <c r="O1" s="7"/>
      <c r="P1" s="7"/>
      <c r="Q1" s="7"/>
      <c r="R1" s="7"/>
      <c r="S1" s="7"/>
    </row>
    <row r="2" spans="1:19" ht="30">
      <c r="A2" s="1" t="s">
        <v>30</v>
      </c>
      <c r="B2" s="1" t="s">
        <v>77</v>
      </c>
      <c r="C2" s="1" t="s">
        <v>2</v>
      </c>
      <c r="D2" s="1" t="s">
        <v>77</v>
      </c>
      <c r="E2" s="1" t="s">
        <v>2</v>
      </c>
      <c r="F2" s="1" t="s">
        <v>77</v>
      </c>
      <c r="G2" s="1" t="s">
        <v>2</v>
      </c>
      <c r="H2" s="7" t="s">
        <v>77</v>
      </c>
      <c r="I2" s="7"/>
      <c r="J2" s="7" t="s">
        <v>2</v>
      </c>
      <c r="K2" s="7"/>
      <c r="L2" s="1" t="s">
        <v>77</v>
      </c>
      <c r="M2" s="1" t="s">
        <v>2</v>
      </c>
      <c r="N2" s="1" t="s">
        <v>78</v>
      </c>
      <c r="O2" s="1" t="s">
        <v>78</v>
      </c>
      <c r="P2" s="1" t="s">
        <v>78</v>
      </c>
      <c r="Q2" s="7" t="s">
        <v>78</v>
      </c>
      <c r="R2" s="7"/>
      <c r="S2" s="1" t="s">
        <v>78</v>
      </c>
    </row>
    <row r="3" spans="1:19" ht="15" customHeight="1">
      <c r="A3" s="1"/>
      <c r="B3" s="1" t="s">
        <v>32</v>
      </c>
      <c r="C3" s="1" t="s">
        <v>32</v>
      </c>
      <c r="D3" s="1" t="s">
        <v>32</v>
      </c>
      <c r="E3" s="1" t="s">
        <v>32</v>
      </c>
      <c r="F3" s="1" t="s">
        <v>32</v>
      </c>
      <c r="G3" s="1" t="s">
        <v>32</v>
      </c>
      <c r="H3" s="7" t="s">
        <v>32</v>
      </c>
      <c r="I3" s="7"/>
      <c r="J3" s="7" t="s">
        <v>32</v>
      </c>
      <c r="K3" s="7"/>
      <c r="L3" s="1" t="s">
        <v>32</v>
      </c>
      <c r="M3" s="1" t="s">
        <v>32</v>
      </c>
      <c r="N3" s="1" t="s">
        <v>79</v>
      </c>
      <c r="O3" s="1" t="s">
        <v>79</v>
      </c>
      <c r="P3" s="1" t="s">
        <v>79</v>
      </c>
      <c r="Q3" s="7" t="s">
        <v>79</v>
      </c>
      <c r="R3" s="7"/>
      <c r="S3" s="1" t="s">
        <v>79</v>
      </c>
    </row>
    <row r="4" spans="1:19" ht="15" customHeight="1">
      <c r="A4" s="1"/>
      <c r="B4" s="1"/>
      <c r="C4" s="1"/>
      <c r="D4" s="1" t="s">
        <v>695</v>
      </c>
      <c r="E4" s="1" t="s">
        <v>695</v>
      </c>
      <c r="F4" s="1" t="s">
        <v>696</v>
      </c>
      <c r="G4" s="1" t="s">
        <v>696</v>
      </c>
      <c r="H4" s="7" t="s">
        <v>697</v>
      </c>
      <c r="I4" s="7"/>
      <c r="J4" s="7" t="s">
        <v>697</v>
      </c>
      <c r="K4" s="7"/>
      <c r="L4" s="1" t="s">
        <v>698</v>
      </c>
      <c r="M4" s="1" t="s">
        <v>698</v>
      </c>
      <c r="N4" s="1"/>
      <c r="O4" s="1" t="s">
        <v>695</v>
      </c>
      <c r="P4" s="1" t="s">
        <v>696</v>
      </c>
      <c r="Q4" s="7" t="s">
        <v>697</v>
      </c>
      <c r="R4" s="7"/>
      <c r="S4" s="1" t="s">
        <v>698</v>
      </c>
    </row>
    <row r="5" spans="1:19" ht="30">
      <c r="A5" s="3" t="s">
        <v>683</v>
      </c>
      <c r="B5" s="4" t="s">
        <v>5</v>
      </c>
      <c r="C5" s="4" t="s">
        <v>5</v>
      </c>
      <c r="D5" s="4" t="s">
        <v>5</v>
      </c>
      <c r="E5" s="4" t="s">
        <v>5</v>
      </c>
      <c r="F5" s="4" t="s">
        <v>5</v>
      </c>
      <c r="G5" s="4" t="s">
        <v>5</v>
      </c>
      <c r="H5" s="4" t="s">
        <v>5</v>
      </c>
      <c r="I5" s="4"/>
      <c r="J5" s="4" t="s">
        <v>5</v>
      </c>
      <c r="K5" s="4"/>
      <c r="L5" s="4" t="s">
        <v>5</v>
      </c>
      <c r="M5" s="4" t="s">
        <v>5</v>
      </c>
      <c r="N5" s="4" t="s">
        <v>5</v>
      </c>
      <c r="O5" s="4" t="s">
        <v>5</v>
      </c>
      <c r="P5" s="4" t="s">
        <v>5</v>
      </c>
      <c r="Q5" s="4" t="s">
        <v>5</v>
      </c>
      <c r="R5" s="4"/>
      <c r="S5" s="4" t="s">
        <v>5</v>
      </c>
    </row>
    <row r="6" spans="1:19" ht="17.25">
      <c r="A6" s="2" t="s">
        <v>89</v>
      </c>
      <c r="B6" s="8">
        <v>0</v>
      </c>
      <c r="C6" s="8">
        <v>0</v>
      </c>
      <c r="D6" s="4" t="s">
        <v>5</v>
      </c>
      <c r="E6" s="4" t="s">
        <v>5</v>
      </c>
      <c r="F6" s="4" t="s">
        <v>5</v>
      </c>
      <c r="G6" s="4" t="s">
        <v>5</v>
      </c>
      <c r="H6" s="4" t="s">
        <v>5</v>
      </c>
      <c r="I6" s="4"/>
      <c r="J6" s="4" t="s">
        <v>5</v>
      </c>
      <c r="K6" s="4"/>
      <c r="L6" s="4" t="s">
        <v>5</v>
      </c>
      <c r="M6" s="4" t="s">
        <v>5</v>
      </c>
      <c r="N6" s="8">
        <v>-2214</v>
      </c>
      <c r="O6" s="8">
        <v>0</v>
      </c>
      <c r="P6" s="8">
        <v>-2214</v>
      </c>
      <c r="Q6" s="8">
        <v>0</v>
      </c>
      <c r="R6" s="148" t="s">
        <v>673</v>
      </c>
      <c r="S6" s="8">
        <v>0</v>
      </c>
    </row>
    <row r="7" spans="1:19" ht="17.25">
      <c r="A7" s="2" t="s">
        <v>86</v>
      </c>
      <c r="B7" s="6">
        <v>37695</v>
      </c>
      <c r="C7" s="6">
        <v>1275</v>
      </c>
      <c r="D7" s="6">
        <v>27890</v>
      </c>
      <c r="E7" s="4">
        <v>55</v>
      </c>
      <c r="F7" s="6">
        <v>9805</v>
      </c>
      <c r="G7" s="6">
        <v>1220</v>
      </c>
      <c r="H7" s="4">
        <v>0</v>
      </c>
      <c r="I7" s="148" t="s">
        <v>673</v>
      </c>
      <c r="J7" s="4">
        <v>0</v>
      </c>
      <c r="K7" s="148" t="s">
        <v>673</v>
      </c>
      <c r="L7" s="4">
        <v>0</v>
      </c>
      <c r="M7" s="4">
        <v>0</v>
      </c>
      <c r="N7" s="6">
        <v>19049</v>
      </c>
      <c r="O7" s="4">
        <v>0</v>
      </c>
      <c r="P7" s="6">
        <v>19049</v>
      </c>
      <c r="Q7" s="4">
        <v>0</v>
      </c>
      <c r="R7" s="148" t="s">
        <v>673</v>
      </c>
      <c r="S7" s="4">
        <v>0</v>
      </c>
    </row>
    <row r="8" spans="1:19" ht="30">
      <c r="A8" s="2" t="s">
        <v>111</v>
      </c>
      <c r="B8" s="6">
        <v>-29376</v>
      </c>
      <c r="C8" s="6">
        <v>11546</v>
      </c>
      <c r="D8" s="6">
        <v>-35728</v>
      </c>
      <c r="E8" s="6">
        <v>-31471</v>
      </c>
      <c r="F8" s="6">
        <v>6354</v>
      </c>
      <c r="G8" s="6">
        <v>11460</v>
      </c>
      <c r="H8" s="4">
        <v>-2</v>
      </c>
      <c r="I8" s="4"/>
      <c r="J8" s="6">
        <v>31557</v>
      </c>
      <c r="K8" s="4"/>
      <c r="L8" s="4">
        <v>0</v>
      </c>
      <c r="M8" s="4">
        <v>0</v>
      </c>
      <c r="N8" s="6">
        <v>24954</v>
      </c>
      <c r="O8" s="4">
        <v>0</v>
      </c>
      <c r="P8" s="6">
        <v>24917</v>
      </c>
      <c r="Q8" s="4">
        <v>37</v>
      </c>
      <c r="R8" s="4"/>
      <c r="S8" s="4">
        <v>0</v>
      </c>
    </row>
    <row r="9" spans="1:19">
      <c r="A9" s="2" t="s">
        <v>113</v>
      </c>
      <c r="B9" s="6">
        <v>-825717</v>
      </c>
      <c r="C9" s="4">
        <v>0</v>
      </c>
      <c r="D9" s="6">
        <v>-825717</v>
      </c>
      <c r="E9" s="4" t="s">
        <v>5</v>
      </c>
      <c r="F9" s="4">
        <v>0</v>
      </c>
      <c r="G9" s="4" t="s">
        <v>5</v>
      </c>
      <c r="H9" s="4">
        <v>0</v>
      </c>
      <c r="I9" s="4"/>
      <c r="J9" s="4" t="s">
        <v>5</v>
      </c>
      <c r="K9" s="4"/>
      <c r="L9" s="4">
        <v>0</v>
      </c>
      <c r="M9" s="4" t="s">
        <v>5</v>
      </c>
      <c r="N9" s="4">
        <v>0</v>
      </c>
      <c r="O9" s="4" t="s">
        <v>5</v>
      </c>
      <c r="P9" s="4" t="s">
        <v>5</v>
      </c>
      <c r="Q9" s="4" t="s">
        <v>5</v>
      </c>
      <c r="R9" s="4"/>
      <c r="S9" s="4" t="s">
        <v>5</v>
      </c>
    </row>
    <row r="10" spans="1:19" ht="30">
      <c r="A10" s="2" t="s">
        <v>114</v>
      </c>
      <c r="B10" s="6">
        <v>-1294</v>
      </c>
      <c r="C10" s="6">
        <v>-14415</v>
      </c>
      <c r="D10" s="4">
        <v>0</v>
      </c>
      <c r="E10" s="4">
        <v>0</v>
      </c>
      <c r="F10" s="6">
        <v>-1294</v>
      </c>
      <c r="G10" s="6">
        <v>-14017</v>
      </c>
      <c r="H10" s="4">
        <v>0</v>
      </c>
      <c r="I10" s="4"/>
      <c r="J10" s="4">
        <v>-398</v>
      </c>
      <c r="K10" s="4"/>
      <c r="L10" s="4">
        <v>0</v>
      </c>
      <c r="M10" s="4">
        <v>0</v>
      </c>
      <c r="N10" s="6">
        <v>-11966</v>
      </c>
      <c r="O10" s="4">
        <v>0</v>
      </c>
      <c r="P10" s="6">
        <v>-11966</v>
      </c>
      <c r="Q10" s="4">
        <v>0</v>
      </c>
      <c r="R10" s="4"/>
      <c r="S10" s="4">
        <v>0</v>
      </c>
    </row>
    <row r="11" spans="1:19">
      <c r="A11" s="2" t="s">
        <v>707</v>
      </c>
      <c r="B11" s="4">
        <v>0</v>
      </c>
      <c r="C11" s="4" t="s">
        <v>5</v>
      </c>
      <c r="D11" s="6">
        <v>162261</v>
      </c>
      <c r="E11" s="4" t="s">
        <v>5</v>
      </c>
      <c r="F11" s="4">
        <v>0</v>
      </c>
      <c r="G11" s="4" t="s">
        <v>5</v>
      </c>
      <c r="H11" s="4">
        <v>0</v>
      </c>
      <c r="I11" s="4"/>
      <c r="J11" s="4" t="s">
        <v>5</v>
      </c>
      <c r="K11" s="4"/>
      <c r="L11" s="6">
        <v>-162261</v>
      </c>
      <c r="M11" s="4" t="s">
        <v>5</v>
      </c>
      <c r="N11" s="4">
        <v>0</v>
      </c>
      <c r="O11" s="6">
        <v>1450</v>
      </c>
      <c r="P11" s="4">
        <v>0</v>
      </c>
      <c r="Q11" s="4">
        <v>0</v>
      </c>
      <c r="R11" s="4"/>
      <c r="S11" s="6">
        <v>-1450</v>
      </c>
    </row>
    <row r="12" spans="1:19" ht="30">
      <c r="A12" s="2" t="s">
        <v>708</v>
      </c>
      <c r="B12" s="4" t="s">
        <v>5</v>
      </c>
      <c r="C12" s="4" t="s">
        <v>5</v>
      </c>
      <c r="D12" s="4" t="s">
        <v>5</v>
      </c>
      <c r="E12" s="4" t="s">
        <v>5</v>
      </c>
      <c r="F12" s="4" t="s">
        <v>5</v>
      </c>
      <c r="G12" s="4" t="s">
        <v>5</v>
      </c>
      <c r="H12" s="4" t="s">
        <v>5</v>
      </c>
      <c r="I12" s="4"/>
      <c r="J12" s="4" t="s">
        <v>5</v>
      </c>
      <c r="K12" s="4"/>
      <c r="L12" s="4" t="s">
        <v>5</v>
      </c>
      <c r="M12" s="4" t="s">
        <v>5</v>
      </c>
      <c r="N12" s="6">
        <v>-3278</v>
      </c>
      <c r="O12" s="4">
        <v>0</v>
      </c>
      <c r="P12" s="6">
        <v>-3278</v>
      </c>
      <c r="Q12" s="4">
        <v>0</v>
      </c>
      <c r="R12" s="4"/>
      <c r="S12" s="4">
        <v>0</v>
      </c>
    </row>
    <row r="13" spans="1:19" ht="30">
      <c r="A13" s="2" t="s">
        <v>684</v>
      </c>
      <c r="B13" s="4" t="s">
        <v>5</v>
      </c>
      <c r="C13" s="4">
        <v>0</v>
      </c>
      <c r="D13" s="4" t="s">
        <v>5</v>
      </c>
      <c r="E13" s="6">
        <v>32500</v>
      </c>
      <c r="F13" s="4" t="s">
        <v>5</v>
      </c>
      <c r="G13" s="4">
        <v>0</v>
      </c>
      <c r="H13" s="4" t="s">
        <v>5</v>
      </c>
      <c r="I13" s="4"/>
      <c r="J13" s="4">
        <v>0</v>
      </c>
      <c r="K13" s="4"/>
      <c r="L13" s="4" t="s">
        <v>5</v>
      </c>
      <c r="M13" s="6">
        <v>-32500</v>
      </c>
      <c r="N13" s="4" t="s">
        <v>5</v>
      </c>
      <c r="O13" s="4" t="s">
        <v>5</v>
      </c>
      <c r="P13" s="4" t="s">
        <v>5</v>
      </c>
      <c r="Q13" s="4" t="s">
        <v>5</v>
      </c>
      <c r="R13" s="4"/>
      <c r="S13" s="4" t="s">
        <v>5</v>
      </c>
    </row>
    <row r="14" spans="1:19">
      <c r="A14" s="2" t="s">
        <v>116</v>
      </c>
      <c r="B14" s="6">
        <v>-827011</v>
      </c>
      <c r="C14" s="6">
        <v>-14415</v>
      </c>
      <c r="D14" s="6">
        <v>-663456</v>
      </c>
      <c r="E14" s="6">
        <v>32500</v>
      </c>
      <c r="F14" s="6">
        <v>-1294</v>
      </c>
      <c r="G14" s="6">
        <v>-14017</v>
      </c>
      <c r="H14" s="4">
        <v>0</v>
      </c>
      <c r="I14" s="4"/>
      <c r="J14" s="4">
        <v>-398</v>
      </c>
      <c r="K14" s="4"/>
      <c r="L14" s="6">
        <v>-162261</v>
      </c>
      <c r="M14" s="6">
        <v>-32500</v>
      </c>
      <c r="N14" s="6">
        <v>-15244</v>
      </c>
      <c r="O14" s="6">
        <v>1450</v>
      </c>
      <c r="P14" s="6">
        <v>-15244</v>
      </c>
      <c r="Q14" s="4">
        <v>0</v>
      </c>
      <c r="R14" s="4"/>
      <c r="S14" s="6">
        <v>-1450</v>
      </c>
    </row>
    <row r="15" spans="1:19" ht="30">
      <c r="A15" s="2" t="s">
        <v>118</v>
      </c>
      <c r="B15" s="6">
        <v>350886</v>
      </c>
      <c r="C15" s="4">
        <v>0</v>
      </c>
      <c r="D15" s="6">
        <v>350886</v>
      </c>
      <c r="E15" s="4" t="s">
        <v>5</v>
      </c>
      <c r="F15" s="4">
        <v>0</v>
      </c>
      <c r="G15" s="4" t="s">
        <v>5</v>
      </c>
      <c r="H15" s="4">
        <v>0</v>
      </c>
      <c r="I15" s="4"/>
      <c r="J15" s="4" t="s">
        <v>5</v>
      </c>
      <c r="K15" s="4"/>
      <c r="L15" s="4">
        <v>0</v>
      </c>
      <c r="M15" s="4" t="s">
        <v>5</v>
      </c>
      <c r="N15" s="4">
        <v>0</v>
      </c>
      <c r="O15" s="4" t="s">
        <v>5</v>
      </c>
      <c r="P15" s="4" t="s">
        <v>5</v>
      </c>
      <c r="Q15" s="4" t="s">
        <v>5</v>
      </c>
      <c r="R15" s="4"/>
      <c r="S15" s="4" t="s">
        <v>5</v>
      </c>
    </row>
    <row r="16" spans="1:19" ht="30">
      <c r="A16" s="2" t="s">
        <v>709</v>
      </c>
      <c r="B16" s="6">
        <v>2819</v>
      </c>
      <c r="C16" s="6">
        <v>1845</v>
      </c>
      <c r="D16" s="4">
        <v>0</v>
      </c>
      <c r="E16" s="4">
        <v>0</v>
      </c>
      <c r="F16" s="6">
        <v>2819</v>
      </c>
      <c r="G16" s="6">
        <v>1845</v>
      </c>
      <c r="H16" s="4">
        <v>0</v>
      </c>
      <c r="I16" s="4"/>
      <c r="J16" s="4">
        <v>0</v>
      </c>
      <c r="K16" s="4"/>
      <c r="L16" s="4">
        <v>0</v>
      </c>
      <c r="M16" s="4">
        <v>0</v>
      </c>
      <c r="N16" s="6">
        <v>-3840</v>
      </c>
      <c r="O16" s="4">
        <v>0</v>
      </c>
      <c r="P16" s="6">
        <v>-3840</v>
      </c>
      <c r="Q16" s="4">
        <v>0</v>
      </c>
      <c r="R16" s="4"/>
      <c r="S16" s="4">
        <v>0</v>
      </c>
    </row>
    <row r="17" spans="1:19" ht="30">
      <c r="A17" s="2" t="s">
        <v>120</v>
      </c>
      <c r="B17" s="6">
        <v>365000</v>
      </c>
      <c r="C17" s="4">
        <v>0</v>
      </c>
      <c r="D17" s="6">
        <v>365000</v>
      </c>
      <c r="E17" s="4" t="s">
        <v>5</v>
      </c>
      <c r="F17" s="4">
        <v>0</v>
      </c>
      <c r="G17" s="4" t="s">
        <v>5</v>
      </c>
      <c r="H17" s="4">
        <v>0</v>
      </c>
      <c r="I17" s="4"/>
      <c r="J17" s="4" t="s">
        <v>5</v>
      </c>
      <c r="K17" s="4"/>
      <c r="L17" s="4">
        <v>0</v>
      </c>
      <c r="M17" s="4" t="s">
        <v>5</v>
      </c>
      <c r="N17" s="4">
        <v>0</v>
      </c>
      <c r="O17" s="4" t="s">
        <v>5</v>
      </c>
      <c r="P17" s="4" t="s">
        <v>5</v>
      </c>
      <c r="Q17" s="4" t="s">
        <v>5</v>
      </c>
      <c r="R17" s="4"/>
      <c r="S17" s="4" t="s">
        <v>5</v>
      </c>
    </row>
    <row r="18" spans="1:19">
      <c r="A18" s="2" t="s">
        <v>121</v>
      </c>
      <c r="B18" s="6">
        <v>80000</v>
      </c>
      <c r="C18" s="6">
        <v>104000</v>
      </c>
      <c r="D18" s="4">
        <v>0</v>
      </c>
      <c r="E18" s="4">
        <v>0</v>
      </c>
      <c r="F18" s="6">
        <v>80000</v>
      </c>
      <c r="G18" s="6">
        <v>104000</v>
      </c>
      <c r="H18" s="4">
        <v>0</v>
      </c>
      <c r="I18" s="4"/>
      <c r="J18" s="4">
        <v>0</v>
      </c>
      <c r="K18" s="4"/>
      <c r="L18" s="4">
        <v>0</v>
      </c>
      <c r="M18" s="4">
        <v>0</v>
      </c>
      <c r="N18" s="4">
        <v>0</v>
      </c>
      <c r="O18" s="4" t="s">
        <v>5</v>
      </c>
      <c r="P18" s="4" t="s">
        <v>5</v>
      </c>
      <c r="Q18" s="4" t="s">
        <v>5</v>
      </c>
      <c r="R18" s="4"/>
      <c r="S18" s="4" t="s">
        <v>5</v>
      </c>
    </row>
    <row r="19" spans="1:19">
      <c r="A19" s="2" t="s">
        <v>122</v>
      </c>
      <c r="B19" s="6">
        <v>-11000</v>
      </c>
      <c r="C19" s="6">
        <v>-111500</v>
      </c>
      <c r="D19" s="4">
        <v>0</v>
      </c>
      <c r="E19" s="4">
        <v>0</v>
      </c>
      <c r="F19" s="6">
        <v>-11000</v>
      </c>
      <c r="G19" s="6">
        <v>-111500</v>
      </c>
      <c r="H19" s="4">
        <v>0</v>
      </c>
      <c r="I19" s="4"/>
      <c r="J19" s="4">
        <v>0</v>
      </c>
      <c r="K19" s="4"/>
      <c r="L19" s="4">
        <v>0</v>
      </c>
      <c r="M19" s="4">
        <v>0</v>
      </c>
      <c r="N19" s="4">
        <v>0</v>
      </c>
      <c r="O19" s="4" t="s">
        <v>5</v>
      </c>
      <c r="P19" s="4" t="s">
        <v>5</v>
      </c>
      <c r="Q19" s="4" t="s">
        <v>5</v>
      </c>
      <c r="R19" s="4"/>
      <c r="S19" s="4" t="s">
        <v>5</v>
      </c>
    </row>
    <row r="20" spans="1:19">
      <c r="A20" s="2" t="s">
        <v>123</v>
      </c>
      <c r="B20" s="6">
        <v>-26346</v>
      </c>
      <c r="C20" s="4">
        <v>-228</v>
      </c>
      <c r="D20" s="6">
        <v>-16701</v>
      </c>
      <c r="E20" s="4">
        <v>-228</v>
      </c>
      <c r="F20" s="6">
        <v>-9645</v>
      </c>
      <c r="G20" s="4">
        <v>0</v>
      </c>
      <c r="H20" s="4">
        <v>0</v>
      </c>
      <c r="I20" s="4"/>
      <c r="J20" s="4">
        <v>0</v>
      </c>
      <c r="K20" s="4"/>
      <c r="L20" s="4">
        <v>0</v>
      </c>
      <c r="M20" s="4">
        <v>0</v>
      </c>
      <c r="N20" s="4">
        <v>-355</v>
      </c>
      <c r="O20" s="4">
        <v>0</v>
      </c>
      <c r="P20" s="4">
        <v>-355</v>
      </c>
      <c r="Q20" s="4">
        <v>0</v>
      </c>
      <c r="R20" s="4"/>
      <c r="S20" s="4">
        <v>0</v>
      </c>
    </row>
    <row r="21" spans="1:19">
      <c r="A21" s="2" t="s">
        <v>124</v>
      </c>
      <c r="B21" s="4">
        <v>-46</v>
      </c>
      <c r="C21" s="4">
        <v>-399</v>
      </c>
      <c r="D21" s="4">
        <v>0</v>
      </c>
      <c r="E21" s="4">
        <v>0</v>
      </c>
      <c r="F21" s="4">
        <v>-46</v>
      </c>
      <c r="G21" s="4">
        <v>-399</v>
      </c>
      <c r="H21" s="4">
        <v>0</v>
      </c>
      <c r="I21" s="4"/>
      <c r="J21" s="4">
        <v>0</v>
      </c>
      <c r="K21" s="4"/>
      <c r="L21" s="4">
        <v>0</v>
      </c>
      <c r="M21" s="4">
        <v>0</v>
      </c>
      <c r="N21" s="4">
        <v>-456</v>
      </c>
      <c r="O21" s="4">
        <v>0</v>
      </c>
      <c r="P21" s="4">
        <v>-456</v>
      </c>
      <c r="Q21" s="4">
        <v>0</v>
      </c>
      <c r="R21" s="4"/>
      <c r="S21" s="4">
        <v>0</v>
      </c>
    </row>
    <row r="22" spans="1:19">
      <c r="A22" s="2" t="s">
        <v>127</v>
      </c>
      <c r="B22" s="4">
        <v>0</v>
      </c>
      <c r="C22" s="4">
        <v>0</v>
      </c>
      <c r="D22" s="4" t="s">
        <v>5</v>
      </c>
      <c r="E22" s="4" t="s">
        <v>5</v>
      </c>
      <c r="F22" s="4" t="s">
        <v>5</v>
      </c>
      <c r="G22" s="4" t="s">
        <v>5</v>
      </c>
      <c r="H22" s="4" t="s">
        <v>5</v>
      </c>
      <c r="I22" s="4"/>
      <c r="J22" s="4" t="s">
        <v>5</v>
      </c>
      <c r="K22" s="4"/>
      <c r="L22" s="4" t="s">
        <v>5</v>
      </c>
      <c r="M22" s="4" t="s">
        <v>5</v>
      </c>
      <c r="N22" s="6">
        <v>-1450</v>
      </c>
      <c r="O22" s="6">
        <v>-1450</v>
      </c>
      <c r="P22" s="4">
        <v>0</v>
      </c>
      <c r="Q22" s="4">
        <v>0</v>
      </c>
      <c r="R22" s="4"/>
      <c r="S22" s="4">
        <v>0</v>
      </c>
    </row>
    <row r="23" spans="1:19" ht="30">
      <c r="A23" s="2" t="s">
        <v>125</v>
      </c>
      <c r="B23" s="4">
        <v>0</v>
      </c>
      <c r="C23" s="4">
        <v>800</v>
      </c>
      <c r="D23" s="4" t="s">
        <v>5</v>
      </c>
      <c r="E23" s="4">
        <v>800</v>
      </c>
      <c r="F23" s="4" t="s">
        <v>5</v>
      </c>
      <c r="G23" s="4">
        <v>0</v>
      </c>
      <c r="H23" s="4" t="s">
        <v>5</v>
      </c>
      <c r="I23" s="4"/>
      <c r="J23" s="4">
        <v>0</v>
      </c>
      <c r="K23" s="4"/>
      <c r="L23" s="4" t="s">
        <v>5</v>
      </c>
      <c r="M23" s="4">
        <v>0</v>
      </c>
      <c r="N23" s="4">
        <v>0</v>
      </c>
      <c r="O23" s="4" t="s">
        <v>5</v>
      </c>
      <c r="P23" s="4" t="s">
        <v>5</v>
      </c>
      <c r="Q23" s="4" t="s">
        <v>5</v>
      </c>
      <c r="R23" s="4"/>
      <c r="S23" s="4" t="s">
        <v>5</v>
      </c>
    </row>
    <row r="24" spans="1:19" ht="30">
      <c r="A24" s="2" t="s">
        <v>710</v>
      </c>
      <c r="B24" s="4">
        <v>0</v>
      </c>
      <c r="C24" s="4">
        <v>0</v>
      </c>
      <c r="D24" s="4">
        <v>0</v>
      </c>
      <c r="E24" s="4">
        <v>0</v>
      </c>
      <c r="F24" s="6">
        <v>-162261</v>
      </c>
      <c r="G24" s="6">
        <v>-32500</v>
      </c>
      <c r="H24" s="4">
        <v>0</v>
      </c>
      <c r="I24" s="4"/>
      <c r="J24" s="4">
        <v>0</v>
      </c>
      <c r="K24" s="4"/>
      <c r="L24" s="6">
        <v>162261</v>
      </c>
      <c r="M24" s="6">
        <v>32500</v>
      </c>
      <c r="N24" s="4">
        <v>0</v>
      </c>
      <c r="O24" s="4">
        <v>0</v>
      </c>
      <c r="P24" s="6">
        <v>-1450</v>
      </c>
      <c r="Q24" s="4">
        <v>0</v>
      </c>
      <c r="R24" s="4"/>
      <c r="S24" s="6">
        <v>1450</v>
      </c>
    </row>
    <row r="25" spans="1:19" ht="30">
      <c r="A25" s="2" t="s">
        <v>711</v>
      </c>
      <c r="B25" s="4" t="s">
        <v>5</v>
      </c>
      <c r="C25" s="4" t="s">
        <v>5</v>
      </c>
      <c r="D25" s="4" t="s">
        <v>5</v>
      </c>
      <c r="E25" s="4" t="s">
        <v>5</v>
      </c>
      <c r="F25" s="4" t="s">
        <v>5</v>
      </c>
      <c r="G25" s="4" t="s">
        <v>5</v>
      </c>
      <c r="H25" s="4" t="s">
        <v>5</v>
      </c>
      <c r="I25" s="4"/>
      <c r="J25" s="4" t="s">
        <v>5</v>
      </c>
      <c r="K25" s="4"/>
      <c r="L25" s="4" t="s">
        <v>5</v>
      </c>
      <c r="M25" s="4" t="s">
        <v>5</v>
      </c>
      <c r="N25" s="6">
        <v>6761</v>
      </c>
      <c r="O25" s="4">
        <v>0</v>
      </c>
      <c r="P25" s="6">
        <v>6761</v>
      </c>
      <c r="Q25" s="4">
        <v>0</v>
      </c>
      <c r="R25" s="4"/>
      <c r="S25" s="4">
        <v>0</v>
      </c>
    </row>
    <row r="26" spans="1:19">
      <c r="A26" s="2" t="s">
        <v>712</v>
      </c>
      <c r="B26" s="4" t="s">
        <v>5</v>
      </c>
      <c r="C26" s="4">
        <v>0</v>
      </c>
      <c r="D26" s="4" t="s">
        <v>5</v>
      </c>
      <c r="E26" s="6">
        <v>-2814</v>
      </c>
      <c r="F26" s="4" t="s">
        <v>5</v>
      </c>
      <c r="G26" s="6">
        <v>33294</v>
      </c>
      <c r="H26" s="4" t="s">
        <v>5</v>
      </c>
      <c r="I26" s="4"/>
      <c r="J26" s="6">
        <v>-30480</v>
      </c>
      <c r="K26" s="4"/>
      <c r="L26" s="4" t="s">
        <v>5</v>
      </c>
      <c r="M26" s="4">
        <v>0</v>
      </c>
      <c r="N26" s="4" t="s">
        <v>5</v>
      </c>
      <c r="O26" s="4" t="s">
        <v>5</v>
      </c>
      <c r="P26" s="4" t="s">
        <v>5</v>
      </c>
      <c r="Q26" s="4" t="s">
        <v>5</v>
      </c>
      <c r="R26" s="4"/>
      <c r="S26" s="4" t="s">
        <v>5</v>
      </c>
    </row>
    <row r="27" spans="1:19" ht="30">
      <c r="A27" s="2" t="s">
        <v>128</v>
      </c>
      <c r="B27" s="6">
        <v>761313</v>
      </c>
      <c r="C27" s="6">
        <v>-5482</v>
      </c>
      <c r="D27" s="6">
        <v>699185</v>
      </c>
      <c r="E27" s="6">
        <v>-2242</v>
      </c>
      <c r="F27" s="6">
        <v>-100133</v>
      </c>
      <c r="G27" s="6">
        <v>-5260</v>
      </c>
      <c r="H27" s="4">
        <v>0</v>
      </c>
      <c r="I27" s="4"/>
      <c r="J27" s="6">
        <v>-30480</v>
      </c>
      <c r="K27" s="4"/>
      <c r="L27" s="6">
        <v>162261</v>
      </c>
      <c r="M27" s="6">
        <v>32500</v>
      </c>
      <c r="N27" s="4">
        <v>660</v>
      </c>
      <c r="O27" s="6">
        <v>-1450</v>
      </c>
      <c r="P27" s="4">
        <v>660</v>
      </c>
      <c r="Q27" s="4">
        <v>0</v>
      </c>
      <c r="R27" s="4"/>
      <c r="S27" s="6">
        <v>1450</v>
      </c>
    </row>
    <row r="28" spans="1:19" ht="30">
      <c r="A28" s="2" t="s">
        <v>129</v>
      </c>
      <c r="B28" s="4">
        <v>-19</v>
      </c>
      <c r="C28" s="4">
        <v>-128</v>
      </c>
      <c r="D28" s="4">
        <v>0</v>
      </c>
      <c r="E28" s="4">
        <v>0</v>
      </c>
      <c r="F28" s="4">
        <v>-19</v>
      </c>
      <c r="G28" s="4">
        <v>-128</v>
      </c>
      <c r="H28" s="4">
        <v>0</v>
      </c>
      <c r="I28" s="4"/>
      <c r="J28" s="4">
        <v>0</v>
      </c>
      <c r="K28" s="4"/>
      <c r="L28" s="4">
        <v>0</v>
      </c>
      <c r="M28" s="4">
        <v>0</v>
      </c>
      <c r="N28" s="4">
        <v>133</v>
      </c>
      <c r="O28" s="4">
        <v>0</v>
      </c>
      <c r="P28" s="4">
        <v>133</v>
      </c>
      <c r="Q28" s="4">
        <v>0</v>
      </c>
      <c r="R28" s="4"/>
      <c r="S28" s="4">
        <v>0</v>
      </c>
    </row>
    <row r="29" spans="1:19" ht="30">
      <c r="A29" s="2" t="s">
        <v>130</v>
      </c>
      <c r="B29" s="6">
        <v>-95093</v>
      </c>
      <c r="C29" s="6">
        <v>-8479</v>
      </c>
      <c r="D29" s="4">
        <v>1</v>
      </c>
      <c r="E29" s="6">
        <v>-1213</v>
      </c>
      <c r="F29" s="6">
        <v>-95092</v>
      </c>
      <c r="G29" s="6">
        <v>-7945</v>
      </c>
      <c r="H29" s="4">
        <v>-2</v>
      </c>
      <c r="I29" s="4"/>
      <c r="J29" s="4">
        <v>679</v>
      </c>
      <c r="K29" s="4"/>
      <c r="L29" s="4">
        <v>0</v>
      </c>
      <c r="M29" s="4">
        <v>0</v>
      </c>
      <c r="N29" s="6">
        <v>10503</v>
      </c>
      <c r="O29" s="4">
        <v>0</v>
      </c>
      <c r="P29" s="6">
        <v>10466</v>
      </c>
      <c r="Q29" s="4">
        <v>37</v>
      </c>
      <c r="R29" s="4"/>
      <c r="S29" s="4">
        <v>0</v>
      </c>
    </row>
    <row r="30" spans="1:19" ht="30">
      <c r="A30" s="2" t="s">
        <v>131</v>
      </c>
      <c r="B30" s="6">
        <v>107602</v>
      </c>
      <c r="C30" s="6">
        <v>17505</v>
      </c>
      <c r="D30" s="4">
        <v>0</v>
      </c>
      <c r="E30" s="6">
        <v>1455</v>
      </c>
      <c r="F30" s="6">
        <v>107527</v>
      </c>
      <c r="G30" s="6">
        <v>13803</v>
      </c>
      <c r="H30" s="4">
        <v>75</v>
      </c>
      <c r="I30" s="4"/>
      <c r="J30" s="6">
        <v>2247</v>
      </c>
      <c r="K30" s="4"/>
      <c r="L30" s="4">
        <v>0</v>
      </c>
      <c r="M30" s="4">
        <v>0</v>
      </c>
      <c r="N30" s="6">
        <v>97099</v>
      </c>
      <c r="O30" s="4">
        <v>0</v>
      </c>
      <c r="P30" s="6">
        <v>97061</v>
      </c>
      <c r="Q30" s="4">
        <v>38</v>
      </c>
      <c r="R30" s="4"/>
      <c r="S30" s="4">
        <v>0</v>
      </c>
    </row>
    <row r="31" spans="1:19" ht="30">
      <c r="A31" s="2" t="s">
        <v>132</v>
      </c>
      <c r="B31" s="8">
        <v>12509</v>
      </c>
      <c r="C31" s="8">
        <v>9026</v>
      </c>
      <c r="D31" s="8">
        <v>1</v>
      </c>
      <c r="E31" s="8">
        <v>242</v>
      </c>
      <c r="F31" s="8">
        <v>12435</v>
      </c>
      <c r="G31" s="8">
        <v>5858</v>
      </c>
      <c r="H31" s="8">
        <v>73</v>
      </c>
      <c r="I31" s="4"/>
      <c r="J31" s="8">
        <v>2926</v>
      </c>
      <c r="K31" s="4"/>
      <c r="L31" s="8">
        <v>0</v>
      </c>
      <c r="M31" s="8">
        <v>0</v>
      </c>
      <c r="N31" s="8">
        <v>107602</v>
      </c>
      <c r="O31" s="8">
        <v>0</v>
      </c>
      <c r="P31" s="8">
        <v>107527</v>
      </c>
      <c r="Q31" s="8">
        <v>75</v>
      </c>
      <c r="R31" s="4"/>
      <c r="S31" s="8">
        <v>0</v>
      </c>
    </row>
    <row r="32" spans="1:19">
      <c r="A32" s="68"/>
      <c r="B32" s="68"/>
      <c r="C32" s="68"/>
      <c r="D32" s="68"/>
      <c r="E32" s="68"/>
      <c r="F32" s="68"/>
      <c r="G32" s="68"/>
      <c r="H32" s="68"/>
      <c r="I32" s="68"/>
      <c r="J32" s="68"/>
      <c r="K32" s="68"/>
      <c r="L32" s="68"/>
      <c r="M32" s="68"/>
      <c r="N32" s="68"/>
      <c r="O32" s="68"/>
      <c r="P32" s="68"/>
      <c r="Q32" s="68"/>
      <c r="R32" s="68"/>
      <c r="S32" s="68"/>
    </row>
    <row r="33" spans="1:19" ht="15" customHeight="1">
      <c r="A33" s="2" t="s">
        <v>673</v>
      </c>
      <c r="B33" s="69" t="s">
        <v>411</v>
      </c>
      <c r="C33" s="69"/>
      <c r="D33" s="69"/>
      <c r="E33" s="69"/>
      <c r="F33" s="69"/>
      <c r="G33" s="69"/>
      <c r="H33" s="69"/>
      <c r="I33" s="69"/>
      <c r="J33" s="69"/>
      <c r="K33" s="69"/>
      <c r="L33" s="69"/>
      <c r="M33" s="69"/>
      <c r="N33" s="69"/>
      <c r="O33" s="69"/>
      <c r="P33" s="69"/>
      <c r="Q33" s="69"/>
      <c r="R33" s="69"/>
      <c r="S33" s="69"/>
    </row>
  </sheetData>
  <mergeCells count="14">
    <mergeCell ref="Q3:R3"/>
    <mergeCell ref="Q4:R4"/>
    <mergeCell ref="A32:S32"/>
    <mergeCell ref="B33:S33"/>
    <mergeCell ref="H1:I1"/>
    <mergeCell ref="J1:K1"/>
    <mergeCell ref="M1:S1"/>
    <mergeCell ref="H2:I2"/>
    <mergeCell ref="H3:I3"/>
    <mergeCell ref="H4:I4"/>
    <mergeCell ref="J2:K2"/>
    <mergeCell ref="J3:K3"/>
    <mergeCell ref="J4:K4"/>
    <mergeCell ref="Q2:R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ht="45">
      <c r="A1" s="1" t="s">
        <v>73</v>
      </c>
      <c r="B1" s="1" t="s">
        <v>74</v>
      </c>
      <c r="C1" s="1" t="s">
        <v>75</v>
      </c>
      <c r="D1" s="1" t="s">
        <v>1</v>
      </c>
      <c r="E1" s="1" t="s">
        <v>76</v>
      </c>
      <c r="F1" s="1" t="s">
        <v>1</v>
      </c>
    </row>
    <row r="2" spans="1:6" ht="30">
      <c r="A2" s="1" t="s">
        <v>30</v>
      </c>
      <c r="B2" s="1" t="s">
        <v>77</v>
      </c>
      <c r="C2" s="1" t="s">
        <v>2</v>
      </c>
      <c r="D2" s="1" t="s">
        <v>2</v>
      </c>
      <c r="E2" s="1" t="s">
        <v>78</v>
      </c>
      <c r="F2" s="1" t="s">
        <v>78</v>
      </c>
    </row>
    <row r="3" spans="1:6">
      <c r="A3" s="1"/>
      <c r="B3" s="1" t="s">
        <v>32</v>
      </c>
      <c r="C3" s="1" t="s">
        <v>32</v>
      </c>
      <c r="D3" s="1" t="s">
        <v>32</v>
      </c>
      <c r="E3" s="1" t="s">
        <v>79</v>
      </c>
      <c r="F3" s="1" t="s">
        <v>79</v>
      </c>
    </row>
    <row r="4" spans="1:6">
      <c r="A4" s="2" t="s">
        <v>80</v>
      </c>
      <c r="B4" s="8">
        <v>80901</v>
      </c>
      <c r="C4" s="8">
        <v>421541</v>
      </c>
      <c r="D4" s="8">
        <v>1208000</v>
      </c>
      <c r="E4" s="8">
        <v>269349</v>
      </c>
      <c r="F4" s="8">
        <v>917752</v>
      </c>
    </row>
    <row r="5" spans="1:6">
      <c r="A5" s="2" t="s">
        <v>81</v>
      </c>
      <c r="B5" s="6">
        <v>50601</v>
      </c>
      <c r="C5" s="6">
        <v>274563</v>
      </c>
      <c r="D5" s="6">
        <v>790993</v>
      </c>
      <c r="E5" s="6">
        <v>172294</v>
      </c>
      <c r="F5" s="6">
        <v>584033</v>
      </c>
    </row>
    <row r="6" spans="1:6">
      <c r="A6" s="2" t="s">
        <v>82</v>
      </c>
      <c r="B6" s="6">
        <v>30300</v>
      </c>
      <c r="C6" s="6">
        <v>146978</v>
      </c>
      <c r="D6" s="6">
        <v>417007</v>
      </c>
      <c r="E6" s="6">
        <v>97055</v>
      </c>
      <c r="F6" s="6">
        <v>333719</v>
      </c>
    </row>
    <row r="7" spans="1:6">
      <c r="A7" s="3" t="s">
        <v>83</v>
      </c>
      <c r="B7" s="4" t="s">
        <v>5</v>
      </c>
      <c r="C7" s="4" t="s">
        <v>5</v>
      </c>
      <c r="D7" s="4" t="s">
        <v>5</v>
      </c>
      <c r="E7" s="4" t="s">
        <v>5</v>
      </c>
      <c r="F7" s="4" t="s">
        <v>5</v>
      </c>
    </row>
    <row r="8" spans="1:6" ht="30">
      <c r="A8" s="2" t="s">
        <v>84</v>
      </c>
      <c r="B8" s="6">
        <v>20271</v>
      </c>
      <c r="C8" s="6">
        <v>130052</v>
      </c>
      <c r="D8" s="6">
        <v>347288</v>
      </c>
      <c r="E8" s="6">
        <v>71920</v>
      </c>
      <c r="F8" s="6">
        <v>255409</v>
      </c>
    </row>
    <row r="9" spans="1:6">
      <c r="A9" s="2" t="s">
        <v>85</v>
      </c>
      <c r="B9" s="6">
        <v>2367</v>
      </c>
      <c r="C9" s="6">
        <v>12531</v>
      </c>
      <c r="D9" s="6">
        <v>37583</v>
      </c>
      <c r="E9" s="6">
        <v>5048</v>
      </c>
      <c r="F9" s="6">
        <v>17707</v>
      </c>
    </row>
    <row r="10" spans="1:6">
      <c r="A10" s="2" t="s">
        <v>86</v>
      </c>
      <c r="B10" s="6">
        <v>37695</v>
      </c>
      <c r="C10" s="4">
        <v>303</v>
      </c>
      <c r="D10" s="6">
        <v>1275</v>
      </c>
      <c r="E10" s="6">
        <v>16864</v>
      </c>
      <c r="F10" s="6">
        <v>19049</v>
      </c>
    </row>
    <row r="11" spans="1:6">
      <c r="A11" s="2" t="s">
        <v>87</v>
      </c>
      <c r="B11" s="6">
        <v>60333</v>
      </c>
      <c r="C11" s="6">
        <v>142886</v>
      </c>
      <c r="D11" s="6">
        <v>386146</v>
      </c>
      <c r="E11" s="6">
        <v>93832</v>
      </c>
      <c r="F11" s="6">
        <v>292165</v>
      </c>
    </row>
    <row r="12" spans="1:6">
      <c r="A12" s="2" t="s">
        <v>88</v>
      </c>
      <c r="B12" s="6">
        <v>-30033</v>
      </c>
      <c r="C12" s="6">
        <v>4092</v>
      </c>
      <c r="D12" s="6">
        <v>30861</v>
      </c>
      <c r="E12" s="6">
        <v>3223</v>
      </c>
      <c r="F12" s="6">
        <v>41554</v>
      </c>
    </row>
    <row r="13" spans="1:6">
      <c r="A13" s="2" t="s">
        <v>89</v>
      </c>
      <c r="B13" s="4">
        <v>0</v>
      </c>
      <c r="C13" s="4">
        <v>0</v>
      </c>
      <c r="D13" s="4">
        <v>0</v>
      </c>
      <c r="E13" s="6">
        <v>-2214</v>
      </c>
      <c r="F13" s="6">
        <v>-2214</v>
      </c>
    </row>
    <row r="14" spans="1:6">
      <c r="A14" s="2" t="s">
        <v>90</v>
      </c>
      <c r="B14" s="6">
        <v>-4059</v>
      </c>
      <c r="C14" s="6">
        <v>-15753</v>
      </c>
      <c r="D14" s="6">
        <v>-47356</v>
      </c>
      <c r="E14" s="6">
        <v>-4529</v>
      </c>
      <c r="F14" s="6">
        <v>-16631</v>
      </c>
    </row>
    <row r="15" spans="1:6">
      <c r="A15" s="2" t="s">
        <v>91</v>
      </c>
      <c r="B15" s="4">
        <v>152</v>
      </c>
      <c r="C15" s="4">
        <v>448</v>
      </c>
      <c r="D15" s="6">
        <v>1249</v>
      </c>
      <c r="E15" s="4">
        <v>487</v>
      </c>
      <c r="F15" s="6">
        <v>1499</v>
      </c>
    </row>
    <row r="16" spans="1:6">
      <c r="A16" s="2" t="s">
        <v>92</v>
      </c>
      <c r="B16" s="6">
        <v>-33940</v>
      </c>
      <c r="C16" s="6">
        <v>-11213</v>
      </c>
      <c r="D16" s="6">
        <v>-15246</v>
      </c>
      <c r="E16" s="6">
        <v>-3033</v>
      </c>
      <c r="F16" s="6">
        <v>24208</v>
      </c>
    </row>
    <row r="17" spans="1:6">
      <c r="A17" s="2" t="s">
        <v>93</v>
      </c>
      <c r="B17" s="6">
        <v>-9226</v>
      </c>
      <c r="C17" s="6">
        <v>-4007</v>
      </c>
      <c r="D17" s="6">
        <v>-7732</v>
      </c>
      <c r="E17" s="4">
        <v>629</v>
      </c>
      <c r="F17" s="6">
        <v>11384</v>
      </c>
    </row>
    <row r="18" spans="1:6">
      <c r="A18" s="2" t="s">
        <v>94</v>
      </c>
      <c r="B18" s="6">
        <v>-24714</v>
      </c>
      <c r="C18" s="6">
        <v>-7206</v>
      </c>
      <c r="D18" s="6">
        <v>-7514</v>
      </c>
      <c r="E18" s="6">
        <v>-3662</v>
      </c>
      <c r="F18" s="6">
        <v>12824</v>
      </c>
    </row>
    <row r="19" spans="1:6">
      <c r="A19" s="2" t="s">
        <v>95</v>
      </c>
      <c r="B19" s="4">
        <v>-41</v>
      </c>
      <c r="C19" s="4">
        <v>159</v>
      </c>
      <c r="D19" s="4">
        <v>-259</v>
      </c>
      <c r="E19" s="4">
        <v>201</v>
      </c>
      <c r="F19" s="4">
        <v>189</v>
      </c>
    </row>
    <row r="20" spans="1:6">
      <c r="A20" s="2" t="s">
        <v>96</v>
      </c>
      <c r="B20" s="8">
        <v>-24755</v>
      </c>
      <c r="C20" s="8">
        <v>-7047</v>
      </c>
      <c r="D20" s="8">
        <v>-7773</v>
      </c>
      <c r="E20" s="8">
        <v>-3461</v>
      </c>
      <c r="F20" s="8">
        <v>130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15" customHeight="1">
      <c r="A1" s="1" t="s">
        <v>97</v>
      </c>
      <c r="B1" s="1" t="s">
        <v>74</v>
      </c>
      <c r="C1" s="7" t="s">
        <v>1</v>
      </c>
      <c r="D1" s="7"/>
    </row>
    <row r="2" spans="1:4" ht="30">
      <c r="A2" s="1" t="s">
        <v>30</v>
      </c>
      <c r="B2" s="1" t="s">
        <v>77</v>
      </c>
      <c r="C2" s="1" t="s">
        <v>2</v>
      </c>
      <c r="D2" s="1" t="s">
        <v>78</v>
      </c>
    </row>
    <row r="3" spans="1:4">
      <c r="A3" s="1"/>
      <c r="B3" s="1" t="s">
        <v>32</v>
      </c>
      <c r="C3" s="1" t="s">
        <v>32</v>
      </c>
      <c r="D3" s="1" t="s">
        <v>79</v>
      </c>
    </row>
    <row r="4" spans="1:4">
      <c r="A4" s="3" t="s">
        <v>98</v>
      </c>
      <c r="B4" s="4" t="s">
        <v>5</v>
      </c>
      <c r="C4" s="4" t="s">
        <v>5</v>
      </c>
      <c r="D4" s="4" t="s">
        <v>5</v>
      </c>
    </row>
    <row r="5" spans="1:4">
      <c r="A5" s="2" t="s">
        <v>94</v>
      </c>
      <c r="B5" s="8">
        <v>-24714</v>
      </c>
      <c r="C5" s="8">
        <v>-7514</v>
      </c>
      <c r="D5" s="8">
        <v>12824</v>
      </c>
    </row>
    <row r="6" spans="1:4" ht="45">
      <c r="A6" s="3" t="s">
        <v>99</v>
      </c>
      <c r="B6" s="4" t="s">
        <v>5</v>
      </c>
      <c r="C6" s="4" t="s">
        <v>5</v>
      </c>
      <c r="D6" s="4" t="s">
        <v>5</v>
      </c>
    </row>
    <row r="7" spans="1:4">
      <c r="A7" s="2" t="s">
        <v>85</v>
      </c>
      <c r="B7" s="6">
        <v>2367</v>
      </c>
      <c r="C7" s="6">
        <v>37583</v>
      </c>
      <c r="D7" s="6">
        <v>17707</v>
      </c>
    </row>
    <row r="8" spans="1:4" ht="30">
      <c r="A8" s="2" t="s">
        <v>100</v>
      </c>
      <c r="B8" s="4">
        <v>-40</v>
      </c>
      <c r="C8" s="4">
        <v>-633</v>
      </c>
      <c r="D8" s="4">
        <v>-561</v>
      </c>
    </row>
    <row r="9" spans="1:4" ht="30">
      <c r="A9" s="2" t="s">
        <v>101</v>
      </c>
      <c r="B9" s="4">
        <v>260</v>
      </c>
      <c r="C9" s="6">
        <v>2836</v>
      </c>
      <c r="D9" s="4">
        <v>985</v>
      </c>
    </row>
    <row r="10" spans="1:4" ht="30">
      <c r="A10" s="2" t="s">
        <v>102</v>
      </c>
      <c r="B10" s="4">
        <v>-189</v>
      </c>
      <c r="C10" s="6">
        <v>-2342</v>
      </c>
      <c r="D10" s="4">
        <v>0</v>
      </c>
    </row>
    <row r="11" spans="1:4">
      <c r="A11" s="2" t="s">
        <v>89</v>
      </c>
      <c r="B11" s="4">
        <v>0</v>
      </c>
      <c r="C11" s="4">
        <v>0</v>
      </c>
      <c r="D11" s="6">
        <v>2214</v>
      </c>
    </row>
    <row r="12" spans="1:4">
      <c r="A12" s="2" t="s">
        <v>103</v>
      </c>
      <c r="B12" s="6">
        <v>7013</v>
      </c>
      <c r="C12" s="6">
        <v>3933</v>
      </c>
      <c r="D12" s="6">
        <v>15169</v>
      </c>
    </row>
    <row r="13" spans="1:4" ht="30">
      <c r="A13" s="2" t="s">
        <v>104</v>
      </c>
      <c r="B13" s="4">
        <v>0</v>
      </c>
      <c r="C13" s="4">
        <v>0</v>
      </c>
      <c r="D13" s="6">
        <v>-1083</v>
      </c>
    </row>
    <row r="14" spans="1:4">
      <c r="A14" s="2" t="s">
        <v>39</v>
      </c>
      <c r="B14" s="6">
        <v>4432</v>
      </c>
      <c r="C14" s="6">
        <v>-13038</v>
      </c>
      <c r="D14" s="6">
        <v>7789</v>
      </c>
    </row>
    <row r="15" spans="1:4">
      <c r="A15" s="2" t="s">
        <v>105</v>
      </c>
      <c r="B15" s="4">
        <v>59</v>
      </c>
      <c r="C15" s="6">
        <v>1816</v>
      </c>
      <c r="D15" s="6">
        <v>1285</v>
      </c>
    </row>
    <row r="16" spans="1:4" ht="30">
      <c r="A16" s="2" t="s">
        <v>106</v>
      </c>
      <c r="B16" s="4">
        <v>-1</v>
      </c>
      <c r="C16" s="4">
        <v>-1</v>
      </c>
      <c r="D16" s="4">
        <v>-125</v>
      </c>
    </row>
    <row r="17" spans="1:4">
      <c r="A17" s="2" t="s">
        <v>107</v>
      </c>
      <c r="B17" s="4">
        <v>-6</v>
      </c>
      <c r="C17" s="4">
        <v>-300</v>
      </c>
      <c r="D17" s="4">
        <v>-494</v>
      </c>
    </row>
    <row r="18" spans="1:4">
      <c r="A18" s="3" t="s">
        <v>108</v>
      </c>
      <c r="B18" s="4" t="s">
        <v>5</v>
      </c>
      <c r="C18" s="4" t="s">
        <v>5</v>
      </c>
      <c r="D18" s="4" t="s">
        <v>5</v>
      </c>
    </row>
    <row r="19" spans="1:4">
      <c r="A19" s="2" t="s">
        <v>109</v>
      </c>
      <c r="B19" s="6">
        <v>2128</v>
      </c>
      <c r="C19" s="6">
        <v>-29927</v>
      </c>
      <c r="D19" s="6">
        <v>-29986</v>
      </c>
    </row>
    <row r="20" spans="1:4">
      <c r="A20" s="2" t="s">
        <v>36</v>
      </c>
      <c r="B20" s="6">
        <v>-6208</v>
      </c>
      <c r="C20" s="6">
        <v>-11768</v>
      </c>
      <c r="D20" s="6">
        <v>5631</v>
      </c>
    </row>
    <row r="21" spans="1:4" ht="30">
      <c r="A21" s="2" t="s">
        <v>37</v>
      </c>
      <c r="B21" s="6">
        <v>-1723</v>
      </c>
      <c r="C21" s="4">
        <v>-830</v>
      </c>
      <c r="D21" s="4">
        <v>964</v>
      </c>
    </row>
    <row r="22" spans="1:4">
      <c r="A22" s="2" t="s">
        <v>44</v>
      </c>
      <c r="B22" s="4">
        <v>0</v>
      </c>
      <c r="C22" s="4">
        <v>-91</v>
      </c>
      <c r="D22" s="4">
        <v>38</v>
      </c>
    </row>
    <row r="23" spans="1:4">
      <c r="A23" s="2" t="s">
        <v>47</v>
      </c>
      <c r="B23" s="6">
        <v>7347</v>
      </c>
      <c r="C23" s="6">
        <v>10650</v>
      </c>
      <c r="D23" s="6">
        <v>-12415</v>
      </c>
    </row>
    <row r="24" spans="1:4" ht="30">
      <c r="A24" s="2" t="s">
        <v>48</v>
      </c>
      <c r="B24" s="6">
        <v>-9569</v>
      </c>
      <c r="C24" s="6">
        <v>17525</v>
      </c>
      <c r="D24" s="6">
        <v>8797</v>
      </c>
    </row>
    <row r="25" spans="1:4">
      <c r="A25" s="2" t="s">
        <v>49</v>
      </c>
      <c r="B25" s="6">
        <v>3603</v>
      </c>
      <c r="C25" s="6">
        <v>-2026</v>
      </c>
      <c r="D25" s="6">
        <v>3879</v>
      </c>
    </row>
    <row r="26" spans="1:4">
      <c r="A26" s="2" t="s">
        <v>110</v>
      </c>
      <c r="B26" s="6">
        <v>-14112</v>
      </c>
      <c r="C26" s="6">
        <v>5899</v>
      </c>
      <c r="D26" s="6">
        <v>-7652</v>
      </c>
    </row>
    <row r="27" spans="1:4">
      <c r="A27" s="2" t="s">
        <v>55</v>
      </c>
      <c r="B27" s="4">
        <v>-23</v>
      </c>
      <c r="C27" s="4">
        <v>-226</v>
      </c>
      <c r="D27" s="4">
        <v>-12</v>
      </c>
    </row>
    <row r="28" spans="1:4" ht="30">
      <c r="A28" s="2" t="s">
        <v>111</v>
      </c>
      <c r="B28" s="6">
        <v>-29376</v>
      </c>
      <c r="C28" s="6">
        <v>11546</v>
      </c>
      <c r="D28" s="6">
        <v>24954</v>
      </c>
    </row>
    <row r="29" spans="1:4">
      <c r="A29" s="3" t="s">
        <v>112</v>
      </c>
      <c r="B29" s="4" t="s">
        <v>5</v>
      </c>
      <c r="C29" s="4" t="s">
        <v>5</v>
      </c>
      <c r="D29" s="4" t="s">
        <v>5</v>
      </c>
    </row>
    <row r="30" spans="1:4">
      <c r="A30" s="2" t="s">
        <v>113</v>
      </c>
      <c r="B30" s="6">
        <v>-825717</v>
      </c>
      <c r="C30" s="4">
        <v>0</v>
      </c>
      <c r="D30" s="4">
        <v>0</v>
      </c>
    </row>
    <row r="31" spans="1:4" ht="30">
      <c r="A31" s="2" t="s">
        <v>114</v>
      </c>
      <c r="B31" s="6">
        <v>-1294</v>
      </c>
      <c r="C31" s="6">
        <v>-14415</v>
      </c>
      <c r="D31" s="6">
        <v>-11966</v>
      </c>
    </row>
    <row r="32" spans="1:4" ht="30">
      <c r="A32" s="2" t="s">
        <v>115</v>
      </c>
      <c r="B32" s="4">
        <v>0</v>
      </c>
      <c r="C32" s="4">
        <v>0</v>
      </c>
      <c r="D32" s="6">
        <v>-3278</v>
      </c>
    </row>
    <row r="33" spans="1:4">
      <c r="A33" s="2" t="s">
        <v>116</v>
      </c>
      <c r="B33" s="6">
        <v>-827011</v>
      </c>
      <c r="C33" s="6">
        <v>-14415</v>
      </c>
      <c r="D33" s="6">
        <v>-15244</v>
      </c>
    </row>
    <row r="34" spans="1:4">
      <c r="A34" s="3" t="s">
        <v>117</v>
      </c>
      <c r="B34" s="4" t="s">
        <v>5</v>
      </c>
      <c r="C34" s="4" t="s">
        <v>5</v>
      </c>
      <c r="D34" s="4" t="s">
        <v>5</v>
      </c>
    </row>
    <row r="35" spans="1:4" ht="30">
      <c r="A35" s="2" t="s">
        <v>118</v>
      </c>
      <c r="B35" s="6">
        <v>350886</v>
      </c>
      <c r="C35" s="4">
        <v>0</v>
      </c>
      <c r="D35" s="4">
        <v>0</v>
      </c>
    </row>
    <row r="36" spans="1:4" ht="30">
      <c r="A36" s="2" t="s">
        <v>119</v>
      </c>
      <c r="B36" s="6">
        <v>2819</v>
      </c>
      <c r="C36" s="6">
        <v>1845</v>
      </c>
      <c r="D36" s="6">
        <v>-3840</v>
      </c>
    </row>
    <row r="37" spans="1:4" ht="30">
      <c r="A37" s="2" t="s">
        <v>120</v>
      </c>
      <c r="B37" s="6">
        <v>365000</v>
      </c>
      <c r="C37" s="4">
        <v>0</v>
      </c>
      <c r="D37" s="4">
        <v>0</v>
      </c>
    </row>
    <row r="38" spans="1:4">
      <c r="A38" s="2" t="s">
        <v>121</v>
      </c>
      <c r="B38" s="6">
        <v>80000</v>
      </c>
      <c r="C38" s="6">
        <v>104000</v>
      </c>
      <c r="D38" s="4">
        <v>0</v>
      </c>
    </row>
    <row r="39" spans="1:4">
      <c r="A39" s="2" t="s">
        <v>122</v>
      </c>
      <c r="B39" s="6">
        <v>-11000</v>
      </c>
      <c r="C39" s="6">
        <v>-111500</v>
      </c>
      <c r="D39" s="4">
        <v>0</v>
      </c>
    </row>
    <row r="40" spans="1:4">
      <c r="A40" s="2" t="s">
        <v>123</v>
      </c>
      <c r="B40" s="6">
        <v>-26346</v>
      </c>
      <c r="C40" s="4">
        <v>-228</v>
      </c>
      <c r="D40" s="4">
        <v>-355</v>
      </c>
    </row>
    <row r="41" spans="1:4">
      <c r="A41" s="2" t="s">
        <v>124</v>
      </c>
      <c r="B41" s="4">
        <v>-46</v>
      </c>
      <c r="C41" s="4">
        <v>-399</v>
      </c>
      <c r="D41" s="4">
        <v>-456</v>
      </c>
    </row>
    <row r="42" spans="1:4" ht="30">
      <c r="A42" s="2" t="s">
        <v>125</v>
      </c>
      <c r="B42" s="4">
        <v>0</v>
      </c>
      <c r="C42" s="4">
        <v>800</v>
      </c>
      <c r="D42" s="4">
        <v>0</v>
      </c>
    </row>
    <row r="43" spans="1:4">
      <c r="A43" s="2" t="s">
        <v>126</v>
      </c>
      <c r="B43" s="4">
        <v>0</v>
      </c>
      <c r="C43" s="4">
        <v>0</v>
      </c>
      <c r="D43" s="6">
        <v>5678</v>
      </c>
    </row>
    <row r="44" spans="1:4" ht="30">
      <c r="A44" s="2" t="s">
        <v>104</v>
      </c>
      <c r="B44" s="4">
        <v>0</v>
      </c>
      <c r="C44" s="4">
        <v>0</v>
      </c>
      <c r="D44" s="6">
        <v>1083</v>
      </c>
    </row>
    <row r="45" spans="1:4">
      <c r="A45" s="2" t="s">
        <v>127</v>
      </c>
      <c r="B45" s="4">
        <v>0</v>
      </c>
      <c r="C45" s="4">
        <v>0</v>
      </c>
      <c r="D45" s="6">
        <v>-1450</v>
      </c>
    </row>
    <row r="46" spans="1:4" ht="30">
      <c r="A46" s="2" t="s">
        <v>128</v>
      </c>
      <c r="B46" s="6">
        <v>761313</v>
      </c>
      <c r="C46" s="6">
        <v>-5482</v>
      </c>
      <c r="D46" s="4">
        <v>660</v>
      </c>
    </row>
    <row r="47" spans="1:4" ht="30">
      <c r="A47" s="2" t="s">
        <v>129</v>
      </c>
      <c r="B47" s="4">
        <v>-19</v>
      </c>
      <c r="C47" s="4">
        <v>-128</v>
      </c>
      <c r="D47" s="4">
        <v>133</v>
      </c>
    </row>
    <row r="48" spans="1:4" ht="30">
      <c r="A48" s="2" t="s">
        <v>130</v>
      </c>
      <c r="B48" s="6">
        <v>-95093</v>
      </c>
      <c r="C48" s="6">
        <v>-8479</v>
      </c>
      <c r="D48" s="6">
        <v>10503</v>
      </c>
    </row>
    <row r="49" spans="1:4" ht="30">
      <c r="A49" s="2" t="s">
        <v>131</v>
      </c>
      <c r="B49" s="6">
        <v>107602</v>
      </c>
      <c r="C49" s="6">
        <v>17505</v>
      </c>
      <c r="D49" s="6">
        <v>97099</v>
      </c>
    </row>
    <row r="50" spans="1:4" ht="30">
      <c r="A50" s="2" t="s">
        <v>132</v>
      </c>
      <c r="B50" s="6">
        <v>12509</v>
      </c>
      <c r="C50" s="6">
        <v>9026</v>
      </c>
      <c r="D50" s="6">
        <v>107602</v>
      </c>
    </row>
    <row r="51" spans="1:4" ht="30">
      <c r="A51" s="3" t="s">
        <v>133</v>
      </c>
      <c r="B51" s="4" t="s">
        <v>5</v>
      </c>
      <c r="C51" s="4" t="s">
        <v>5</v>
      </c>
      <c r="D51" s="4" t="s">
        <v>5</v>
      </c>
    </row>
    <row r="52" spans="1:4">
      <c r="A52" s="2" t="s">
        <v>134</v>
      </c>
      <c r="B52" s="4">
        <v>0</v>
      </c>
      <c r="C52" s="6">
        <v>48714</v>
      </c>
      <c r="D52" s="6">
        <v>11663</v>
      </c>
    </row>
    <row r="53" spans="1:4">
      <c r="A53" s="2" t="s">
        <v>135</v>
      </c>
      <c r="B53" s="4">
        <v>442</v>
      </c>
      <c r="C53" s="4">
        <v>-313</v>
      </c>
      <c r="D53" s="6">
        <v>7714</v>
      </c>
    </row>
    <row r="54" spans="1:4" ht="30">
      <c r="A54" s="2" t="s">
        <v>136</v>
      </c>
      <c r="B54" s="6">
        <v>23648</v>
      </c>
      <c r="C54" s="4">
        <v>0</v>
      </c>
      <c r="D54" s="4">
        <v>0</v>
      </c>
    </row>
    <row r="55" spans="1:4" ht="30">
      <c r="A55" s="2" t="s">
        <v>137</v>
      </c>
      <c r="B55" s="8">
        <v>0</v>
      </c>
      <c r="C55" s="8">
        <v>0</v>
      </c>
      <c r="D55" s="8">
        <v>30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7" width="25.42578125" customWidth="1"/>
    <col min="8" max="8" width="6" customWidth="1"/>
    <col min="9" max="9" width="23.42578125" customWidth="1"/>
    <col min="10" max="10" width="28.28515625" customWidth="1"/>
    <col min="11" max="12" width="25.42578125" customWidth="1"/>
    <col min="13" max="13" width="5.85546875" customWidth="1"/>
    <col min="14" max="14" width="23.140625" customWidth="1"/>
    <col min="15" max="15" width="28" customWidth="1"/>
    <col min="16" max="16" width="25.42578125" customWidth="1"/>
    <col min="17" max="17" width="5.42578125" customWidth="1"/>
    <col min="18" max="18" width="21" customWidth="1"/>
    <col min="19" max="19" width="25.42578125" customWidth="1"/>
  </cols>
  <sheetData>
    <row r="1" spans="1:19" ht="15" customHeight="1">
      <c r="A1" s="7" t="s">
        <v>1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39</v>
      </c>
      <c r="B3" s="68" t="s">
        <v>5</v>
      </c>
      <c r="C3" s="68"/>
      <c r="D3" s="68"/>
      <c r="E3" s="68"/>
      <c r="F3" s="68"/>
      <c r="G3" s="68"/>
      <c r="H3" s="68"/>
      <c r="I3" s="68"/>
      <c r="J3" s="68"/>
      <c r="K3" s="68"/>
      <c r="L3" s="68"/>
      <c r="M3" s="68"/>
      <c r="N3" s="68"/>
      <c r="O3" s="68"/>
      <c r="P3" s="68"/>
      <c r="Q3" s="68"/>
      <c r="R3" s="68"/>
      <c r="S3" s="68"/>
    </row>
    <row r="4" spans="1:19" ht="15" customHeight="1">
      <c r="A4" s="69" t="s">
        <v>138</v>
      </c>
      <c r="B4" s="68" t="s">
        <v>5</v>
      </c>
      <c r="C4" s="68"/>
      <c r="D4" s="68"/>
      <c r="E4" s="68"/>
      <c r="F4" s="68"/>
      <c r="G4" s="68"/>
      <c r="H4" s="68"/>
      <c r="I4" s="68"/>
      <c r="J4" s="68"/>
      <c r="K4" s="68"/>
      <c r="L4" s="68"/>
      <c r="M4" s="68"/>
      <c r="N4" s="68"/>
      <c r="O4" s="68"/>
      <c r="P4" s="68"/>
      <c r="Q4" s="68"/>
      <c r="R4" s="68"/>
      <c r="S4" s="68"/>
    </row>
    <row r="5" spans="1:19">
      <c r="A5" s="69"/>
      <c r="B5" s="26" t="s">
        <v>138</v>
      </c>
      <c r="C5" s="26"/>
      <c r="D5" s="26"/>
      <c r="E5" s="26"/>
      <c r="F5" s="26"/>
      <c r="G5" s="26"/>
      <c r="H5" s="26"/>
      <c r="I5" s="26"/>
      <c r="J5" s="26"/>
      <c r="K5" s="26"/>
      <c r="L5" s="26"/>
      <c r="M5" s="26"/>
      <c r="N5" s="26"/>
      <c r="O5" s="26"/>
      <c r="P5" s="26"/>
      <c r="Q5" s="26"/>
      <c r="R5" s="26"/>
      <c r="S5" s="26"/>
    </row>
    <row r="6" spans="1:19">
      <c r="A6" s="69"/>
      <c r="B6" s="68"/>
      <c r="C6" s="68"/>
      <c r="D6" s="68"/>
      <c r="E6" s="68"/>
      <c r="F6" s="68"/>
      <c r="G6" s="68"/>
      <c r="H6" s="68"/>
      <c r="I6" s="68"/>
      <c r="J6" s="68"/>
      <c r="K6" s="68"/>
      <c r="L6" s="68"/>
      <c r="M6" s="68"/>
      <c r="N6" s="68"/>
      <c r="O6" s="68"/>
      <c r="P6" s="68"/>
      <c r="Q6" s="68"/>
      <c r="R6" s="68"/>
      <c r="S6" s="68"/>
    </row>
    <row r="7" spans="1:19">
      <c r="A7" s="69"/>
      <c r="B7" s="70" t="s">
        <v>140</v>
      </c>
      <c r="C7" s="70"/>
      <c r="D7" s="70"/>
      <c r="E7" s="70"/>
      <c r="F7" s="70"/>
      <c r="G7" s="70"/>
      <c r="H7" s="70"/>
      <c r="I7" s="70"/>
      <c r="J7" s="70"/>
      <c r="K7" s="70"/>
      <c r="L7" s="70"/>
      <c r="M7" s="70"/>
      <c r="N7" s="70"/>
      <c r="O7" s="70"/>
      <c r="P7" s="70"/>
      <c r="Q7" s="70"/>
      <c r="R7" s="70"/>
      <c r="S7" s="70"/>
    </row>
    <row r="8" spans="1:19">
      <c r="A8" s="69"/>
      <c r="B8" s="68"/>
      <c r="C8" s="68"/>
      <c r="D8" s="68"/>
      <c r="E8" s="68"/>
      <c r="F8" s="68"/>
      <c r="G8" s="68"/>
      <c r="H8" s="68"/>
      <c r="I8" s="68"/>
      <c r="J8" s="68"/>
      <c r="K8" s="68"/>
      <c r="L8" s="68"/>
      <c r="M8" s="68"/>
      <c r="N8" s="68"/>
      <c r="O8" s="68"/>
      <c r="P8" s="68"/>
      <c r="Q8" s="68"/>
      <c r="R8" s="68"/>
      <c r="S8" s="68"/>
    </row>
    <row r="9" spans="1:19" ht="25.5" customHeight="1">
      <c r="A9" s="69"/>
      <c r="B9" s="43" t="s">
        <v>141</v>
      </c>
      <c r="C9" s="43"/>
      <c r="D9" s="43"/>
      <c r="E9" s="43"/>
      <c r="F9" s="43"/>
      <c r="G9" s="43"/>
      <c r="H9" s="43"/>
      <c r="I9" s="43"/>
      <c r="J9" s="43"/>
      <c r="K9" s="43"/>
      <c r="L9" s="43"/>
      <c r="M9" s="43"/>
      <c r="N9" s="43"/>
      <c r="O9" s="43"/>
      <c r="P9" s="43"/>
      <c r="Q9" s="43"/>
      <c r="R9" s="43"/>
      <c r="S9" s="43"/>
    </row>
    <row r="10" spans="1:19">
      <c r="A10" s="69"/>
      <c r="B10" s="68"/>
      <c r="C10" s="68"/>
      <c r="D10" s="68"/>
      <c r="E10" s="68"/>
      <c r="F10" s="68"/>
      <c r="G10" s="68"/>
      <c r="H10" s="68"/>
      <c r="I10" s="68"/>
      <c r="J10" s="68"/>
      <c r="K10" s="68"/>
      <c r="L10" s="68"/>
      <c r="M10" s="68"/>
      <c r="N10" s="68"/>
      <c r="O10" s="68"/>
      <c r="P10" s="68"/>
      <c r="Q10" s="68"/>
      <c r="R10" s="68"/>
      <c r="S10" s="68"/>
    </row>
    <row r="11" spans="1:19" ht="25.5" customHeight="1">
      <c r="A11" s="69"/>
      <c r="B11" s="43" t="s">
        <v>142</v>
      </c>
      <c r="C11" s="43"/>
      <c r="D11" s="43"/>
      <c r="E11" s="43"/>
      <c r="F11" s="43"/>
      <c r="G11" s="43"/>
      <c r="H11" s="43"/>
      <c r="I11" s="43"/>
      <c r="J11" s="43"/>
      <c r="K11" s="43"/>
      <c r="L11" s="43"/>
      <c r="M11" s="43"/>
      <c r="N11" s="43"/>
      <c r="O11" s="43"/>
      <c r="P11" s="43"/>
      <c r="Q11" s="43"/>
      <c r="R11" s="43"/>
      <c r="S11" s="43"/>
    </row>
    <row r="12" spans="1:19">
      <c r="A12" s="69"/>
      <c r="B12" s="68"/>
      <c r="C12" s="68"/>
      <c r="D12" s="68"/>
      <c r="E12" s="68"/>
      <c r="F12" s="68"/>
      <c r="G12" s="68"/>
      <c r="H12" s="68"/>
      <c r="I12" s="68"/>
      <c r="J12" s="68"/>
      <c r="K12" s="68"/>
      <c r="L12" s="68"/>
      <c r="M12" s="68"/>
      <c r="N12" s="68"/>
      <c r="O12" s="68"/>
      <c r="P12" s="68"/>
      <c r="Q12" s="68"/>
      <c r="R12" s="68"/>
      <c r="S12" s="68"/>
    </row>
    <row r="13" spans="1:19">
      <c r="A13" s="69"/>
      <c r="B13" s="43" t="s">
        <v>143</v>
      </c>
      <c r="C13" s="43"/>
      <c r="D13" s="43"/>
      <c r="E13" s="43"/>
      <c r="F13" s="43"/>
      <c r="G13" s="43"/>
      <c r="H13" s="43"/>
      <c r="I13" s="43"/>
      <c r="J13" s="43"/>
      <c r="K13" s="43"/>
      <c r="L13" s="43"/>
      <c r="M13" s="43"/>
      <c r="N13" s="43"/>
      <c r="O13" s="43"/>
      <c r="P13" s="43"/>
      <c r="Q13" s="43"/>
      <c r="R13" s="43"/>
      <c r="S13" s="43"/>
    </row>
    <row r="14" spans="1:19">
      <c r="A14" s="69"/>
      <c r="B14" s="68"/>
      <c r="C14" s="68"/>
      <c r="D14" s="68"/>
      <c r="E14" s="68"/>
      <c r="F14" s="68"/>
      <c r="G14" s="68"/>
      <c r="H14" s="68"/>
      <c r="I14" s="68"/>
      <c r="J14" s="68"/>
      <c r="K14" s="68"/>
      <c r="L14" s="68"/>
      <c r="M14" s="68"/>
      <c r="N14" s="68"/>
      <c r="O14" s="68"/>
      <c r="P14" s="68"/>
      <c r="Q14" s="68"/>
      <c r="R14" s="68"/>
      <c r="S14" s="68"/>
    </row>
    <row r="15" spans="1:19">
      <c r="A15" s="69"/>
      <c r="B15" s="70" t="s">
        <v>144</v>
      </c>
      <c r="C15" s="70"/>
      <c r="D15" s="70"/>
      <c r="E15" s="70"/>
      <c r="F15" s="70"/>
      <c r="G15" s="70"/>
      <c r="H15" s="70"/>
      <c r="I15" s="70"/>
      <c r="J15" s="70"/>
      <c r="K15" s="70"/>
      <c r="L15" s="70"/>
      <c r="M15" s="70"/>
      <c r="N15" s="70"/>
      <c r="O15" s="70"/>
      <c r="P15" s="70"/>
      <c r="Q15" s="70"/>
      <c r="R15" s="70"/>
      <c r="S15" s="70"/>
    </row>
    <row r="16" spans="1:19">
      <c r="A16" s="69"/>
      <c r="B16" s="68"/>
      <c r="C16" s="68"/>
      <c r="D16" s="68"/>
      <c r="E16" s="68"/>
      <c r="F16" s="68"/>
      <c r="G16" s="68"/>
      <c r="H16" s="68"/>
      <c r="I16" s="68"/>
      <c r="J16" s="68"/>
      <c r="K16" s="68"/>
      <c r="L16" s="68"/>
      <c r="M16" s="68"/>
      <c r="N16" s="68"/>
      <c r="O16" s="68"/>
      <c r="P16" s="68"/>
      <c r="Q16" s="68"/>
      <c r="R16" s="68"/>
      <c r="S16" s="68"/>
    </row>
    <row r="17" spans="1:19" ht="38.25" customHeight="1">
      <c r="A17" s="69"/>
      <c r="B17" s="43" t="s">
        <v>145</v>
      </c>
      <c r="C17" s="43"/>
      <c r="D17" s="43"/>
      <c r="E17" s="43"/>
      <c r="F17" s="43"/>
      <c r="G17" s="43"/>
      <c r="H17" s="43"/>
      <c r="I17" s="43"/>
      <c r="J17" s="43"/>
      <c r="K17" s="43"/>
      <c r="L17" s="43"/>
      <c r="M17" s="43"/>
      <c r="N17" s="43"/>
      <c r="O17" s="43"/>
      <c r="P17" s="43"/>
      <c r="Q17" s="43"/>
      <c r="R17" s="43"/>
      <c r="S17" s="43"/>
    </row>
    <row r="18" spans="1:19">
      <c r="A18" s="69"/>
      <c r="B18" s="68"/>
      <c r="C18" s="68"/>
      <c r="D18" s="68"/>
      <c r="E18" s="68"/>
      <c r="F18" s="68"/>
      <c r="G18" s="68"/>
      <c r="H18" s="68"/>
      <c r="I18" s="68"/>
      <c r="J18" s="68"/>
      <c r="K18" s="68"/>
      <c r="L18" s="68"/>
      <c r="M18" s="68"/>
      <c r="N18" s="68"/>
      <c r="O18" s="68"/>
      <c r="P18" s="68"/>
      <c r="Q18" s="68"/>
      <c r="R18" s="68"/>
      <c r="S18" s="68"/>
    </row>
    <row r="19" spans="1:19">
      <c r="A19" s="69"/>
      <c r="B19" s="43" t="s">
        <v>146</v>
      </c>
      <c r="C19" s="43"/>
      <c r="D19" s="43"/>
      <c r="E19" s="43"/>
      <c r="F19" s="43"/>
      <c r="G19" s="43"/>
      <c r="H19" s="43"/>
      <c r="I19" s="43"/>
      <c r="J19" s="43"/>
      <c r="K19" s="43"/>
      <c r="L19" s="43"/>
      <c r="M19" s="43"/>
      <c r="N19" s="43"/>
      <c r="O19" s="43"/>
      <c r="P19" s="43"/>
      <c r="Q19" s="43"/>
      <c r="R19" s="43"/>
      <c r="S19" s="43"/>
    </row>
    <row r="20" spans="1:19">
      <c r="A20" s="69"/>
      <c r="B20" s="68"/>
      <c r="C20" s="68"/>
      <c r="D20" s="68"/>
      <c r="E20" s="68"/>
      <c r="F20" s="68"/>
      <c r="G20" s="68"/>
      <c r="H20" s="68"/>
      <c r="I20" s="68"/>
      <c r="J20" s="68"/>
      <c r="K20" s="68"/>
      <c r="L20" s="68"/>
      <c r="M20" s="68"/>
      <c r="N20" s="68"/>
      <c r="O20" s="68"/>
      <c r="P20" s="68"/>
      <c r="Q20" s="68"/>
      <c r="R20" s="68"/>
      <c r="S20" s="68"/>
    </row>
    <row r="21" spans="1:19">
      <c r="A21" s="69"/>
      <c r="B21" s="43" t="s">
        <v>147</v>
      </c>
      <c r="C21" s="43"/>
      <c r="D21" s="43"/>
      <c r="E21" s="43"/>
      <c r="F21" s="43"/>
      <c r="G21" s="43"/>
      <c r="H21" s="43"/>
      <c r="I21" s="43"/>
      <c r="J21" s="43"/>
      <c r="K21" s="43"/>
      <c r="L21" s="43"/>
      <c r="M21" s="43"/>
      <c r="N21" s="43"/>
      <c r="O21" s="43"/>
      <c r="P21" s="43"/>
      <c r="Q21" s="43"/>
      <c r="R21" s="43"/>
      <c r="S21" s="43"/>
    </row>
    <row r="22" spans="1:19">
      <c r="A22" s="69"/>
      <c r="B22" s="68"/>
      <c r="C22" s="68"/>
      <c r="D22" s="68"/>
      <c r="E22" s="68"/>
      <c r="F22" s="68"/>
      <c r="G22" s="68"/>
      <c r="H22" s="68"/>
      <c r="I22" s="68"/>
      <c r="J22" s="68"/>
      <c r="K22" s="68"/>
      <c r="L22" s="68"/>
      <c r="M22" s="68"/>
      <c r="N22" s="68"/>
      <c r="O22" s="68"/>
      <c r="P22" s="68"/>
      <c r="Q22" s="68"/>
      <c r="R22" s="68"/>
      <c r="S22" s="68"/>
    </row>
    <row r="23" spans="1:19" ht="25.5" customHeight="1">
      <c r="A23" s="69"/>
      <c r="B23" s="43" t="s">
        <v>148</v>
      </c>
      <c r="C23" s="43"/>
      <c r="D23" s="43"/>
      <c r="E23" s="43"/>
      <c r="F23" s="43"/>
      <c r="G23" s="43"/>
      <c r="H23" s="43"/>
      <c r="I23" s="43"/>
      <c r="J23" s="43"/>
      <c r="K23" s="43"/>
      <c r="L23" s="43"/>
      <c r="M23" s="43"/>
      <c r="N23" s="43"/>
      <c r="O23" s="43"/>
      <c r="P23" s="43"/>
      <c r="Q23" s="43"/>
      <c r="R23" s="43"/>
      <c r="S23" s="43"/>
    </row>
    <row r="24" spans="1:19">
      <c r="A24" s="69"/>
      <c r="B24" s="68"/>
      <c r="C24" s="68"/>
      <c r="D24" s="68"/>
      <c r="E24" s="68"/>
      <c r="F24" s="68"/>
      <c r="G24" s="68"/>
      <c r="H24" s="68"/>
      <c r="I24" s="68"/>
      <c r="J24" s="68"/>
      <c r="K24" s="68"/>
      <c r="L24" s="68"/>
      <c r="M24" s="68"/>
      <c r="N24" s="68"/>
      <c r="O24" s="68"/>
      <c r="P24" s="68"/>
      <c r="Q24" s="68"/>
      <c r="R24" s="68"/>
      <c r="S24" s="68"/>
    </row>
    <row r="25" spans="1:19">
      <c r="A25" s="69"/>
      <c r="B25" s="43" t="s">
        <v>149</v>
      </c>
      <c r="C25" s="43"/>
      <c r="D25" s="43"/>
      <c r="E25" s="43"/>
      <c r="F25" s="43"/>
      <c r="G25" s="43"/>
      <c r="H25" s="43"/>
      <c r="I25" s="43"/>
      <c r="J25" s="43"/>
      <c r="K25" s="43"/>
      <c r="L25" s="43"/>
      <c r="M25" s="43"/>
      <c r="N25" s="43"/>
      <c r="O25" s="43"/>
      <c r="P25" s="43"/>
      <c r="Q25" s="43"/>
      <c r="R25" s="43"/>
      <c r="S25" s="43"/>
    </row>
    <row r="26" spans="1:19">
      <c r="A26" s="69"/>
      <c r="B26" s="68"/>
      <c r="C26" s="68"/>
      <c r="D26" s="68"/>
      <c r="E26" s="68"/>
      <c r="F26" s="68"/>
      <c r="G26" s="68"/>
      <c r="H26" s="68"/>
      <c r="I26" s="68"/>
      <c r="J26" s="68"/>
      <c r="K26" s="68"/>
      <c r="L26" s="68"/>
      <c r="M26" s="68"/>
      <c r="N26" s="68"/>
      <c r="O26" s="68"/>
      <c r="P26" s="68"/>
      <c r="Q26" s="68"/>
      <c r="R26" s="68"/>
      <c r="S26" s="68"/>
    </row>
    <row r="27" spans="1:19" ht="25.5" customHeight="1">
      <c r="A27" s="69"/>
      <c r="B27" s="43" t="s">
        <v>150</v>
      </c>
      <c r="C27" s="43"/>
      <c r="D27" s="43"/>
      <c r="E27" s="43"/>
      <c r="F27" s="43"/>
      <c r="G27" s="43"/>
      <c r="H27" s="43"/>
      <c r="I27" s="43"/>
      <c r="J27" s="43"/>
      <c r="K27" s="43"/>
      <c r="L27" s="43"/>
      <c r="M27" s="43"/>
      <c r="N27" s="43"/>
      <c r="O27" s="43"/>
      <c r="P27" s="43"/>
      <c r="Q27" s="43"/>
      <c r="R27" s="43"/>
      <c r="S27" s="43"/>
    </row>
    <row r="28" spans="1:19">
      <c r="A28" s="69"/>
      <c r="B28" s="68"/>
      <c r="C28" s="68"/>
      <c r="D28" s="68"/>
      <c r="E28" s="68"/>
      <c r="F28" s="68"/>
      <c r="G28" s="68"/>
      <c r="H28" s="68"/>
      <c r="I28" s="68"/>
      <c r="J28" s="68"/>
      <c r="K28" s="68"/>
      <c r="L28" s="68"/>
      <c r="M28" s="68"/>
      <c r="N28" s="68"/>
      <c r="O28" s="68"/>
      <c r="P28" s="68"/>
      <c r="Q28" s="68"/>
      <c r="R28" s="68"/>
      <c r="S28" s="68"/>
    </row>
    <row r="29" spans="1:19">
      <c r="A29" s="69"/>
      <c r="B29" s="70" t="s">
        <v>151</v>
      </c>
      <c r="C29" s="70"/>
      <c r="D29" s="70"/>
      <c r="E29" s="70"/>
      <c r="F29" s="70"/>
      <c r="G29" s="70"/>
      <c r="H29" s="70"/>
      <c r="I29" s="70"/>
      <c r="J29" s="70"/>
      <c r="K29" s="70"/>
      <c r="L29" s="70"/>
      <c r="M29" s="70"/>
      <c r="N29" s="70"/>
      <c r="O29" s="70"/>
      <c r="P29" s="70"/>
      <c r="Q29" s="70"/>
      <c r="R29" s="70"/>
      <c r="S29" s="70"/>
    </row>
    <row r="30" spans="1:19">
      <c r="A30" s="69"/>
      <c r="B30" s="68"/>
      <c r="C30" s="68"/>
      <c r="D30" s="68"/>
      <c r="E30" s="68"/>
      <c r="F30" s="68"/>
      <c r="G30" s="68"/>
      <c r="H30" s="68"/>
      <c r="I30" s="68"/>
      <c r="J30" s="68"/>
      <c r="K30" s="68"/>
      <c r="L30" s="68"/>
      <c r="M30" s="68"/>
      <c r="N30" s="68"/>
      <c r="O30" s="68"/>
      <c r="P30" s="68"/>
      <c r="Q30" s="68"/>
      <c r="R30" s="68"/>
      <c r="S30" s="68"/>
    </row>
    <row r="31" spans="1:19">
      <c r="A31" s="69"/>
      <c r="B31" s="43" t="s">
        <v>152</v>
      </c>
      <c r="C31" s="43"/>
      <c r="D31" s="43"/>
      <c r="E31" s="43"/>
      <c r="F31" s="43"/>
      <c r="G31" s="43"/>
      <c r="H31" s="43"/>
      <c r="I31" s="43"/>
      <c r="J31" s="43"/>
      <c r="K31" s="43"/>
      <c r="L31" s="43"/>
      <c r="M31" s="43"/>
      <c r="N31" s="43"/>
      <c r="O31" s="43"/>
      <c r="P31" s="43"/>
      <c r="Q31" s="43"/>
      <c r="R31" s="43"/>
      <c r="S31" s="43"/>
    </row>
    <row r="32" spans="1:19">
      <c r="A32" s="69"/>
      <c r="B32" s="28"/>
      <c r="C32" s="28"/>
      <c r="D32" s="28"/>
      <c r="E32" s="28"/>
      <c r="F32" s="28"/>
      <c r="G32" s="28"/>
      <c r="H32" s="28"/>
      <c r="I32" s="28"/>
      <c r="J32" s="28"/>
      <c r="K32" s="28"/>
      <c r="L32" s="28"/>
      <c r="M32" s="28"/>
      <c r="N32" s="28"/>
      <c r="O32" s="28"/>
      <c r="P32" s="28"/>
      <c r="Q32" s="28"/>
      <c r="R32" s="28"/>
      <c r="S32" s="28"/>
    </row>
    <row r="33" spans="1:19">
      <c r="A33" s="69"/>
      <c r="B33" s="13"/>
      <c r="C33" s="13"/>
    </row>
    <row r="34" spans="1:19" ht="25.5">
      <c r="A34" s="69"/>
      <c r="B34" s="14" t="s">
        <v>153</v>
      </c>
      <c r="C34" s="15" t="s">
        <v>154</v>
      </c>
    </row>
    <row r="35" spans="1:19">
      <c r="A35" s="69"/>
      <c r="B35" s="13"/>
      <c r="C35" s="13"/>
    </row>
    <row r="36" spans="1:19" ht="38.25">
      <c r="A36" s="69"/>
      <c r="B36" s="14" t="s">
        <v>155</v>
      </c>
      <c r="C36" s="15" t="s">
        <v>156</v>
      </c>
    </row>
    <row r="37" spans="1:19">
      <c r="A37" s="69"/>
      <c r="B37" s="13"/>
      <c r="C37" s="13"/>
    </row>
    <row r="38" spans="1:19" ht="25.5">
      <c r="A38" s="69"/>
      <c r="B38" s="14" t="s">
        <v>157</v>
      </c>
      <c r="C38" s="15" t="s">
        <v>158</v>
      </c>
    </row>
    <row r="39" spans="1:19">
      <c r="A39" s="69"/>
      <c r="B39" s="68"/>
      <c r="C39" s="68"/>
      <c r="D39" s="68"/>
      <c r="E39" s="68"/>
      <c r="F39" s="68"/>
      <c r="G39" s="68"/>
      <c r="H39" s="68"/>
      <c r="I39" s="68"/>
      <c r="J39" s="68"/>
      <c r="K39" s="68"/>
      <c r="L39" s="68"/>
      <c r="M39" s="68"/>
      <c r="N39" s="68"/>
      <c r="O39" s="68"/>
      <c r="P39" s="68"/>
      <c r="Q39" s="68"/>
      <c r="R39" s="68"/>
      <c r="S39" s="68"/>
    </row>
    <row r="40" spans="1:19">
      <c r="A40" s="69"/>
      <c r="B40" s="43" t="s">
        <v>159</v>
      </c>
      <c r="C40" s="43"/>
      <c r="D40" s="43"/>
      <c r="E40" s="43"/>
      <c r="F40" s="43"/>
      <c r="G40" s="43"/>
      <c r="H40" s="43"/>
      <c r="I40" s="43"/>
      <c r="J40" s="43"/>
      <c r="K40" s="43"/>
      <c r="L40" s="43"/>
      <c r="M40" s="43"/>
      <c r="N40" s="43"/>
      <c r="O40" s="43"/>
      <c r="P40" s="43"/>
      <c r="Q40" s="43"/>
      <c r="R40" s="43"/>
      <c r="S40" s="43"/>
    </row>
    <row r="41" spans="1:19">
      <c r="A41" s="69"/>
      <c r="B41" s="43"/>
      <c r="C41" s="43"/>
      <c r="D41" s="43"/>
      <c r="E41" s="43"/>
      <c r="F41" s="43"/>
      <c r="G41" s="43"/>
      <c r="H41" s="43"/>
      <c r="I41" s="43"/>
      <c r="J41" s="43"/>
      <c r="K41" s="43"/>
      <c r="L41" s="43"/>
      <c r="M41" s="43"/>
      <c r="N41" s="43"/>
      <c r="O41" s="43"/>
      <c r="P41" s="43"/>
      <c r="Q41" s="43"/>
      <c r="R41" s="43"/>
      <c r="S41" s="43"/>
    </row>
    <row r="42" spans="1:19">
      <c r="A42" s="69"/>
      <c r="B42" s="43" t="s">
        <v>160</v>
      </c>
      <c r="C42" s="43"/>
      <c r="D42" s="43"/>
      <c r="E42" s="43"/>
      <c r="F42" s="43"/>
      <c r="G42" s="43"/>
      <c r="H42" s="43"/>
      <c r="I42" s="43"/>
      <c r="J42" s="43"/>
      <c r="K42" s="43"/>
      <c r="L42" s="43"/>
      <c r="M42" s="43"/>
      <c r="N42" s="43"/>
      <c r="O42" s="43"/>
      <c r="P42" s="43"/>
      <c r="Q42" s="43"/>
      <c r="R42" s="43"/>
      <c r="S42" s="43"/>
    </row>
    <row r="43" spans="1:19">
      <c r="A43" s="69"/>
      <c r="B43" s="68"/>
      <c r="C43" s="68"/>
      <c r="D43" s="68"/>
      <c r="E43" s="68"/>
      <c r="F43" s="68"/>
      <c r="G43" s="68"/>
      <c r="H43" s="68"/>
      <c r="I43" s="68"/>
      <c r="J43" s="68"/>
      <c r="K43" s="68"/>
      <c r="L43" s="68"/>
      <c r="M43" s="68"/>
      <c r="N43" s="68"/>
      <c r="O43" s="68"/>
      <c r="P43" s="68"/>
      <c r="Q43" s="68"/>
      <c r="R43" s="68"/>
      <c r="S43" s="68"/>
    </row>
    <row r="44" spans="1:19">
      <c r="A44" s="69"/>
      <c r="B44" s="43" t="s">
        <v>161</v>
      </c>
      <c r="C44" s="43"/>
      <c r="D44" s="43"/>
      <c r="E44" s="43"/>
      <c r="F44" s="43"/>
      <c r="G44" s="43"/>
      <c r="H44" s="43"/>
      <c r="I44" s="43"/>
      <c r="J44" s="43"/>
      <c r="K44" s="43"/>
      <c r="L44" s="43"/>
      <c r="M44" s="43"/>
      <c r="N44" s="43"/>
      <c r="O44" s="43"/>
      <c r="P44" s="43"/>
      <c r="Q44" s="43"/>
      <c r="R44" s="43"/>
      <c r="S44" s="43"/>
    </row>
    <row r="45" spans="1:19">
      <c r="A45" s="69"/>
      <c r="B45" s="71"/>
      <c r="C45" s="71"/>
      <c r="D45" s="71"/>
      <c r="E45" s="71"/>
      <c r="F45" s="71"/>
      <c r="G45" s="71"/>
      <c r="H45" s="71"/>
      <c r="I45" s="71"/>
      <c r="J45" s="71"/>
      <c r="K45" s="71"/>
      <c r="L45" s="71"/>
      <c r="M45" s="71"/>
      <c r="N45" s="71"/>
      <c r="O45" s="71"/>
      <c r="P45" s="71"/>
      <c r="Q45" s="71"/>
      <c r="R45" s="71"/>
      <c r="S45" s="71"/>
    </row>
    <row r="46" spans="1:19">
      <c r="A46" s="69"/>
      <c r="B46" s="23"/>
      <c r="C46" s="23"/>
      <c r="D46" s="23"/>
      <c r="E46" s="23"/>
      <c r="F46" s="23"/>
      <c r="G46" s="23"/>
      <c r="H46" s="23"/>
      <c r="I46" s="23"/>
      <c r="J46" s="23"/>
      <c r="K46" s="23"/>
      <c r="L46" s="23"/>
      <c r="M46" s="23"/>
      <c r="N46" s="23"/>
      <c r="O46" s="23"/>
      <c r="P46" s="23"/>
      <c r="Q46" s="23"/>
      <c r="R46" s="23"/>
      <c r="S46" s="23"/>
    </row>
    <row r="47" spans="1:19">
      <c r="A47" s="69"/>
      <c r="B47" s="13"/>
      <c r="C47" s="13"/>
      <c r="D47" s="13"/>
      <c r="E47" s="13"/>
      <c r="F47" s="13"/>
      <c r="G47" s="13"/>
      <c r="H47" s="13"/>
      <c r="I47" s="13"/>
      <c r="J47" s="13"/>
      <c r="K47" s="13"/>
      <c r="L47" s="13"/>
      <c r="M47" s="13"/>
      <c r="N47" s="13"/>
      <c r="O47" s="13"/>
      <c r="P47" s="13"/>
      <c r="Q47" s="13"/>
      <c r="R47" s="13"/>
      <c r="S47" s="13"/>
    </row>
    <row r="48" spans="1:19" ht="15.75" thickBot="1">
      <c r="A48" s="69"/>
      <c r="B48" s="12"/>
      <c r="C48" s="12"/>
      <c r="D48" s="24" t="s">
        <v>162</v>
      </c>
      <c r="E48" s="24"/>
      <c r="F48" s="24"/>
      <c r="G48" s="24"/>
      <c r="H48" s="24"/>
      <c r="I48" s="24"/>
      <c r="J48" s="24"/>
      <c r="K48" s="24"/>
      <c r="L48" s="24"/>
      <c r="M48" s="24"/>
      <c r="N48" s="24"/>
      <c r="O48" s="24"/>
      <c r="P48" s="24"/>
      <c r="Q48" s="24"/>
      <c r="R48" s="24"/>
      <c r="S48" s="24"/>
    </row>
    <row r="49" spans="1:19" ht="15.75" thickBot="1">
      <c r="A49" s="69"/>
      <c r="B49" s="12"/>
      <c r="C49" s="12"/>
      <c r="D49" s="25" t="s">
        <v>163</v>
      </c>
      <c r="E49" s="25"/>
      <c r="F49" s="25"/>
      <c r="G49" s="25"/>
      <c r="H49" s="25"/>
      <c r="I49" s="25"/>
      <c r="J49" s="25"/>
      <c r="K49" s="12"/>
      <c r="L49" s="12"/>
      <c r="M49" s="25" t="s">
        <v>164</v>
      </c>
      <c r="N49" s="25"/>
      <c r="O49" s="25"/>
      <c r="P49" s="25"/>
      <c r="Q49" s="25"/>
      <c r="R49" s="25"/>
      <c r="S49" s="25"/>
    </row>
    <row r="50" spans="1:19">
      <c r="A50" s="69"/>
      <c r="B50" s="26" t="s">
        <v>165</v>
      </c>
      <c r="C50" s="28"/>
      <c r="D50" s="29" t="s">
        <v>166</v>
      </c>
      <c r="E50" s="29"/>
      <c r="F50" s="29"/>
      <c r="G50" s="30"/>
      <c r="H50" s="29" t="s">
        <v>167</v>
      </c>
      <c r="I50" s="29"/>
      <c r="J50" s="29"/>
      <c r="K50" s="28"/>
      <c r="L50" s="28"/>
      <c r="M50" s="29" t="s">
        <v>166</v>
      </c>
      <c r="N50" s="29"/>
      <c r="O50" s="29"/>
      <c r="P50" s="30"/>
      <c r="Q50" s="29" t="s">
        <v>168</v>
      </c>
      <c r="R50" s="29"/>
      <c r="S50" s="29"/>
    </row>
    <row r="51" spans="1:19" ht="15.75" thickBot="1">
      <c r="A51" s="69"/>
      <c r="B51" s="27"/>
      <c r="C51" s="28"/>
      <c r="D51" s="24"/>
      <c r="E51" s="24"/>
      <c r="F51" s="24"/>
      <c r="G51" s="31"/>
      <c r="H51" s="24"/>
      <c r="I51" s="24"/>
      <c r="J51" s="24"/>
      <c r="K51" s="28"/>
      <c r="L51" s="28"/>
      <c r="M51" s="24"/>
      <c r="N51" s="24"/>
      <c r="O51" s="24"/>
      <c r="P51" s="28"/>
      <c r="Q51" s="24" t="s">
        <v>169</v>
      </c>
      <c r="R51" s="24"/>
      <c r="S51" s="24"/>
    </row>
    <row r="52" spans="1:19">
      <c r="A52" s="69"/>
      <c r="B52" s="34" t="s">
        <v>170</v>
      </c>
      <c r="C52" s="35"/>
      <c r="D52" s="36" t="s">
        <v>171</v>
      </c>
      <c r="E52" s="38">
        <v>120000</v>
      </c>
      <c r="F52" s="40"/>
      <c r="G52" s="35"/>
      <c r="H52" s="36" t="s">
        <v>171</v>
      </c>
      <c r="I52" s="38">
        <v>120104</v>
      </c>
      <c r="J52" s="40"/>
      <c r="K52" s="35"/>
      <c r="L52" s="35"/>
      <c r="M52" s="36" t="s">
        <v>171</v>
      </c>
      <c r="N52" s="38">
        <v>127500</v>
      </c>
      <c r="O52" s="40"/>
      <c r="P52" s="35"/>
      <c r="Q52" s="36" t="s">
        <v>171</v>
      </c>
      <c r="R52" s="38">
        <v>127636</v>
      </c>
      <c r="S52" s="40"/>
    </row>
    <row r="53" spans="1:19" ht="15.75" thickBot="1">
      <c r="A53" s="69"/>
      <c r="B53" s="33"/>
      <c r="C53" s="35"/>
      <c r="D53" s="37"/>
      <c r="E53" s="39"/>
      <c r="F53" s="41"/>
      <c r="G53" s="35"/>
      <c r="H53" s="37"/>
      <c r="I53" s="39"/>
      <c r="J53" s="41"/>
      <c r="K53" s="35"/>
      <c r="L53" s="35"/>
      <c r="M53" s="37"/>
      <c r="N53" s="39"/>
      <c r="O53" s="41"/>
      <c r="P53" s="35"/>
      <c r="Q53" s="37"/>
      <c r="R53" s="39"/>
      <c r="S53" s="41"/>
    </row>
    <row r="54" spans="1:19" ht="15.75" thickTop="1">
      <c r="A54" s="69"/>
      <c r="B54" s="42" t="s">
        <v>172</v>
      </c>
      <c r="C54" s="28"/>
      <c r="D54" s="44" t="s">
        <v>171</v>
      </c>
      <c r="E54" s="47">
        <v>319152</v>
      </c>
      <c r="F54" s="49"/>
      <c r="G54" s="28"/>
      <c r="H54" s="44" t="s">
        <v>171</v>
      </c>
      <c r="I54" s="47">
        <v>317250</v>
      </c>
      <c r="J54" s="49"/>
      <c r="K54" s="28"/>
      <c r="L54" s="28"/>
      <c r="M54" s="44" t="s">
        <v>171</v>
      </c>
      <c r="N54" s="47">
        <v>321494</v>
      </c>
      <c r="O54" s="49"/>
      <c r="P54" s="28"/>
      <c r="Q54" s="44" t="s">
        <v>171</v>
      </c>
      <c r="R54" s="47">
        <v>322500</v>
      </c>
      <c r="S54" s="49"/>
    </row>
    <row r="55" spans="1:19" ht="15.75" thickBot="1">
      <c r="A55" s="69"/>
      <c r="B55" s="42"/>
      <c r="C55" s="28"/>
      <c r="D55" s="45"/>
      <c r="E55" s="48"/>
      <c r="F55" s="50"/>
      <c r="G55" s="28"/>
      <c r="H55" s="45"/>
      <c r="I55" s="48"/>
      <c r="J55" s="50"/>
      <c r="K55" s="28"/>
      <c r="L55" s="28"/>
      <c r="M55" s="45"/>
      <c r="N55" s="48"/>
      <c r="O55" s="50"/>
      <c r="P55" s="28"/>
      <c r="Q55" s="45"/>
      <c r="R55" s="48"/>
      <c r="S55" s="50"/>
    </row>
    <row r="56" spans="1:19" ht="15.75" thickTop="1">
      <c r="A56" s="69"/>
      <c r="B56" s="33" t="s">
        <v>173</v>
      </c>
      <c r="C56" s="35"/>
      <c r="D56" s="51" t="s">
        <v>171</v>
      </c>
      <c r="E56" s="52">
        <v>365000</v>
      </c>
      <c r="F56" s="53"/>
      <c r="G56" s="35"/>
      <c r="H56" s="51" t="s">
        <v>171</v>
      </c>
      <c r="I56" s="52">
        <v>396938</v>
      </c>
      <c r="J56" s="53"/>
      <c r="K56" s="35"/>
      <c r="L56" s="35"/>
      <c r="M56" s="51" t="s">
        <v>171</v>
      </c>
      <c r="N56" s="52">
        <v>365000</v>
      </c>
      <c r="O56" s="53"/>
      <c r="P56" s="35"/>
      <c r="Q56" s="51" t="s">
        <v>171</v>
      </c>
      <c r="R56" s="52">
        <v>394200</v>
      </c>
      <c r="S56" s="53"/>
    </row>
    <row r="57" spans="1:19" ht="15.75" thickBot="1">
      <c r="A57" s="69"/>
      <c r="B57" s="33"/>
      <c r="C57" s="35"/>
      <c r="D57" s="37"/>
      <c r="E57" s="39"/>
      <c r="F57" s="41"/>
      <c r="G57" s="35"/>
      <c r="H57" s="37"/>
      <c r="I57" s="39"/>
      <c r="J57" s="41"/>
      <c r="K57" s="35"/>
      <c r="L57" s="35"/>
      <c r="M57" s="37"/>
      <c r="N57" s="39"/>
      <c r="O57" s="41"/>
      <c r="P57" s="35"/>
      <c r="Q57" s="37"/>
      <c r="R57" s="39"/>
      <c r="S57" s="41"/>
    </row>
    <row r="58" spans="1:19" ht="15.75" thickTop="1">
      <c r="A58" s="69"/>
      <c r="B58" s="68"/>
      <c r="C58" s="68"/>
      <c r="D58" s="68"/>
      <c r="E58" s="68"/>
      <c r="F58" s="68"/>
      <c r="G58" s="68"/>
      <c r="H58" s="68"/>
      <c r="I58" s="68"/>
      <c r="J58" s="68"/>
      <c r="K58" s="68"/>
      <c r="L58" s="68"/>
      <c r="M58" s="68"/>
      <c r="N58" s="68"/>
      <c r="O58" s="68"/>
      <c r="P58" s="68"/>
      <c r="Q58" s="68"/>
      <c r="R58" s="68"/>
      <c r="S58" s="68"/>
    </row>
    <row r="59" spans="1:19">
      <c r="A59" s="69"/>
      <c r="B59" s="70" t="s">
        <v>174</v>
      </c>
      <c r="C59" s="70"/>
      <c r="D59" s="70"/>
      <c r="E59" s="70"/>
      <c r="F59" s="70"/>
      <c r="G59" s="70"/>
      <c r="H59" s="70"/>
      <c r="I59" s="70"/>
      <c r="J59" s="70"/>
      <c r="K59" s="70"/>
      <c r="L59" s="70"/>
      <c r="M59" s="70"/>
      <c r="N59" s="70"/>
      <c r="O59" s="70"/>
      <c r="P59" s="70"/>
      <c r="Q59" s="70"/>
      <c r="R59" s="70"/>
      <c r="S59" s="70"/>
    </row>
    <row r="60" spans="1:19">
      <c r="A60" s="69"/>
      <c r="B60" s="68"/>
      <c r="C60" s="68"/>
      <c r="D60" s="68"/>
      <c r="E60" s="68"/>
      <c r="F60" s="68"/>
      <c r="G60" s="68"/>
      <c r="H60" s="68"/>
      <c r="I60" s="68"/>
      <c r="J60" s="68"/>
      <c r="K60" s="68"/>
      <c r="L60" s="68"/>
      <c r="M60" s="68"/>
      <c r="N60" s="68"/>
      <c r="O60" s="68"/>
      <c r="P60" s="68"/>
      <c r="Q60" s="68"/>
      <c r="R60" s="68"/>
      <c r="S60" s="68"/>
    </row>
    <row r="61" spans="1:19">
      <c r="A61" s="69"/>
      <c r="B61" s="43" t="s">
        <v>175</v>
      </c>
      <c r="C61" s="43"/>
      <c r="D61" s="43"/>
      <c r="E61" s="43"/>
      <c r="F61" s="43"/>
      <c r="G61" s="43"/>
      <c r="H61" s="43"/>
      <c r="I61" s="43"/>
      <c r="J61" s="43"/>
      <c r="K61" s="43"/>
      <c r="L61" s="43"/>
      <c r="M61" s="43"/>
      <c r="N61" s="43"/>
      <c r="O61" s="43"/>
      <c r="P61" s="43"/>
      <c r="Q61" s="43"/>
      <c r="R61" s="43"/>
      <c r="S61" s="43"/>
    </row>
    <row r="62" spans="1:19">
      <c r="A62" s="69"/>
      <c r="B62" s="71"/>
      <c r="C62" s="71"/>
      <c r="D62" s="71"/>
      <c r="E62" s="71"/>
      <c r="F62" s="71"/>
      <c r="G62" s="71"/>
      <c r="H62" s="71"/>
      <c r="I62" s="71"/>
      <c r="J62" s="71"/>
      <c r="K62" s="71"/>
      <c r="L62" s="71"/>
      <c r="M62" s="71"/>
      <c r="N62" s="71"/>
      <c r="O62" s="71"/>
      <c r="P62" s="71"/>
      <c r="Q62" s="71"/>
      <c r="R62" s="71"/>
      <c r="S62" s="71"/>
    </row>
    <row r="63" spans="1:19">
      <c r="A63" s="69"/>
      <c r="B63" s="23"/>
      <c r="C63" s="23"/>
      <c r="D63" s="23"/>
      <c r="E63" s="23"/>
      <c r="F63" s="23"/>
      <c r="G63" s="23"/>
      <c r="H63" s="23"/>
      <c r="I63" s="23"/>
      <c r="J63" s="23"/>
      <c r="K63" s="23"/>
      <c r="L63" s="23"/>
      <c r="M63" s="23"/>
      <c r="N63" s="23"/>
      <c r="O63" s="23"/>
    </row>
    <row r="64" spans="1:19">
      <c r="A64" s="69"/>
      <c r="B64" s="13"/>
      <c r="C64" s="13"/>
      <c r="D64" s="13"/>
      <c r="E64" s="13"/>
      <c r="F64" s="13"/>
      <c r="G64" s="13"/>
      <c r="H64" s="13"/>
      <c r="I64" s="13"/>
      <c r="J64" s="13"/>
      <c r="K64" s="13"/>
      <c r="L64" s="13"/>
      <c r="M64" s="13"/>
      <c r="N64" s="13"/>
      <c r="O64" s="13"/>
    </row>
    <row r="65" spans="1:15" ht="15.75" thickBot="1">
      <c r="A65" s="69"/>
      <c r="B65" s="12"/>
      <c r="C65" s="12"/>
      <c r="D65" s="24" t="s">
        <v>162</v>
      </c>
      <c r="E65" s="24"/>
      <c r="F65" s="24"/>
      <c r="G65" s="24"/>
      <c r="H65" s="24"/>
      <c r="I65" s="24"/>
      <c r="J65" s="24"/>
      <c r="K65" s="12"/>
      <c r="L65" s="54"/>
      <c r="M65" s="24" t="s">
        <v>176</v>
      </c>
      <c r="N65" s="24"/>
      <c r="O65" s="24"/>
    </row>
    <row r="66" spans="1:15" ht="15.75" thickBot="1">
      <c r="A66" s="69"/>
      <c r="B66" s="17" t="s">
        <v>177</v>
      </c>
      <c r="C66" s="12"/>
      <c r="D66" s="25" t="s">
        <v>178</v>
      </c>
      <c r="E66" s="25"/>
      <c r="F66" s="25"/>
      <c r="G66" s="12"/>
      <c r="H66" s="25" t="s">
        <v>179</v>
      </c>
      <c r="I66" s="25"/>
      <c r="J66" s="25"/>
      <c r="K66" s="12"/>
      <c r="L66" s="54"/>
      <c r="M66" s="25" t="s">
        <v>180</v>
      </c>
      <c r="N66" s="25"/>
      <c r="O66" s="25"/>
    </row>
    <row r="67" spans="1:15">
      <c r="A67" s="69"/>
      <c r="B67" s="36" t="s">
        <v>181</v>
      </c>
      <c r="C67" s="35"/>
      <c r="D67" s="36" t="s">
        <v>171</v>
      </c>
      <c r="E67" s="38">
        <v>191046</v>
      </c>
      <c r="F67" s="40"/>
      <c r="G67" s="35"/>
      <c r="H67" s="36" t="s">
        <v>171</v>
      </c>
      <c r="I67" s="38">
        <v>28827</v>
      </c>
      <c r="J67" s="40"/>
      <c r="K67" s="58"/>
      <c r="L67" s="59"/>
      <c r="M67" s="36" t="s">
        <v>171</v>
      </c>
      <c r="N67" s="38">
        <v>97642</v>
      </c>
      <c r="O67" s="40"/>
    </row>
    <row r="68" spans="1:15">
      <c r="A68" s="69"/>
      <c r="B68" s="55"/>
      <c r="C68" s="35"/>
      <c r="D68" s="55"/>
      <c r="E68" s="56"/>
      <c r="F68" s="57"/>
      <c r="G68" s="35"/>
      <c r="H68" s="55"/>
      <c r="I68" s="56"/>
      <c r="J68" s="57"/>
      <c r="K68" s="58"/>
      <c r="L68" s="59"/>
      <c r="M68" s="55"/>
      <c r="N68" s="56"/>
      <c r="O68" s="57"/>
    </row>
    <row r="69" spans="1:15">
      <c r="A69" s="69"/>
      <c r="B69" s="43" t="s">
        <v>182</v>
      </c>
      <c r="C69" s="28"/>
      <c r="D69" s="46">
        <v>72064</v>
      </c>
      <c r="E69" s="46"/>
      <c r="F69" s="28"/>
      <c r="G69" s="28"/>
      <c r="H69" s="46">
        <v>17218</v>
      </c>
      <c r="I69" s="46"/>
      <c r="J69" s="28"/>
      <c r="K69" s="60"/>
      <c r="L69" s="61"/>
      <c r="M69" s="46">
        <v>54168</v>
      </c>
      <c r="N69" s="46"/>
      <c r="O69" s="28"/>
    </row>
    <row r="70" spans="1:15">
      <c r="A70" s="69"/>
      <c r="B70" s="43"/>
      <c r="C70" s="28"/>
      <c r="D70" s="46"/>
      <c r="E70" s="46"/>
      <c r="F70" s="28"/>
      <c r="G70" s="28"/>
      <c r="H70" s="46"/>
      <c r="I70" s="46"/>
      <c r="J70" s="28"/>
      <c r="K70" s="60"/>
      <c r="L70" s="61"/>
      <c r="M70" s="46"/>
      <c r="N70" s="46"/>
      <c r="O70" s="28"/>
    </row>
    <row r="71" spans="1:15">
      <c r="A71" s="69"/>
      <c r="B71" s="62" t="s">
        <v>183</v>
      </c>
      <c r="C71" s="35"/>
      <c r="D71" s="63">
        <v>36313</v>
      </c>
      <c r="E71" s="63"/>
      <c r="F71" s="35"/>
      <c r="G71" s="35"/>
      <c r="H71" s="63">
        <v>7400</v>
      </c>
      <c r="I71" s="63"/>
      <c r="J71" s="35"/>
      <c r="K71" s="58"/>
      <c r="L71" s="59"/>
      <c r="M71" s="63">
        <v>28996</v>
      </c>
      <c r="N71" s="63"/>
      <c r="O71" s="35"/>
    </row>
    <row r="72" spans="1:15">
      <c r="A72" s="69"/>
      <c r="B72" s="62"/>
      <c r="C72" s="35"/>
      <c r="D72" s="63"/>
      <c r="E72" s="63"/>
      <c r="F72" s="35"/>
      <c r="G72" s="35"/>
      <c r="H72" s="63"/>
      <c r="I72" s="63"/>
      <c r="J72" s="35"/>
      <c r="K72" s="58"/>
      <c r="L72" s="59"/>
      <c r="M72" s="63"/>
      <c r="N72" s="63"/>
      <c r="O72" s="35"/>
    </row>
    <row r="73" spans="1:15">
      <c r="A73" s="69"/>
      <c r="B73" s="43" t="s">
        <v>184</v>
      </c>
      <c r="C73" s="28"/>
      <c r="D73" s="46">
        <v>33534</v>
      </c>
      <c r="E73" s="46"/>
      <c r="F73" s="28"/>
      <c r="G73" s="28"/>
      <c r="H73" s="46">
        <v>7525</v>
      </c>
      <c r="I73" s="46"/>
      <c r="J73" s="28"/>
      <c r="K73" s="60"/>
      <c r="L73" s="61"/>
      <c r="M73" s="46">
        <v>24693</v>
      </c>
      <c r="N73" s="46"/>
      <c r="O73" s="28"/>
    </row>
    <row r="74" spans="1:15">
      <c r="A74" s="69"/>
      <c r="B74" s="43"/>
      <c r="C74" s="28"/>
      <c r="D74" s="46"/>
      <c r="E74" s="46"/>
      <c r="F74" s="28"/>
      <c r="G74" s="28"/>
      <c r="H74" s="46"/>
      <c r="I74" s="46"/>
      <c r="J74" s="28"/>
      <c r="K74" s="60"/>
      <c r="L74" s="61"/>
      <c r="M74" s="46"/>
      <c r="N74" s="46"/>
      <c r="O74" s="28"/>
    </row>
    <row r="75" spans="1:15">
      <c r="A75" s="69"/>
      <c r="B75" s="62" t="s">
        <v>185</v>
      </c>
      <c r="C75" s="35"/>
      <c r="D75" s="63">
        <v>22592</v>
      </c>
      <c r="E75" s="63"/>
      <c r="F75" s="35"/>
      <c r="G75" s="35"/>
      <c r="H75" s="63">
        <v>5218</v>
      </c>
      <c r="I75" s="63"/>
      <c r="J75" s="35"/>
      <c r="K75" s="58"/>
      <c r="L75" s="59"/>
      <c r="M75" s="63">
        <v>16122</v>
      </c>
      <c r="N75" s="63"/>
      <c r="O75" s="35"/>
    </row>
    <row r="76" spans="1:15">
      <c r="A76" s="69"/>
      <c r="B76" s="62"/>
      <c r="C76" s="35"/>
      <c r="D76" s="63"/>
      <c r="E76" s="63"/>
      <c r="F76" s="35"/>
      <c r="G76" s="35"/>
      <c r="H76" s="63"/>
      <c r="I76" s="63"/>
      <c r="J76" s="35"/>
      <c r="K76" s="58"/>
      <c r="L76" s="59"/>
      <c r="M76" s="63"/>
      <c r="N76" s="63"/>
      <c r="O76" s="35"/>
    </row>
    <row r="77" spans="1:15">
      <c r="A77" s="69"/>
      <c r="B77" s="43" t="s">
        <v>186</v>
      </c>
      <c r="C77" s="28"/>
      <c r="D77" s="46">
        <v>23028</v>
      </c>
      <c r="E77" s="46"/>
      <c r="F77" s="28"/>
      <c r="G77" s="28"/>
      <c r="H77" s="46">
        <v>4974</v>
      </c>
      <c r="I77" s="46"/>
      <c r="J77" s="28"/>
      <c r="K77" s="60"/>
      <c r="L77" s="61"/>
      <c r="M77" s="46">
        <v>16149</v>
      </c>
      <c r="N77" s="46"/>
      <c r="O77" s="28"/>
    </row>
    <row r="78" spans="1:15">
      <c r="A78" s="69"/>
      <c r="B78" s="43"/>
      <c r="C78" s="28"/>
      <c r="D78" s="46"/>
      <c r="E78" s="46"/>
      <c r="F78" s="28"/>
      <c r="G78" s="28"/>
      <c r="H78" s="46"/>
      <c r="I78" s="46"/>
      <c r="J78" s="28"/>
      <c r="K78" s="60"/>
      <c r="L78" s="61"/>
      <c r="M78" s="46"/>
      <c r="N78" s="46"/>
      <c r="O78" s="28"/>
    </row>
    <row r="79" spans="1:15">
      <c r="A79" s="69"/>
      <c r="B79" s="62" t="s">
        <v>187</v>
      </c>
      <c r="C79" s="35"/>
      <c r="D79" s="63">
        <v>17410</v>
      </c>
      <c r="E79" s="63"/>
      <c r="F79" s="35"/>
      <c r="G79" s="35"/>
      <c r="H79" s="63">
        <v>4237</v>
      </c>
      <c r="I79" s="63"/>
      <c r="J79" s="35"/>
      <c r="K79" s="58"/>
      <c r="L79" s="59"/>
      <c r="M79" s="63">
        <v>12455</v>
      </c>
      <c r="N79" s="63"/>
      <c r="O79" s="35"/>
    </row>
    <row r="80" spans="1:15">
      <c r="A80" s="69"/>
      <c r="B80" s="62"/>
      <c r="C80" s="35"/>
      <c r="D80" s="63"/>
      <c r="E80" s="63"/>
      <c r="F80" s="35"/>
      <c r="G80" s="35"/>
      <c r="H80" s="63"/>
      <c r="I80" s="63"/>
      <c r="J80" s="35"/>
      <c r="K80" s="58"/>
      <c r="L80" s="59"/>
      <c r="M80" s="63"/>
      <c r="N80" s="63"/>
      <c r="O80" s="35"/>
    </row>
    <row r="81" spans="1:19">
      <c r="A81" s="69"/>
      <c r="B81" s="43" t="s">
        <v>107</v>
      </c>
      <c r="C81" s="28"/>
      <c r="D81" s="46">
        <v>25554</v>
      </c>
      <c r="E81" s="46"/>
      <c r="F81" s="28"/>
      <c r="G81" s="28"/>
      <c r="H81" s="46">
        <v>5502</v>
      </c>
      <c r="I81" s="46"/>
      <c r="J81" s="28"/>
      <c r="K81" s="60"/>
      <c r="L81" s="61"/>
      <c r="M81" s="46">
        <v>19124</v>
      </c>
      <c r="N81" s="46"/>
      <c r="O81" s="28"/>
    </row>
    <row r="82" spans="1:19" ht="15.75" thickBot="1">
      <c r="A82" s="69"/>
      <c r="B82" s="43"/>
      <c r="C82" s="28"/>
      <c r="D82" s="64"/>
      <c r="E82" s="64"/>
      <c r="F82" s="65"/>
      <c r="G82" s="28"/>
      <c r="H82" s="64"/>
      <c r="I82" s="64"/>
      <c r="J82" s="65"/>
      <c r="K82" s="60"/>
      <c r="L82" s="61"/>
      <c r="M82" s="64"/>
      <c r="N82" s="64"/>
      <c r="O82" s="65"/>
    </row>
    <row r="83" spans="1:19">
      <c r="A83" s="69"/>
      <c r="B83" s="66" t="s">
        <v>188</v>
      </c>
      <c r="C83" s="35"/>
      <c r="D83" s="36" t="s">
        <v>171</v>
      </c>
      <c r="E83" s="38">
        <v>421541</v>
      </c>
      <c r="F83" s="40"/>
      <c r="G83" s="35"/>
      <c r="H83" s="36" t="s">
        <v>171</v>
      </c>
      <c r="I83" s="38">
        <v>80901</v>
      </c>
      <c r="J83" s="40"/>
      <c r="K83" s="58"/>
      <c r="L83" s="59"/>
      <c r="M83" s="36" t="s">
        <v>171</v>
      </c>
      <c r="N83" s="38">
        <v>269349</v>
      </c>
      <c r="O83" s="40"/>
    </row>
    <row r="84" spans="1:19" ht="15.75" thickBot="1">
      <c r="A84" s="69"/>
      <c r="B84" s="66"/>
      <c r="C84" s="35"/>
      <c r="D84" s="37"/>
      <c r="E84" s="39"/>
      <c r="F84" s="41"/>
      <c r="G84" s="35"/>
      <c r="H84" s="37"/>
      <c r="I84" s="39"/>
      <c r="J84" s="41"/>
      <c r="K84" s="58"/>
      <c r="L84" s="59"/>
      <c r="M84" s="37"/>
      <c r="N84" s="39"/>
      <c r="O84" s="41"/>
    </row>
    <row r="85" spans="1:19" ht="15.75" thickTop="1">
      <c r="A85" s="69"/>
      <c r="B85" s="71"/>
      <c r="C85" s="71"/>
      <c r="D85" s="71"/>
      <c r="E85" s="71"/>
      <c r="F85" s="71"/>
      <c r="G85" s="71"/>
      <c r="H85" s="71"/>
      <c r="I85" s="71"/>
      <c r="J85" s="71"/>
      <c r="K85" s="71"/>
      <c r="L85" s="71"/>
      <c r="M85" s="71"/>
      <c r="N85" s="71"/>
      <c r="O85" s="71"/>
      <c r="P85" s="71"/>
      <c r="Q85" s="71"/>
      <c r="R85" s="71"/>
      <c r="S85" s="71"/>
    </row>
    <row r="86" spans="1:19">
      <c r="A86" s="69"/>
      <c r="B86" s="23"/>
      <c r="C86" s="23"/>
      <c r="D86" s="23"/>
      <c r="E86" s="23"/>
      <c r="F86" s="23"/>
      <c r="G86" s="23"/>
      <c r="H86" s="23"/>
      <c r="I86" s="23"/>
      <c r="J86" s="23"/>
      <c r="K86" s="23"/>
      <c r="L86" s="23"/>
      <c r="M86" s="23"/>
      <c r="N86" s="23"/>
      <c r="O86" s="23"/>
    </row>
    <row r="87" spans="1:19">
      <c r="A87" s="69"/>
      <c r="B87" s="13"/>
      <c r="C87" s="13"/>
      <c r="D87" s="13"/>
      <c r="E87" s="13"/>
      <c r="F87" s="13"/>
      <c r="G87" s="13"/>
      <c r="H87" s="13"/>
      <c r="I87" s="13"/>
      <c r="J87" s="13"/>
      <c r="K87" s="13"/>
      <c r="L87" s="13"/>
      <c r="M87" s="13"/>
      <c r="N87" s="13"/>
      <c r="O87" s="13"/>
    </row>
    <row r="88" spans="1:19" ht="15.75" thickBot="1">
      <c r="A88" s="69"/>
      <c r="B88" s="12"/>
      <c r="C88" s="12"/>
      <c r="D88" s="24" t="s">
        <v>162</v>
      </c>
      <c r="E88" s="24"/>
      <c r="F88" s="24"/>
      <c r="G88" s="24"/>
      <c r="H88" s="24"/>
      <c r="I88" s="24"/>
      <c r="J88" s="24"/>
      <c r="K88" s="12"/>
      <c r="L88" s="54"/>
      <c r="M88" s="24" t="s">
        <v>176</v>
      </c>
      <c r="N88" s="24"/>
      <c r="O88" s="24"/>
    </row>
    <row r="89" spans="1:19" ht="15.75" thickBot="1">
      <c r="A89" s="69"/>
      <c r="B89" s="17" t="s">
        <v>177</v>
      </c>
      <c r="C89" s="12"/>
      <c r="D89" s="25" t="s">
        <v>189</v>
      </c>
      <c r="E89" s="25"/>
      <c r="F89" s="25"/>
      <c r="G89" s="12"/>
      <c r="H89" s="25" t="s">
        <v>179</v>
      </c>
      <c r="I89" s="25"/>
      <c r="J89" s="25"/>
      <c r="K89" s="12"/>
      <c r="L89" s="54"/>
      <c r="M89" s="25" t="s">
        <v>190</v>
      </c>
      <c r="N89" s="25"/>
      <c r="O89" s="25"/>
    </row>
    <row r="90" spans="1:19">
      <c r="A90" s="69"/>
      <c r="B90" s="36" t="s">
        <v>181</v>
      </c>
      <c r="C90" s="35"/>
      <c r="D90" s="36" t="s">
        <v>171</v>
      </c>
      <c r="E90" s="38">
        <v>560387</v>
      </c>
      <c r="F90" s="40"/>
      <c r="G90" s="35"/>
      <c r="H90" s="36" t="s">
        <v>171</v>
      </c>
      <c r="I90" s="38">
        <v>28827</v>
      </c>
      <c r="J90" s="40"/>
      <c r="K90" s="58"/>
      <c r="L90" s="59"/>
      <c r="M90" s="36" t="s">
        <v>171</v>
      </c>
      <c r="N90" s="38">
        <v>332595</v>
      </c>
      <c r="O90" s="40"/>
    </row>
    <row r="91" spans="1:19">
      <c r="A91" s="69"/>
      <c r="B91" s="55"/>
      <c r="C91" s="35"/>
      <c r="D91" s="55"/>
      <c r="E91" s="56"/>
      <c r="F91" s="57"/>
      <c r="G91" s="35"/>
      <c r="H91" s="55"/>
      <c r="I91" s="56"/>
      <c r="J91" s="57"/>
      <c r="K91" s="58"/>
      <c r="L91" s="59"/>
      <c r="M91" s="55"/>
      <c r="N91" s="56"/>
      <c r="O91" s="57"/>
    </row>
    <row r="92" spans="1:19">
      <c r="A92" s="69"/>
      <c r="B92" s="43" t="s">
        <v>182</v>
      </c>
      <c r="C92" s="28"/>
      <c r="D92" s="46">
        <v>213747</v>
      </c>
      <c r="E92" s="46"/>
      <c r="F92" s="28"/>
      <c r="G92" s="28"/>
      <c r="H92" s="46">
        <v>17218</v>
      </c>
      <c r="I92" s="46"/>
      <c r="J92" s="28"/>
      <c r="K92" s="60"/>
      <c r="L92" s="61"/>
      <c r="M92" s="46">
        <v>195511</v>
      </c>
      <c r="N92" s="46"/>
      <c r="O92" s="28"/>
    </row>
    <row r="93" spans="1:19">
      <c r="A93" s="69"/>
      <c r="B93" s="43"/>
      <c r="C93" s="28"/>
      <c r="D93" s="46"/>
      <c r="E93" s="46"/>
      <c r="F93" s="28"/>
      <c r="G93" s="28"/>
      <c r="H93" s="46"/>
      <c r="I93" s="46"/>
      <c r="J93" s="28"/>
      <c r="K93" s="60"/>
      <c r="L93" s="61"/>
      <c r="M93" s="46"/>
      <c r="N93" s="46"/>
      <c r="O93" s="28"/>
    </row>
    <row r="94" spans="1:19">
      <c r="A94" s="69"/>
      <c r="B94" s="62" t="s">
        <v>183</v>
      </c>
      <c r="C94" s="35"/>
      <c r="D94" s="63">
        <v>98141</v>
      </c>
      <c r="E94" s="63"/>
      <c r="F94" s="35"/>
      <c r="G94" s="35"/>
      <c r="H94" s="63">
        <v>7400</v>
      </c>
      <c r="I94" s="63"/>
      <c r="J94" s="35"/>
      <c r="K94" s="58"/>
      <c r="L94" s="59"/>
      <c r="M94" s="63">
        <v>90337</v>
      </c>
      <c r="N94" s="63"/>
      <c r="O94" s="35"/>
    </row>
    <row r="95" spans="1:19">
      <c r="A95" s="69"/>
      <c r="B95" s="62"/>
      <c r="C95" s="35"/>
      <c r="D95" s="63"/>
      <c r="E95" s="63"/>
      <c r="F95" s="35"/>
      <c r="G95" s="35"/>
      <c r="H95" s="63"/>
      <c r="I95" s="63"/>
      <c r="J95" s="35"/>
      <c r="K95" s="58"/>
      <c r="L95" s="59"/>
      <c r="M95" s="63"/>
      <c r="N95" s="63"/>
      <c r="O95" s="35"/>
    </row>
    <row r="96" spans="1:19">
      <c r="A96" s="69"/>
      <c r="B96" s="43" t="s">
        <v>184</v>
      </c>
      <c r="C96" s="28"/>
      <c r="D96" s="46">
        <v>95489</v>
      </c>
      <c r="E96" s="46"/>
      <c r="F96" s="28"/>
      <c r="G96" s="28"/>
      <c r="H96" s="46">
        <v>7525</v>
      </c>
      <c r="I96" s="46"/>
      <c r="J96" s="28"/>
      <c r="K96" s="60"/>
      <c r="L96" s="61"/>
      <c r="M96" s="46">
        <v>84761</v>
      </c>
      <c r="N96" s="46"/>
      <c r="O96" s="28"/>
    </row>
    <row r="97" spans="1:19">
      <c r="A97" s="69"/>
      <c r="B97" s="43"/>
      <c r="C97" s="28"/>
      <c r="D97" s="46"/>
      <c r="E97" s="46"/>
      <c r="F97" s="28"/>
      <c r="G97" s="28"/>
      <c r="H97" s="46"/>
      <c r="I97" s="46"/>
      <c r="J97" s="28"/>
      <c r="K97" s="60"/>
      <c r="L97" s="61"/>
      <c r="M97" s="46"/>
      <c r="N97" s="46"/>
      <c r="O97" s="28"/>
    </row>
    <row r="98" spans="1:19">
      <c r="A98" s="69"/>
      <c r="B98" s="62" t="s">
        <v>185</v>
      </c>
      <c r="C98" s="35"/>
      <c r="D98" s="63">
        <v>63502</v>
      </c>
      <c r="E98" s="63"/>
      <c r="F98" s="35"/>
      <c r="G98" s="35"/>
      <c r="H98" s="63">
        <v>5218</v>
      </c>
      <c r="I98" s="63"/>
      <c r="J98" s="35"/>
      <c r="K98" s="58"/>
      <c r="L98" s="59"/>
      <c r="M98" s="63">
        <v>56822</v>
      </c>
      <c r="N98" s="63"/>
      <c r="O98" s="35"/>
    </row>
    <row r="99" spans="1:19">
      <c r="A99" s="69"/>
      <c r="B99" s="62"/>
      <c r="C99" s="35"/>
      <c r="D99" s="63"/>
      <c r="E99" s="63"/>
      <c r="F99" s="35"/>
      <c r="G99" s="35"/>
      <c r="H99" s="63"/>
      <c r="I99" s="63"/>
      <c r="J99" s="35"/>
      <c r="K99" s="58"/>
      <c r="L99" s="59"/>
      <c r="M99" s="63"/>
      <c r="N99" s="63"/>
      <c r="O99" s="35"/>
    </row>
    <row r="100" spans="1:19">
      <c r="A100" s="69"/>
      <c r="B100" s="43" t="s">
        <v>186</v>
      </c>
      <c r="C100" s="28"/>
      <c r="D100" s="46">
        <v>60352</v>
      </c>
      <c r="E100" s="46"/>
      <c r="F100" s="28"/>
      <c r="G100" s="28"/>
      <c r="H100" s="46">
        <v>4974</v>
      </c>
      <c r="I100" s="46"/>
      <c r="J100" s="28"/>
      <c r="K100" s="60"/>
      <c r="L100" s="61"/>
      <c r="M100" s="46">
        <v>52817</v>
      </c>
      <c r="N100" s="46"/>
      <c r="O100" s="28"/>
    </row>
    <row r="101" spans="1:19">
      <c r="A101" s="69"/>
      <c r="B101" s="43"/>
      <c r="C101" s="28"/>
      <c r="D101" s="46"/>
      <c r="E101" s="46"/>
      <c r="F101" s="28"/>
      <c r="G101" s="28"/>
      <c r="H101" s="46"/>
      <c r="I101" s="46"/>
      <c r="J101" s="28"/>
      <c r="K101" s="60"/>
      <c r="L101" s="61"/>
      <c r="M101" s="46"/>
      <c r="N101" s="46"/>
      <c r="O101" s="28"/>
    </row>
    <row r="102" spans="1:19">
      <c r="A102" s="69"/>
      <c r="B102" s="62" t="s">
        <v>187</v>
      </c>
      <c r="C102" s="35"/>
      <c r="D102" s="63">
        <v>50738</v>
      </c>
      <c r="E102" s="63"/>
      <c r="F102" s="35"/>
      <c r="G102" s="35"/>
      <c r="H102" s="63">
        <v>4237</v>
      </c>
      <c r="I102" s="63"/>
      <c r="J102" s="35"/>
      <c r="K102" s="58"/>
      <c r="L102" s="59"/>
      <c r="M102" s="63">
        <v>44600</v>
      </c>
      <c r="N102" s="63"/>
      <c r="O102" s="35"/>
    </row>
    <row r="103" spans="1:19">
      <c r="A103" s="69"/>
      <c r="B103" s="62"/>
      <c r="C103" s="35"/>
      <c r="D103" s="63"/>
      <c r="E103" s="63"/>
      <c r="F103" s="35"/>
      <c r="G103" s="35"/>
      <c r="H103" s="63"/>
      <c r="I103" s="63"/>
      <c r="J103" s="35"/>
      <c r="K103" s="58"/>
      <c r="L103" s="59"/>
      <c r="M103" s="63"/>
      <c r="N103" s="63"/>
      <c r="O103" s="35"/>
    </row>
    <row r="104" spans="1:19">
      <c r="A104" s="69"/>
      <c r="B104" s="43" t="s">
        <v>107</v>
      </c>
      <c r="C104" s="28"/>
      <c r="D104" s="46">
        <v>65644</v>
      </c>
      <c r="E104" s="46"/>
      <c r="F104" s="28"/>
      <c r="G104" s="28"/>
      <c r="H104" s="46">
        <v>5502</v>
      </c>
      <c r="I104" s="46"/>
      <c r="J104" s="28"/>
      <c r="K104" s="60"/>
      <c r="L104" s="61"/>
      <c r="M104" s="46">
        <v>60309</v>
      </c>
      <c r="N104" s="46"/>
      <c r="O104" s="28"/>
    </row>
    <row r="105" spans="1:19" ht="15.75" thickBot="1">
      <c r="A105" s="69"/>
      <c r="B105" s="43"/>
      <c r="C105" s="28"/>
      <c r="D105" s="64"/>
      <c r="E105" s="64"/>
      <c r="F105" s="65"/>
      <c r="G105" s="28"/>
      <c r="H105" s="64"/>
      <c r="I105" s="64"/>
      <c r="J105" s="65"/>
      <c r="K105" s="60"/>
      <c r="L105" s="61"/>
      <c r="M105" s="64"/>
      <c r="N105" s="64"/>
      <c r="O105" s="65"/>
    </row>
    <row r="106" spans="1:19">
      <c r="A106" s="69"/>
      <c r="B106" s="66" t="s">
        <v>188</v>
      </c>
      <c r="C106" s="35"/>
      <c r="D106" s="36" t="s">
        <v>171</v>
      </c>
      <c r="E106" s="38">
        <v>1208000</v>
      </c>
      <c r="F106" s="40"/>
      <c r="G106" s="35"/>
      <c r="H106" s="36" t="s">
        <v>171</v>
      </c>
      <c r="I106" s="38">
        <v>80901</v>
      </c>
      <c r="J106" s="40"/>
      <c r="K106" s="58"/>
      <c r="L106" s="59"/>
      <c r="M106" s="36" t="s">
        <v>171</v>
      </c>
      <c r="N106" s="38">
        <v>917752</v>
      </c>
      <c r="O106" s="40"/>
    </row>
    <row r="107" spans="1:19" ht="15.75" thickBot="1">
      <c r="A107" s="69"/>
      <c r="B107" s="66"/>
      <c r="C107" s="35"/>
      <c r="D107" s="37"/>
      <c r="E107" s="39"/>
      <c r="F107" s="41"/>
      <c r="G107" s="35"/>
      <c r="H107" s="37"/>
      <c r="I107" s="39"/>
      <c r="J107" s="41"/>
      <c r="K107" s="58"/>
      <c r="L107" s="59"/>
      <c r="M107" s="37"/>
      <c r="N107" s="39"/>
      <c r="O107" s="41"/>
    </row>
    <row r="108" spans="1:19" ht="15.75" thickTop="1">
      <c r="A108" s="69"/>
      <c r="B108" s="43" t="s">
        <v>191</v>
      </c>
      <c r="C108" s="43"/>
      <c r="D108" s="43"/>
      <c r="E108" s="43"/>
      <c r="F108" s="43"/>
      <c r="G108" s="43"/>
      <c r="H108" s="43"/>
      <c r="I108" s="43"/>
      <c r="J108" s="43"/>
      <c r="K108" s="43"/>
      <c r="L108" s="43"/>
      <c r="M108" s="43"/>
      <c r="N108" s="43"/>
      <c r="O108" s="43"/>
      <c r="P108" s="43"/>
      <c r="Q108" s="43"/>
      <c r="R108" s="43"/>
      <c r="S108" s="43"/>
    </row>
    <row r="109" spans="1:19">
      <c r="A109" s="69"/>
      <c r="B109" s="43" t="s">
        <v>192</v>
      </c>
      <c r="C109" s="43"/>
      <c r="D109" s="43"/>
      <c r="E109" s="43"/>
      <c r="F109" s="43"/>
      <c r="G109" s="43"/>
      <c r="H109" s="43"/>
      <c r="I109" s="43"/>
      <c r="J109" s="43"/>
      <c r="K109" s="43"/>
      <c r="L109" s="43"/>
      <c r="M109" s="43"/>
      <c r="N109" s="43"/>
      <c r="O109" s="43"/>
      <c r="P109" s="43"/>
      <c r="Q109" s="43"/>
      <c r="R109" s="43"/>
      <c r="S109" s="43"/>
    </row>
    <row r="110" spans="1:19">
      <c r="A110" s="69"/>
      <c r="B110" s="13"/>
      <c r="C110" s="13"/>
    </row>
    <row r="111" spans="1:19" ht="89.25">
      <c r="A111" s="69"/>
      <c r="B111" s="67">
        <v>-1</v>
      </c>
      <c r="C111" s="15" t="s">
        <v>193</v>
      </c>
    </row>
    <row r="112" spans="1:19">
      <c r="A112" s="69"/>
      <c r="B112" s="68"/>
      <c r="C112" s="68"/>
      <c r="D112" s="68"/>
      <c r="E112" s="68"/>
      <c r="F112" s="68"/>
      <c r="G112" s="68"/>
      <c r="H112" s="68"/>
      <c r="I112" s="68"/>
      <c r="J112" s="68"/>
      <c r="K112" s="68"/>
      <c r="L112" s="68"/>
      <c r="M112" s="68"/>
      <c r="N112" s="68"/>
      <c r="O112" s="68"/>
      <c r="P112" s="68"/>
      <c r="Q112" s="68"/>
      <c r="R112" s="68"/>
      <c r="S112" s="68"/>
    </row>
    <row r="113" spans="1:19">
      <c r="A113" s="69"/>
      <c r="B113" s="70" t="s">
        <v>194</v>
      </c>
      <c r="C113" s="70"/>
      <c r="D113" s="70"/>
      <c r="E113" s="70"/>
      <c r="F113" s="70"/>
      <c r="G113" s="70"/>
      <c r="H113" s="70"/>
      <c r="I113" s="70"/>
      <c r="J113" s="70"/>
      <c r="K113" s="70"/>
      <c r="L113" s="70"/>
      <c r="M113" s="70"/>
      <c r="N113" s="70"/>
      <c r="O113" s="70"/>
      <c r="P113" s="70"/>
      <c r="Q113" s="70"/>
      <c r="R113" s="70"/>
      <c r="S113" s="70"/>
    </row>
    <row r="114" spans="1:19">
      <c r="A114" s="69"/>
      <c r="B114" s="68"/>
      <c r="C114" s="68"/>
      <c r="D114" s="68"/>
      <c r="E114" s="68"/>
      <c r="F114" s="68"/>
      <c r="G114" s="68"/>
      <c r="H114" s="68"/>
      <c r="I114" s="68"/>
      <c r="J114" s="68"/>
      <c r="K114" s="68"/>
      <c r="L114" s="68"/>
      <c r="M114" s="68"/>
      <c r="N114" s="68"/>
      <c r="O114" s="68"/>
      <c r="P114" s="68"/>
      <c r="Q114" s="68"/>
      <c r="R114" s="68"/>
      <c r="S114" s="68"/>
    </row>
    <row r="115" spans="1:19" ht="63.75" customHeight="1">
      <c r="A115" s="69"/>
      <c r="B115" s="43" t="s">
        <v>195</v>
      </c>
      <c r="C115" s="43"/>
      <c r="D115" s="43"/>
      <c r="E115" s="43"/>
      <c r="F115" s="43"/>
      <c r="G115" s="43"/>
      <c r="H115" s="43"/>
      <c r="I115" s="43"/>
      <c r="J115" s="43"/>
      <c r="K115" s="43"/>
      <c r="L115" s="43"/>
      <c r="M115" s="43"/>
      <c r="N115" s="43"/>
      <c r="O115" s="43"/>
      <c r="P115" s="43"/>
      <c r="Q115" s="43"/>
      <c r="R115" s="43"/>
      <c r="S115" s="43"/>
    </row>
    <row r="116" spans="1:19">
      <c r="A116" s="69"/>
      <c r="B116" s="68"/>
      <c r="C116" s="68"/>
      <c r="D116" s="68"/>
      <c r="E116" s="68"/>
      <c r="F116" s="68"/>
      <c r="G116" s="68"/>
      <c r="H116" s="68"/>
      <c r="I116" s="68"/>
      <c r="J116" s="68"/>
      <c r="K116" s="68"/>
      <c r="L116" s="68"/>
      <c r="M116" s="68"/>
      <c r="N116" s="68"/>
      <c r="O116" s="68"/>
      <c r="P116" s="68"/>
      <c r="Q116" s="68"/>
      <c r="R116" s="68"/>
      <c r="S116" s="68"/>
    </row>
    <row r="117" spans="1:19" ht="38.25" customHeight="1">
      <c r="A117" s="69"/>
      <c r="B117" s="43" t="s">
        <v>196</v>
      </c>
      <c r="C117" s="43"/>
      <c r="D117" s="43"/>
      <c r="E117" s="43"/>
      <c r="F117" s="43"/>
      <c r="G117" s="43"/>
      <c r="H117" s="43"/>
      <c r="I117" s="43"/>
      <c r="J117" s="43"/>
      <c r="K117" s="43"/>
      <c r="L117" s="43"/>
      <c r="M117" s="43"/>
      <c r="N117" s="43"/>
      <c r="O117" s="43"/>
      <c r="P117" s="43"/>
      <c r="Q117" s="43"/>
      <c r="R117" s="43"/>
      <c r="S117" s="43"/>
    </row>
    <row r="118" spans="1:19">
      <c r="A118" s="69"/>
      <c r="B118" s="68"/>
      <c r="C118" s="68"/>
      <c r="D118" s="68"/>
      <c r="E118" s="68"/>
      <c r="F118" s="68"/>
      <c r="G118" s="68"/>
      <c r="H118" s="68"/>
      <c r="I118" s="68"/>
      <c r="J118" s="68"/>
      <c r="K118" s="68"/>
      <c r="L118" s="68"/>
      <c r="M118" s="68"/>
      <c r="N118" s="68"/>
      <c r="O118" s="68"/>
      <c r="P118" s="68"/>
      <c r="Q118" s="68"/>
      <c r="R118" s="68"/>
      <c r="S118" s="68"/>
    </row>
    <row r="119" spans="1:19" ht="38.25" customHeight="1">
      <c r="A119" s="69"/>
      <c r="B119" s="43" t="s">
        <v>197</v>
      </c>
      <c r="C119" s="43"/>
      <c r="D119" s="43"/>
      <c r="E119" s="43"/>
      <c r="F119" s="43"/>
      <c r="G119" s="43"/>
      <c r="H119" s="43"/>
      <c r="I119" s="43"/>
      <c r="J119" s="43"/>
      <c r="K119" s="43"/>
      <c r="L119" s="43"/>
      <c r="M119" s="43"/>
      <c r="N119" s="43"/>
      <c r="O119" s="43"/>
      <c r="P119" s="43"/>
      <c r="Q119" s="43"/>
      <c r="R119" s="43"/>
      <c r="S119" s="43"/>
    </row>
    <row r="120" spans="1:19">
      <c r="A120" s="69"/>
      <c r="B120" s="68"/>
      <c r="C120" s="68"/>
      <c r="D120" s="68"/>
      <c r="E120" s="68"/>
      <c r="F120" s="68"/>
      <c r="G120" s="68"/>
      <c r="H120" s="68"/>
      <c r="I120" s="68"/>
      <c r="J120" s="68"/>
      <c r="K120" s="68"/>
      <c r="L120" s="68"/>
      <c r="M120" s="68"/>
      <c r="N120" s="68"/>
      <c r="O120" s="68"/>
      <c r="P120" s="68"/>
      <c r="Q120" s="68"/>
      <c r="R120" s="68"/>
      <c r="S120" s="68"/>
    </row>
    <row r="121" spans="1:19">
      <c r="A121" s="69"/>
      <c r="B121" s="70" t="s">
        <v>198</v>
      </c>
      <c r="C121" s="70"/>
      <c r="D121" s="70"/>
      <c r="E121" s="70"/>
      <c r="F121" s="70"/>
      <c r="G121" s="70"/>
      <c r="H121" s="70"/>
      <c r="I121" s="70"/>
      <c r="J121" s="70"/>
      <c r="K121" s="70"/>
      <c r="L121" s="70"/>
      <c r="M121" s="70"/>
      <c r="N121" s="70"/>
      <c r="O121" s="70"/>
      <c r="P121" s="70"/>
      <c r="Q121" s="70"/>
      <c r="R121" s="70"/>
      <c r="S121" s="70"/>
    </row>
    <row r="122" spans="1:19">
      <c r="A122" s="69"/>
      <c r="B122" s="70" t="s">
        <v>191</v>
      </c>
      <c r="C122" s="70"/>
      <c r="D122" s="70"/>
      <c r="E122" s="70"/>
      <c r="F122" s="70"/>
      <c r="G122" s="70"/>
      <c r="H122" s="70"/>
      <c r="I122" s="70"/>
      <c r="J122" s="70"/>
      <c r="K122" s="70"/>
      <c r="L122" s="70"/>
      <c r="M122" s="70"/>
      <c r="N122" s="70"/>
      <c r="O122" s="70"/>
      <c r="P122" s="70"/>
      <c r="Q122" s="70"/>
      <c r="R122" s="70"/>
      <c r="S122" s="70"/>
    </row>
    <row r="123" spans="1:19" ht="38.25" customHeight="1">
      <c r="A123" s="69"/>
      <c r="B123" s="43" t="s">
        <v>199</v>
      </c>
      <c r="C123" s="43"/>
      <c r="D123" s="43"/>
      <c r="E123" s="43"/>
      <c r="F123" s="43"/>
      <c r="G123" s="43"/>
      <c r="H123" s="43"/>
      <c r="I123" s="43"/>
      <c r="J123" s="43"/>
      <c r="K123" s="43"/>
      <c r="L123" s="43"/>
      <c r="M123" s="43"/>
      <c r="N123" s="43"/>
      <c r="O123" s="43"/>
      <c r="P123" s="43"/>
      <c r="Q123" s="43"/>
      <c r="R123" s="43"/>
      <c r="S123" s="43"/>
    </row>
    <row r="124" spans="1:19">
      <c r="A124" s="69"/>
      <c r="B124" s="68"/>
      <c r="C124" s="68"/>
      <c r="D124" s="68"/>
      <c r="E124" s="68"/>
      <c r="F124" s="68"/>
      <c r="G124" s="68"/>
      <c r="H124" s="68"/>
      <c r="I124" s="68"/>
      <c r="J124" s="68"/>
      <c r="K124" s="68"/>
      <c r="L124" s="68"/>
      <c r="M124" s="68"/>
      <c r="N124" s="68"/>
      <c r="O124" s="68"/>
      <c r="P124" s="68"/>
      <c r="Q124" s="68"/>
      <c r="R124" s="68"/>
      <c r="S124" s="68"/>
    </row>
    <row r="125" spans="1:19" ht="25.5" customHeight="1">
      <c r="A125" s="69"/>
      <c r="B125" s="43" t="s">
        <v>200</v>
      </c>
      <c r="C125" s="43"/>
      <c r="D125" s="43"/>
      <c r="E125" s="43"/>
      <c r="F125" s="43"/>
      <c r="G125" s="43"/>
      <c r="H125" s="43"/>
      <c r="I125" s="43"/>
      <c r="J125" s="43"/>
      <c r="K125" s="43"/>
      <c r="L125" s="43"/>
      <c r="M125" s="43"/>
      <c r="N125" s="43"/>
      <c r="O125" s="43"/>
      <c r="P125" s="43"/>
      <c r="Q125" s="43"/>
      <c r="R125" s="43"/>
      <c r="S125" s="43"/>
    </row>
    <row r="126" spans="1:19">
      <c r="A126" s="69"/>
      <c r="B126" s="68"/>
      <c r="C126" s="68"/>
      <c r="D126" s="68"/>
      <c r="E126" s="68"/>
      <c r="F126" s="68"/>
      <c r="G126" s="68"/>
      <c r="H126" s="68"/>
      <c r="I126" s="68"/>
      <c r="J126" s="68"/>
      <c r="K126" s="68"/>
      <c r="L126" s="68"/>
      <c r="M126" s="68"/>
      <c r="N126" s="68"/>
      <c r="O126" s="68"/>
      <c r="P126" s="68"/>
      <c r="Q126" s="68"/>
      <c r="R126" s="68"/>
      <c r="S126" s="68"/>
    </row>
    <row r="127" spans="1:19" ht="38.25" customHeight="1">
      <c r="A127" s="69"/>
      <c r="B127" s="43" t="s">
        <v>201</v>
      </c>
      <c r="C127" s="43"/>
      <c r="D127" s="43"/>
      <c r="E127" s="43"/>
      <c r="F127" s="43"/>
      <c r="G127" s="43"/>
      <c r="H127" s="43"/>
      <c r="I127" s="43"/>
      <c r="J127" s="43"/>
      <c r="K127" s="43"/>
      <c r="L127" s="43"/>
      <c r="M127" s="43"/>
      <c r="N127" s="43"/>
      <c r="O127" s="43"/>
      <c r="P127" s="43"/>
      <c r="Q127" s="43"/>
      <c r="R127" s="43"/>
      <c r="S127" s="43"/>
    </row>
  </sheetData>
  <mergeCells count="356">
    <mergeCell ref="B122:S122"/>
    <mergeCell ref="B123:S123"/>
    <mergeCell ref="B124:S124"/>
    <mergeCell ref="B125:S125"/>
    <mergeCell ref="B126:S126"/>
    <mergeCell ref="B127:S127"/>
    <mergeCell ref="B116:S116"/>
    <mergeCell ref="B117:S117"/>
    <mergeCell ref="B118:S118"/>
    <mergeCell ref="B119:S119"/>
    <mergeCell ref="B120:S120"/>
    <mergeCell ref="B121:S121"/>
    <mergeCell ref="B108:S108"/>
    <mergeCell ref="B109:S109"/>
    <mergeCell ref="B112:S112"/>
    <mergeCell ref="B113:S113"/>
    <mergeCell ref="B114:S114"/>
    <mergeCell ref="B115:S115"/>
    <mergeCell ref="B42:S42"/>
    <mergeCell ref="B43:S43"/>
    <mergeCell ref="B44:S44"/>
    <mergeCell ref="B45:S45"/>
    <mergeCell ref="B58:S58"/>
    <mergeCell ref="B59:S59"/>
    <mergeCell ref="B30:S30"/>
    <mergeCell ref="B31:S31"/>
    <mergeCell ref="B32:S32"/>
    <mergeCell ref="B39:S39"/>
    <mergeCell ref="B40:S40"/>
    <mergeCell ref="B41:S41"/>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M106:M107"/>
    <mergeCell ref="N106:N107"/>
    <mergeCell ref="O106:O107"/>
    <mergeCell ref="A1:A2"/>
    <mergeCell ref="B1:S1"/>
    <mergeCell ref="B2:S2"/>
    <mergeCell ref="B3:S3"/>
    <mergeCell ref="A4:A127"/>
    <mergeCell ref="B4:S4"/>
    <mergeCell ref="B5:S5"/>
    <mergeCell ref="G106:G107"/>
    <mergeCell ref="H106:H107"/>
    <mergeCell ref="I106:I107"/>
    <mergeCell ref="J106:J107"/>
    <mergeCell ref="K106:K107"/>
    <mergeCell ref="L106:L107"/>
    <mergeCell ref="J104:J105"/>
    <mergeCell ref="K104:K105"/>
    <mergeCell ref="L104:L105"/>
    <mergeCell ref="M104:N105"/>
    <mergeCell ref="O104:O105"/>
    <mergeCell ref="B106:B107"/>
    <mergeCell ref="C106:C107"/>
    <mergeCell ref="D106:D107"/>
    <mergeCell ref="E106:E107"/>
    <mergeCell ref="F106:F107"/>
    <mergeCell ref="B104:B105"/>
    <mergeCell ref="C104:C105"/>
    <mergeCell ref="D104:E105"/>
    <mergeCell ref="F104:F105"/>
    <mergeCell ref="G104:G105"/>
    <mergeCell ref="H104:I105"/>
    <mergeCell ref="H102:I103"/>
    <mergeCell ref="J102:J103"/>
    <mergeCell ref="K102:K103"/>
    <mergeCell ref="L102:L103"/>
    <mergeCell ref="M102:N103"/>
    <mergeCell ref="O102:O103"/>
    <mergeCell ref="J100:J101"/>
    <mergeCell ref="K100:K101"/>
    <mergeCell ref="L100:L101"/>
    <mergeCell ref="M100:N101"/>
    <mergeCell ref="O100:O101"/>
    <mergeCell ref="B102:B103"/>
    <mergeCell ref="C102:C103"/>
    <mergeCell ref="D102:E103"/>
    <mergeCell ref="F102:F103"/>
    <mergeCell ref="G102:G103"/>
    <mergeCell ref="B100:B101"/>
    <mergeCell ref="C100:C101"/>
    <mergeCell ref="D100:E101"/>
    <mergeCell ref="F100:F101"/>
    <mergeCell ref="G100:G101"/>
    <mergeCell ref="H100:I101"/>
    <mergeCell ref="H98:I99"/>
    <mergeCell ref="J98:J99"/>
    <mergeCell ref="K98:K99"/>
    <mergeCell ref="L98:L99"/>
    <mergeCell ref="M98:N99"/>
    <mergeCell ref="O98:O99"/>
    <mergeCell ref="J96:J97"/>
    <mergeCell ref="K96:K97"/>
    <mergeCell ref="L96:L97"/>
    <mergeCell ref="M96:N97"/>
    <mergeCell ref="O96:O97"/>
    <mergeCell ref="B98:B99"/>
    <mergeCell ref="C98:C99"/>
    <mergeCell ref="D98:E99"/>
    <mergeCell ref="F98:F99"/>
    <mergeCell ref="G98:G99"/>
    <mergeCell ref="K94:K95"/>
    <mergeCell ref="L94:L95"/>
    <mergeCell ref="M94:N95"/>
    <mergeCell ref="O94:O95"/>
    <mergeCell ref="B96:B97"/>
    <mergeCell ref="C96:C97"/>
    <mergeCell ref="D96:E97"/>
    <mergeCell ref="F96:F97"/>
    <mergeCell ref="G96:G97"/>
    <mergeCell ref="H96:I97"/>
    <mergeCell ref="L92:L93"/>
    <mergeCell ref="M92:N93"/>
    <mergeCell ref="O92:O93"/>
    <mergeCell ref="B94:B95"/>
    <mergeCell ref="C94:C95"/>
    <mergeCell ref="D94:E95"/>
    <mergeCell ref="F94:F95"/>
    <mergeCell ref="G94:G95"/>
    <mergeCell ref="H94:I95"/>
    <mergeCell ref="J94:J95"/>
    <mergeCell ref="N90:N91"/>
    <mergeCell ref="O90:O91"/>
    <mergeCell ref="B92:B93"/>
    <mergeCell ref="C92:C93"/>
    <mergeCell ref="D92:E93"/>
    <mergeCell ref="F92:F93"/>
    <mergeCell ref="G92:G93"/>
    <mergeCell ref="H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N83:N84"/>
    <mergeCell ref="O83:O84"/>
    <mergeCell ref="B86:O86"/>
    <mergeCell ref="D88:J88"/>
    <mergeCell ref="M88:O88"/>
    <mergeCell ref="D89:F89"/>
    <mergeCell ref="H89:J89"/>
    <mergeCell ref="M89:O89"/>
    <mergeCell ref="B85:S85"/>
    <mergeCell ref="H83:H84"/>
    <mergeCell ref="I83:I84"/>
    <mergeCell ref="J83:J84"/>
    <mergeCell ref="K83:K84"/>
    <mergeCell ref="L83:L84"/>
    <mergeCell ref="M83:M84"/>
    <mergeCell ref="B83:B84"/>
    <mergeCell ref="C83:C84"/>
    <mergeCell ref="D83:D84"/>
    <mergeCell ref="E83:E84"/>
    <mergeCell ref="F83:F84"/>
    <mergeCell ref="G83:G84"/>
    <mergeCell ref="H81:I82"/>
    <mergeCell ref="J81:J82"/>
    <mergeCell ref="K81:K82"/>
    <mergeCell ref="L81:L82"/>
    <mergeCell ref="M81:N82"/>
    <mergeCell ref="O81:O82"/>
    <mergeCell ref="J79:J80"/>
    <mergeCell ref="K79:K80"/>
    <mergeCell ref="L79:L80"/>
    <mergeCell ref="M79:N80"/>
    <mergeCell ref="O79:O80"/>
    <mergeCell ref="B81:B82"/>
    <mergeCell ref="C81:C82"/>
    <mergeCell ref="D81:E82"/>
    <mergeCell ref="F81:F82"/>
    <mergeCell ref="G81:G82"/>
    <mergeCell ref="B79:B80"/>
    <mergeCell ref="C79:C80"/>
    <mergeCell ref="D79:E80"/>
    <mergeCell ref="F79:F80"/>
    <mergeCell ref="G79:G80"/>
    <mergeCell ref="H79:I80"/>
    <mergeCell ref="H77:I78"/>
    <mergeCell ref="J77:J78"/>
    <mergeCell ref="K77:K78"/>
    <mergeCell ref="L77:L78"/>
    <mergeCell ref="M77:N78"/>
    <mergeCell ref="O77:O78"/>
    <mergeCell ref="J75:J76"/>
    <mergeCell ref="K75:K76"/>
    <mergeCell ref="L75:L76"/>
    <mergeCell ref="M75:N76"/>
    <mergeCell ref="O75:O76"/>
    <mergeCell ref="B77:B78"/>
    <mergeCell ref="C77:C78"/>
    <mergeCell ref="D77:E78"/>
    <mergeCell ref="F77:F78"/>
    <mergeCell ref="G77:G78"/>
    <mergeCell ref="B75:B76"/>
    <mergeCell ref="C75:C76"/>
    <mergeCell ref="D75:E76"/>
    <mergeCell ref="F75:F76"/>
    <mergeCell ref="G75:G76"/>
    <mergeCell ref="H75:I76"/>
    <mergeCell ref="H73:I74"/>
    <mergeCell ref="J73:J74"/>
    <mergeCell ref="K73:K74"/>
    <mergeCell ref="L73:L74"/>
    <mergeCell ref="M73:N74"/>
    <mergeCell ref="O73:O74"/>
    <mergeCell ref="J71:J72"/>
    <mergeCell ref="K71:K72"/>
    <mergeCell ref="L71:L72"/>
    <mergeCell ref="M71:N72"/>
    <mergeCell ref="O71:O72"/>
    <mergeCell ref="B73:B74"/>
    <mergeCell ref="C73:C74"/>
    <mergeCell ref="D73:E74"/>
    <mergeCell ref="F73:F74"/>
    <mergeCell ref="G73:G74"/>
    <mergeCell ref="K69:K70"/>
    <mergeCell ref="L69:L70"/>
    <mergeCell ref="M69:N70"/>
    <mergeCell ref="O69:O70"/>
    <mergeCell ref="B71:B72"/>
    <mergeCell ref="C71:C72"/>
    <mergeCell ref="D71:E72"/>
    <mergeCell ref="F71:F72"/>
    <mergeCell ref="G71:G72"/>
    <mergeCell ref="H71:I72"/>
    <mergeCell ref="M67:M68"/>
    <mergeCell ref="N67:N68"/>
    <mergeCell ref="O67:O68"/>
    <mergeCell ref="B69:B70"/>
    <mergeCell ref="C69:C70"/>
    <mergeCell ref="D69:E70"/>
    <mergeCell ref="F69:F70"/>
    <mergeCell ref="G69:G70"/>
    <mergeCell ref="H69:I70"/>
    <mergeCell ref="J69:J70"/>
    <mergeCell ref="G67:G68"/>
    <mergeCell ref="H67:H68"/>
    <mergeCell ref="I67:I68"/>
    <mergeCell ref="J67:J68"/>
    <mergeCell ref="K67:K68"/>
    <mergeCell ref="L67:L68"/>
    <mergeCell ref="D65:J65"/>
    <mergeCell ref="M65:O65"/>
    <mergeCell ref="D66:F66"/>
    <mergeCell ref="H66:J66"/>
    <mergeCell ref="M66:O66"/>
    <mergeCell ref="B67:B68"/>
    <mergeCell ref="C67:C68"/>
    <mergeCell ref="D67:D68"/>
    <mergeCell ref="E67:E68"/>
    <mergeCell ref="F67:F68"/>
    <mergeCell ref="O56:O57"/>
    <mergeCell ref="P56:P57"/>
    <mergeCell ref="Q56:Q57"/>
    <mergeCell ref="R56:R57"/>
    <mergeCell ref="S56:S57"/>
    <mergeCell ref="B63:O63"/>
    <mergeCell ref="B60:S60"/>
    <mergeCell ref="B61:S61"/>
    <mergeCell ref="B62:S62"/>
    <mergeCell ref="I56:I57"/>
    <mergeCell ref="J56:J57"/>
    <mergeCell ref="K56:K57"/>
    <mergeCell ref="L56:L57"/>
    <mergeCell ref="M56:M57"/>
    <mergeCell ref="N56:N57"/>
    <mergeCell ref="Q54:Q55"/>
    <mergeCell ref="R54:R55"/>
    <mergeCell ref="S54:S55"/>
    <mergeCell ref="B56:B57"/>
    <mergeCell ref="C56:C57"/>
    <mergeCell ref="D56:D57"/>
    <mergeCell ref="E56:E57"/>
    <mergeCell ref="F56:F57"/>
    <mergeCell ref="G56:G57"/>
    <mergeCell ref="H56:H57"/>
    <mergeCell ref="K54:K55"/>
    <mergeCell ref="L54:L55"/>
    <mergeCell ref="M54:M55"/>
    <mergeCell ref="N54:N55"/>
    <mergeCell ref="O54:O55"/>
    <mergeCell ref="P54:P55"/>
    <mergeCell ref="S52:S53"/>
    <mergeCell ref="B54:B55"/>
    <mergeCell ref="C54:C55"/>
    <mergeCell ref="D54:D55"/>
    <mergeCell ref="E54:E55"/>
    <mergeCell ref="F54:F55"/>
    <mergeCell ref="G54:G55"/>
    <mergeCell ref="H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L50:L51"/>
    <mergeCell ref="M50:O51"/>
    <mergeCell ref="P50:P51"/>
    <mergeCell ref="Q50:S50"/>
    <mergeCell ref="Q51:S51"/>
    <mergeCell ref="B52:B53"/>
    <mergeCell ref="C52:C53"/>
    <mergeCell ref="D52:D53"/>
    <mergeCell ref="E52:E53"/>
    <mergeCell ref="F52:F53"/>
    <mergeCell ref="B46:S46"/>
    <mergeCell ref="D48:S48"/>
    <mergeCell ref="D49:J49"/>
    <mergeCell ref="M49:S49"/>
    <mergeCell ref="B50:B51"/>
    <mergeCell ref="C50:C51"/>
    <mergeCell ref="D50:F51"/>
    <mergeCell ref="G50:G51"/>
    <mergeCell ref="H50:J51"/>
    <mergeCell ref="K50:K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22.140625" bestFit="1" customWidth="1"/>
    <col min="2" max="2" width="9.5703125" customWidth="1"/>
    <col min="3" max="3" width="19.28515625" customWidth="1"/>
    <col min="4" max="5" width="36.5703125" customWidth="1"/>
    <col min="6" max="6" width="9.5703125" customWidth="1"/>
    <col min="7" max="7" width="26.85546875" customWidth="1"/>
    <col min="8" max="9" width="36.5703125" customWidth="1"/>
    <col min="10" max="10" width="9.5703125" customWidth="1"/>
    <col min="11" max="11" width="22" customWidth="1"/>
    <col min="12" max="12" width="7.5703125" customWidth="1"/>
    <col min="13" max="13" width="36.5703125" customWidth="1"/>
    <col min="14" max="14" width="9.5703125" customWidth="1"/>
    <col min="15" max="15" width="26.85546875" customWidth="1"/>
    <col min="16" max="16" width="36.5703125" customWidth="1"/>
  </cols>
  <sheetData>
    <row r="1" spans="1:16" ht="15" customHeight="1">
      <c r="A1" s="7" t="s">
        <v>20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03</v>
      </c>
      <c r="B3" s="68" t="s">
        <v>5</v>
      </c>
      <c r="C3" s="68"/>
      <c r="D3" s="68"/>
      <c r="E3" s="68"/>
      <c r="F3" s="68"/>
      <c r="G3" s="68"/>
      <c r="H3" s="68"/>
      <c r="I3" s="68"/>
      <c r="J3" s="68"/>
      <c r="K3" s="68"/>
      <c r="L3" s="68"/>
      <c r="M3" s="68"/>
      <c r="N3" s="68"/>
      <c r="O3" s="68"/>
      <c r="P3" s="68"/>
    </row>
    <row r="4" spans="1:16" ht="15" customHeight="1">
      <c r="A4" s="69" t="s">
        <v>202</v>
      </c>
      <c r="B4" s="68" t="s">
        <v>5</v>
      </c>
      <c r="C4" s="68"/>
      <c r="D4" s="68"/>
      <c r="E4" s="68"/>
      <c r="F4" s="68"/>
      <c r="G4" s="68"/>
      <c r="H4" s="68"/>
      <c r="I4" s="68"/>
      <c r="J4" s="68"/>
      <c r="K4" s="68"/>
      <c r="L4" s="68"/>
      <c r="M4" s="68"/>
      <c r="N4" s="68"/>
      <c r="O4" s="68"/>
      <c r="P4" s="68"/>
    </row>
    <row r="5" spans="1:16">
      <c r="A5" s="69"/>
      <c r="B5" s="26" t="s">
        <v>202</v>
      </c>
      <c r="C5" s="26"/>
      <c r="D5" s="26"/>
      <c r="E5" s="26"/>
      <c r="F5" s="26"/>
      <c r="G5" s="26"/>
      <c r="H5" s="26"/>
      <c r="I5" s="26"/>
      <c r="J5" s="26"/>
      <c r="K5" s="26"/>
      <c r="L5" s="26"/>
      <c r="M5" s="26"/>
      <c r="N5" s="26"/>
      <c r="O5" s="26"/>
      <c r="P5" s="26"/>
    </row>
    <row r="6" spans="1:16">
      <c r="A6" s="69"/>
      <c r="B6" s="68"/>
      <c r="C6" s="68"/>
      <c r="D6" s="68"/>
      <c r="E6" s="68"/>
      <c r="F6" s="68"/>
      <c r="G6" s="68"/>
      <c r="H6" s="68"/>
      <c r="I6" s="68"/>
      <c r="J6" s="68"/>
      <c r="K6" s="68"/>
      <c r="L6" s="68"/>
      <c r="M6" s="68"/>
      <c r="N6" s="68"/>
      <c r="O6" s="68"/>
      <c r="P6" s="68"/>
    </row>
    <row r="7" spans="1:16" ht="25.5" customHeight="1">
      <c r="A7" s="69"/>
      <c r="B7" s="43" t="s">
        <v>204</v>
      </c>
      <c r="C7" s="43"/>
      <c r="D7" s="43"/>
      <c r="E7" s="43"/>
      <c r="F7" s="43"/>
      <c r="G7" s="43"/>
      <c r="H7" s="43"/>
      <c r="I7" s="43"/>
      <c r="J7" s="43"/>
      <c r="K7" s="43"/>
      <c r="L7" s="43"/>
      <c r="M7" s="43"/>
      <c r="N7" s="43"/>
      <c r="O7" s="43"/>
      <c r="P7" s="43"/>
    </row>
    <row r="8" spans="1:16">
      <c r="A8" s="69"/>
      <c r="B8" s="68"/>
      <c r="C8" s="68"/>
      <c r="D8" s="68"/>
      <c r="E8" s="68"/>
      <c r="F8" s="68"/>
      <c r="G8" s="68"/>
      <c r="H8" s="68"/>
      <c r="I8" s="68"/>
      <c r="J8" s="68"/>
      <c r="K8" s="68"/>
      <c r="L8" s="68"/>
      <c r="M8" s="68"/>
      <c r="N8" s="68"/>
      <c r="O8" s="68"/>
      <c r="P8" s="68"/>
    </row>
    <row r="9" spans="1:16">
      <c r="A9" s="69"/>
      <c r="B9" s="43" t="s">
        <v>205</v>
      </c>
      <c r="C9" s="43"/>
      <c r="D9" s="43"/>
      <c r="E9" s="43"/>
      <c r="F9" s="43"/>
      <c r="G9" s="43"/>
      <c r="H9" s="43"/>
      <c r="I9" s="43"/>
      <c r="J9" s="43"/>
      <c r="K9" s="43"/>
      <c r="L9" s="43"/>
      <c r="M9" s="43"/>
      <c r="N9" s="43"/>
      <c r="O9" s="43"/>
      <c r="P9" s="43"/>
    </row>
    <row r="10" spans="1:16">
      <c r="A10" s="69"/>
      <c r="B10" s="23"/>
      <c r="C10" s="23"/>
      <c r="D10" s="23"/>
      <c r="E10" s="23"/>
      <c r="F10" s="23"/>
      <c r="G10" s="23"/>
      <c r="H10" s="23"/>
      <c r="I10" s="23"/>
      <c r="J10" s="23"/>
      <c r="K10" s="23"/>
      <c r="L10" s="23"/>
      <c r="M10" s="23"/>
      <c r="N10" s="23"/>
      <c r="O10" s="23"/>
      <c r="P10" s="23"/>
    </row>
    <row r="11" spans="1:16">
      <c r="A11" s="69"/>
      <c r="B11" s="13"/>
      <c r="C11" s="13"/>
      <c r="D11" s="13"/>
      <c r="E11" s="13"/>
      <c r="F11" s="13"/>
      <c r="G11" s="13"/>
      <c r="H11" s="13"/>
      <c r="I11" s="13"/>
      <c r="J11" s="13"/>
      <c r="K11" s="13"/>
      <c r="L11" s="13"/>
      <c r="M11" s="13"/>
      <c r="N11" s="13"/>
      <c r="O11" s="13"/>
      <c r="P11" s="13"/>
    </row>
    <row r="12" spans="1:16" ht="15.75" thickBot="1">
      <c r="A12" s="69"/>
      <c r="B12" s="24" t="s">
        <v>162</v>
      </c>
      <c r="C12" s="24"/>
      <c r="D12" s="24"/>
      <c r="E12" s="24"/>
      <c r="F12" s="24"/>
      <c r="G12" s="24"/>
      <c r="H12" s="24"/>
      <c r="I12" s="24"/>
      <c r="J12" s="24"/>
      <c r="K12" s="24"/>
      <c r="L12" s="24"/>
      <c r="M12" s="24"/>
      <c r="N12" s="24"/>
      <c r="O12" s="24"/>
      <c r="P12" s="24"/>
    </row>
    <row r="13" spans="1:16">
      <c r="A13" s="69"/>
      <c r="B13" s="29" t="s">
        <v>206</v>
      </c>
      <c r="C13" s="29"/>
      <c r="D13" s="29"/>
      <c r="E13" s="30"/>
      <c r="F13" s="29" t="s">
        <v>207</v>
      </c>
      <c r="G13" s="29"/>
      <c r="H13" s="29"/>
      <c r="I13" s="30"/>
      <c r="J13" s="29" t="s">
        <v>208</v>
      </c>
      <c r="K13" s="29"/>
      <c r="L13" s="29"/>
      <c r="M13" s="30"/>
      <c r="N13" s="29" t="s">
        <v>206</v>
      </c>
      <c r="O13" s="29"/>
      <c r="P13" s="29"/>
    </row>
    <row r="14" spans="1:16" ht="15.75" thickBot="1">
      <c r="A14" s="69"/>
      <c r="B14" s="73">
        <v>41271</v>
      </c>
      <c r="C14" s="73"/>
      <c r="D14" s="73"/>
      <c r="E14" s="28"/>
      <c r="F14" s="24"/>
      <c r="G14" s="24"/>
      <c r="H14" s="24"/>
      <c r="I14" s="28"/>
      <c r="J14" s="24"/>
      <c r="K14" s="24"/>
      <c r="L14" s="24"/>
      <c r="M14" s="28"/>
      <c r="N14" s="73">
        <v>41544</v>
      </c>
      <c r="O14" s="73"/>
      <c r="P14" s="73"/>
    </row>
    <row r="15" spans="1:16">
      <c r="A15" s="69"/>
      <c r="B15" s="36" t="s">
        <v>171</v>
      </c>
      <c r="C15" s="74">
        <v>528</v>
      </c>
      <c r="D15" s="40"/>
      <c r="E15" s="35"/>
      <c r="F15" s="36" t="s">
        <v>171</v>
      </c>
      <c r="G15" s="38">
        <v>1816</v>
      </c>
      <c r="H15" s="40"/>
      <c r="I15" s="35"/>
      <c r="J15" s="36" t="s">
        <v>171</v>
      </c>
      <c r="K15" s="74" t="s">
        <v>209</v>
      </c>
      <c r="L15" s="36" t="s">
        <v>210</v>
      </c>
      <c r="M15" s="35"/>
      <c r="N15" s="36" t="s">
        <v>171</v>
      </c>
      <c r="O15" s="38">
        <v>2101</v>
      </c>
      <c r="P15" s="40"/>
    </row>
    <row r="16" spans="1:16" ht="15.75" thickBot="1">
      <c r="A16" s="69"/>
      <c r="B16" s="37"/>
      <c r="C16" s="75"/>
      <c r="D16" s="41"/>
      <c r="E16" s="35"/>
      <c r="F16" s="37"/>
      <c r="G16" s="39"/>
      <c r="H16" s="41"/>
      <c r="I16" s="35"/>
      <c r="J16" s="37"/>
      <c r="K16" s="75"/>
      <c r="L16" s="37"/>
      <c r="M16" s="35"/>
      <c r="N16" s="37"/>
      <c r="O16" s="39"/>
      <c r="P16" s="41"/>
    </row>
    <row r="17" ht="15.75" thickTop="1"/>
  </sheetData>
  <mergeCells count="37">
    <mergeCell ref="B9:P9"/>
    <mergeCell ref="A1:A2"/>
    <mergeCell ref="B1:P1"/>
    <mergeCell ref="B2:P2"/>
    <mergeCell ref="B3:P3"/>
    <mergeCell ref="A4:A16"/>
    <mergeCell ref="B4:P4"/>
    <mergeCell ref="B5:P5"/>
    <mergeCell ref="B6:P6"/>
    <mergeCell ref="B7:P7"/>
    <mergeCell ref="B8:P8"/>
    <mergeCell ref="K15:K16"/>
    <mergeCell ref="L15:L16"/>
    <mergeCell ref="M15:M16"/>
    <mergeCell ref="N15:N16"/>
    <mergeCell ref="O15:O16"/>
    <mergeCell ref="P15:P16"/>
    <mergeCell ref="N14:P14"/>
    <mergeCell ref="B15:B16"/>
    <mergeCell ref="C15:C16"/>
    <mergeCell ref="D15:D16"/>
    <mergeCell ref="E15:E16"/>
    <mergeCell ref="F15:F16"/>
    <mergeCell ref="G15:G16"/>
    <mergeCell ref="H15:H16"/>
    <mergeCell ref="I15:I16"/>
    <mergeCell ref="J15:J16"/>
    <mergeCell ref="B10:P10"/>
    <mergeCell ref="B12:P12"/>
    <mergeCell ref="B13:D13"/>
    <mergeCell ref="B14:D14"/>
    <mergeCell ref="E13:E14"/>
    <mergeCell ref="F13:H14"/>
    <mergeCell ref="I13:I14"/>
    <mergeCell ref="J13:L14"/>
    <mergeCell ref="M13:M14"/>
    <mergeCell ref="N13:P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211</v>
      </c>
      <c r="B1" s="7" t="s">
        <v>1</v>
      </c>
      <c r="C1" s="7"/>
      <c r="D1" s="7"/>
      <c r="E1" s="7"/>
      <c r="F1" s="7"/>
    </row>
    <row r="2" spans="1:6" ht="15" customHeight="1">
      <c r="A2" s="7"/>
      <c r="B2" s="7" t="s">
        <v>2</v>
      </c>
      <c r="C2" s="7"/>
      <c r="D2" s="7"/>
      <c r="E2" s="7"/>
      <c r="F2" s="7"/>
    </row>
    <row r="3" spans="1:6" ht="15" customHeight="1">
      <c r="A3" s="2" t="s">
        <v>212</v>
      </c>
      <c r="B3" s="68" t="s">
        <v>5</v>
      </c>
      <c r="C3" s="68"/>
      <c r="D3" s="68"/>
      <c r="E3" s="68"/>
      <c r="F3" s="68"/>
    </row>
    <row r="4" spans="1:6" ht="15" customHeight="1">
      <c r="A4" s="3" t="s">
        <v>213</v>
      </c>
      <c r="B4" s="68" t="s">
        <v>5</v>
      </c>
      <c r="C4" s="68"/>
      <c r="D4" s="68"/>
      <c r="E4" s="68"/>
      <c r="F4" s="68"/>
    </row>
    <row r="5" spans="1:6" ht="15" customHeight="1">
      <c r="A5" s="69" t="s">
        <v>214</v>
      </c>
      <c r="B5" s="68" t="s">
        <v>5</v>
      </c>
      <c r="C5" s="68"/>
      <c r="D5" s="68"/>
      <c r="E5" s="68"/>
      <c r="F5" s="68"/>
    </row>
    <row r="6" spans="1:6">
      <c r="A6" s="69"/>
      <c r="B6" s="26" t="s">
        <v>215</v>
      </c>
      <c r="C6" s="26"/>
      <c r="D6" s="26"/>
      <c r="E6" s="26"/>
      <c r="F6" s="26"/>
    </row>
    <row r="7" spans="1:6">
      <c r="A7" s="69"/>
      <c r="B7" s="68"/>
      <c r="C7" s="68"/>
      <c r="D7" s="68"/>
      <c r="E7" s="68"/>
      <c r="F7" s="68"/>
    </row>
    <row r="8" spans="1:6" ht="51" customHeight="1">
      <c r="A8" s="69"/>
      <c r="B8" s="43" t="s">
        <v>216</v>
      </c>
      <c r="C8" s="43"/>
      <c r="D8" s="43"/>
      <c r="E8" s="43"/>
      <c r="F8" s="43"/>
    </row>
    <row r="9" spans="1:6">
      <c r="A9" s="69"/>
      <c r="B9" s="68"/>
      <c r="C9" s="68"/>
      <c r="D9" s="68"/>
      <c r="E9" s="68"/>
      <c r="F9" s="68"/>
    </row>
    <row r="10" spans="1:6">
      <c r="A10" s="69"/>
      <c r="B10" s="43" t="s">
        <v>217</v>
      </c>
      <c r="C10" s="43"/>
      <c r="D10" s="43"/>
      <c r="E10" s="43"/>
      <c r="F10" s="43"/>
    </row>
    <row r="11" spans="1:6">
      <c r="A11" s="69"/>
      <c r="B11" s="71"/>
      <c r="C11" s="71"/>
      <c r="D11" s="71"/>
      <c r="E11" s="71"/>
      <c r="F11" s="71"/>
    </row>
    <row r="12" spans="1:6">
      <c r="A12" s="69"/>
      <c r="B12" s="23"/>
      <c r="C12" s="23"/>
      <c r="D12" s="23"/>
      <c r="E12" s="23"/>
      <c r="F12" s="23"/>
    </row>
    <row r="13" spans="1:6">
      <c r="A13" s="69"/>
      <c r="B13" s="13"/>
      <c r="C13" s="13"/>
      <c r="D13" s="13"/>
      <c r="E13" s="13"/>
      <c r="F13" s="13"/>
    </row>
    <row r="14" spans="1:6">
      <c r="A14" s="69"/>
      <c r="B14" s="62" t="s">
        <v>218</v>
      </c>
      <c r="C14" s="35"/>
      <c r="D14" s="62" t="s">
        <v>171</v>
      </c>
      <c r="E14" s="63">
        <v>1204428</v>
      </c>
      <c r="F14" s="35"/>
    </row>
    <row r="15" spans="1:6">
      <c r="A15" s="69"/>
      <c r="B15" s="62"/>
      <c r="C15" s="35"/>
      <c r="D15" s="62"/>
      <c r="E15" s="63"/>
      <c r="F15" s="35"/>
    </row>
    <row r="16" spans="1:6">
      <c r="A16" s="69"/>
      <c r="B16" s="12"/>
      <c r="C16" s="12"/>
      <c r="D16" s="28"/>
      <c r="E16" s="28"/>
      <c r="F16" s="28"/>
    </row>
    <row r="17" spans="1:6">
      <c r="A17" s="69"/>
      <c r="B17" s="20" t="s">
        <v>219</v>
      </c>
      <c r="C17" s="19"/>
      <c r="D17" s="35"/>
      <c r="E17" s="35"/>
      <c r="F17" s="35"/>
    </row>
    <row r="18" spans="1:6">
      <c r="A18" s="69"/>
      <c r="B18" s="42" t="s">
        <v>220</v>
      </c>
      <c r="C18" s="28"/>
      <c r="D18" s="46">
        <v>30661</v>
      </c>
      <c r="E18" s="46"/>
      <c r="F18" s="28"/>
    </row>
    <row r="19" spans="1:6">
      <c r="A19" s="69"/>
      <c r="B19" s="42"/>
      <c r="C19" s="28"/>
      <c r="D19" s="46"/>
      <c r="E19" s="46"/>
      <c r="F19" s="28"/>
    </row>
    <row r="20" spans="1:6">
      <c r="A20" s="69"/>
      <c r="B20" s="33" t="s">
        <v>221</v>
      </c>
      <c r="C20" s="35"/>
      <c r="D20" s="63">
        <v>13533</v>
      </c>
      <c r="E20" s="63"/>
      <c r="F20" s="35"/>
    </row>
    <row r="21" spans="1:6" ht="15.75" thickBot="1">
      <c r="A21" s="69"/>
      <c r="B21" s="33"/>
      <c r="C21" s="35"/>
      <c r="D21" s="78"/>
      <c r="E21" s="78"/>
      <c r="F21" s="79"/>
    </row>
    <row r="22" spans="1:6">
      <c r="A22" s="69"/>
      <c r="B22" s="28"/>
      <c r="C22" s="28"/>
      <c r="D22" s="80">
        <v>44194</v>
      </c>
      <c r="E22" s="80"/>
      <c r="F22" s="30"/>
    </row>
    <row r="23" spans="1:6">
      <c r="A23" s="69"/>
      <c r="B23" s="28"/>
      <c r="C23" s="28"/>
      <c r="D23" s="81"/>
      <c r="E23" s="81"/>
      <c r="F23" s="31"/>
    </row>
    <row r="24" spans="1:6">
      <c r="A24" s="69"/>
      <c r="B24" s="20" t="s">
        <v>222</v>
      </c>
      <c r="C24" s="19"/>
      <c r="D24" s="35"/>
      <c r="E24" s="35"/>
      <c r="F24" s="35"/>
    </row>
    <row r="25" spans="1:6" ht="26.25">
      <c r="A25" s="69"/>
      <c r="B25" s="22" t="s">
        <v>223</v>
      </c>
      <c r="C25" s="12"/>
      <c r="D25" s="82" t="s">
        <v>224</v>
      </c>
      <c r="E25" s="82"/>
      <c r="F25" s="11" t="s">
        <v>210</v>
      </c>
    </row>
    <row r="26" spans="1:6">
      <c r="A26" s="69"/>
      <c r="B26" s="18" t="s">
        <v>225</v>
      </c>
      <c r="C26" s="19"/>
      <c r="D26" s="83" t="s">
        <v>226</v>
      </c>
      <c r="E26" s="83"/>
      <c r="F26" s="20" t="s">
        <v>210</v>
      </c>
    </row>
    <row r="27" spans="1:6" ht="15.75" thickBot="1">
      <c r="A27" s="69"/>
      <c r="B27" s="22" t="s">
        <v>227</v>
      </c>
      <c r="C27" s="12"/>
      <c r="D27" s="84" t="s">
        <v>228</v>
      </c>
      <c r="E27" s="84"/>
      <c r="F27" s="11" t="s">
        <v>210</v>
      </c>
    </row>
    <row r="28" spans="1:6" ht="15.75" thickBot="1">
      <c r="A28" s="69"/>
      <c r="B28" s="19"/>
      <c r="C28" s="19"/>
      <c r="D28" s="85" t="s">
        <v>229</v>
      </c>
      <c r="E28" s="85"/>
      <c r="F28" s="77" t="s">
        <v>210</v>
      </c>
    </row>
    <row r="29" spans="1:6">
      <c r="A29" s="69"/>
      <c r="B29" s="43" t="s">
        <v>230</v>
      </c>
      <c r="C29" s="28"/>
      <c r="D29" s="86" t="s">
        <v>171</v>
      </c>
      <c r="E29" s="80">
        <v>796437</v>
      </c>
      <c r="F29" s="30"/>
    </row>
    <row r="30" spans="1:6" ht="15.75" thickBot="1">
      <c r="A30" s="69"/>
      <c r="B30" s="43"/>
      <c r="C30" s="28"/>
      <c r="D30" s="45"/>
      <c r="E30" s="48"/>
      <c r="F30" s="50"/>
    </row>
    <row r="31" spans="1:6" ht="15.75" thickTop="1">
      <c r="A31" s="69"/>
      <c r="B31" s="19"/>
      <c r="C31" s="19"/>
      <c r="D31" s="53"/>
      <c r="E31" s="53"/>
      <c r="F31" s="53"/>
    </row>
    <row r="32" spans="1:6" ht="26.25">
      <c r="A32" s="69"/>
      <c r="B32" s="11" t="s">
        <v>231</v>
      </c>
      <c r="C32" s="12"/>
      <c r="D32" s="28"/>
      <c r="E32" s="28"/>
      <c r="F32" s="28"/>
    </row>
    <row r="33" spans="1:6">
      <c r="A33" s="69"/>
      <c r="B33" s="33" t="s">
        <v>34</v>
      </c>
      <c r="C33" s="35"/>
      <c r="D33" s="62" t="s">
        <v>171</v>
      </c>
      <c r="E33" s="63">
        <v>17064</v>
      </c>
      <c r="F33" s="35"/>
    </row>
    <row r="34" spans="1:6">
      <c r="A34" s="69"/>
      <c r="B34" s="33"/>
      <c r="C34" s="35"/>
      <c r="D34" s="62"/>
      <c r="E34" s="63"/>
      <c r="F34" s="35"/>
    </row>
    <row r="35" spans="1:6">
      <c r="A35" s="69"/>
      <c r="B35" s="42" t="s">
        <v>109</v>
      </c>
      <c r="C35" s="28"/>
      <c r="D35" s="46">
        <v>157690</v>
      </c>
      <c r="E35" s="46"/>
      <c r="F35" s="28"/>
    </row>
    <row r="36" spans="1:6">
      <c r="A36" s="69"/>
      <c r="B36" s="42"/>
      <c r="C36" s="28"/>
      <c r="D36" s="46"/>
      <c r="E36" s="46"/>
      <c r="F36" s="28"/>
    </row>
    <row r="37" spans="1:6">
      <c r="A37" s="69"/>
      <c r="B37" s="33" t="s">
        <v>36</v>
      </c>
      <c r="C37" s="35"/>
      <c r="D37" s="63">
        <v>212712</v>
      </c>
      <c r="E37" s="63"/>
      <c r="F37" s="35"/>
    </row>
    <row r="38" spans="1:6">
      <c r="A38" s="69"/>
      <c r="B38" s="33"/>
      <c r="C38" s="35"/>
      <c r="D38" s="63"/>
      <c r="E38" s="63"/>
      <c r="F38" s="35"/>
    </row>
    <row r="39" spans="1:6">
      <c r="A39" s="69"/>
      <c r="B39" s="42" t="s">
        <v>37</v>
      </c>
      <c r="C39" s="28"/>
      <c r="D39" s="46">
        <v>50301</v>
      </c>
      <c r="E39" s="46"/>
      <c r="F39" s="28"/>
    </row>
    <row r="40" spans="1:6">
      <c r="A40" s="69"/>
      <c r="B40" s="42"/>
      <c r="C40" s="28"/>
      <c r="D40" s="46"/>
      <c r="E40" s="46"/>
      <c r="F40" s="28"/>
    </row>
    <row r="41" spans="1:6">
      <c r="A41" s="69"/>
      <c r="B41" s="33" t="s">
        <v>232</v>
      </c>
      <c r="C41" s="35"/>
      <c r="D41" s="63">
        <v>57289</v>
      </c>
      <c r="E41" s="63"/>
      <c r="F41" s="35"/>
    </row>
    <row r="42" spans="1:6">
      <c r="A42" s="69"/>
      <c r="B42" s="33"/>
      <c r="C42" s="35"/>
      <c r="D42" s="63"/>
      <c r="E42" s="63"/>
      <c r="F42" s="35"/>
    </row>
    <row r="43" spans="1:6">
      <c r="A43" s="69"/>
      <c r="B43" s="42" t="s">
        <v>233</v>
      </c>
      <c r="C43" s="28"/>
      <c r="D43" s="46">
        <v>35863</v>
      </c>
      <c r="E43" s="46"/>
      <c r="F43" s="28"/>
    </row>
    <row r="44" spans="1:6">
      <c r="A44" s="69"/>
      <c r="B44" s="42"/>
      <c r="C44" s="28"/>
      <c r="D44" s="46"/>
      <c r="E44" s="46"/>
      <c r="F44" s="28"/>
    </row>
    <row r="45" spans="1:6">
      <c r="A45" s="69"/>
      <c r="B45" s="33" t="s">
        <v>234</v>
      </c>
      <c r="C45" s="35"/>
      <c r="D45" s="63">
        <v>15094</v>
      </c>
      <c r="E45" s="63"/>
      <c r="F45" s="35"/>
    </row>
    <row r="46" spans="1:6">
      <c r="A46" s="69"/>
      <c r="B46" s="33"/>
      <c r="C46" s="35"/>
      <c r="D46" s="63"/>
      <c r="E46" s="63"/>
      <c r="F46" s="35"/>
    </row>
    <row r="47" spans="1:6">
      <c r="A47" s="69"/>
      <c r="B47" s="22" t="s">
        <v>47</v>
      </c>
      <c r="C47" s="12"/>
      <c r="D47" s="82" t="s">
        <v>235</v>
      </c>
      <c r="E47" s="82"/>
      <c r="F47" s="11" t="s">
        <v>210</v>
      </c>
    </row>
    <row r="48" spans="1:6">
      <c r="A48" s="69"/>
      <c r="B48" s="18" t="s">
        <v>236</v>
      </c>
      <c r="C48" s="19"/>
      <c r="D48" s="83" t="s">
        <v>237</v>
      </c>
      <c r="E48" s="83"/>
      <c r="F48" s="20" t="s">
        <v>210</v>
      </c>
    </row>
    <row r="49" spans="1:6">
      <c r="A49" s="69"/>
      <c r="B49" s="22" t="s">
        <v>172</v>
      </c>
      <c r="C49" s="12"/>
      <c r="D49" s="82" t="s">
        <v>238</v>
      </c>
      <c r="E49" s="82"/>
      <c r="F49" s="11" t="s">
        <v>210</v>
      </c>
    </row>
    <row r="50" spans="1:6">
      <c r="A50" s="69"/>
      <c r="B50" s="18" t="s">
        <v>239</v>
      </c>
      <c r="C50" s="19"/>
      <c r="D50" s="83" t="s">
        <v>240</v>
      </c>
      <c r="E50" s="83"/>
      <c r="F50" s="20" t="s">
        <v>210</v>
      </c>
    </row>
    <row r="51" spans="1:6" ht="15.75" thickBot="1">
      <c r="A51" s="69"/>
      <c r="B51" s="22" t="s">
        <v>241</v>
      </c>
      <c r="C51" s="12"/>
      <c r="D51" s="84" t="s">
        <v>242</v>
      </c>
      <c r="E51" s="84"/>
      <c r="F51" s="11" t="s">
        <v>210</v>
      </c>
    </row>
    <row r="52" spans="1:6">
      <c r="A52" s="69"/>
      <c r="B52" s="20" t="s">
        <v>243</v>
      </c>
      <c r="C52" s="19"/>
      <c r="D52" s="74" t="s">
        <v>244</v>
      </c>
      <c r="E52" s="74"/>
      <c r="F52" s="21" t="s">
        <v>210</v>
      </c>
    </row>
    <row r="53" spans="1:6">
      <c r="A53" s="69"/>
      <c r="B53" s="12"/>
      <c r="C53" s="12"/>
      <c r="D53" s="28"/>
      <c r="E53" s="28"/>
      <c r="F53" s="28"/>
    </row>
    <row r="54" spans="1:6" ht="26.25">
      <c r="A54" s="69"/>
      <c r="B54" s="20" t="s">
        <v>245</v>
      </c>
      <c r="C54" s="19"/>
      <c r="D54" s="35"/>
      <c r="E54" s="35"/>
      <c r="F54" s="35"/>
    </row>
    <row r="55" spans="1:6">
      <c r="A55" s="69"/>
      <c r="B55" s="42" t="s">
        <v>246</v>
      </c>
      <c r="C55" s="28"/>
      <c r="D55" s="46">
        <v>253500</v>
      </c>
      <c r="E55" s="46"/>
      <c r="F55" s="28"/>
    </row>
    <row r="56" spans="1:6">
      <c r="A56" s="69"/>
      <c r="B56" s="42"/>
      <c r="C56" s="28"/>
      <c r="D56" s="46"/>
      <c r="E56" s="46"/>
      <c r="F56" s="28"/>
    </row>
    <row r="57" spans="1:6">
      <c r="A57" s="69"/>
      <c r="B57" s="33" t="s">
        <v>247</v>
      </c>
      <c r="C57" s="35"/>
      <c r="D57" s="63">
        <v>171900</v>
      </c>
      <c r="E57" s="63"/>
      <c r="F57" s="35"/>
    </row>
    <row r="58" spans="1:6">
      <c r="A58" s="69"/>
      <c r="B58" s="33"/>
      <c r="C58" s="35"/>
      <c r="D58" s="63"/>
      <c r="E58" s="63"/>
      <c r="F58" s="35"/>
    </row>
    <row r="59" spans="1:6">
      <c r="A59" s="69"/>
      <c r="B59" s="42" t="s">
        <v>42</v>
      </c>
      <c r="C59" s="28"/>
      <c r="D59" s="46">
        <v>483314</v>
      </c>
      <c r="E59" s="46"/>
      <c r="F59" s="28"/>
    </row>
    <row r="60" spans="1:6" ht="15.75" thickBot="1">
      <c r="A60" s="69"/>
      <c r="B60" s="42"/>
      <c r="C60" s="28"/>
      <c r="D60" s="64"/>
      <c r="E60" s="64"/>
      <c r="F60" s="65"/>
    </row>
    <row r="61" spans="1:6">
      <c r="A61" s="69"/>
      <c r="B61" s="62" t="s">
        <v>248</v>
      </c>
      <c r="C61" s="35"/>
      <c r="D61" s="38">
        <v>908714</v>
      </c>
      <c r="E61" s="38"/>
      <c r="F61" s="40"/>
    </row>
    <row r="62" spans="1:6" ht="15.75" thickBot="1">
      <c r="A62" s="69"/>
      <c r="B62" s="62"/>
      <c r="C62" s="35"/>
      <c r="D62" s="78"/>
      <c r="E62" s="78"/>
      <c r="F62" s="79"/>
    </row>
    <row r="63" spans="1:6">
      <c r="A63" s="69"/>
      <c r="B63" s="43" t="s">
        <v>249</v>
      </c>
      <c r="C63" s="28"/>
      <c r="D63" s="86" t="s">
        <v>171</v>
      </c>
      <c r="E63" s="80">
        <v>796437</v>
      </c>
      <c r="F63" s="30"/>
    </row>
    <row r="64" spans="1:6" ht="15.75" thickBot="1">
      <c r="A64" s="69"/>
      <c r="B64" s="43"/>
      <c r="C64" s="28"/>
      <c r="D64" s="45"/>
      <c r="E64" s="48"/>
      <c r="F64" s="50"/>
    </row>
    <row r="65" spans="1:6" ht="15.75" thickTop="1">
      <c r="A65" s="69"/>
      <c r="B65" s="68"/>
      <c r="C65" s="68"/>
      <c r="D65" s="68"/>
      <c r="E65" s="68"/>
      <c r="F65" s="68"/>
    </row>
    <row r="66" spans="1:6" ht="63.75" customHeight="1">
      <c r="A66" s="69"/>
      <c r="B66" s="43" t="s">
        <v>250</v>
      </c>
      <c r="C66" s="43"/>
      <c r="D66" s="43"/>
      <c r="E66" s="43"/>
      <c r="F66" s="43"/>
    </row>
  </sheetData>
  <mergeCells count="105">
    <mergeCell ref="B9:F9"/>
    <mergeCell ref="B10:F10"/>
    <mergeCell ref="B11:F11"/>
    <mergeCell ref="B65:F65"/>
    <mergeCell ref="B66:F66"/>
    <mergeCell ref="A1:A2"/>
    <mergeCell ref="B1:F1"/>
    <mergeCell ref="B2:F2"/>
    <mergeCell ref="B3:F3"/>
    <mergeCell ref="B4:F4"/>
    <mergeCell ref="A5:A66"/>
    <mergeCell ref="B5:F5"/>
    <mergeCell ref="B6:F6"/>
    <mergeCell ref="B7:F7"/>
    <mergeCell ref="B8:F8"/>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D53:F53"/>
    <mergeCell ref="D54:F54"/>
    <mergeCell ref="B55:B56"/>
    <mergeCell ref="C55:C56"/>
    <mergeCell ref="D55:E56"/>
    <mergeCell ref="F55:F56"/>
    <mergeCell ref="D47:E47"/>
    <mergeCell ref="D48:E48"/>
    <mergeCell ref="D49:E49"/>
    <mergeCell ref="D50:E50"/>
    <mergeCell ref="D51:E51"/>
    <mergeCell ref="D52:E52"/>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1:F31"/>
    <mergeCell ref="D32:F32"/>
    <mergeCell ref="B33:B34"/>
    <mergeCell ref="C33:C34"/>
    <mergeCell ref="D33:D34"/>
    <mergeCell ref="E33:E34"/>
    <mergeCell ref="F33:F34"/>
    <mergeCell ref="D24:F24"/>
    <mergeCell ref="D25:E25"/>
    <mergeCell ref="D26:E26"/>
    <mergeCell ref="D27:E27"/>
    <mergeCell ref="D28:E28"/>
    <mergeCell ref="B29:B30"/>
    <mergeCell ref="C29:C30"/>
    <mergeCell ref="D29:D30"/>
    <mergeCell ref="E29:E30"/>
    <mergeCell ref="F29:F30"/>
    <mergeCell ref="B20:B21"/>
    <mergeCell ref="C20:C21"/>
    <mergeCell ref="D20:E21"/>
    <mergeCell ref="F20:F21"/>
    <mergeCell ref="B22:B23"/>
    <mergeCell ref="C22:C23"/>
    <mergeCell ref="D22:E23"/>
    <mergeCell ref="F22:F23"/>
    <mergeCell ref="D16:F16"/>
    <mergeCell ref="D17: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7109375" customWidth="1"/>
    <col min="6" max="6" width="24.5703125" customWidth="1"/>
  </cols>
  <sheetData>
    <row r="1" spans="1:6" ht="15" customHeight="1">
      <c r="A1" s="7" t="s">
        <v>251</v>
      </c>
      <c r="B1" s="7" t="s">
        <v>1</v>
      </c>
      <c r="C1" s="7"/>
      <c r="D1" s="7"/>
      <c r="E1" s="7"/>
      <c r="F1" s="7"/>
    </row>
    <row r="2" spans="1:6" ht="15" customHeight="1">
      <c r="A2" s="7"/>
      <c r="B2" s="7" t="s">
        <v>2</v>
      </c>
      <c r="C2" s="7"/>
      <c r="D2" s="7"/>
      <c r="E2" s="7"/>
      <c r="F2" s="7"/>
    </row>
    <row r="3" spans="1:6" ht="15" customHeight="1">
      <c r="A3" s="2" t="s">
        <v>252</v>
      </c>
      <c r="B3" s="68" t="s">
        <v>5</v>
      </c>
      <c r="C3" s="68"/>
      <c r="D3" s="68"/>
      <c r="E3" s="68"/>
      <c r="F3" s="68"/>
    </row>
    <row r="4" spans="1:6" ht="15" customHeight="1">
      <c r="A4" s="3" t="s">
        <v>213</v>
      </c>
      <c r="B4" s="68" t="s">
        <v>5</v>
      </c>
      <c r="C4" s="68"/>
      <c r="D4" s="68"/>
      <c r="E4" s="68"/>
      <c r="F4" s="68"/>
    </row>
    <row r="5" spans="1:6" ht="15" customHeight="1">
      <c r="A5" s="69" t="s">
        <v>214</v>
      </c>
      <c r="B5" s="68" t="s">
        <v>5</v>
      </c>
      <c r="C5" s="68"/>
      <c r="D5" s="68"/>
      <c r="E5" s="68"/>
      <c r="F5" s="68"/>
    </row>
    <row r="6" spans="1:6">
      <c r="A6" s="69"/>
      <c r="B6" s="88" t="s">
        <v>253</v>
      </c>
      <c r="C6" s="88"/>
      <c r="D6" s="88"/>
      <c r="E6" s="88"/>
      <c r="F6" s="88"/>
    </row>
    <row r="7" spans="1:6">
      <c r="A7" s="69"/>
      <c r="B7" s="68"/>
      <c r="C7" s="68"/>
      <c r="D7" s="68"/>
      <c r="E7" s="68"/>
      <c r="F7" s="68"/>
    </row>
    <row r="8" spans="1:6" ht="76.5" customHeight="1">
      <c r="A8" s="69"/>
      <c r="B8" s="43" t="s">
        <v>254</v>
      </c>
      <c r="C8" s="43"/>
      <c r="D8" s="43"/>
      <c r="E8" s="43"/>
      <c r="F8" s="43"/>
    </row>
    <row r="9" spans="1:6">
      <c r="A9" s="69"/>
      <c r="B9" s="68"/>
      <c r="C9" s="68"/>
      <c r="D9" s="68"/>
      <c r="E9" s="68"/>
      <c r="F9" s="68"/>
    </row>
    <row r="10" spans="1:6" ht="51" customHeight="1">
      <c r="A10" s="69"/>
      <c r="B10" s="43" t="s">
        <v>255</v>
      </c>
      <c r="C10" s="43"/>
      <c r="D10" s="43"/>
      <c r="E10" s="43"/>
      <c r="F10" s="43"/>
    </row>
    <row r="11" spans="1:6">
      <c r="A11" s="69"/>
      <c r="B11" s="68"/>
      <c r="C11" s="68"/>
      <c r="D11" s="68"/>
      <c r="E11" s="68"/>
      <c r="F11" s="68"/>
    </row>
    <row r="12" spans="1:6" ht="25.5" customHeight="1">
      <c r="A12" s="69"/>
      <c r="B12" s="43" t="s">
        <v>256</v>
      </c>
      <c r="C12" s="43"/>
      <c r="D12" s="43"/>
      <c r="E12" s="43"/>
      <c r="F12" s="43"/>
    </row>
    <row r="13" spans="1:6">
      <c r="A13" s="69"/>
      <c r="B13" s="71"/>
      <c r="C13" s="71"/>
      <c r="D13" s="71"/>
      <c r="E13" s="71"/>
      <c r="F13" s="71"/>
    </row>
    <row r="14" spans="1:6">
      <c r="A14" s="69"/>
      <c r="B14" s="23"/>
      <c r="C14" s="23"/>
      <c r="D14" s="23"/>
      <c r="E14" s="23"/>
      <c r="F14" s="23"/>
    </row>
    <row r="15" spans="1:6">
      <c r="A15" s="69"/>
      <c r="B15" s="13"/>
      <c r="C15" s="13"/>
      <c r="D15" s="13"/>
      <c r="E15" s="13"/>
      <c r="F15" s="13"/>
    </row>
    <row r="16" spans="1:6">
      <c r="A16" s="69"/>
      <c r="B16" s="62" t="s">
        <v>257</v>
      </c>
      <c r="C16" s="35"/>
      <c r="D16" s="62" t="s">
        <v>171</v>
      </c>
      <c r="E16" s="63">
        <v>24765</v>
      </c>
      <c r="F16" s="35"/>
    </row>
    <row r="17" spans="1:6">
      <c r="A17" s="69"/>
      <c r="B17" s="62"/>
      <c r="C17" s="35"/>
      <c r="D17" s="62"/>
      <c r="E17" s="63"/>
      <c r="F17" s="35"/>
    </row>
    <row r="18" spans="1:6">
      <c r="A18" s="69"/>
      <c r="B18" s="43" t="s">
        <v>36</v>
      </c>
      <c r="C18" s="28"/>
      <c r="D18" s="46">
        <v>20460</v>
      </c>
      <c r="E18" s="46"/>
      <c r="F18" s="28"/>
    </row>
    <row r="19" spans="1:6">
      <c r="A19" s="69"/>
      <c r="B19" s="43"/>
      <c r="C19" s="28"/>
      <c r="D19" s="46"/>
      <c r="E19" s="46"/>
      <c r="F19" s="28"/>
    </row>
    <row r="20" spans="1:6">
      <c r="A20" s="69"/>
      <c r="B20" s="62" t="s">
        <v>258</v>
      </c>
      <c r="C20" s="35"/>
      <c r="D20" s="63">
        <v>4462</v>
      </c>
      <c r="E20" s="63"/>
      <c r="F20" s="35"/>
    </row>
    <row r="21" spans="1:6">
      <c r="A21" s="69"/>
      <c r="B21" s="62"/>
      <c r="C21" s="35"/>
      <c r="D21" s="63"/>
      <c r="E21" s="63"/>
      <c r="F21" s="35"/>
    </row>
    <row r="22" spans="1:6">
      <c r="A22" s="69"/>
      <c r="B22" s="43" t="s">
        <v>232</v>
      </c>
      <c r="C22" s="28"/>
      <c r="D22" s="46">
        <v>4822</v>
      </c>
      <c r="E22" s="46"/>
      <c r="F22" s="28"/>
    </row>
    <row r="23" spans="1:6">
      <c r="A23" s="69"/>
      <c r="B23" s="43"/>
      <c r="C23" s="28"/>
      <c r="D23" s="46"/>
      <c r="E23" s="46"/>
      <c r="F23" s="28"/>
    </row>
    <row r="24" spans="1:6">
      <c r="A24" s="69"/>
      <c r="B24" s="62" t="s">
        <v>42</v>
      </c>
      <c r="C24" s="35"/>
      <c r="D24" s="63">
        <v>18179</v>
      </c>
      <c r="E24" s="63"/>
      <c r="F24" s="35"/>
    </row>
    <row r="25" spans="1:6">
      <c r="A25" s="69"/>
      <c r="B25" s="62"/>
      <c r="C25" s="35"/>
      <c r="D25" s="63"/>
      <c r="E25" s="63"/>
      <c r="F25" s="35"/>
    </row>
    <row r="26" spans="1:6">
      <c r="A26" s="69"/>
      <c r="B26" s="43" t="s">
        <v>259</v>
      </c>
      <c r="C26" s="28"/>
      <c r="D26" s="46">
        <v>32600</v>
      </c>
      <c r="E26" s="46"/>
      <c r="F26" s="28"/>
    </row>
    <row r="27" spans="1:6">
      <c r="A27" s="69"/>
      <c r="B27" s="43"/>
      <c r="C27" s="28"/>
      <c r="D27" s="46"/>
      <c r="E27" s="46"/>
      <c r="F27" s="28"/>
    </row>
    <row r="28" spans="1:6">
      <c r="A28" s="69"/>
      <c r="B28" s="62" t="s">
        <v>44</v>
      </c>
      <c r="C28" s="35"/>
      <c r="D28" s="83">
        <v>37</v>
      </c>
      <c r="E28" s="83"/>
      <c r="F28" s="35"/>
    </row>
    <row r="29" spans="1:6" ht="15.75" thickBot="1">
      <c r="A29" s="69"/>
      <c r="B29" s="62"/>
      <c r="C29" s="35"/>
      <c r="D29" s="87"/>
      <c r="E29" s="87"/>
      <c r="F29" s="79"/>
    </row>
    <row r="30" spans="1:6">
      <c r="A30" s="69"/>
      <c r="B30" s="42" t="s">
        <v>260</v>
      </c>
      <c r="C30" s="28"/>
      <c r="D30" s="80">
        <v>105325</v>
      </c>
      <c r="E30" s="80"/>
      <c r="F30" s="30"/>
    </row>
    <row r="31" spans="1:6">
      <c r="A31" s="69"/>
      <c r="B31" s="42"/>
      <c r="C31" s="28"/>
      <c r="D31" s="46"/>
      <c r="E31" s="46"/>
      <c r="F31" s="28"/>
    </row>
    <row r="32" spans="1:6">
      <c r="A32" s="69"/>
      <c r="B32" s="62" t="s">
        <v>261</v>
      </c>
      <c r="C32" s="35"/>
      <c r="D32" s="63">
        <v>9456</v>
      </c>
      <c r="E32" s="63"/>
      <c r="F32" s="35"/>
    </row>
    <row r="33" spans="1:6">
      <c r="A33" s="69"/>
      <c r="B33" s="62"/>
      <c r="C33" s="35"/>
      <c r="D33" s="63"/>
      <c r="E33" s="63"/>
      <c r="F33" s="35"/>
    </row>
    <row r="34" spans="1:6">
      <c r="A34" s="69"/>
      <c r="B34" s="43" t="s">
        <v>55</v>
      </c>
      <c r="C34" s="28"/>
      <c r="D34" s="46">
        <v>13369</v>
      </c>
      <c r="E34" s="46"/>
      <c r="F34" s="28"/>
    </row>
    <row r="35" spans="1:6" ht="15.75" thickBot="1">
      <c r="A35" s="69"/>
      <c r="B35" s="43"/>
      <c r="C35" s="28"/>
      <c r="D35" s="64"/>
      <c r="E35" s="64"/>
      <c r="F35" s="65"/>
    </row>
    <row r="36" spans="1:6">
      <c r="A36" s="69"/>
      <c r="B36" s="33" t="s">
        <v>262</v>
      </c>
      <c r="C36" s="35"/>
      <c r="D36" s="38">
        <v>22825</v>
      </c>
      <c r="E36" s="38"/>
      <c r="F36" s="40"/>
    </row>
    <row r="37" spans="1:6" ht="15.75" thickBot="1">
      <c r="A37" s="69"/>
      <c r="B37" s="33"/>
      <c r="C37" s="35"/>
      <c r="D37" s="78"/>
      <c r="E37" s="78"/>
      <c r="F37" s="79"/>
    </row>
    <row r="38" spans="1:6">
      <c r="A38" s="69"/>
      <c r="B38" s="43" t="s">
        <v>263</v>
      </c>
      <c r="C38" s="28"/>
      <c r="D38" s="86" t="s">
        <v>171</v>
      </c>
      <c r="E38" s="80">
        <v>82500</v>
      </c>
      <c r="F38" s="30"/>
    </row>
    <row r="39" spans="1:6" ht="15.75" thickBot="1">
      <c r="A39" s="69"/>
      <c r="B39" s="43"/>
      <c r="C39" s="28"/>
      <c r="D39" s="45"/>
      <c r="E39" s="48"/>
      <c r="F39" s="50"/>
    </row>
    <row r="40" spans="1:6" ht="15.75" thickTop="1">
      <c r="A40" s="69"/>
      <c r="B40" s="68"/>
      <c r="C40" s="68"/>
      <c r="D40" s="68"/>
      <c r="E40" s="68"/>
      <c r="F40" s="68"/>
    </row>
    <row r="41" spans="1:6" ht="63.75" customHeight="1">
      <c r="A41" s="69"/>
      <c r="B41" s="43" t="s">
        <v>264</v>
      </c>
      <c r="C41" s="43"/>
      <c r="D41" s="43"/>
      <c r="E41" s="43"/>
      <c r="F41" s="43"/>
    </row>
  </sheetData>
  <mergeCells count="68">
    <mergeCell ref="B40:F40"/>
    <mergeCell ref="B41:F41"/>
    <mergeCell ref="A5:A41"/>
    <mergeCell ref="B5:F5"/>
    <mergeCell ref="B6:F6"/>
    <mergeCell ref="B7:F7"/>
    <mergeCell ref="B8:F8"/>
    <mergeCell ref="B9:F9"/>
    <mergeCell ref="B10:F10"/>
    <mergeCell ref="B11:F11"/>
    <mergeCell ref="B12:F12"/>
    <mergeCell ref="B13:F13"/>
    <mergeCell ref="B38:B39"/>
    <mergeCell ref="C38:C39"/>
    <mergeCell ref="D38:D39"/>
    <mergeCell ref="E38:E39"/>
    <mergeCell ref="F38:F39"/>
    <mergeCell ref="A1:A2"/>
    <mergeCell ref="B1:F1"/>
    <mergeCell ref="B2:F2"/>
    <mergeCell ref="B3:F3"/>
    <mergeCell ref="B4:F4"/>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F14"/>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ACCOUNTS_RECEIVABLE</vt:lpstr>
      <vt:lpstr>MERGER_Notes</vt:lpstr>
      <vt:lpstr>ACQUISITION</vt:lpstr>
      <vt:lpstr>SHAREBASED_COMPENSATION</vt:lpstr>
      <vt:lpstr>COMMITMENTS_AND_CONTINGENCIES</vt:lpstr>
      <vt:lpstr>GUARANTOR_SUBSIDIARIES</vt:lpstr>
      <vt:lpstr>DESCRIPTION_OF_BUSINESS_AND_BA1</vt:lpstr>
      <vt:lpstr>DESCRIPTION_OF_BUSINESS_AND_BA2</vt:lpstr>
      <vt:lpstr>ACCOUNTS_RECEIVABLE_Tables</vt:lpstr>
      <vt:lpstr>MERGER_Tables</vt:lpstr>
      <vt:lpstr>ACQUISITION_Tables</vt:lpstr>
      <vt:lpstr>SHAREBASED_COMPENSATION_Tables</vt:lpstr>
      <vt:lpstr>GUARANTOR_SUBSIDIARIES_Tables</vt:lpstr>
      <vt:lpstr>DESCRIPTION_OF_BUSINESS_AND_BA3</vt:lpstr>
      <vt:lpstr>ACCOUNTS_RECEIVABLE_Details</vt:lpstr>
      <vt:lpstr>MERGER_Details</vt:lpstr>
      <vt:lpstr>ACQUISITION_Details</vt:lpstr>
      <vt:lpstr>SHAREBASED_COMPENSATION_Compen</vt:lpstr>
      <vt:lpstr>SHAREBASED_COMPENSATION_Weight</vt:lpstr>
      <vt:lpstr>SHAREBASED_COMPENSATION_Stock_</vt:lpstr>
      <vt:lpstr>COMMITMENTS_AND_CONTINGENCIES_</vt:lpstr>
      <vt:lpstr>GUARANTOR_SUBSIDIARIES_Narrati</vt:lpstr>
      <vt:lpstr>GUARANTOR_SUBSIDIARIES_Condens</vt:lpstr>
      <vt:lpstr>GUARANTOR_SUBSIDIARIES_Condens1</vt:lpstr>
      <vt:lpstr>GUARANTOR_SUBSIDIARIES_Conde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8:04Z</dcterms:created>
  <dcterms:modified xsi:type="dcterms:W3CDTF">2013-11-12T21:18:04Z</dcterms:modified>
</cp:coreProperties>
</file>